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solidated Statements of Prof" sheetId="3" state="visible" r:id="rId3"/>
    <sheet xmlns:r="http://schemas.openxmlformats.org/officeDocument/2006/relationships" name="Condensed Consolidated Balance " sheetId="4" state="visible" r:id="rId4"/>
    <sheet xmlns:r="http://schemas.openxmlformats.org/officeDocument/2006/relationships" name="Consolidated Balance Sheets (Be" sheetId="5" state="visible" r:id="rId5"/>
    <sheet xmlns:r="http://schemas.openxmlformats.org/officeDocument/2006/relationships" name="Condensed Consolidated Statem_2" sheetId="6" state="visible" r:id="rId6"/>
    <sheet xmlns:r="http://schemas.openxmlformats.org/officeDocument/2006/relationships" name="Consolidated Statements of Chan" sheetId="7" state="visible" r:id="rId7"/>
    <sheet xmlns:r="http://schemas.openxmlformats.org/officeDocument/2006/relationships" name="Condensed Consolidated Statem_3" sheetId="8" state="visible" r:id="rId8"/>
    <sheet xmlns:r="http://schemas.openxmlformats.org/officeDocument/2006/relationships" name="Consolidated Statements of Cash" sheetId="9" state="visible" r:id="rId9"/>
    <sheet xmlns:r="http://schemas.openxmlformats.org/officeDocument/2006/relationships" name="Significant Changes in the Curr" sheetId="10" state="visible" r:id="rId10"/>
    <sheet xmlns:r="http://schemas.openxmlformats.org/officeDocument/2006/relationships" name="Description of the Business" sheetId="11" state="visible" r:id="rId11"/>
    <sheet xmlns:r="http://schemas.openxmlformats.org/officeDocument/2006/relationships" name="Basis of Preparation of Half - " sheetId="12" state="visible" r:id="rId12"/>
    <sheet xmlns:r="http://schemas.openxmlformats.org/officeDocument/2006/relationships" name="Basis of Preparation (Bendon Li" sheetId="13" state="visible" r:id="rId13"/>
    <sheet xmlns:r="http://schemas.openxmlformats.org/officeDocument/2006/relationships" name="Changes in Accounting Policies" sheetId="14" state="visible" r:id="rId14"/>
    <sheet xmlns:r="http://schemas.openxmlformats.org/officeDocument/2006/relationships" name="Summary of Significant Accounti" sheetId="15" state="visible" r:id="rId15"/>
    <sheet xmlns:r="http://schemas.openxmlformats.org/officeDocument/2006/relationships" name="Critical Accounting Estimates a" sheetId="16" state="visible" r:id="rId16"/>
    <sheet xmlns:r="http://schemas.openxmlformats.org/officeDocument/2006/relationships" name="Critical Accounting Estimates_2" sheetId="17" state="visible" r:id="rId17"/>
    <sheet xmlns:r="http://schemas.openxmlformats.org/officeDocument/2006/relationships" name="Revenue and Other Income (Bendo" sheetId="18" state="visible" r:id="rId18"/>
    <sheet xmlns:r="http://schemas.openxmlformats.org/officeDocument/2006/relationships" name="Profit and Loss Information" sheetId="19" state="visible" r:id="rId19"/>
    <sheet xmlns:r="http://schemas.openxmlformats.org/officeDocument/2006/relationships" name="Loss for the Period (Bendon Lim" sheetId="20" state="visible" r:id="rId20"/>
    <sheet xmlns:r="http://schemas.openxmlformats.org/officeDocument/2006/relationships" name="Income Tax Expense_(Benefit) (B" sheetId="21" state="visible" r:id="rId21"/>
    <sheet xmlns:r="http://schemas.openxmlformats.org/officeDocument/2006/relationships" name="Operating Segments" sheetId="22" state="visible" r:id="rId22"/>
    <sheet xmlns:r="http://schemas.openxmlformats.org/officeDocument/2006/relationships" name="Operating Segments (Bendon Limi" sheetId="23" state="visible" r:id="rId23"/>
    <sheet xmlns:r="http://schemas.openxmlformats.org/officeDocument/2006/relationships" name="Cash and Cash Equivalents (Bend" sheetId="24" state="visible" r:id="rId24"/>
    <sheet xmlns:r="http://schemas.openxmlformats.org/officeDocument/2006/relationships" name="Trade and Other Receivables (Be" sheetId="25" state="visible" r:id="rId25"/>
    <sheet xmlns:r="http://schemas.openxmlformats.org/officeDocument/2006/relationships" name="Inventories (Bendon Limited)" sheetId="26" state="visible" r:id="rId26"/>
    <sheet xmlns:r="http://schemas.openxmlformats.org/officeDocument/2006/relationships" name="Property, Plant and Equipment" sheetId="27" state="visible" r:id="rId27"/>
    <sheet xmlns:r="http://schemas.openxmlformats.org/officeDocument/2006/relationships" name="Property, Plant and Equipment (" sheetId="28" state="visible" r:id="rId28"/>
    <sheet xmlns:r="http://schemas.openxmlformats.org/officeDocument/2006/relationships" name="Intangible Assets" sheetId="29" state="visible" r:id="rId29"/>
    <sheet xmlns:r="http://schemas.openxmlformats.org/officeDocument/2006/relationships" name="Intangible Assets (Bendon Limit" sheetId="30" state="visible" r:id="rId30"/>
    <sheet xmlns:r="http://schemas.openxmlformats.org/officeDocument/2006/relationships" name="Derivative Financial Instrument" sheetId="31" state="visible" r:id="rId31"/>
    <sheet xmlns:r="http://schemas.openxmlformats.org/officeDocument/2006/relationships" name="Derivative Financial Instrume_2" sheetId="32" state="visible" r:id="rId32"/>
    <sheet xmlns:r="http://schemas.openxmlformats.org/officeDocument/2006/relationships" name="Derivative on Convertible Notes" sheetId="33" state="visible" r:id="rId33"/>
    <sheet xmlns:r="http://schemas.openxmlformats.org/officeDocument/2006/relationships" name="Trade and Other Payables" sheetId="34" state="visible" r:id="rId34"/>
    <sheet xmlns:r="http://schemas.openxmlformats.org/officeDocument/2006/relationships" name="Trade and Other Payables (Bendo" sheetId="35" state="visible" r:id="rId35"/>
    <sheet xmlns:r="http://schemas.openxmlformats.org/officeDocument/2006/relationships" name="Borrowings" sheetId="36" state="visible" r:id="rId36"/>
    <sheet xmlns:r="http://schemas.openxmlformats.org/officeDocument/2006/relationships" name="Borrowings (Bendon Limited)" sheetId="37" state="visible" r:id="rId37"/>
    <sheet xmlns:r="http://schemas.openxmlformats.org/officeDocument/2006/relationships" name="Provisions" sheetId="38" state="visible" r:id="rId38"/>
    <sheet xmlns:r="http://schemas.openxmlformats.org/officeDocument/2006/relationships" name="Provisions (Bendon Limited)" sheetId="39" state="visible" r:id="rId39"/>
    <sheet xmlns:r="http://schemas.openxmlformats.org/officeDocument/2006/relationships" name="Share Capital" sheetId="40" state="visible" r:id="rId40"/>
    <sheet xmlns:r="http://schemas.openxmlformats.org/officeDocument/2006/relationships" name="Share Capital (Bendon Limited)" sheetId="41" state="visible" r:id="rId41"/>
    <sheet xmlns:r="http://schemas.openxmlformats.org/officeDocument/2006/relationships" name="Reserves (Bendon Limited)" sheetId="42" state="visible" r:id="rId42"/>
    <sheet xmlns:r="http://schemas.openxmlformats.org/officeDocument/2006/relationships" name="Business Combination" sheetId="43" state="visible" r:id="rId43"/>
    <sheet xmlns:r="http://schemas.openxmlformats.org/officeDocument/2006/relationships" name="Earnings Per Share" sheetId="44" state="visible" r:id="rId44"/>
    <sheet xmlns:r="http://schemas.openxmlformats.org/officeDocument/2006/relationships" name="Loss Per Share (Bendon Limited)" sheetId="45" state="visible" r:id="rId45"/>
    <sheet xmlns:r="http://schemas.openxmlformats.org/officeDocument/2006/relationships" name="Accumulated Losses (Bendon Limi" sheetId="46" state="visible" r:id="rId46"/>
    <sheet xmlns:r="http://schemas.openxmlformats.org/officeDocument/2006/relationships" name="Capital and Leasing Commitments" sheetId="47" state="visible" r:id="rId47"/>
    <sheet xmlns:r="http://schemas.openxmlformats.org/officeDocument/2006/relationships" name="Lessor Commitments (Bendon Limi" sheetId="48" state="visible" r:id="rId48"/>
    <sheet xmlns:r="http://schemas.openxmlformats.org/officeDocument/2006/relationships" name="Financial Risk Management (Bend" sheetId="49" state="visible" r:id="rId49"/>
    <sheet xmlns:r="http://schemas.openxmlformats.org/officeDocument/2006/relationships" name="Tax Assets and Liabilities (Ben" sheetId="50" state="visible" r:id="rId50"/>
    <sheet xmlns:r="http://schemas.openxmlformats.org/officeDocument/2006/relationships" name="Dividends (Bendon Limited)" sheetId="51" state="visible" r:id="rId51"/>
    <sheet xmlns:r="http://schemas.openxmlformats.org/officeDocument/2006/relationships" name="Key Management Personnel Remune" sheetId="52" state="visible" r:id="rId52"/>
    <sheet xmlns:r="http://schemas.openxmlformats.org/officeDocument/2006/relationships" name="Interests in Subsidiaries (Bend" sheetId="53" state="visible" r:id="rId53"/>
    <sheet xmlns:r="http://schemas.openxmlformats.org/officeDocument/2006/relationships" name="Fair Value Measurement" sheetId="54" state="visible" r:id="rId54"/>
    <sheet xmlns:r="http://schemas.openxmlformats.org/officeDocument/2006/relationships" name="Fair Value Measurement (Bendon " sheetId="55" state="visible" r:id="rId55"/>
    <sheet xmlns:r="http://schemas.openxmlformats.org/officeDocument/2006/relationships" name="Contingencies (Bendon Limited)" sheetId="56" state="visible" r:id="rId56"/>
    <sheet xmlns:r="http://schemas.openxmlformats.org/officeDocument/2006/relationships" name="Related Parties" sheetId="57" state="visible" r:id="rId57"/>
    <sheet xmlns:r="http://schemas.openxmlformats.org/officeDocument/2006/relationships" name="Related Parties (Bendon Limited" sheetId="58" state="visible" r:id="rId58"/>
    <sheet xmlns:r="http://schemas.openxmlformats.org/officeDocument/2006/relationships" name="Cash Flow Information (Bendon L" sheetId="59" state="visible" r:id="rId59"/>
    <sheet xmlns:r="http://schemas.openxmlformats.org/officeDocument/2006/relationships" name="Events Occurring After the Repo" sheetId="60" state="visible" r:id="rId60"/>
    <sheet xmlns:r="http://schemas.openxmlformats.org/officeDocument/2006/relationships" name="Events Occurring After the Re_2" sheetId="61" state="visible" r:id="rId61"/>
    <sheet xmlns:r="http://schemas.openxmlformats.org/officeDocument/2006/relationships" name="Basis of Preparation of Half _2" sheetId="62" state="visible" r:id="rId62"/>
    <sheet xmlns:r="http://schemas.openxmlformats.org/officeDocument/2006/relationships" name="Summary of Significant Accoun_2" sheetId="63" state="visible" r:id="rId63"/>
    <sheet xmlns:r="http://schemas.openxmlformats.org/officeDocument/2006/relationships" name="Basis of Preparation of Half _3" sheetId="64" state="visible" r:id="rId64"/>
    <sheet xmlns:r="http://schemas.openxmlformats.org/officeDocument/2006/relationships" name="Summary of Significant Accoun_3" sheetId="65" state="visible" r:id="rId65"/>
    <sheet xmlns:r="http://schemas.openxmlformats.org/officeDocument/2006/relationships" name="Revenue and Other Income (Table" sheetId="66" state="visible" r:id="rId66"/>
    <sheet xmlns:r="http://schemas.openxmlformats.org/officeDocument/2006/relationships" name="Profit and Loss Information (Ta" sheetId="67" state="visible" r:id="rId67"/>
    <sheet xmlns:r="http://schemas.openxmlformats.org/officeDocument/2006/relationships" name="Loss for the Period (Tables) (B" sheetId="68" state="visible" r:id="rId68"/>
    <sheet xmlns:r="http://schemas.openxmlformats.org/officeDocument/2006/relationships" name="Income Tax Expense_(Benefit) (T" sheetId="69" state="visible" r:id="rId69"/>
    <sheet xmlns:r="http://schemas.openxmlformats.org/officeDocument/2006/relationships" name="Operating Segment (Tables)" sheetId="70" state="visible" r:id="rId70"/>
    <sheet xmlns:r="http://schemas.openxmlformats.org/officeDocument/2006/relationships" name="Operating Segments (Tables) (Be" sheetId="71" state="visible" r:id="rId71"/>
    <sheet xmlns:r="http://schemas.openxmlformats.org/officeDocument/2006/relationships" name="Cash and Cash Equivalents (Tabl" sheetId="72" state="visible" r:id="rId72"/>
    <sheet xmlns:r="http://schemas.openxmlformats.org/officeDocument/2006/relationships" name="Trade and Other Receivables (Ta" sheetId="73" state="visible" r:id="rId73"/>
    <sheet xmlns:r="http://schemas.openxmlformats.org/officeDocument/2006/relationships" name="Inventories (Tables) (Bendon Li" sheetId="74" state="visible" r:id="rId74"/>
    <sheet xmlns:r="http://schemas.openxmlformats.org/officeDocument/2006/relationships" name="Property, Plant and Equipment_2" sheetId="75" state="visible" r:id="rId75"/>
    <sheet xmlns:r="http://schemas.openxmlformats.org/officeDocument/2006/relationships" name="Property, Plant and Equipment_3" sheetId="76" state="visible" r:id="rId76"/>
    <sheet xmlns:r="http://schemas.openxmlformats.org/officeDocument/2006/relationships" name="Intangible Assets (Tables)" sheetId="77" state="visible" r:id="rId77"/>
    <sheet xmlns:r="http://schemas.openxmlformats.org/officeDocument/2006/relationships" name="Intangible Assets (Tables) (Ben" sheetId="78" state="visible" r:id="rId78"/>
    <sheet xmlns:r="http://schemas.openxmlformats.org/officeDocument/2006/relationships" name="Derivative Financial Instrume_3" sheetId="79" state="visible" r:id="rId79"/>
    <sheet xmlns:r="http://schemas.openxmlformats.org/officeDocument/2006/relationships" name="Derivative Financial Instrume_4" sheetId="80" state="visible" r:id="rId80"/>
    <sheet xmlns:r="http://schemas.openxmlformats.org/officeDocument/2006/relationships" name="Derivative on Convertible Not_2" sheetId="81" state="visible" r:id="rId81"/>
    <sheet xmlns:r="http://schemas.openxmlformats.org/officeDocument/2006/relationships" name="Trade and Other Payables (Table" sheetId="82" state="visible" r:id="rId82"/>
    <sheet xmlns:r="http://schemas.openxmlformats.org/officeDocument/2006/relationships" name="Trade and Other Payables (Tab_2" sheetId="83" state="visible" r:id="rId83"/>
    <sheet xmlns:r="http://schemas.openxmlformats.org/officeDocument/2006/relationships" name="Borrowings (Tables)" sheetId="84" state="visible" r:id="rId84"/>
    <sheet xmlns:r="http://schemas.openxmlformats.org/officeDocument/2006/relationships" name="Borrowings (Tables) (Bendon Lim" sheetId="85" state="visible" r:id="rId85"/>
    <sheet xmlns:r="http://schemas.openxmlformats.org/officeDocument/2006/relationships" name="Provisions (Tables)" sheetId="86" state="visible" r:id="rId86"/>
    <sheet xmlns:r="http://schemas.openxmlformats.org/officeDocument/2006/relationships" name="Provisions (Tables) (Bendon Lim" sheetId="87" state="visible" r:id="rId87"/>
    <sheet xmlns:r="http://schemas.openxmlformats.org/officeDocument/2006/relationships" name="Share Capital (Tables)" sheetId="88" state="visible" r:id="rId88"/>
    <sheet xmlns:r="http://schemas.openxmlformats.org/officeDocument/2006/relationships" name="Share Capital (Tables) (Bendon " sheetId="89" state="visible" r:id="rId89"/>
    <sheet xmlns:r="http://schemas.openxmlformats.org/officeDocument/2006/relationships" name="Reserves (Tables) (Bendon Limit" sheetId="90" state="visible" r:id="rId90"/>
    <sheet xmlns:r="http://schemas.openxmlformats.org/officeDocument/2006/relationships" name="Business Combination (Tables)" sheetId="91" state="visible" r:id="rId91"/>
    <sheet xmlns:r="http://schemas.openxmlformats.org/officeDocument/2006/relationships" name="Earnings Per Share (Tables)" sheetId="92" state="visible" r:id="rId92"/>
    <sheet xmlns:r="http://schemas.openxmlformats.org/officeDocument/2006/relationships" name="Loss Per Share (Tables) (Bendon" sheetId="93" state="visible" r:id="rId93"/>
    <sheet xmlns:r="http://schemas.openxmlformats.org/officeDocument/2006/relationships" name="Accumulated Losses (Tables) (Be" sheetId="94" state="visible" r:id="rId94"/>
    <sheet xmlns:r="http://schemas.openxmlformats.org/officeDocument/2006/relationships" name="Capital and Leasing Commitmen_2" sheetId="95" state="visible" r:id="rId95"/>
    <sheet xmlns:r="http://schemas.openxmlformats.org/officeDocument/2006/relationships" name="Lessor Commitments (Tables) (Be" sheetId="96" state="visible" r:id="rId96"/>
    <sheet xmlns:r="http://schemas.openxmlformats.org/officeDocument/2006/relationships" name="Financial Risk Management (Tabl" sheetId="97" state="visible" r:id="rId97"/>
    <sheet xmlns:r="http://schemas.openxmlformats.org/officeDocument/2006/relationships" name="Tax Assets and Liabilities (Tab" sheetId="98" state="visible" r:id="rId98"/>
    <sheet xmlns:r="http://schemas.openxmlformats.org/officeDocument/2006/relationships" name="Dividends (Tables) (Bendon Limi" sheetId="99" state="visible" r:id="rId99"/>
    <sheet xmlns:r="http://schemas.openxmlformats.org/officeDocument/2006/relationships" name="Key Management Personnel Remu_2" sheetId="100" state="visible" r:id="rId100"/>
    <sheet xmlns:r="http://schemas.openxmlformats.org/officeDocument/2006/relationships" name="Interests in Subsidiaries (Tabl" sheetId="101" state="visible" r:id="rId101"/>
    <sheet xmlns:r="http://schemas.openxmlformats.org/officeDocument/2006/relationships" name="Fair Value Measurement (Tables)" sheetId="102" state="visible" r:id="rId102"/>
    <sheet xmlns:r="http://schemas.openxmlformats.org/officeDocument/2006/relationships" name="Fair Value Measurement (Table_2" sheetId="103" state="visible" r:id="rId103"/>
    <sheet xmlns:r="http://schemas.openxmlformats.org/officeDocument/2006/relationships" name="Contingencies (Tables) (Bendon " sheetId="104" state="visible" r:id="rId104"/>
    <sheet xmlns:r="http://schemas.openxmlformats.org/officeDocument/2006/relationships" name="Related Parties (Tables)" sheetId="105" state="visible" r:id="rId105"/>
    <sheet xmlns:r="http://schemas.openxmlformats.org/officeDocument/2006/relationships" name="Related Parties (Tables) (Bendo" sheetId="106" state="visible" r:id="rId106"/>
    <sheet xmlns:r="http://schemas.openxmlformats.org/officeDocument/2006/relationships" name="Cash Flow Information (Tables) " sheetId="107" state="visible" r:id="rId107"/>
    <sheet xmlns:r="http://schemas.openxmlformats.org/officeDocument/2006/relationships" name="Basis of Preparation of Half _4" sheetId="108" state="visible" r:id="rId108"/>
    <sheet xmlns:r="http://schemas.openxmlformats.org/officeDocument/2006/relationships" name="Basis of Preparation of Half _5" sheetId="109" state="visible" r:id="rId109"/>
    <sheet xmlns:r="http://schemas.openxmlformats.org/officeDocument/2006/relationships" name="Summary of Significant Accoun_4" sheetId="110" state="visible" r:id="rId110"/>
    <sheet xmlns:r="http://schemas.openxmlformats.org/officeDocument/2006/relationships" name="Summary of Significant Accoun_5" sheetId="111" state="visible" r:id="rId111"/>
    <sheet xmlns:r="http://schemas.openxmlformats.org/officeDocument/2006/relationships" name="Critical Accounting Estimates_3" sheetId="112" state="visible" r:id="rId112"/>
    <sheet xmlns:r="http://schemas.openxmlformats.org/officeDocument/2006/relationships" name="Revenue and Other Income - Disc" sheetId="113" state="visible" r:id="rId113"/>
    <sheet xmlns:r="http://schemas.openxmlformats.org/officeDocument/2006/relationships" name="Profit and Loss Information (De" sheetId="114" state="visible" r:id="rId114"/>
    <sheet xmlns:r="http://schemas.openxmlformats.org/officeDocument/2006/relationships" name="Profit and Loss Information - D" sheetId="115" state="visible" r:id="rId115"/>
    <sheet xmlns:r="http://schemas.openxmlformats.org/officeDocument/2006/relationships" name="Profit and Loss Information -_2" sheetId="116" state="visible" r:id="rId116"/>
    <sheet xmlns:r="http://schemas.openxmlformats.org/officeDocument/2006/relationships" name="Loss for the Period - Disclosur" sheetId="117" state="visible" r:id="rId117"/>
    <sheet xmlns:r="http://schemas.openxmlformats.org/officeDocument/2006/relationships" name="Loss for the Period - Disclos_2" sheetId="118" state="visible" r:id="rId118"/>
    <sheet xmlns:r="http://schemas.openxmlformats.org/officeDocument/2006/relationships" name="Income Tax Expense_(Benefit) - " sheetId="119" state="visible" r:id="rId119"/>
    <sheet xmlns:r="http://schemas.openxmlformats.org/officeDocument/2006/relationships" name="Income Tax Expense_(Benefit) _2" sheetId="120" state="visible" r:id="rId120"/>
    <sheet xmlns:r="http://schemas.openxmlformats.org/officeDocument/2006/relationships" name="Income Tax Expense_(Benefit) _3" sheetId="121" state="visible" r:id="rId121"/>
    <sheet xmlns:r="http://schemas.openxmlformats.org/officeDocument/2006/relationships" name="Income Tax Expense_(Benefit) _4" sheetId="122" state="visible" r:id="rId122"/>
    <sheet xmlns:r="http://schemas.openxmlformats.org/officeDocument/2006/relationships" name="Income Tax Expense_(benefit) _5" sheetId="123" state="visible" r:id="rId123"/>
    <sheet xmlns:r="http://schemas.openxmlformats.org/officeDocument/2006/relationships" name="Operating Segment (Details Narr" sheetId="124" state="visible" r:id="rId124"/>
    <sheet xmlns:r="http://schemas.openxmlformats.org/officeDocument/2006/relationships" name="Operating Segment - Disclosure " sheetId="125" state="visible" r:id="rId125"/>
    <sheet xmlns:r="http://schemas.openxmlformats.org/officeDocument/2006/relationships" name="Operating Segment - Disclosur_2" sheetId="126" state="visible" r:id="rId126"/>
    <sheet xmlns:r="http://schemas.openxmlformats.org/officeDocument/2006/relationships" name="Operating Segment - Disclosur_3" sheetId="127" state="visible" r:id="rId127"/>
    <sheet xmlns:r="http://schemas.openxmlformats.org/officeDocument/2006/relationships" name="Operating Segment - Disclosur_4" sheetId="128" state="visible" r:id="rId128"/>
    <sheet xmlns:r="http://schemas.openxmlformats.org/officeDocument/2006/relationships" name="Operating Segments (Details Nar" sheetId="129" state="visible" r:id="rId129"/>
    <sheet xmlns:r="http://schemas.openxmlformats.org/officeDocument/2006/relationships" name="Operating Segments - Disclosure" sheetId="130" state="visible" r:id="rId130"/>
    <sheet xmlns:r="http://schemas.openxmlformats.org/officeDocument/2006/relationships" name="Operating Segments - Disclosu_2" sheetId="131" state="visible" r:id="rId131"/>
    <sheet xmlns:r="http://schemas.openxmlformats.org/officeDocument/2006/relationships" name="Operating Segments - Disclosu_3" sheetId="132" state="visible" r:id="rId132"/>
    <sheet xmlns:r="http://schemas.openxmlformats.org/officeDocument/2006/relationships" name="Operating Segments - Disclosu_4" sheetId="133" state="visible" r:id="rId133"/>
    <sheet xmlns:r="http://schemas.openxmlformats.org/officeDocument/2006/relationships" name="Cash and Cash Equivalents - Sch" sheetId="134" state="visible" r:id="rId134"/>
    <sheet xmlns:r="http://schemas.openxmlformats.org/officeDocument/2006/relationships" name="Trade and Other Receivables - S" sheetId="135" state="visible" r:id="rId135"/>
    <sheet xmlns:r="http://schemas.openxmlformats.org/officeDocument/2006/relationships" name="Trade and Other Receivables - D" sheetId="136" state="visible" r:id="rId136"/>
    <sheet xmlns:r="http://schemas.openxmlformats.org/officeDocument/2006/relationships" name="Trade and Other Receivables - A" sheetId="137" state="visible" r:id="rId137"/>
    <sheet xmlns:r="http://schemas.openxmlformats.org/officeDocument/2006/relationships" name="Trade and Other Receivables -_2" sheetId="138" state="visible" r:id="rId138"/>
    <sheet xmlns:r="http://schemas.openxmlformats.org/officeDocument/2006/relationships" name="Inventories (Details Narrative)" sheetId="139" state="visible" r:id="rId139"/>
    <sheet xmlns:r="http://schemas.openxmlformats.org/officeDocument/2006/relationships" name="Inventories - Disclosure of Det" sheetId="140" state="visible" r:id="rId140"/>
    <sheet xmlns:r="http://schemas.openxmlformats.org/officeDocument/2006/relationships" name="Property, Plant and Equipment -" sheetId="141" state="visible" r:id="rId141"/>
    <sheet xmlns:r="http://schemas.openxmlformats.org/officeDocument/2006/relationships" name="Property, Plant and Equipment_4" sheetId="142" state="visible" r:id="rId142"/>
    <sheet xmlns:r="http://schemas.openxmlformats.org/officeDocument/2006/relationships" name="Property, Plant and Equipment_5" sheetId="143" state="visible" r:id="rId143"/>
    <sheet xmlns:r="http://schemas.openxmlformats.org/officeDocument/2006/relationships" name="Property, Plant and Equipment_6" sheetId="144" state="visible" r:id="rId144"/>
    <sheet xmlns:r="http://schemas.openxmlformats.org/officeDocument/2006/relationships" name="Intangible Assets (Details Narr" sheetId="145" state="visible" r:id="rId145"/>
    <sheet xmlns:r="http://schemas.openxmlformats.org/officeDocument/2006/relationships" name="Intangible Assets - Disclosure " sheetId="146" state="visible" r:id="rId146"/>
    <sheet xmlns:r="http://schemas.openxmlformats.org/officeDocument/2006/relationships" name="Intangible Assets - Disclosur_2" sheetId="147" state="visible" r:id="rId147"/>
    <sheet xmlns:r="http://schemas.openxmlformats.org/officeDocument/2006/relationships" name="Intangible Assets - Disclosur_3" sheetId="148" state="visible" r:id="rId148"/>
    <sheet xmlns:r="http://schemas.openxmlformats.org/officeDocument/2006/relationships" name="Intangible Assets (Details Na_2" sheetId="149" state="visible" r:id="rId149"/>
    <sheet xmlns:r="http://schemas.openxmlformats.org/officeDocument/2006/relationships" name="Intangible Assets - Disclosur_4" sheetId="150" state="visible" r:id="rId150"/>
    <sheet xmlns:r="http://schemas.openxmlformats.org/officeDocument/2006/relationships" name="Intangible Assets - Disclosur_5" sheetId="151" state="visible" r:id="rId151"/>
    <sheet xmlns:r="http://schemas.openxmlformats.org/officeDocument/2006/relationships" name="Intangible Assets - Disclosur_6" sheetId="152" state="visible" r:id="rId152"/>
    <sheet xmlns:r="http://schemas.openxmlformats.org/officeDocument/2006/relationships" name="Derivative Financial Instrume_5" sheetId="153" state="visible" r:id="rId153"/>
    <sheet xmlns:r="http://schemas.openxmlformats.org/officeDocument/2006/relationships" name="Derivative Financial Instrume_6" sheetId="154" state="visible" r:id="rId154"/>
    <sheet xmlns:r="http://schemas.openxmlformats.org/officeDocument/2006/relationships" name="Derivative on Convertible Not_3" sheetId="155" state="visible" r:id="rId155"/>
    <sheet xmlns:r="http://schemas.openxmlformats.org/officeDocument/2006/relationships" name="Trade and Other Payables - Disc" sheetId="156" state="visible" r:id="rId156"/>
    <sheet xmlns:r="http://schemas.openxmlformats.org/officeDocument/2006/relationships" name="Trade and Other Payables - Di_2" sheetId="157" state="visible" r:id="rId157"/>
    <sheet xmlns:r="http://schemas.openxmlformats.org/officeDocument/2006/relationships" name="Trade and Other Payables - Di_3" sheetId="158" state="visible" r:id="rId158"/>
    <sheet xmlns:r="http://schemas.openxmlformats.org/officeDocument/2006/relationships" name="Borrowings (Details Narrative)" sheetId="159" state="visible" r:id="rId159"/>
    <sheet xmlns:r="http://schemas.openxmlformats.org/officeDocument/2006/relationships" name="Borrowings - Disclosure of Deta" sheetId="160" state="visible" r:id="rId160"/>
    <sheet xmlns:r="http://schemas.openxmlformats.org/officeDocument/2006/relationships" name="Borrowings (Details Narrative) " sheetId="161" state="visible" r:id="rId161"/>
    <sheet xmlns:r="http://schemas.openxmlformats.org/officeDocument/2006/relationships" name="Borrowings - Disclosure of De_2" sheetId="162" state="visible" r:id="rId162"/>
    <sheet xmlns:r="http://schemas.openxmlformats.org/officeDocument/2006/relationships" name="Provisions (Details Narrative)" sheetId="163" state="visible" r:id="rId163"/>
    <sheet xmlns:r="http://schemas.openxmlformats.org/officeDocument/2006/relationships" name="Provisions - Disclosure of Deta" sheetId="164" state="visible" r:id="rId164"/>
    <sheet xmlns:r="http://schemas.openxmlformats.org/officeDocument/2006/relationships" name="Provisions - Disclosure of De_2" sheetId="165" state="visible" r:id="rId165"/>
    <sheet xmlns:r="http://schemas.openxmlformats.org/officeDocument/2006/relationships" name="Provisions (Details Narrative) " sheetId="166" state="visible" r:id="rId166"/>
    <sheet xmlns:r="http://schemas.openxmlformats.org/officeDocument/2006/relationships" name="Provisions - Disclosure of De_3" sheetId="167" state="visible" r:id="rId167"/>
    <sheet xmlns:r="http://schemas.openxmlformats.org/officeDocument/2006/relationships" name="Provisions - Disclosure of De_4" sheetId="168" state="visible" r:id="rId168"/>
    <sheet xmlns:r="http://schemas.openxmlformats.org/officeDocument/2006/relationships" name="Share Capital - Disclosure of D" sheetId="169" state="visible" r:id="rId169"/>
    <sheet xmlns:r="http://schemas.openxmlformats.org/officeDocument/2006/relationships" name="Share Capital - Disclosure of_2" sheetId="170" state="visible" r:id="rId170"/>
    <sheet xmlns:r="http://schemas.openxmlformats.org/officeDocument/2006/relationships" name="Share Capital - Disclosure of_3" sheetId="171" state="visible" r:id="rId171"/>
    <sheet xmlns:r="http://schemas.openxmlformats.org/officeDocument/2006/relationships" name="Share Capital (Details Narrativ" sheetId="172" state="visible" r:id="rId172"/>
    <sheet xmlns:r="http://schemas.openxmlformats.org/officeDocument/2006/relationships" name="Share Capital - Disclosure of_4" sheetId="173" state="visible" r:id="rId173"/>
    <sheet xmlns:r="http://schemas.openxmlformats.org/officeDocument/2006/relationships" name="Share Capital - Disclosure of_5" sheetId="174" state="visible" r:id="rId174"/>
    <sheet xmlns:r="http://schemas.openxmlformats.org/officeDocument/2006/relationships" name="Share Capital - Disclosure of_6" sheetId="175" state="visible" r:id="rId175"/>
    <sheet xmlns:r="http://schemas.openxmlformats.org/officeDocument/2006/relationships" name="Share Capital - Disclosure of_7" sheetId="176" state="visible" r:id="rId176"/>
    <sheet xmlns:r="http://schemas.openxmlformats.org/officeDocument/2006/relationships" name="Share Capital - Disclosure of_8" sheetId="177" state="visible" r:id="rId177"/>
    <sheet xmlns:r="http://schemas.openxmlformats.org/officeDocument/2006/relationships" name="Reserves - Disclosure of Detail" sheetId="178" state="visible" r:id="rId178"/>
    <sheet xmlns:r="http://schemas.openxmlformats.org/officeDocument/2006/relationships" name="Business Combination (Details N" sheetId="179" state="visible" r:id="rId179"/>
    <sheet xmlns:r="http://schemas.openxmlformats.org/officeDocument/2006/relationships" name="Business Combination - Disclosu" sheetId="180" state="visible" r:id="rId180"/>
    <sheet xmlns:r="http://schemas.openxmlformats.org/officeDocument/2006/relationships" name="Business Combination - Disclo_2" sheetId="181" state="visible" r:id="rId181"/>
    <sheet xmlns:r="http://schemas.openxmlformats.org/officeDocument/2006/relationships" name="Business Combination - Disclo_3" sheetId="182" state="visible" r:id="rId182"/>
    <sheet xmlns:r="http://schemas.openxmlformats.org/officeDocument/2006/relationships" name="Earnings Per Share - Disclosure" sheetId="183" state="visible" r:id="rId183"/>
    <sheet xmlns:r="http://schemas.openxmlformats.org/officeDocument/2006/relationships" name="Loss Per Share (Details Narrati" sheetId="184" state="visible" r:id="rId184"/>
    <sheet xmlns:r="http://schemas.openxmlformats.org/officeDocument/2006/relationships" name="Loss Per Share - Disclosure of " sheetId="185" state="visible" r:id="rId185"/>
    <sheet xmlns:r="http://schemas.openxmlformats.org/officeDocument/2006/relationships" name="Fair Value Measurement - Schedu" sheetId="186" state="visible" r:id="rId186"/>
    <sheet xmlns:r="http://schemas.openxmlformats.org/officeDocument/2006/relationships" name="Fair Value Measurement - Sche_2" sheetId="187" state="visible" r:id="rId187"/>
    <sheet xmlns:r="http://schemas.openxmlformats.org/officeDocument/2006/relationships" name="Related Parties (Details Narrat" sheetId="188" state="visible" r:id="rId188"/>
    <sheet xmlns:r="http://schemas.openxmlformats.org/officeDocument/2006/relationships" name="Related Parties - Disclosure of" sheetId="189" state="visible" r:id="rId189"/>
    <sheet xmlns:r="http://schemas.openxmlformats.org/officeDocument/2006/relationships" name="Events Occurring After the Re_3" sheetId="190" state="visible" r:id="rId190"/>
    <sheet xmlns:r="http://schemas.openxmlformats.org/officeDocument/2006/relationships" name="Accumulated Losses - Disclosure" sheetId="191" state="visible" r:id="rId191"/>
    <sheet xmlns:r="http://schemas.openxmlformats.org/officeDocument/2006/relationships" name="Capital and Leasing Commitmen_3" sheetId="192" state="visible" r:id="rId192"/>
    <sheet xmlns:r="http://schemas.openxmlformats.org/officeDocument/2006/relationships" name="Capital and Leasing Commitmen_4" sheetId="193" state="visible" r:id="rId193"/>
    <sheet xmlns:r="http://schemas.openxmlformats.org/officeDocument/2006/relationships" name="Capital and Leasing Commitmen_5" sheetId="194" state="visible" r:id="rId194"/>
    <sheet xmlns:r="http://schemas.openxmlformats.org/officeDocument/2006/relationships" name="Capital and Leasing Commitmen_6" sheetId="195" state="visible" r:id="rId195"/>
    <sheet xmlns:r="http://schemas.openxmlformats.org/officeDocument/2006/relationships" name="Lessor Commitments (Details Nar" sheetId="196" state="visible" r:id="rId196"/>
    <sheet xmlns:r="http://schemas.openxmlformats.org/officeDocument/2006/relationships" name="Lessor Commitments - Disclosure" sheetId="197" state="visible" r:id="rId197"/>
    <sheet xmlns:r="http://schemas.openxmlformats.org/officeDocument/2006/relationships" name="Financial Risk Management (Deta" sheetId="198" state="visible" r:id="rId198"/>
    <sheet xmlns:r="http://schemas.openxmlformats.org/officeDocument/2006/relationships" name="Financial Risk Management - Dis" sheetId="199" state="visible" r:id="rId199"/>
    <sheet xmlns:r="http://schemas.openxmlformats.org/officeDocument/2006/relationships" name="Financial Risk Management - D_2" sheetId="200" state="visible" r:id="rId200"/>
    <sheet xmlns:r="http://schemas.openxmlformats.org/officeDocument/2006/relationships" name="Financial Risk Management - D_3" sheetId="201" state="visible" r:id="rId201"/>
    <sheet xmlns:r="http://schemas.openxmlformats.org/officeDocument/2006/relationships" name="Financial Risk Management - Sen" sheetId="202" state="visible" r:id="rId202"/>
    <sheet xmlns:r="http://schemas.openxmlformats.org/officeDocument/2006/relationships" name="Financial Risk Management - D_4" sheetId="203" state="visible" r:id="rId203"/>
    <sheet xmlns:r="http://schemas.openxmlformats.org/officeDocument/2006/relationships" name="Financial Risk Management - D_5" sheetId="204" state="visible" r:id="rId204"/>
    <sheet xmlns:r="http://schemas.openxmlformats.org/officeDocument/2006/relationships" name="Financial Risk Management - Sch" sheetId="205" state="visible" r:id="rId205"/>
    <sheet xmlns:r="http://schemas.openxmlformats.org/officeDocument/2006/relationships" name="Tax Assets and Liabilities - Re" sheetId="206" state="visible" r:id="rId206"/>
    <sheet xmlns:r="http://schemas.openxmlformats.org/officeDocument/2006/relationships" name="Dividends (Details Narrative) (" sheetId="207" state="visible" r:id="rId207"/>
    <sheet xmlns:r="http://schemas.openxmlformats.org/officeDocument/2006/relationships" name="Dividends - Disclosure of Detai" sheetId="208" state="visible" r:id="rId208"/>
    <sheet xmlns:r="http://schemas.openxmlformats.org/officeDocument/2006/relationships" name="Dividends - Disclosure of Det_2" sheetId="209" state="visible" r:id="rId209"/>
    <sheet xmlns:r="http://schemas.openxmlformats.org/officeDocument/2006/relationships" name="Key Management Personnel Remu_3" sheetId="210" state="visible" r:id="rId210"/>
    <sheet xmlns:r="http://schemas.openxmlformats.org/officeDocument/2006/relationships" name="Interests in Subsidiaries - Dis" sheetId="211" state="visible" r:id="rId211"/>
    <sheet xmlns:r="http://schemas.openxmlformats.org/officeDocument/2006/relationships" name="Fair Value Measurement - Sche_3" sheetId="212" state="visible" r:id="rId212"/>
    <sheet xmlns:r="http://schemas.openxmlformats.org/officeDocument/2006/relationships" name="Fair Value Measurement - Sche_4" sheetId="213" state="visible" r:id="rId213"/>
    <sheet xmlns:r="http://schemas.openxmlformats.org/officeDocument/2006/relationships" name="Fair Value Measurement - Sche_5" sheetId="214" state="visible" r:id="rId214"/>
    <sheet xmlns:r="http://schemas.openxmlformats.org/officeDocument/2006/relationships" name="Contingencies - Schedule of Con" sheetId="215" state="visible" r:id="rId215"/>
    <sheet xmlns:r="http://schemas.openxmlformats.org/officeDocument/2006/relationships" name="Related Parties (Details Narr_2" sheetId="216" state="visible" r:id="rId216"/>
    <sheet xmlns:r="http://schemas.openxmlformats.org/officeDocument/2006/relationships" name="Related Parties - Disclosure _2" sheetId="217" state="visible" r:id="rId217"/>
    <sheet xmlns:r="http://schemas.openxmlformats.org/officeDocument/2006/relationships" name="Cash Flow Information - Schedul" sheetId="218" state="visible" r:id="rId218"/>
    <sheet xmlns:r="http://schemas.openxmlformats.org/officeDocument/2006/relationships" name="Events Occurring After the Re_4" sheetId="219" state="visible" r:id="rId219"/>
  </sheets>
  <definedNames/>
  <calcPr calcId="124519" fullCalcOnLoad="1"/>
</workbook>
</file>

<file path=xl/sharedStrings.xml><?xml version="1.0" encoding="utf-8"?>
<sst xmlns="http://schemas.openxmlformats.org/spreadsheetml/2006/main" uniqueCount="1372">
  <si>
    <t>Document and Entity Information</t>
  </si>
  <si>
    <t>6 Months Ended</t>
  </si>
  <si>
    <t>Jul. 31, 2018</t>
  </si>
  <si>
    <t>Document And Entity Information</t>
  </si>
  <si>
    <t>Entity Registrant Name</t>
  </si>
  <si>
    <t>NAKED BRAND GROUP Ltd</t>
  </si>
  <si>
    <t>Entity Central Index Key</t>
  </si>
  <si>
    <t>0001707919</t>
  </si>
  <si>
    <t>Document Type</t>
  </si>
  <si>
    <t>F-1</t>
  </si>
  <si>
    <t>Document Period End Date</t>
  </si>
  <si>
    <t>Jul. 31,
		2018</t>
  </si>
  <si>
    <t>Amendment Flag</t>
  </si>
  <si>
    <t>false</t>
  </si>
  <si>
    <t>Entity Emerging Growth Company</t>
  </si>
  <si>
    <t>true</t>
  </si>
  <si>
    <t>Entity Ex Transition Period</t>
  </si>
  <si>
    <t>Condensed Consolidated Statements of Profit or Loss and Other Comprehensive Income (Unaudited) - NZD ($) $ in Thousands</t>
  </si>
  <si>
    <t>12 Months Ended</t>
  </si>
  <si>
    <t>Jul. 31, 2017</t>
  </si>
  <si>
    <t>Jan. 31, 2018</t>
  </si>
  <si>
    <t>Continuing operations</t>
  </si>
  <si>
    <t>Revenue</t>
  </si>
  <si>
    <t>Cost of sale of goods</t>
  </si>
  <si>
    <t>Gross profit</t>
  </si>
  <si>
    <t>Brand management</t>
  </si>
  <si>
    <t>Administrative expenses</t>
  </si>
  <si>
    <t>Corporate expenses</t>
  </si>
  <si>
    <t>Finance expense</t>
  </si>
  <si>
    <t>Brand transition, restructure and transaction expenses</t>
  </si>
  <si>
    <t>Impairment expense</t>
  </si>
  <si>
    <t xml:space="preserve"> </t>
  </si>
  <si>
    <t>Other foreign currency gains/(losses)</t>
  </si>
  <si>
    <t>Fair value gain/(loss) on Convertible Notes derivative</t>
  </si>
  <si>
    <t>Loss before income tax</t>
  </si>
  <si>
    <t>Income tax (expense)/benefit</t>
  </si>
  <si>
    <t>Loss for the period</t>
  </si>
  <si>
    <t>Items that may be reclassified to profit or loss</t>
  </si>
  <si>
    <t>Exchange differences on translation of foreign operations</t>
  </si>
  <si>
    <t>Other comprehensive income/(loss) for the period, net of tax</t>
  </si>
  <si>
    <t>Total comprehensive income/(loss) for the period</t>
  </si>
  <si>
    <t>Total comprehensive income/(loss) attributable to:</t>
  </si>
  <si>
    <t>Owners of Naked Brand Group Limited</t>
  </si>
  <si>
    <t>Earnings per share from loss from continuing operations attributable to the ordinary equity holders of Naked Brand Group Limited</t>
  </si>
  <si>
    <t>Basic loss per share (NZ$)</t>
  </si>
  <si>
    <t>[1]</t>
  </si>
  <si>
    <t>Diluted loss per share (NZ$)</t>
  </si>
  <si>
    <t>As a result of the stock consolidation on 19 June 2018 the calculation of basic and diluted earnings per share for 2017 has been adjusted retrospectively. Number of ordinary shares outstanding has been adjusted to reflect the proportionate change in the number of shares. See note 16 for further information.</t>
  </si>
  <si>
    <t>Consolidated Statements of Profit or Loss and Other Comprehensive Income (Bendon Limited) - NZD ($) $ in Thousands</t>
  </si>
  <si>
    <t>7 Months Ended</t>
  </si>
  <si>
    <t>Jan. 31, 2017</t>
  </si>
  <si>
    <t>Jun. 30, 2016</t>
  </si>
  <si>
    <t>Jun. 30, 2015</t>
  </si>
  <si>
    <t>IncomeStatementLineItems [Line Items]</t>
  </si>
  <si>
    <t>Bendon Limited [Member]</t>
  </si>
  <si>
    <t>Cost of goods sold</t>
  </si>
  <si>
    <t>Total comprehensive (loss) for the period</t>
  </si>
  <si>
    <t>Total comprehensive (loss) attributable to:</t>
  </si>
  <si>
    <t>Owners of Bendon Limited</t>
  </si>
  <si>
    <t>Loss per share for loss from continuing operations attributable to the ordinary equity holders of the company:</t>
  </si>
  <si>
    <t>Condensed Consolidated Balance Sheet (Unaudited) - NZD ($) $ in Thousands</t>
  </si>
  <si>
    <t>CURRENT ASSETS</t>
  </si>
  <si>
    <t>Cash and cash equivalents</t>
  </si>
  <si>
    <t>Trade and other receivables</t>
  </si>
  <si>
    <t>Inventories</t>
  </si>
  <si>
    <t>Foreign currency derivative financial instruments</t>
  </si>
  <si>
    <t>Related party receivables</t>
  </si>
  <si>
    <t>TOTAL CURRENT ASSETS</t>
  </si>
  <si>
    <t>NON-CURRENT ASSETS</t>
  </si>
  <si>
    <t>Property, plant and equipment</t>
  </si>
  <si>
    <t>Intangible assets</t>
  </si>
  <si>
    <t>TOTAL NON-CURRENT ASSETS</t>
  </si>
  <si>
    <t>TOTAL ASSETS</t>
  </si>
  <si>
    <t>CURRENT LIABILITIES</t>
  </si>
  <si>
    <t>Trade and other payables</t>
  </si>
  <si>
    <t>Borrowings</t>
  </si>
  <si>
    <t>Derivative on Convertible Notes</t>
  </si>
  <si>
    <t>Current tax liabilities</t>
  </si>
  <si>
    <t>Related party payables</t>
  </si>
  <si>
    <t>Provisions</t>
  </si>
  <si>
    <t>TOTAL CURRENT LIABILITIES</t>
  </si>
  <si>
    <t>NON-CURRENT LIABILITIES</t>
  </si>
  <si>
    <t>TOTAL NON-CURRENT LIABILITIES</t>
  </si>
  <si>
    <t>TOTAL LIABILITIES</t>
  </si>
  <si>
    <t>NET ASSETS/(LIABILITIES)</t>
  </si>
  <si>
    <t>EQUITY</t>
  </si>
  <si>
    <t>Share capital</t>
  </si>
  <si>
    <t>Other reserves</t>
  </si>
  <si>
    <t>Accumulated losses</t>
  </si>
  <si>
    <t>TOTAL EQUITY</t>
  </si>
  <si>
    <t>Consolidated Balance Sheets (Bendon Limited) - NZD ($) $ in Thousands</t>
  </si>
  <si>
    <t>Derivative financial instruments</t>
  </si>
  <si>
    <t>Current tax receivable</t>
  </si>
  <si>
    <t>Deferred tax assets</t>
  </si>
  <si>
    <t>Accumulated profit/(losses)</t>
  </si>
  <si>
    <t>Condensed Consolidated Statement of Changes in Equity (Unaudited) - NZD ($) $ in Thousands</t>
  </si>
  <si>
    <t>Share Capital [Member]</t>
  </si>
  <si>
    <t>Accumulated Losses [Member]</t>
  </si>
  <si>
    <t>Foreign Currency Translation Reserve [Member]</t>
  </si>
  <si>
    <t>Total</t>
  </si>
  <si>
    <t>Balance at Jan. 31, 2017</t>
  </si>
  <si>
    <t>Loss for the half year</t>
  </si>
  <si>
    <t>Other comprehensive income for the half year</t>
  </si>
  <si>
    <t>Issuance new shares</t>
  </si>
  <si>
    <t>Balance at Jul. 31, 2017</t>
  </si>
  <si>
    <t>Balance at Jan. 31, 2018</t>
  </si>
  <si>
    <t>Issuance new shares from business combination</t>
  </si>
  <si>
    <t>Conversion of convertible notes</t>
  </si>
  <si>
    <t>Balance at Jul. 31, 2018</t>
  </si>
  <si>
    <t>Consolidated Statements of Changes in Equity (Bendon Limited) (NZD) - Bendon Limited [Member] - NZD ($) $ in Thousands</t>
  </si>
  <si>
    <t>Ordinary Shares [Member]</t>
  </si>
  <si>
    <t>Retained Earnings/(Accumulated Losses) [Member]</t>
  </si>
  <si>
    <t>Total stockholders' Equity [Member]</t>
  </si>
  <si>
    <t>Balance at Jun. 30, 2014</t>
  </si>
  <si>
    <t>Other comprehensive loss for the year</t>
  </si>
  <si>
    <t>Balance at Jun. 30, 2015</t>
  </si>
  <si>
    <t>Balance at Jun. 30, 2016</t>
  </si>
  <si>
    <t>Value of conversion rights - convertible notes</t>
  </si>
  <si>
    <t>Condensed Consolidated Statement of Cash Flows (Unaudited) - NZD ($) $ in Thousands</t>
  </si>
  <si>
    <t>CASH FLOWS FROM OPERATING ACTIVITIES:</t>
  </si>
  <si>
    <t>Receipts from customers</t>
  </si>
  <si>
    <t>Payments to suppliers and employees</t>
  </si>
  <si>
    <t>Proceeds from/(payments for) settlement of financial assets at fair value through profit or loss</t>
  </si>
  <si>
    <t>Income taxes paid</t>
  </si>
  <si>
    <t>Interest paid</t>
  </si>
  <si>
    <t>Net cash outflow from operating activities</t>
  </si>
  <si>
    <t>CASH FLOWS FROM INVESTING ACTIVITIES:</t>
  </si>
  <si>
    <t>Payment for intangible asset</t>
  </si>
  <si>
    <t>Payments for property, plant and equipment</t>
  </si>
  <si>
    <t>Proceeds from business combination, net of cash acquired</t>
  </si>
  <si>
    <t>Net cash (outflow) from investing activities</t>
  </si>
  <si>
    <t>CASH FLOWS FROM FINANCING ACTIVITIES:</t>
  </si>
  <si>
    <t>Proceeds from issue of shares</t>
  </si>
  <si>
    <t>Proceeds from borrowings - Convertible notes issue</t>
  </si>
  <si>
    <t>Repayment of borrowings - Bank</t>
  </si>
  <si>
    <t>Debt issuance costs</t>
  </si>
  <si>
    <t>Net cash inflow from financing activities</t>
  </si>
  <si>
    <t>Net increase/(decrease) in cash and cash equivalents held</t>
  </si>
  <si>
    <t>Cash and cash equivalents at beginning of year</t>
  </si>
  <si>
    <t>Effects of exchange rate changes on cash and cash equivalents</t>
  </si>
  <si>
    <t>Cash and cash equivalents at end of the half year</t>
  </si>
  <si>
    <t>Consolidated Statements of Cash Flows (Bendon Limited) - NZD ($) $ in Thousands</t>
  </si>
  <si>
    <t>Net cash (outflow) from operating activities</t>
  </si>
  <si>
    <t>Proceeds from borrowings - Bank</t>
  </si>
  <si>
    <t>Cash and cash equivalents at the beginning of year</t>
  </si>
  <si>
    <t>Cash and cash equivalents at the end of the year</t>
  </si>
  <si>
    <t>Significant Changes in the Current Reporting Period</t>
  </si>
  <si>
    <t>Significant Changes In Current Reporting Period</t>
  </si>
  <si>
    <t>1 Significant changes in the current reporting period
The business continued to experience losses in the 31 July 2018 half year period as a result of reduced revenue from wholesale customers, increased rebates and discounts provided to wholesale customers, and the reduction of sales in retail outlets. The main factor in experiencing these challenging trading conditions was not having adequate inventory in the stores or for wholesale sales due to lack of funding. The business has trade creditors that are trading beyond their original credit terms and has also breached its Bank debt loan covenants which has led to the Company and the Bank commencing negotiations to reset and extend the current loan terms.
Since the end of the interim reporting period, the business has commenced a process to raise further capital to strengthen the balance sheet, reduce the bank debt, and invest in working capital. Also, the business entered into a Stock Purchase Agreement with the shareholder of FOH Online Corp to acquire the business.
For a detailed discussion about the Group’s performance and financial position, please refer to our Management Discussion and Analysis.</t>
  </si>
  <si>
    <t>Description of the Business</t>
  </si>
  <si>
    <t>DescriptionOfBusinessLineItems [Line Items]</t>
  </si>
  <si>
    <t>2 Description of the business
Naked Brand Group Limited (“the Company”) is a designer, distributor, wholesaler and retailer of women’s and men’s intimates apparel globally. The Company sells its merchandise through retail and outlet stores in New Zealand and Australia, wholesale operations in New Zealand, Australia, the United States and Europe, and through online channels. The Company operates both licenced and owned brands, including the following:
Licenced brands:
Heidi Klum
Fredericks of Hollywood
Owned brands:
Pleasure State
Davenport
Lovable
Bendon
Fayreform
Naked
VaVoom
Evollove
Hickory
The amounts in the financial statements have been rounded to the nearest thousand dollars.</t>
  </si>
  <si>
    <t>Description of business Bendon Limited (“the Company”)
is a designer, distributor, wholesaler and retailer of women’s and men’s intimates apparel globally. The Company sells
its merchandise through retail and outlet stores in New Zealand and Australia, wholesale operations in New Zealand, Australia,
the United States and Europe, and through online channels. The Company operates both licenced and owned brands, including the following: Licenced brands: Heidi Klum Stella McCartney Fredericks of Hollywood Owned brands: Pleasure State Davenport Lovable Bendon Fayreform VaVoom Evollove Hickory The financial report covers Bendon Limited
and its controlled entities (‘the Group’). Bendon Limited is a for-profit Company, incorporated and domiciled in New
Zealand. The financial report was authorised for issue
by the Directors on 28June 2018. Since then there have been developments in relation to the going concern described in Note 2(a).
Which has been updated in this financial report. This financial report was authorised for issue by the Directors on 21 February
2019.” Comparatives are consistent with prior periods,
unless otherwise stated. The amounts in the financial statements have
been rounded to the nearest thousand dollars.</t>
  </si>
  <si>
    <t>Basis of Preparation of Half - Year Report</t>
  </si>
  <si>
    <t>Basis Of Preparation Of Half - Year Report</t>
  </si>
  <si>
    <t>3 Basis of Preparation of half - year report
The Company has presented its condensed interim consolidated financial report for the half year-ended 31 July 2018 in accordance with IAS 34 Interim Financial Reporting.
The Company which was previously Bendon Limited completed a merger with Naked Brand Group Inc. on 19 June 2018 which for accounts purpose was treated as an acquisition such that Bendon Limited is deemed the accounting acquirer of the consolidated group. The financial statements therefore represent a continuation of the Bendon Limited financial statements. The consolidated financial report represents a full half year of Bendon Limited’s financial results plus Naked Brand Group Inc. from the date of acquisition being 19 June 2018 to 31 July 2018. The comparative period represents Bendon Limited and its controlled entities only.
The interim report does not include all the notes of the type normally included in an annual financial report. Accordingly this report should be read in conjunction with the last annual report for the year ended 31 January 2018 and any public announcement made by the Company during the interim reporting period.
The accounting policies adopted are consistent with those of the previous financial year and corresponding interim reporting period.
These interim financial statements is unaudited. In the opinion of management, these interim financial statements include all the adjustments necessary in order to make these interim financial statements not misleading.
Historical cost convention
The financial statements are based on historical costs, except for the measurement at fair value of selected financial assets and financial liabilities.
(a) Going concern
The financial statements
have been prepared on the basis of going concern which contemplates continuity of normal business activities and the realisation
of assets and settlement of liabilities in the ordinary course of business. For the financial year
ended 31 January 2018 the Group experienced a loss after income tax from continuing operations of NZ$37.593 million and operating
cash outflows of NZ$4.116 million. As at 31 January 2018, the business is in a net current liability position of NZ$20.752 million
and has negative net assets of $5.710 million. For the half year ended
31 July 2018 the Group experienced a loss after income tax from continuing operations of NZ$26.094 million and operating cash outflows
of NZ$5.427 million. As at 31 July 2018, the business is in a net current liability position of NZ$2.944 million and has net assets
of $16.232 million. The business continued
to experience losses in the 31 January 2018 financial year as a result of reduced revenue from wholesale customers, increased rebates
and discounts, and the plateauing of sales in retail outlets. The business is experiencing challenging trading conditions which
have been impacted by the cancellation of the Stella McCartney licence held by the Company which expired on 30 June 2018, the lack
of working capital to purchase sufficient levels of inventory required for trading, reduced customer foot traffic in retail stores
and outlets, and a reduction of revenue from wholesale customers. The business has continued to accumulated trade creditors that
are trading beyond their original credit terms and has also breached its Bank debt loan covenants during and since the half year
period, and has yet to finalise a revised banking facility agreement to provide the company with sufficient funding to continue
as a going concern. In response management
has taken steps to raise further capital to fund new inventory that will restock stores and supply wholesale customers and to bring
creditors back into term. This capital raising/recapitalisation is continuing at the time of this report. Management has also engaged
in restructuring the businesses operations including reducing costs across distribution channels, renegotiating supplier contracts,
resetting customer supply commitments, updating leadership roles including appointing a new CEO for the operating business, and
managing the opening of new stores. The impact from the proposed capital raising and the restructure will take time generate positive
cash flows from operations. The Group expects the business will trend to be cash flow positive by November 2019.. Since the end of the period,
the Group has raised further equity which has been used to support the working capital requirements of the Group, reduce the cost
of finance, fund the losses and reduce outstanding amounts to aged creditors. In addition to attempting
to raise new capital, the Group has been negotiating a new Bank borrowing facility agreement to replace the facilities last reported
as at 31 July 2018.The new facility is expected to be subject to covenants and is likely to be a rolling 12 month facility subject
to review at the end of each year. The Group is expecting a term sheet by the end of February 2019. The Bank facilities last
reported as at 31 July 2018 are presented on the Balance Sheet as a current liability due to the facilities having breached covenants.
The amount outstanding as at that date amounted to $20m. The directors have also
considered the Loan Agreement from its previous major shareholder Cullen Investments Limited (“Cullen”) and has been
advised by Cullen that due to some changes with Cullen’s financial circumstances Cullen is not likely to be a reliable source
of funding and as a result the directors have decided to pursue new capital raising activities and not rely on Cullen. Despite the ongoing losses
and the other negative financial conditions, the Directors are confident that the Company will continue as a going concern. However,
while the Directors are confident of continuing as a going concern and meeting its debt obligation to its Bank and creditor commitments
as they fall due, the going concern is dependent upon the Directors and Company being successful in:
● Raising further capital of at least NZ$36 million and collecting it between March 2019 and July 2019;
● Reducing overheads, increasing revenue and gross profit margin that leads to a reduction in the current cash outflow being incurred each month to reach a cash flow positive position by November 2019. ;
● Renegotiating the current bank facilities of $20 million to a facility that is at least a 12 month facility, reviewed annually, and is subject to amortisation of $2.5 million per quarter commencing April 2019; and
● Continue to receive support from creditors to delay payment until the company has adequate facilities to commence a repayment arrangement.
As a result the viability of the Group is dependent on the above matters, and there is a substantial doubt about the Company’s ability to continue as a going concern. However, the Directors’ believe that the Group will be successful in the above matters and, accordingly, have prepared the report on a going concern basis.
(b) Basis for consolidation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s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profit or loss, statement of comprehensive income, statement of changes in equity and balance sheet respectively.
When the group ceases to consolidate or equity account for an investment because of a loss of control, joint control or significant influence, any retained interest in the entity is remeasured to its fair value with the change in carrying amount recognised in profit or loss. This fair value becomes the initial carrying amount for the purposes of subsequently accounting for the retained interest as an associate, joint venture or financial asset. In addition, any amounts previously recognised in other comprehensive income in respect of that entity are accounted for as if the group had directly disposed of the related assets or liabilities. This may mean that amounts previously recognised in other comprehensive income are reclassified to profit or loss.
If the ownership interest in a joint venture or an associate is reduced but joint control or significant influence is retained, only a proportionate share of the amounts previously recognised in other comprehensive income are reclassified to profit or loss where appropriate.
(c) Business combinations
Business combinations are accounted for by applying the acquisition method which requires an acquiring entity to be identified in all cases. The acquisition date under this method is the date that the acquiring entity obtains control over the acquired entity.
The fair value of identifiable assets and liabilities acquired are recognised in the consolidated financial statements at the acquisition date.
Goodwill or a gain on bargain purchase may arise on the acquisition date, this is calculated by comparing the consideration transferred and the amount of non-controlling interest in the acquiree with the fair value of the net identifiable assets acquired. Where consideration is greater than the net assets acquired, the excess is recorded as goodwill. Where the net assets acquired are greater than the consideration, the measurement basis of the net assets are reassessed and then a gain from bargain purchase recognised in profit or loss.
All acquisition-related costs are recognised as expenses in the periods in which the costs are incurred except for costs to issue debt or equity securities.
Any contingent consideration which forms part of the combination is recognised at fair value at the acquisition date. If the contingent consideration is classified as equity then it is not remeasured and the settlement is accounted for within equity. Otherwise subsequent changes in the value of the contingent consideration liability are measured through profit or loss.
(d) Income Tax
The tax expense/(benefit) recognised in the consolidated statements of profit or loss and other comprehensive income comprises of current income tax expense plus deferred tax expense/(benefit).
Current tax is the amount of income taxes payable/(recoverable) in respect of the taxable profit/(loss) for the period and is measured at the amount expected to be paid to/(recovered from) the taxation authorities, using the tax rates and laws that have been enacted or substantively enacted by each jurisdiction by the end of the reporting period. Current tax liabilities/(assets) are measured at the amounts expected to be paid to/(recovered from) the relevant taxation authority.
Deferred tax is provided on temporary differences which are determined by comparing the carrying amounts of tax bases of assets and liabilities to the carrying amounts in the consolidated financial statements.
Deferred tax is not provided for the following:
● The initial recognition of an asset or liability in a transaction that is not a business combination and at the time of the transaction, affects neither accounting profit nor taxable profit/(tax loss).
● Taxable temporary differences arising on the initial recognition of goodwill.
● Temporary differences related to investment in subsidiaries, associates and jointly controlled entities to the extent that the Group is able to control the timing of the reversal of the temporary differences and it is probable that they will not reverse in the foreseeable future.
Deferred tax assets and liabilities are measured at the tax rates that are expected to apply to the period when the asset is realised or the liability is settled, based on tax rates (and tax laws) that have been enacted or substantively enacted by each jurisdiction by the end of the reporting period.
Deferred tax assets are recognised for all deductible temporary differences and unused tax losses to the extent that it is probable that taxable profit will be available against which the deductible temporary differences and losses can be utilised.
Current and deferred tax is recognised as income or an expense and included in profit or loss for the period except where the tax arises from a transaction which is recognised in other comprehensive income or equity, in which case the tax is recognised in other comprehensive income or equity respectively.
In determining the amount of current and deferred income tax, the Company takes into account the impact of uncertain income tax positions and whether additional taxes and interest may be due. This assessment relies on estimates and assumptions and may involve a series of judgements about future events. New information may become available that causes the Company to change its judgement regarding the adequacy of existing tax liabilities; such changes to tax liabilities will impact the income tax expense in the period that such a determination is made.
(e) Leases
Leases of fixed assets where substantially all the risks and benefits incidental to the ownership of the asset, but not the legal ownership that are transferred to entities in the Group, are classified as finance leases.
Finance leases are capitalised by recording an asset and a liability at the lower of the amounts equal to the fair value of the leased property or the present value of the minimum lease payments, including any guaranteed residual values. Lease payments are allocated between the reduction of the lease liability and the lease interest expense for the period.
Lease payments for operating leases, where substantially all of the risks and benefits remain with the lessor, are charged as expenses on a straight-line basis over the life of the lease term.
Lease incentives under operating leases are recognised as a liability and amortised on a straight-line basis over the life of the lease term.
(f) Revenue and other income
Revenue is recognised when the amount of the revenue can be measured reliably, it is probable that economic benefits associated with the transaction will flow to the Group and specific criteria relating to the type of revenue as noted below, has been satisfied.
Revenue is measured at the fair value of the consideration received or receivable and is presented net of returns, discounts and rebates. The Group assess the expected customer returns and rebates according to the specific information in its possession and its past experience in similar cases.
Sale of goods
Sales of goods through retail stores, e-commerce and wholesale channels are recognised when there has been a transfer of risk and rewards to the customer. Risks and rewards transfer at point of sale for retail stores sales. For wholesale and e-commerce sales, risks and rewards are transferred when goods are delivered to customers, and therefore reflects an estimate of shipments that have not been received at year end based on shipping terms and historical delivery times. The Company also provides a reserve for projected merchandise returns based on prior experience.
The Company sells gift cards to customers. The Company recognises revenue from gift cards when they are redeemed by the customers. In addition, the Company recognises revenue on unredeemed gift cards after one year when the gift cards have expired.
(i) Sale of goods - wholesale
The Group sells a range of lingerie products in the wholesale market. Sales are recognised when control of the products has transferred, being when the products are delivered to the wholesaler, the wholesaler has full discretion over the channel and price to sell the products, and there is no unfulfilled obligation that could affect the wholesaler’s acceptance of the products. Delivery occurs when the products have been shipped to the specific location, the risks of obsolescence and loss have been transferred to the wholesaler, and either the wholesaler has accepted the products in accordance with the sales contract, the acceptance provisions have lapsed, or the group has objective evidence that all criteria for acceptance have been satisfied.
The contracts with wholesalers have no specific terms on volume and price, and are not modified during the terms. Revenue from these sales is recognised based on the price specified in the contract, net of the estimated volume discounts. The estimates of discount is based on the trading terms in the contracts, and revenue is only recognised to the extent that it is highly probable that a significant reversal will not occur. A refund liability (included in trade and other payables) is recognised for expected volume payable to customers in relation to sales made until the end of the reporting period. The Group’s obligation to provide a refund for faulty products under the standard trading terms is recognised as a provision.
(ii) Sale of goods - retail/e-commerce
The group operates a chain of retail stores and e-commerce websites selling lingerie products. Revenue from the sale of goods is recognised when a group entity sells a product to the customer.
Payment of the transaction price is due immediately when the customer purchases the product. It is the group’s policy to sell its products to the end customer with a right of return within 30 days. Therefore, a refund liability (included in trade and other payables) and a right to the returned goods (included in inventory) are recognised for the products expected to be returned. Accumulated experience is used to estimate such returns at the time of sale at a portfolio level (expected value method). Because the number of products returned has been steady for years, it is highly probable that a significant reversal in the cumulative revenue recognised will not occur. The validity of this assumption and the estimated amount of returns are reassessed at each reporting date.
Interest revenue
Interest is recognised using the effective interest method.
Dividend revenue
Dividends are recognised when the entity’s right to receive payment is established.
Rendering of services
Revenue from service transactions are recognised as services are performed.
Other income
Other income is recognised on an accruals basis when the Group is entitled to it.
(g) Brand management, administrative and corporate expenses
Corporate expenses includes head office costs such as human resources, finance team and rental costs. Administrative expenses includes depreciation and amortisation, as well as professional accounting fees. Brand management expenses includes other costs incurred in selling products, including advertising, design and retail store occupancy and payroll.
(h)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Investment income earned on the temporary investment of specific borrowing pending their expenditure on qualifying assets is deducted from the borrowing costs eligible for capitalisation.
All other borrowing costs are recognised as an expense in the period in which they are incurred.
(i) Inventories
Inventories are measured at the lower of cost and net realisable value. Cost of inventory is determined using the weighted average costs basis and is net of any rebates and discounts received. Net realisable value represents the estimated selling price for inventories less costs necessary to make the sale. Net realisable value is estimated using the most reliable evidence available at the reporting date and inventory is written down through an obsolescence provision if necessary.
(j) Property, plant and equipment
Plant and equipment
Plant and equipment are measured using the cost model.
Under the cost model the asset is carried at its cost less any accumulated depreciation and any impairment losses. Costs include purchase price and other directly attributable costs associated with locating the asset to the installation site, where applicable.
Depreciation
Property, plant and equipment, is depreciated on a straight-line basis over the assets useful life to the Group, commencing when the asset is ready for use.
The estimated useful lives used for each class of depreciable asset are shown below:
Fixed asset class Useful life
Leasehold improvements 1 - 10 years
Plant, furniture, fittings and motor vehicles 3 - 7 years
At the end of each annual reporting period, the depreciation method, useful life and residual value of each asset is reviewed. Any revisions are accounted for prospectively as a change in accounting estimate.
(k) Financial instruments
Financial instruments are recognised initially using trade date accounting, i.e. on the date that the Group becomes party to the contractual provisions of the instrument.
On initial recognition, all financial instruments are measured at fair value plus transaction costs (except for instruments measured at fair value through profit or loss where transaction costs are expensed as incurred).
Financial Assets
(i) Classification
From 1 February 2018, the group classifies its financial assets in the following measurement categories:
● those to be measured subsequently at fair value (either through OCI or through profit or loss), and
● those to be measured at amortis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The group reclassifies debt investments when and only when its business model for managing those assets changes.
(ii) Recognition and derecognition
Regular way purchases and sales of financial assets are recognised on trade-date, the date on which the group commits to purchase or sell the asset. Financial assets are derecognised when the rights to receive cash flows from the financial assets have expired or have been transferred and the group has transferred substantially all the risks and rewards of ownership.
(iii)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Financial assets with embedded derivatives are considered in their entirety when determining whether their cash flows are solely payment of principal and interest.
Debt instruments
Subsequent measurement of debt instruments depends on the group’s business model for managing the asset and the cash flow characteristics of the asset. There are three measurement categories into which the group classifies its debt instruments:
● Amortised cost: Assets that are held for collection of contractual cash flows where those cash flows represent solely payments of principal and interest are measured at amortised cost. Interest income from these financial assets is included in finance income using the effective interest rate method. Any gain or loss arising on derecognition is recognised directly in profit or loss and presented in other gains/(losses) together with foreign exchange gains and losses. Impairment losses are presented as separate line item in the statement of profit or loss.
●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sed in profit or loss. When the financial asset is derecognised, the cumulative gain or loss previously recognised in OCI is reclassified from equity to profit or loss and recognised in other gains/(losses). Interest income from these financial assets is included in finance income using the effective interest rate method. Foreign exchange gains and losses are presented in other gains/(losses) and impairment expenses are presented as separate line item in the statement of profit or loss.
● FVPL: Assets that do not meet the criteria for amortised cost or FVOCI are measured at FVPL. A gain or loss on a debt investment that is subsequently measured at FVPL is recognised in profit or loss and presented net within other gains/(losses) in the period in which it arises.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sed in profit or loss as other income when the group’s right to receive payments is established.
Changes in the fair value of financial assets at FVPL are recognised in other gains/(losses) in the statement of profit or loss as applicable. Impairment losses (and reversal of impairment losses) on equity investments measured at FVOCI are not reported separately from other changes in fair value.
(iv) Impairment
From 1 February 2018, the group assesses on a forward looking basis the expected credit losses associated with its debt instruments carried at amortised cost and FVOCI. The impairment methodology applied depends on whether there has been a significant increase in credit risk.
For trade receivables, the group applies the simplified approach permitted by IFRS 9, which requires expected lifetime losses to be recognised from initial recognition of the receivables.
(v) Subsequent measurement
If there is objective evidence that an impairment loss on financial assets carried at amortised cost has been incurred, the amount of the loss is measured as the difference between the asset’s carrying amount and the present value of the estimated future cash flows discounted at the financial assets original effective interest rate.
Subsequent recoveries of amounts previously written off are credited against other expenses in profit or loss.
Financial liabilities
Financial liabilities are classified as either financial liabilities ‘at fair value through profit or loss’ or other financial liabilities depending on the purpose for which the liability was acquired. Although the Group uses derivative financial instruments in economic hedges of currency and interest rate risk, it does not hedge account for these transactions.
The Group’s financial liabilities include borrowings, trade and other payables (including finance lease liabilities), which are measured at amortised cost using the effective interest rate method.
All of the Group’s derivative financial instruments that are not designated as hedging instruments are accounted for at fair value through profit or loss.
(l) Impairment of non-financial assets
At the end of each reporting period the Group determines whether there is an evidence of an impairment indicator for non-financial assets.
Where an indicator exists and regardless for goodwill, indefinite life intangible assets and intangible assets not yet available for use, the recoverable amount of the asset is estimated.
Where assets do not operate independently of other assets, the recoverable amount of the relevant cash-generating unit (CGU) is estimated.
The recoverable amount of an asset or CGU is the higher of the fair value less costs of disposal and the value in use. Value in use is the present value of the future cash flows expected to be derived from an asset or cash-generating unit.
Where the recoverable amount is less than the carrying amount, an impairment loss is recognised in profit or loss.
Reversal indicators are considered in subsequent periods for all assets which have suffered an impairment loss, except for goodwill.
(m) Cash and cash equivalents
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balance sheet.
(n) Trade receivables
Trade receivables are recognised initially at fair value and subsequently measured at amortised cost using the effective interest method, less provision for impairment.
(o) Trade and other payables
These amounts represent liabilities for goods and services provided to the group prior to the end of financial year which are unpaid. The amounts are unsecured and are usually paid within 30 days of recognition. Trade and other payables are presented as current liabilities unless payment is not due within 12 months after the reporting period. They are recognised initially at their fair value and subsequently measured at amortised cost using the effective interest method.
(p) Intangibles
Goodwill
Goodwill is carried at cost less accumulated impairment losses. Goodwill is calculated as the excess of the sum of:
i) the consideration transferred;
ii) any non-controlling interest; and
iii) the acquisition date fair value of any previously held equity interest;
over the acquisition date fair value of net identifiable assets acquired in a business combination.
The value of goodwill recognised on acquisition of each subsidiary in which the Group holds less than a 100% interest will depend on the method adopted in measuring the aforementioned non-controlling interest. The Group can elect to measure the non-controlling interest in the acquiree either at fair value (‘full goodwill method’) or at the non-controlling interest’s proportionate share of the subsidiary’s identifiable net assets (‘proportionate interest method’). The Group determines which method to adopt for each acquisition.
Patents and licences
Separately acquired patents and licences are shown at historical cost. Licenses and customer contracts acquired in a business combination are recognised at fair value at the acquisition date. They have a finite useful life and are subsequently carried at cost less accumulated amortisation and impairment losses. Licence fees have an estimated useful life of 5 years.
Software
Software has a finite life and is carried at cost less any accumulated amortisation and impairment losses. It has an estimated useful life of between one and three years.
Brands
Brand assets relate to brands owned by the Group that have arisen on historical acquisitions. These assets were initially measured at fair value.
Brands are considered to have an indefinite life and are therefore not amortised. They are considered to have indefinite lives because there is no foreseeable limit to the period over which the asset is expected to generate net cash flows for the entity. The brands have been in existence for many years, are well established and show no signs of deteriorating. They are assessed for impairment annually or more frequently if impairment indicators exist.
Amortisation
Amortisation is recognised in profit or loss on a straight-line basis over the estimated useful lives of intangible assets, other than goodwill and brands, from the date that they are available for use.
Amortisation methods, useful lives and residual values are reviewed at each reporting date and adjusted if appropriate.
Goodwill and indefinite life brands are not amortised but are tested for i</t>
  </si>
  <si>
    <t>Basis of Preparation (Bendon Limited)</t>
  </si>
  <si>
    <t>BasisOfPreparationBendonLimitedLineItems [Line Items]</t>
  </si>
  <si>
    <t>Basis of Preparation</t>
  </si>
  <si>
    <t>1 Basis of Preparation The Company has presented its consolidated
financial statements as of 31 January 2018, 31 January 2017, 30 June 2016 and 30 June 2015 and the periods then ended in accordance
with Tier 1 For- Profit Accounting Standards, NZ IFRS, which are also in compliance with IFRS as issued by the IASB and collectively
refer to international accounting and financial reporting standards (IASs and IFRSs) and to interpretations of the Interpretations
Committees (SIC and IFRIC) for their filing into New Zealand Companies Office. The consolidated financial statements
as of 31 January 2018, 31 January 2017, 30 June 2016 and 30 June 2015 and for the periods then ended are in compliance with IFRS
as issued by the IASB.
(a) Historical cost convention The financial statements are based
on historical costs, except for the measurement at fair value of selected financial assets and financial liabilities.</t>
  </si>
  <si>
    <t>Changes in Accounting Policies</t>
  </si>
  <si>
    <t>Changes In Accounting Policies</t>
  </si>
  <si>
    <t>4 Changes in accounting policies
This note explains the impact of the adoption of IFRS 9 Financial Instruments and IFRS 15 Revenue from Contracts with Customers on the group’s financial statements and also discloses the new accounting policies that have been applied from 1 February 2018, where they are different to those applied in prior periods.
(a) Impact on the financial statements
There were no impacts on the Group’s accounting policies on adoption of IFRS 9 and IFRS 15, and no retrospective adjustments required either.
(b) IFRS 9 Financial Instruments – Accounting policies applied from 1 February 2018
Impairment
For trade receivables, the group applies the simplified approach permitted by IFRS 9, which requires expected lifetime losses to be recognised from initial recognition of the receivables.
(c) IFRS 15 Revenue from Contracts with Customers – Accounting policies
(i) Sale of goods - wholesale
The Group sells a range of lingerie products in the wholesale market. Sales are recognised when control of the products has transferred, being when the products are delivered to the wholesaler, the wholesaler has full discretion over the channel and price to sell the products, and there is no unfulfilled obligation that could affect the wholesaler’s acceptance of the products. Delivery occurs when the products have been shipped to the specific location, the risks of obsolescence and loss have been transferred to the wholesaler, and either the wholesaler has accepted the products in accordance with the sales contract, the acceptance provisions have lapsed, or the group has objective evidence that all criteria for acceptance have been satisfied.
The contracts with wholesalers have no specific terms on volume and price, and are not modified during the terms. Revenue from these sales is recognised based on the price specified in the contract, net of the estimated volume discounts. The estimates of discount is based on the trading terms in the contracts, and revenue is only recognised to the extent that it is highly probable that a significant reversal will not occur. A refund liability (included in trade and other payables) is recognised for expected volume payable to customers in relation to sales made until the end of the reporting period. The Group’s obligation to provide a refund for faulty products under the standard trading terms is recognised as a provision.
(ii) Sale of goods - retail/e-commerce
The group operates a chain of retail stores and e-commerce websites selling lingerie products. Revenue from the sale of goods is recognised when a group entity sells a product to the customer.
Payment of the transaction price is due immediately when the customer purchases the product. It is the group’s policy to sell its products to the end customer with a right of return within 30 days. Therefore, a refund liability (included in trade and other payables) and a right to the returned goods (included in inventory) are recognised for the products expected to be returned. Accumulated experience is used to estimate such returns at the time of sale at a portfolio level (expected value method). Because the number of products returned has been steady for years, it is highly probable that a significant reversal in the cumulative revenue recognised will not occur. The validity of this assumption and the estimated amount of returns are reassessed at each reporting date.</t>
  </si>
  <si>
    <t>Summary of Significant Accounting Policies (Bendon Limited)</t>
  </si>
  <si>
    <t>SummaryOfSignificantAccountingPoliciesLineItems [Line Items]</t>
  </si>
  <si>
    <t>Summary of Significant Accounting Policies</t>
  </si>
  <si>
    <t xml:space="preserve">2 Summary of Significant Accounting Policies
(a) Going concern The financial statements
have been prepared on the basis of going concern which contemplates continuity of normal business activities and the realisation
of assets and settlement of liabilities in the ordinary course of business. For the financial year
ended 31 January 2018 the Group experienced a loss after income tax from continuing operations of NZ$37.593 million and operating
cash outflows of NZ$4.116 million. As at 31 January 2018, the business is in a net current liability position of NZ$20.752 million
and has negative net assets of $5.710 million. For the half year ended
31 July 2018 the Group experienced a loss after income tax from continuing operations of NZ$26.094 million and operating cash outflows
of NZ$5.427 million. As at 31 July 2018, the business is in a net current liability position of NZ$2.944 million and has net assets
of $16.232 million. The business continued
to experience losses in the 31 January 2018 financial year as a result of reduced revenue from wholesale customers, increased rebates
and discounts, and the plateauing of sales in retail outlets. The business is experiencing challenging trading conditions which
have been impacted by the cancellation of the Stella McCartney licence held by the Company which expired on 30 June 2018, the lack
of working capital to purchase sufficient levels of inventory required for trading, reduced customer foot traffic in retail stores
and outlets, and a reduction of revenue from wholesale customers. The business has continued to accumulated trade creditors that
are trading beyond their original credit terms and has also breached its Bank debt loan covenants during and since the half year
period, and has yet to finalise a revised banking facility agreement to provide the company with sufficient funding to continue
as a going concern. In response management
has taken steps to raise further capital to fund new inventory that will restock stores and supply wholesale customers and to bring
creditors back into term. This capital raising/recapitalisation is continuing at the time of this report. Management has also engaged
in restructuring the businesses operations including reducing costs across distribution channels, renegotiating supplier contracts,
resetting customer supply commitments, updating leadership roles including appointing a new CEO for the operating business, and
managing the opening of new stores. The impact from the proposed capital raising and the restructure will take time generate positive
cash flows from operations. The Group expects the business will trend to be cash flow positive by November 2019.. Since the end of the period,
the Group has raised further equity which has been used to support the working capital requirements of the Group, reduce the cost
of finance, fund the losses and reduce outstanding amounts to aged creditors. In addition to attempting
to raise new capital, the Group has been negotiating a new Bank borrowing facility agreement to replace the facilities last reported
as at 31 July 2018.The new facility is expected to be subject to covenants and is likely to be a rolling 12 month facility subject
to review at the end of each year. The Group is expecting a term sheet by the end of February 2019. The Bank facilities last
reported as at 31 July 2018 are presented on the Balance Sheet as a current liability due to the facilities having breached covenants.
The amount outstanding as at that date amounted to $20m. The directors have also
considered the Loan Agreement from its previous major shareholder Cullen Investments Limited (“Cullen”) and has been
advised by Cullen that due to some changes with Cullen’s financial circumstances Cullen is not likely to be a reliable source
of funding and as a result the directors have decided to pursue new capital raising activities and not rely on Cullen. Despite the ongoing losses
and the other negative financial conditions, the Directors are confident that the Company will continue as a going concern. However,
while the Directors are confident of continuing as a going concern and meeting its debt obligation to its Bank and creditor commitments
as they fall due, the going concern is dependent upon the Directors and Company being successful in:
● Raising further capital of at least NZ$36 million and collecting it between March 2019 and July 2019;
● Reducing overheads, increasing revenue and gross profit margin that leads to a reduction in the current cash outflow being incurred each month to reach a cash flow positive position by November 2019. ;
● Renegotiating the current bank facilities of $20 million to a facility that is at least a 12 month facility, reviewed annually, and is subject to amortisation of $2.5 million per quarter commencing April 2019; and
● Continue to receive support from creditors to delay payment until the company has adequate facilities to commence a repayment arrangement. As a result the viability
of the Group is dependent on the above matters, and there is a substantial doubt about the Company’s ability to continue
as a going concern. However, the Directors’ believe that the Group will be successful in the above matters and, accordingly,
have prepared the report on a going concern basis.
(b) Basis for consolidation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s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profit or loss, statement of comprehensive income,
statement of changes in equity and balance sheet respectively. When the group ceases to consolidate
or equity account for an investment because of a loss of control, joint control or significant influence, any retained interest
in the entity is remeasured to its fair value with the change in carrying amount recognised in profit or loss. This fair value
becomes the initial carrying amount for the purposes of subsequently accounting for the retained interest as an associate, joint
venture or financial asset. In addition, any amounts previously recognised in other comprehensive income in respect of that entity
are accounted for as if the group had directly disposed of the related assets or liabilities. This may mean that amounts previously
recognised in other comprehensive income are reclassified to profit or loss. If the ownership interest in a joint
venture or an associate is reduced but joint control or significant influence is retained, only a proportionate share of the amounts
previously recognised in other comprehensive income are reclassified to profit or loss where appropriate.
(c) Business combinations Business combinations are accounted
for by applying the acquisition method which requires an acquiring entity to be identified in all cases. The acquisition date under
this method is the date that the acquiring entity obtains control over the acquired entity. The fair value of identifiable assets
and liabilities acquired are recognised in the consolidated financial statements at the acquisition date. Goodwill or a gain on bargain purchase
may arise on the acquisition date, this is calculated by comparing the consideration transferred and the amount of non-controlling
interest in the acquiree with the fair value of the net identifiable assets acquired. Where consideration is greater than the net
assets acquired, the excess is recorded as goodwill. Where the net assets acquired are greater than the consideration, the measurement
basis of the net assets are reassessed and then a gain from bargain purchase recognised in profit or loss. All acquisition-related costs are recognised
as expenses in the periods in which the costs are incurred except for costs to issue debt or equity securities. Any contingent consideration which
forms part of the combination is recognised at fair value at the acquisition date. If the contingent consideration is classified
as equity then it is not remeasured and the settlement is accounted for within equity. Otherwise subsequent changes in the value
of the contingent consideration liability are measured through profit or loss.
(d) Income Tax The tax expense/(benefit) recognised
in the consolidated statements of profit or loss and other comprehensive income comprises of current income tax expense plus deferred
tax expense/(benefit). Current tax is the amount of income
taxes payable/(recoverable) in respect of the taxable profit/(loss) for the period and is measured at the amount expected to be
paid to/(recovered from) the taxation authorities, using the tax rates and laws that have been enacted or substantively enacted
by each jurisdiction by the end of the reporting period. Current tax liabilities/(assets) are measured at the amounts expected
to be paid to/(recovered from) the relevant taxation authority. Deferred tax is provided on temporary
differences which are determined by comparing the carrying amounts of tax bases of assets and liabilities to the carrying amounts
in the consolidated financial statements. Deferred tax is not provided for the
following:
● The initial recognition of an asset or liability in a transaction that is not a business combination and at the time of the transaction, affects neither accounting profit nor taxable profit/(tax loss).
● Taxable temporary differences arising on the initial recognition of goodwill.
● Temporary differences related to investment in subsidiaries, associates and jointly controlled entities to the extent that the Group is able to control the timing of the reversal of the temporary differences and it is probable that they will not reverse in the foreseeable future. Deferred tax assets and liabilities
are measured at the tax rates that are expected to apply to the period when the asset is realised or the liability is settled,
based on tax rates (and tax laws) that have been enacted or substantively enacted by each jurisdiction by the end of the reporting
period. Deferred tax assets are recognised
for all deductible temporary differences and unused tax losses to the extent that it is probable that taxable profit will be available
against which the deductible temporary differences and losses can be utilised. Current and deferred tax is recognised
as income or an expense and included in profit or loss for the period except where the tax arises from a transaction which is recognised
in other comprehensive income or equity, in which case the tax is recognised in other comprehensive income or equity respectively. In determining the amount of current
and deferred income tax, the Company takes into account the impact of uncertain income tax positions and whether additional taxes
and interest may be due. This assessment relies on estimates and assumptions and may involve a series of judgements about future
events. New information may become available that causes the Company to change its judgement regarding the adequacy of existing
tax liabilities; such changes to tax liabilities will impact the income tax expense in the period that such a determination is
made.
(e) Leases Leases of fixed assets where substantially
all the risks and benefits incidental to the ownership of the asset, but not the legal ownership that are transferred to entities
in the Group, are classified as finance leases. Finance leases are capitalised by recording
an asset and a liability at the lower of the amounts equal to the fair value of the leased property or the present value of the
minimum lease payments, including any guaranteed residual values. Lease payments are allocated between the reduction of the lease
liability and the lease interest expense for the period. Lease payments for operating leases,
where substantially all of the risks and benefits remain with the lessor, are charged as expenses on a straight-line basis over
the life of the lease term. Lease incentives under operating leases
are recognised as a liability and amortised on a straight-line basis over the life of the lease term.
(f) Revenue and other income Revenue is recognised when the amount
of the revenue can be measured reliably, it is probable that economic benefits associated with the transaction will flow to the
Group and specific criteria relating to the type of revenue as noted below, has been satisfied. Revenue is measured at the fair value
of the consideration received or receivable and is presented net of returns, discounts and rebates. The Group assess the expected
customer returns and rebates according to the specific information in its possession and its past experience in similar cases. Sale of goods Sales of goods through retail stores,
e-commerce and wholesale channels are recognised when there has been a transfer of risk and rewards to the customer. Risks and
rewards transfer at point of sale for retail stores sales. For wholesale and e-commerce sales, risks and rewards are transferred
when goods are delivered to customers, and therefore reflects an estimate of shipments that have not been received at year end
based on shipping terms and historical delivery times. The company also provides a reserve for projected merchandise returns based
on prior experience. The company sells gift cards to customers.
The company recognises revenue from gift cards when they are redeemed by the customers. In addition, the company recognises revenue
on unredeemed gift cards after one year when the gift cards have expired. Interest revenue Interest is recognised using the effective
interest method. Dividend revenue Dividends are recognised when the entity’s
right to receive payment is established. Rendering of services Revenue from service transactions are
recognised as services are performed. Other income Other income is recognised on an accruals
basis when the Group is entitled to it.
(g) Brand management, administrative and corporate expenses Corporate expenses includes head office
costs such as human resources, finance team and rental costs. Administrative expenses includes depreciation and amortisation, as
well as professional accounting fees. Brand management expenses includes other costs incurred in selling products, including advertising,
design and retail store occupancy and payroll.
(h)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Investment income earned on the temporary investment of specific borrowing pending their
expenditure on qualifying assets is deducted from the borrowing costs eligible for capitalisation. All other borrowing costs are recognised
as an expense in the period in which they are incurred.
(i) Inventories Inventories are measured at the lower
of cost and net realisable value. Cost of inventory is determined using the weighted average costs basis and is net of any rebates
and discounts received. Net realisable value represents the estimated selling price for inventories less costs necessary to make
the sale. Net realisable value is estimated using the most reliable evidence available at the reporting date and inventory is written
down through an obsolescence provision if necessary.
(j) Property, plant and equipment Plant and equipment Plant and equipment are measured using
the cost model. Under the cost model the asset is carried
at its cost less any accumulated depreciation and any impairment losses. Costs include purchase price and other directly attributable
costs associated with locating the asset to the installation site, where applicable. Depreciation Property, plant and equipment, is depreciated
on a straight-line basis over the assets useful life to the Group, commencing when the asset is ready for use. The estimated useful lives used for
each class of depreciable asset are shown below:
Fixed asset class Useful life
Leasehold improvements 1 - 10 years
Plant, furniture, fittings and motor vehicles 3 - 7 years At the end of each annual reporting
period, the depreciation method, useful life and residual value of each asset is reviewed. Any revisions are accounted for prospectively
as a change in accounting estimate.
(k) Financial instruments Financial instruments are recognised
initially using trade date accounting, i.e. on the date that the Group becomes party to the contractual provisions of the instrument. On initial recognition, all financial
instruments are measured at fair value plus transaction costs (except for instruments measured at fair value through profit or
loss where transaction costs are expensed as incurred). Financial Assets Financial assets are divided into the following categories
which are described in detail below:
● loans and receivables; and
● financial assets at fair value through profit or loss. Financial assets are assigned to the
different categories on initial recognition, depending on the characteristics of the instrument and its purpose. A financial instrument’s
category is relevant to the way it is measured and whether any resulting income and expenses are recognised in profit or loss or
in other comprehensive income. All income and expenses relating to
financial assets are recognised in the consolidated statements of profit or loss and other comprehensive income in the ‘finance
income’ or ‘finance costs’ line item respectively. Loans and receivables Loans and receivables are non-derivative
financial assets with fixed or determinable payments that are not quoted in an active market. They arise principally through the
provision of goods and services to customers but also incorporate other types of contractual monetary assets. After initial recognition these are
measured at amortised cost using the effective interest method, less provision for impairment. Any change in their value is recognised
in profit or loss. The Group’s trade and other receivables
fall into this category of financial instruments. Significant receivables are considered
for impairment on an individual asset basis when they are past due at the reporting date or when objective evidence is received
that a specific counterparty will default. The amount of the impairment is the
difference between the net carrying amount and the present value of the future expected cash flows associated with the impaired
receivable. In some circumstances, the Group renegotiates
repayment terms with customers which may lead to changes in the timing of the payments, the Group does not necessarily consider
the balance to be impaired, however assessment is made on a case-by-case basis. Financial assets at fair value through
profit or loss Financial assets at fair value through profit or loss include
financial assets:
● acquired principally for the purpose of selling in the near future
● designated by the entity to be carried at fair value through profit or loss upon initial recognition or
● which are derivatives not qualifying for hedge accounting. The Group has some derivatives which
are classified as financial assets at fair value through profit or loss. Assets included within this category
are carried in the consolidated balance sheets at fair value with changes in fair value recognised in finance income or expenses
in profit or loss. Any gain or loss arising from derivative
financial instruments is based on changes in fair value, which is determined by direct reference to active market transactions
or using a valuation technique where no active market exists. Financial liabilities Financial liabilities are classified
as either financial liabilities ‘at fair value through profit or loss’ or other financial liabilities depending on
the purpose for which the liability was acquired. Although the Group uses derivative financial instruments in economic hedges of
currency and interest rate risk, it does not hedge account for these transactions. The Group’s financial liabilities
include borrowings, trade and other payables (including finance lease liabilities), which are measured at amortised cost using
the effective interest rate method. All of the Group’s derivative
financial instruments that are not designated as hedging instruments are accounted for at fair value through profit or loss. Impairment of financial assets At the end of the reporting period
the Group assesses whether there is any objective evidence that a financial asset or group of financial assets is impaired. Financial assets at amortised cost If there is objective evidence that
an impairment loss on financial assets carried at amortised cost has been incurred, the amount of the loss is measured as the difference
between the asset’s carrying amount and the present value of the estimated future cash flows discounted at the financial
assets original effective interest rate. Impairment on loans and receivables
is reduced through the use of an allowance accounts, all other impairment losses on financial assets at amortised cost are taken
directly to the asset. Subsequent recoveries of amounts previously
written off are credited against other expenses in profit or loss.
(l) Impairment of non-financial assets At the end of each reporting period
the Group determines whether there is an evidence of an impairment indicator for non-financial assets. Where an indicator exists and regardless
for goodwill, indefinite life intangible assets and intangible assets not yet available for use, the recoverable amount of the
asset is estimated. Where assets do not operate independently
of other assets, the recoverable amount of the relevant cash-generating unit (CGU) is estimated. The recoverable amount of an asset
or CGU is the higher of the fair value less costs of disposal and the value in use. Value in use is the present value of the future
cash flows expected to be derived from an asset or cash-generating unit. Where the recoverable amount is less
than the carrying amount, an impairment loss is recognised in profit or loss. Reversal indicators are considered
in subsequent periods for all assets which have suffered an impairment loss, except for goodwill.
(m) Cash and cash equivalents 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balance sheet.
(n) Trade receivables Trade receivables are recognised initially
at fair value and subsequently measured at amortised cost using the effective interest method, less provision for impairment.
(o) Trade and other payables These amounts represent liabilities
for goods and services provided to the group prior to the end of financial year which are unpaid. The amounts are unsecured and
are usually paid within 30 days of recognition. Trade and other payables are presented as current liabilities unless payment is
not due within 12 months after the reporting period. They are recognised initially at their fair value and subsequently measured
at amortised cost using the effective interest method.
(p) Intangibles Goodwill Goodwill is carried at cost less accumulated impairment
losses. Goodwill is calculated as the excess of the sum of:
i) the consideration transferred;
ii) any non-controlling interest; and
iii) the acquisition date fair value of any previously held equity interest; over the acquisition date fair value
of net identifiable assets acquired in a business combination. The value of goodwill recognised on
acquisition of each subsidiary in which the Group holds less than a 100% interest will depend on the method adopted in measuring
the aforementioned non-controlling interest. The Group can elect to measure the non-controlling interest in the acquiree either
at fair value (‘full goodwill method’) or at the non-controlling interest’s proportionate share of the subsidiary’s
identifiable net assets (‘proportionate interest method’). The Group determines which method to adopt for each acquisition. Patents and licences Separately acquired patents and licences
are shown at historical cost. Licenses and customer contracts acquired in a business combination are recognised at fair value at
the acquisition date. They have a finite useful life and are subsequently carried at cost less accumulated amortisation and impairment
losses. Licence fees have an estimated useful life of 5 years. Software Software has a finite life and is carried
at cost less any accumulated amortisation and impairment losses. It has an estimated useful life of between one and three years. Brands Brand assets relate to brands owned
by the Group that have arisen on historical acquisitions. These assets were initially measured at fair value. Brands are considered to have an indefinite
life and are therefore not amortised. They are considered to have indefinite lives because there is no foreseeable limit to the
period over which the asset is expected to generate net cash flows for the entity. The brands have been in existence for many years,
are well established and show no signs of deteriorating. They are assessed for impairment annually or more frequently if impairment
indicators exist. Amortisation Amortisation is recognised in profit
or loss on a straight-line basis over the estimated useful lives of intangible assets, other than goodwill and brands, from the
date that they are available for use. Amortisation methods, useful lives
and residual values are reviewed at each reporting date and adjusted if appropriate. Goodwill and indefinite life brands
are not amortised but are tested for impairment annually or more frequently if impairment indicators exist. Goodwill is allocated
to the Group’s cash generating units or groups of cash generating units, which represent the lowest level at which goodwill
is monitored but where such level is not larger than an operating segment. Gains and losses on the disposal of an entity include
the carrying amount of goodwill related to the entity sold.
(q) Employee benefits
(i) Short-term obligations Liabilities for wages and salaries,
including non-monetary benefits and accumulating sick leave that are expected to be settled wholly within 12 months after the end
of the period in which the employees render the related service are recognised in respect of employees’ services up to the
end of the reporting period and are measured at the amounts expected to be paid when the liabilities are settled. The liabilities
are presented as current employee benefit obligations in the balance sheet.
(ii) Other long-term employee benefit obligations The liabilities for long service
leave and annual leave are not expected to be settled wholly within 12 months after the end of the period in which the employees
render the related service. They are therefore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high-quality corporate bonds with terms and currencies
that match, as closely as possible, the estimated future cash outflows. Remeasurements as a result of experience adjustments and
changes in actuarial assumptions are recognised in profit or loss. The obligations are presented as
current liabilities in the balance sheet if the entity does not have an unconditional right to defer settlement for at least twelve
months after the reporting period, regardless of when the actual settlement is expected to occur.
(r) Provisions Provisions are recognised when the
Group has a legal or constructive obligation, as a result of past events, for which it is probable that an outflow of economic
benefits will result and that outflow can be reliably measured. Provisions are measured at the present
value of management’s best estimate of the outflow required to settle the obligation at the end of the reporting period.
The discount rate used is a pre-tax rate that reflects current market assessments of the time value of money and the risks specific
to the liability. The increase in the provision due to the unwinding of the discount is taken to finance costs in the consolidated
statements of profit or loss and other comprehensive income. Provisions recognised represent the
best estimate of the amounts required to settle the obligation at the end of the reporting period.
(i) Lease incentive provision Lease contributions include payment
for improvements initially funded by the landlord. The improvement asset is capitalised and a provision for the amount of landlord
contribution is recognised. The provision is released on a monthly basis over the term of the lease of the property.
(ii) Onerous contract provision The Group provides for future losses
on long-term contracts where it is considered probable that the contract costs are likely to exceed revenues in future years. A
provision is required for the present value of future losses. Estimating these future losses involves a number of assumptions about
the achievement of contract performance targets and the likely levels of future cost escalation over time.
(iii) Make good provision The Group is required to restore
the lease premises of various retail stores to their original condition at the end of the respective lease terms. Provisions for
make good obligations are recognised when the group has a present legal or constructive obligation as a result of past events,
it is probable that an outflow of resources will be required to settle the obligation and the amount can be reliably estimated.
A provision is recognised for the present value of the estimated expenditure required to remove any leasehold improvements. These
costs have been capitalised as part of the cost of leasehold improvements and are amortised over the lease term.
(s) Earnings/(loss) per share (i) Basic earnings/(loss) per share Basic earnings/(loss) per share is calculated by dividing:
● the profit/(loss) attributable to owners of the Company, excluding any costs of servicing equity other than ordinary shares
● by the weighted average number of ordinary shares outstanding during the financial year. (ii) Diluted earnings/(loss) per
share Diluted earnings/(loss) per share adjusts the figures used
in the determination of basic earnings per share to take into account:
● the after income tax effect of interest and other financing costs associated with dilutive potential ordinary shares, and
● the weighted average number of additional ordinary shares that would have been outstanding assuming the conversion of all dilutive potential ordinary shares. For periods in which the Company has
reported net losses, diluted net loss per share attributable to common shareholders is the same as basic net loss per share attributable
to common stockholders, since their impact would be anti-dilutive to the calculation of net loss per share.
(t) Borrowings Borrowings are initially recognised
at fair value, net of transaction costs incurred. Borrowings are subsequently measured at amortised cost. Any difference between
the proceeds (net of transaction costs) and the redemption amount is recognised in profit or loss over the period of the borrowings
using the effective interest method. Fees paid on the establishment of loan facilities are recognised as transaction costs of the
loan to the extent that it is probable that some or all of the facility will </t>
  </si>
  <si>
    <t>Critical Accounting Estimates and Judgments</t>
  </si>
  <si>
    <t>Critical Accounting Estimates And Judgments</t>
  </si>
  <si>
    <t>5 Critical Accounting Estimates and Judgments
The directors make estimates and judgements during the preparation of these financial statements regarding assumptions about current and future events affecting transactions and balances.
These estimates and judgements are based on the best information available at the time of preparing the financial statements, however as additional information is known then the actual results may differ from the estimates.
The significant estimates and judgements made have been described below.
Key estimates - inventory
Each item on inventory is reviewed on an annual basis to determine whether it is being carried at higher than its net realisable value. During the period, management have written down inventory based on best estimate of the net realisable value, although until the time that inventory is sold this is an estimate.
Key estimates - fair value of financial instruments
The Group has certain financial assets and liabilities which are measured at fair value. Where fair value has not been able to be determined based on quoted price, a valuation model has been used. The inputs to these models are observable, where possible, however these techniques involve significant estimates and therefore fair value of the instruments could be affected by changes in these assumptions and inputs.
Key estimates - impairment of brands
In accordance with IAS 36 Impairment of Assets, the Group is required to estimate the recoverable amount of indefinite-lived brand assets at each reporting period.
Impairment testing is an area involving management judgement, requiring assessment as to whether the carrying value of assets can be supported by their value in use or fair value less cost to sell.
In calculating the fair value less costs to sell, certain assumptions are required to be made in respect of highly uncertain matters including management’s expectations of:
- growth in brand revenues
- market royalty rate
- the selection of discount rates to reflect the risks involved, and
- long-term growth rates
Changing the assumptions selected by management, in particular the growth rate, discount rate and market royalty rate assumption used, could significantly affect the Group’s impairment evaluation and hence results.
The Group’s review includes the key assumptions related to sensitivity in the model. Further details are provided in note 12 to the consolidated financial statements.
Key estimates - impairment of goodwill
In accordance with IAS 36 Impairment of Assets, the Group is required to estimate the recoverable amount of goodwill at each reporting period.
Impairment testing is an area involving management judgement, requiring assessment as to whether the carrying value of assets can be supported by the net present value of future cash flows derived from such assets using cash flow projections which have been discounted at an appropriate rate and using a terminal value to incorporate expectations of growth thereafter.
In calculating the net present value of the future cash flows, certain assumptions are required to be made in respect of highly uncertain matters including management’s expectations of:
- growth in EBITDA future cash flows;
- timing and quantum of future capital expenditure;
- long-term growth rates; and
- the selection of discount rates to reflect the risks involved.
Changing the assumptions selected by management, in particular the discount rate and growth rate assumptions used in the cash flow projections, could significantly affect the Group’s impairment evaluation and hence results.
The Group’s review includes the key assumptions related to sensitivity in the cash flow projections. Further details are provided in note 8 to the consolidated financial statements.
Key judgments - taxes
Deferred tax assets
Determining income tax provisions and the recognition of deferred tax assets including carried forward income tax involves judgment on the tax treatment of certain transactions. Deferred tax is recognised on tax losses not yet used and on temporary differences where it is probable that there will be taxable revenue against which these can be offset. Management has made judgments as to the probability of future taxable income being generated against which tax losses will be available for offset based on budgets, current and future expected economic conditions.</t>
  </si>
  <si>
    <t>Critical Accounting Estimates and Judgments (Bendon Limited)</t>
  </si>
  <si>
    <t>CriticalAccountingEstimatesAndJudgmentsLineItems [Line Items]</t>
  </si>
  <si>
    <t>3 Critical Accounting Estimates and Judgments The directors make estimates and
judgements during the preparation of these financial statements regarding assumptions about current and future events affecting
transactions and balances. These estimates and judgements are
based on the best information available at the time of preparing the financial statements, however as additional information is
known then the actual results may differ from the estimates. The significant estimates and judgements
made have been described below. Key estimates - inventory Each item on inventory is reviewed
on an annual basis to determine whether it is being carried at higher than its net realisable value. During the period, management
have written down inventory based on best estimate of the net realisable value, although until the time that inventory is sold
this is an estimate. Key estimates - fair value of
financial instruments The Group has certain financial assets
and liabilities which are measured at fair value. Where fair value has not been able to be determined based on quoted price, a
valuation model has been used. The inputs to these models are observable, where possible, however these techniques involve significant
estimates and therefore fair value of the instruments could be affected by changes in these assumptions and inputs. Key estimates - impairment of
brands In accordance with IAS 36 Impairment
of Assets, the Group is required to estimate the recoverable amount of indefinite-lived brand assets at each reporting period. Impairment testing is an area involving
management judgement, requiring assessment as to whether the carrying value of assets can be supported by their value in use or
fair value less cost to sell. In calculating the fair value less
costs to sell, certain assumptions are required to be made in respect of highly uncertain matters including management’s
expectations of: - growth in brand revenues - market royalty rate - the selection of discount rates
to reflect the risks involved, and - long-term growth rates Changing the assumptions selected
by management, in particular the growth rate, discount rate and market royalty rate assumption used, could significantly affect
the Group’s impairment evaluation and hence results. The Group’s review includes
the key assumptions related to sensitivity in the model. Further details are provided in note 12 to the consolidated financial
statements. Key estimates - impairment of
goodwill In accordance with IAS 36 Impairment
of Assets, the Group is required to estimate the recoverable amount of goodwill at each reporting period. Impairment testing is an area involving
management judgement, requiring assessment as to whether the carrying value of assets can be supported by the net present value
of future cash flows derived from such assets using cash flow projections which have been discounted at an appropriate rate and
using a terminal value to incorporate expectations of growth thereafter. In calculating the net present value
of the future cash flows, certain assumptions are required to be made in respect of highly uncertain matters including management’s
expectations of: - growth in EBITDA future cash flows; - timing and quantum of future capital
expenditure; - long-term growth rates; and - the selection of discount rates
to reflect the risks involved. Changing the assumptions selected
by management, in particular the discount rate and growth rate assumptions used in the cash flow projections, could significantly
affect the Group’s impairment evaluation and hence results. The Group impaired the goodwill balance to $nil in FY17. Refer
note 12(b). Key judgments - taxes Deferred tax assets Determining income tax provisions
and the recognition of deferred tax assets including carried forward income tax involves judgment on the tax treatment of certain
transactions. Deferred tax is recognised on tax losses not yet used and on temporary differences where it is probable that there
will be taxable revenue against which these can be offset. Management has made judgments as to the probability of future taxable
income being generated against which tax losses will be available for offset based on budgets, current and future expected economic
conditions.</t>
  </si>
  <si>
    <t>Revenue and Other Income (Bendon Limited)</t>
  </si>
  <si>
    <t>RevenueAndOtherIncomeLineItems [Line Items]</t>
  </si>
  <si>
    <t>Revenue and Other Income</t>
  </si>
  <si>
    <t>4 Revenue and Other Income Revenue from continuing operations
For the 7
For the Year Months For the Year For the Year
Ended 31 Ended 31 Ended 30 Ended 30
January 2018 January 2017 June 2016 June 2015
NZ$000’s NZ$000’s NZ$000’s NZ$000’s
Gross revenue 145,452 104,007 163,481 149,403
Rebates (14,064 ) (7,723 ) (12,481 ) (10,565 )
131,388 96,284 151,000 138,838
Sale of goods
- Retail 53,150 34,460 58,837 56,494
- Wholesale 45,901 43,379 77,729 76,570
- Online 32,234 18,157 6,724 5,750
131,285 95,996 143,290 138,814
Services - - 7,702 -
Other income 103 288 8 24
131,388 96,284 151,000 138,838
Other income relates to non-recurring advisory, management and design services provided to other third party intimates apparel brand owners.</t>
  </si>
  <si>
    <t>Profit and Loss Information</t>
  </si>
  <si>
    <t>Profit And Loss Information</t>
  </si>
  <si>
    <t>6 Profit and loss information
(a) Revenue from continuing operations
6 months to 31 July 2018 NZ $000’s 6 months to 31 July 2017 NZ $000’s
Gross revenue 61,282 68,445
Rebates (4,532 ) (8,658 )
56,750 59,787
Sale of goods
-Retail 24,425 23,427
-Wholesale 18,077 23,119
-Online 14,248 13,139
56,750 59,685
Other income - 102
56,750 59,787
(b) Significant items
The loss for the half year was derived after charging / (crediting) the following items that are unusual and of significance because of their size, nature and incidence:
Finance Costs
- Interest expense on external borrowings (1,353 ) (1,879 )
- Interest expense on shareholder loans (1,062 ) (1,292 )
- Interest expense on convertible notes 186 (1,605 )
- Amortisation of loan set up costs (225 ) (251 )
(2,454 ) (5,027 )
Other gains/(losses)
- Fair value gain on foreign exchange contracts 2,306 1,600
- Net foreign exchange gains/(losses) 1,228 (2,534 )
- Impairment of goodwill (3,399 ) -
- Impairment of brand (696 ) -
- Impairment of software (64 ) -
(625 ) (934 )
Brand transition, restructure and transaction expenses
- Brand transition expenses (199 ) -
- Onerous contracts - 265
- Restructure expenses (526 ) (43 )
- Transaction expenses (4,432 ) (1,334 )
(5,157 ) (1,112 )
The onerous contracts expense reversal relates to a reversal of the provision raised in the prior year. Transaction expenses relate to acquisition related costs from business combination (note 15).
(c) Income tax
Income tax expense/(benefits) is recognised based on the parent company’s effective annual income tax rate expected for the full financial year. The annual tax rate used for the half year to 31 July 2018 is 30% (6 month to 31 July 2017: 28%). The Group has assessed future forecast profits and concluded that not enough criteria have been satisfied to recognise any deferred tax assets at the period ended 31 July 2018. Unused tax losses do not have an expiry date.</t>
  </si>
  <si>
    <t>Loss for the Period (Bendon Limited)</t>
  </si>
  <si>
    <t>ProfitLossFromOperatingActivitiesprofitLossFromOperatingActivitiesLineItems [Line Items]</t>
  </si>
  <si>
    <t>Loss for the Period</t>
  </si>
  <si>
    <t>5 Loss for the Period
The loss for the period was derived after charging / (crediting) the following items that are unusual and of significance because of their size, nature and incidence:
For the 7
For the Year Months For the Year For the Year
Ended 31 Ended 31 Ended 30 Ended 30
January 2018 January 2017 June 2016 June 2015
NZ$000’s NZ$000’s NZ$000’s NZ$000’s
Finance Costs
- Interest expense on external borrowings 5,431 2,923 3,140 2,476
- Interest expense on shareholder loans 2,807 3,040 7,042 3,192
- Interest expense on finance lease - - - 50
- Amortisation on loan set up costs 553 275 227 152
8,791 6,238 10,409 5,870
Other (gains)/losses
- Fair value (gain)/loss on foreign exchange contracts (502 ) 2,135 7,660 (6,330 )
- Net foreign exchange(gains)/losses (255 ) 1,171 (5,237 ) 1,630
(757 ) 3,306 2,423 (4,700 )
For the 7
For the Year Months For the Year For the Year
Ended 31 Ended 31 Ended 30 Ended 30
January 2018 January 2017 June 2016 June 2015
NZ$000’s NZ$000’s NZ$000’s NZ$000’s
Brand transition, restructure and transaction expenses
- Brand transition expenses - - 884 10,160
- Onerous contracts (265 ) 1,166 789 329
- Restructure expenses 215 103 559 111
- Transaction expenses 3,322 52 - 1,582
3,272 1,321 2,232 12,182 The onerous contracts expense reversal
relates to a reversal of the provision raised in the prior year. Transaction expenses relate to costs
incurred in respect of the US listing process. The loss for the period includes
the following specific expenses:
For the 7
For the Year Months For the Year For the Year
Ended 31 Ended 31 Ended 30 Ended 30
January 2018 January 2017 June 2016 June 2015
NZ$000’s NZ$000’s NZ$000’s NZ$000’s
Employee benefits expense:
- Salaries and wages 33,613 19,917 33,666 31,266
- Defined contribution expenses 545 1,022 1,588 1,466
34,158 20,939 35,254 32,732
Depreciation 2,724 1,664 2,966 3,359
Amortisation 306 178 323 891
Impairment loss 1,914 292 2,157 -
4,944 2,134 5,446 4,250
Rental expense on operating leases:
- Lease payments 10,807 6,485 11,034 10,488
- Sublease payments received (483 ) (354 ) (567 ) (475 )
10,324 6,131 10,467 10,013 The management decided to fully
impair the costs on the ERP upgrade, and this software will need to be replaced and updated with more advanced system, refer note
12.</t>
  </si>
  <si>
    <t>Income Tax Expense/(Benefit) (Bendon Limited)</t>
  </si>
  <si>
    <t>Statement Line Items [Line Items]</t>
  </si>
  <si>
    <t>Income Tax Expense/(Benefit)</t>
  </si>
  <si>
    <t xml:space="preserve">6 Income Tax Expense/(benefit)
(a) The major components of tax expense/(benefit) comprise:
For the 7
For the Year Months For the Year For the Year
Ended 31 Ended 31 Ended 30 Ended 30
January 2018 January 2017 June 2016 June 2015
NZ$000’s NZ$000’s NZ$000’s NZ$000’s
Current tax
Current tax on profits for the period 537 807 301 313
Adjustments for current tax of prior periods (477 ) 58 (344 ) 412
Total current tax expense/(benefit) 60 865 (43 ) 725
Deferred tax expense/(benefit)
Decrease/(increase) in deferred tax assets (note 25) - - 5,589 (1,999 )
Income tax expense/(benefit) for continuing operations 60 865 5,546 (1,274 ) (b) Reconciliation of income tax
to accounting profit:
For the 7
For the Year Months For the Year For the Year
Ended 31 Ended 31 Ended 30 Ended 30
January 2018 January 2017 June 2016 June 2015
NZ$000’s NZ$000’s NZ$000’s NZ$000’s
Loss before income tax (37,533 ) (15,114 ) (15,200 ) (14,379 )
Tax at New Zealand tax rate of 28% (2017: 28%, 2016: 28%, 2015: 28%) (10,509 ) (4,232 ) (4,256 ) (4,026 )
Tax effect of:
- permanent differences (including impairment expense) (105 ) (6 ) 757 23
- adjustments in respect of current income tax of previous years (449 ) 41 (237 ) 378
- effects of different tax rates of subsidiaries operating in other jurisdictions (30 ) (15 ) (42 ) (382 )
- deferred tax assets relating to prior periods no longer recognised (note 25) - - 5,589 -
- deferred tax assets relating to the current year not brought to account 11,150 5,119 3,934 2,630
- other 3 (42 ) (199 ) 103
Income tax expense/(benefit) 60 865 5,546 (1,274 )
(c) Tax losses not recognised
For the 7
For the Year Months For the Year For the Year
Ended 31 Ended 31 Ended 30 Ended 30
January 2018 January 2017 June 2016 June 2015
NZ$000’s NZ$000’s NZ$000’s NZ$000’s
Unused tax losses for which no deferred tax asset has been recognised 87,455 43,269 23,765 10,236
Potential tax benefit at 28% 24,487 12,115 6,654 2,866 The Group has assessed future forecast
profits and concluded that not enough criteria have been satisfied to recognise any deferred tax assets at the period ended 31
January 2018. Unused tax losses do not have an expiry date. (d) Temporary differences not recognised
For the 7
For the Year Months For the Year For the Year
Ended 31 Ended 31 Ended 30 Ended 30
January 2018 January 2017 June 2016 June 2015
NZ$000’s NZ$000’s NZ$000’s NZ$000’s
Temporary differences for which no deferred tax asset has been recognised 14,661 18,703 19,924 -
Potential tax benefit at 28% 4,105 5,237 5,579 - </t>
  </si>
  <si>
    <t>Operating Segments</t>
  </si>
  <si>
    <t>Operating Segment - Disclosure Of Reconciliation Of Segment Ebitda To Profit Or Loss And Other Comprehensive Income</t>
  </si>
  <si>
    <t>7 Operating Segment
Segment information
Identification of reportable operating segments
The consolidated entity’s Directors examined the group’s performance from both sales channel and geographical perspective and identified seven reportable segments being Australia Retail, New Zealand Retail, Australia wholesale, New Zealand wholesale, US Wholesale, EU Wholesale and e-commerce.
Australia retail
This segment covers retail and outlet stores located in Australia.
New Zealand retail
This segment covers retail and outlet stores located in New Zealand.
Australia wholesale
This segment covers the wholesale of intimates apparel to customers based in Australia
New Zealand wholesale
This segment covers the wholesale of intimates apparel to customers based in New Zealand.
US wholesale
This segment covers the wholesale of intimates apparel to customers based in the United States of America.
Europe wholesale
This segment covers the wholesale of intimates apparel to customers based in Europe.
E-commerce
This segment covers the group’s online retail activities. E-commerce revenue include revenue from a US brand called Fredericks of Hollywood for which Bendon Limited currently has a licence agreement.
These operating segments are based on the internal reports that are reviewed and used by the Chief Executive Officer (who is identified as the Chief Operating Decision Makers (‘CODM’)) in assessing performance and in determining the allocation of resources.
The CODM reviews segment EBITDA (earnings before interest, tax, depreciation and amortisation). The accounting policies adopted for internal reporting to the CODM are consistent with those adopted in the financial statements.
EBITDA is a financial measure which is not prescribed by IFRS and represents the profit adjusted for specific non-cash and significant items. The directors consider EBITDA to reflect the core earnings of the consolidated entity.
The information reported to the CODM is on a monthly basis.
Other Costs and Business Activities
Certain costs are not allocated to our reporting segment results, such as costs associated with the following:
- Corporate overheads, which is responsible for centralized functions such as information technology, facilities, legal, finance, human resources, business development, and procurement. These costs also include compensation costs and other miscellaneous operating expenses not charged to our operating segments, as well as interest and tax income and expense.
These costs are included within “unallocated” segment in our segment performance.
Other assets and liabilities
We manage our assets and liabilities on a Group basis, not by segment. CODM does not regularly review any asset or liability information by segment and its preparation is impracticable. Accordingly, we do not report asset and liability information by segment.
(a) Reconciliations
Reconciliation of segment revenue to consolidated statements of profit or loss and other comprehensive income:
6 months to 31 July 2018 NZ $000’s 6 months to 31 July 2017 NZ $000’s
Total segment revenue 65,736 71,095
Intersegment eliminations (8,986 ) (11,308 )
Total revenue 56,750 59,787
Reconciliation of segment EBITDA to the consolidated statements of profit or loss and other comprehensive income:
The Board meets on a monthly basis to assess the performance of each segment, net operating profit does not include non-operating revenue and expenses such as dividends, fair value gains and losses.
6 months to 31 July 2018 NZ $000’s 6 months to 31 July 2017 NZ $000’s
Segment EBITDA (15,436 ) (16,285 )
Income tax (expense)/benefit 411 (174 )
Other revenue -
Any other reconciling items (11,069 ) (2,754 )
Total net loss after tax (26,094 ) (19,213 )
Any other reconciling items includes brand transition, finance expenses, impairment expense, depreciation and amortisation, fair value gain/loss on foreign exchange contracts, and unrealised foreign exchange gain/loss that cannot be allocated to segments.
(b) Geographical information
In presenting information on the basis of geographical segments, segment revenue is based on the geographical location of customers whereas segment assets are based on the location of the assets.
6 months to 31 July 2018 NZ $000’s 6 months to 31 July 2017 NZ $000’s
New Zealand 20,984 19,940
Australia 17,570 16,197
United States 14,383 15,496
Europe 3,813 8,154
56,750 59,787
(c) Segment performance
NZ Retail NZ$000’s AU Retail NZ$000’s NZ Wholesale NZ$000’s AU Wholesale NZ$000’s US Wholesale NZ$000’s EU Wholesale NZ$000’s e-commerce NZ$000’s Unallocated NZ$000’s Total
For the 6 months ended 31 July 2018
Revenue from external customers 15,571 8,758 4,556 6,757 3,047 3,813 14,248 - 56,750
Service income - - - - - - - - -
15,571 8,758 4,556 6,757 3,047 3,813 14,248 - 56,750
Cost of sales (7,612 ) (4,246 ) (3,695 ) (5,246 ) (2,923 ) (3,007 ) (10,234 ) (2,109 ) (39,072 )
Gross margin 7,959 4,512 861 1,511 124 806 4,014 (2,109 ) 17,678
Other segment expenses* (6,856 ) (5,644 ) (672 ) (1,726 ) (1,187 ) (1,166 ) (5,375 ) - (22,626 )
Unallocated expenses
Administrative expenses - - - - - - - (661 ) (661 )
Corporate expenses - - - - - - - (10,672 ) (10,672 )
Other foreign exchange gain/loss - - - - - - - 845 845
EBITDA 1,103 (1,132 ) 189 (215 ) (1,063 ) (360 ) (1,361 ) (12,597 ) (15,436 )
Brand transition, restructure and transaction expenses - - - - - - - (5,157 ) (5,157 )
Finance expense - - - - - - - (2,454 ) (2,454 )
Impairment expense - - - - - - - (4,182 ) (4,182 )
Depreciation and amortisation - - - - - - - (1,190 ) (1,190 )
Fair value (gain)/loss on foreign exchange contracts - - - - - - - 2,306 2,306
Unrealised foreign exchange gain/(loss) - - - - - - - 383 383
Fair value gain/(loss) on Convertible Note derivative - - - - - - - (775 ) (775 )
Loss before income tax expense 1,103 (1,132 ) 189 (215 ) (1,063 ) (360 ) (1,361 ) (23,666 ) (26,505 )
Income tax expense - - - - - - - 411 411
Loss after income tax expense 1,103 (1,132 ) 189 (215 ) (1,063 ) (360 ) (1,361 ) (23,255 ) (26,094 )
NZ Retail NZ$000’s AU Retail NZ$000’s NZ Wholesale NZ$000’s AU Wholesale NZ$000’s US Wholesale NZ$000’s EU Wholesale NZ$000’s e-commerce NZ$000’s Unallocated NZ$000’s Total
For the 6 months ended 31 July 2017
Revenue from external customers 15,072 8,030 4,092 6,497 4,803 8,154 13,139 - 59,787
15,072 8,030 4,092 6,497 4,803 8,154 13,139 - 59,787
Cost of sales (7,027 ) (4,085 ) (3,250 ) (6,294 ) (4,092 ) (6,308 ) (9,152 ) - (40,207 )
Gross margin 8,045 3,946 842 203 711 1,846 3,987 - 19,580
Other segment expenses* (6,462 ) (5,335 ) (449 ) (1,997 ) (1,507 ) (1,504 ) (5,407 ) - (22,661 )
Unallocated expenses
Administrative expenses - - - - - - - (320 ) (320 )
Corporate expenses - - - - - - - (10,241 ) (10,241 )
Other foreign exchange gain/loss - - - - - - - (2,643 ) (2,643 )
EBITDA 1,583 (1,389 ) 393 (1,794 ) (796 ) 342 (1,420 ) (13,204 ) (16,285 )
Brand transition, restructure and transaction expenses - - - - - - - (1,112 ) (1,112 )
Finance expense - - - - - - - (4,776 ) (4,776 )
Depreciation and amortisation expense - - - - - - - (1,821 ) (1,821 )
Fair value (gain)/loss on foreign exchange contracts - - - - - - - (1,600 ) (1,600 )
Unrealised foreign exchange (gain)/loss - - - - - - - 3,309 3,309
Fair value (gain)/loss on Convertible Note derivative - - - - - - - 3,246 3,246
Loss before income tax expense 1,583 (1,389 ) 393 (1,794 ) (796 ) 342 (1,420 ) (15,958 ) (19,039 )
Income tax expense - - - - - - - (174 ) (174 )
Loss after income tax expense 1,583 (1,389 ) 393 (1,794 ) (796 ) 342 (1,420 ) (16,132 ) (19,213 ) * Other segment expenses relate to brand management
expenses and some corporate expenses.</t>
  </si>
  <si>
    <t>Operating Segments (Bendon Limited)</t>
  </si>
  <si>
    <t>DisclosureOfOperatingSegmentLineItems [Line Items]</t>
  </si>
  <si>
    <t>Operating Segment</t>
  </si>
  <si>
    <t>7 Operating Segments Segment information Identification of reportable operating
segments The consolidated entities’
Director examined the group’s performance from both sales channel and geographical perspective and identified seven reportable
segments being Australia Retail, New Zealand Retail, Australia wholesale, New Zealand wholesale, US Wholesale, EU Wholesale and
e-commerce. Australia retail This segment covers retail and outlet
stores located in Australia. New Zealand retail This segment covers retail and outlet
stores located in New Zealand. Australia wholesale This segment covers the wholesale
of intimates apparel to customers based in Australia. New Zealand wholesale This segment covers the wholesale
of intimates apparel to customers based in New Zealand. US wholesale This segment covers the wholesale
of intimates apparel to customers based in the United States of America. Europe wholesale This segment covers the wholesale
of intimates apparel to customers based in Europe. E-commerce This segment covers the group’s
online retail activities. E-commerce revenue for the periods ended 31 January 2018 and 31 January 2017 include revenue from a US
brand called Fredericks of Hollywood for which Bendon Limited currently has a licence agreement. These operating segments are based
on the internal reports that are reviewed and used by the Chief Executive Officer (who is identified as the Chief Operating Decision
Makers (‘CODM’) in assessing performance and in determining the allocation of resources. The CODM reviews underlying EBITDA
(earnings before interest, tax, depreciation and amortisation). The accounting policies adopted for internal reporting to the CODM
are consistent with those adopted in the financial statements. EBITDA is a financial measure which
is not prescribed by IFRS and represents the profit adjusted for specific non-cash and significant items. The directors consider
EBITDA to reflect the core earnings of the consolidated entity. The information reported to the CODM
is on a monthly basis.
Other Costs and Business Activities Certain costs are not allocated to
our reporting segment results, such as costs associated with the following: - Corporate overheads, which is responsible
for centralized functions such as information technology, facilities, legal, finance, human resources, business development, and
procurement. These costs also include compensation costs and other miscellaneous operating expenses not charged to our operating
segments, as well as interest and tax income and expense. These costs are included with in
“unallocated” segment in our segment performance. Other assets and liabilities We manage our assets and liabilities
on a Group basis, not by segment. CODM does not regularly review any asset or liability information by segment and its preparation
is impracticable. Accordingly, we do not report asset and liability information by segment.
(a) Reconciliations Reconciliation of segment revenue
to consolidated statements of profit or loss and other comprehensive income:
For the Year
For the 7 Months For the Year For the Year
Ended 31 Ended 31 Ended 30 Ended 30
January 2018 January 2017 June 2016 June 2015
NZ$000’s NZ$000’s NZ$000’s NZ$000’s
Total segment revenue 156,311 113,031 176,145 166,553
Intersegment eliminations (24,923 ) (16,747 ) (32,855 ) (27,739 )
Other revenue - - 7,710 24
Total revenue 131,388 96,284 151,000 138,838 Reconciliation of segment EBITDA
to the consolidated statements of profit or loss and other comprehensive income: The Board meets on a monthly basis
to assess the performance of each segment, net operating profit does not include non-operating revenue and expenses such as dividends,
fair value gains and losses.
For the Year For the 7 Months For the Year For the Year
Ended 31 Ended 31 Ended 30 Ended 30
January 2018 January 2017 June 2016 June 2015
NZ$000’s NZ$000’s NZ$000’s NZ$000’s
Segment EBITDA (24,053 ) (2,126 ) 10,470 3,420
Income tax (expense)/benefit (60 ) (865 ) (5,546 ) 1,274
Other revenue - - 7,710 24
Any other reconciling items (13,480 ) (12,988 ) (33,380 ) (17,823 )
Total net loss after tax (37,593 ) (15,979 ) (20,746 ) (13,105 ) Any other reconciling items includes
brand transition, finance expenses, impairment expense, depreciation and amortisation, fair value gain/loss on foreign exchange
contracts, and unrealised foreign exchange gain/loss that cannot be allocated to segments.
(b) Geographical information In presenting information on the basis
of geographical segments, segment revenue is based on the geographical location of customers whereas segment assets are based on
the location of the assets.
For the Year For the 7 Months For the Year For the Year
Ended 31 Ended 31 Ended 30 Ended 30
January 2018 January 2017 June 2016 June 2015
NZ$000’s NZ$000’s NZ$000’s NZ$000’s
New Zealand 46,665 30,676 62,109 54,834
Australia 38,208 32,913 53,193 51,997
United States 32,323 23,146 19,167 14,435
Europe 14,192 9,549 16,531 17,572
131,388 96,284 151,000 138,838
(c) Segment performance
NZ Retail AU Retail NZ Wholesale
AU Wholesale US Wholesale EU Wholesale e-commerce Unallocated Total
For the year ended 31 January 2018 NZ$000’s NZ$000’s NZ$000’s NZ$000’s NZ$000’s NZ$000’s NZ$000’s NZ$000’s NZ$000’s
Revenue from external customers 34,269 18,236 10,453 15,512 6,390 14,192 32,234 - 131,286
Service income - - - - - - - 102 102
34,269 18,236 10,453 15,512 6,390 14,192 32,234 102 131,388
Cost of sales (16,488 ) (9,457 ) (8,213 ) (12,545 ) (6,438 ) (10,221 ) (20,974 ) (3,123 ) (87,459 )
Gross margin 17,781 8,779 2,240 2,967 (48 ) 3,971 11,260 (3,021 ) 43,929
Other segment expenses* (13,451 ) (11,329 ) (1,068 ) (3,781 ) (3,301 ) (2,904 ) (11,520 ) - (47,354 )
Unallocated expenses
Administrative expenses - - - - - - - (1,101 ) (1,101 )
Corporate expenses - - - - - - - (19,150 ) (19,150 )
Other foreign exchange gain/loss - - - - - - - (377 ) (377 )
EBITDA 4,330 (2,550 ) 1,172 (814 ) (3,349 ) 1,067 (260 ) (23,649 ) (24,053 )
Brand transition, restructure and transaction expenses - - - - - - - (3,272 ) (3,272 )
Finance expense - - - - - - - (8,791 ) (8,791 )
Impairment expense - - - - - - - (1,914 ) (1,914 )
Depreciation and amortisation - - - - - - - (3,030 ) (3,030 )
Fair value gain/(loss) on foreign exchange contracts - - - - - - - (502 ) (502 )
Unrealised foreign exchange gain/(loss) - - - - - - - 1,636 1,636
Fair value gain/(loss) on Convertible Notes derivative - - - - - - - 2,393 2,393
Loss before income tax expense 4,330 (2,550 ) 1,172 (814 ) (3,349 ) 1,067 (260 ) (37,129 ) (37,533 )
Income tax expense - - - - - - - (60 ) (60 )
Loss after income tax expense 4,330 (2,550 ) 1,172 (814 ) (3,349 ) 1,067 (260 ) (37,189 ) (37,593 )
NZ Retail AU Retail NZ Wholesale AU Wholesale US Wholesale EU Wholesale e-commerce Unallocated Total
For the 7 months ended 31 January 2017 NZ$000’s NZ$000’s NZ$000’s NZ$000’s NZ$000’s NZ$000’s NZ$000’s NZ$000’s NZ$000’s
Revenue from external customers 21,953 12,053 7,484 18,091 9,015 9,548 18,140 - 96,284
21,953 12,053 7,484 18,091 9,015 9,548 18,140 - 96,284
Cost of sales (9,707 ) (5,592 ) (4,961 ) (11,431 ) (6,934 ) (6,277 ) (11,902 ) (340 ) (57,144 )
Gross margin 12,246 6,461 2,523 6,660 2,081 3,271 6,238 (340 ) 39,140
Other segment expenses* (7,480 ) (6,196 ) (475 ) (2,089 ) (2,065 ) (2,013 ) (3,654 ) (8,068 ) (32,040 )
Unallocated expenses
Administrative expenses - - - - - - - (541 ) (541 )
Corporate expenses - - - - - - - (8,082 ) (8,082 )
Other foreign exchange gain/loss - - - - - - - (603 ) (603 )
EBITDA 4,766 265 2,048 4,571 16 1,258 2,584 (17,634 ) (2,126 )
Brand transition, restructure and transaction expenses - - - - - - - (1,321 ) (1,321 )
Finance expense - - - - - - - (6,238 ) (6,238 )
Impairment expense - (281 ) - - - - - (11 ) (292 )
Depreciation and amortisation expense - - - - - - - (1,842 ) (1,842 )
Fair value gain/(loss) on foreign exchange contracts - - - - - - - (2,135 ) (2,135 )
Unrealised foreign exchange (gain)/loss - - - - - - - (568 ) (568 )
Fair value (gain)/loss on Convertible Note derivative - - - - - - - (592 ) (592 )
Loss before income tax expense 4,766 (16 ) 2,048 4,571 16 1,258 2,584 (30,341 ) (15,114 )
Income tax expense - - - - - - - (865 ) (865 )
Loss after income tax expense 4,766 (16 ) 2,048 4,571 16 1,258 2,584 (31,206 ) (15,979 ) * Other segment expenses relate to
brand management expenses and some corporate expenses.
NZ AU NZ AU US EU
For the year ended 30 Retail Retail Wholesale Wholesale Wholesale Wholesale e-commerce Unallocated Total
June 2016 NZ$000’s NZ$000’s NZ$000’s NZ$000’s NZ$000’s NZ$000’s NZ$000’s NZ$000’s NZ$000’s
Revenue from external customers 37,389 20,680 15,071 28,021 18,876 16,531 6,722 - 143,290
Service income - - - - - - - 7,702 7,702
Other income - - - - - - - 8 8
37,389 20,680 15,071 28,021 18,876 16,531 6,722 7,710 151,000
Cost of sales (16,053 ) (8,930 ) (10,721 ) (18,056 ) (14,540 ) (11,658 ) (3,582 ) 15 (83,525 )
Gross margin 21,336 11,750 4,350 9,965 4,336 4,873 3,140 7,725 67,475
Other segment expenses* (12,263 ) (9,835 ) (709 ) (3,520 ) (2,817 ) (3,204 ) (2,039 ) (13,975 ) (48,362 )
Unallocated expenses
Administrative expenses - - - - - - - (801 ) (801 )
Corporate expenses - - - - - - - (13,002 ) (13,002 )
Other foreign exchange gain/loss - - - - - - - 5,160 5,160
EBITDA 9,073 1,915 3,641 6,445 1,519 1,669 1,101 (14,893 ) 10,470
Brand transition, restructure and transaction expenses - - - - - - - (2,232 ) (2,232 )
Finance expense - - - - - - - (10,409 ) (10,409 )
Impairment expense - - - - - - - - -
Depreciation and amortisation expense - - - (2,157 ) - - - (3,289 ) (5,446 )
Fair value gain/(loss) on foreign exchange contracts - - - - - - - (7,660 ) (7,660 )
Unrealised foreign exchange (gain)/loss - - - - - - - 77 77
Loss before income tax expense 9,073 1,915 3,641 4,288 1,519 1,669 1,101 (38,406 ) (15,200 )
Income tax expense - - - - - - - (5,546 ) (5,546 )
Loss after income tax expense 9,073 1,915 3,641 4,288 1,519 1,669 1,101 (43,952 ) (20,746 ) * Other segment expenses relate to
brand management expenses and some corporate expenses.
NZ AU NZ AU US EU
For the year ended 30 Retail Retail Wholesale Wholesale Wholesale Wholesale e-commerce Unallocated Total
June 2015 NZ$000’s NZ$000’s NZ$000’s NZ$000’s NZ$000’s NZ$000’s NZ$000’s NZ$000’s NZ$000’s
Revenue from external customers 37,089 18,491 16,333 29,817 13,853 17,548 5,683 - 138,814
- - - - - - - 24 24
37,089 18,491 16,333 29,817 13,853 17,548 5,683 24 138,838
Cost of sales (16,270 ) (8,066 ) (10,978 ) (18,461 ) (10,929 ) (11,258 ) (3,072 ) 3 (79,031 )
Gross margin 20,819 10,425 5,355 11,356 2,924 6,290 2,611 27 59,807
Other segment expenses* (11,885 ) (7,624 ) (1,787 ) (2,449 ) (2,536 ) (3,266 ) (1,991 ) (10,665 ) (42,203 )
Unallocated expenses
Administrative expenses - - - - - - - (441 ) (441 )
Corporate expenses - - - - - - - (13,940 ) (13,940 )
Other foreign exchange gain/loss - - - - - - - 197 197
EBITDA 8,934 2,801 3,568 8,907 388 3,024 620 (24,822 ) 3,420
Brand transition, restructure and transaction expenses - - - - - - - (12,182 ) (12,182 )
Finance expense - - - - - - - (5,870 ) (5,870 )
Depreciation and amortisation expense - - - - - - - (4,250 ) (4,250 )
Fair value gain/(loss) on foreign exchange contracts - - - - - - - 6,330 6,330
Unrealised foreign exchange (gain)/loss - - - - - - - (1,827 ) (1,827 )
Loss before income tax expense 8,934 2,801 3,568 8,907 388 3,024 620 (42,621 ) (14,379 )
Income tax expense - - - - - - - 1,274 1,274
Loss after income tax expense 8,934 2,801 3,568 8,907 388 3,024 620 (41,347 ) (13,105 ) * Other segment expenses relate
to brand management expenses and some corporate expenses.</t>
  </si>
  <si>
    <t>Cash and Cash Equivalents (Bendon Limited)</t>
  </si>
  <si>
    <t>Cash and Cash Equivalents</t>
  </si>
  <si>
    <t xml:space="preserve">8 Cash and Cash Equivalents
31 January 31 January 30 June 30 June
2018 2017 2016 2015
NZ$000’s NZ$000’s NZ$000’s NZ$000’s
Cash on hand 54 48 47 52
Cash at bank 10,685 2,596 4,146 1,194
10,739 2,644 4,193 1,246 </t>
  </si>
  <si>
    <t>Trade and Other Receivables (Bendon Limited)</t>
  </si>
  <si>
    <t>TradeAndOtherReceivableLineItems [Line Items]</t>
  </si>
  <si>
    <t>Trade and Other Receivables</t>
  </si>
  <si>
    <t>9 Trade and Other Receivables
31 January 31 January 30 June 30 June
2018 2017 2016 2015
NZ$000’s NZ$000’s NZ$000’s NZ$000’s
Trade receivables 9,982 26,499 20,603 16,020
Provision for impairment (a) (326 ) (537 ) (268 ) (340 )
9,656 25,962 20,335 15,680
Prepayments 1,792 1,779 2,659 935
Other receivables 1,717 349 347 206
13,165 28,090 23,341 16,821 Due to the short-term nature of the
current receivables, their carrying amount is considered to be the same as their fair value.
(a) Impairment of receivables Reconciliation of changes in the
provision for impairment of receivables is as follows:
For the Year For the 7 Months For the Year For the Year
Ended 31 Ended 31 Ended 30 Ended 30
January 2018 January 2017 June 2016 June 2015
NZ$000’s NZ$000’s NZ$000’s NZ$000’s
Balance at beginning of the period (537 ) (268 ) (340 ) (368 )
Provision charged (92 ) (364 ) (16 ) -
Reversal of impairment 316 80 88 28
Foreign exchange movement (13 ) 15 - -
Balance at end of the period (326 ) (537 ) (268 ) (340 )
(b) Aged analysis The ageing analysis of receivables
is as follows:
31 January 31 January 30 June 30 June
2018 2017 2016 2015
NZ$000’s NZ$000’s NZ$000’s NZ$000’s
0-30 days 7,945 14,883 12,769 14,209
31-60 days 335 2,566 1,934 466
61-90 days (past due not impaired) 489 2,166 1,081 472
61-90 days (considered impaired) - - - -
91+ days (past due not impaired) 1,213 6,884 4,551 533
91+ days (considered impaired) - - 268 340
9,982 26,499 20,603 16,020
(c) Transferred receivables The carrying amounts of the trade
receivables include receivables which are subject to a bank funding arrangement. Under this arrangement, Bendon has transferred
the relevant receivables to BNZ in exchange for cash and is prevented from selling or pledging the receivables. However Bendon
has retained credit risk. The group therefore continues to recognise the transferred assets in their entirety in the balance sheet.
The amount repayable under the factoring agreement is presented as secured borrowings.
31 January 31 January 30 June 30 June
2018 2017 2016 2015
NZ$000’s NZ$000’s NZ$000’s NZ$000’s
Transferred receivables 9,790 11,649 14,599 -</t>
  </si>
  <si>
    <t>Inventories (Bendon Limited)</t>
  </si>
  <si>
    <t>DisclosureOfInventoriesLineItems [Line Items]</t>
  </si>
  <si>
    <t>10 Inventories
31 January 31 January 30 June 30 June
2018 2017 2016 2015
NZ$000’s NZ$000’s NZ$000’s NZ$000’s
Finished goods 31,451 37,904 37,998 46,424
Provision for impairment (338 ) (153 ) (426 ) (764 )
31,113 37,751 37,572 45,660 Write downs of inventories to net
realisable value during the period were NZ$ 298,098 (2017: NZ$ NIL, 2016: NZ$ NIL, 2015: NZ$ NIL).</t>
  </si>
  <si>
    <t>Property, Plant and Equipment</t>
  </si>
  <si>
    <t>Disclosure of detailed information about property, plant and equipment [abstract]</t>
  </si>
  <si>
    <t xml:space="preserve">8 Property, plant and equipment
31 July 2018 NZ $000’s 31 January 2018 NZ $000’s
Plant, furniture, fittings and motor vehicles At cost 26,461 27,801
Accumulated depreciation (25,973 ) (25,789 )
488 2,013
Leasehold improvements
At cost 12,254 10,762
Accumulated depreciation (8,688 ) (8,034 )
3,566 2,728
Total property, plant and equipment 4,054 4,741 (a) Movements in carrying
amounts of property, plant and equipment Movement in the carrying amounts
for each class of property, plant and equipment between the beginning and the end of the current financial period:
Leasehold improvements NZ $000’s Plant, furniture, fittings and motor vehicles NZ $000’s Total NZ $000’s
6 months ended 31 July 2018
Balance at the beginning of the period 2,728 2,013 4,741
Additions 1,362 (914 ) 448
Disposals - (301 ) (301 )
Depreciation expense (501 ) (569 ) (1,070 )
Impairment - (28 ) (28 )
Foreign exchange movements (23 ) 287 264
Balance at the end of the year 3,566 488 4,054
Leasehold improvements NZ $000’s Plant, furniture, fittings and motor vehicles NZ $000’s Total NZ $000’s
6 months ended 31 January 2018
Balance at the beginning of the year 2,541 1,736 4,277
Additions 227 1,467 1,694
Depreciation expense (238 ) (1,088 ) (1,326 )
Impairment - (111 ) (111 )
Foreign exchange movements 198 9 207
Balance at the end of the half year 2,728 2,013 4,741 </t>
  </si>
  <si>
    <t>Property, Plant and Equipment (Bendon Limited)</t>
  </si>
  <si>
    <t>Disclosure of detailed information about property, plant and equipment [line items]</t>
  </si>
  <si>
    <t>11 Property, plant and equipment
31 January 31 January 30 June 30 June
2018 2017 2016 2015
NZ$000’s NZ$000’s NZ$000’s NZ$000’s
Plant, furniture, fittings and motor vehicles
At cost 27,801 25,455 26,269 24,687
Accumulated depreciation (25,788 ) (23,182 ) (22,855 ) (21,176 )
2,013 2,273 3,414 3,511
Leasehold Improvements
At cost 10,762 10,132 10,640 11,111
Accumulated depreciation (8,034 ) (7,441 ) (7,845 ) (7,769 )
2,728 2,691 2,795 3,342
Total property, plant and equipment 4,741 4,964 6,209 6,853
(a) Movements in carrying amounts of property, plant and equipment Movement in the carrying amounts for
each class of property, plant and equipment between the beginning and the end of the current financial period:
Plant, furniture,
Leasehold fittings and
improvements motor vehicles Total
NZ$000’s NZ$000’s NZ$000’s
Year ended 31 January 2018
Balance at the beginning of period 2,691 2,273 4,964
Additions 285 2,032 2,317
Disposals (4 ) (118 ) (122 )
Depreciation expense (496 ) (2,228 ) (2,724 )
Foreign exchange movements 252 54 306
Balance at the end of the year 2,728 2,013 4,741
Plant, furniture,
Leasehold fittings and
improvements motor vehicles Total
NZ$000’s NZ$000’s NZ$000’s
7 months ended 31 January 2017
Balance at the beginning of period 2,795 3,414 6,209
Additions 241 482 723
Depreciation expense (296 ) (1,368 ) (1,664 )
Impairment - (281 ) (281 )
Foreign exchange movements (49 ) 26 (23 )
Balance at the end of the year 2,691 2,273 4,964
Plant, furniture,
Leasehold fittings and
Improvements motor vehicles Total
NZ$000’s NZ$000’s NZ$000’s
Year ended 30 June 2016
Balance at the beginning of year 3,342 3,511 6,853
Additions 205 2,498 2,703
Disposals
Depreciation expense (469 ) (2,497 ) (2,966 )
Foreign exchange movements (283 ) (98 ) (381 )
Balance at the end of the year 2,795 3,414 6,209
Plant, furniture,
Plant under Leasehold fittings and
finance lease Improvements motor vehicles Total
NZ$000’s NZ$000’s NZ$000’s NZ$000’s
Year ended 30 June 2015
Balance at the beginning of year 461 3,841 1,038 5,340
Additions - 96 4,605 4,701
Depreciation expense (461 ) (657 ) (2,242 ) (3,360 )
Foreign exchange movements - 62 110 172
Balance at the end of the year - 3,342 3,511 6,853 The management decided to fully
impair the costs on the ERP upgrade, and this software will need to be replaced and updated with more advanced system.</t>
  </si>
  <si>
    <t>Intangible Assets</t>
  </si>
  <si>
    <t>Disclosure of detailed information about intangible assets [abstract]</t>
  </si>
  <si>
    <t>9 Intangible Assets
31 July 2018 NZ $000’s 31 January 2018 NZ $000’s
Patents and licences
Cost 1,037 919
Accumulated amortisation and impairment (820 ) (718 )
Net book amount 217 201
Brands
Cost 15,091 12,463
Impairment (696 ) -
Net book amount 14,395 12,463
Software
Cost 15,729 15,788
Accumulated amortisation and impairment (15,453 ) (15,440 )
Net book amount 276 348
Goodwill
Costs 5,798 -
Impairment (3,399 ) -
Net book amount 2,399 -
Total intangible assets 17,287 13,012 (a) Movements in carrying amounts
of intangible assets
Goodwill NZ $000’s Software NZ $000’s Patents and licences NZ $000’s Brands NZ $000’s Total NZ $000’s
Year ended 31 January 2018
Balance at the beginning of the year - 348 201 12,463 13,012
Additions 5,798 32 119 2,726 8,675
Disposals - (22 ) - - (22 )
Amortisation - (17 ) (103 ) - (120 )
Impairment (refer note 9e) (3,399 ) (64 ) - (696 ) (4,159 )
Foreign exchange movements - (1 ) - (98 ) (99 )
Closing value at 31 July 2018 2,399 276 217 14,395 17,287
Goodwill NZ $000’s Software NZ $000’s Patents and licences NZ $000’s Brands NZ $000’s Total NZ $000’s
6 months ended 31 July 2017
Balance at the beginning of the period - 1,957 536 12,206 14,699
Additions - 101 - - 101
Amortisation - (64 ) (71 ) - (135 )
Impairment - (1,650 ) (264 ) (1,914 )
Foreign exchange movements - 4 0 257 261
Closing value at 31 January 2018 - 348 201 12,463 13,012 (b) Impairment testing for indefinite-lived
brand intangibles Brand intangible assets represent
brands owned by the Group, that arose on historical acquisitions including Pleasure State, Davenport and Lovable. The intangible
assets increased in current period as result of the business combination with Naked Brand Group Inc. See note 15 for further information. The brand intangible assets of $14,395,000
(31 January 2018: $12,463,000) are tested for impairment annually. Impairment assumptions Management has determined the recoverable
amount of the indefinite-lived brand assets by assessing the fair value less cost of disposal (FVLCOD) of the underlying assets.
The relief from royalty method adopted to complete the valuation determines, in lieu of ownership, the cost that would be required
to obtain comparable rights to use the asset via a third-party licence arrangement. These calculations use cash flow projections
based on financial budgets approved by management covering a five year period. Cash flows beyond the five year period are extrapolated
using the estimated growth rates shown below. These growth rates do not exceed the long-term average growth rates for the industry.
The result of the impairment assessment is that the carrying value exceeded the fair value less costs to sell by an amount of $696
thousand (31 January 2018: nil). As such, the indefinite-lived brand assets have been partially impaired during the half year ended
31 July 2018. Management’s approach and
the key assumptions used to determine the FVLCOD were as follows: Sales growth: 2.5% (31 January 2018:
5%) Impact of possible changes in
key assumptions The directors have made judgements
and estimates to assess indefinite-lived brand assets for impairment. Should these judgements and estimates not occur the resulting
carrying amount may decrease. The sensitivities that have been
separately modelled are as follows: (a) a 2.1% increase in the post-tax
discount rate The carrying amounts of the indefinite-lived
brand intangible assets are sensitive to assumptions used in the impairment test calculations including the post-tax discount rate
and sales growth rate. A 2.1% increase in the post-tax discount rate would result in an impairment of $1,739 thousand (31 January
2018: an increase of 1.5% would result an impairment of $929 thousand) against the carrying amount of the indefinite-lived brand
intangibles. A reduction of the sales growth rate to 0% would result in an impairment of $1,341 thousand (31 January 2018: a reduction
to 2% would result an impairment of $611 thousand) against the carrying amount of the indefinite-lived brand intangible assets. (c) Impairment of goodwill For the purpose of impairment testing,
goodwill is allocated to cash-generating units as below: Description of cash-generating
unit (CGU)
31 July 2018 NZ $000’s
United States 5,798
Impairment expense (3,399 )
2,399 Impairment assumption Goodwill was allocated to the Group’s
operation in United States which is the cash generating unit (CGU) for the purpose of impairment testing. The recoverable amount
of the CGU was determined based on value-in-use calculations which require the use of assumptions. The calculations use cash flow
projections based on financial budgets approved by management covering a five-year period. Cash flows beyond the five-year period
are extrapolated using the estimated growth rates stated below. These growth rates do not exceed the long-term average growth rates
for the industry. The result of the impairment assessment
is that the carrying value exceeded the fair value less costs to sell by an amount of $3.4m. As such, the goodwill has been partially
impaired during the half year ended 31 July 2018. Significant assumptions used for
the purposes of the value-in-use calculation include: United States Post-tax discount rate - 10.25% EBITDA growth rate - 10% Terminal growth - 2% Impact of possible changes in
key assumptions The directors have made judgements
and estimates to assess goodwill for impairment. Should these judgements and estimates not occur the resulting carrying amount
may decrease. The sensitivities that have been
separately modelled are as follows: The carrying amount of the goodwill
is sensitive to assumptions used in the impairment test calculations including the post-tax discount rate and sales growth rate.
A 3.25% increase in the post-tax discount rate would result in an impairment of $1,833 thousand against the carrying amount of
the goodwill. A reduction of the sales growth rate to 5% would result in an impairment of $566 thousand against the carrying amount
of the goodwill. (e) Impairment of software Impairment charge relating to software
is due to management deciding to fully impair the costs on the ERP upgrade, as this software will need to be replaced and updated
with more advanced system.</t>
  </si>
  <si>
    <t>Intangible Assets (Bendon Limited)</t>
  </si>
  <si>
    <t>Disclosure of detailed information about intangible assets [line items]</t>
  </si>
  <si>
    <t>12 Intangible Assets
31 January 31 January 30 June 30 June
2018 2017 2016 2015
NZ$000’s NZ$000’s NZ$000’s NZ$000’s
Goodwill
Cost - - 2,157 2,347
Accumulated impairment - - (2,157 ) -
- - - 2,347
Patents and licences
Cost 919 1,169 818 557
Accumulated amortisation and impairment (718 ) (573 ) (544 ) (540 )
201 596 274 17
Brands
Cost 12,463 12,036 12,105 12,702
Software
Cost 15,788 17,308 17,312 17,131
Accumulated amortisation and impairment (15,440 ) (15,260 ) (15,116 ) (14,816 )
348 2,048 2,196 2,315
Total Intangible assets 13,012 14,680 14,575 17,381
(a) Movements in carrying amounts of intangible assets
Patents and
Software licences Brands Goodwill Total
NZ$000’s NZ$000’s NZ$000’s NZ$000’s NZ$000’s
Year ended 31 January 2018
Balance at the beginning of the year 2,048 596 12,036 - 14,680
Additions 106 12 - - 118
Amortisation (163 ) (143 ) - - (306 )
Impairment (refer note 12(c) (1,650 ) (264 ) - - (1,914 )
Foreign exchange movements 7 - 427 - 434
Closing value at 31 January 2018 348 201 12,463 - 13,012
Patents and
Software licences Brands Goodwill Total
NZ$000’s NZ$000’s NZ$000’s NZ$000’s NZ$000’s
7 months ended 31 January 2017
Balance at the beginning of the period 2,196 274 12,105 - 14,575
Additions - 351 - - 351
Amortisation (148 ) (30 ) - - (178 )
Foreign exchange movements - 1 (69 ) - (68 )
Closing value at 31 January 2017 2,048 596 12,036 - 14,680
Patents and
Software licences Brands Goodwill Total
NZ$000’s NZ$000’s NZ$000’s NZ$000’s NZ$000’s
Year ended 30 June 2016
Balance at the beginning of the year 2,315 17 12,702 2,347 17,381
Additions 211 264 - - 475
Amortisation (316 ) (7 ) - - (323 )
Impairment - - - (2,157 ) (2,157 )
Foreign exchange movements (14 ) - (597 ) (190 ) (801 )
Closing value at 30 June 2016 2,196 274 12,105 - 14,575
Patents and
Software licences Brands Goodwill Total
NZ$000’s NZ$000’s NZ$000’s NZ$000’s NZ$000’s
Year ended 30 June 2015
Balance at the beginning of the year 2,081 117 12,274 2,211 16,683
Additions 1,093 - - - 1,093
Amortisation (787 ) (104 ) - - (891 )
Foreign exchange movements (72 ) 4 428 136 496
Closing value at 30 June 2015 2,315 17 12,702 2,347 17,381
(b) Impairment testing for goodwill The goodwill was fully impaired during
the year ending 30 June 2016. For the purpose of impairment testing,
goodwill is allocated to cash-generating units as below:
For the Year For the 7 For the Year For the Year
Ended Months Ended Ended Ended
Description of the cash-generating unit (CGU) 31 January 2018 31 January 2017 30 June 2016 30 June 2015
NZ $000’s NZ $000’s NZ $000’s NZ $000’s
Australia - - 2,157 2347
Impairment expense - - (2,157 ) -
- - - 2347 Impairment assumptions Goodwill was allocated to Australia
which is the cash generating unit (CGU) for the purpose of impairment testing. The recoverable amount of the CGU was determined
based on the fair value less cost to sell method. The fair value less costs to dispose
calculation was based on a discount of the anticipated cash flows that a market participant would consider is possible from the
asset, over a five year period. Cash flows beyond the five year period are extrapolated using the estimated growth rates shown
below. These growth rates do not exceed the long-term average growth rates for the industry. The result of the impairment assessment
is that the carrying value exceeded the fair value less costs to sell by an amount of $2.2m. As such, the goodwill has been fully
impaired during the year ended 30 June 2016. Significant assumptions used for the
purposes of the fair value calculation include: Australia Annualised restructuring savings -
$1.035m Pre-tax discount rate - 12.7% Terminal growth - 3.5%
(c) Impairment testing for indefinite-lived brand intangibles Brand intangible assets represent brands
owned by the Group, that arose on historical acquisitions including Pleasure State, Davenport and Lovable. The brand intangible assets $12,463,000
(31 January 2017: $12,036,000, 30 June 2016: $12,105,000, 30 June 2015: $12,702,000) are tested for impairment annually. Impairment assumptions Management has determined the recoverable
amount of the indefinite-lived brand assets by assessing the fair value less cost of disposal (FVLCOD) of the underlying assets.
The relief from royalty method adopted to complete the valuation determines, in lieu of ownership, the cost that would be required
to obtain comparable rights to use the asset via a third-party licence arrangement. These calculations use cash flow projections
based on financial budgets approved by management covering a five year period. Cash flows beyond the five year period are extrapolated
using the estimated growth rates shown below. These growth rates do not exceed the long-term average growth rates for the industry.
No impairment was identified. Management’s approach and the
key assumptions used to determine the FVLCOD were as follows: Sales growth: 5% (31 January 2017:
5%, 30 June 2016: 5%, 30 June 2015: 2%) Royalty rate: 6.6% (31 January 2017:
6.6%, 30 June 2016: 6.6%, 30 June 2015: 6.6%) Cash flow forecast period: 5 years
(31 January 2017: 5 years, 30 June 2016: 5 years, 30 June 2015: 5 years) Post-tax discount rate (%): 11.4% (31
January 2017: 11.4%, 30 June 2016: 11.4%, 30 June 2015: 11.4%) Long term growth rate (%): 2% (31 January
2017: 2%, 30 June 2016: 2%, 30 June 2015: 0%) Impact of possible changes in key
assumptions The directors have made judgements
and estimates to assess indefinite-lived assets for impairment. Should these judgements and estimates not occur the resulting carrying
amount may decrease. The sensitivities that have been separately
modelled are as follows: (a) a 1.5% increase in the post-tax
discount rate (b) sales growth rate reduced to 2% (c) a 1.5% reduction in the royalty
rate In the prior years, there were no reasonably
possible changes in key assumptions that resulted in impairment. The carrying amounts of the indefinite-lived
brand intangible assets are sensitive to assumptions used in the impairment test calculations including the post-tax discount rate,
sales growth rate and royalty rate. A 1.5% increase in the post-tax discount rate would result in an impairment of $928 thousand
against the carrying amount of the indefinite-lived brand intangibles. A reduction of the sales growth rate to 2% would result
in an impairment of $611 thousand against the carrying amount of the indefinite-lived brand intangible assets. A 1.5% reduction
in the royalty rate would result in an impairment of $2,267 thousand against the carrying amount of the indefinite-lived brand
intangibles.
(d) Impairment of software Impairment charge relating to software
is due to management deciding to fully impair the costs on the ERP upgrade, as this software will need to be replaced and updated
with more advanced system.</t>
  </si>
  <si>
    <t>Derivative Financial Instruments</t>
  </si>
  <si>
    <t>10 Derivative Financial Instruments
31 July 2018 NZ $000’s 31 January 2018 NZ $000’s
Current assets
Forward exchange contracts 220 -
31 July 2018 NZ $000’s 31 January 2018 NZ $000’s
Current liabilities
Forward exchange contracts - 4,188 In order to mitigate exchange rate
movements and to manage the inventory costing process, the Group has entered into forward currency contracts to purchase US dollars.</t>
  </si>
  <si>
    <t>Derivative Financial Instruments (Bendon Limited)</t>
  </si>
  <si>
    <t>DisclosureOfDerivativeFinancialInstrumentsLineItems [Line Items]</t>
  </si>
  <si>
    <t>13 Derivative Financial Instruments
31 January 31 January 30 June 30 June
2018 2017 2016 2015
NZ$000’s NZ$000’s NZ$000’s NZ$000’s
Current assets
Forward exchange contracts - - - 2,289
31 January 31 January 30 June 30 June
2018 2017 2016 2015
NZ$000’s NZ$000’s NZ$000’s NZ$000’s
Current liabilities
Foreign exchange contracts 2,087 4,188 5,531 1
In order to mitigate exchange rate
movements and to manage the inventory costing process, the Group has entered into forward currency contracts to purchase US dollars.</t>
  </si>
  <si>
    <t>Derivative on Convertible Notes (Bendon Limited)</t>
  </si>
  <si>
    <t>DisclosureOfDerivativeOnConvertibleNotesLineItems [Line Items]</t>
  </si>
  <si>
    <t>14 Derivative on Convertible Notes
31 January 31 January 30 June 30 June
2018 2017 2016 2015
NZ$000’s NZ$000’s NZ$000’s NZ$000’s
Derivative on Convertible Notes 1,110 4,112 - -
The Group has an embedded derivative
feature in convertible notes due to foreign currency. Derivatives are recognized initially at fair value; attributable transaction
costs are recognized in profit or loss as incurred. Fair value of the derivative is determined on inception using the Black-Scholes
model. Subsequent to initial recognition, derivatives are measured at fair value, and changes therein are accounted in profit or
loss. The fair value of the separable
embedded derivative in the convertible notes has been determined using Black-Scholes model. Measurement inputs include share price
on measurement date, expected term of the instrument, risk free rate (based on government bonds), expected volatility (based on
weighted average historic volatility) and expected dividend rate.</t>
  </si>
  <si>
    <t>Trade and Other Payables</t>
  </si>
  <si>
    <t>Trade And Other Payables</t>
  </si>
  <si>
    <t>11 Trade and Other Payables
31 July 2018 NZ $000’s 31 January 2018 NZ $000’s
CURRENT
Trade payables 24,438 21,143
Accruals 8,061 9,568
Employee benefits liabilities 2,234 1,805
34,734 32,516 Trade and other payables are unsecured,
non-interest bearing and are normally settled within 30 days however some the trade creditors are out of term as at 31 July 2018
and subsequent to the end of the financial period the company has reduced the out of term trade creditors but further work is
required to bring all of the creditors in term. The carrying amounts are considered to be a reasonable approximation of fair value.</t>
  </si>
  <si>
    <t>Trade and Other Payables (Bendon Limited)</t>
  </si>
  <si>
    <t>DisclosureOfTradeAndOtherPayablesLineItems [Line Items]</t>
  </si>
  <si>
    <t>15 Trade and Other Payables
31 January 31 January 30 June 30 June
2018 2017 2016 2015
NZ$000’s NZ$000’s NZ$000’s NZ$000’s
CURRENT
Trade payables 21,143 19,221 18,357 25,302
Accruals 9,568 7,503 6,934 9,096
Employee benefit liabilities 1,805 1,842 1,524 2,152
32,516 28,566 26,815 36,550
31 January 31 January 30 June 30 June
2018 2017 2016 2015
NZ$000’s NZ$000’s NZ$000’s NZ$000’s
Employee benefit liabilities - - 118 150
Trade and other payables are unsecured,
non-interest bearing and are normally settled within 30 days however some the trade creditors are out of term as at 31 January
2018 and subsequent to the end of the financial period the company has reduced the out of term trade creditors but further work
is required to bring all of the creditors in term. The carrying amounts are considered to be a reasonable approximation of fair
value.</t>
  </si>
  <si>
    <t>Disclosure Of Borrowings Abstract</t>
  </si>
  <si>
    <t>12 Borrowings
31 July 2018 NZ $000’s 31 January 2018 NZ $000’s
CURRENT
Secured liabilities:
Shareholder loans - 10,951
Bank Loans 20,000 16,000
Debt issuance costs in relation to bank loan (80 ) (218 )
Working capital financing bank facility - 22,489
Convertible notes - 1,740
Loan note 1,247 1,159
21,167 52,121 The fair value of borrowings is
not considered to be materially different to their carrying amounts.
(a) Assets pledged as security: Borrowings are secured by a fixed
and floating charge over the assets of the consolidated entity. The lease liabilities are effectively secured as the rights to
the leased assets, recognised in the balance sheet, revert to the lessor in the event of default.
(b) Bank overdrafts and bank loans On 13 June 2018, the Company entered
into a Deed of Amendment with BNZ to reduce the facility to NZD$20,000,000 (31 January 2018: NZD$38,489,428). In addition the new
facility takes over guarantees and financial instruments totalling NZD$1,345,000. The term loan facility of NZD$20,000,000
is repayable on 14 June 2019. The current interest rate on this loan is 5.66% (31 January 2018: 5.55%) per annum. There has been
a breach of covenant during the period. Bank of New Zealand has the first
ranking charge over all assets of Bendon Limited. Under the terms of the major borrowing facility, the new facility is subject
to four undertakings being: Interest cover ratio of three times that is first tested as at 30 April 2019; gross EBITDA ratio measured
to 3 months to September 2018 had to be greater than $0, six months to 30 December 2018 is greater than $3 million; inventory and
receivables ratio must be greater than 2 times being first measured as at 30 September 2018; and the actual sales and gross margin
must not vary by more than 10% from the budget submitted to the Bank.
(c) Loan covenants
As at 30 September 2018, there was a breach in minimum Gross EBITDA ratio. The Bank has advised that they are currently taking the Breach under review.
(d) Shareholder loan - Related party
On 19 June 2018, Bendon Limited issued additional 24,221 Bendon shares to the shareholders as part of an agreement to convert debt to equity. The amount of debt converted on this date amounted to a fair value of $12,244,208. After this conversion, the shareholder loan is fully converted to equity and the outstanding balance as at 31 July 2018 is $nil (31 January 2018: $10,951,295).
The interest rate on the shareholder loans up to the date of conversion was 30% (31 January 2018: 30%) and was increased at the end of 2014, and was capitalised quarterly. Total interest capitalised during the 6 months to 31 July 2018 is $1,061,588 (6 months to 31 July 2017: $1,291,962).
(e) Convertible Notes
On 19th June 2018, the holders of USD$2.8m (NZ$4.2m) of convertible notes converted to 16,408 Bendon ordinary shares. The holder of US$1.0m (NZ$1.42m) of convertible notes elected for their convertible note to be repaid which is due on 31 January 2019. The amount owing has been classified as a current borrowing and amounted to $1.247million as at 31 July 2018.</t>
  </si>
  <si>
    <t>Borrowings (Bendon Limited)</t>
  </si>
  <si>
    <t>DisclosureOfBorrowingsLineItems [Line Items]</t>
  </si>
  <si>
    <t>16 Borrowings
31 January 31 January 30 June 30 June
2018 2017 2016 2015
Note NZ$000’s NZ$000’s NZ$000’s NZ$000’s
CURRENT
Secured liabilities:
Bank overdraft - - - 18,064
Shareholder loans 10,951 8,200 29,281 16,918
Lease liability 22 - - - 105
Bank loans 16,000 16,000 - 17,841
Debt issuance costs in relation to bank loan (218 ) (656 ) (565 ) (42 )
Working capital financing bank facility 22,489 31,710 32,877 3,387
Convertible notes 1,740 13,744 - -
Other loan 1,159 - - -
52,121 68,998 61,593 56,273 The fair value of borrowings is not
considered to be materially different to their carrying amounts.
31 January 31 January 30 June 30 June
2018 2017 2016 2015
NZ$000’s NZ$000’s NZ$000’s NZ$000’s
NON-CURRENT
Secured liabilities:
Bank loans - - 16,000 - The fair value of borrowings is not
considered to be materially different to their carrying amounts.
(a) Assets pledged as security: Borrowings are secured by a fixed and
floating charge over the assets of the consolidated entity. The lease liabilities are effectively secured as the rights to the
leased assets, recognised in the balance sheet, revert to the lessor in the event of default.
(b) Bank overdrafts and bank loans On 27 June 2016, all banking facilities
were repaid and a new banking arrangement with BNZ commenced. BNZ has a first ranking charge over all assets of the Bendon Limited
group. The new debt arrangement entered into
on 27 June 2016 includes a term loan facility and interchangeable (working capital) loan facility. The term loan facility of NZD$16,000,000
is repayable on 27 June 2018. The current interest rate on this loan is 5.55% (31 January 2017: 4.84%, 2016: 4.77%) per annum.
There has been a breach of covenant during the period. As at 31 January 2018, the interchangeable
facility is NZD$22,489,428 (31 January 2017: NZD$31,710,000, 30 June 2016: NZD$32,877,397) has a limit of NZD$35,000,000 and is
repayable on demand. The current interest rate on this loan is 5.32% (31 January 2017: 3.87%). It provides a working capital facility,
by allowing the Company to sell its trade receivables and fund the purchases of stock. Bank of New Zealand has the first ranking
charge over all assets of Bendon Limited. Under the terms of the major borrowing facilities, there were no covenants in place until
31 December 2016. From this date onwards, the group is required to comply with financial covenants in respect of a gearing ratio,
fixed charge cover ratio, interest cover ratio, and capex spend. As at 30 September 2017, 31 December
2017 there was a breach in the gearing ratio covenant that is not to be greater than 2.25 times for the reporting period. As at
those dates the gearing ratio, as defined by the bank facility agreement was calculated at 6.45 times and 5.96 respectively. The
Bank has advised that they are currently taking the Breach under review and they expressly reserve their rights under the facility
agreement. The covenant is still in breach, and this is still under review as at the date of the report. Subsequent to the end of the period
Bendon has reduced the facility by the following: $1.8m on 4 August 2017, $2.7m on 7 August 2017 and $4.3m on 31 August 2017 as
a permanent reduction. The Bank has increased the Margin to
2% per annum and line fee of 1%.
(c) Shareholder loan - Related party The Group has loan from shareholders
of $10,951,295 (31 January 2017: $8,200,000, 30 June 2016: $29,280,991, 30 June 2015: $16,917,902), which are secured by a debenture
over the assets of the Group, subordinated to the bank loan. On 29 September 2016, Bendon Limited
issued additional 24,839 shares to the shareholders as part of an agreement to convert debt to equity. The amount of debt converted
on this date amounted to $24,839,783. The remainder of the shareholder loan remained outstanding and is at call as per the shareholders
Agreement. The shareholder has confirmed the loan will not be recalled in the period twelve months from the date of signing the
31 January 2018 financial statements. The current interest rate on shareholder
loans is 30% (31 January 2017: 30%, 30 June 2016: 30%, 30 June 2015: 30%) and was increased at the end of 2014, and is capitalised
quarterly. Total interest capitalised and accrued during the year ending 31 January 2018 is $2,806,945 (2017: $6,436,987, year
ended 30 June 2016: $7,042,000, year ended 30 June 2015: $3,192,000).
(d) Convertible notes During the year to 31 January 2018,
Bendon Limited has on issue an aggregate amount of USD$2,600,000 (NZD$3,624,198) (31 January 2017: USD$12,000,000 (NZD$16,474,465)
convertible loan notes with 10% interest pursuant to an Investment Agreement dated on 9 August 2017. The convertible notes are
subject to a conversion at a fixed value on the business day immediately prior to the Scrip-for-Scrip Rollover and maturity date
of 10th August 2019. Conversion is at the noteholders option. If conversion does not occur the convertible notes are redeemable
at maturity. The issuer can elect to redeem at any time prior to maturity. On 29th September 2017, the holders
of USD$11.75m (NZ$16.79m) of convertible notes converted to 23,961 ordinary shares. The holder of US$1.0m (NZ$1.42m) of convertible
notes elected for their convertible note to be repaid, and classified as other loan. The carrying value of the convertible
notes at initial recognition is determined as the difference between the consideration received and the fair value of the embedded
derivative recognised. The convertible notes are subsequently measured at amortised cost using the effective interest rate method.
The carrying value of the convertible notes at 31 January 2018 was $1,740,000 (31 January 2017: $13,744,000).</t>
  </si>
  <si>
    <t>Provisions [abstract]</t>
  </si>
  <si>
    <t>13 Provisions
31 July 2018 NZ $000’s 31 January 2018 NZ $000’s
CURRENT
Lease contributions 423 412
Onerous contracts 49 264
Make good 921 430
1,393 1,106
31 July 2018 NZ $000’s 31 January 2018 NZ $000’s
NON-CURRENT
Lease contributions 723 910
Make good 1,442 1,801
2,165 2,711
Lease contributions NZ $000’s Onerous contracts NZ $000’s Make good NZ $000’s Total NZ $000’s
Opening balance at 1 February 2018 1,322 264 2,231 3,817
Additional provisions recognised 573 - 181 754
Unused amounts reversed - - (68 ) (68 )
Unwinding of discounts - - 28 28
Amounts used during the year (619 ) (215 ) - (834 )
Exchange differences (130 ) - (9 ) (139 )
Balance at 31 July 2018 1,146 49 2,363 3,558
Opening balance at 1 July 2017 997 369 2,066 3,432
Additional provisions recognised 584 - 595 1,179
Unused amounts reversed - - (662 ) (662 )
Unwinding of discounts - - 271 271
Amounts used during the year (293 ) (105 ) (77 ) (475 )
Exchange differences 34 - 38 72
Balance at 31 January 2018 1,322 264 2,231 3,817 Make good In accordance with certain lease
agreements, the Group must refurbish and restore the lease premises to a condition agreed with the landlord at the end of the
lease term or as prescribed. The provision has been calculated using a pre-tax discount rate of 2% (31 January 2018: 2%), and
other market assumptions and re-assessed annually.</t>
  </si>
  <si>
    <t>Provisions (Bendon Limited)</t>
  </si>
  <si>
    <t>ProvisionsLineItems [Line Items]</t>
  </si>
  <si>
    <t>17 Provisions
31 January 31 January 30 June 30 June
2018 2017 2016 2015
NZ$000’s NZ$000’s NZ$000’s NZ$000’s
CURRENT
Lease contributions 412 480 342 353
Onerous contracts 264 377 - 233
Make good 430 671 513 200
1,106 1,528 855 786
31 January 31 January 30 June 30 June
2018 2017 2016 2015
NZ$000’s NZ$000’s NZ$000’s NZ$000’s
NON-CURRENT
Lease contributions 910 702 976 906
Onerous contracts - 176 275 361
Make good 1,801 1,371 1,304 1,500
2,711 2,249 2,555 2,767
Lease Onerous
contributions contracts Make good Total
NZ$000’s NZ$000’s NZ$000’s NZ$000’s
Opening balance at 1 February 2017 1,182 553 2,042 3,777
Additional provisions recognised 635 - 595 1,230
Unused amounts reversed - - (658 ) (658 )
Unwinding of discounts - - 271 271
Amounts used during the year (547 ) (289 ) (77 ) (913 )
Exchange differences 52 - 58 110
Balance at 31 January 2018 1,322 264 2,231 3,817
Opening balance at 1 July 2016 1,318 275 1,817 3,410
Additional provisions recognised 145 508 353 1,006
Unused amounts reversed - - (112 ) (112 )
Unwinding of discounts - - (9 ) (9 )
Amounts used during the period (269 ) (230 ) - (499 )
Exchange differences (12 ) - (7 ) (19 )
Balance at 31 January 2017 1,182 553 2,042 3,777 Onerous contracts The onerous provision relates to
a head office lease for which the space is not fully utilised. The provision is calculated using a pre-tax discount rate of 11.4%
(2017: 11.4%, 2016: 11.4%, 2015: 11.4%). Make good In accordance with certain lease
agreements, the Group must refurbish and restore the lease premises to a condition agreed with the landlord at the end of the lease
term or as prescribed. The provision has been calculated using a pre-tax discount rate of 2% (2017: 2%, 2016: 2%, 2015: 4%), and
other market assumptions and re-assessed annually. During the 2018 financial year an
additional $595 thousand was recognised in relation to new retail leases in Australia. As a result of the new Auckland office
lease, make good requirements were reversed.</t>
  </si>
  <si>
    <t>Share Capital</t>
  </si>
  <si>
    <t>Disclosure of classes of share capital [abstract]</t>
  </si>
  <si>
    <t>14 Share Capital
31 July 2018 NZ $000’s 31 January 2018 NZ $000’s
20,952,824 (31 January 2018: 306,028) Ordinary shares 116,491 68,727
Ordinary shares
6 months to 31 July 2018 NZ $000’s 6 months to 31 January 2018 NZ $000’s
At the beginning of the reporting period 68,727 40,667
Issuance of ordinary shares:
- Cash collected 17,165 10,271
- Settle Shareholder loan 12,244 -
- Shares issued in lieu of consultancy fee 692 -
Convertible notes converted 4,159 17,789
Business combination with Naked Brand Group Inc. 14,196 -
At the end of the reporting period 117,183 68,727 The holders of ordinary shares are
entitled to participate in dividends and the proceeds on winding up of the Company. On a show of hands at meetings of the Company,
each holder of ordinary shares has one vote in person or by proxy, and upon a poll each share is entitled to one vote. The Company does not have authorised
capital or par value in respect of its shares.
For the Year Ended 31 July 2018
For the 6 Months Ended
Naked Brand Group Limited shares issued on close of the merger between Bendon Limited and Naked Brand Group Inc.
- Bendon shareholders 18,617,719 305,136
- Naked shareholders 2,068,438 -
Shares issued during the period 266,667 -
At the end of the period 20,952,824 305,136 The number of shares for the 6
months ended 31 January 2018 relates to the pre-merger entity Bendon Limited.</t>
  </si>
  <si>
    <t>Share Capital (Bendon Limited)</t>
  </si>
  <si>
    <t>Disclosure of classes of share capital [line items]</t>
  </si>
  <si>
    <t>18 Share Capital
31 January 31 January 30 June 30 June
2018 2017 2016 2015
NZ$000’s NZ$000’s NZ$000’s NZ$000’s
306,028 (2017: 274,839, 2016: 250,000, 2015: 250,000) Ordinary shares 68,727 27,948 3,108 3,108
(a) Ordinary shares
For the 7
For the Year Months For the Year For the Year
Ended 31 Ended 31 Ended 30 Ended 30
January 2018 January 2017 June 2016 June 2015
NZ$000’s NZ$000’s NZ$000’s NZ$000’s
At the beginning of the reporting period 27,948 3,108 3,108 3,108
Issuance of new shares 22,990 24,840 - -
Convertible note maturity 17,789 - - -
At the end of the reporting period 68,727 27,948 3,108 3,108 The holders of ordinary shares are
entitled to participate in dividends and the proceeds on winding up of the Company. On a show of hands at meetings of the Company,
each holder of ordinary shares has one vote in person or by proxy, and upon a poll each share is entitled to one vote. The Company does not have authorised
capital or par value in respect of its shares.
For the Year For the Year For the Year For the Year
Ended 31 Ended 31 Ended 30 Ended 30
January 2018 January 2017 June 2016 June 2015
Number Number Number Number
At the beginning of the period 274,839 250,000 250,000 250,000
Shares issued during the period 31,189 24,839 - -
At the end of the period 306,028 274,839 250,000 250,000
(b) Other equity
31 January 31 January 30 June 30 June
2018 2017 2016 2015
NZ$000’s NZ$000’s NZ$000’s NZ$000’s
Value of conversion rights - convertible notes 17,789 - - -
The amount shown for other equity is
the value of the conversion rights relating to the 15% convertible notes, details of which are shown in note 16(d).
(c) Capital Management The key objectives of the Company when
managing capital is to safeguard its ability to continue as a going concern and maintain optimal benefits to stakeholders. Management
also aims to maintain a capital structure that ensures the lowest cost of capital available to the entity. The Company defines
capital as its equity and net debt. There has been no change to capital
risk management policies during the year. Management are constantly adjusting
the capital structure to take advantage of favourable costs of capital or high return on assets. As the market is constantly changing,
management may change the amount of dividends to be paid to shareholders, return capital to shareholders or sell assets to reduce
debt. The Group is not subject to any externally imposed capital requirements. The gearing ratio is as follows:
2018 2017 30 June 2016 30 June 2015
Note NZ$000’s NZ$000’s NZ$000’s NZ$000’s
Total borrowings 16 52,121 68,998 77,593 56,273
Less Cash and cash equivalents 8 (10,739 ) (2,644 ) (4,193 ) (1,246 )
Net debt 41,382 66,354 73,400 55,027
Equity (5,710 ) (9,044 ) (17,876 ) 2,839
Total Captial 35,672 57,310 55,524 57,866
Gearing ratio 116 % 116 % 132 % 95 %</t>
  </si>
  <si>
    <t>Reserves (Bendon Limited)</t>
  </si>
  <si>
    <t>Disclosure of reserves within equity [line items]</t>
  </si>
  <si>
    <t>Reserves</t>
  </si>
  <si>
    <t>19 Reserves
31 January 31 January 30 June 30 June
2018 2017 2016 2015
NZ$000’s NZ$000’s NZ$000’s NZ$000’s
Foreign currency translation reserve
Opening balance (2,154 ) (2,125 ) (2,156 ) (2,063 )
Transfers in 148 (29 ) 31 (93 )
Balance at the end of the period (2,006 ) (2,154 ) (2,125 ) (2,156 ) Foreign currency translation reserve Exchange differences arising on
translation of the foreign controlled entity are recognised in other comprehensive income - foreign currency translation reserve.
The cumulative amount is reclassified to profit or loss when the net investment is disposed of.</t>
  </si>
  <si>
    <t>Business Combination</t>
  </si>
  <si>
    <t>15 Business Combination
On 19th June 2018, Bendon Limited (Bendon) and Naked Brand Group Inc. (Naked) completed a business combination pursuant to the Merger Agreement. The business combination was executed after Bendon Limited reorganised its group and inserted a new entity as its parent entity in which the Bendon shareholders rolled over their shares into the new entity. The new parent entity is called Naked Brand Group Limited. Bendon Limited was considered the accounting acquirer of the consolidated group and the consolidated accounts represents a continuation of the Bendon Limited financial statements.
Pursuant to the Merger Agreement, (i) Bendon undertook a reorganization (the “Reorganization”) pursuant to which all of the shareholders of Bendon Limited exchanged all of the outstanding ordinary shares of Bendon Limited (the “Bendon Ordinary Shares”) for ordinary shares in Naked Brand Group Limited (“Naked Brand Group Ordinary Shares”), and (ii) immediately thereafter, the parties effectuated a merger of Merger Sub and Naked, with Naked surviving as a wholly owned subsidiary of Naked Brand Group Limited and the Naked stockholders receiving Naked Brand Group Ordinary Shares in exchange for all of the outstanding shares of common stock of Naked (the “Merger” and together with the Reorganization, the “Transactions”). Details of the purchase consideration,
the net assets acquired and goodwill are as follows:
$’000
Purchase consideration:
Shares issued (2,068,438 shares at $6.86 per share fair value) 14,196
Total purchase consideration 14,196 The assets and liabilities recognised
as a result of the acquisition are as follows:
Fair value $’000
Cash 592
Trade and other receivables 4,186
Inventories 1,810
Intangible assets
- Brand 2,200
- Customer relationships 526
Trade and other payables (916 )
Net identifiable assets acquired 8,398
Add: goodwill 5,798
Net assets acquired 14,196 There were no acquisitions in the
year ended 31 July 2017.
(a) Acquisition-related costs
Acquisition-related costs of $3,739,279 that were not directly attributable to the issue of shares are included in administrative expenses in profit or loss and in operating cash flows in the statement of cash flows. In addition, Naked Brand Group Limited issued 100,886 shares at a price of $6.86 per share to the value of $692,000 to advisors as part of their consultancy in lieu of cash payment.
(b) Revenue and profit contribution
The acquired business contributed revenues of $324,615 and net loss of $539,982 to the group for the period from 19 June 2018 to 31 July 2018. If the acquisition occurred on 1 February 2018, the full half year revenue of the combined group would have been $58,799,189 and loss of $25,436,507.
(c) Provisional accounting
The initial accounting for the business combination is incomplete at the time of the end of the reporting period and as a result the Company will retrospectively adopt the provisional amounts recognised at the acquisition date to reflect new information obtained about facts and circumstance that existed as at the acquisition date. The measurement period ends as soon the Company receives the information it was seeking about facts and circumstances that existed as of the acquisition date or learns that more information is not obtained. The measurement shall not exceed one year from the acquisition date.</t>
  </si>
  <si>
    <t>Earnings Per Share</t>
  </si>
  <si>
    <t>16 Earnings per Share
(a) Basic and diluted loss per share
6 months to 31 July 2018 NZ $
6 months to 31 July 2017 NZ $
From continuing operations attributable to the ordinary equity holders of the company (1.28 ) (0.89 )
Total basic and diluted loss per share attributable to the ordinary equity holders of the company (1.28 ) (0.89 ) All convertible notes issued during
the period are not included in the calculation of diluted loss per share because they are antidilutive in nature for the period
ended 31 January 2018. These notes could potentially dilute earnings/loss per share in the future.
(b) Reconciliation of loss used in calculating earnings per share
6 months to 31 July 2018 NZ $000’s
6 months to NZ $000’s
Basic and diluted loss per share
Profit/(loss) attributable to the ordinary equity holders of the company used in calculating basic earnings per share: (26,515 ) (18,456 )
(c) Weighted average number of shares used as the denominator
31 July 2018 Number
31 July 2017 Number*
Weighted average number of ordinary shares used as the denominator in calculating basic and diluted loss per share 20,692,359 20,692,359
* Pursuant to the Merger Agreement between Bendon Limited and Naked Brands Inc and resulting e stock consolidation on 19 June 2018 the calculation of basic and diluted earnings per share for 2017 has been adjusted retrospectively. Number of ordinary shares outstanding has been adjusted to reflect the proportionate change in the number of shares.</t>
  </si>
  <si>
    <t>Loss Per Share (Bendon Limited)</t>
  </si>
  <si>
    <t>Earnings per share [line items]</t>
  </si>
  <si>
    <t>Loss Per Share</t>
  </si>
  <si>
    <t>20 Loss per Share
(a) Basic and diluted loss per share
For the Year Months For the Year For the Year
Ended 31 Ended 31 Ended 30 Ended 30
January 2018 January 2017 June 2016 June 2015
NZ$ NZ$ NZ$ NZ$
From continuing operations attributable to the ordinary equity holders of the company (131.38) (60.54) ) (82.86 ) (52.79) )
Total basic and diluted loss per share attributable to the ordinary equity holders of the company (131.38 ) (60.54 ) (82.86 ) (52.79) ) All convertible notes issued during
the period are not included in the calculation of diluted loss per share because they are antidilutive in nature for the period
ended 31 January 2018. These notes could potentially dilute earnings/loss per share in the future.
(b) Reconciliation of loss used in calculating loss per share
For the 7
For the Year Months For the Year For the Year
Ended 31 Ended 31 Ended 30 Ended 30
January 2018 January 2017 June 2016 June 2015
NZ$000’s NZ$000’s NZ$000’s NZ$000’s
Basic and diluted loss per share
Profit/(loss) attributable to the ordinary equity holders of the company used in calculating basic earnings per share: (37,445 ) (16,008 ) (20,715 ) (13,198 )
(c) Weighted average number of shares used as the denominator
31 January 31 January 30 June 30 June
2018 2017 2016 2015
Number Number Number Number
Weighted average number of ordinary shares used as the denominator in calculating basic and diluted loss per share 285,019 264,441 250,000 250,000
(d) Information concerning the classification of securities Convertible notes During the year ended 31 January 2018,
Bendon Limited issued an aggregate amount of USD $2,600,000 (NZ$3,544,649) 7% convertible notes subject to an Investment Agreement
dated on 9 August 2017. The convertible notes are subject to a conversion at a fixed value on the business day immediately prior
to the Scrip-for-Scrip Rollover and maturity date of 10th August 2019. Conversion is at the noteholders option. If conversion does
not occur, the convertible notes are redeemable at maturity. The issuer can elect to redeem at any time prior to maturity. The
notes are convertible into ordinary shares of Bendon Limited, at the option of the holder, or redeemable on 10th August 2019. Due
to the conversion being determined by the USD invested amount, the instrument contains a derivative in relation to potential fluctuations
between the USD and NZD. All convertible notes issued during
the period are not included in the calculation of diluted loss per share because they are antidilutive in nature for the period
ended 31 July 2018. These notes could potentially dilute earnings/loss per share in the future.</t>
  </si>
  <si>
    <t>Accumulated Losses (Bendon Limited)</t>
  </si>
  <si>
    <t>AccumulatedLossesLineItems [Line Items]</t>
  </si>
  <si>
    <t>Accumulated Losses</t>
  </si>
  <si>
    <t xml:space="preserve">21 Accumulated Losses
For the 7
For the Year Months For the Year For the Year
Ended 31 Ended 31 Ended 30 Ended 30
January 2018 January 2017 June 2016 June 2015
NZ$000’s NZ$000’s NZ$000’s NZ$000’s
(Accumulated losses)/retained earnings at the beginning of the period (34,838 ) (18,859 ) 1,887 14,992
Loss for the period (37,593 ) (15,989 ) (20,746 ) (13,105 )
(Accumulated Losses)/Retained Earnings at end of the period (72,431 ) (34,848 ) (18,859 ) 1,887 </t>
  </si>
  <si>
    <t>Capital and Leasing Commitments (Bendon Limited)</t>
  </si>
  <si>
    <t>DisclosureOfCapitalAndLeasingCommitmentsLineItems [Line Items]</t>
  </si>
  <si>
    <t>Capital and Leasing Commitments</t>
  </si>
  <si>
    <t>22 Capital and Leasing Commitments
(a) Finance Leases
31 January 31 January 30 June 30 June
2018 2017 2016 2015
NZ$000’s NZ$000’s NZ$000’s NZ$000’s
Minimum lease payments:
- not later than one year - - - 105
Minimum lease payments - - - 105
Less: finance changes - - - -
Present value of minimum lease payments - - - 105
(b) Operating Leases
31 January 31 January 30 June 30 June
2018 2017 2016 2015
NZ$000’s NZ$000’s NZ$000’s NZ$000’s
Minimum lease payments under non-cancellable operating leases:
- not later than one year 9,618 9,472 9,594 8,952
- between one year and five years 14,943 14,435 16,438 17,089
- later than five years 528 59 140 312
25,089 23,966 26,172 26,353 Operating leases are in place for leased
premises and vehicles, and normally have a term between 1 and 11 years. Lease payments are increased on an annual basis to reflect
market rentals.
(c) Contracted Commitments
31 January 31 January 30 June 30 June
2018 2017 2016 2015
NZ$000’s NZ$000’s NZ$000’s NZ$000’s
Licence contract
- not later than one year 3,797 3,652 3,696 3,147
- between one year and five years 12,009 15,917 16,775 15,808
- later than five years - - 2,283 6,652
15,806 19,569 22,754 25,607 The Group has an exclusive licence
to use the trademark and name Heidi Klum in the manufacture, promotion, sale and distribution of product. The contract was executed
on 26 September 2014 and commenced on 1 January 2015. The contract has a 7 year term with no rights to renew. Licence royalties
are calculated based on net sales, and the minimum guarantee payments payable by the Group are set out above.</t>
  </si>
  <si>
    <t>Lessor Commitments (Bendon Limited)</t>
  </si>
  <si>
    <t>Disclosure of finance lease and operating lease by lessor [line items]</t>
  </si>
  <si>
    <t>Lessor Commitments</t>
  </si>
  <si>
    <t xml:space="preserve">23 Lessor Commitments The Group sub leases its US and Australian
premises under a commercial lease. These non-cancellable leases have terms between 1 and 6 years. All leases include an option
for the Group to increase rent to current market rental on an annual basis. The future minimum lease payments
under non-cancellable leases are:
31 January 31 January 30 June 30 June
2018 2017 2016 2015
NZ$000’s NZ$000’s NZ$000’s NZ$000’s
- no later than 1 year 166 503 620 431
- between 1 year and 5 years - 1,076 1,217 565
- greater than 5 years - - - -
Total minimum lease payments 166 1,579 1,837 996 </t>
  </si>
  <si>
    <t>Financial Risk Management (Bendon Limited)</t>
  </si>
  <si>
    <t>DisclosureOfFinancialRiskManagementLineItems [Line Items]</t>
  </si>
  <si>
    <t>Financial Risk Management</t>
  </si>
  <si>
    <t>24 Financial Risk Management The Group is exposed to a variety
of financial risks through its use of financial instruments. The Group’s overall risk management
plan seeks to minimise potential adverse effects due to the unpredictability of financial markets. The most significant financial risks
to which the Group is exposed to are described below: Specific risks
● Liquidity risk
● Credit risk
● Market risk - currency risk, interest rate risk and price risk Financial instruments used The principal categories of financial instrument used
by the Group are:
● Trade receivables
● Cash at bank
● Bank overdraft
● Trade and other payables
● Floating rate bank loans
● Forward currency contracts
● Shareholders loan Objectives, policies and processes The Board of Directors receives overall
responsibility for the establishment of the Group’s financial risk management framework. This includes the development of
policies covering specific areas such as foreign exchange risk, interest rate risk, credit risk and the use of derivatives. Risk management policies and systems
are reviewed regularly to reflect changes in market conditions and the Group’s activities. The day-to-day risk management is
carried out by the Group’s finance function under policies and objectives which have been approved by the Board of Directors. Mitigation strategies for specific
risks faced are described below: Liquidity risk Liquidity risk arises from the Group’s
management of working capital and the finance charges and principal repayments on its debt instruments. It is the risk that the
Group will encounter difficulty in meeting its financial obligations as they fall due. The Group’s policy is to ensure
that it will always have sufficient cash to allow it to meet its liabilities as and when they fall due. The Group manages its liquidity needs
by carefully monitoring scheduled debt servicing payments for long-term financial liabilities as well as cash-outflows due in day-to-day
business. The timing of cash flows presented
in the table to settle financial liabilities reflects the earliest contractual settlement dates and does not reflect management’s
expectations that banking facilities will be rolled forward. The amounts disclosed in the table are the undiscounted contracted
cash flows and therefore the balances in the table may not equal the balances in the consolidated balance sheets due to the effect
of discounting. The Group’s liabilities have
contractual maturities which are summarised below:
Non-derivatives Borrowings NZ$000’s Non-derivatives Finance lease obligations NZ$000’s Non-derivatives Trade payables NZ$000’s Non-derivatives Bank guarantees NZ$000’s Non-derivatives Total NZ$000’s Derivatives Gross future cash settlement on forward currency contracts - inflow NZ$000’s Derivatives Gross future cash settlement on forward currency contracts - (outflow) NZ$000’s Derivatives Total NZ$000’s
Not later than 1 month
31 January 2018 26,482 - 21,143 - 47,625 13,577 (13,950 ) (373 )
31 January 2017 56,333 - 19,221 - 75,554 2,078 (2,250 ) (172 )
30 June 2016 63,054 - 18,357 - 81,411 6,636 (7,097 ) (461 )
30 June 2015 22,322 66 25,302 - 47,690 - - -
1 to 3 months
31 January 2018 148 - - - 148 13,837 (14,453 ) (616 )
31 January 2017 129 - - - 129 9,900 (11,326 ) (1,426 )
30 June 2016 127 - - - 127 18,755 (20,454 ) (1,699 )
30 June 2015 996 40 - - 1,036 1,841 (2,029 ) (188 )
3 months to 1 year
31 January 2018 27,247 - - - 27,247 20,895 (21,993 ) (1,098 )
31 January 2017 18,631 - - - 18,631 37,855 (40,445 ) (2,590 )
30 June 2016 572 - - - 572 36,397 (39,766 ) (3,369 )
30 June 2015 17,496 - - - 17,496 15,715 (17,133 ) (1,418 )
1 to 5 years
31 January 2018 - - - - - - - -
31 January 2017 323 - - - 323 - - -
30 June 2016 16,763 - - 582 17,345 - - -
30 June 2015 16,981 - - 372 17,353 8,940 (9,623 ) (683 )
Non-derivatives Borrowings NZ$000’s Non-derivatives Finance lease obligations NZ$000’s Non-derivatives Trade payables NZ$000’s Non-derivatives Bank guarantees NZ$000’s Non-derivatives Total NZ$000’s Derivatives Gross future cash settlement on forward currency contracts - inflow NZ$000’s Derivatives Gross future cash settlement on forward currency contracts - (outflow) NZ$000’s Derivatives Total NZ$000’s
Total
31 January 2018 53,877 - 21,143 - 75,020 48,309 (50,396 ) (2,087 )
31 January 2017 75,416 - 19,221 - 94,637 49,833 (54,021 ) (4,188 )
30 June 2016 80,516 - 18,357 582 99,455 61,788 (67,317 ) (5,529 )
30 June 2015 57,795 106 25,302 372 83,575 26,496 (28,785 ) (2,289 ) Credit risk Credit risk refers to the risk that
a counterparty will default on its contractual obligations resulting in a financial loss to the Group. Credit risk arises from cash and
cash equivalents, derivative financial instruments, as well as credit exposure to wholesale and retail customers, including outstanding
receivables and committed transactions. The Group has adopted a policy of
only dealing with creditworthy counterparties as a means of mitigating the risk of financial loss from defaults. The utilisation
of credit limits by customers is regularly monitored by line management. Customers who subsequently fail to meet their credit terms
are required to make purchases on a prepayment basis until creditworthiness can be re-established. Trade receivables consist of a large
number of customers, spread across diverse industries and geographical areas. Ongoing credit evaluation is performed on the financial
condition of accounts receivable. Management considers that all the
financial assets that are not impaired for each of the reporting dates under review are of good credit quality, including those
that are past due. The credit risk for liquid funds
and other short-term financial assets is considered negligible, since the counterparties are reputable banks with high quality
external credit ratings. The credit quality of financial assets
that are neither past due nor impaired can be assessed by reference to external credit ratings if available or historical information
about counterparty default rate.
31 January 31 January 30 June 30 June
2018 2017 2016 2015
NZ$000’s NZ$000’s NZ$000’s NZ$000’s
Trade receivables
Counterparty without external credit ratings
New customer less than 6 months 12 187 1,046 1,046
Existing customers (more than 6 months with default in past) 9,970 26,312 19,557 19,557
Total trade receivables 9,982 26,499 20,603 20,603
31 January 31 January 30 June 30 June
2018 2017 2016 2015
NZ$000’s NZ$000’s NZ$000’s NZ$000’s
Credit ratings
AA- 10,591 2,655 4,122 1,194
A+ 94 (11 ) 24 -
10,685 2,644 4,146 1,194 The Group has no significant concentration
of credit risk with respect to any single counterparty or group of counterparties. On a geographical basis, the Group
has significant credit risk exposures in New Zealand and Australia, United States and United Kingdom given the substantial operations
in those regions. Market risk Market risk is the risk that the
fair value or future cash flows of a financial instrument will fluctuate because of changes in market prices. (i) Foreign exchange risk Exposure to foreign exchange risk
may result in the fair value or future cash flows of a financial instrument fluctuating due to movement in foreign exchange rates
of currencies in which financial instruments are held in currencies other than the functional currency. Exposures to currency exchange rates
arise from overseas sales and purchases, which are primarily denominated in currencies other than the functional currency, in particular
USD. Foreign currency denominated financial
assets and liabilities, translated into New Zealand Dollars at the closing rate, are as follows:
AUD USD GBP EUR HKD Total
NZ$000’s NZ$000’s NZ$000’s NZ$000’s NZ$000’s NZ$000’s
31 January 2018
Trade receivables 328 199 - 1,376 - 1,903
Trade payables 781 11,209 74 29 53 12,146
Cash and cash equivalents 1,660 7,190 77 92 165 9,184
31 January 2017
Trade receivables 424 211 - 1,509 - 2,144
Trade payables 315 8,557 131 32 16 9,051
Cash and cash equivalents 926 401 131 388 28 1,874
30 June 2016
Trade receivables 531 30 - 1,828 - 2,389
Trade payables 203 12,438 117 8 35 12,801
Cash and cash equivalents 965 163 110 149 9 1,396
30 June 2015
Trade receivables 5 167 - 1,405 - 1,577
Trade payables 334 14,942 50 6 351 15,683
Cash and cash equivalents 422 194 135 103 60 914 The following table illustrates the
sensitivity of the net result for the year and equity in regards to the Group’s financial assets and financial liabilities
and the US dollar - New Zealand Dollar, Australian Dollar - New Zealand Dollar, GB Pound - New Zealand Dollar, Euro - New Zealand
Dollar, and Hong Kong Dollar - New Zealand Dollar exchange rates. There have been no changes in the assumptions calculating this
sensitivity from prior years. It assumes a 10% change of the New
Zealand Dollar / Australian Dollar exchange rate for the year ended 31 January 2018 (31 January 2017: 10%, 30 June 2016: 10%, 30
June 2015: 10%). A 10% change is considered for the New Zealand Dollar / US Dollar exchange rate (31 January 2017: 10%, 30 June
2016: 10%, 30 June 2015: 10%). A 10% change is considered for the New Zealand Dollar / GB Pound exchange rate (31 January 2017:
10%, 30 June 2016: 10%, 30 June 2015: 10%). A 10% change is considered for the New Zealand Dollar / Euro exchange rate (31 January
2017: 10%, 30 June 2016: 10%, 30 June 2015: 10%). All of these percentages have been determined based on the average market volatility
in exchange rates in the previous 12 months. The year end rate is 0.9073 AUD,
0.7335 USD, 0.5183 GBP, 0.5913 EUR and 5.7368 HKD. The sensitivity analysis is based
on the foreign currency financial instruments held at the reporting date and also takes into account forward exchange contracts
that offset effects from changes in currency exchange rates. If the New Zealand Dollar had strengthened
and weakened against the Australian Dollar, US Dollar, GB Pound, Euro and HK Dollar by 10%(31 January 2017: 10%, 30 June 2016:
10%, 30 June 2015: 10%) and 10% (31 January 2017: 10%, 30 June 2016: 10%, 30 June 2015: 10%) respectively then this would have
had the following impact:
NZ$000’s
+10% -10%
USD
Net results/Equity (31 January 2018) (1,509 ) 1,509
Net results/Equity (31 January 2017) (1,196 ) 1,196
Net results/Equity (30 June 2016) (1,267 ) 1,267
Net results/Equity (30 June 2015) (797 ) 797
AUD
Net results/Equity (31 January 2018) (805 ) 805
Net results/Equity (31 January 2017) 86 (86 )
Net results/Equity (30 June 2016) 75 (75 )
Net results/Equity (30 June 2015) 7 (7 )
GBP
Net results/Equity (31 January 2018) (175 ) 175
Net results/Equity (31 January 2017) 34 (34 )
Net results/Equity (30 June 2016) (16 ) 16
Net results/Equity (30 June 2015) (3 ) 3
EUR
Net results/Equity (31 January 2018) (136 ) 136
Net results/Equity (31 January 2017) 186 (186 )
Net results/Equity (30 June 2016) 142 (142 )
Net results/Equity (30 June 2015) 108 (108 )
HKD
Net results/Equity (31 January 2018) (14 ) 14
Net results/Equity (31 January 2017) 1 (1 )
Net results/Equity (30 June 2016) (2 ) 2
Net results/Equity (30 June 2015) (21 ) 21 Exposures to foreign exchange rates
vary during the year depending on the volume of overseas transactions. Nonetheless, the analysis above is considered to be representative
of the Group’s exposure to foreign currency risk. Forward exchange contracts The Group has open forward exchange
contracts at the end of the reporting period relating to highly probable forecast transactions and recognised financial assets
and financial liabilities. These contracts commit the Group to buy specified amounts of foreign currencies in the future at specified
exchange rates. The Group has a policy of requiring that forward exchange contracts be entered into where future commitments are
entered into requiring settlement at a time in excess of 1 month but less than 1 year, to a value of approximately 75% total foreign
exchange exposure. Contracts are taken out with terms that reflect the underlying settlement terms of the commitment to the maximum
extent possible so that hedge ineffectiveness is minimised. The following table summarises the
notional amount of the Group’s commitments in relation to forward exchange contracts.
Notional Amounts Average Exchange Rate
31 January 2018 NZ$000’s 31 January 2017 NZ$000’s 30 June 2016 NZ$000’s 30 June 2015 NZ$000’s 31 January 2018 $ 31 January 2017 $ 30 June 2016 $ 30 June 2015 $
Buy USD / sell NZD
Settlement
Less than 6 months 48,149 47,292 38,697 24,932 0.7061 0.6687 0.6473 0.7320
6 months to 1 year - 3,479 22,378 3,854 - 0.7186 0.6424 0.7136
Buy AUD / sell NZD
Settlement
NZ$000’s NZ$000’s NZ$000’s NZ$000’s $ $ $ $
Less than 6 months 2,247 2,250 5,242 - 0.8900 0.8890 0.9066
Buy GBP / sell NZD
Settlement
NZ$000’s NZ$000’s NZ$000’s NZ$000’s $ $ $ $
Less than 6 months - 1,000 1,000 - - 0.5784 0.4181 (ii) Interest rate risk The Group is exposed to interest
rate risk as funds are borrowed at floating and fixed rates. Borrowings issued at fixed rates expose the Group to fair value interest
rate risk. The Group’s policy is to minimise
interest rate cash flow risk exposures on long-term financing. Longer-term borrowings are therefore usually at fixed rates. At
the reporting date, the Group is exposed to changes in market interest rates through its bank borrowings, which are subject to
variable interest rates.
31 January 31 January 30 June 30 June
2018 2017 2016 2015
NZ$000’s NZ$000’s NZ$000’s NZ$000’s
Floating rate instruments
Bank overdraft - - - 14,481
Working capital financing bank facility 22,489 31,710 32,877 3,387
Convertible notes 1,740 16,474 - -
Borrowings 16,000 16,000 16,000 17,841
40,229 64,184 48,877 35,709 The following table illustrates the
sensitivity of the net result for the year and equity to a reasonably possible change in interest rates of +1.00%/-1.00% (2017:
+1.00%/-1.00%), with effect from the beginning of the year. These changes are considered to be reasonably possible based on observation
of current market conditions and economist reports. The calculations are based on the
financial instruments held at each reporting date. All other variables are held constant.
NZ$000’s
1.00% -1.00%
NZ$000’s NZ$000’s
Net results/Equity (31 January 2018) 420 (420 )
Net results/Equity (31 January 2017) 642 (642 )
Net results/Equity (30 June 2016) 352 (352 )
Net results/Equity (30 June 2015) 283 (283 )</t>
  </si>
  <si>
    <t>Tax Assets and Liabilities (Bendon Limited)</t>
  </si>
  <si>
    <t>Disclosure of temporary difference, unused tax losses and unused tax credits [line items]</t>
  </si>
  <si>
    <t>Tax Assets and Liabilities</t>
  </si>
  <si>
    <t xml:space="preserve">25 Tax assets and liabilities
Opening Balance NZ$000’s Charged to Income NZ$000’s Charged directly to Equity NZ$000’s Changes in Tax Rate NZ$000’s Exchange Differences NZ$000’s Closing Balance NZ$000’s
Deferred tax assets/(liabilities)
Property, plant and equipment 1,251 417 - - 1,668
Doubtful debts 85 (5 ) - - 80
Provision for annual leave 273 23 - - 296
Provision for long service leave 66 13 - - 79
Other payroll provisions 142 (18 ) - - 124
General provisions 1,857 (1,524 ) - - 333
Inventories 125 90 - - 215
Carried forward tax losses 194 3,300 - - 3,494
Intangible assets (403 ) (297 ) - - (700 )
Balance at 30 June 2015 3,590 1,999 - - 5,589
Property, plant and equipment 1,668 (1,668 ) - - -
Doubtful debts 80 (80 ) - - -
Provision for annual leave 296 (296 ) - - -
Provision for long service leave 79 (79 ) - - -
Other payroll provisions 124 (124 ) - - -
General provisions 333 (333 ) - - -
Inventories 215 (215 ) - - -
Carried forward tax losses 3,494 (2,864 ) - - 630
Intangible assets (700 ) 70 - - (630 )
Balance at 30 June 2016 5,589 (5,589 ) - - -
Carried forward tax losses 630 - 630
Intangible assets (630 ) - (630 )
Balance at 31 January 2017 - - - - -
Carried forward tax losses 630 - 630
Intangible assets (630 ) - (630 )
Balance at 31 January 2018 - - - - - </t>
  </si>
  <si>
    <t>Dividends (Bendon Limited)</t>
  </si>
  <si>
    <t>DisclosureOfDividendsLineItems [Line Items]</t>
  </si>
  <si>
    <t>Dividends</t>
  </si>
  <si>
    <t>26 Dividends No final dividend will be paid in
respect of the period ended 31 January 2018 (31 January 2017: Nil, 30 June 2016: Nil, 30 June 2015: Nil). Franking account
31 January 31 January 30 June 30 June
2018 2017 2016 2015
NZ$000’s NZ$000’s NZ$000’s NZ$000’s
Australian franking credits available for subsequent financial years at a tax rate of 30% 3,995 3,757 3,808 4,113
New Zealand imputation credits available for subsequent financial years at a tax rate of 28% 236 235 235 235 The above amounts are based on the dividend franking account
at period-end adjusted for:
(a) Franking credits that will arise from the payment of the current tax liabilities;
(b) Franking debits that will arise from the payment of dividends recognised as a liability at the period end;
(c) Franking credits that will arise from the receipt of dividends recognised as receivables at the end of the period.</t>
  </si>
  <si>
    <t>Key Management Personnel Remuneration (Bendon Limited)</t>
  </si>
  <si>
    <t>KeyManagementPersonnelRemunerationLineItems [Line Items]</t>
  </si>
  <si>
    <t>Key Management Personnel Remuneration</t>
  </si>
  <si>
    <t xml:space="preserve">27 Key Management Personnel Remuneration Key management personnel remuneration
included within employee expenses for the period is shown below:
For the Year For the 7
Ended Months Ended For the Year For the Year
31 January 31 January Ended 30 June Ended 30 June
2018 2017 2016 2015
NZ$ NZ$ NZ$ NZ$
Short-term employee benefits 1,742,530 1,492,015 1,751,710 2,039,156
1,742,530 1,492,015 1,751,710 2,039,156 </t>
  </si>
  <si>
    <t>Interests in Subsidiaries (Bendon Limited)</t>
  </si>
  <si>
    <t>Disclosure of subsidiaries [line items]</t>
  </si>
  <si>
    <t>Interests in Subsidiaries</t>
  </si>
  <si>
    <t>28 Interests in Subsidiaries Composition of the Group
Percentage Percentage Percentage Percentage
Principal place of Owned (%)* Owned (%)* Owned (%)* Owned (%)*
business / Country of 31 January 31 January 30 June 30 June
Incorporation 2018 2017 2016 2015
Subsidiaries:
Bendon Retail Limited New Zealand 100 100 100 100
Bendon Holdings Limited New Zealand 100 100 100 100
Bendon Holdings Pty Limited Australia 100 100 100 100
Bendon Pty Limited Australia 100 100 100 100
Bendon Intimates Pty Limited Australia 100 100 100 100
PS Holdings No. 1 Pty Limited Australia 100 100 100 100
Pleasure State Pty Limited Australia 100 100 100 100
Pleasure State (HK) Limited Hong Kong 100 100 100 100
Bendon UK Limited United Kingdom 100 100 100 100
Bendon USA Inc United States of America 100 100 100 100 *The percentage of ownership interest
held is equivalent to the percentage voting rights for all subsidiaries.</t>
  </si>
  <si>
    <t>Fair Value Measurement</t>
  </si>
  <si>
    <t xml:space="preserve">17 Fair Value Measurement
The Group measures the following assets and liabilities at fair value on a recurring basis:
● Financial assets - derivative financial instruments
● Financial liabilities - derivative financial instruments
Fair value hierarchy
All assets and liabilities measured at fair value to be assigned to a level in the fair value hierarchy as follows:
Level 1 Unadjusted quoted prices in active markets for identical assets or liabilities that the entity can access at the measurement date.
Level 2 Inputs other than quoted prices included within Level 1 that are observable for the asset or liability, either directly or indirectly.
Level 3 Unobservable inputs for the asset or liability.
The table below shows the assigned level for each asset and liability held at fair value by the Group:
Level 1 NZ$000’s Level 2 NZ$000’s Level 3 NZ$000’s Total
31 July 2018
Recurring fair value measurements
Financial assets
Foreign exchange contracts - 220 - 220
Financial liabilities
Foreign exchange contracts - - - -
Derivative on Convertible Notes - - - -
31 January 2018
Recurring fair value measurements
Financial assets
Foreign exchange contracts - - - -
Financial liabilities
Foreign exchange contracts - 2,087 - 2,087
Derivative on Convertible Notes - - 1,110 1,110
There were no transfers between levels during the financial periods.
The carrying amount of trade and other receivables and trade and other payables are assumed to approximate their fair values due to their short-term nature. Bank loans approximate fair value of the carrying amount on the basis of the variable nature of the interest rates associated with the loans.
Valuation techniques for fair value measurements categorised within level 2
The fair value of derivative financial instruments is determined using valuation techniques which maximise the use of observable market data where it is available and relies as little as possible on entity specific estimates.
Valuation techniques for fair value measurements categorised within level 3
The fair value of the derivative on convertible notes was determined using a Black-Scholes model. Measurement inputs include share price on measurement date, expected term of the instrument, risk free rate, expected volatility and expected dividend rate. The Company used valuations specialists to perform these valuations.
Fair value measurements using significant unobservable movements (level 3)
The following table presents the changes in level 3 instruments for the year ended 31 July 2018.
Convertible note liability NZ$000’s
Balance at 31 January 2018 1,110
Changes in fair value -
Conversion (1,110 )
Balance at 31 July 2018 - </t>
  </si>
  <si>
    <t>Fair Value Measurement (Bendon Limited)</t>
  </si>
  <si>
    <t>DisclosureOfFairValueMeasurementLineItems [Line Items]</t>
  </si>
  <si>
    <t>29 Fair Value Measurement The Group measures the following assets and liabilities
at fair value on a recurring basis:
● Financial assets - derivative financial instruments
● Financial liabilities - derivative financial instruments Fair value hierarchy All assets and liabilities measured at fair value to be
assigned to a level in the fair value hierarchy as follows:
Level 1 Unadjusted quoted prices in active markets for identical assets or liabilities that the entity can access at the measurement date.
Level 2 Inputs other than quoted prices included within Level 1 that are observable for the asset or liability, either directly or indirectly.
Level 3 Unobservable inputs for the asset or liability. The table below shows the assigned
level for each asset and liability held at fair value by the Group:
Level 1 Level 2 Level 3 Total
NZ$000’s NZ$000’s NZ$000’s NZ$000’s
31 January 2018
Recurring fair value measurements
Financial assets
Foreign exchange contracts - - - -
Financial liabilities
Foreign exchange contracts - 2,087 - 2,087
Derivative on Convertible Notes - - 1,110 1,110
31 January 2017
Recurring fair value measurements
Financial assets
Foreign exchange contracts - - - -
Financial liabilities
Foreign exchange contracts - 4,188 - 4,188
Derivative on Convertible Notes - - 4,112 4,112
30 June 2016
Recurring fair value measurements
Financial assets
Foreign exchange contracts - - - -
Financial liabilities
Foreign exchange contracts - 5,531 - 5,531
30 June 2015
Recurring fair value measurements
Financial assets
Foreign exchange contracts - 2,289 - 2,289
Financial liabilities
Foreign exchange contracts - 1 - 1 There were no transfers between levels
during the financial periods. The carrying amount of trade and
other receivables and trade and other payables are assumed to approximate their fair values due to their short-term nature. Bank
loans approximate fair value of the carrying amount on the basis of the variable nature of the interest rates associated with the
loans. Valuation techniques for fair
value measurements categorised within level 2 The fair value of derivative financial
instruments is determined using valuation techniques which maximise the use of observable market data where it is available and
relies as little as possible on entity specific estimates. Valuation techniques for fair
value measurements categorised within level 3 The fair value of the derivative
on convertible notes has been determined using a Black-Scholes model. Measurement inputs include share price on measurement date,
expected term of the instrument, risk free rate, expected volatility and expected dividend rate. The Company used valuations specialists
to perform these valuations. Fair value measurements using
significant unobservable movements (level 3) The following table presents the
changes in level 3 instruments for the year ended 31 January 2018.
Convertible
note liability
NZ$000’s
Balance at 31 January 2017 4,112
Changes in fair value 1,110
Conversion (4,112 )
Balance at 31 January 2018 1,110 Valuation inputs and relationships
to fair value (level 3) The following table summarises the
quantitative information about the significant inputs used in level 3 fair value measurements:
Range of inputs for
Unobservable inputs convertible note liability
Face value (NZD) 3,624,198
Interest rate of note 10 %
Risk free rate 1.66 %
Term of the instrument August 2019
Expected volatility 128.7 %
Dividend yield 0 %</t>
  </si>
  <si>
    <t>Contingencies (Bendon Limited)</t>
  </si>
  <si>
    <t>Disclosure of contingent liabilities [line items]</t>
  </si>
  <si>
    <t>Contingencies</t>
  </si>
  <si>
    <t xml:space="preserve">30 Contingencies Contingent Liabilities The Group had the following contingent
liabilities at the end of the reporting period:
31 January 2018 31 January 2017 30 June 2016 30 June 2015
NZ$000’s NZ$000’s NZ$000’s NZ$000’s
Rent guarantees to certain landlords 419 571 534 313
Standby letter of credit to JP Morgan Chase Bank 291 286 279 -
Guarantee provided to UK Customs Department 329 282 303 372
Guarantee provided to ANZ for Merchant Service 172 - - - </t>
  </si>
  <si>
    <t>Related Parties</t>
  </si>
  <si>
    <t>Disclosure of transactions between related parties [abstract]</t>
  </si>
  <si>
    <t>18 Related Parties
(a) The Group’s main related parties are as follows: Cullen Group is incorporated in
New Zealand and owns 6.9% of Naked Brand Group Limited (31 January 2018: 71.8% of Bendon Limited). Key management personnel Other related parties include close
family members of key management personnel and entities that are controlled or significantly influenced by those key management
personnel or their close family members.
(b) Loans to/from related parties
Opening balance NZ$
Closing balance NZ$
Interest not charged NZ$
Interest paid/payable NZ$
Impairment NZ$
Loans to related parties
Cullen Investments Limited - 31 July 2018 11,535,677 12,791,201
Cullen Investments Limited - 31 January 2018 13,051,321 11,535,677 - - -
Whitespace Atelier Limited - 31 July 2018 272,665 722,385
Whitespace Atelier Limited - 31 January 2018 - 272,665 - - -
FOH Online Inc. - 31 July 2018 3,518,009 2,488,487
FOH Online Inc. - 31 January 2018 - 3,518,009 - - -
Loans from related parties
Naked Inc. - 31 July 2018 (1,368,577 ) -
Naked Inc. - 31 January 2018 - (1,368,577 ) - - - During the period presented transactions
with Cullen Investments Limited include Cullen Investments Limited costs paid by the Group of $1,255,524 (31 January 2018: a recovery
of $1,515,644), which does not relate to Bendon Ltd’s trading such as director costs and employee time. Whitespace Atelier Limited (“Whitespace”)
is owned by a KMP at Bendon Limited. Beginning 1 Feb 2017, Whitespace was engaged by the Group to procure stock from various suppliers
at competitive prices. During the year ended 31 July 2018, purchases amounting to $6,687,559 (6 months to 31 January 2018: $11,283,526)
have been made from Whitespace. As at 31 July 2018, the Group has made prepayments to Whitespace amounting to $722,385 (31 January
2018: 272,665). Subsequent to the merger with Naked
Brand Group Inc. on 19th June 2018, Naked Brand Group Inc. became part of the Group as at 31 July 2018. The balances between the
subsidiaries are eliminated in the Group Balance Sheet (31 January 2018: $1,368,557). FOH Online Corp is owned by Cullen
Invenstment Limited who owns 6.9% shares of Naked Brand Group Limited. Under the current licence agreement between FOH Online
Corp and Bendon Limited, the consolidated statement of comprehensive income for the half year ended 31 July 2018 includes revenue
and net loss before tax of $11,233,239 (6 months to 31 July 2017: nil) and $952,729 (6 months to 31 July 2017: nil) respectively
. As at 31 July 2018, the Group has a receivable balance with FOH Online Corp. of $2,488,487 (31 January 2018: $3,518,009).</t>
  </si>
  <si>
    <t>Related Parties (Bendon Limited)</t>
  </si>
  <si>
    <t>Disclosure of transactions between related parties [line items]</t>
  </si>
  <si>
    <t>31 Related Parties
(a) The Group’s main related parties are as follows: The ultimate parent entity, which exercises
control over the Group, is Cullen Group which is incorporated in New Zealand and owns 71.8% of Bendon Limited. Key management personnel - refer to
Note 27. Other related parties include close
family members of key management personnel and entities that are controlled or significantly influenced by those key management
personnel or their close family members.
(b) Loans (to)/from related parties
Opening Closing Interest not Interest
balance balance charged paid/payable Impairment
NZ$ NZ$ NZ$ NZ$ NZ$
Loans from related parties
Cullen Investments Limited - 31 January 2018 13,051,321 11,535,677 - - -
Cullen Investments Limited - 31 January 2017 9,613,014 13,051,321 - - -
Cullen Investments Limited - 30 June 2016 4,010,083 9,613,014 - - -
Cullen Investments Limited - 30 June 2015 3,381,579 4,010,083 - - -
Whitespace Atelier Limited - 31 January 2018 - 272,665 - - -
Whitespace Atelier Limited - 31 January 2017 - - - - -
Loans to related parties
Naked Inc. - 31 January 2018 - (1,368,577 ) - - -
Naked Inc. - 31 January 2017 - - - - -
PS Holdings No. 2 Pty Limited - 30 June 2015 (21,078 ) - - - -
FOH Online Inc. – 31 January 2018 - 3,518,009 During the period presented transactions
with Cullen Investments Limited include a recovery for Cullen Investments Limited costs paid for by Bendon Group of $1,515,644
(2017: $3,438,307, 2016: $2,056,676, 2015: $628,604), which does not relate to Bendon Ltd’s trading such as director costs
and employee time. Cullen require assistance with investment appraisal activities and Bendon provides these services to Cullen.
There is no foreign currency option contract in current period (2017: $1,012,871, 2016: 3,546,255, 2015: Nil). During the period
the Cullen Group provided services to Bendon and Bendon provided services in New Zealand and Australia of the Cullen Group. Cullen
Group has also assisted the Company with various cashflow requirements over the year. The loans to Bendon are separately set out
in note 16 and is classified as a subordinated loan. The rest of the trading between Bendon and Cullen Group is included in the
receivable loan account. This amount is expected to be settled in the next 12 months. Whitespace Atelier Limited (“Whitespace”)
is owned by a KMP at Bendon Limited. Beginning 1 Feb 2017, Whitespace is engaged by the Group to procure stock from various suppliers
at competitive prices. During the year ended 31 January 2018, purchases amounting to $13,281,727 have been made from Whitespace.
As at 31 January 2018, the Group has made prepayments to Whitespace amounting to $272,665 (31 January 2017 : Nil). As at 31 January 2018, the Group has
a payable balance with Naked Brand Inc. of $1,368,577 (2017: nil). On October 4, 2017, the Group entered into a consignment agreement
with Naked Brand Group Inc. for the purpose of facilitating a sale of the consigned goods by the Group. As at 31 January 2018,
the amount owing to Naked Brand Group Inc. is $608,480 in relation to this agreement. Also within the related party payable balance,
it also includes payable of $430,420 for expenses incurred by Naked on behalf of the Group, and payable of $329,677 for fourth
quarter operating loss reimbursement payable per the Second Amendment to the Merger Agreement. On 31 December 2017, Cullen Investments
Limited acquired FOH Online Corp. with 100% voting shares. Under the current licence agreement between FOH Online Corp and Bendon
Limitd, the consolidated statement of comprehensive income for the year ended 31 January 2018 includes revenue and net loss before
tax of $1,078,077 and $617,814 respectively (31 January 2017: nil) . As at 31 January 2018, the Group has a receivable balance
with FOH Online Corp. of $3,518,009 (31 January 2017: nil). As at 31 January 2018, the Group has
subordinated loans with EJ Group Limited which is a company owned by Eric Watson, who is also an ultimate shareholder of Bendon.
The subordinated loans are also disclosed in note 16.</t>
  </si>
  <si>
    <t>Cash Flow Information (Bendon Limited)</t>
  </si>
  <si>
    <t>CashFlowInformationLineItems [Line Items]</t>
  </si>
  <si>
    <t>Cash Flow Information</t>
  </si>
  <si>
    <t>32 Cash Flow Information Reconciliation of result for the
year to cashflows from operating activities Reconciliation of net income to net
cash provided by operating activities:
For the 7
For the Year Months For the Year For the Year
Ended 31 Ended 31 Ended 30 Ended 30
January 2018 January 2017 June 2016 June 2015
NZ$000’s NZ$000’s NZ$000’s NZ$000’s
Loss for the period (37,593 ) (15,979 ) (20,746 ) (13,105 )
Cash flows excluded from profit attributable to operating activities interest paid on borrowings 8,792 6,238 10,182 4,402
Non-cash flows in profit:
- depreciation and amortisation expense 3,030 1,842 3,516 5,718
- impairment expense 1,914 292 2,157 -
- fair value gain/(loss) on Convertible Notes derivative (2,393 ) 592 - -
Changes in assets and liabilities:
- (increase) in trade and other receivables 14,925 (4,748 ) (6,518 ) (1,046 )
- (increase) in current tax receivable 52 35 (88 ) -
- (increase)/decrease in derivative assets - - 2,289 (2,225 )
- (increase)/decrease in inventories 6,638 (179 ) 8,088 (15,646 )
- (increase)/decrease in deferred tax asset/(liability) - - 5,589 (2,160 )
- (increase) in related party receivables (906 ) (3,438 ) (5,603 ) (650 )
- increase/(decrease) in trade and other payables 6,956 2,078 (11,113 ) 12,817
- increase/(decrease) in income taxes payable 152 635 (483 ) 36
- increase/(decrease) in provisions 39 367 311 (2,507 )
- increase/(decrease) in foreign currency derivative liability (5,104 ) (1,343 ) 5,530 (1,982 )
- net exchange differences (618 ) 90 1,849 (851 )
Cashflows from operations (4,116 ) (13,518 ) (5,040 ) (17,199 )</t>
  </si>
  <si>
    <t>Events Occurring After the Reporting Date</t>
  </si>
  <si>
    <t>Disclosure of non-adjusting events after reporting period [abstract]</t>
  </si>
  <si>
    <t>19 Events occurring after the reporting date Subsequent to the end of the financial
period, the Company issued 3,116,645 shares at an average price of $2.24 per share to the value of US$6.98 million. These proceeds
were used as working capital in the business. As at the date of this report, Company
is in negotiations with its Bankers to reset the loan covenants and extend the Loan to beyond the expiry of it’s current
terms of 30 June 2019. On 15th August 2018, the Company
filed a F1 Registration statement relating to the resale of up to 12,752,951 ordinary shares, no par value, of Naked Brand Group
Limited and up to 1,293,892 Ordinary Shares issuable upon exercise of outstanding warrants. The securities were issued in connection
with one or more private placements and placements that occurred outside the United States and the Company will not receive any
proceeds from the sale of the securities under this prospectus. However, the Company could receive up to USD$4,852,095 in gross
proceeds if all of the warrants held by three of the Selling Shareholders are exercised for cash. We are still evaluating the accounting
and financial reporting treatment of this transaction. On November 15, 2018,
we and our wholly-owned subsidiary, Bendon, entered into a Stock Purchase Agreement with the shareholders of FOH Online Corp.
(“FOH”), including Cullen Investments Limited (“Cullen”), a significant shareholder of the Company. Pursuant
to the agreement, on December 6, 2018, we purchased all of the issued and outstanding shares of FOH, in order to gain direct ownership
of the Frederick’s of Hollywood license arrangement FOH had with Authentic Brands Group (“ABG”). The Naked Group
previously marketed merchandise under the Frederick’s of Hollywood brand through a sub-license arrangement with FOH. As
a result of the acquisition of FOH, the Naked Brands Group now has a direct relationship with ABG in relation to the Frederick’s
of Hollywood license. Under the terms of the agreement, we paid a purchase price of approximately US$18.2 million, as follows
(i) Bendon forgave debt owed to it by FOH and Cullen, in the aggregate amount of approximately US$9.9 million, and (ii) we issued
3,765,087 of our Ordinary Shares to FOH’s shareholders, valued at a price per share of US$2.20. We also agreed to satisfy
certain obligations with respect to certain claims involving the parties. A portion of the Ordinary Shares issued to FOH’s
shareholders are held in trust and may be released to Cullen to the extent not applied in satisfaction of such claims. We are
still evaluating the accounting and financial reporting treatment of this transaction.</t>
  </si>
  <si>
    <t>Events Occurring After the Reporting Date (Bendon Limited)</t>
  </si>
  <si>
    <t>Disclosure of non-adjusting events after reporting period [line items]</t>
  </si>
  <si>
    <t>33 Events occurring after the reporting date
● Subsequent to the end of the financial year the Company entered into a Deed of Amendment with their banker BNZ to reduce the facility as at 31 January 2018 of NZD$36.4 million to NZD$20 million. In addition the new facility takes over guarantees and financial instruments totaling NZD$1,345,000. The new facility has been provided
for 12 months to 14 June 2019 and is subject to four undertakings being: Interest cover ratio of three times that is first tested
as at 30 April 2019; gross EBITDA ratio measured to 3 months to September 2018 of $0, six months to 30 December 2018 is greater
than $3 million; inventory and receivables ratio must be greater than 2 times being first measured as at 30 September 2018; and
the actual sales and gross margin must not vary by more than 10% from the budget submitted to the Bank.
● Subsequent to the end of the financial period and up to 13 June 2018 the Company issued new ordinary shares to the value of $USD$23.5 million. The share capital has been used to reduce the outstanding Bank facilities as at 31 January 2018 to the new Bank facility limit of NZD$20 million described above.
● Subsequent to the end of the financial year on 28 June 2018 the Company entered into a Loan facility Agreement with an associate of a major shareholder that provides the Company with a standby facility that makes available to the Company a loan facility to fund creditor calls, working capital, and or servicing of repayment of debt facilities. The facility is split between Facility A which is a NZD$10 million amount available for the purpose or creditor calls and working capital; and Facility B which is a NZD$10 million amount for the purpose of repayment of the Company’s debt with BNZ in the event the Company’s Bank gives notice to reduce or repay the facility. Each facility is subject to a facility fee of NZD$500,000 upon first draw down from each facility. The facility expires on the second
anniversary of the date of the agreement. Interest is payable under the facility on amounts drawn at a rate of 7.5%. In the event the Company having outstanding
indebeteness under the agreement, the borrower grants to the lender an option to convert all or part of the indebebteness into
shares of the Company, where the number of shares are determined by the greater of a calcucation using the closing share price
and the 30 day VWAP.
● The Company and Naked Brands Inc completed a merger on 19 June 2018 that was approved by the Naked shareholders on 11 June 2018. The combined group will be known as Naked Brands Group Limited an Australian domiciled entity listed on the Nasdaq.
● Subsequent to the end of the financial period, the shareholder loan converted to equity on closing of the merger with Naked Brands Inc.</t>
  </si>
  <si>
    <t>Basis of Preparation of Half - Year Report (Policies)</t>
  </si>
  <si>
    <t>Going Concern</t>
  </si>
  <si>
    <t>(a) Going concern
The financial statements
have been prepared on the basis of going concern which contemplates continuity of normal business activities and the realisation
of assets and settlement of liabilities in the ordinary course of business. For the financial year
ended 31 January 2018 the Group experienced a loss after income tax from continuing operations of NZ$37.593 million and operating
cash outflows of NZ$4.116 million. As at 31 January 2018, the business is in a net current liability position of NZ$20.752 million
and has negative net assets of $5.710 million. For the half year ended
31 July 2018 the Group experienced a loss after income tax from continuing operations of NZ$26.094 million and operating cash outflows
of NZ$5.427 million. As at 31 July 2018, the business is in a net current liability position of NZ$2.944 million and has net assets
of $16.232 million. The business continued
to experience losses in the 31 January 2018 financial year as a result of reduced revenue from wholesale customers, increased rebates
and discounts, and the plateauing of sales in retail outlets. The business is experiencing challenging trading conditions which
have been impacted by the cancellation of the Stella McCartney licence held by the Company which expired on 30 June 2018, the lack
of working capital to purchase sufficient levels of inventory required for trading, reduced customer foot traffic in retail stores
and outlets, and a reduction of revenue from wholesale customers. The business has continued to accumulated trade creditors that
are trading beyond their original credit terms and has also breached its Bank debt loan covenants during and since the half year
period, and has yet to finalise a revised banking facility agreement to provide the company with sufficient funding to continue
as a going concern. In response management
has taken steps to raise further capital to fund new inventory that will restock stores and supply wholesale customers and to bring
creditors back into term. This capital raising/recapitalisation is continuing at the time of this report. Management has also engaged
in restructuring the businesses operations including reducing costs across distribution channels, renegotiating supplier contracts,
resetting customer supply commitments, updating leadership roles including appointing a new CEO for the operating business, and
managing the opening of new stores. The impact from the proposed capital raising and the restructure will take time generate positive
cash flows from operations. The Group expects the business will trend to be cash flow positive by November 2019.. Since the end of the period,
the Group has raised further equity which has been used to support the working capital requirements of the Group, reduce the cost
of finance, fund the losses and reduce outstanding amounts to aged creditors. In addition to attempting
to raise new capital, the Group has been negotiating a new Bank borrowing facility agreement to replace the facilities last reported
as at 31 July 2018.The new facility is expected to be subject to covenants and is likely to be a rolling 12 month facility subject
to review at the end of each year. The Group is expecting a term sheet by the end of February 2019. The Bank facilities last
reported as at 31 July 2018 are presented on the Balance Sheet as a current liability due to the facilities having breached covenants.
The amount outstanding as at that date amounted to $20m. The directors have also
considered the Loan Agreement from its previous major shareholder Cullen Investments Limited (“Cullen”) and has been
advised by Cullen that due to some changes with Cullen’s financial circumstances Cullen is not likely to be a reliable source
of funding and as a result the directors have decided to pursue new capital raising activities and not rely on Cullen. Despite the ongoing losses
and the other negative financial conditions, the Directors are confident that the Company will continue as a going concern. However,
while the Directors are confident of continuing as a going concern and meeting its debt obligation to its Bank and creditor commitments
as they fall due, the going concern is dependent upon the Directors and Company being successful in:
● Raising further capital of at least NZ$36 million and collecting it between March 2019 and July 2019;
● Reducing overheads, increasing revenue and gross profit margin that leads to a reduction in the current cash outflow being incurred each month to reach a cash flow positive position by November 2019. ;
● Renegotiating the current bank facilities of $20 million to a facility that is at least a 12 month facility, reviewed annually, and is subject to amortisation of $2.5 million per quarter commencing April 2019; and
● Continue to receive support from creditors to delay payment until the company has adequate facilities to commence a repayment arrangement.
As a result the viability of the Group is dependent on the above matters, and there is a substantial doubt about the Company’s ability to continue as a going concern. However, the Directors’ believe that the Group will be successful in the above matters and, accordingly, have prepared the report on a going concern basis.</t>
  </si>
  <si>
    <t>Basis for Consolidation</t>
  </si>
  <si>
    <t>(b) Basis for consolidation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s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profit or loss, statement of comprehensive income, statement of changes in equity and balance sheet respectively.
When the group ceases to consolidate or equity account for an investment because of a loss of control, joint control or significant influence, any retained interest in the entity is remeasured to its fair value with the change in carrying amount recognised in profit or loss. This fair value becomes the initial carrying amount for the purposes of subsequently accounting for the retained interest as an associate, joint venture or financial asset. In addition, any amounts previously recognised in other comprehensive income in respect of that entity are accounted for as if the group had directly disposed of the related assets or liabilities. This may mean that amounts previously recognised in other comprehensive income are reclassified to profit or loss.
If the ownership interest in a joint venture or an associate is reduced but joint control or significant influence is retained, only a proportionate share of the amounts previously recognised in other comprehensive income are reclassified to profit or loss where appropriate.</t>
  </si>
  <si>
    <t>Business Combinations</t>
  </si>
  <si>
    <t>(c) Business combinations
Business combinations are accounted for by applying the acquisition method which requires an acquiring entity to be identified in all cases. The acquisition date under this method is the date that the acquiring entity obtains control over the acquired entity.
The fair value of identifiable assets and liabilities acquired are recognised in the consolidated financial statements at the acquisition date.
Goodwill or a gain on bargain purchase may arise on the acquisition date, this is calculated by comparing the consideration transferred and the amount of non-controlling interest in the acquiree with the fair value of the net identifiable assets acquired. Where consideration is greater than the net assets acquired, the excess is recorded as goodwill. Where the net assets acquired are greater than the consideration, the measurement basis of the net assets are reassessed and then a gain from bargain purchase recognised in profit or loss.
All acquisition-related costs are recognised as expenses in the periods in which the costs are incurred except for costs to issue debt or equity securities.
Any contingent consideration which forms part of the combination is recognised at fair value at the acquisition date. If the contingent consideration is classified as equity then it is not remeasured and the settlement is accounted for within equity. Otherwise subsequent changes in the value of the contingent consideration liability are measured through profit or loss.</t>
  </si>
  <si>
    <t>Income Tax</t>
  </si>
  <si>
    <t>(d) Income Tax
The tax expense/(benefit) recognised in the consolidated statements of profit or loss and other comprehensive income comprises of current income tax expense plus deferred tax expense/(benefit).
Current tax is the amount of income taxes payable/(recoverable) in respect of the taxable profit/(loss) for the period and is measured at the amount expected to be paid to/(recovered from) the taxation authorities, using the tax rates and laws that have been enacted or substantively enacted by each jurisdiction by the end of the reporting period. Current tax liabilities/(assets) are measured at the amounts expected to be paid to/(recovered from) the relevant taxation authority.
Deferred tax is provided on temporary differences which are determined by comparing the carrying amounts of tax bases of assets and liabilities to the carrying amounts in the consolidated financial statements.
Deferred tax is not provided for the following:
● The initial recognition of an asset or liability in a transaction that is not a business combination and at the time of the transaction, affects neither accounting profit nor taxable profit/(tax loss).
● Taxable temporary differences arising on the initial recognition of goodwill.
● Temporary differences related to investment in subsidiaries, associates and jointly controlled entities to the extent that the Group is able to control the timing of the reversal of the temporary differences and it is probable that they will not reverse in the foreseeable future.
Deferred tax assets and liabilities are measured at the tax rates that are expected to apply to the period when the asset is realised or the liability is settled, based on tax rates (and tax laws) that have been enacted or substantively enacted by each jurisdiction by the end of the reporting period.
Deferred tax assets are recognised for all deductible temporary differences and unused tax losses to the extent that it is probable that taxable profit will be available against which the deductible temporary differences and losses can be utilised.
Current and deferred tax is recognised as income or an expense and included in profit or loss for the period except where the tax arises from a transaction which is recognised in other comprehensive income or equity, in which case the tax is recognised in other comprehensive income or equity respectively.
In determining the amount of current and deferred income tax, the Company takes into account the impact of uncertain income tax positions and whether additional taxes and interest may be due. This assessment relies on estimates and assumptions and may involve a series of judgements about future events. New information may become available that causes the Company to change its judgement regarding the adequacy of existing tax liabilities; such changes to tax liabilities will impact the income tax expense in the period that such a determination is made.</t>
  </si>
  <si>
    <t>Leases</t>
  </si>
  <si>
    <t>(e) Leases
Leases of fixed assets where substantially all the risks and benefits incidental to the ownership of the asset, but not the legal ownership that are transferred to entities in the Group, are classified as finance leases.
Finance leases are capitalised by recording an asset and a liability at the lower of the amounts equal to the fair value of the leased property or the present value of the minimum lease payments, including any guaranteed residual values. Lease payments are allocated between the reduction of the lease liability and the lease interest expense for the period.
Lease payments for operating leases, where substantially all of the risks and benefits remain with the lessor, are charged as expenses on a straight-line basis over the life of the lease term.
Lease incentives under operating leases are recognised as a liability and amortised on a straight-line basis over the life of the lease term.</t>
  </si>
  <si>
    <t>(f) Revenue and other income
Revenue is recognised when the amount of the revenue can be measured reliably, it is probable that economic benefits associated with the transaction will flow to the Group and specific criteria relating to the type of revenue as noted below, has been satisfied.
Revenue is measured at the fair value of the consideration received or receivable and is presented net of returns, discounts and rebates. The Group assess the expected customer returns and rebates according to the specific information in its possession and its past experience in similar cases.
Sale of goods
Sales of goods through retail stores, e-commerce and wholesale channels are recognised when there has been a transfer of risk and rewards to the customer. Risks and rewards transfer at point of sale for retail stores sales. For wholesale and e-commerce sales, risks and rewards are transferred when goods are delivered to customers, and therefore reflects an estimate of shipments that have not been received at year end based on shipping terms and historical delivery times. The Company also provides a reserve for projected merchandise returns based on prior experience.
The Company sells gift cards to customers. The Company recognises revenue from gift cards when they are redeemed by the customers. In addition, the Company recognises revenue on unredeemed gift cards after one year when the gift cards have expired.
(i) Sale of goods - wholesale
The Group sells a range of lingerie products in the wholesale market. Sales are recognised when control of the products has transferred, being when the products are delivered to the wholesaler, the wholesaler has full discretion over the channel and price to sell the products, and there is no unfulfilled obligation that could affect the wholesaler’s acceptance of the products. Delivery occurs when the products have been shipped to the specific location, the risks of obsolescence and loss have been transferred to the wholesaler, and either the wholesaler has accepted the products in accordance with the sales contract, the acceptance provisions have lapsed, or the group has objective evidence that all criteria for acceptance have been satisfied.
The contracts with wholesalers have no specific terms on volume and price, and are not modified during the terms. Revenue from these sales is recognised based on the price specified in the contract, net of the estimated volume discounts. The estimates of discount is based on the trading terms in the contracts, and revenue is only recognised to the extent that it is highly probable that a significant reversal will not occur. A refund liability (included in trade and other payables) is recognised for expected volume payable to customers in relation to sales made until the end of the reporting period. The Group’s obligation to provide a refund for faulty products under the standard trading terms is recognised as a provision.
(ii) Sale of goods - retail/e-commerce
The group operates a chain of retail stores and e-commerce websites selling lingerie products. Revenue from the sale of goods is recognised when a group entity sells a product to the customer.
Payment of the transaction price is due immediately when the customer purchases the product. It is the group’s policy to sell its products to the end customer with a right of return within 30 days. Therefore, a refund liability (included in trade and other payables) and a right to the returned goods (included in inventory) are recognised for the products expected to be returned. Accumulated experience is used to estimate such returns at the time of sale at a portfolio level (expected value method). Because the number of products returned has been steady for years, it is highly probable that a significant reversal in the cumulative revenue recognised will not occur. The validity of this assumption and the estimated amount of returns are reassessed at each reporting date.
Interest revenue
Interest is recognised using the effective interest method.
Dividend revenue
Dividends are recognised when the entity’s right to receive payment is established.
Rendering of services
Revenue from service transactions are recognised as services are performed.
Other income
Other income is recognised on an accruals basis when the Group is entitled to it.</t>
  </si>
  <si>
    <t>Brand Management, Administrative and Corporate Expenses</t>
  </si>
  <si>
    <t>(g) Brand management, administrative and corporate expenses
Corporate expenses includes head office costs such as human resources, finance team and rental costs. Administrative expenses includes depreciation and amortisation, as well as professional accounting fees. Brand management expenses includes other costs incurred in selling products, including advertising, design and retail store occupancy and payroll.</t>
  </si>
  <si>
    <t>Borrowing Costs</t>
  </si>
  <si>
    <t>(h)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Investment income earned on the temporary investment of specific borrowing pending their expenditure on qualifying assets is deducted from the borrowing costs eligible for capitalisation.
All other borrowing costs are recognised as an expense in the period in which they are incurred.</t>
  </si>
  <si>
    <t>(i) Inventories
Inventories are measured at the lower of cost and net realisable value. Cost of inventory is determined using the weighted average costs basis and is net of any rebates and discounts received. Net realisable value represents the estimated selling price for inventories less costs necessary to make the sale. Net realisable value is estimated using the most reliable evidence available at the reporting date and inventory is written down through an obsolescence provision if necessary.</t>
  </si>
  <si>
    <t>(j) Property, plant and equipment
Plant and equipment
Plant and equipment are measured using the cost model.
Under the cost model the asset is carried at its cost less any accumulated depreciation and any impairment losses. Costs include purchase price and other directly attributable costs associated with locating the asset to the installation site, where applicable.
Depreciation
Property, plant and equipment, is depreciated on a straight-line basis over the assets useful life to the Group, commencing when the asset is ready for use.
The estimated useful lives used for each class of depreciable asset are shown below:
Fixed asset class Useful life
Leasehold improvements 1 - 10 years
Plant, furniture, fittings and motor vehicles 3 - 7 years
At the end of each annual reporting period, the depreciation method, useful life and residual value of each asset is reviewed. Any revisions are accounted for prospectively as a change in accounting estimate.</t>
  </si>
  <si>
    <t>Financial Instruments</t>
  </si>
  <si>
    <t>(k) Financial instruments
Financial instruments are recognised initially using trade date accounting, i.e. on the date that the Group becomes party to the contractual provisions of the instrument.
On initial recognition, all financial instruments are measured at fair value plus transaction costs (except for instruments measured at fair value through profit or loss where transaction costs are expensed as incurred).
Financial Assets
(i) Classification
From 1 February 2018, the group classifies its financial assets in the following measurement categories:
● those to be measured subsequently at fair value (either through OCI or through profit or loss), and
● those to be measured at amortis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The group reclassifies debt investments when and only when its business model for managing those assets changes.
(ii) Recognition and derecognition
Regular way purchases and sales of financial assets are recognised on trade-date, the date on which the group commits to purchase or sell the asset. Financial assets are derecognised when the rights to receive cash flows from the financial assets have expired or have been transferred and the group has transferred substantially all the risks and rewards of ownership.
(iii)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Financial assets with embedded derivatives are considered in their entirety when determining whether their cash flows are solely payment of principal and interest.
Debt instruments
Subsequent measurement of debt instruments depends on the group’s business model for managing the asset and the cash flow characteristics of the asset. There are three measurement categories into which the group classifies its debt instruments:
● Amortised cost: Assets that are held for collection of contractual cash flows where those cash flows represent solely payments of principal and interest are measured at amortised cost. Interest income from these financial assets is included in finance income using the effective interest rate method. Any gain or loss arising on derecognition is recognised directly in profit or loss and presented in other gains/(losses) together with foreign exchange gains and losses. Impairment losses are presented as separate line item in the statement of profit or loss.
●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sed in profit or loss. When the financial asset is derecognised, the cumulative gain or loss previously recognised in OCI is reclassified from equity to profit or loss and recognised in other gains/(losses). Interest income from these financial assets is included in finance income using the effective interest rate method. Foreign exchange gains and losses are presented in other gains/(losses) and impairment expenses are presented as separate line item in the statement of profit or loss.
● FVPL: Assets that do not meet the criteria for amortised cost or FVOCI are measured at FVPL. A gain or loss on a debt investment that is subsequently measured at FVPL is recognised in profit or loss and presented net within other gains/(losses) in the period in which it arises.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sed in profit or loss as other income when the group’s right to receive payments is established.
Changes in the fair value of financial assets at FVPL are recognised in other gains/(losses) in the statement of profit or loss as applicable. Impairment losses (and reversal of impairment losses) on equity investments measured at FVOCI are not reported separately from other changes in fair value.
(iv) Impairment
From 1 February 2018, the group assesses on a forward looking basis the expected credit losses associated with its debt instruments carried at amortised cost and FVOCI. The impairment methodology applied depends on whether there has been a significant increase in credit risk.
For trade receivables, the group applies the simplified approach permitted by IFRS 9, which requires expected lifetime losses to be recognised from initial recognition of the receivables.
(v) Subsequent measurement
If there is objective evidence that an impairment loss on financial assets carried at amortised cost has been incurred, the amount of the loss is measured as the difference between the asset’s carrying amount and the present value of the estimated future cash flows discounted at the financial assets original effective interest rate.
Subsequent recoveries of amounts previously written off are credited against other expenses in profit or loss.
Financial liabilities
Financial liabilities are classified as either financial liabilities ‘at fair value through profit or loss’ or other financial liabilities depending on the purpose for which the liability was acquired. Although the Group uses derivative financial instruments in economic hedges of currency and interest rate risk, it does not hedge account for these transactions.
The Group’s financial liabilities include borrowings, trade and other payables (including finance lease liabilities), which are measured at amortised cost using the effective interest rate method.
All of the Group’s derivative financial instruments that are not designated as hedging instruments are accounted for at fair value through profit or loss.</t>
  </si>
  <si>
    <t>Impairment of Non-financial Assets</t>
  </si>
  <si>
    <t>(l) Impairment of non-financial assets
At the end of each reporting period the Group determines whether there is an evidence of an impairment indicator for non-financial assets.
Where an indicator exists and regardless for goodwill, indefinite life intangible assets and intangible assets not yet available for use, the recoverable amount of the asset is estimated.
Where assets do not operate independently of other assets, the recoverable amount of the relevant cash-generating unit (CGU) is estimated.
The recoverable amount of an asset or CGU is the higher of the fair value less costs of disposal and the value in use. Value in use is the present value of the future cash flows expected to be derived from an asset or cash-generating unit.
Where the recoverable amount is less than the carrying amount, an impairment loss is recognised in profit or loss.
Reversal indicators are considered in subsequent periods for all assets which have suffered an impairment loss, except for goodwill.</t>
  </si>
  <si>
    <t>(m) Cash and cash equivalents
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balance sheet.</t>
  </si>
  <si>
    <t>Trade Receivables</t>
  </si>
  <si>
    <t>(n) Trade receivables
Trade receivables are recognised initially at fair value and subsequently measured at amortised cost using the effective interest method, less provision for impairment.</t>
  </si>
  <si>
    <t>(o) Trade and other payables
These amounts represent liabilities for goods and services provided to the group prior to the end of financial year which are unpaid. The amounts are unsecured and are usually paid within 30 days of recognition. Trade and other payables are presented as current liabilities unless payment is not due within 12 months after the reporting period. They are recognised initially at their fair value and subsequently measured at amortised cost using the effective interest method.</t>
  </si>
  <si>
    <t>Intangibles</t>
  </si>
  <si>
    <t>(p) Intangibles
Goodwill
Goodwill is carried at cost less accumulated impairment losses. Goodwill is calculated as the excess of the sum of:
i) the consideration transferred;
ii) any non-controlling interest; and
iii) the acquisition date fair value of any previously held equity interest;
over the acquisition date fair value of net identifiable assets acquired in a business combination.
The value of goodwill recognised on acquisition of each subsidiary in which the Group holds less than a 100% interest will depend on the method adopted in measuring the aforementioned non-controlling interest. The Group can elect to measure the non-controlling interest in the acquiree either at fair value (‘full goodwill method’) or at the non-controlling interest’s proportionate share of the subsidiary’s identifiable net assets (‘proportionate interest method’). The Group determines which method to adopt for each acquisition.
Patents and licences
Separately acquired patents and licences are shown at historical cost. Licenses and customer contracts acquired in a business combination are recognised at fair value at the acquisition date. They have a finite useful life and are subsequently carried at cost less accumulated amortisation and impairment losses. Licence fees have an estimated useful life of 5 years.
Software
Software has a finite life and is carried at cost less any accumulated amortisation and impairment losses. It has an estimated useful life of between one and three years.
Brands
Brand assets relate to brands owned by the Group that have arisen on historical acquisitions. These assets were initially measured at fair value.
Brands are considered to have an indefinite life and are therefore not amortised. They are considered to have indefinite lives because there is no foreseeable limit to the period over which the asset is expected to generate net cash flows for the entity. The brands have been in existence for many years, are well established and show no signs of deteriorating. They are assessed for impairment annually or more frequently if impairment indicators exist.
Amortisation
Amortisation is recognised in profit or loss on a straight-line basis over the estimated useful lives of intangible assets, other than goodwill and brands, from the date that they are available for use.
Amortisation methods, useful lives and residual values are reviewed at each reporting date and adjusted if appropriate.
Goodwill and indefinite life brands are not amortised but are tested for impairment annually or more frequently if impairment indicators exist. Goodwill is allocated to the Group’s cash generating units or groups of cash generating units, which represent the lowest level at which goodwill is monitored but where such level is not larger than an operating segment. Gains and losses on the disposal of an entity include the carrying amount of goodwill related to the entity sold.</t>
  </si>
  <si>
    <t>Employee Benefits</t>
  </si>
  <si>
    <t>(q) Employee benefits
(i) Short-term obligations
Liabilities for wages and salaries, including non-monetary benefits and accumulating sick leave that are expected to be settled wholly within 12 months after the end of the period in which the employees render the related service are recognised in respect of employees’ services up to the end of the reporting period and are measured at the amounts expected to be paid when the liabilities are settled. The liabilities are presented as current employee benefit obligations in the balance sheet.
(ii) Other long-term employee benefit obligations
The liabilities for long service leave and annual leave are not expected to be settled wholly within 12 months after the end of the period in which the employees render the related service. They are therefore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high-quality corporate bonds with terms and currencies that match, as closely as possible, the estimated future cash outflows. Remeasurements as a result of experience adjustments and changes in actuarial assumptions are recognised in profit or loss.
(ii) Other long-term employee benefit obligations
The obligations are presented as current liabilities in the balance sheet if the entity does not have an unconditional right to defer settlement for at least twelve months after the reporting period, regardless of when the actual settlement is expected to occur.</t>
  </si>
  <si>
    <t>(r) Provisions
Provisions are recognised when the Group has a legal or constructive obligation, as a result of past events, for which it is probable that an outflow of economic benefits will result and that outflow can be reliably measured.
Provisions are measured at the present value of management’s best estimate of the outflow required to settle the obligation at the end of the reporting period. The discount rate used is a pre-tax rate that reflects current market assessments of the time value of money and the risks specific to the liability. The increase in the provision due to the unwinding of the discount is taken to finance costs in the consolidated statements of profit or loss and other comprehensive income.
Provisions recognised represent the best estimate of the amounts required to settle the obligation at the end of the reporting period.
(i) Lease incentive provision
Lease contributions include payment for improvements initially funded by the landlord. The improvement asset is capitalised and a provision for the amount of landlord contribution is recognised. The provision is released on a monthly basis over the term of the lease of the property.
(ii) Onerous contract provision
The Group provides for future losses on long-term contracts where it is considered probable that the contract costs are likely to exceed revenues in future years. A provision is required for the present value of future losses. Estimating these future losses involves a number of assumptions about the achievement of contract performance targets and the likely levels of future cost escalation over time.
(iii) Make good provision
The Group is required to restore the lease premises of various retail stores to their original condition at the end of the respective lease terms. Provisions for make good obligations are recognised when the group has a present legal or constructive obligation as a result of past events, it is probable that an outflow of resources will be required to settle the obligation and the amount can be reliably estimated. A provision is recognised for the present value of the estimated expenditure required to remove any leasehold improvements. These costs have been capitalised as part of the cost of leasehold improvements and are amortised over the lease term.</t>
  </si>
  <si>
    <t>Earnings/(Loss) Per Share</t>
  </si>
  <si>
    <t>(s) Earnings/(loss) per share
(i) Basic earnings/(loss) per share
Basic earnings/(loss) per share is calculated by dividing:
● the profit/(loss) attributable to owners of the Company, excluding any costs of servicing equity other than ordinary shares
● by the weighted average number of ordinary shares outstanding during the financial year.
(ii) Diluted earnings/(loss) per share
Diluted earnings/(loss) per share adjusts the figures used in the determination of basic earnings per share to take into account:
● the after income tax effect of interest and other financing costs associated with dilutive potential ordinary shares, and
● the weighted average number of additional ordinary shares that would have been outstanding assuming the conversion of all dilutive potential ordinary shares.
For periods in which the Company has reported net losses, diluted net loss per share attributable to common shareholders is the same as basic net loss per share attributable to common stockholders, since their impact would be anti-dilutive to the calculation of net loss per share.</t>
  </si>
  <si>
    <t>(t) Borrowings
Borrowings are initially recognised at fair value, net of transaction costs incurred. Borrowings are subsequently measured at amortised cost. Any difference between the proceeds (net of transaction costs) and the redemption amount is recognised in profit or loss over the period of the borrowings using the effective interest method. Fees paid on the establishment of loan facilities are recognised as transaction costs of the loan to the extent that it is probable that some or all of the facility will be drawn down. In this case, the fee is deferred until the draw down occurs. To the extent there is no evidence that it is probable that some or all of the facility will be drawn down, the fee is capitalised as a prepayment for liquidity services and amortised over the period of the facility to which it relates.
Borrowings are removed from the balance sheet when the obligation specified in the contract is discharged, cancelled or expired. The difference between the carrying amount of a financial liability that has been extinguished or transferred to another party and the consideration paid, including any non cash assets transferred or liabilities assumed, is recognised in profit or loss as other income or finance costs.
Where the terms of a financial liability are renegotiated and the entity issues equity instruments to a creditor to extinguish all or part of the liability (debt for equity swap), a gain or loss is recognised in profit or loss, which is measured as the difference between the carrying amount of the financial liability and the fair value of the equity instruments issued.
Borrowings are classified as current liabilities unless the Group has an unconditional right to defer settlement of the liability for at least 12 months after the reporting period.</t>
  </si>
  <si>
    <t>Convertible Notes</t>
  </si>
  <si>
    <t>(u) Convertible Notes
On issuance of the convertible notes, an assessment is made to determine whether the convertible notes contain an equity instrument or whether the whole instrument should be classified as a financial liability.
When it is determined that the whole instrument is a financial liability and no equity instrument is identified (for example for foreign-currency-denominated convertibles notes), the conversion option is separated from the host debt and classified as a derivative liability. The carrying value of the host contract (a contract denominated in a foreign currency) at initial recognition is determined as the difference between the consideration received and the fair value of the embedded derivative. The host contract is subsequently measured at amortised cost using the effective interest rate method. The embedded derivative is subsequently measured at fair value at the end of each reporting period through the profit and loss. The convertible note and the derivative are presented as a single number on the balance sheet within interest-bearing loans and borrowings.
When it is determined that the instrument contains an equity component based on the terms of the contract, on issuance of the convertible notes, the fair value of the liability component is determined using a market rate for an equivalent non-convertible bond. This amount is classified as a financial liability measured at amortised cost (net of transaction costs) until it is extinguished on conversion or redemption. The remainder of the proceeds is allocated to the conversion option that is recognised and included in equity. Transaction costs are deducted from equity, net of associated income tax. The carrying amount of the conversion option is not re-measured in subsequent years.</t>
  </si>
  <si>
    <t>(v) Share capital
Ordinary shares are classified as equity. Incremental costs directly attributable to the issue of ordinary shares are recognised as a deduction from equity, net of any tax effects.</t>
  </si>
  <si>
    <t>Foreign Currency Transactions and Balances</t>
  </si>
  <si>
    <t>(w) Foreign currency transactions and balances
Each of the entities within the Group prepare their financial statements based on the currency of the primary economic environment in which the entity operates (functional currency). The consolidated financial statements are presented in New Zealand dollars which is the parent entity’s functional and presentation currency.
Transaction and balances
Foreign currency transactions are recorded at the spot rate on the date of the transaction.
At the end of the reporting period:
● Foreign currency monetary items are translated using the closing foreign currency rate;
● Non-monetary items that are measured at historical cost are translated using the exchange rate at the date of the transaction; and
● Non-monetary items that are measured at fair value are translated using the rate at the date when fair value was determined.
Exchange differences arising on the settlement of monetary items or on translating monetary items at rates different from those at which they were translated on initial recognition or in prior reporting periods are recognised through profit or loss, except where they relate to an item of other comprehensive income or whether they are deferred in equity as qualifying hedges.
Group companies
The financial results and position of foreign operations whose functional currency is different from the Group’s presentation currency are translated as follows:
● assets and liabilities are translated at period-end exchange rates prevailing at that reporting date;
● income and expenses are translated at average exchange rates for the period where the average rate approximates the rate at the date of the transaction; and
● retained earnings are translated at the exchange rates prevailing at the date of the transaction.
Exchange differences arising on translation of foreign operations are transferred directly to the Group’s foreign currency translation reserve in the consolidated balance sheets. These differences are recognised in the consolidated statements of profit or loss and other comprehensive income in the period in which the operation is disposed.</t>
  </si>
  <si>
    <t>New and Amended Accounting Standards Adopted by the Group</t>
  </si>
  <si>
    <t>(x) New and amended accounting standards adopted by the Group
A number of new or amended accounting standards become applicable for the current reporting period and the Group had to change it accounting policies as a result of adopting the following accounting standards.
- IFRS 9 Financial Instruments
- IFRS 15 Revenue from contract with customers
There were no material impacts on adoption of IFRS 9 and IFRS 15. The other accounting standards did not have any impact on the Group’s accounting policies and did not require retrospective adjustments.</t>
  </si>
  <si>
    <t>New Accounting Standards and Interpretations</t>
  </si>
  <si>
    <t>(y) New Accounting Standards and Interpretations
Certain new accounting standards and interpretations have been published that are not mandatory for 31 July 2018 reporting periods and have not been early adopted by the Group. The Group’s assessment of the impact of these new standards and interpretations is set out below.
Title of Standard Nature of change Impact Mandatory application date/Date of adoption by Group
IFRS 16 Leases In February 2016 the IASB issued a new standard for leases. This AASB 16 replaces IAS 17. The main impact on lessees is that almost all leases go on balance sheet. This is because the balance sheet distinction between operating and finance leases is removed for lessees. Instead, under the new standard an asset (the right to use the leased item) and a financial liability to pay rentals are recognised. The only exemptions are short-term and low-value leases. This standard will affect the accounting for the Group’s operating leases. As at the reporting date, the Group has non-cancellable operating lease commitments of $29.9m. However, the Group has not yet determined to what extent these commitments will result in the recognition of an asset and a liability for future payments and how this will affect the Group’s profit and classification of cash flows. Management is currently assessing the impact of the new rules and believes the adoption of the provisions of this update will have a material impact on the Company’s consolidated financial statements. Mandatory for financial years commencing on or after 1 January 2019. Expected date of adoption by the Group: 1 February 2019.
IFRC 23 Uncertainty over Income Tax Treatments (IFRIC 23) On June 7, 2017, the IASB issued IFRIC 23, Uncertainty over Income Tax Treatments (“IFRIC 23”). IFRIC 23 clarifies the application of recognition and measurement requirements in IAS 12, Income Taxes, when there is uncertainty over income tax treatments. The IFRIC 23 interpretation specifically addresses whether an entity considers uncertain tax treatments separately; the assumptions an entity makes about the examination of tax treatments by taxation authorities; how an entity determines taxable profit (tax loss), tax bases, unused tax losses, unused tax credits and tax rates; and how an entity considers changes in facts and circumstances. The Company is currently evaluating the impact of adopting this standard on the consolidated financial statements. IFRIC 23 is effective for annual periods beginning on or after January 1, 2019, with earlier application permitted.
There are no other standards that are not yet effective and that would be expected to have a material impact on the entity in the current or future reporting periods and on foreseeable future transactions.</t>
  </si>
  <si>
    <t>(z) Operating segments
Operating segments are reported in a manner consistent with the internal reporting provided to the chief operating decision maker. The executive directors are the chief operating decision maker, responsible for allocating resources and assessing performance of the operating segments.</t>
  </si>
  <si>
    <t>Summary of Significant Accounting Policies (Policies) (Bendon Limited)</t>
  </si>
  <si>
    <t>(a) Going concern The financial statements
have been prepared on the basis of going concern which contemplates continuity of normal business activities and the realisation
of assets and settlement of liabilities in the ordinary course of business. For the financial year
ended 31 January 2018 the Group experienced a loss after income tax from continuing operations of NZ$37.593 million and operating
cash outflows of NZ$4.116 million. As at 31 January 2018, the business is in a net current liability position of NZ$20.752 million
and has negative net assets of $5.710 million. For the half year ended
31 July 2018 the Group experienced a loss after income tax from continuing operations of NZ$26.094 million and operating cash outflows
of NZ$5.427 million. As at 31 July 2018, the business is in a net current liability position of NZ$2.944 million and has net assets
of $16.232 million. The business continued
to experience losses in the 31 January 2018 financial year as a result of reduced revenue from wholesale customers, increased rebates
and discounts, and the plateauing of sales in retail outlets. The business is experiencing challenging trading conditions which
have been impacted by the cancellation of the Stella McCartney licence held by the Company which expired on 30 June 2018, the lack
of working capital to purchase sufficient levels of inventory required for trading, reduced customer foot traffic in retail stores
and outlets, and a reduction of revenue from wholesale customers. The business has continued to accumulated trade creditors that
are trading beyond their original credit terms and has also breached its Bank debt loan covenants during and since the half year
period, and has yet to finalise a revised banking facility agreement to provide the company with sufficient funding to continue
as a going concern. In response management
has taken steps to raise further capital to fund new inventory that will restock stores and supply wholesale customers and to bring
creditors back into term. This capital raising/recapitalisation is continuing at the time of this report. Management has also engaged
in restructuring the businesses operations including reducing costs across distribution channels, renegotiating supplier contracts,
resetting customer supply commitments, updating leadership roles including appointing a new CEO for the operating business, and
managing the opening of new stores. The impact from the proposed capital raising and the restructure will take time generate positive
cash flows from operations. The Group expects the business will trend to be cash flow positive by November 2019.. Since the end of the period,
the Group has raised further equity which has been used to support the working capital requirements of the Group, reduce the cost
of finance, fund the losses and reduce outstanding amounts to aged creditors. In addition to attempting
to raise new capital, the Group has been negotiating a new Bank borrowing facility agreement to replace the facilities last reported
as at 31 July 2018.The new facility is expected to be subject to covenants and is likely to be a rolling 12 month facility subject
to review at the end of each year. The Group is expecting a term sheet by the end of February 2019. The Bank facilities last
reported as at 31 July 2018 are presented on the Balance Sheet as a current liability due to the facilities having breached covenants.
The amount outstanding as at that date amounted to $20m. The directors have also
considered the Loan Agreement from its previous major shareholder Cullen Investments Limited (“Cullen”) and has been
advised by Cullen that due to some changes with Cullen’s financial circumstances Cullen is not likely to be a reliable source
of funding and as a result the directors have decided to pursue new capital raising activities and not rely on Cullen. Despite the ongoing losses
and the other negative financial conditions, the Directors are confident that the Company will continue as a going concern. However,
while the Directors are confident of continuing as a going concern and meeting its debt obligation to its Bank and creditor commitments
as they fall due, the going concern is dependent upon the Directors and Company being successful in:
● Raising further capital of at least NZ$36 million and collecting it between March 2019 and July 2019;
● Reducing overheads, increasing revenue and gross profit margin that leads to a reduction in the current cash outflow being incurred each month to reach a cash flow positive position by November 2019. ;
● Renegotiating the current bank facilities of $20 million to a facility that is at least a 12 month facility, reviewed annually, and is subject to amortisation of $2.5 million per quarter commencing April 2019; and
● Continue to receive support from creditors to delay payment until the company has adequate facilities to commence a repayment arrangement. As a result the viability
of the Group is dependent on the above matters, and there is a substantial doubt about the Company’s ability to continue
as a going concern. However, the Directors’ believe that the Group will be successful in the above matters and, accordingly,
have prepared the report on a going concern basis.</t>
  </si>
  <si>
    <t>(b) Basis for consolidation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s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profit or loss, statement of comprehensive income,
statement of changes in equity and balance sheet respectively. When the group ceases to consolidate
or equity account for an investment because of a loss of control, joint control or significant influence, any retained interest
in the entity is remeasured to its fair value with the change in carrying amount recognised in profit or loss. This fair value
becomes the initial carrying amount for the purposes of subsequently accounting for the retained interest as an associate, joint
venture or financial asset. In addition, any amounts previously recognised in other comprehensive income in respect of that entity
are accounted for as if the group had directly disposed of the related assets or liabilities. This may mean that amounts previously
recognised in other comprehensive income are reclassified to profit or loss. If the ownership interest in a joint
venture or an associate is reduced but joint control or significant influence is retained, only a proportionate share of the amounts
previously recognised in other comprehensive income are reclassified to profit or loss where appropriate.</t>
  </si>
  <si>
    <t>(c) Business combinations Business combinations are accounted
for by applying the acquisition method which requires an acquiring entity to be identified in all cases. The acquisition date under
this method is the date that the acquiring entity obtains control over the acquired entity. The fair value of identifiable assets
and liabilities acquired are recognised in the consolidated financial statements at the acquisition date. Goodwill or a gain on bargain purchase
may arise on the acquisition date, this is calculated by comparing the consideration transferred and the amount of non-controlling
interest in the acquiree with the fair value of the net identifiable assets acquired. Where consideration is greater than the net
assets acquired, the excess is recorded as goodwill. Where the net assets acquired are greater than the consideration, the measurement
basis of the net assets are reassessed and then a gain from bargain purchase recognised in profit or loss. All acquisition-related costs are recognised
as expenses in the periods in which the costs are incurred except for costs to issue debt or equity securities. Any contingent consideration which
forms part of the combination is recognised at fair value at the acquisition date. If the contingent consideration is classified
as equity then it is not remeasured and the settlement is accounted for within equity. Otherwise subsequent changes in the value
of the contingent consideration liability are measured through profit or loss.</t>
  </si>
  <si>
    <t>(d) Income Tax The tax expense/(benefit) recognised
in the consolidated statements of profit or loss and other comprehensive income comprises of current income tax expense plus deferred
tax expense/(benefit). Current tax is the amount of income
taxes payable/(recoverable) in respect of the taxable profit/(loss) for the period and is measured at the amount expected to be
paid to/(recovered from) the taxation authorities, using the tax rates and laws that have been enacted or substantively enacted
by each jurisdiction by the end of the reporting period. Current tax liabilities/(assets) are measured at the amounts expected
to be paid to/(recovered from) the relevant taxation authority. Deferred tax is provided on temporary
differences which are determined by comparing the carrying amounts of tax bases of assets and liabilities to the carrying amounts
in the consolidated financial statements. Deferred tax is not provided for the
following:
● The initial recognition of an asset or liability in a transaction that is not a business combination and at the time of the transaction, affects neither accounting profit nor taxable profit/(tax loss).
● Taxable temporary differences arising on the initial recognition of goodwill.
● Temporary differences related to investment in subsidiaries, associates and jointly controlled entities to the extent that the Group is able to control the timing of the reversal of the temporary differences and it is probable that they will not reverse in the foreseeable future. Deferred tax assets and liabilities
are measured at the tax rates that are expected to apply to the period when the asset is realised or the liability is settled,
based on tax rates (and tax laws) that have been enacted or substantively enacted by each jurisdiction by the end of the reporting
period. Deferred tax assets are recognised
for all deductible temporary differences and unused tax losses to the extent that it is probable that taxable profit will be available
against which the deductible temporary differences and losses can be utilised. Current and deferred tax is recognised
as income or an expense and included in profit or loss for the period except where the tax arises from a transaction which is recognised
in other comprehensive income or equity, in which case the tax is recognised in other comprehensive income or equity respectively. In determining the amount of current
and deferred income tax, the Company takes into account the impact of uncertain income tax positions and whether additional taxes
and interest may be due. This assessment relies on estimates and assumptions and may involve a series of judgements about future
events. New information may become available that causes the Company to change its judgement regarding the adequacy of existing
tax liabilities; such changes to tax liabilities will impact the income tax expense in the period that such a determination is
made.</t>
  </si>
  <si>
    <t>(e) Leases Leases of fixed assets where substantially
all the risks and benefits incidental to the ownership of the asset, but not the legal ownership that are transferred to entities
in the Group, are classified as finance leases. Finance leases are capitalised by recording
an asset and a liability at the lower of the amounts equal to the fair value of the leased property or the present value of the
minimum lease payments, including any guaranteed residual values. Lease payments are allocated between the reduction of the lease
liability and the lease interest expense for the period. Lease payments for operating leases,
where substantially all of the risks and benefits remain with the lessor, are charged as expenses on a straight-line basis over
the life of the lease term. Lease incentives under operating leases
are recognised as a liability and amortised on a straight-line basis over the life of the lease term.</t>
  </si>
  <si>
    <t>(f) Revenue and other income Revenue is recognised when the amount
of the revenue can be measured reliably, it is probable that economic benefits associated with the transaction will flow to the
Group and specific criteria relating to the type of revenue as noted below, has been satisfied. Revenue is measured at the fair value
of the consideration received or receivable and is presented net of returns, discounts and rebates. The Group assess the expected
customer returns and rebates according to the specific information in its possession and its past experience in similar cases. Sale of goods Sales of goods through retail stores,
e-commerce and wholesale channels are recognised when there has been a transfer of risk and rewards to the customer. Risks and
rewards transfer at point of sale for retail stores sales. For wholesale and e-commerce sales, risks and rewards are transferred
when goods are delivered to customers, and therefore reflects an estimate of shipments that have not been received at year end
based on shipping terms and historical delivery times. The company also provides a reserve for projected merchandise returns based
on prior experience. The company sells gift cards to customers.
The company recognises revenue from gift cards when they are redeemed by the customers. In addition, the company recognises revenue
on unredeemed gift cards after one year when the gift cards have expired. Interest revenue Interest is recognised using the effective
interest method. Dividend revenue Dividends are recognised when the entity’s
right to receive payment is established. Rendering of services Revenue from service transactions are
recognised as services are performed. Other income Other income is recognised on an accruals
basis when the Group is entitled to it.</t>
  </si>
  <si>
    <t>(g) Brand management, administrative and corporate expenses Corporate expenses includes head office
costs such as human resources, finance team and rental costs. Administrative expenses includes depreciation and amortisation,
as well as professional accounting fees. Brand management expenses includes other costs incurred in selling products, including
advertising, design and retail store occupancy and payroll.</t>
  </si>
  <si>
    <t>(h)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Investment income earned on the temporary investment of specific borrowing pending their
expenditure on qualifying assets is deducted from the borrowing costs eligible for capitalisation. All other borrowing costs are recognised
as an expense in the period in which they are incurred.</t>
  </si>
  <si>
    <t>(i) Inventories Inventories are measured at the lower
of cost and net realisable value. Cost of inventory is determined using the weighted average costs basis and is net of any rebates
and discounts received. Net realisable value represents the estimated selling price for inventories less costs necessary to make
the sale. Net realisable value is estimated using the most reliable evidence available at the reporting date and inventory is
written down through an obsolescence provision if necessary.</t>
  </si>
  <si>
    <t>(j) Property, plant and equipment Plant and equipment Plant and equipment are measured using
the cost model. Under the cost model the asset is carried
at its cost less any accumulated depreciation and any impairment losses. Costs include purchase price and other directly attributable
costs associated with locating the asset to the installation site, where applicable. Depreciation Property, plant and equipment, is depreciated
on a straight-line basis over the assets useful life to the Group, commencing when the asset is ready for use. The estimated useful lives used for
each class of depreciable asset are shown below:
Fixed asset class Useful life
Leasehold improvements 1 - 10 years
Plant, furniture, fittings and motor vehicles 3 - 7 years At the end of each annual reporting
period, the depreciation method, useful life and residual value of each asset is reviewed. Any revisions are accounted for prospectively
as a change in accounting estimate.</t>
  </si>
  <si>
    <t>(k) Financial instruments Financial instruments are recognised
initially using trade date accounting, i.e. on the date that the Group becomes party to the contractual provisions of the instrument. On initial recognition, all financial
instruments are measured at fair value plus transaction costs (except for instruments measured at fair value through profit or
loss where transaction costs are expensed as incurred). Financial Assets Financial assets are divided into the following categories
which are described in detail below:
● loans and receivables; and
● financial assets at fair value through profit or loss. Financial assets are assigned to the
different categories on initial recognition, depending on the characteristics of the instrument and its purpose. A financial instrument’s
category is relevant to the way it is measured and whether any resulting income and expenses are recognised in profit or loss or
in other comprehensive income. All income and expenses relating to
financial assets are recognised in the consolidated statements of profit or loss and other comprehensive income in the ‘finance
income’ or ‘finance costs’ line item respectively. Loans and receivables Loans and receivables are non-derivative
financial assets with fixed or determinable payments that are not quoted in an active market. They arise principally through the
provision of goods and services to customers but also incorporate other types of contractual monetary assets. After initial recognition these are
measured at amortised cost using the effective interest method, less provision for impairment. Any change in their value is recognised
in profit or loss. The Group’s trade and other receivables
fall into this category of financial instruments. Significant receivables are considered
for impairment on an individual asset basis when they are past due at the reporting date or when objective evidence is received
that a specific counterparty will default. The amount of the impairment is the
difference between the net carrying amount and the present value of the future expected cash flows associated with the impaired
receivable. In some circumstances, the Group renegotiates
repayment terms with customers which may lead to changes in the timing of the payments, the Group does not necessarily consider
the balance to be impaired, however assessment is made on a case-by-case basis. Financial assets at fair value through
profit or loss Financial assets at fair value through profit or loss include
financial assets:
● acquired principally for the purpose of selling in the near future
● designated by the entity to be carried at fair value through profit or loss upon initial recognition or
● which are derivatives not qualifying for hedge accounting. The Group has some derivatives which
are classified as financial assets at fair value through profit or loss. Assets included within this category
are carried in the consolidated balance sheets at fair value with changes in fair value recognised in finance income or expenses
in profit or loss. Any gain or loss arising from derivative
financial instruments is based on changes in fair value, which is determined by direct reference to active market transactions
or using a valuation technique where no active market exists. Financial liabilities Financial liabilities are classified
as either financial liabilities ‘at fair value through profit or loss’ or other financial liabilities depending on
the purpose for which the liability was acquired. Although the Group uses derivative financial instruments in economic hedges of
currency and interest rate risk, it does not hedge account for these transactions. The Group’s financial liabilities
include borrowings, trade and other payables (including finance lease liabilities), which are measured at amortised cost using
the effective interest rate method. All of the Group’s derivative
financial instruments that are not designated as hedging instruments are accounted for at fair value through profit or loss. Impairment of financial assets At the end of the reporting period
the Group assesses whether there is any objective evidence that a financial asset or group of financial assets is impaired. Financial assets at amortised cost If there is objective evidence that
an impairment loss on financial assets carried at amortised cost has been incurred, the amount of the loss is measured as the difference
between the asset’s carrying amount and the present value of the estimated future cash flows discounted at the financial
assets original effective interest rate. Impairment on loans and receivables
is reduced through the use of an allowance accounts, all other impairment losses on financial assets at amortised cost are taken
directly to the asset. Subsequent recoveries of amounts previously
written off are credited against other expenses in profit or loss.</t>
  </si>
  <si>
    <t>(l) Impairment of non-financial assets At the end of each reporting period
the Group determines whether there is an evidence of an impairment indicator for non-financial assets. Where an indicator exists and regardless
for goodwill, indefinite life intangible assets and intangible assets not yet available for use, the recoverable amount of the
asset is estimated. Where assets do not operate independently
of other assets, the recoverable amount of the relevant cash-generating unit (CGU) is estimated. The recoverable amount of an asset
or CGU is the higher of the fair value less costs of disposal and the value in use. Value in use is the present value of the future
cash flows expected to be derived from an asset or cash-generating unit. Where the recoverable amount is less
than the carrying amount, an impairment loss is recognised in profit or loss. Reversal indicators are considered
in subsequent periods for all assets which have suffered an impairment loss, except for goodwill.</t>
  </si>
  <si>
    <t>(m) Cash and cash equivalents 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balance sheet.</t>
  </si>
  <si>
    <t>(n) Trade receivables Trade receivables are recognised initially
at fair value and subsequently measured at amortised cost using the effective interest method, less provision for impairment.</t>
  </si>
  <si>
    <t>(o) Trade and other payables These amounts represent liabilities
for goods and services provided to the group prior to the end of financial year which are unpaid. The amounts are unsecured and
are usually paid within 30 days of recognition. Trade and other payables are presented as current liabilities unless payment is
not due within 12 months after the reporting period. They are recognised initially at their fair value and subsequently measured
at amortised cost using the effective interest method.</t>
  </si>
  <si>
    <t>(p) Intangibles Goodwill Goodwill is carried at cost less accumulated impairment
losses. Goodwill is calculated as the excess of the sum of:
i) the consideration transferred;
ii) any non-controlling interest; and
iii) the acquisition date fair value of any previously held equity interest; over the acquisition date fair value
of net identifiable assets acquired in a business combination. The value of goodwill recognised on
acquisition of each subsidiary in which the Group holds less than a 100% interest will depend on the method adopted in measuring
the aforementioned non-controlling interest. The Group can elect to measure the non-controlling interest in the acquiree either
at fair value (‘full goodwill method’) or at the non-controlling interest’s proportionate share of the subsidiary’s
identifiable net assets (‘proportionate interest method’). The Group determines which method to adopt for each acquisition. Patents and licences Separately acquired patents and licences
are shown at historical cost. Licenses and customer contracts acquired in a business combination are recognised at fair value at
the acquisition date. They have a finite useful life and are subsequently carried at cost less accumulated amortisation and impairment
losses. Licence fees have an estimated useful life of 5 years. Software Software has a finite life and is carried
at cost less any accumulated amortisation and impairment losses. It has an estimated useful life of between one and three years. Brands Brand assets relate to brands owned
by the Group that have arisen on historical acquisitions. These assets were initially measured at fair value. Brands are considered to have an indefinite
life and are therefore not amortised. They are considered to have indefinite lives because there is no foreseeable limit to the
period over which the asset is expected to generate net cash flows for the entity. The brands have been in existence for many years,
are well established and show no signs of deteriorating. They are assessed for impairment annually or more frequently if impairment
indicators exist. Amortisation Amortisation is recognised in profit
or loss on a straight-line basis over the estimated useful lives of intangible assets, other than goodwill and brands, from the
date that they are available for use. Amortisation methods, useful lives
and residual values are reviewed at each reporting date and adjusted if appropriate. Goodwill and indefinite life brands
are not amortised but are tested for impairment annually or more frequently if impairment indicators exist. Goodwill is allocated
to the Group’s cash generating units or groups of cash generating units, which represent the lowest level at which goodwill
is monitored but where such level is not larger than an operating segment. Gains and losses on the disposal of an entity include
the carrying amount of goodwill related to the entity sold.</t>
  </si>
  <si>
    <t>(q) Employee benefits
(i) Short-term obligations Liabilities for wages and salaries,
including non-monetary benefits and accumulating sick leave that are expected to be settled wholly within 12 months after the end
of the period in which the employees render the related service are recognised in respect of employees’ services up to the
end of the reporting period and are measured at the amounts expected to be paid when the liabilities are settled. The liabilities
are presented as current employee benefit obligations in the balance sheet.
(ii) Other long-term employee benefit obligations The liabilities for long service
leave and annual leave are not expected to be settled wholly within 12 months after the end of the period in which the employees
render the related service. They are therefore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high-quality corporate bonds with terms and currencies
that match, as closely as possible, the estimated future cash outflows. Remeasurements as a result of experience adjustments and
changes in actuarial assumptions are recognised in profit or loss. The obligations are presented as
current liabilities in the balance sheet if the entity does not have an unconditional right to defer settlement for at least twelve
months after the reporting period, regardless of when the actual settlement is expected to occur.</t>
  </si>
  <si>
    <t>(r) Provisions Provisions are recognised when the
Group has a legal or constructive obligation, as a result of past events, for which it is probable that an outflow of economic
benefits will result and that outflow can be reliably measured. Provisions are measured at the present
value of management’s best estimate of the outflow required to settle the obligation at the end of the reporting period.
The discount rate used is a pre-tax rate that reflects current market assessments of the time value of money and the risks specific
to the liability. The increase in the provision due to the unwinding of the discount is taken to finance costs in the consolidated
statements of profit or loss and other comprehensive income. Provisions recognised represent the
best estimate of the amounts required to settle the obligation at the end of the reporting period.
(i) Lease incentive provision Lease contributions include payment
for improvements initially funded by the landlord. The improvement asset is capitalised and a provision for the amount of landlord
contribution is recognised. The provision is released on a monthly basis over the term of the lease of the property.
(ii) Onerous contract provision The Group provides for future losses
on long-term contracts where it is considered probable that the contract costs are likely to exceed revenues in future years. A
provision is required for the present value of future losses. Estimating these future losses involves a number of assumptions about
the achievement of contract performance targets and the likely levels of future cost escalation over time.
(iii) Make good provision The Group is required to restore
the lease premises of various retail stores to their original condition at the end of the respective lease terms. Provisions for
make good obligations are recognised when the group has a present legal or constructive obligation as a result of past events,
it is probable that an outflow of resources will be required to settle the obligation and the amount can be reliably estimated.
A provision is recognised for the present value of the estimated expenditure required to remove any leasehold improvements. These
costs have been capitalised as part of the cost of leasehold improvements and are amortised over the lease term.</t>
  </si>
  <si>
    <t>(s) Earnings/(loss) per share (i) Basic earnings/(loss) per share Basic earnings/(loss) per share is calculated by dividing:
● the profit/(loss) attributable to owners of the Company, excluding any costs of servicing equity other than ordinary shares
● by the weighted average number of ordinary shares outstanding during the financial year. (ii) Diluted earnings/(loss) per
share Diluted earnings/(loss) per share adjusts the figures used
in the determination of basic earnings per share to take into account:
● the after income tax effect of interest and other financing costs associated with dilutive potential ordinary shares, and
● the weighted average number of additional ordinary shares that would have been outstanding assuming the conversion of all dilutive potential ordinary shares. For periods in which the Company has
reported net losses, diluted net loss per share attributable to common shareholders is the same as basic net loss per share attributable
to common stockholders, since their impact would be anti-dilutive to the calculation of net loss per share.</t>
  </si>
  <si>
    <t>(t) Borrowings Borrowings are initially recognised
at fair value, net of transaction costs incurred. Borrowings are subsequently measured at amortised cost. Any difference between
the proceeds (net of transaction costs) and the redemption amount is recognised in profit or loss over the period of the borrowings
using the effective interest method. Fees paid on the establishment of loan facilities are recognised as transaction costs of the
loan to the extent that it is probable that some or all of the facility will be drawn down. In this case, the fee is deferred until
the draw down occurs. To the extent there is no evidence that it is probable that some or all of the facility will be drawn down,
the fee is capitalised as a prepayment for liquidity services and amortised over the period of the facility to which it relates. Borrowings are removed from the balance
sheet when the obligation specified in the contract is discharged, cancelled or expired. The difference between the carrying amount
of a financial liability that has been extinguished or transferred to another party and the consideration paid, including any non
cash assets transferred or liabilities assumed, is recognised in profit or loss as other income or finance costs. Where the terms of a financial liability
are renegotiated and the entity issues equity instruments to a creditor to extinguish all or part of the liability (debt for equity
swap), a gain or loss is recognised in profit or loss, which is measured as the difference between the carrying amount of the financial
liability and the fair value of the equity instruments issued. Borrowings are classified as current
liabilities unless the Group has an unconditional right to defer settlement of the liability for at least 12 months after the
reporting period.</t>
  </si>
  <si>
    <t>(u) Convertible Notes On issuance of the convertible notes,
an assessment is made to determine whether the convertible notes contain an equity instrument or whether the whole instrument should
be classified as a financial liability. When it is determined that the whole
instrument is a financial liability and no equity instrument is identified (for example for foreign-currency-denominated convertibles
notes), the conversion option is separated from the host debt and classified as a derivative liability. The carrying value of the
host contract (a contract denominated in a foreign currency) at initial recognition is determined as the difference between the
consideration received and the fair value of the embedded derivative. The host contract is subsequently measured at amortised cost
using the effective interest rate method. The embedded derivative is subsequently measured at fair value at the end of each reporting
period through the profit and loss. The convertible note and the derivative are presented as a single number on the balance sheet
within interest-bearing loans and borrowings. When it is determined that the instrument
contains an equity component based on the terms of the contract, on issuance of the convertible notes, the fair value of the liability
component is determined using a market rate for an equivalent non-convertible bond. This amount is classified as a financial liability
measured at amortised cost (net of transaction costs) until it is extinguished on conversion or redemption. The remainder of the
proceeds is allocated to the conversion option that is recognised and included in equity. Transaction costs are deducted from
equity, net of associated income tax. The carrying amount of the conversion option is not re-measured in subsequent years.</t>
  </si>
  <si>
    <t>(v) Share capital Ordinary shares are classified as
equity. Incremental costs directly attributable to the issue of ordinary shares are recognised as a deduction from equity, net
of any tax effects.</t>
  </si>
  <si>
    <t>(w) Foreign currency transactions and balances Each of the entities within the Group
prepare their financial statements based on the currency of the primary economic environment in which the entity operates (functional
currency). The consolidated financial statements are presented in New Zealand dollars which is the parent entity’s functional
and presentation currency. Transaction and balances Foreign currency transactions are recorded
at the spot rate on the date of the transaction. At the end of the reporting period:
● Foreign currency monetary items are translated using the closing foreign currency rate;
● Non-monetary items that are measured at historical cost are translated using the exchange rate at the date of the transaction; and
● Non-monetary items that are measured at fair value are translated using the rate at the date when fair value was determined. Exchange differences arising on the
settlement of monetary items or on translating monetary items at rates different from those at which they were translated on initial
recognition or in prior reporting periods are recognised through profit or loss, except where they relate to an item of other comprehensive
income or whether they are deferred in equity as qualifying hedges. Group companies The financial results and position
of foreign operations whose functional currency is different from the Group’s presentation currency are translated as follows:
● assets and liabilities are translated at period-end exchange rates prevailing at that reporting date;
● income and expenses are translated at average exchange rates for the period where the average rate approximates the rate at the date of the transaction; and
● retained earnings are translated at the exchange rates prevailing at the date of the transaction. Exchange differences arising on translation
of foreign operations are transferred directly to the Group’s foreign currency translation reserve in the consolidated balance
sheets. These differences are recognised in the consolidated statements of profit or loss and other comprehensive income in the
period in which the operation is disposed.</t>
  </si>
  <si>
    <t>Adoption of New and Revised Accounting Standards</t>
  </si>
  <si>
    <t>(x) Adoption of new and revised accounting standards During the current period, there have
been no new or revised accounting standards that have become mandatory, which have had a material impact (in the current year
or retrospectively) upon the measurement of assets, liabilities, equity, income or expenses, nor upon the disclosures required
in this financial report.</t>
  </si>
  <si>
    <t>(y) New Accounting Standards and Interpretations Certain new accounting standards and
interpretations have been published that are not mandatory for 31 January 2018 reporting periods and have not been early adopted
by the Group. The Group’s assessment of the impact of these new standards and interpretations is set out below.
Mandatory
application
Title of date/Date of
Standard Nature of change Impact adoption by Group
IFRS 9 Financial Instruments IFRS 9 addresses the classification, measurement and derecognition of financial assets and financial liabilities and introduces new rules for hedge accounting. In December 2014, the IASB made further changes to the classification and measurement rules and also introduced a new impairment model. These latest amendments now complete the new financial instruments standard.
Following the changes approved by the IASB
in December 2014, the Group no longer expects any impact from the new classification, measurement and derecognition rules on the
Group’s financial assets and financial liabilities. There will also be no impact on the Group’s
accounting for financial liabilities, as the new requirements only affect the accounting for financial liabilities that are designated
at fair value through profit or loss and the Group does not have any such liabilities. The new impairment model is an expected credit
loss (ECL) model which may result in the earlier recognition of credit losses. The Group does not expect any material impact on transition to the
new model.
Must be applied for financial years commencing
on or after 1 January 2018. The Group will adopt IFRS 9 for the financial year beginning 1 February
2018.
IFRS 15 Revenue from Contracts with Customers
The IASB has issued a new standard for the
recognition of revenue. This will replace IAS 18 which covers contracts
for goods and services and IAS 11 which covers construction contracts. The new standard is based on the principle
that revenue is recognised when control of a good or service transfers to a customer so the notion of control replaces the existing
notion of risks and rewards. The standard permits a modified retrospective
approach for the adoption. Under this approach entities will recognise transitional adjustments in retained earnings on the date
of initial application (e.g. 1 February 2018), i.e. without restating the comparative period. The new rules are applied to contracts that are not completed as
of the date of initial application. Management is currently assessing the impact of the new Standard Management have yet to quantify the potential impact of any adjustments.
Mandatory for financial years commencing on
or after 1 January 2018. Expected date of adoption by the Group: 1 February 2018.
IFRS 16 Leases
The IASB has issued a new standard for leases.
This will replace IAS 17. The main impact on lessees is that almost all leases go on balance
sheet. This is because the balance sheet distinction between operating and finance leases is removed for lessees. Instead, under
the new standard an asset (the right to use the leased item) and a financial liability to pay rentals are recognised. The only
exemptions are short-term and low-value leases.
Management is currently assessing the impact
of the new rules and believes the adoption of the provisions of this update will have a material impact on the Company’s
consolidated financial statements. The new standard will require that we record
a liability and a related asset on the balance sheet for our leased facilities. Management have yet to quantify the potential impact of any adjustments.
Management is currently assessing the impact
of the new rules and believes the adoption of the provisions of this update will have a material impact on the Company’s
consolidated financial statements. Mandatory for financial years commencing on
or after 1 January 2019. Expected date of adoption by the Group: 1 February 2019.
IFRC 23 Uncertainty over Income Tax Treatments (IFRIC 23) On June 7, 2017, the IASB issued IFRIC 23, Uncertainty over Income Tax Treatments (“IFRIC 23”). IFRIC 23 clarifies the application of recognition and measurement requirements in IAS 12, Income Taxes, when there is uncertainty over income tax treatments. The IFRIC 23 interpretation specifically addresses whether an entity considers uncertain tax treatments separately; the assumptions an entity makes about the examination of tax treatments by taxation authorities; how an entity determines taxable profit (tax loss), tax bases, unused tax losses, unused tax credits and tax rates; and how an entity considers changes in facts and circumstances. The Company is currently evaluating the impact of adopting this standard on the consolidated financial statements. IFRIC 23 is effective for annual periods beginning on or after January 1, 2019, with earlier application permitted. There are no other standards that
are not yet effective and that would be expected to have a material impact on the entity in the current or future reporting periods
and on foreseeable future transactions.</t>
  </si>
  <si>
    <t>(z) Operating segments Operating segments are reported in
a manner consistent with the internal reporting provided to the chief operating decision maker. The executive directors are the
chief operating decision maker, responsible for allocating resources and assessing performance of the operating segments.</t>
  </si>
  <si>
    <t>Basis of Preparation of Half - Year Report (Tables)</t>
  </si>
  <si>
    <t>Disclosure of Detailed Information About Estimated Useful Lives of Property, Plant and Equipment</t>
  </si>
  <si>
    <t>The estimated useful lives used for each class of depreciable asset are shown below:
Fixed asset class Useful life
Leasehold improvements 1 - 10 years
Plant, furniture, fittings and motor vehicles 3 - 7 years</t>
  </si>
  <si>
    <t>Summary of Significant Accounting Policies (Tables) (Bendon Limited)</t>
  </si>
  <si>
    <t>Disclosure of Detailed Information About Useful Lives Property Plant and Equipment Explanatory</t>
  </si>
  <si>
    <t>The estimated useful lives used for
each class of depreciable asset are shown below:
Fixed asset class Useful life
Leasehold improvements 1 - 10 years
Plant, furniture, fittings and motor vehicles 3 - 7 years</t>
  </si>
  <si>
    <t>Revenue and Other Income (Tables) (Bendon Limited)</t>
  </si>
  <si>
    <t>Disclosure of Detailed Information About Revenue from Continuing Operations</t>
  </si>
  <si>
    <t xml:space="preserve">Revenue from continuing operations
For the 7
For the Year Months For the Year For the Year
Ended 31 Ended 31 Ended 30 Ended 30
January 2018 January 2017 June 2016 June 2015
NZ$000’s NZ$000’s NZ$000’s NZ$000’s
Gross revenue 145,452 104,007 163,481 149,403
Rebates (14,064 ) (7,723 ) (12,481 ) (10,565 )
131,388 96,284 151,000 138,838
Sale of goods
- Retail 53,150 34,460 58,837 56,494
- Wholesale 45,901 43,379 77,729 76,570
- Online 32,234 18,157 6,724 5,750
131,285 95,996 143,290 138,814
Services - - 7,702 -
Other income 103 288 8 24
131,388 96,284 151,000 138,838 </t>
  </si>
  <si>
    <t>Profit and Loss Information (Tables)</t>
  </si>
  <si>
    <t xml:space="preserve">6 months to 31 July 2018 NZ $000’s 6 months to 31 July 2017 NZ $000’s
Gross revenue 61,282 68,445
Rebates (4,532 ) (8,658 )
56,750 59,787
Sale of goods
-Retail 24,425 23,427
-Wholesale 18,077 23,119
-Online 14,248 13,139
56,750 59,685
Other income - 102
56,750 59,787 </t>
  </si>
  <si>
    <t>Disclosure of Detailed Information About Profit Loss from Operating Activities</t>
  </si>
  <si>
    <t>The loss for the half year was derived after charging / (crediting) the following items that are unusual and of significance because of their size, nature and incidence:
Finance Costs
- Interest expense on external borrowings (1,353 ) (1,879 )
- Interest expense on shareholder loans (1,062 ) (1,292 )
- Interest expense on convertible notes 186 (1,605 )
- Amortisation of loan set up costs (225 ) (251 )
(2,454 ) (5,027 )
Other gains/(losses)
- Fair value gain on foreign exchange contracts 2,306 1,600
- Net foreign exchange gains/(losses) 1,228 (2,534 )
- Impairment of goodwill (3,399 ) -
- Impairment of brand (696 ) -
- Impairment of software (64 ) -
(625 ) (934 )
Brand transition, restructure and transaction expenses
- Brand transition expenses (199 ) -
- Onerous contracts - 265
- Restructure expenses (526 ) (43 )
- Transaction expenses (4,432 ) (1,334 )
(5,157 ) (1,112 )</t>
  </si>
  <si>
    <t>Loss for the Period (Tables) (Bendon Limited)</t>
  </si>
  <si>
    <t xml:space="preserve">The loss for the period was derived after charging / (crediting) the following items that are unusual and of significance because of their size, nature and incidence:
For the 7
For the Year Months For the Year For the Year
Ended 31 Ended 31 Ended 30 Ended 30
January 2018 January 2017 June 2016 June 2015
NZ$000’s NZ$000’s NZ$000’s NZ$000’s
Finance Costs
- Interest expense on external borrowings 5,431 2,923 3,140 2,476
- Interest expense on shareholder loans 2,807 3,040 7,042 3,192
- Interest expense on finance lease - - - 50
- Amortisation on loan set up costs 553 275 227 152
8,791 6,238 10,409 5,870
Other (gains)/losses
- Fair value (gain)/loss on foreign exchange contracts (502 ) 2,135 7,660 (6,330 )
- Net foreign exchange(gains)/losses (255 ) 1,171 (5,237 ) 1,630
(757 ) 3,306 2,423 (4,700 )
For the 7
For the Year Months For the Year For the Year
Ended 31 Ended 31 Ended 30 Ended 30
January 2018 January 2017 June 2016 June 2015
NZ$000’s NZ$000’s NZ$000’s NZ$000’s
Brand transition, restructure and transaction expenses
- Brand transition expenses - - 884 10,160
- Onerous contracts (265 ) 1,166 789 329
- Restructure expenses 215 103 559 111
- Transaction expenses 3,322 52 - 1,582
3,272 1,321 2,232 12,182 </t>
  </si>
  <si>
    <t>Disclosure of Detailed Information About Profit Loss from Operating Activities in Connection with Specific Expenses</t>
  </si>
  <si>
    <t xml:space="preserve">The loss for the period includes
the following specific expenses:
For the 7
For the Year Months For the Year For the Year
Ended 31 Ended 31 Ended 30 Ended 30
January 2018 January 2017 June 2016 June 2015
NZ$000’s NZ$000’s NZ$000’s NZ$000’s
Employee benefits expense:
- Salaries and wages 33,613 19,917 33,666 31,266
- Defined contribution expenses 545 1,022 1,588 1,466
34,158 20,939 35,254 32,732
Depreciation 2,724 1,664 2,966 3,359
Amortisation 306 178 323 891
Impairment loss 1,914 292 2,157 -
4,944 2,134 5,446 4,250
Rental expense on operating leases:
- Lease payments 10,807 6,485 11,034 10,488
- Sublease payments received (483 ) (354 ) (567 ) (475 )
10,324 6,131 10,467 10,013 </t>
  </si>
  <si>
    <t>Income Tax Expense/(Benefit) (Tables) (Bendon Limited) - Bendon Limited [Member]</t>
  </si>
  <si>
    <t>Disclosure of Detailed Information About Major Components of Tax Expense Income</t>
  </si>
  <si>
    <t>(a) The major components of tax expense/(benefit) comprise:
For the 7
For the Year Months For the Year For the Year
Ended 31 Ended 31 Ended 30 Ended 30
January 2018 January 2017 June 2016 June 2015
NZ$000’s NZ$000’s NZ$000’s NZ$000’s
Current tax
Current tax on profits for the period 537 807 301 313
Adjustments for current tax of prior periods (477 ) 58 (344 ) 412
Total current tax expense/(benefit) 60 865 (43 ) 725
Deferred tax expense/(benefit)
Decrease/(increase) in deferred tax assets (note 25) - - 5,589 (1,999 )
Income tax expense/(benefit) for continuing operations 60 865 5,546 (1,274 )</t>
  </si>
  <si>
    <t>Disclosure of Detailed Information About Reconciliation of Accounting Profit Multiplied by Applicable Tax Rates</t>
  </si>
  <si>
    <t>(b) Reconciliation of income tax
to accounting profit:
For the 7
For the Year Months For the Year For the Year
Ended 31 Ended 31 Ended 30 Ended 30
January 2018 January 2017 June 2016 June 2015
NZ$000’s NZ$000’s NZ$000’s NZ$000’s
Loss before income tax (37,533 ) (15,114 ) (15,200 ) (14,379 )
Tax at New Zealand tax rate of 28% (2017: 28%, 2016: 28%, 2015: 28%) (10,509 ) (4,232 ) (4,256 ) (4,026 )
Tax effect of:
- permanent differences (including impairment expense) (105 ) (6 ) 757 23
- adjustments in respect of current income tax of previous years (449 ) 41 (237 ) 378
- effects of different tax rates of subsidiaries operating in other jurisdictions (30 ) (15 ) (42 ) (382 )
- deferred tax assets relating to prior periods no longer recognised (note 25) - - 5,589 -
- deferred tax assets relating to the current year not brought to account 11,150 5,119 3,934 2,630
- other 3 (42 ) (199 ) 103
Income tax expense/(benefit) 60 865 5,546 (1,274 )</t>
  </si>
  <si>
    <t>Disclosure of Detailed Information About Tax Losses Not Recognised</t>
  </si>
  <si>
    <t xml:space="preserve">(c) Tax losses not recognised
For the 7
For the Year Months For the Year For the Year
Ended 31 Ended 31 Ended 30 Ended 30
January 2018 January 2017 June 2016 June 2015
NZ$000’s NZ$000’s NZ$000’s NZ$000’s
Unused tax losses for which no deferred tax asset has been recognised 87,455 43,269 23,765 10,236
Potential tax benefit at 28% 24,487 12,115 6,654 2,866 </t>
  </si>
  <si>
    <t>Disclosure of Detailed Information About Temporary Differences Not Recognised</t>
  </si>
  <si>
    <t xml:space="preserve">(d) Temporary differences not recognised
For the 7
For the Year Months For the Year For the Year
Ended 31 Ended 31 Ended 30 Ended 30
January 2018 January 2017 June 2016 June 2015
NZ$000’s NZ$000’s NZ$000’s NZ$000’s
Temporary differences for which no deferred tax asset has been recognised 14,661 18,703 19,924 -
Potential tax benefit at 28% 4,105 5,237 5,579 - </t>
  </si>
  <si>
    <t>Operating Segment (Tables)</t>
  </si>
  <si>
    <t>Disclosure of Reconciliation of Segment Revenue to Profit or Loss and Other Comprehensive Income</t>
  </si>
  <si>
    <t xml:space="preserve">Reconciliation of segment revenue to consolidated statements of profit or loss and other comprehensive income:
6 months to 31 July 2018 NZ $000’s 6 months to 31 July 2017 NZ $000’s
Total segment revenue 65,736 71,095
Intersegment eliminations (8,986 ) (11,308 )
Total revenue 56,750 59,787 </t>
  </si>
  <si>
    <t>Disclosure of Reconciliation of Segment EBITDA to Profit or Loss and Other Comprehensive Income</t>
  </si>
  <si>
    <t>The Board meets on a monthly basis to assess the performance of each segment, net operating profit does not include non-operating revenue and expenses such as dividends, fair value gains and losses.
6 months to 31 July 2018 NZ $000’s 6 months to 31 July 2017 NZ $000’s
Segment EBITDA (15,436 ) (16,285 )
Income tax (expense)/benefit 411 (174 )
Other revenue -
Any other reconciling items (11,069 ) (2,754 )
Total net loss after tax (26,094 ) (19,213 )</t>
  </si>
  <si>
    <t>Disclosure of Detailed Information About Geographical Information</t>
  </si>
  <si>
    <t xml:space="preserve">In presenting information on the basis of geographical segments, segment revenue is based on the geographical location of customers whereas segment assets are based on the location of the assets.
6 months to 31 July 2018 NZ $000’s 6 months to 31 July 2017 NZ $000’s
New Zealand 20,984 19,940
Australia 17,570 16,197
United States 14,383 15,496
Europe 3,813 8,154
56,750 59,787 </t>
  </si>
  <si>
    <t>Disclosure of Detailed Information About Segment Performance</t>
  </si>
  <si>
    <t>NZ Retail NZ$000’s AU Retail NZ$000’s NZ Wholesale NZ$000’s AU Wholesale NZ$000’s US Wholesale NZ$000’s EU Wholesale NZ$000’s e-commerce NZ$000’s Unallocated NZ$000’s Total
For the 6 months ended 31 July 2018
Revenue from external customers 15,571 8,758 4,556 6,757 3,047 3,813 14,248 - 56,750
Service income - - - - - - - - -
15,571 8,758 4,556 6,757 3,047 3,813 14,248 - 56,750
Cost of sales (7,612 ) (4,246 ) (3,695 ) (5,246 ) (2,923 ) (3,007 ) (10,234 ) (2,109 ) (39,072 )
Gross margin 7,959 4,512 861 1,511 124 806 4,014 (2,109 ) 17,678
Other segment expenses* (6,856 ) (5,644 ) (672 ) (1,726 ) (1,187 ) (1,166 ) (5,375 ) - (22,626 )
Unallocated expenses
Administrative expenses - - - - - - - (661 ) (661 )
Corporate expenses - - - - - - - (10,672 ) (10,672 )
Other foreign exchange gain/loss - - - - - - - 845 845
EBITDA 1,103 (1,132 ) 189 (215 ) (1,063 ) (360 ) (1,361 ) (12,597 ) (15,436 )
Brand transition, restructure and transaction expenses - - - - - - - (5,157 ) (5,157 )
Finance expense - - - - - - - (2,454 ) (2,454 )
Impairment expense - - - - - - - (4,182 ) (4,182 )
Depreciation and amortisation - - - - - - - (1,190 ) (1,190 )
Fair value (gain)/loss on foreign exchange contracts - - - - - - - 2,306 2,306
Unrealised foreign exchange gain/(loss) - - - - - - - 383 383
Fair value gain/(loss) on Convertible Note derivative - - - - - - - (775 ) (775 )
Loss before income tax expense 1,103 (1,132 ) 189 (215 ) (1,063 ) (360 ) (1,361 ) (23,666 ) (26,505 )
Income tax expense - - - - - - - 411 411
Loss after income tax expense 1,103 (1,132 ) 189 (215 ) (1,063 ) (360 ) (1,361 ) (23,255 ) (26,094 )
NZ Retail NZ$000’s AU Retail NZ$000’s NZ Wholesale NZ$000’s AU Wholesale NZ$000’s US Wholesale NZ$000’s EU Wholesale NZ$000’s e-commerce NZ$000’s Unallocated NZ$000’s Total
For the 6 months ended 31 July 2017
Revenue from external customers 15,072 8,030 4,092 6,497 4,803 8,154 13,139 - 59,787
15,072 8,030 4,092 6,497 4,803 8,154 13,139 - 59,787
Cost of sales (7,027 ) (4,085 ) (3,250 ) (6,294 ) (4,092 ) (6,308 ) (9,152 ) - (40,207 )
Gross margin 8,045 3,946 842 203 711 1,846 3,987 - 19,580
Other segment expenses* (6,462 ) (5,335 ) (449 ) (1,997 ) (1,507 ) (1,504 ) (5,407 ) - (22,661 )
Unallocated expenses
Administrative expenses - - - - - - - (320 ) (320 )
Corporate expenses - - - - - - - (10,241 ) (10,241 )
Other foreign exchange gain/loss - - - - - - - (2,643 ) (2,643 )
EBITDA 1,583 (1,389 ) 393 (1,794 ) (796 ) 342 (1,420 ) (13,204 ) (16,285 )
Brand transition, restructure and transaction expenses - - - - - - - (1,112 ) (1,112 )
Finance expense - - - - - - - (4,776 ) (4,776 )
Depreciation and amortisation expense - - - - - - - (1,821 ) (1,821 )
Fair value (gain)/loss on foreign exchange contracts - - - - - - - (1,600 ) (1,600 )
Unrealised foreign exchange (gain)/loss - - - - - - - 3,309 3,309
Fair value (gain)/loss on Convertible Note derivative - - - - - - - 3,246 3,246
Loss before income tax expense 1,583 (1,389 ) 393 (1,794 ) (796 ) 342 (1,420 ) (15,958 ) (19,039 )
Income tax expense - - - - - - - (174 ) (174 )
Loss after income tax expense 1,583 (1,389 ) 393 (1,794 ) (796 ) 342 (1,420 ) (16,132 ) (19,213 ) * Other segment expenses relate to brand management
expenses and some corporate expenses.</t>
  </si>
  <si>
    <t>Operating Segments (Tables) (Bendon Limited)</t>
  </si>
  <si>
    <t xml:space="preserve">Reconciliation of segment revenue
to consolidated statements of profit or loss and other comprehensive income:
For the Year
For the 7 Months For the Year For the Year
Ended 31 Ended 31 Ended 30 Ended 30
January 2018 January 2017 June 2016 June 2015
NZ$000’s NZ$000’s NZ$000’s NZ$000’s
Total segment revenue 156,311 113,031 176,145 166,553
Intersegment eliminations (24,923 ) (16,747 ) (32,855 ) (27,739 )
Other revenue - - 7,710 24
Total revenue 131,388 96,284 151,000 138,838 </t>
  </si>
  <si>
    <t>The Board meets on a monthly basis
to assess the performance of each segment, net operating profit does not include non-operating revenue and expenses such as dividends,
fair value gains and losses.
For the Year For the 7 Months For the Year For the Year
Ended 31 Ended 31 Ended 30 Ended 30
January 2018 January 2017 June 2016 June 2015
NZ$000’s NZ$000’s NZ$000’s NZ$000’s
Segment EBITDA (24,053 ) (2,126 ) 10,470 3,420
Income tax (expense)/benefit (60 ) (865 ) (5,546 ) 1,274
Other revenue - - 7,710 24
Any other reconciling items (13,480 ) (12,988 ) (33,380 ) (17,823 )
Total net loss after tax (37,593 ) (15,979 ) (20,746 ) (13,105 )</t>
  </si>
  <si>
    <t xml:space="preserve">In presenting information on the basis
of geographical segments, segment revenue is based on the geographical location of customers whereas segment assets are based on
the location of the assets.
For the Year For the 7 Months For the Year For the Year
Ended 31 Ended 31 Ended 30 Ended 30
January 2018 January 2017 June 2016 June 2015
NZ$000’s NZ$000’s NZ$000’s NZ$000’s
New Zealand 46,665 30,676 62,109 54,834
Australia 38,208 32,913 53,193 51,997
United States 32,323 23,146 19,167 14,435
Europe 14,192 9,549 16,531 17,572
131,388 96,284 151,000 138,838 </t>
  </si>
  <si>
    <t>NZ Retail AU Retail NZ Wholesale
AU Wholesale US Wholesale EU Wholesale e-commerce Unallocated Total
For the year ended 31 January 2018 NZ$000’s NZ$000’s NZ$000’s NZ$000’s NZ$000’s NZ$000’s NZ$000’s NZ$000’s NZ$000’s
Revenue from external customers 34,269 18,236 10,453 15,512 6,390 14,192 32,234 - 131,286
Service income - - - - - - - 102 102
34,269 18,236 10,453 15,512 6,390 14,192 32,234 102 131,388
Cost of sales (16,488 ) (9,457 ) (8,213 ) (12,545 ) (6,438 ) (10,221 ) (20,974 ) (3,123 ) (87,459 )
Gross margin 17,781 8,779 2,240 2,967 (48 ) 3,971 11,260 (3,021 ) 43,929
Other segment expenses* (13,451 ) (11,329 ) (1,068 ) (3,781 ) (3,301 ) (2,904 ) (11,520 ) - (47,354 )
Unallocated expenses
Administrative expenses - - - - - - - (1,101 ) (1,101 )
Corporate expenses - - - - - - - (19,150 ) (19,150 )
Other foreign exchange gain/loss - - - - - - - (377 ) (377 )
EBITDA 4,330 (2,550 ) 1,172 (814 ) (3,349 ) 1,067 (260 ) (23,649 ) (24,053 )
Brand transition, restructure and transaction expenses - - - - - - - (3,272 ) (3,272 )
Finance expense - - - - - - - (8,791 ) (8,791 )
Impairment expense - - - - - - - (1,914 ) (1,914 )
Depreciation and amortisation - - - - - - - (3,030 ) (3,030 )
Fair value gain/(loss) on foreign exchange contracts - - - - - - - (502 ) (502 )
Unrealised foreign exchange gain/(loss) - - - - - - - 1,636 1,636
Fair value gain/(loss) on Convertible Notes derivative - - - - - - - 2,393 2,393
Loss before income tax expense 4,330 (2,550 ) 1,172 (814 ) (3,349 ) 1,067 (260 ) (37,129 ) (37,533 )
Income tax expense - - - - - - - (60 ) (60 )
Loss after income tax expense 4,330 (2,550 ) 1,172 (814 ) (3,349 ) 1,067 (260 ) (37,189 ) (37,593 )
NZ Retail AU Retail NZ Wholesale AU Wholesale US Wholesale EU Wholesale e-commerce Unallocated Total
For the 7 months ended 31 January 2017 NZ$000’s NZ$000’s NZ$000’s NZ$000’s NZ$000’s NZ$000’s NZ$000’s NZ$000’s NZ$000’s
Revenue from external customers 21,953 12,053 7,484 18,091 9,015 9,548 18,140 - 96,284
21,953 12,053 7,484 18,091 9,015 9,548 18,140 - 96,284
Cost of sales (9,707 ) (5,592 ) (4,961 ) (11,431 ) (6,934 ) (6,277 ) (11,902 ) (340 ) (57,144 )
Gross margin 12,246 6,461 2,523 6,660 2,081 3,271 6,238 (340 ) 39,140
Other segment expenses* (7,480 ) (6,196 ) (475 ) (2,089 ) (2,065 ) (2,013 ) (3,654 ) (8,068 ) (32,040 )
Unallocated expenses
Administrative expenses - - - - - - - (541 ) (541 )
Corporate expenses - - - - - - - (8,082 ) (8,082 )
Other foreign exchange gain/loss - - - - - - - (603 ) (603 )
EBITDA 4,766 265 2,048 4,571 16 1,258 2,584 (17,634 ) (2,126 )
Brand transition, restructure and transaction expenses - - - - - - - (1,321 ) (1,321 )
Finance expense - - - - - - - (6,238 ) (6,238 )
Impairment expense - (281 ) - - - - - (11 ) (292 )
Depreciation and amortisation expense - - - - - - - (1,842 ) (1,842 )
Fair value gain/(loss) on foreign exchange contracts - - - - - - - (2,135 ) (2,135 )
Unrealised foreign exchange (gain)/loss - - - - - - - (568 ) (568 )
Fair value (gain)/loss on Convertible Note derivative - - - - - - - (592 ) (592 )
Loss before income tax expense 4,766 (16 ) 2,048 4,571 16 1,258 2,584 (30,341 ) (15,114 )
Income tax expense - - - - - - - (865 ) (865 )
Loss after income tax expense 4,766 (16 ) 2,048 4,571 16 1,258 2,584 (31,206 ) (15,979 ) * Other segment expenses relate to
brand management expenses and some corporate expenses.
NZ AU NZ AU US EU
For the year ended 30 Retail Retail Wholesale Wholesale Wholesale Wholesale e-commerce Unallocated Total
June 2016 NZ$000’s NZ$000’s NZ$000’s NZ$000’s NZ$000’s NZ$000’s NZ$000’s NZ$000’s NZ$000’s
Revenue from external customers 37,389 20,680 15,071 28,021 18,876 16,531 6,722 - 143,290
Service income - - - - - - - 7,702 7,702
Other income - - - - - - - 8 8
37,389 20,680 15,071 28,021 18,876 16,531 6,722 7,710 151,000
Cost of sales (16,053 ) (8,930 ) (10,721 ) (18,056 ) (14,540 ) (11,658 ) (3,582 ) 15 (83,525 )
Gross margin 21,336 11,750 4,350 9,965 4,336 4,873 3,140 7,725 67,475
Other segment expenses* (12,263 ) (9,835 ) (709 ) (3,520 ) (2,817 ) (3,204 ) (2,039 ) (13,975 ) (48,362 )
Unallocated expenses
Administrative expenses - - - - - - - (801 ) (801 )
Corporate expenses - - - - - - - (13,002 ) (13,002 )
Other foreign exchange gain/loss - - - - - - - 5,160 5,160
EBITDA 9,073 1,915 3,641 6,445 1,519 1,669 1,101 (14,893 ) 10,470
Brand transition, restructure and transaction expenses - - - - - - - (2,232 ) (2,232 )
Finance expense - - - - - - - (10,409 ) (10,409 )
Impairment expense - - - - - - - - -
Depreciation and amortisation expense - - - (2,157 ) - - - (3,289 ) (5,446 )
Fair value gain/(loss) on foreign exchange contracts - - - - - - - (7,660 ) (7,660 )
Unrealised foreign exchange (gain)/loss - - - - - - - 77 77
Loss before income tax expense 9,073 1,915 3,641 4,288 1,519 1,669 1,101 (38,406 ) (15,200 )
Income tax expense - - - - - - - (5,546 ) (5,546 )
Loss after income tax expense 9,073 1,915 3,641 4,288 1,519 1,669 1,101 (43,952 ) (20,746 ) * Other segment expenses relate to
brand management expenses and some corporate expenses.
NZ AU NZ AU US EU
For the year ended 30 Retail Retail Wholesale Wholesale Wholesale Wholesale e-commerce Unallocated Total
June 2015 NZ$000’s NZ$000’s NZ$000’s NZ$000’s NZ$000’s NZ$000’s NZ$000’s NZ$000’s NZ$000’s
Revenue from external customers 37,089 18,491 16,333 29,817 13,853 17,548 5,683 - 138,814
- - - - - - - 24 24
37,089 18,491 16,333 29,817 13,853 17,548 5,683 24 138,838
Cost of sales (16,270 ) (8,066 ) (10,978 ) (18,461 ) (10,929 ) (11,258 ) (3,072 ) 3 (79,031 )
Gross margin 20,819 10,425 5,355 11,356 2,924 6,290 2,611 27 59,807
Other segment expenses* (11,885 ) (7,624 ) (1,787 ) (2,449 ) (2,536 ) (3,266 ) (1,991 ) (10,665 ) (42,203 )
Unallocated expenses
Administrative expenses - - - - - - - (441 ) (441 )
Corporate expenses - - - - - - - (13,940 ) (13,940 )
Other foreign exchange gain/loss - - - - - - - 197 197
EBITDA 8,934 2,801 3,568 8,907 388 3,024 620 (24,822 ) 3,420
Brand transition, restructure and transaction expenses - - - - - - - (12,182 ) (12,182 )
Finance expense - - - - - - - (5,870 ) (5,870 )
Depreciation and amortisation expense - - - - - - - (4,250 ) (4,250 )
Fair value gain/(loss) on foreign exchange contracts - - - - - - - 6,330 6,330
Unrealised foreign exchange (gain)/loss - - - - - - - (1,827 ) (1,827 )
Loss before income tax expense 8,934 2,801 3,568 8,907 388 3,024 620 (42,621 ) (14,379 )
Income tax expense - - - - - - - 1,274 1,274
Loss after income tax expense 8,934 2,801 3,568 8,907 388 3,024 620 (41,347 ) (13,105 ) * Other segment expenses relate
to brand management expenses and some corporate expenses.</t>
  </si>
  <si>
    <t>Cash and Cash Equivalents (Tables) (Bendon Limited)</t>
  </si>
  <si>
    <t>CashAndCashEquivalentLineItems [Line Items]</t>
  </si>
  <si>
    <t>Schedule of Cash and Cash Equivalents</t>
  </si>
  <si>
    <t xml:space="preserve">31 January 31 January 30 June 30 June
2018 2017 2016 2015
NZ$000’s NZ$000’s NZ$000’s NZ$000’s
Cash on hand 54 48 47 52
Cash at bank 10,685 2,596 4,146 1,194
10,739 2,644 4,193 1,246 </t>
  </si>
  <si>
    <t>Trade and Other Receivables (Tables) (Bendon Limited) - Bendon Limited [Member]</t>
  </si>
  <si>
    <t>TradeAndOtherReceivablesLineItems [Line Items]</t>
  </si>
  <si>
    <t>Schedule of Trade and Other Receivables</t>
  </si>
  <si>
    <t xml:space="preserve">31 January 31 January 30 June 30 June
2018 2017 2016 2015
NZ$000’s NZ$000’s NZ$000’s NZ$000’s
Trade receivables 9,982 26,499 20,603 16,020
Provision for impairment (a) (326 ) (537 ) (268 ) (340 )
9,656 25,962 20,335 15,680
Prepayments 1,792 1,779 2,659 935
Other receivables 1,717 349 347 206
13,165 28,090 23,341 16,821 </t>
  </si>
  <si>
    <t>Disclosure of Impairment Loss and Reversal of Impairment Loss</t>
  </si>
  <si>
    <t>Reconciliation of changes in the
provision for impairment of receivables is as follows:
For the Year For the 7 Months For the Year For the Year
Ended 31 Ended 31 Ended 30 Ended 30
January 2018 January 2017 June 2016 June 2015
NZ$000’s NZ$000’s NZ$000’s NZ$000’s
Balance at beginning of the period (537 ) (268 ) (340 ) (368 )
Provision charged (92 ) (364 ) (16 ) -
Reversal of impairment 316 80 88 28
Foreign exchange movement (13 ) 15 - -
Balance at end of the period (326 ) (537 ) (268 ) (340 )</t>
  </si>
  <si>
    <t>Analysis of Age of Financial Assets That are Past Due but Not Impaired</t>
  </si>
  <si>
    <t xml:space="preserve">The ageing analysis of receivables
is as follows:
31 January 31 January 30 June 30 June
2018 2017 2016 2015
NZ$000’s NZ$000’s NZ$000’s NZ$000’s
0-30 days 7,945 14,883 12,769 14,209
31-60 days 335 2,566 1,934 466
61-90 days (past due not impaired) 489 2,166 1,081 472
61-90 days (considered impaired) - - - -
91+ days (past due not impaired) 1,213 6,884 4,551 533
91+ days (considered impaired) - - 268 340
9,982 26,499 20,603 16,020 </t>
  </si>
  <si>
    <t>Disclosure of Transfers of Financial Assets</t>
  </si>
  <si>
    <t xml:space="preserve">The amount repayable under the factoring
agreement is presented as secured borrowings.
31 January 31 January 30 June 30 June
2018 2017 2016 2015
NZ$000’s NZ$000’s NZ$000’s NZ$000’s
Transferred receivables 9,790 11,649 14,599 - </t>
  </si>
  <si>
    <t>Inventories (Tables) (Bendon Limited)</t>
  </si>
  <si>
    <t>Disclosure of Detailed Information About Inventories</t>
  </si>
  <si>
    <t xml:space="preserve">31 January 31 January 30 June 30 June
2018 2017 2016 2015
NZ$000’s NZ$000’s NZ$000’s NZ$000’s
Finished goods 31,451 37,904 37,998 46,424
Provision for impairment (338 ) (153 ) (426 ) (764 )
31,113 37,751 37,572 45,660 </t>
  </si>
  <si>
    <t>Property, Plant and Equipment (Tables)</t>
  </si>
  <si>
    <t>Disclosure of Detailed Information About Property, Plant and Equipment</t>
  </si>
  <si>
    <t xml:space="preserve">31 July 2018 NZ $000’s 31 January 2018 NZ $000’s
Plant, furniture, fittings and motor vehicles At cost 26,461 27,801
Accumulated depreciation (25,973 ) (25,789 )
488 2,013
Leasehold improvements
At cost 12,254 10,762
Accumulated depreciation (8,688 ) (8,034 )
3,566 2,728
Total property, plant and equipment 4,054 4,741 </t>
  </si>
  <si>
    <t>Disclosure of Detailed Information About Movements in Carrying Amounts of Property, Plant and Equipment</t>
  </si>
  <si>
    <t xml:space="preserve">Movement in the carrying amounts
for each class of property, plant and equipment between the beginning and the end of the current financial period:
Leasehold improvements NZ $000’s Plant, furniture, fittings and motor vehicles NZ $000’s Total NZ $000’s
6 months ended 31 July 2018
Balance at the beginning of the period 2,728 2,013 4,741
Additions 1,362 (914 ) 448
Disposals - (301 ) (301 )
Depreciation expense (501 ) (569 ) (1,070 )
Impairment - (28 ) (28 )
Foreign exchange movements (23 ) 287 264
Balance at the end of the year 3,566 488 4,054
Leasehold improvements NZ $000’s Plant, furniture, fittings and motor vehicles NZ $000’s Total NZ $000’s
6 months ended 31 January 2018
Balance at the beginning of the year 2,541 1,736 4,277
Additions 227 1,467 1,694
Depreciation expense (238 ) (1,088 ) (1,326 )
Impairment - (111 ) (111 )
Foreign exchange movements 198 9 207
Balance at the end of the half year 2,728 2,013 4,741 </t>
  </si>
  <si>
    <t>Property, Plant and Equipment (Tables) (Bendon Limited)</t>
  </si>
  <si>
    <t xml:space="preserve">31 January 31 January 30 June 30 June
2018 2017 2016 2015
NZ$000’s NZ$000’s NZ$000’s NZ$000’s
Plant, furniture, fittings and motor vehicles
At cost 27,801 25,455 26,269 24,687
Accumulated depreciation (25,788 ) (23,182 ) (22,855 ) (21,176 )
2,013 2,273 3,414 3,511
Leasehold Improvements
At cost 10,762 10,132 10,640 11,111
Accumulated depreciation (8,034 ) (7,441 ) (7,845 ) (7,769 )
2,728 2,691 2,795 3,342
Total property, plant and equipment 4,741 4,964 6,209 6,853 </t>
  </si>
  <si>
    <t xml:space="preserve">Movement in the carrying amounts for
each class of property, plant and equipment between the beginning and the end of the current financial period:
Plant, furniture,
Leasehold fittings and
improvements motor vehicles Total
NZ$000’s NZ$000’s NZ$000’s
Year ended 31 January 2018
Balance at the beginning of period 2,691 2,273 4,964
Additions 285 2,032 2,317
Disposals (4 ) (118 ) (122 )
Depreciation expense (496 ) (2,228 ) (2,724 )
Foreign exchange movements 252 54 306
Balance at the end of the year 2,728 2,013 4,741
Plant, furniture,
Leasehold fittings and
improvements motor vehicles Total
NZ$000’s NZ$000’s NZ$000’s
7 months ended 31 January 2017
Balance at the beginning of period 2,795 3,414 6,209
Additions 241 482 723
Depreciation expense (296 ) (1,368 ) (1,664 )
Impairment - (281 ) (281 )
Foreign exchange movements (49 ) 26 (23 )
Balance at the end of the year 2,691 2,273 4,964
Plant, furniture,
Leasehold fittings and
Improvements motor vehicles Total
NZ$000’s NZ$000’s NZ$000’s
Year ended 30 June 2016
Balance at the beginning of year 3,342 3,511 6,853
Additions 205 2,498 2,703
Disposals
Depreciation expense (469 ) (2,497 ) (2,966 )
Foreign exchange movements (283 ) (98 ) (381 )
Balance at the end of the year 2,795 3,414 6,209
Plant, furniture,
Plant under Leasehold fittings and
finance lease Improvements motor vehicles Total
NZ$000’s NZ$000’s NZ$000’s NZ$000’s
Year ended 30 June 2015
Balance at the beginning of year 461 3,841 1,038 5,340
Additions - 96 4,605 4,701
Depreciation expense (461 ) (657 ) (2,242 ) (3,360 )
Foreign exchange movements - 62 110 172
Balance at the end of the year - 3,342 3,511 6,853 </t>
  </si>
  <si>
    <t>Intangible Assets (Tables)</t>
  </si>
  <si>
    <t>Disclosure of Detailed Information About Intangible Assets</t>
  </si>
  <si>
    <t xml:space="preserve">31 July 2018 NZ $000’s 31 January 2018 NZ $000’s
Patents and licences
Cost 1,037 919
Accumulated amortisation and impairment (820 ) (718 )
Net book amount 217 201
Brands
Cost 15,091 12,463
Impairment (696 ) -
Net book amount 14,395 12,463
Software
Cost 15,729 15,788
Accumulated amortisation and impairment (15,453 ) (15,440 )
Net book amount 276 348
Goodwill
Costs 5,798 -
Impairment (3,399 ) -
Net book amount 2,399 -
Total intangible assets 17,287 13,012 </t>
  </si>
  <si>
    <t>Disclosure of Detailed Information About Movements in Carrying Amounts of Intangible Assets</t>
  </si>
  <si>
    <t xml:space="preserve">Goodwill NZ $000’s Software NZ $000’s Patents and licences NZ $000’s Brands NZ $000’s Total NZ $000’s
Year ended 31 January 2018
Balance at the beginning of the year - 348 201 12,463 13,012
Additions 5,798 32 119 2,726 8,675
Disposals - (22 ) - - (22 )
Amortisation - (17 ) (103 ) - (120 )
Impairment (refer note 9e) (3,399 ) (64 ) - (696 ) (4,159 )
Foreign exchange movements - (1 ) - (98 ) (99 )
Closing value at 31 July 2018 2,399 276 217 14,395 17,287
Goodwill NZ $000’s Software NZ $000’s Patents and licences NZ $000’s Brands NZ $000’s Total NZ $000’s
6 months ended 31 July 2017
Balance at the beginning of the period - 1,957 536 12,206 14,699
Additions - 101 - - 101
Amortisation - (64 ) (71 ) - (135 )
Impairment - (1,650 ) (264 ) (1,914 )
Foreign exchange movements - 4 0 257 261
Closing value at 31 January 2018 - 348 201 12,463 13,012 </t>
  </si>
  <si>
    <t>Disclosure of Information for Cash-generating Units</t>
  </si>
  <si>
    <t xml:space="preserve">31 July 2018 NZ $000’s
United States 5,798
Impairment expense (3,399 )
2,399 </t>
  </si>
  <si>
    <t>Intangible Assets (Tables) (Bendon Limited)</t>
  </si>
  <si>
    <t xml:space="preserve">31 January 31 January 30 June 30 June
2018 2017 2016 2015
NZ$000’s NZ$000’s NZ$000’s NZ$000’s
Goodwill
Cost - - 2,157 2,347
Accumulated impairment - - (2,157 ) -
- - - 2,347
Patents and licences
Cost 919 1,169 818 557
Accumulated amortisation and impairment (718 ) (573 ) (544 ) (540 )
201 596 274 17
Brands
Cost 12,463 12,036 12,105 12,702
Software
Cost 15,788 17,308 17,312 17,131
Accumulated amortisation and impairment (15,440 ) (15,260 ) (15,116 ) (14,816 )
348 2,048 2,196 2,315
Total Intangible assets 13,012 14,680 14,575 17,381 </t>
  </si>
  <si>
    <t xml:space="preserve">(a) Movements in carrying amounts of intangible assets
Patents and
Software licences Brands Goodwill Total
NZ$000’s NZ$000’s NZ$000’s NZ$000’s NZ$000’s
Year ended 31 January 2018
Balance at the beginning of the year 2,048 596 12,036 - 14,680
Additions 106 12 - - 118
Amortisation (163 ) (143 ) - - (306 )
Impairment (refer note 12(c) (1,650 ) (264 ) - - (1,914 )
Foreign exchange movements 7 - 427 - 434
Closing value at 31 January 2018 348 201 12,463 - 13,012
Patents and
Software licences Brands Goodwill Total
NZ$000’s NZ$000’s NZ$000’s NZ$000’s NZ$000’s
7 months ended 31 January 2017
Balance at the beginning of the period 2,196 274 12,105 - 14,575
Additions - 351 - - 351
Amortisation (148 ) (30 ) - - (178 )
Foreign exchange movements - 1 (69 ) - (68 )
Closing value at 31 January 2017 2,048 596 12,036 - 14,680
Patents and
Software licences Brands Goodwill Total
NZ$000’s NZ$000’s NZ$000’s NZ$000’s NZ$000’s
Year ended 30 June 2016
Balance at the beginning of the year 2,315 17 12,702 2,347 17,381
Additions 211 264 - - 475
Amortisation (316 ) (7 ) - - (323 )
Impairment - - - (2,157 ) (2,157 )
Foreign exchange movements (14 ) - (597 ) (190 ) (801 )
Closing value at 30 June 2016 2,196 274 12,105 - 14,575
Patents and
Software licences Brands Goodwill Total
NZ$000’s NZ$000’s NZ$000’s NZ$000’s NZ$000’s
Year ended 30 June 2015
Balance at the beginning of the year 2,081 117 12,274 2,211 16,683
Additions 1,093 - - - 1,093
Amortisation (787 ) (104 ) - - (891 )
Foreign exchange movements (72 ) 4 428 136 496
Closing value at 30 June 2015 2,315 17 12,702 2,347 17,381 </t>
  </si>
  <si>
    <t xml:space="preserve">For the purpose of impairment testing,
goodwill is allocated to cash-generating units as below:
For the Year For the 7 For the Year For the Year
Ended Months Ended Ended Ended
Description of the cash-generating unit (CGU) 31 January 2018 31 January 2017 30 June 2016 30 June 2015
NZ $000’s NZ $000’s NZ $000’s NZ $000’s
Australia - - 2,157 2347
Impairment expense - - (2,157 ) -
- - - 2347 </t>
  </si>
  <si>
    <t>Derivative Financial Instruments (Tables)</t>
  </si>
  <si>
    <t>Schedule of Derivative Financial Instruments</t>
  </si>
  <si>
    <t xml:space="preserve">31 July 2018 NZ $000’s 31 January 2018 NZ $000’s
Current assets
Forward exchange contracts 220 -
31 July 2018 NZ $000’s 31 January 2018 NZ $000’s
Current liabilities
Forward exchange contracts - 4,188 </t>
  </si>
  <si>
    <t>Derivative Financial Instruments (Tables) (Bendon Limited)</t>
  </si>
  <si>
    <t>Disclosure of Fair Value of Financial Instruments</t>
  </si>
  <si>
    <t xml:space="preserve">31 January 31 January 30 June 30 June
2018 2017 2016 2015
NZ$000’s NZ$000’s NZ$000’s NZ$000’s
Current assets
Forward exchange contracts - - - 2,289
31 January 31 January 30 June 30 June
2018 2017 2016 2015
NZ$000’s NZ$000’s NZ$000’s NZ$000’s
Current liabilities
Foreign exchange contracts 2,087 4,188 5,531 1 </t>
  </si>
  <si>
    <t>Derivative on Convertible Notes (Tables) (Bendon Limited)</t>
  </si>
  <si>
    <t>Disclosure of Detailed Information About Derivative on Convertible Notes</t>
  </si>
  <si>
    <t xml:space="preserve">31 January 31 January 30 June 30 June
2018 2017 2016 2015
NZ$000’s NZ$000’s NZ$000’s NZ$000’s
Derivative on Convertible Notes 1,110 4,112 - - </t>
  </si>
  <si>
    <t>Trade and Other Payables (Tables)</t>
  </si>
  <si>
    <t>Disclosure of Detailed Information About Trade and Other Current Payables</t>
  </si>
  <si>
    <t xml:space="preserve">31 July 2018 NZ $000’s 31 January 2018 NZ $000’s
CURRENT
Trade payables 24,438 21,143
Accruals 8,061 9,568
Employee benefits liabilities 2,234 1,805
34,734 32,516 </t>
  </si>
  <si>
    <t>Trade and Other Payables (Tables) (Bendon Limited)</t>
  </si>
  <si>
    <t xml:space="preserve">31 January 31 January 30 June 30 June
2018 2017 2016 2015
NZ$000’s NZ$000’s NZ$000’s NZ$000’s
CURRENT
Trade payables 21,143 19,221 18,357 25,302
Accruals 9,568 7,503 6,934 9,096
Employee benefit liabilities 1,805 1,842 1,524 2,152
32,516 28,566 26,815 36,550 </t>
  </si>
  <si>
    <t>Disclosure of Detailed Information About Trade and Other Non Current Payables</t>
  </si>
  <si>
    <t xml:space="preserve">31 January 31 January 30 June 30 June
2018 2017 2016 2015
NZ$000’s NZ$000’s NZ$000’s NZ$000’s
Employee benefit liabilities - - 118 150 </t>
  </si>
  <si>
    <t>Borrowings (Tables)</t>
  </si>
  <si>
    <t>Disclosure of Detailed Information About Borrowings</t>
  </si>
  <si>
    <t xml:space="preserve">31 July 2018 NZ $000’s 31 January 2018 NZ $000’s
CURRENT
Secured liabilities:
Shareholder loans - 10,951
Bank Loans 20,000 16,000
Debt issuance costs in relation to bank loan (80 ) (218 )
Working capital financing bank facility - 22,489
Convertible notes - 1,740
Loan note 1,247 1,159
21,167 52,121 </t>
  </si>
  <si>
    <t>Borrowings (Tables) (Bendon Limited)</t>
  </si>
  <si>
    <t xml:space="preserve">31 January 31 January 30 June 30 June
2018 2017 2016 2015
Note NZ$000’s NZ$000’s NZ$000’s NZ$000’s
CURRENT
Secured liabilities:
Bank overdraft - - - 18,064
Shareholder loans 10,951 8,200 29,281 16,918
Lease liability 22 - - - 105
Bank loans 16,000 16,000 - 17,841
Debt issuance costs in relation to bank loan (218 ) (656 ) (565 ) (42 )
Working capital financing bank facility 22,489 31,710 32,877 3,387
Convertible notes 1,740 13,744 - -
Other loan 1,159 - - -
52,121 68,998 61,593 56,273 The fair value of borrowings is not
considered to be materially different to their carrying amounts.
31 January 31 January 30 June 30 June
2018 2017 2016 2015
NZ$000’s NZ$000’s NZ$000’s NZ$000’s
NON-CURRENT
Secured liabilities:
Bank loans - - 16,000 - </t>
  </si>
  <si>
    <t>Provisions (Tables)</t>
  </si>
  <si>
    <t>Disclosure of Detailed Information About Provisions</t>
  </si>
  <si>
    <t>31 July 2018 NZ $000’s 31 January 2018 NZ $000’s
CURRENT
Lease contributions 423 412
Onerous contracts 49 264
Make good 921 430
1,393 1,106
31 July 2018 NZ $000’s 31 January 2018 NZ $000’s
NON-CURRENT
Lease contributions 723 910
Make good 1,442 1,801
2,165 2,711</t>
  </si>
  <si>
    <t>Disclosure of Detailed Information About Reconciliation of Changes in Other Provisions</t>
  </si>
  <si>
    <t xml:space="preserve">Lease contributions NZ $000’s Onerous contracts NZ $000’s Make good NZ $000’s Total NZ $000’s
Opening balance at 1 February 2018 1,322 264 2,231 3,817
Additional provisions recognised 573 - 181 754
Unused amounts reversed - - (68 ) (68 )
Unwinding of discounts - - 28 28
Amounts used during the year (619 ) (215 ) - (834 )
Exchange differences (130 ) - (9 ) (139 )
Balance at 31 July 2018 1,146 49 2,363 3,558
Opening balance at 1 July 2017 997 369 2,066 3,432
Additional provisions recognised 584 - 595 1,179
Unused amounts reversed - - (662 ) (662 )
Unwinding of discounts - - 271 271
Amounts used during the year (293 ) (105 ) (77 ) (475 )
Exchange differences 34 - 38 72
Balance at 31 January 2018 1,322 264 2,231 3,817 </t>
  </si>
  <si>
    <t>Provisions (Tables) (Bendon Limited)</t>
  </si>
  <si>
    <t xml:space="preserve">31 January 31 January 30 June 30 June
2018 2017 2016 2015
NZ$000’s NZ$000’s NZ$000’s NZ$000’s
CURRENT
Lease contributions 412 480 342 353
Onerous contracts 264 377 - 233
Make good 430 671 513 200
1,106 1,528 855 786
31 January 31 January 30 June 30 June
2018 2017 2016 2015
NZ$000’s NZ$000’s NZ$000’s NZ$000’s
NON-CURRENT
Lease contributions 910 702 976 906
Onerous contracts - 176 275 361
Make good 1,801 1,371 1,304 1,500
2,711 2,249 2,555 2,767 </t>
  </si>
  <si>
    <t xml:space="preserve">Lease Onerous
contributions contracts Make good Total
NZ$000’s NZ$000’s NZ$000’s NZ$000’s
Opening balance at 1 February 2017 1,182 553 2,042 3,777
Additional provisions recognised 635 - 595 1,230
Unused amounts reversed - - (658 ) (658 )
Unwinding of discounts - - 271 271
Amounts used during the year (547 ) (289 ) (77 ) (913 )
Exchange differences 52 - 58 110
Balance at 31 January 2018 1,322 264 2,231 3,817
Opening balance at 1 July 2016 1,318 275 1,817 3,410
Additional provisions recognised 145 508 353 1,006
Unused amounts reversed - - (112 ) (112 )
Unwinding of discounts - - (9 ) (9 )
Amounts used during the period (269 ) (230 ) - (499 )
Exchange differences (12 ) - (7 ) (19 )
Balance at 31 January 2017 1,182 553 2,042 3,777 </t>
  </si>
  <si>
    <t>Share Capital (Tables)</t>
  </si>
  <si>
    <t>Disclosure of Detailed Information About Share Capital</t>
  </si>
  <si>
    <t xml:space="preserve">31 July 2018 NZ $000’s 31 January 2018 NZ $000’s
20,952,824 (31 January 2018: 306,028) Ordinary shares 116,491 68,727 </t>
  </si>
  <si>
    <t>Disclosure of Detailed Information About Ordinary Shares Explanatory</t>
  </si>
  <si>
    <t xml:space="preserve">Ordinary shares
6 months to 31 July 2018 NZ $000’s 6 months to 31 January 2018 NZ $000’s
At the beginning of the reporting period 68,727 40,667
Issuance of ordinary shares:
- Cash collected 17,165 10,271
- Settle Shareholder loan 12,244 -
- Shares issued in lieu of consultancy fee 692 -
Convertible notes converted 4,159 17,789
Business combination with Naked Brand Group Inc. 14,196 -
At the end of the reporting period 117,183 68,727 The Company does not have authorised
capital or par value in respect of its shares.
For the Year Ended 31 July 2018
For the 6 Months Ended
Naked Brand Group Limited shares issued on close of the merger between Bendon Limited and Naked Brand Group Inc.
- Bendon shareholders 18,617,719 305,136
- Naked shareholders 2,068,438 -
Shares issued during the period 266,667 -
At the end of the period 20,952,824 305,136 </t>
  </si>
  <si>
    <t>Share Capital (Tables) (Bendon Limited)</t>
  </si>
  <si>
    <t xml:space="preserve">31 January 31 January 30 June 30 June
2018 2017 2016 2015
NZ$000’s NZ$000’s NZ$000’s NZ$000’s
306,028 (2017: 274,839, 2016: 250,000, 2015: 250,000) Ordinary shares 68,727 27,948 3,108 3,108 </t>
  </si>
  <si>
    <t xml:space="preserve">For the 7
For the Year Months For the Year For the Year
Ended 31 Ended 31 Ended 30 Ended 30
January 2018 January 2017 June 2016 June 2015
NZ$000’s NZ$000’s NZ$000’s NZ$000’s
At the beginning of the reporting period 27,948 3,108 3,108 3,108
Issuance of new shares 22,990 24,840 - -
Convertible note maturity 17,789 - - -
At the end of the reporting period 68,727 27,948 3,108 3,108 The Company does not have authorised
capital or par value in respect of its shares.
For the Year For the Year For the Year For the Year
Ended 31 Ended 31 Ended 30 Ended 30
January 2018 January 2017 June 2016 June 2015
Number Number Number Number
At the beginning of the period 274,839 250,000 250,000 250,000
Shares issued during the period 31,189 24,839 - -
At the end of the period 306,028 274,839 250,000 250,000 </t>
  </si>
  <si>
    <t>Disclosure of Detailed Information About Other Equity Explanatory</t>
  </si>
  <si>
    <t xml:space="preserve">31 January 31 January 30 June 30 June
2018 2017 2016 2015
NZ$000’s NZ$000’s NZ$000’s NZ$000’s
Value of conversion rights - convertible notes 17,789 - - - </t>
  </si>
  <si>
    <t>Disclosure of Detailed Information About Gearing Ratio</t>
  </si>
  <si>
    <t>The gearing ratio is as follows:
2018 2017 30 June 2016 30 June 2015
Note NZ$000’s NZ$000’s NZ$000’s NZ$000’s
Total borrowings 16 52,121 68,998 77,593 56,273
Less Cash and cash equivalents 8 (10,739 ) (2,644 ) (4,193 ) (1,246 )
Net debt 41,382 66,354 73,400 55,027
Equity (5,710 ) (9,044 ) (17,876 ) 2,839
Total Captial 35,672 57,310 55,524 57,866
Gearing ratio 116 % 116 % 132 % 95 %</t>
  </si>
  <si>
    <t>Reserves (Tables) (Bendon Limited)</t>
  </si>
  <si>
    <t>Disclosure of Detailed Information About Reserves Within Equity</t>
  </si>
  <si>
    <t>31 January 31 January 30 June 30 June
2018 2017 2016 2015
NZ$000’s NZ$000’s NZ$000’s NZ$000’s
Foreign currency translation reserve
Opening balance (2,154 ) (2,125 ) (2,156 ) (2,063 )
Transfers in 148 (29 ) 31 (93 )
Balance at the end of the period (2,006 ) (2,154 ) (2,125 ) (2,156 )</t>
  </si>
  <si>
    <t>Business Combination (Tables)</t>
  </si>
  <si>
    <t>Disclosure of Detailed Information About Purchase Consideration</t>
  </si>
  <si>
    <t xml:space="preserve">Details of the purchase consideration,
the net assets acquired and goodwill are as follows:
$’000
Purchase consideration:
Shares issued (2,068,438 shares at $6.86 per share fair value) 14,196
Total purchase consideration 14,196 </t>
  </si>
  <si>
    <t>Disclosure of Detailed Information About Assets and Liabilities Recognised</t>
  </si>
  <si>
    <t xml:space="preserve">The assets and liabilities recognised
as a result of the acquisition are as follows:
Fair value $’000
Cash 592
Trade and other receivables 4,186
Inventories 1,810
Intangible assets
- Brand 2,200
- Customer relationships 526
Trade and other payables (916 )
Net identifiable assets acquired 8,398
Add: goodwill 5,798
Net assets acquired 14,196 </t>
  </si>
  <si>
    <t>Earnings Per Share (Tables)</t>
  </si>
  <si>
    <t>Disclosure of Detailed Information About Earning Loss Per Share</t>
  </si>
  <si>
    <t>(a) Basic and diluted loss per share
6 months to 31 July 2018 NZ $
6 months to 31 July 2017 NZ $
From continuing operations attributable to the ordinary equity holders of the company (1.28 ) (0.89 )
Total basic and diluted loss per share attributable to the ordinary equity holders of the company (1.28 ) (0.89 ) All convertible notes issued during
the period are not included in the calculation of diluted loss per share because they are antidilutive in nature for the period
ended 31 January 2018. These notes could potentially dilute earnings/loss per share in the future.
(b) Reconciliation of loss used in calculating earnings per share
6 months to 31 July 2018 NZ $000’s
6 months to NZ $000’s
Basic and diluted loss per share
Profit/(loss) attributable to the ordinary equity holders of the company used in calculating basic earnings per share: (26,515 ) (18,456 )
(c) Weighted average number of shares used as the denominator
31 July 2018 Number
31 July 2017 Number*
Weighted average number of ordinary shares used as the denominator in calculating basic and diluted loss per share 20,692,359 20,692,359
* Pursuant to the Merger Agreement between Bendon Limited and Naked Brands Inc and resulting e stock consolidation on 19 June 2018 the calculation of basic and diluted earnings per share for 2017 has been adjusted retrospectively. Number of ordinary shares outstanding has been adjusted to reflect the proportionate change in the number of shares.</t>
  </si>
  <si>
    <t>Loss Per Share (Tables) (Bendon Limited)</t>
  </si>
  <si>
    <t xml:space="preserve">(a) Basic and diluted loss per share
For the Year Months For the Year For the Year
Ended 31 Ended 31 Ended 30 Ended 30
January 2018 January 2017 June 2016 June 2015
NZ$ NZ$ NZ$ NZ$
From continuing operations attributable to the ordinary equity holders of the company (131.38) (60.54) ) (82.86 ) (52.79) )
Total basic and diluted loss per share attributable to the ordinary equity holders of the company (131.38 ) (60.54 ) (82.86 ) (52.79) )
(b) Reconciliation of loss used in calculating loss per share
For the 7
For the Year Months For the Year For the Year
Ended 31 Ended 31 Ended 30 Ended 30
January 2018 January 2017 June 2016 June 2015
NZ$000’s NZ$000’s NZ$000’s NZ$000’s
Basic and diluted loss per share
Profit/(loss) attributable to the ordinary equity holders of the company used in calculating basic earnings per share: (37,445 ) (16,008 ) (20,715 ) (13,198 )
(c) Weighted average number of shares used as the denominator
31 January 31 January 30 June 30 June
2018 2017 2016 2015
Number Number Number Number
Weighted average number of ordinary shares used as the denominator in calculating basic and diluted loss per share 285,019 264,441 250,000 250,000 </t>
  </si>
  <si>
    <t>Accumulated Losses (Tables) (Bendon Limited)</t>
  </si>
  <si>
    <t>Disclosure of Detailed Information About Retained Earnings Accumulated Losses</t>
  </si>
  <si>
    <t xml:space="preserve">For the 7
For the Year Months For the Year For the Year
Ended 31 Ended 31 Ended 30 Ended 30
January 2018 January 2017 June 2016 June 2015
NZ$000’s NZ$000’s NZ$000’s NZ$000’s
(Accumulated losses)/retained earnings at the beginning of the period (34,838 ) (18,859 ) 1,887 14,992
Loss for the period (37,593 ) (15,989 ) (20,746 ) (13,105 )
(Accumulated Losses)/Retained Earnings at end of the period (72,431 ) (34,848 ) (18,859 ) 1,887 </t>
  </si>
  <si>
    <t>Capital and Leasing Commitments (Tables) (Bendon Limited) - Bendon Limited [Member]</t>
  </si>
  <si>
    <t>Detailed Information of Finance Leases Explanatory</t>
  </si>
  <si>
    <t xml:space="preserve">31 January 31 January 30 June 30 June
2018 2017 2016 2015
NZ$000’s NZ$000’s NZ$000’s NZ$000’s
Minimum lease payments:
- not later than one year - - - 105
Minimum lease payments - - - 105
Less: finance changes - - - -
Present value of minimum lease payments - - - 105 </t>
  </si>
  <si>
    <t>Disclosure of Detailed Information About Operating Leases Explenatory</t>
  </si>
  <si>
    <t xml:space="preserve">31 January 31 January 30 June 30 June
2018 2017 2016 2015
NZ$000’s NZ$000’s NZ$000’s NZ$000’s
Minimum lease payments under non-cancellable operating leases:
- not later than one year 9,618 9,472 9,594 8,952
- between one year and five years 14,943 14,435 16,438 17,089
- later than five years 528 59 140 312
25,089 23,966 26,172 26,353 </t>
  </si>
  <si>
    <t>Disclosure of Detailed Information About Contracted Commitments Explanatory</t>
  </si>
  <si>
    <t xml:space="preserve">31 January 31 January 30 June 30 June
2018 2017 2016 2015
NZ$000’s NZ$000’s NZ$000’s NZ$000’s
Licence contract
- not later than one year 3,797 3,652 3,696 3,147
- between one year and five years 12,009 15,917 16,775 15,808
- later than five years - - 2,283 6,652
15,806 19,569 22,754 25,607 </t>
  </si>
  <si>
    <t>Lessor Commitments (Tables) (Bendon Limited)</t>
  </si>
  <si>
    <t>Disclosure of Finance Lease and Operating Lease by Lessor</t>
  </si>
  <si>
    <t xml:space="preserve">The future minimum lease payments
under non-cancellable leases are:
31 January 31 January 30 June 30 June
2018 2017 2016 2015
NZ$000’s NZ$000’s NZ$000’s NZ$000’s
- no later than 1 year 166 503 620 431
- between 1 year and 5 years - 1,076 1,217 565
- greater than 5 years - - - -
Total minimum lease payments 166 1,579 1,837 996 </t>
  </si>
  <si>
    <t>Financial Risk Management (Tables) (Bendon Limited) - Bendon Limited [Member]</t>
  </si>
  <si>
    <t>Disclosure of Financial Risk Management</t>
  </si>
  <si>
    <t>The Group’s liabilities have
contractual maturities which are summarised below:
Non-derivatives Borrowings NZ$000’s Non-derivatives Finance lease obligations NZ$000’s Non-derivatives Trade payables NZ$000’s Non-derivatives Bank guarantees NZ$000’s Non-derivatives Total NZ$000’s Derivatives Gross future cash settlement on forward currency contracts - inflow NZ$000’s Derivatives Gross future cash settlement on forward currency contracts - (outflow) NZ$000’s Derivatives Total NZ$000’s
Not later than 1 month
31 January 2018 26,482 - 21,143 - 47,625 13,577 (13,950 ) (373 )
31 January 2017 56,333 - 19,221 - 75,554 2,078 (2,250 ) (172 )
30 June 2016 63,054 - 18,357 - 81,411 6,636 (7,097 ) (461 )
30 June 2015 22,322 66 25,302 - 47,690 - - -
1 to 3 months
31 January 2018 148 - - - 148 13,837 (14,453 ) (616 )
31 January 2017 129 - - - 129 9,900 (11,326 ) (1,426 )
30 June 2016 127 - - - 127 18,755 (20,454 ) (1,699 )
30 June 2015 996 40 - - 1,036 1,841 (2,029 ) (188 )
3 months to 1 year
31 January 2018 27,247 - - - 27,247 20,895 (21,993 ) (1,098 )
31 January 2017 18,631 - - - 18,631 37,855 (40,445 ) (2,590 )
30 June 2016 572 - - - 572 36,397 (39,766 ) (3,369 )
30 June 2015 17,496 - - - 17,496 15,715 (17,133 ) (1,418 )
1 to 5 years
31 January 2018 - - - - - - - -
31 January 2017 323 - - - 323 - - -
30 June 2016 16,763 - - 582 17,345 - - -
30 June 2015 16,981 - - 372 17,353 8,940 (9,623 ) (683 )
Non-derivatives Borrowings NZ$000’s Non-derivatives Finance lease obligations NZ$000’s Non-derivatives Trade payables NZ$000’s Non-derivatives Bank guarantees NZ$000’s Non-derivatives Total NZ$000’s Derivatives Gross future cash settlement on forward currency contracts - inflow NZ$000’s Derivatives Gross future cash settlement on forward currency contracts - (outflow) NZ$000’s Derivatives Total NZ$000’s
Total
31 January 2018 53,877 - 21,143 - 75,020 48,309 (50,396 ) (2,087 )
31 January 2017 75,416 - 19,221 - 94,637 49,833 (54,021 ) (4,188 )
30 June 2016 80,516 - 18,357 582 99,455 61,788 (67,317 ) (5,529 )
30 June 2015 57,795 106 25,302 372 83,575 26,496 (28,785 ) (2,289 )</t>
  </si>
  <si>
    <t>Disclosure of Credit Risk Exposure</t>
  </si>
  <si>
    <t xml:space="preserve">31 January 31 January 30 June 30 June
2018 2017 2016 2015
NZ$000’s NZ$000’s NZ$000’s NZ$000’s
Trade receivables
Counterparty without external credit ratings
New customer less than 6 months 12 187 1,046 1,046
Existing customers (more than 6 months with default in past) 9,970 26,312 19,557 19,557
Total trade receivables 9,982 26,499 20,603 20,603
31 January 31 January 30 June 30 June
2018 2017 2016 2015
NZ$000’s NZ$000’s NZ$000’s NZ$000’s
Credit ratings
AA- 10,591 2,655 4,122 1,194
A+ 94 (11 ) 24 -
10,685 2,644 4,146 1,194 </t>
  </si>
  <si>
    <t>Disclosure of Market Risk</t>
  </si>
  <si>
    <t xml:space="preserve">Foreign currency denominated financial
assets and liabilities, translated into New Zealand Dollars at the closing rate, are as follows:
AUD USD GBP EUR HKD Total
NZ$000’s NZ$000’s NZ$000’s NZ$000’s NZ$000’s NZ$000’s
31 January 2018
Trade receivables 328 199 - 1,376 - 1,903
Trade payables 781 11,209 74 29 53 12,146
Cash and cash equivalents 1,660 7,190 77 92 165 9,184
31 January 2017
Trade receivables 424 211 - 1,509 - 2,144
Trade payables 315 8,557 131 32 16 9,051
Cash and cash equivalents 926 401 131 388 28 1,874
30 June 2016
Trade receivables 531 30 - 1,828 - 2,389
Trade payables 203 12,438 117 8 35 12,801
Cash and cash equivalents 965 163 110 149 9 1,396
30 June 2015
Trade receivables 5 167 - 1,405 - 1,577
Trade payables 334 14,942 50 6 351 15,683
Cash and cash equivalents 422 194 135 103 60 914 </t>
  </si>
  <si>
    <t>Disclosure of Detailed Information About Hedging Instruments</t>
  </si>
  <si>
    <t xml:space="preserve">The following table summarises the
notional amount of the Group’s commitments in relation to forward exchange contracts.
Notional Amounts Average Exchange Rate
31 January 2018 NZ$000’s 31 January 2017 NZ$000’s 30 June 2016 NZ$000’s 30 June 2015 NZ$000’s 31 January 2018 $ 31 January 2017 $ 30 June 2016 $ 30 June 2015 $
Buy USD / sell NZD
Settlement
Less than 6 months 48,149 47,292 38,697 24,932 0.7061 0.6687 0.6473 0.7320
6 months to 1 year - 3,479 22,378 3,854 - 0.7186 0.6424 0.7136
Buy AUD / sell NZD
Settlement
NZ$000’s NZ$000’s NZ$000’s NZ$000’s $ $ $ $
Less than 6 months 2,247 2,250 5,242 - 0.8900 0.8890 0.9066
Buy GBP / sell NZD
Settlement
NZ$000’s NZ$000’s NZ$000’s NZ$000’s $ $ $ $
Less than 6 months - 1,000 1,000 - - 0.5784 0.4181 </t>
  </si>
  <si>
    <t>Disclosure of Financial Instruments by Type of Interest Rate</t>
  </si>
  <si>
    <t xml:space="preserve">At the reporting date, the Group
is exposed to changes in market interest rates through its bank borrowings, which are subject to variable interest rates.
31 January 31 January 30 June 30 June
2018 2017 2016 2015
NZ$000’s NZ$000’s NZ$000’s NZ$000’s
Floating rate instruments
Bank overdraft - - - 14,481
Working capital financing bank facility 22,489 31,710 32,877 3,387
Convertible notes 1,740 16,474 - -
Borrowings 16,000 16,000 16,000 17,841
40,229 64,184 48,877 35,709 </t>
  </si>
  <si>
    <t>Currency risk [member]</t>
  </si>
  <si>
    <t>Sensitivity Analysis for Types of Market Risk</t>
  </si>
  <si>
    <t xml:space="preserve">NZ$000’s
+10% -10%
USD
Net results/Equity (31 January 2018) (1,509 ) 1,509
Net results/Equity (31 January 2017) (1,196 ) 1,196
Net results/Equity (30 June 2016) (1,267 ) 1,267
Net results/Equity (30 June 2015) (797 ) 797
AUD
Net results/Equity (31 January 2018) (805 ) 805
Net results/Equity (31 January 2017) 86 (86 )
Net results/Equity (30 June 2016) 75 (75 )
Net results/Equity (30 June 2015) 7 (7 )
GBP
Net results/Equity (31 January 2018) (175 ) 175
Net results/Equity (31 January 2017) 34 (34 )
Net results/Equity (30 June 2016) (16 ) 16
Net results/Equity (30 June 2015) (3 ) 3
EUR
Net results/Equity (31 January 2018) (136 ) 136
Net results/Equity (31 January 2017) 186 (186 )
Net results/Equity (30 June 2016) 142 (142 )
Net results/Equity (30 June 2015) 108 (108 )
HKD
Net results/Equity (31 January 2018) (14 ) 14
Net results/Equity (31 January 2017) 1 (1 )
Net results/Equity (30 June 2016) (2 ) 2
Net results/Equity (30 June 2015) (21 ) 21 </t>
  </si>
  <si>
    <t>Interest Rate Risk [Member]</t>
  </si>
  <si>
    <t>The calculations are based on the
financial instruments held at each reporting date. All other variables are held constant.
NZ$000’s
1.00% -1.00%
NZ$000’s NZ$000’s
Net results/Equity (31 January 2018) 420 (420 )
Net results/Equity (31 January 2017) 642 (642 )
Net results/Equity (30 June 2016) 352 (352 )
Net results/Equity (30 June 2015) 283 (283 )</t>
  </si>
  <si>
    <t>Tax Assets and Liabilities (Tables) (Bendon Limited)</t>
  </si>
  <si>
    <t>Reconciliation of Changes in Deferred Tax Liability Asset</t>
  </si>
  <si>
    <t xml:space="preserve">Opening Balance NZ$000’s Charged to Income NZ$000’s Charged directly to Equity NZ$000’s Changes in Tax Rate NZ$000’s Exchange Differences NZ$000’s Closing Balance NZ$000’s
Deferred tax assets/(liabilities)
Property, plant and equipment 1,251 417 - - 1,668
Doubtful debts 85 (5 ) - - 80
Provision for annual leave 273 23 - - 296
Provision for long service leave 66 13 - - 79
Other payroll provisions 142 (18 ) - - 124
General provisions 1,857 (1,524 ) - - 333
Inventories 125 90 - - 215
Carried forward tax losses 194 3,300 - - 3,494
Intangible assets (403 ) (297 ) - - (700 )
Balance at 30 June 2015 3,590 1,999 - - 5,589
Property, plant and equipment 1,668 (1,668 ) - - -
Doubtful debts 80 (80 ) - - -
Provision for annual leave 296 (296 ) - - -
Provision for long service leave 79 (79 ) - - -
Other payroll provisions 124 (124 ) - - -
General provisions 333 (333 ) - - -
Inventories 215 (215 ) - - -
Carried forward tax losses 3,494 (2,864 ) - - 630
Intangible assets (700 ) 70 - - (630 )
Balance at 30 June 2016 5,589 (5,589 ) - - -
Carried forward tax losses 630 - 630
Intangible assets (630 ) - (630 )
Balance at 31 January 2017 - - - - -
Carried forward tax losses 630 - 630
Intangible assets (630 ) - (630 )
Balance at 31 January 2018 - - - - - </t>
  </si>
  <si>
    <t>Dividends (Tables) (Bendon Limited)</t>
  </si>
  <si>
    <t>Disclosure of Detailed Information About Dividends Explanatory</t>
  </si>
  <si>
    <t xml:space="preserve">31 January 31 January 30 June 30 June
2018 2017 2016 2015
NZ$000’s NZ$000’s NZ$000’s NZ$000’s
Australian franking credits available for subsequent financial years at a tax rate of 30% 3,995 3,757 3,808 4,113
New Zealand imputation credits available for subsequent financial years at a tax rate of 28% 236 235 235 235 </t>
  </si>
  <si>
    <t>Key Management Personnel Remuneration (Tables) (Bendon Limited)</t>
  </si>
  <si>
    <t>Disclosure of Detailed Information About Key Management Personnel</t>
  </si>
  <si>
    <t xml:space="preserve">Key management personnel remuneration
included within employee expenses for the period is shown below:
For the Year For the 7
Ended Months Ended For the Year For the Year
31 January 31 January Ended 30 June Ended 30 June
2018 2017 2016 2015
NZ$ NZ$ NZ$ NZ$
Short-term employee benefits 1,742,530 1,492,015 1,751,710 2,039,156
1,742,530 1,492,015 1,751,710 2,039,156 </t>
  </si>
  <si>
    <t>Interests in Subsidiaries (Tables) (Bendon Limited)</t>
  </si>
  <si>
    <t>Disclosure of Composition of Group</t>
  </si>
  <si>
    <t>Composition of the Group
Percentage Percentage Percentage Percentage
Principal place of Owned (%)* Owned (%)* Owned (%)* Owned (%)*
business / Country of 31 January 31 January 30 June 30 June
Incorporation 2018 2017 2016 2015
Subsidiaries:
Bendon Retail Limited New Zealand 100 100 100 100
Bendon Holdings Limited New Zealand 100 100 100 100
Bendon Holdings Pty Limited Australia 100 100 100 100
Bendon Pty Limited Australia 100 100 100 100
Bendon Intimates Pty Limited Australia 100 100 100 100
PS Holdings No. 1 Pty Limited Australia 100 100 100 100
Pleasure State Pty Limited Australia 100 100 100 100
Pleasure State (HK) Limited Hong Kong 100 100 100 100
Bendon UK Limited United Kingdom 100 100 100 100
Bendon USA Inc United States of America 100 100 100 100 *The percentage of ownership interest
held is equivalent to the percentage voting rights for all subsidiaries.</t>
  </si>
  <si>
    <t>Fair Value Measurement (Tables)</t>
  </si>
  <si>
    <t>Schedule of Fair Value Measurement of Assets and Liabilities</t>
  </si>
  <si>
    <t xml:space="preserve">The table below shows the assigned level for each asset and liability held at fair value by the Group:
Level 1 NZ$000’s Level 2 NZ$000’s Level 3 NZ$000’s Total
31 July 2018
Recurring fair value measurements
Financial assets
Foreign exchange contracts - 220 - 220
Financial liabilities
Foreign exchange contracts - - - -
Derivative on Convertible Notes - - - -
31 January 2018
Recurring fair value measurements
Financial assets
Foreign exchange contracts - - - -
Financial liabilities
Foreign exchange contracts - 2,087 - 2,087
Derivative on Convertible Notes - - 1,110 1,110 </t>
  </si>
  <si>
    <t>Schedule of Valuation Techniques for Fair Value Measurements Categorized Within Level 3</t>
  </si>
  <si>
    <t xml:space="preserve">The following table presents the changes in level 3 instruments for the year ended 31 July 2018.
Convertible note liability NZ$000’s
Balance at 31 January 2018 1,110
Changes in fair value -
Conversion (1,110 )
Balance at 31 July 2018 - </t>
  </si>
  <si>
    <t>Fair Value Measurement (Tables) (Bendon Limited)</t>
  </si>
  <si>
    <t xml:space="preserve">The table below shows the assigned
level for each asset and liability held at fair value by the Group:
Level 1 Level 2 Level 3 Total
NZ$000’s NZ$000’s NZ$000’s NZ$000’s
31 January 2018
Recurring fair value measurements
Financial assets
Foreign exchange contracts - - - -
Financial liabilities
Foreign exchange contracts - 2,087 - 2,087
Derivative on Convertible Notes - - 1,110 1,110
31 January 2017
Recurring fair value measurements
Financial assets
Foreign exchange contracts - - - -
Financial liabilities
Foreign exchange contracts - 4,188 - 4,188
Derivative on Convertible Notes - - 4,112 4,112
30 June 2016
Recurring fair value measurements
Financial assets
Foreign exchange contracts - - - -
Financial liabilities
Foreign exchange contracts - 5,531 - 5,531
30 June 2015
Recurring fair value measurements
Financial assets
Foreign exchange contracts - 2,289 - 2,289
Financial liabilities
Foreign exchange contracts - 1 - 1 </t>
  </si>
  <si>
    <t xml:space="preserve">The following table presents the
changes in level 3 instruments for the year ended 31 January 2018.
Convertible
note liability
NZ$000’s
Balance at 31 January 2017 4,112
Changes in fair value 1,110
Conversion (4,112 )
Balance at 31 January 2018 1,110 </t>
  </si>
  <si>
    <t>Schedule of Quantitative Information for Fair Value Measurements Categorised Within Level 3</t>
  </si>
  <si>
    <t>The following table summarises the
quantitative information about the significant inputs used in level 3 fair value measurements:
Range of inputs for
Unobservable inputs convertible note liability
Face value (NZD) 3,624,198
Interest rate of note 10 %
Risk free rate 1.66 %
Term of the instrument August 2019
Expected volatility 128.7 %
Dividend yield 0 %</t>
  </si>
  <si>
    <t>Contingencies (Tables) (Bendon Limited)</t>
  </si>
  <si>
    <t>Schedule of Contingent Liabilities</t>
  </si>
  <si>
    <t xml:space="preserve">The Group had the following contingent
liabilities at the end of the reporting period:
31 January 2018 31 January 2017 30 June 2016 30 June 2015
NZ$000’s NZ$000’s NZ$000’s NZ$000’s
Rent guarantees to certain landlords 419 571 534 313
Standby letter of credit to JP Morgan Chase Bank 291 286 279 -
Guarantee provided to UK Customs Department 329 282 303 372
Guarantee provided to ANZ for Merchant Service 172 - - - </t>
  </si>
  <si>
    <t>Related Parties (Tables)</t>
  </si>
  <si>
    <t>Disclosure of Transactions Between Related Parties</t>
  </si>
  <si>
    <t xml:space="preserve">Opening balance NZ$
Closing balance NZ$
Interest not charged NZ$
Interest paid/payable NZ$
Impairment NZ$
Loans to related parties
Cullen Investments Limited - 31 July 2018 11,535,677 12,791,201
Cullen Investments Limited - 31 January 2018 13,051,321 11,535,677 - - -
Whitespace Atelier Limited - 31 July 2018 272,665 722,385
Whitespace Atelier Limited - 31 January 2018 - 272,665 - - -
FOH Online Inc. - 31 July 2018 3,518,009 2,488,487
FOH Online Inc. - 31 January 2018 - 3,518,009 - - -
Loans from related parties
Naked Inc. - 31 July 2018 (1,368,577 ) -
Naked Inc. - 31 January 2018 - (1,368,577 ) - - - </t>
  </si>
  <si>
    <t>Related Parties (Tables) (Bendon Limited)</t>
  </si>
  <si>
    <t xml:space="preserve">Opening Closing Interest not Interest
balance balance charged paid/payable Impairment
NZ$ NZ$ NZ$ NZ$ NZ$
Loans from related parties
Cullen Investments Limited - 31 January 2018 13,051,321 11,535,677 - - -
Cullen Investments Limited - 31 January 2017 9,613,014 13,051,321 - - -
Cullen Investments Limited - 30 June 2016 4,010,083 9,613,014 - - -
Cullen Investments Limited - 30 June 2015 3,381,579 4,010,083 - - -
Whitespace Atelier Limited - 31 January 2018 - 272,665 - - -
Whitespace Atelier Limited - 31 January 2017 - - - - -
Loans to related parties
Naked Inc. - 31 January 2018 - (1,368,577 ) - - -
Naked Inc. - 31 January 2017 - - - - -
PS Holdings No. 2 Pty Limited - 30 June 2015 (21,078 ) - - - -
FOH Online Inc. – 31 January 2018 - 3,518,009 </t>
  </si>
  <si>
    <t>Cash Flow Information (Tables) (Bendon Limited)</t>
  </si>
  <si>
    <t>Schedule of Cash Flow Information</t>
  </si>
  <si>
    <t>Reconciliation of net income to net
cash provided by operating activities:
For the 7
For the Year Months For the Year For the Year
Ended 31 Ended 31 Ended 30 Ended 30
January 2018 January 2017 June 2016 June 2015
NZ$000’s NZ$000’s NZ$000’s NZ$000’s
Loss for the period (37,593 ) (15,979 ) (20,746 ) (13,105 )
Cash flows excluded from profit attributable to operating activities interest paid on borrowings 8,792 6,238 10,182 4,402
Non-cash flows in profit:
- depreciation and amortisation expense 3,030 1,842 3,516 5,718
- impairment expense 1,914 292 2,157 -
- fair value gain/(loss) on Convertible Notes derivative (2,393 ) 592 - -
Changes in assets and liabilities:
- (increase) in trade and other receivables 14,925 (4,748 ) (6,518 ) (1,046 )
- (increase) in current tax receivable 52 35 (88 ) -
- (increase)/decrease in derivative assets - - 2,289 (2,225 )
- (increase)/decrease in inventories 6,638 (179 ) 8,088 (15,646 )
- (increase)/decrease in deferred tax asset/(liability) - - 5,589 (2,160 )
- (increase) in related party receivables (906 ) (3,438 ) (5,603 ) (650 )
- increase/(decrease) in trade and other payables 6,956 2,078 (11,113 ) 12,817
- increase/(decrease) in income taxes payable 152 635 (483 ) 36
- increase/(decrease) in provisions 39 367 311 (2,507 )
- increase/(decrease) in foreign currency derivative liability (5,104 ) (1,343 ) 5,530 (1,982 )
- net exchange differences (618 ) 90 1,849 (851 )
Cashflows from operations (4,116 ) (13,518 ) (5,040 ) (17,199 )</t>
  </si>
  <si>
    <t>Basis of Preparation of Half - Year Report (Details Narrative) - NZD ($)</t>
  </si>
  <si>
    <t>BasisOfPreparationLineItems [Line Items]</t>
  </si>
  <si>
    <t>Cash flows from (used in) operating activities</t>
  </si>
  <si>
    <t>Current assets (liabilities)</t>
  </si>
  <si>
    <t>Assets (liabilities)</t>
  </si>
  <si>
    <t>Short-term debt</t>
  </si>
  <si>
    <t>Increase in capital</t>
  </si>
  <si>
    <t>Percentage of equity interests acquired</t>
  </si>
  <si>
    <t>100.00%</t>
  </si>
  <si>
    <t>Useful lives or amortisation rates, intangible assets other than goodwill</t>
  </si>
  <si>
    <t>5 years</t>
  </si>
  <si>
    <t>Non-cancellable operating lease commitments</t>
  </si>
  <si>
    <t>Bank Facilities [Member]</t>
  </si>
  <si>
    <t>Facility description</t>
  </si>
  <si>
    <t>Renegotiating the current bank facilities of $20 million to a facility that is at least a 12 month facility, reviewed annually, and is subject to amortisation of $2.5 million per quarter commencing April 2019</t>
  </si>
  <si>
    <t>Amortisation</t>
  </si>
  <si>
    <t>Bank Borrowing Facility Agreement [Member]</t>
  </si>
  <si>
    <t>Basis of Preparation of Half - Year Report - Disclosure of Detailed Information About Estimated Useful Lives of Property, Plant and Equipment (Details)</t>
  </si>
  <si>
    <t>Leasehold Improvements [Member]</t>
  </si>
  <si>
    <t>Useful lives or depreciation rates, property, plant and equipment</t>
  </si>
  <si>
    <t>1 - 10 years</t>
  </si>
  <si>
    <t>Plant, furniture, fittings and motor vehicles [Member]</t>
  </si>
  <si>
    <t>3 - 7 years</t>
  </si>
  <si>
    <t>Summary of Significant Accounting Policies (Details Narrative) (Bendon Limited) - NZD ($)</t>
  </si>
  <si>
    <t>Bendon Limited [Member] | Patents and Licences [Member]</t>
  </si>
  <si>
    <t>P5Y</t>
  </si>
  <si>
    <t>Bendon Limited [Member] | Software [Member] | Bottom of Range [Member]</t>
  </si>
  <si>
    <t>P1Y</t>
  </si>
  <si>
    <t>Bendon Limited [Member] | Software [Member] | Top of Range [Member]</t>
  </si>
  <si>
    <t>P3Y</t>
  </si>
  <si>
    <t>Bendon Limited [Member] | Bank Facilities [Member]</t>
  </si>
  <si>
    <t>Bendon Limited [Member] | Bank Borrowing Facility Agreement [Member]</t>
  </si>
  <si>
    <t>Summary of Significant Accounting Policies - Disclosure of Detailed Information About Useful Lives Property Plant and Equipment Explanatory (Details) (Bendon Limited)</t>
  </si>
  <si>
    <t>Bendon Limited [Member] | Leasehold Improvements [Member]</t>
  </si>
  <si>
    <t>Bendon Limited [Member] | Plant, Furniture, Fittings and Motor Vehicles [Member]</t>
  </si>
  <si>
    <t>Critical Accounting Estimates and Judgments (Details Narrative) (Bendon Limited)) - NZD ($) $ in Thousands</t>
  </si>
  <si>
    <t>Impairment of goodwill</t>
  </si>
  <si>
    <t>Revenue and Other Income - Disclosure of Detailed Information About Revenue from Continuing Operations (Details) (Bendon Limited) - NZD ($) $ in Thousands</t>
  </si>
  <si>
    <t>Gross revenue</t>
  </si>
  <si>
    <t>Rebates</t>
  </si>
  <si>
    <t>Sale of goods</t>
  </si>
  <si>
    <t>Other income</t>
  </si>
  <si>
    <t>Revenue from continuing operations</t>
  </si>
  <si>
    <t>Services</t>
  </si>
  <si>
    <t>Bendon Limited [Member] | Retail [Member]</t>
  </si>
  <si>
    <t>Bendon Limited [Member] | Wholesale [Member]</t>
  </si>
  <si>
    <t>Bendon Limited [Member] | Online [Member]</t>
  </si>
  <si>
    <t>Profit and Loss Information (Details Narrative)</t>
  </si>
  <si>
    <t>Applicable tax rate</t>
  </si>
  <si>
    <t>30.00%</t>
  </si>
  <si>
    <t>28.00%</t>
  </si>
  <si>
    <t>Profit and Loss Information - Disclosure of Detailed Information About Revenue from Continuing Operations (Details) - NZD ($) $ in Thousands</t>
  </si>
  <si>
    <t>ProfitAndLossInformationLineItems [Line Items]</t>
  </si>
  <si>
    <t>Retail [Member]</t>
  </si>
  <si>
    <t>Wholesale [Member]</t>
  </si>
  <si>
    <t>Online [Member]</t>
  </si>
  <si>
    <t>Profit and Loss Information - Disclosure of Detailed Information About Profit Loss from Operating Activities (Details) - NZD ($) $ in Thousands</t>
  </si>
  <si>
    <t>Interest expense on external borrowings</t>
  </si>
  <si>
    <t>Interest expense on shareholder loans</t>
  </si>
  <si>
    <t>Interest expense on convertible notes</t>
  </si>
  <si>
    <t>Amortisation on loan set up costs</t>
  </si>
  <si>
    <t>Finance costs</t>
  </si>
  <si>
    <t>Fair value gain on foreign exchange contracts</t>
  </si>
  <si>
    <t>Net foreign exchange gains/(losses)</t>
  </si>
  <si>
    <t>Impairment of brand</t>
  </si>
  <si>
    <t>Impairment of software</t>
  </si>
  <si>
    <t>Other (gains)/losses</t>
  </si>
  <si>
    <t>Brand transition expenses</t>
  </si>
  <si>
    <t>Onerous contracts</t>
  </si>
  <si>
    <t>Restructure expenses</t>
  </si>
  <si>
    <t>Transaction expenses</t>
  </si>
  <si>
    <t>Brand transition, restructure and transaction cost</t>
  </si>
  <si>
    <t>Loss for the Period - Disclosure of Detailed Information About Profit Loss from Operating Activities (Details) (Bendon Limited) - NZD ($) $ in Thousands</t>
  </si>
  <si>
    <t>LossForPeriodLineItems [Line Items]</t>
  </si>
  <si>
    <t>Net foreign exchange(gains)/losses</t>
  </si>
  <si>
    <t>Gains (losses) on change in value of foreign currency basis spreads, before tax</t>
  </si>
  <si>
    <t>Interest expense on finance lease</t>
  </si>
  <si>
    <t>Fair value (gain)/loss on foreign exchange contracts</t>
  </si>
  <si>
    <t>Loss for the Period - Disclosure of Detailed Information About Profit Loss from Operating Activities in Connection with Specific Expenses (Details) (Bendon Limited) - Bendon Limited [Member] - NZD ($) $ in Thousands</t>
  </si>
  <si>
    <t>Salaries and wages</t>
  </si>
  <si>
    <t>Defined contribution expenses</t>
  </si>
  <si>
    <t>Employee benefits expense</t>
  </si>
  <si>
    <t>Depreciation</t>
  </si>
  <si>
    <t>Impairment loss</t>
  </si>
  <si>
    <t>Depreciation, amortisation and impairment loss (reversal of impairment loss) recognised in profit or loss</t>
  </si>
  <si>
    <t>Lease payments</t>
  </si>
  <si>
    <t>Sublease payments received</t>
  </si>
  <si>
    <t>Rental expense</t>
  </si>
  <si>
    <t>Income Tax Expense/(Benefit) - Disclosure of Detailed Information About Major Components of Tax Expense Income (Details) (Bendon Limited) - NZD ($) $ in Thousands</t>
  </si>
  <si>
    <t>CurrentTaxExpenseIncomeAndAdjustmentsForCurrentTaxOfPriorPeriodsLineItems [Line Items]</t>
  </si>
  <si>
    <t>Income tax expense/(benefit) for continuing operations</t>
  </si>
  <si>
    <t>Current tax on profits for the period</t>
  </si>
  <si>
    <t>Adjustments for current tax of prior periods</t>
  </si>
  <si>
    <t>Total current tax expense/(benefit)</t>
  </si>
  <si>
    <t>Decrease/(increase) in deferred tax assets (note 25)</t>
  </si>
  <si>
    <t>Income Tax Expense/(Benefit) - Disclosure of Detailed Information About Reconciliation of Accounting Profit Multiplied by Applicable Tax Rates (Details) (Bendon Limited) - NZD ($) $ in Thousands</t>
  </si>
  <si>
    <t>Income taxes [Line Items]</t>
  </si>
  <si>
    <t>Income tax expense/(benefit)</t>
  </si>
  <si>
    <t>Tax at New Zealand tax rate of 28% (2017: 28%, 2016: 28%, 2015: 28%)</t>
  </si>
  <si>
    <t>Tax effect of: permanent differences (including impairment expense)</t>
  </si>
  <si>
    <t>Tax effect of: adjustments in respect of current income tax of previous years</t>
  </si>
  <si>
    <t>Tax effect of: effects of different tax rates of subsidiaries operating in other jurisdictions</t>
  </si>
  <si>
    <t>Tax effect of: deferred tax assets relating to prior periods no longer recognised (note 25)</t>
  </si>
  <si>
    <t>Tax effect of: deferred tax assets relating to the current year not brought to account</t>
  </si>
  <si>
    <t>Tax effect of: other</t>
  </si>
  <si>
    <t>Income Tax Expense/(Benefit) - Disclosure of Detailed Information About Reconciliation of Accounting Profit Multiplied by Applicable Tax Rates (Details) (Bendon Limited) (Parenthetical)</t>
  </si>
  <si>
    <t>Income Tax Expense/(Benefit) - Disclosure of Detailed Information About Tax Losses Not Recognised (Details) (Bendon Limited) - Bendon Limited [Member] - NZD ($) $ in Thousands</t>
  </si>
  <si>
    <t>IncomeTaxeLineItems [Line Items]</t>
  </si>
  <si>
    <t>Unused tax losses for which no deferred tax asset recognised</t>
  </si>
  <si>
    <t>Potential tax benefit at 28%</t>
  </si>
  <si>
    <t>Income Tax Expense/(benefit) - Disclosure of Detailed Information About Temporary Differences Not Recognised (Details) (Bendon Limited) - Bendon Limited [Member] - NZD ($) $ in Thousands</t>
  </si>
  <si>
    <t>Temporary differences for which no deferred tax asset has been recognised</t>
  </si>
  <si>
    <t>Operating Segment (Details Narrative)</t>
  </si>
  <si>
    <t>Jul. 31, 2018Integer</t>
  </si>
  <si>
    <t>Number of reportable segments</t>
  </si>
  <si>
    <t>Operating Segment - Disclosure of Reconciliation of Segment Revenue to Profit or Loss and Other Comprehensive Income (Details) - NZD ($) $ in Thousands</t>
  </si>
  <si>
    <t>Total segment revenue</t>
  </si>
  <si>
    <t>Intersegment eliminations</t>
  </si>
  <si>
    <t>Total revenue</t>
  </si>
  <si>
    <t>Operating Segment - Disclosure of Reconciliation of Segment EBITDA to Profit or Loss and Other Comprehensive Income (Details) - NZD ($) $ in Thousands</t>
  </si>
  <si>
    <t>Segment EBITDA</t>
  </si>
  <si>
    <t>Other revenue</t>
  </si>
  <si>
    <t>Any other reconciling items</t>
  </si>
  <si>
    <t>Operating Segment - Disclosure of Detailed Information About Geographical Information (Details) - NZD ($) $ in Thousands</t>
  </si>
  <si>
    <t>OperatingSegmentsLineItems [Line Items]</t>
  </si>
  <si>
    <t>New Zealand [Member]</t>
  </si>
  <si>
    <t>Australia [Member]</t>
  </si>
  <si>
    <t>United States [Member]</t>
  </si>
  <si>
    <t>Europe [Member]</t>
  </si>
  <si>
    <t>Operating Segment - Disclosure of Detailed Information About Segment Performance (Details) - NZD ($) $ in Thousands</t>
  </si>
  <si>
    <t>Gross margin</t>
  </si>
  <si>
    <t>Other foreign exchange gain/loss</t>
  </si>
  <si>
    <t>EBITDA</t>
  </si>
  <si>
    <t>Fair value gain/(loss) on Convertible Note derivative</t>
  </si>
  <si>
    <t>Loss before income tax expense</t>
  </si>
  <si>
    <t>Income tax expense</t>
  </si>
  <si>
    <t>Unallocated [member]</t>
  </si>
  <si>
    <t>Revenue from external customers</t>
  </si>
  <si>
    <t>Other segment expenses</t>
  </si>
  <si>
    <t>Depreciation and amortisation</t>
  </si>
  <si>
    <t>Unrealised foreign exchange gain/(loss)</t>
  </si>
  <si>
    <t>Operating Segments [Member]</t>
  </si>
  <si>
    <t>Service income</t>
  </si>
  <si>
    <t>Operating Segments [Member] | New Zealand Retail [Member]</t>
  </si>
  <si>
    <t>Operating Segments [Member] | Australia Retail [Member]</t>
  </si>
  <si>
    <t>Operating Segments [Member] | New Zealand Wholesale [Member]</t>
  </si>
  <si>
    <t>Operating Segments [Member] | Australia Wholesale [Member]</t>
  </si>
  <si>
    <t>Operating Segments [Member] | US Wholesale [Member]</t>
  </si>
  <si>
    <t>Operating Segments [Member] | Europe Wholesale [Member]</t>
  </si>
  <si>
    <t>Operating Segments [Member] | E-Commerce [Member]</t>
  </si>
  <si>
    <t>Operating Segments [Member] | Unallocated [member]</t>
  </si>
  <si>
    <t>Other segment expenses relate to brand management expenses and some corporate expenses.</t>
  </si>
  <si>
    <t>Operating Segments (Details Narrative) (Bendon Limited) - Integer</t>
  </si>
  <si>
    <t>Operating Segments - Disclosure of Reconciliation of Segment Revenue to Profit or Loss and Other Comprehensive Income (Details) (Bendon Limited) - NZD ($) $ in Thousands</t>
  </si>
  <si>
    <t>Operating Segments - Disclosure of Reconciliation of Segment EBITDA to Profit or Loss and Other Comprehensive Income (Details) (Bendon Limited) - NZD ($) $ in Thousands</t>
  </si>
  <si>
    <t>Operating Segments - Disclosure of Detailed Information About Geographical Information (Details) (Bendon Limited) - NZD ($) $ in Thousands</t>
  </si>
  <si>
    <t>Bendon Limited [Member] | New Zealand [Member]</t>
  </si>
  <si>
    <t>Bendon Limited [Member] | Australia [Member]</t>
  </si>
  <si>
    <t>Bendon Limited [Member] | United States [Member]</t>
  </si>
  <si>
    <t>Bendon Limited [Member] | Europe [Member]</t>
  </si>
  <si>
    <t>Operating Segments - Disclosure of Detailed Information About Segment Performance (Details) (Bendon Limited) - NZD ($) $ in Thousands</t>
  </si>
  <si>
    <t>New Zealand Retail [Member] | Operating Segments [Member]</t>
  </si>
  <si>
    <t>Australia Retail [Member] | Operating Segments [Member]</t>
  </si>
  <si>
    <t>New Zealand Wholesale [Member] | Operating Segments [Member]</t>
  </si>
  <si>
    <t>Australia Wholesale [Member] | Operating Segments [Member]</t>
  </si>
  <si>
    <t>US Wholesale [Member] | Operating Segments [Member]</t>
  </si>
  <si>
    <t>Europe Wholesale [Member] | Operating Segments [Member]</t>
  </si>
  <si>
    <t>E-Commerce [Member] | Operating Segments [Member]</t>
  </si>
  <si>
    <t>Unallocated Amounts [Member]</t>
  </si>
  <si>
    <t>Fair value gain/(loss) on foreign exchange contracts</t>
  </si>
  <si>
    <t>Unallocated Amounts [Member] | Operating Segments [Member]</t>
  </si>
  <si>
    <t>Bendon Limited [Member] | Operating Segments [Member]</t>
  </si>
  <si>
    <t>Bendon Limited [Member] | New Zealand Retail [Member]</t>
  </si>
  <si>
    <t>Bendon Limited [Member] | Australia Retail [Member]</t>
  </si>
  <si>
    <t>Bendon Limited [Member] | New Zealand Wholesale [Member]</t>
  </si>
  <si>
    <t>Bendon Limited [Member] | Australia Wholesale [Member]</t>
  </si>
  <si>
    <t>Bendon Limited [Member] | US Wholesale [Member]</t>
  </si>
  <si>
    <t>Bendon Limited [Member] | Europe Wholesale [Member]</t>
  </si>
  <si>
    <t>Bendon Limited [Member] | E-Commerce [Member]</t>
  </si>
  <si>
    <t>Bendon Limited [Member] | Unallocated Amounts [Member]</t>
  </si>
  <si>
    <t>Cash and Cash Equivalents - Schedule of Cash and Cash Equivalents (Details) (Bendon Limited) - NZD ($) $ in Thousands</t>
  </si>
  <si>
    <t>Cash on hand</t>
  </si>
  <si>
    <t>Cash at bank</t>
  </si>
  <si>
    <t>Trade and Other Receivables - Schedule of Trade and Other Receivables (Details) (Bendon Limited) - Bendon Limited [Member] - NZD ($) $ in Thousands</t>
  </si>
  <si>
    <t>Jun. 30, 2014</t>
  </si>
  <si>
    <t>Trade receivables</t>
  </si>
  <si>
    <t>Provision for impairment</t>
  </si>
  <si>
    <t>Trade Receivables Net</t>
  </si>
  <si>
    <t>Prepayments</t>
  </si>
  <si>
    <t>Other receivables</t>
  </si>
  <si>
    <t>Trade and Other Receivables - Disclosure of Impairment Loss and Reversal of Impairment Loss (Details) (Bendon Limited) - Bendon Limited [Member] - NZD ($) $ in Thousands</t>
  </si>
  <si>
    <t>Balance at beginning of the period</t>
  </si>
  <si>
    <t>Provision charged</t>
  </si>
  <si>
    <t>Reversal of impairment</t>
  </si>
  <si>
    <t>Foreign exchange movement</t>
  </si>
  <si>
    <t>Balance at end of the period</t>
  </si>
  <si>
    <t>Trade and Other Receivables - Analysis of Age of Financial Assets That are Past Due but Not Impaired (Details) (Bendon Limited) - Bendon Limited [Member] - NZD ($) $ in Thousands</t>
  </si>
  <si>
    <t>0-30 Days [Member]</t>
  </si>
  <si>
    <t>31-60 Days [Member]</t>
  </si>
  <si>
    <t>61-90 Days [Member] | Past Due Not Impaired [Member]</t>
  </si>
  <si>
    <t>61-90 Days [Member] | Considered Impaired [Member]</t>
  </si>
  <si>
    <t>91+ Days [Member] | Past Due Not Impaired [Member]</t>
  </si>
  <si>
    <t>91+ Days [Member] | Considered Impaired [Member]</t>
  </si>
  <si>
    <t>Trade and Other Receivables - Disclosure of Transfers of Financial Assets (Details) (Bendon Limited) - NZD ($) $ in Thousands</t>
  </si>
  <si>
    <t>Transferred receivables</t>
  </si>
  <si>
    <t>Inventories (Details Narrative) (Bendon Limited) - NZD ($)</t>
  </si>
  <si>
    <t>Inventory write-down</t>
  </si>
  <si>
    <t>Inventories - Disclosure of Detailed Information About Inventories (Details) (Bendon Limited) - NZD ($) $ in Thousands</t>
  </si>
  <si>
    <t>Current inventories</t>
  </si>
  <si>
    <t>Finished goods</t>
  </si>
  <si>
    <t>Property, Plant and Equipment - Disclosure of Detailed Information About Property, Plant and Equipment (Details) - NZD ($) $ in Thousands</t>
  </si>
  <si>
    <t>Plant, Furniture, Fittings and Motor Vehicles [Member]</t>
  </si>
  <si>
    <t>Plant, Furniture, Fittings and Motor Vehicles [Member] | At Cost [Member]</t>
  </si>
  <si>
    <t>Plant, Furniture, Fittings and Motor Vehicles [Member] | Accumulated Amortisation and Impairment [Member]</t>
  </si>
  <si>
    <t>Leasehold Improvements [Member] | At Cost [Member]</t>
  </si>
  <si>
    <t>Leasehold Improvements [Member] | Accumulated Amortisation and Impairment [Member]</t>
  </si>
  <si>
    <t>Property, Plant and Equipment - Disclosure of Detailed Information About Movements in Carrying Amounts of Property, Plant and Equipment (Details) - NZD ($) $ in Thousands</t>
  </si>
  <si>
    <t>Balance at the beginning of the period</t>
  </si>
  <si>
    <t>Additions</t>
  </si>
  <si>
    <t>Disposals</t>
  </si>
  <si>
    <t>Depreciation expense</t>
  </si>
  <si>
    <t>Impairment</t>
  </si>
  <si>
    <t>Foreign exchange movements</t>
  </si>
  <si>
    <t>Balance at the end of the year</t>
  </si>
  <si>
    <t>Property, Plant and Equipment - Disclosure of Detailed Information About Property, Plant and Equipment (Details) (Bendon Limited) - NZD ($) $ in Thousands</t>
  </si>
  <si>
    <t>Bendon Limited [Member] | Plant, Furniture, Fittings and Motor Vehicles [Member] | At Cost [Member]</t>
  </si>
  <si>
    <t>Bendon Limited [Member] | Plant, Furniture, Fittings and Motor Vehicles [Member] | Accumulated Amortisation and Impairment [Member]</t>
  </si>
  <si>
    <t>Bendon Limited [Member] | Leasehold Improvements [Member] | At Cost [Member]</t>
  </si>
  <si>
    <t>Bendon Limited [Member] | Leasehold Improvements [Member] | Accumulated Amortisation and Impairment [Member]</t>
  </si>
  <si>
    <t>Property, Plant and Equipment - Disclosure of Detailed Information About Movements in Carrying Amounts of Property, Plant and Equipment (Details) (Bendon Limited) - NZD ($) $ in Thousands</t>
  </si>
  <si>
    <t>Bendon Limited [Member] | Property, Plant and Equipment Under Finance Leases [Member]</t>
  </si>
  <si>
    <t>Intangible Assets (Details Narrative) - NZD ($) $ in Thousands</t>
  </si>
  <si>
    <t>Sales growth rate used to extrapolate cash flow projections</t>
  </si>
  <si>
    <t>2.50%</t>
  </si>
  <si>
    <t>5.00%</t>
  </si>
  <si>
    <t>Royalty rate</t>
  </si>
  <si>
    <t>6.60%</t>
  </si>
  <si>
    <t>Cash flow forecast period</t>
  </si>
  <si>
    <t>Discount rate applied to cash flow projections</t>
  </si>
  <si>
    <t>11.40%</t>
  </si>
  <si>
    <t>Growth rate used to extrapolate cash flow projections</t>
  </si>
  <si>
    <t>2.00%</t>
  </si>
  <si>
    <t>Increase in post-tax discount rate</t>
  </si>
  <si>
    <t>2.10%</t>
  </si>
  <si>
    <t>1.50%</t>
  </si>
  <si>
    <t>Decrease in sales growth rate</t>
  </si>
  <si>
    <t>0.00%</t>
  </si>
  <si>
    <t>Impairment of intangible assets</t>
  </si>
  <si>
    <t>Impact of possible changes in key assumptions used in impairment test calculations</t>
  </si>
  <si>
    <t>A reduction of the sales growth rate to 0% would result in an impairment of $1,341 thousand (31 January 2018: a reduction to 2% would result an impairment of $611 thousand) against the carrying amount of the indefinite-lived brand intangible assets.</t>
  </si>
  <si>
    <t>Impairment loss recognised in profit or loss, goodwill</t>
  </si>
  <si>
    <t>A 1.5% increase in the post-tax discount rate would result in an impairment of $928 thousand against the carrying amount of the indefinite-lived brand intangibles. A reduction of the sales growth rate to 2% would result in an impairment of $611 thousand against the carrying amount of the indefinite-lived brand intangible assets. A 1.5% reduction in the royalty rate would result in an impairment of $2,267 thousand against the carrying amount of the indefinite-lived brand intangibles.</t>
  </si>
  <si>
    <t>Amount of fair value less costs</t>
  </si>
  <si>
    <t>10.25%</t>
  </si>
  <si>
    <t>EBITDA growth rate</t>
  </si>
  <si>
    <t>10.00%</t>
  </si>
  <si>
    <t>Brands [Member]</t>
  </si>
  <si>
    <t>Brands [Member] | Bendon Limited [Member]</t>
  </si>
  <si>
    <t>Goodwill [Member]</t>
  </si>
  <si>
    <t>3.25%</t>
  </si>
  <si>
    <t>A reduction of the sales growth rate to 5% would result in an impairment of $566 thousand against the carrying amount of the goodwill.</t>
  </si>
  <si>
    <t>Goodwill [Member] | Bendon Limited [Member]</t>
  </si>
  <si>
    <t>Intangible Assets - Disclosure of Detailed Information about Intangible Assets (Details) - NZD ($) $ in Thousands</t>
  </si>
  <si>
    <t>Total intangible assets and goodwill</t>
  </si>
  <si>
    <t>Patents and Licences [Member]</t>
  </si>
  <si>
    <t>Patents and Licences [Member] | At Cost [Member]</t>
  </si>
  <si>
    <t>Patents and Licences [Member] | Accumulated Amortisation and Impairment [Member]</t>
  </si>
  <si>
    <t>Brands [Member] | At Cost [Member]</t>
  </si>
  <si>
    <t>Brands [Member] | Impairment [Member]</t>
  </si>
  <si>
    <t>Software [Member]</t>
  </si>
  <si>
    <t>Software [Member] | At Cost [Member]</t>
  </si>
  <si>
    <t>Software [Member] | Accumulated Amortisation and Impairment [Member]</t>
  </si>
  <si>
    <t>Goodwill [Member] | At Cost [Member]</t>
  </si>
  <si>
    <t>Goodwill [Member] | Impairment [Member]</t>
  </si>
  <si>
    <t>Intangible Assets - Disclosure of Detailed Information about Movements in Carrying Amounts of Intangible Assets (Details) - NZD ($) $ in Thousands</t>
  </si>
  <si>
    <t>Balance at the beginning of the year</t>
  </si>
  <si>
    <t>Impairment (refer note 9e)</t>
  </si>
  <si>
    <t>Closing value end of the year</t>
  </si>
  <si>
    <t>Intangible Assets - Disclosure of Information for Cash-generating Units (Details) - NZD ($) $ in Thousands</t>
  </si>
  <si>
    <t>Goodwill</t>
  </si>
  <si>
    <t>Intangible Assets (Details Narrative) (Bendon Limited) - NZD ($) $ in Thousands</t>
  </si>
  <si>
    <t>Pre-tax discount rate</t>
  </si>
  <si>
    <t>Terminal growth</t>
  </si>
  <si>
    <t>Decrease in royalty rate</t>
  </si>
  <si>
    <t>Bendon Limited [Member] | Brands [Member]</t>
  </si>
  <si>
    <t>Annualised restructuring savings</t>
  </si>
  <si>
    <t>12.70%</t>
  </si>
  <si>
    <t>3.50%</t>
  </si>
  <si>
    <t>Intangible Assets - Disclosure of Detailed Information About Intangible Assets (Details) (Bendon Limited) - NZD ($) $ in Thousands</t>
  </si>
  <si>
    <t>Intangible assets and goodwill</t>
  </si>
  <si>
    <t>Goodwill [Member] | Accumulated Impairment [Member]</t>
  </si>
  <si>
    <t>Brands [Member] | Accumulated Impairment [Member]</t>
  </si>
  <si>
    <t>Bendon Limited [Member] | Goodwill [Member]</t>
  </si>
  <si>
    <t>Bendon Limited [Member] | Goodwill [Member] | At Cost [Member]</t>
  </si>
  <si>
    <t>Bendon Limited [Member] | Goodwill [Member] | Accumulated Impairment [Member]</t>
  </si>
  <si>
    <t>Bendon Limited [Member] | Patents and Licences [Member] | At Cost [Member]</t>
  </si>
  <si>
    <t>Bendon Limited [Member] | Patents and Licences [Member] | Accumulated Amortisation and Impairment [Member]</t>
  </si>
  <si>
    <t>Bendon Limited [Member] | Brands [Member] | At Cost [Member]</t>
  </si>
  <si>
    <t>Bendon Limited [Member] | Software [Member]</t>
  </si>
  <si>
    <t>Bendon Limited [Member] | Software [Member] | At Cost [Member]</t>
  </si>
  <si>
    <t>Bendon Limited [Member] | Software [Member] | Accumulated Amortisation and Impairment [Member]</t>
  </si>
  <si>
    <t>Intangible Assets - Disclosure of Detailed Information About Movements in Carrying Amounts of Intangible Assets (Details) (Bendon Limited) - NZD ($) $ in Thousands</t>
  </si>
  <si>
    <t>Impairment (refer note 12(c )</t>
  </si>
  <si>
    <t>Intangible Assets - Disclosure of Information for Cash-generating Units (Details) (Bendon Limited) - NZD ($) $ in Thousands</t>
  </si>
  <si>
    <t>Goodwill, net</t>
  </si>
  <si>
    <t>Goodwill, gross</t>
  </si>
  <si>
    <t>Derivative Financial Instruments - Schedule of Derivative Financial Instruments (Details) - NZD ($) $ in Thousands</t>
  </si>
  <si>
    <t>Current assets, Forward exchange contracts</t>
  </si>
  <si>
    <t>Current liabilities, Forward exchange contracts</t>
  </si>
  <si>
    <t>Derivative Financial Instruments - Disclosure of Fair Value of Financial Instruments (Details) (Bendon Limited) - NZD ($) $ in Thousands</t>
  </si>
  <si>
    <t>Derivative on Convertible Notes - Disclosure of Detailed Information About Derivative on Convertible Notes (Details) (Bendon Limited) - NZD ($) $ in Thousands</t>
  </si>
  <si>
    <t>Trade and Other Payables - Disclosure of Detailed Information About Trade and Other Current Payables (Details) - NZD ($) $ in Thousands</t>
  </si>
  <si>
    <t>Trade payables</t>
  </si>
  <si>
    <t>Accruals</t>
  </si>
  <si>
    <t>Employee benefits liabilities</t>
  </si>
  <si>
    <t>Trade and other current payables</t>
  </si>
  <si>
    <t>Trade and Other Payables - Disclosure of Detailed Information About Trade and Other Current Payables (Details) (Bendon Limited) - NZD ($) $ in Thousands</t>
  </si>
  <si>
    <t>Employee benefit liabilities</t>
  </si>
  <si>
    <t>Trade and Other Payables - Disclosure of Detailed Information About Trade and Other Non Current Payables (Details) (Bendon Limited) - NZD ($) $ in Thousands</t>
  </si>
  <si>
    <t>Borrowings (Details Narrative)</t>
  </si>
  <si>
    <t>Jun. 19, 2018NZD ($)shares</t>
  </si>
  <si>
    <t>Jun. 19, 2018USD ($)shares</t>
  </si>
  <si>
    <t>Jul. 31, 2018NZD ($)</t>
  </si>
  <si>
    <t>Jul. 31, 2018USD ($)</t>
  </si>
  <si>
    <t>Jul. 31, 2017NZD ($)</t>
  </si>
  <si>
    <t>Jun. 13, 2018NZD ($)</t>
  </si>
  <si>
    <t>Jan. 31, 2018NZD ($)</t>
  </si>
  <si>
    <t>Borrowings, maturity date</t>
  </si>
  <si>
    <t>Jan. 31,
		2019</t>
  </si>
  <si>
    <t>Borrowings, interest rate</t>
  </si>
  <si>
    <t>15.00%</t>
  </si>
  <si>
    <t>Borrowings converted amount</t>
  </si>
  <si>
    <t>Current shareholder loans</t>
  </si>
  <si>
    <t>Convertible notes converted into ordinary shares | shares</t>
  </si>
  <si>
    <t>Current borrowing amount</t>
  </si>
  <si>
    <t>USD [Member]</t>
  </si>
  <si>
    <t>Increase decrease in shares through conversion of convertible instruments, equity | shares</t>
  </si>
  <si>
    <t>Bank of New Zealand [Member]</t>
  </si>
  <si>
    <t>Description of borrowings</t>
  </si>
  <si>
    <t>The new facility is subject to four undertakings being: Interest cover ratio of three times that is first tested as at 30 April 2019; gross EBITDA ratio measured to 3 months to September 2018 had to be greater than $0, six months to 30 December 2018 is greater than $3 million; inventory and receivables ratio must be greater than 2 times being first measured as at 30 September 2018; and the actual sales and gross margin must not vary by more than 10% from the budget submitted to the Bank.</t>
  </si>
  <si>
    <t>Term loan facility [Member]</t>
  </si>
  <si>
    <t>Notional amount</t>
  </si>
  <si>
    <t>Jun. 14,
		2019</t>
  </si>
  <si>
    <t>5.66%</t>
  </si>
  <si>
    <t>5.55%</t>
  </si>
  <si>
    <t>Term loan facility [Member] | Bank of New Zealand [Member]</t>
  </si>
  <si>
    <t>New Term Loan Facility [Member] | Bank of New Zealand [Member]</t>
  </si>
  <si>
    <t>Shareholder loan [Member]</t>
  </si>
  <si>
    <t>Interest costs capitalised</t>
  </si>
  <si>
    <t>Borrowings - Disclosure of Detailed Information About Borrowings (Details) - NZD ($) $ in Thousands</t>
  </si>
  <si>
    <t>Borrowings - Disclosure Of Detailed Information About Borrowings</t>
  </si>
  <si>
    <t>Shareholder loans</t>
  </si>
  <si>
    <t>Bank loans</t>
  </si>
  <si>
    <t>Debt issuance costs in relation to bank loan</t>
  </si>
  <si>
    <t>Working capital financing bank facility</t>
  </si>
  <si>
    <t>Convertible notes</t>
  </si>
  <si>
    <t>Loan note</t>
  </si>
  <si>
    <t>Current borrowings and current portion of non-current borrowings</t>
  </si>
  <si>
    <t>Borrowings (Details Narrative) (Bendon Limited)</t>
  </si>
  <si>
    <t>Jun. 19, 2018NZD ($)</t>
  </si>
  <si>
    <t>Jun. 19, 2018USD ($)</t>
  </si>
  <si>
    <t>Sep. 29, 2017NZD ($)shares</t>
  </si>
  <si>
    <t>Sep. 29, 2017USD ($)shares</t>
  </si>
  <si>
    <t>Aug. 31, 2017NZD ($)</t>
  </si>
  <si>
    <t>Aug. 07, 2017NZD ($)</t>
  </si>
  <si>
    <t>Aug. 04, 2017NZD ($)</t>
  </si>
  <si>
    <t>Sep. 29, 2016NZD ($)shares</t>
  </si>
  <si>
    <t>Jun. 27, 2016NZD ($)</t>
  </si>
  <si>
    <t>Dec. 31, 2017</t>
  </si>
  <si>
    <t>Sep. 30, 2017</t>
  </si>
  <si>
    <t>Jan. 31, 2017NZD ($)</t>
  </si>
  <si>
    <t>Jun. 30, 2016NZD ($)</t>
  </si>
  <si>
    <t>Jun. 30, 2015NZD ($)</t>
  </si>
  <si>
    <t>Jan. 31, 2018USD ($)</t>
  </si>
  <si>
    <t>Aug. 09, 2017</t>
  </si>
  <si>
    <t>Jan. 31, 2017USD ($)</t>
  </si>
  <si>
    <t>Current convertible notes</t>
  </si>
  <si>
    <t>7.00%</t>
  </si>
  <si>
    <t>Gearing ratio</t>
  </si>
  <si>
    <t>Decrease in borrowing facility</t>
  </si>
  <si>
    <t>Increase in margin percentage</t>
  </si>
  <si>
    <t>Increase in line fee percentage</t>
  </si>
  <si>
    <t>1.00%</t>
  </si>
  <si>
    <t>Other current borrowings and current portion of other non-current borrowings</t>
  </si>
  <si>
    <t>Bendon Limited [Member] | USD [Member]</t>
  </si>
  <si>
    <t>Bendon Limited [Member] | Term loan facility [Member]</t>
  </si>
  <si>
    <t>Jun. 27,
		2018</t>
  </si>
  <si>
    <t>4.84%</t>
  </si>
  <si>
    <t>4.77%</t>
  </si>
  <si>
    <t>Bendon Limited [Member] | Interchangeable facility [Member]</t>
  </si>
  <si>
    <t>3.87%</t>
  </si>
  <si>
    <t>5.32%</t>
  </si>
  <si>
    <t>Maximum borrowing amount</t>
  </si>
  <si>
    <t>Bendon Limited [Member] | Shareholder loan [Member]</t>
  </si>
  <si>
    <t>Bendon Limited [Member] | Convertible notes [Member]</t>
  </si>
  <si>
    <t>Aug. 10,
		2019</t>
  </si>
  <si>
    <t>Bendon Limited [Member] | Convertible notes [Member] | USD [Member]</t>
  </si>
  <si>
    <t>Bendon Limited [Member] | Other Loan [Member]</t>
  </si>
  <si>
    <t>Bendon Limited [Member] | Other Loan [Member] | USD [Member]</t>
  </si>
  <si>
    <t>Borrowings - Disclosure of Detailed Information About Borrowings (Details) (Bendon Limited) - NZD ($)</t>
  </si>
  <si>
    <t>Bank overdrafts</t>
  </si>
  <si>
    <t>Lease liability</t>
  </si>
  <si>
    <t>Other loan</t>
  </si>
  <si>
    <t>Provisions (Details Narrative)</t>
  </si>
  <si>
    <t>Make Good Provision [Member]</t>
  </si>
  <si>
    <t>Pre-tax discount rate applied to provisions calculations</t>
  </si>
  <si>
    <t>Provisions - Disclosure of Detailed Information About Provisions (Details) - NZD ($) $ in Thousands</t>
  </si>
  <si>
    <t>Current provisions</t>
  </si>
  <si>
    <t>Non-current provisions</t>
  </si>
  <si>
    <t>Lease Contributions Provision [Member]</t>
  </si>
  <si>
    <t>Onerous Contract Provision [Member]</t>
  </si>
  <si>
    <t>Provisions - Disclosure of Detailed Information About Reconciliation of Changes in Other Provisions (Details) - NZD ($) $ in Thousands</t>
  </si>
  <si>
    <t>Opening balance</t>
  </si>
  <si>
    <t>Additional provisions recognised</t>
  </si>
  <si>
    <t>Unused amounts reversed</t>
  </si>
  <si>
    <t>Unwinding of discounts</t>
  </si>
  <si>
    <t>Amounts used during the year</t>
  </si>
  <si>
    <t>Exchange differences</t>
  </si>
  <si>
    <t>Ending Balance</t>
  </si>
  <si>
    <t>Provisions (Details Narrative) (Bendon Limited) - NZD ($) $ in Thousands</t>
  </si>
  <si>
    <t>Additional provisions, other provisions</t>
  </si>
  <si>
    <t>Bendon Limited [Member] | Onerous Contract Provision [Member]</t>
  </si>
  <si>
    <t>Bendon Limited [Member] | Make Good Provision [Member]</t>
  </si>
  <si>
    <t>4.00%</t>
  </si>
  <si>
    <t>Provisions - Disclosure of Detailed Information About Provisions (Details) (Bendon Limited) - NZD ($) $ in Thousands</t>
  </si>
  <si>
    <t>Bendon Limited [Member] | Lease Contributions Provision [Member]</t>
  </si>
  <si>
    <t>Provisions - Disclosure of Detailed Information About Reconciliation of Changes in Other Provisions (Details) (Bendon Limited) - NZD ($) $ in Thousands</t>
  </si>
  <si>
    <t>Share Capital - Disclosure of Detailed Information About Share Capital (Details) - NZD ($) $ in Thousands</t>
  </si>
  <si>
    <t>Shares Outstanding Value</t>
  </si>
  <si>
    <t>Share Capital - Disclosure of Detailed Information About Share Capital (Details) (Parenthetical) - shares</t>
  </si>
  <si>
    <t>Number of shares outstanding</t>
  </si>
  <si>
    <t>Share Capital - Disclosure of Detailed Information About Ordinary Shares Explanatory (Details) - NZD ($) $ in Thousands</t>
  </si>
  <si>
    <t>Balance, beginning</t>
  </si>
  <si>
    <t>Balance, ending</t>
  </si>
  <si>
    <t>Ordinary share [Member]</t>
  </si>
  <si>
    <t>Issuance of ordinary shares, Cash collected</t>
  </si>
  <si>
    <t>Issuance of ordinary shares, Settle Shareholder loan</t>
  </si>
  <si>
    <t>Issuance of ordinary shares, Shares issued in lieu of consultancy fee</t>
  </si>
  <si>
    <t>Convertible notes converted</t>
  </si>
  <si>
    <t>Business combination with Naked Brand Group Inc.</t>
  </si>
  <si>
    <t>Shares issued during the period</t>
  </si>
  <si>
    <t>Bendon Shareholders [Member]</t>
  </si>
  <si>
    <t>Naked Shareholders [Member]</t>
  </si>
  <si>
    <t>Share Capital (Details Narrative) (Bendon Limited)</t>
  </si>
  <si>
    <t>Convertible notes, interest rate</t>
  </si>
  <si>
    <t>Bendon Limited [Member] | Other Equity [Member]</t>
  </si>
  <si>
    <t>Share Capital - Disclosure of Detailed Information About Share Capital (Details) (Bendon Limited) - NZD ($) $ in Thousands</t>
  </si>
  <si>
    <t>Share Capital - Disclosure of Detailed Information About Share Capital (Details) (Bendon Limited) (Parenthetical) - shares</t>
  </si>
  <si>
    <t>Share Capital - Disclosure of Detailed Information About Ordinary Shares Explanatory (Details) (Bendon Limited) - NZD ($) $ in Thousands</t>
  </si>
  <si>
    <t>Issuance of new shares</t>
  </si>
  <si>
    <t>Convertible note maturity</t>
  </si>
  <si>
    <t>Share Capital - Disclosure of Detailed Information About Other Equity Explanatory (Details) (Bendon Limited) - NZD ($) $ in Thousands</t>
  </si>
  <si>
    <t>Share Capital - Disclosure of Detailed Information About Gearing Ratio (Details) (Bendon Limited) - NZD ($) $ in Thousands</t>
  </si>
  <si>
    <t>Total borrowings</t>
  </si>
  <si>
    <t>Less Cash and cash equivalents</t>
  </si>
  <si>
    <t>Equity</t>
  </si>
  <si>
    <t>Net debt</t>
  </si>
  <si>
    <t>Total Capital</t>
  </si>
  <si>
    <t>116.00%</t>
  </si>
  <si>
    <t>132.00%</t>
  </si>
  <si>
    <t>95.00%</t>
  </si>
  <si>
    <t>Reserves - Disclosure of Detailed Information About Reserves Within Equity (Details) (Bendon Limited) - NZD ($) $ in Thousands</t>
  </si>
  <si>
    <t>Transfers in</t>
  </si>
  <si>
    <t>Balance at the end of the period</t>
  </si>
  <si>
    <t>Business Combination (Details Narrative) - NZD ($)</t>
  </si>
  <si>
    <t>Feb. 02, 2018</t>
  </si>
  <si>
    <t>Jun. 19, 2018</t>
  </si>
  <si>
    <t>Acquisition-related costs</t>
  </si>
  <si>
    <t>Number of shares issued</t>
  </si>
  <si>
    <t>Shares issued price per share</t>
  </si>
  <si>
    <t>Value of shares issued</t>
  </si>
  <si>
    <t>Business contributed revenues</t>
  </si>
  <si>
    <t>Net loss</t>
  </si>
  <si>
    <t>Business Combination - Disclosure of Detailed Information About Purchase Consideration (Details)</t>
  </si>
  <si>
    <t>Shares issued (2,068,438 shares at $6.86 per share fair value)</t>
  </si>
  <si>
    <t>Total purchase consideration</t>
  </si>
  <si>
    <t>Business Combination - Disclosure of Detailed Information About Purchase Consideration (Details) (Parenthetical) - $ / shares</t>
  </si>
  <si>
    <t>Business Combination - Disclosure of Detailed Information About Assets and Liabilities Recognised (Details) $ in Thousands</t>
  </si>
  <si>
    <t>DisclosureOfBusinessCombinationLineItems [Line Items]</t>
  </si>
  <si>
    <t>Cash</t>
  </si>
  <si>
    <t>Net identifiable assets acquired</t>
  </si>
  <si>
    <t>Add: goodwill</t>
  </si>
  <si>
    <t>Net assets acquired</t>
  </si>
  <si>
    <t>Customer Relationships [Member]</t>
  </si>
  <si>
    <t>Earnings Per Share - Disclosure of Detailed Information About Earning Loss Per Share (Details) - NZD ($) $ / shares in Units, $ in Thousands</t>
  </si>
  <si>
    <t>From continuing operations attributable to the ordinary equity holders of the company</t>
  </si>
  <si>
    <t>Total basic and diluted loss per share attributable to the ordinary equity holders of the company</t>
  </si>
  <si>
    <t>Profit/(loss) attributable to the ordinary equity holders of the company used in calculating basic earnings per share:</t>
  </si>
  <si>
    <t>Weighted average number of ordinary shares used as the denominator in calculating basic and diluted loss per share</t>
  </si>
  <si>
    <t>Pursuant to the Merger Agreement between Bendon Limited and Naked Brands Inc and resulting e stock consolidation on 19 June2018 the calculation of basic and diluted earnings per share for 2017 has been adjusted retrospectively. Number of ordinaryshares outstanding has been adjusted to reflect the proportionate change in the number of shares.</t>
  </si>
  <si>
    <t>Loss Per Share (Details Narrative) (Bendon Limited)</t>
  </si>
  <si>
    <t>Convertible notes amount</t>
  </si>
  <si>
    <t>Convertible notes, maturity date</t>
  </si>
  <si>
    <t>Loss Per Share - Disclosure of Detailed Information About Earning Loss Per Share (Details) (Bendon Limited) - NZD ($) $ / shares in Units, $ in Thousands</t>
  </si>
  <si>
    <t>Profit/(loss) attributable to the ordinary equity holders of the company used in calculating basic earnings per share</t>
  </si>
  <si>
    <t>Fair Value Measurement - Schedule of Fair Value Measurement of Assets and Liabilities (Details) - Recurring Fair Value Measurement [Member] - NZD ($) $ in Thousands</t>
  </si>
  <si>
    <t>Derivative on Convertible Notes [Member]</t>
  </si>
  <si>
    <t>Financial liabilities</t>
  </si>
  <si>
    <t>Foreign Exchange Contracts [Member]</t>
  </si>
  <si>
    <t>Financial assets</t>
  </si>
  <si>
    <t>Level 1 of Fair Value Hierarchy [Member] | Derivative on Convertible Notes [Member]</t>
  </si>
  <si>
    <t>Level 1 of Fair Value Hierarchy [Member] | Foreign Exchange Contracts [Member]</t>
  </si>
  <si>
    <t>Level 2 of fair value hierarchy [member] | Derivative on Convertible Notes [Member]</t>
  </si>
  <si>
    <t>Level 2 of fair value hierarchy [member] | Foreign Exchange Contracts [Member]</t>
  </si>
  <si>
    <t>Level 3 of Fair Value Hierarchy [Member] | Derivative on Convertible Notes [Member]</t>
  </si>
  <si>
    <t>Level 3 of Fair Value Hierarchy [Member] | Foreign Exchange Contracts [Member]</t>
  </si>
  <si>
    <t>Fair Value Measurement - Schedule of Valuation Techniques for Fair Value Measurements Categorized Within Level 3 (Details) $ in Thousands</t>
  </si>
  <si>
    <t>Beginning Balance</t>
  </si>
  <si>
    <t>Level 3 of Fair Value Hierarchy [Member]</t>
  </si>
  <si>
    <t>Changes in fair value</t>
  </si>
  <si>
    <t>Conversion</t>
  </si>
  <si>
    <t>Related Parties (Details Narrative) - NZD ($)</t>
  </si>
  <si>
    <t>Amounts payable, related party transactions</t>
  </si>
  <si>
    <t>Percentage of voting equity interests acquired</t>
  </si>
  <si>
    <t>Profit (loss) before tax</t>
  </si>
  <si>
    <t>Licence Agreement [Member]</t>
  </si>
  <si>
    <t>Parent [Member]</t>
  </si>
  <si>
    <t>Proportion of ownership percentage</t>
  </si>
  <si>
    <t>6.90%</t>
  </si>
  <si>
    <t>Bendon Limited [member]</t>
  </si>
  <si>
    <t>71.80%</t>
  </si>
  <si>
    <t>Cullen Investments Limited [Member]</t>
  </si>
  <si>
    <t>Directors' remuneration expense</t>
  </si>
  <si>
    <t>Whitespace Atelier Limited [Member]</t>
  </si>
  <si>
    <t>Purchases of goods, related party transactions</t>
  </si>
  <si>
    <t>Cullen Invenstment Limited [Member]</t>
  </si>
  <si>
    <t>FOH Online Corp [Member]</t>
  </si>
  <si>
    <t>Receivables due from related parties</t>
  </si>
  <si>
    <t>Related Parties - Disclosure of Transactions Between Related Parties (Details) - NZD ($)</t>
  </si>
  <si>
    <t>Loans to related parties, Opening balance</t>
  </si>
  <si>
    <t>Interest not charged</t>
  </si>
  <si>
    <t>Interest paid/payable</t>
  </si>
  <si>
    <t>Loans to related parties, Closing balance</t>
  </si>
  <si>
    <t>FOH Online Inc. [Member]</t>
  </si>
  <si>
    <t>Naked Inc. [Member]</t>
  </si>
  <si>
    <t>Loans from related parties</t>
  </si>
  <si>
    <t>Events Occurring After the Reporting Date (Details Narrative)</t>
  </si>
  <si>
    <t>Nov. 15, 2018USD ($)</t>
  </si>
  <si>
    <t>Aug. 15, 2018USD ($)shares</t>
  </si>
  <si>
    <t>Aug. 02, 2018$ / shares</t>
  </si>
  <si>
    <t>Nov. 15, 2018$ / shares</t>
  </si>
  <si>
    <t>Nov. 15, 2018USD ($)shares</t>
  </si>
  <si>
    <t>Aug. 02, 2018USD ($)shares</t>
  </si>
  <si>
    <t>Jun. 19, 2018shares</t>
  </si>
  <si>
    <t>Events Cccurring After Reporting Date [Member]</t>
  </si>
  <si>
    <t>Share price per share | $ / shares</t>
  </si>
  <si>
    <t>Debt maturity</t>
  </si>
  <si>
    <t>Company is in negotiations with its Bankers to reset the loan covenants and extend the Loan to beyond the expiry of it's current terms of 30 June 2019.</t>
  </si>
  <si>
    <t>Resale of ordinary shares</t>
  </si>
  <si>
    <t>Ordinary shares issuable upon exercise of outstanding warrants</t>
  </si>
  <si>
    <t>Events Cccurring After Reporting Date [Member] | FOH Shareholders [Member] | Stock Purchase Agreement [Member]</t>
  </si>
  <si>
    <t>Events Cccurring After Reporting Date [Member] | USD [Member]</t>
  </si>
  <si>
    <t>Number of shares issued, value | $</t>
  </si>
  <si>
    <t>Events Cccurring After Reporting Date [Member] | USD [Member] | Stock Purchase Agreement [Member]</t>
  </si>
  <si>
    <t>Purchase price | $</t>
  </si>
  <si>
    <t>Events Cccurring After Reporting Date [Member] | USD [Member] | Three Selling Shareholders [member]</t>
  </si>
  <si>
    <t>Gross proceeds from warrants | $</t>
  </si>
  <si>
    <t>Events Cccurring After Reporting Date [Member] | USD [Member] | FOH Online Corp [Member] | Stock Purchase Agreement [Member]</t>
  </si>
  <si>
    <t>Debt owned | $</t>
  </si>
  <si>
    <t>Events Cccurring After Reporting Date [Member] | USD [Member] | FOH Shareholders [Member] | Stock Purchase Agreement [Member]</t>
  </si>
  <si>
    <t>Accumulated Losses - Disclosure of Detailed Information About Retained Earnings Accumulated Losses (Details) (Bendon Limited) - NZD ($) $ in Thousands</t>
  </si>
  <si>
    <t>(Accumulated losses)/retained earnings at the beginning of the period</t>
  </si>
  <si>
    <t>(Accumulated Losses)/Retained Earnings at end of the period</t>
  </si>
  <si>
    <t>Capital and Leasing Commitments (Details Narrative) (Bendon Limited) - Bendon Limited [Member]</t>
  </si>
  <si>
    <t>Description of Operating lease term</t>
  </si>
  <si>
    <t xml:space="preserve">Operating leases are in place for leased premises and vehicles, and normally have a term between 1 and 11 years. </t>
  </si>
  <si>
    <t>Contractual Commitment Term</t>
  </si>
  <si>
    <t>7 years</t>
  </si>
  <si>
    <t>Capital and Leasing Commitments - Detailed Information of Finance Leases Explanatory (Details) (Bendon Limited) - Bendon Limited [Member] - NZD ($) $ in Thousands</t>
  </si>
  <si>
    <t>Minimum lease payments</t>
  </si>
  <si>
    <t>Less: finance changes</t>
  </si>
  <si>
    <t>Present value of minimum lease payments</t>
  </si>
  <si>
    <t>Not Later than One Year [Member]</t>
  </si>
  <si>
    <t>Capital and Leasing Commitments - Disclosure of Detailed Information About Operating Leases Explanatory (Details) (Bendon Limited) - NZD ($) $ in Thousands</t>
  </si>
  <si>
    <t>Minimum lease payments under non-cancellable operating leases</t>
  </si>
  <si>
    <t>Bendon Limited [Member] | Not Later than One Year [Member]</t>
  </si>
  <si>
    <t>Bendon Limited [Member] | Between One Year and Five Years [Member]</t>
  </si>
  <si>
    <t>Bendon Limited [Member] | Later than Five Years [Member]</t>
  </si>
  <si>
    <t>Capital and Leasing Commitments - Disclosure of Detailed Information About Contracted Commitments Explanatory (Details) (Bendon Limited) - Bendon Limited [Member] - NZD ($) $ in Thousands</t>
  </si>
  <si>
    <t>Contractual capital commitments</t>
  </si>
  <si>
    <t>Between One Year and Five Years [Member]</t>
  </si>
  <si>
    <t>Later than Five Years [Member]</t>
  </si>
  <si>
    <t>Lessor Commitments (Details Narrative) (Bendon Limited)</t>
  </si>
  <si>
    <t>Non-cancellable lease term description</t>
  </si>
  <si>
    <t xml:space="preserve">The Group sub leases its US and Australian premises under a commercial lease. These non-cancellable leases have terms between 1 and 6 years. </t>
  </si>
  <si>
    <t>Lessor Commitments - Disclosure of Finance Lease and Operating Lease by Lessor (Details) (Bendon Limited) - Bendon Limited [Member] - NZD ($) $ in Thousands</t>
  </si>
  <si>
    <t>Total minimum lease payments</t>
  </si>
  <si>
    <t>Financial Risk Management (Details Narrative) (Bendon Limited) - Bendon Limited [Member]</t>
  </si>
  <si>
    <t>Description of foreign exchange rate</t>
  </si>
  <si>
    <t>It assumes a 10% change of the New Zealand Dollar / Australian Dollar exchange rate for the year ended 31 January 2018 (31 January 2017: 10%, 30 June 2016: 10%, 30 June 2015: 10%). A 10% change is considered for the New Zealand Dollar / US Dollar exchange rate (31 January 2017: 10%, 30 June 2016: 10%, 30 June 2015: 10%). A 10% change is considered for the New Zealand Dollar / GB Pound exchange rate (31 January 2017: 10%, 30 June 2016: 10%, 30 June 2015: 10%). A 10% change is considered for the New Zealand Dollar / Euro exchange rate (31 January 2017: 10%, 30 June 2016: 10%, 30 June 2015: 10%). All of these percentages have been determined based on the average market volatility in exchange rates in the previous 12 months.</t>
  </si>
  <si>
    <t>AUD [Member]</t>
  </si>
  <si>
    <t>Closing foreign exchange rate</t>
  </si>
  <si>
    <t>GBP [Member]</t>
  </si>
  <si>
    <t>EUR [Member]</t>
  </si>
  <si>
    <t>HKD [Member]</t>
  </si>
  <si>
    <t>Financial Risk Management - Disclosure of Financial Risk Management (Details) (Bendon Limited) - Bendon Limited [Member] - NZD ($) $ in Thousands</t>
  </si>
  <si>
    <t>Non-derivatives Borrowings</t>
  </si>
  <si>
    <t>Non-derivatives Finance lease obligations</t>
  </si>
  <si>
    <t>Non-derivatives Trade payables</t>
  </si>
  <si>
    <t>Non-derivatives Bank guarantees</t>
  </si>
  <si>
    <t>Non-derivatives Total</t>
  </si>
  <si>
    <t>Derivatives Gross future cash settlement on forward currency contracts - inflow</t>
  </si>
  <si>
    <t>Derivatives Gross future cash settlement on forward currency contracts - (outflow)</t>
  </si>
  <si>
    <t>Derivatives Total</t>
  </si>
  <si>
    <t>Between One Month and Three Months [Member]</t>
  </si>
  <si>
    <t>Between Three Months and One Year [Member]</t>
  </si>
  <si>
    <t>Financial Risk Management - Disclosure of Credit Risk Exposure (Details) (Bendon Limited) - Bendon Limited [Member] - NZD ($) $ in Thousands</t>
  </si>
  <si>
    <t>Without External Credit Ratings [Member]</t>
  </si>
  <si>
    <t>Without External Credit Ratings [Member] | Trade Receivables [Member]</t>
  </si>
  <si>
    <t>Without External Credit Ratings [Member] | Trade Receivables [Member] | New Customer Less than 6 Months [Member]</t>
  </si>
  <si>
    <t>Without External Credit Ratings [Member] | Trade Receivables [Member] | Existing Customers (More Than 6 Months With Default in Past [Member]</t>
  </si>
  <si>
    <t>Ratings AA- [Member]</t>
  </si>
  <si>
    <t>Ratings A+ [Member]</t>
  </si>
  <si>
    <t>Financial Risk Management - Disclosure of Market Risk (Details) (Bendon Limited) - Bendon Limited [Member] - NZD ($) $ in Thousands</t>
  </si>
  <si>
    <t>Trade Receivables [Member]</t>
  </si>
  <si>
    <t>Foreign currency denominated financial assets</t>
  </si>
  <si>
    <t>Trade Receivables [Member] | AUD [Member]</t>
  </si>
  <si>
    <t>Trade Receivables [Member] | USD [Member]</t>
  </si>
  <si>
    <t>Trade Receivables [Member] | GBP [Member]</t>
  </si>
  <si>
    <t>Trade Receivables [Member] | EUR [Member]</t>
  </si>
  <si>
    <t>Trade Receivables [Member] | HKD [Member]</t>
  </si>
  <si>
    <t>Trade Payables [Member]</t>
  </si>
  <si>
    <t>Foreign currency denominated financial liabilities</t>
  </si>
  <si>
    <t>Trade Payables [Member] | AUD [Member]</t>
  </si>
  <si>
    <t>Trade Payables [Member] | USD [Member]</t>
  </si>
  <si>
    <t>Trade Payables [Member] | GBP [Member]</t>
  </si>
  <si>
    <t>Trade Payables [Member] | EUR [Member]</t>
  </si>
  <si>
    <t>Trade Payables [Member] | HKD [Member]</t>
  </si>
  <si>
    <t>Cash and Cash Equivalents [Member]</t>
  </si>
  <si>
    <t>Cash and Cash Equivalents [Member] | AUD [Member]</t>
  </si>
  <si>
    <t>Cash and Cash Equivalents [Member] | USD [Member]</t>
  </si>
  <si>
    <t>Cash and Cash Equivalents [Member] | GBP [Member]</t>
  </si>
  <si>
    <t>Cash and Cash Equivalents [Member] | EUR [Member]</t>
  </si>
  <si>
    <t>Cash and Cash Equivalents [Member] | HKD [Member]</t>
  </si>
  <si>
    <t>Financial Risk Management - Sensitivity Analysis for Types of Market Risk (Details) (Bendon Limited) - Bendon Limited [Member] - NZD ($) $ in Thousands</t>
  </si>
  <si>
    <t>USD [Member] | 10% Increase [Member]</t>
  </si>
  <si>
    <t>Risk exposure associated with instruments sharing characteristic</t>
  </si>
  <si>
    <t>USD [Member] | 10% Decrease [Member]</t>
  </si>
  <si>
    <t>AUD [Member] | 10% Increase [Member]</t>
  </si>
  <si>
    <t>AUD [Member] | 10% Decrease [Member]</t>
  </si>
  <si>
    <t>GBP [Member] | 10% Increase [Member]</t>
  </si>
  <si>
    <t>GBP [Member] | 10% Decrease [Member]</t>
  </si>
  <si>
    <t>EUR [Member] | 10% Increase [Member]</t>
  </si>
  <si>
    <t>EUR [Member] | 10% Decrease [Member]</t>
  </si>
  <si>
    <t>HKD [Member] | 10% Increase [Member]</t>
  </si>
  <si>
    <t>HKD [Member] | 10% Decrease [Member]</t>
  </si>
  <si>
    <t>Financial Risk Management - Disclosure of Detailed Information About Hedging Instruments (Details) (Bendon Limited) - Bendon Limited [Member]</t>
  </si>
  <si>
    <t>Buy USD / Sell NZD [Member] | Less than Six Months [Member]</t>
  </si>
  <si>
    <t>Average foreign exchange rate</t>
  </si>
  <si>
    <t>Buy USD / Sell NZD [Member] | Six Months to One Year [Member]</t>
  </si>
  <si>
    <t>Buy AUD / Sell NZD [Member] | Less than Six Months [Member]</t>
  </si>
  <si>
    <t>Buy GBP / Sell NZD [Member] | Less than Six Months [Member]</t>
  </si>
  <si>
    <t>Financial Risk Management - Disclosure of Financial Instruments by Type of Interest Rate (Details) (Bendon Limited) - NZD ($) $ in Thousands</t>
  </si>
  <si>
    <t>Bendon Limited [Member] | Floating Rate Instruments [Member]</t>
  </si>
  <si>
    <t>Financial Risk Management - Schedule of Financial Instruments by Type of Interest Rate (Details) (Bendon Limited) - NZD ($) $ in Thousands</t>
  </si>
  <si>
    <t>Bendon Limited [Member] | 1.00% Increase [Member]</t>
  </si>
  <si>
    <t>Bendon Limited [Member] | 1.00% Decrease [Member]</t>
  </si>
  <si>
    <t>Tax Assets and Liabilities - Reconciliation of Changes In Deferred Tax Liability Asset (Details) (Bendon Limited) - Bendon Limited [Member] - NZD ($) $ in Thousands</t>
  </si>
  <si>
    <t>Opening Balance</t>
  </si>
  <si>
    <t>Charged to Income</t>
  </si>
  <si>
    <t>Charged directly to Equity</t>
  </si>
  <si>
    <t>Changes in Tax Rate</t>
  </si>
  <si>
    <t>Exchange Differences</t>
  </si>
  <si>
    <t>Closing Balance</t>
  </si>
  <si>
    <t>Property, Plant and Equipment [Member]</t>
  </si>
  <si>
    <t>Doubtful Debts [Member]</t>
  </si>
  <si>
    <t>Provision for Annual Leave [Member]</t>
  </si>
  <si>
    <t>Provision for Long Service Leave [Member]</t>
  </si>
  <si>
    <t>Other Payroll Provisions [Member]</t>
  </si>
  <si>
    <t>General Provisions [Member]</t>
  </si>
  <si>
    <t>Inventories [Member]</t>
  </si>
  <si>
    <t>Carried Forward Tax Losses [Member]</t>
  </si>
  <si>
    <t>Intangible Assets [Member]</t>
  </si>
  <si>
    <t>Dividends (Details Narrative) (Bendon Limited) - NZD ($)</t>
  </si>
  <si>
    <t>Dividends payable</t>
  </si>
  <si>
    <t>Dividends - Disclosure of Detailed Information about Dividends Explanatory (Details) (Bendon Limited) - Bendon Limited [Member] - NZD ($) $ in Thousands</t>
  </si>
  <si>
    <t>Australian Franking Credits [Member]</t>
  </si>
  <si>
    <t>Unused tax credits for which no deferred tax asset recognised</t>
  </si>
  <si>
    <t>New Zealand Imputation Credits [Member]</t>
  </si>
  <si>
    <t>Dividends - Disclosure of Detailed Information about Dividends Explanatory (Details) (Bendon Limited) (Parenthetical)</t>
  </si>
  <si>
    <t>Australian Franking Credits [Member] | Bendon Limited [Member]</t>
  </si>
  <si>
    <t>Tax rate effect of foreign tax rates</t>
  </si>
  <si>
    <t>New Zealand Imputation Credits [Member] | Bendon Limited [Member]</t>
  </si>
  <si>
    <t>Key Management Personnel Remuneration - Disclosure of Detailed Information about Key Management Personnel (Details) (Bendon Limited) - Bendon Limited [Member] - NZD ($)</t>
  </si>
  <si>
    <t>DetailsOfKeyManagementPersonnelRemunerationLineItems [Line Items]</t>
  </si>
  <si>
    <t>Short-term employee benefits</t>
  </si>
  <si>
    <t>Key management personnel compensation</t>
  </si>
  <si>
    <t>Interests in Subsidiaries - Disclosure of Composition of Group (Details) (Bendon Limited) - Bendon Limited [Member]</t>
  </si>
  <si>
    <t>Bendon Retail Limited [Member]</t>
  </si>
  <si>
    <t>Country of incorporation of subsidiary</t>
  </si>
  <si>
    <t>New Zealand</t>
  </si>
  <si>
    <t>Proportion of ownership interest in subsidiary</t>
  </si>
  <si>
    <t>Bendon Holdings Limited [Member]</t>
  </si>
  <si>
    <t>Bendon Holdings Pty Limited [Member]</t>
  </si>
  <si>
    <t>Australia</t>
  </si>
  <si>
    <t>Bendon Pty Limited [Member]</t>
  </si>
  <si>
    <t>Bendon Intimates Pty Limited [Member]</t>
  </si>
  <si>
    <t>PS Holdings No. 1 Pty Limited [Member]</t>
  </si>
  <si>
    <t>Pleasure State Pty Limited [Member]</t>
  </si>
  <si>
    <t>Pleasure State (HK) Limited [Member]</t>
  </si>
  <si>
    <t>Hong Kong</t>
  </si>
  <si>
    <t>Bendon UK Limited [Member]</t>
  </si>
  <si>
    <t>United Kingdom</t>
  </si>
  <si>
    <t>Bendon USA Inc [Member]</t>
  </si>
  <si>
    <t>United States of America</t>
  </si>
  <si>
    <t>The percentage of ownership interest held is equivalent to the percentage voting rights for all subsidiaries.</t>
  </si>
  <si>
    <t>Fair Value Measurement - Schedule of Fair Value Measurement of Assets and Liabilities (Details) (Bendon Limited) - Recurring Fair Value Measurement [Member] - NZD ($) $ in Thousands</t>
  </si>
  <si>
    <t>Bendon Limited [Member] | Derivative on Convertible Notes [Member]</t>
  </si>
  <si>
    <t>Bendon Limited [Member] | Foreign Exchange Contracts [Member]</t>
  </si>
  <si>
    <t>Bendon Limited [Member] | Level 1 of Fair Value Hierarchy [Member] | Derivative on Convertible Notes [Member]</t>
  </si>
  <si>
    <t>Bendon Limited [Member] | Level 1 of Fair Value Hierarchy [Member] | Foreign Exchange Contracts [Member]</t>
  </si>
  <si>
    <t>Bendon Limited [Member] | Level 2 of fair value hierarchy [member] | Derivative on Convertible Notes [Member]</t>
  </si>
  <si>
    <t>Bendon Limited [Member] | Level 2 of fair value hierarchy [member] | Foreign Exchange Contracts [Member]</t>
  </si>
  <si>
    <t>Bendon Limited [Member] | Level 3 of Fair Value Hierarchy [Member] | Derivative on Convertible Notes [Member]</t>
  </si>
  <si>
    <t>Bendon Limited [Member] | Level 3 of Fair Value Hierarchy [Member] | Foreign Exchange Contracts [Member]</t>
  </si>
  <si>
    <t>Fair Value Measurement - Schedule of Valuation Techniques for Fair Value Measurements Categorized Within Level 3 (Details) (Bendon Limited) - Level 3 of Fair Value Hierarchy [Member] - NZD ($) $ in Thousands</t>
  </si>
  <si>
    <t>Balance at 31 January 2017</t>
  </si>
  <si>
    <t>Balance at 31 January 2018</t>
  </si>
  <si>
    <t>Fair Value Measurement - Schedule of Quantitative Information for Fair Value Measurements Categorised Within Level 3 (Details) (Bendon Limited) - Bendon Limited [Member] - Level 3 of Fair Value Hierarchy [Member]</t>
  </si>
  <si>
    <t>Face value (NZD)</t>
  </si>
  <si>
    <t>Interest rate of note</t>
  </si>
  <si>
    <t>Risk free rate</t>
  </si>
  <si>
    <t>1.66%</t>
  </si>
  <si>
    <t>Term of the instrument</t>
  </si>
  <si>
    <t>August 2019</t>
  </si>
  <si>
    <t>Expected volatility</t>
  </si>
  <si>
    <t>128.70%</t>
  </si>
  <si>
    <t>Dividend yield</t>
  </si>
  <si>
    <t>Contingencies - Schedule of Contingent Liabilities (Details) (Bendon Limited) - Bendon Limited [Member] - NZD ($) $ in Thousands</t>
  </si>
  <si>
    <t>Landlords [Member]</t>
  </si>
  <si>
    <t>Rental Guarantees</t>
  </si>
  <si>
    <t>JP Morgan Chase Bank [Member]</t>
  </si>
  <si>
    <t>Standby Letter of Credit</t>
  </si>
  <si>
    <t>UK Customs Department [Member]</t>
  </si>
  <si>
    <t>Guarantee</t>
  </si>
  <si>
    <t>ANZ for Merchant Service [Member]</t>
  </si>
  <si>
    <t>Related Parties (Details Narrative) (Bendon Limited) - NZD ($)</t>
  </si>
  <si>
    <t>Other expenses, by nature</t>
  </si>
  <si>
    <t>Settlement Period</t>
  </si>
  <si>
    <t>next 12 months.</t>
  </si>
  <si>
    <t>Bendon Limited [Member] | Cullen Group [Member]</t>
  </si>
  <si>
    <t>Bendon Limited [Member] | Whitespace Atelier Limited [Member]</t>
  </si>
  <si>
    <t>Bendon Limited [Member] | Naked Brand Inc [Member]</t>
  </si>
  <si>
    <t>Bendon Limited [Member] | Naked Brand Inc [Member] | Consignment Agreement [Member]</t>
  </si>
  <si>
    <t>Related Party Transactions Expenses</t>
  </si>
  <si>
    <t>Bendon Limited [Member] | Naked Brand Inc [Member] | Merger Agreement [Member]</t>
  </si>
  <si>
    <t>Bendon Limited [Member] | FOH Online Corp [Member]</t>
  </si>
  <si>
    <t>Related Parties - Disclosure of Transactions Between Related Parties (Details) (Bendon Limited) - NZD ($)</t>
  </si>
  <si>
    <t>Cullen Invenstment Limited [Member] | Bendon Limited [Member]</t>
  </si>
  <si>
    <t>Loans from related parties, Opening balance</t>
  </si>
  <si>
    <t>Loans from related parties, Closing balance</t>
  </si>
  <si>
    <t>Whitespace Atelier Limited [Member] | Bendon Limited [Member]</t>
  </si>
  <si>
    <t>Naked Inc. [Member] | Bendon Limited [Member]</t>
  </si>
  <si>
    <t>PS Holdings No. 2 Pty Limited [Member] | Bendon Limited [Member]</t>
  </si>
  <si>
    <t>FOH Online Inc. [Member] | Bendon Limited [Member]</t>
  </si>
  <si>
    <t>Cash Flow Information - Schedule of Cash Flow Information (Details) (Bendon Limited) - NZD ($) $ in Thousands</t>
  </si>
  <si>
    <t>CashFlowInformationBendonLimitedDetailsLineItems [Line Items]</t>
  </si>
  <si>
    <t>Cash flows excluded from profit attributable to operating activities interest paid on borrowings</t>
  </si>
  <si>
    <t>- depreciation and amortisation expense</t>
  </si>
  <si>
    <t>- impairment expense</t>
  </si>
  <si>
    <t>- fair value gain/(loss) on Convertible Notes derivative</t>
  </si>
  <si>
    <t>- (increase) in trade and other receivables</t>
  </si>
  <si>
    <t>- (increase) in current tax receivable</t>
  </si>
  <si>
    <t>- (increase)/decrease in derivative assets</t>
  </si>
  <si>
    <t>- (increase)/decrease in inventories</t>
  </si>
  <si>
    <t>- (increase)/decrease in deferred tax asset/(liability)</t>
  </si>
  <si>
    <t>- (increase) in related party receivables</t>
  </si>
  <si>
    <t>- increase/(decrease) in trade and other payables</t>
  </si>
  <si>
    <t>- increase/(decrease) in income taxes payable</t>
  </si>
  <si>
    <t>- increase/(decrease) in provisions</t>
  </si>
  <si>
    <t>- increase/(decrease) in foreign currency derivative liability</t>
  </si>
  <si>
    <t>- net exchange differences</t>
  </si>
  <si>
    <t>Cashflows from operations</t>
  </si>
  <si>
    <t>Events Occurring After the Reporting Date (Details Narrative) (Bendon Limited) - NZD ($)</t>
  </si>
  <si>
    <t>Jun. 13, 2018</t>
  </si>
  <si>
    <t>Apr. 29, 2018</t>
  </si>
  <si>
    <t>Dec. 31, 2018</t>
  </si>
  <si>
    <t>Sep. 30, 2018</t>
  </si>
  <si>
    <t>Jun. 28, 2018</t>
  </si>
  <si>
    <t>Jun. 27, 2016</t>
  </si>
  <si>
    <t>Issue of equity</t>
  </si>
  <si>
    <t>Term loan facility [Member] | Bendon Limited [Member]</t>
  </si>
  <si>
    <t>Events Cccurring After Reporting Date [Member] | Bendon Limited [Member]</t>
  </si>
  <si>
    <t>Description of Borrowings</t>
  </si>
  <si>
    <t>Each facility is subject to a facility fee of NZD$500,000 upon first draw down from each facility.</t>
  </si>
  <si>
    <t>7.50%</t>
  </si>
  <si>
    <t>Events Cccurring After Reporting Date [Member] | Term loan facility [Member] | Bank of New Zealand [Member] | Bendon Limited [Member]</t>
  </si>
  <si>
    <t>Events Cccurring After Reporting Date [Member] | New Term Loan Facility [Member] | Bank of New Zealand [Member] | Bendon Limited [Member]</t>
  </si>
  <si>
    <t>Percentage of gross margin</t>
  </si>
  <si>
    <t>Events Cccurring After Reporting Date [Member] | New Term Loan Facility [Member] | Bank of New Zealand [Member] | Bendon Limited [Member] | USD [Member]</t>
  </si>
  <si>
    <t>Events Cccurring After Reporting Date [Member] | Facility A [Member] | Bendon Limited [Member]</t>
  </si>
  <si>
    <t>Events Cccurring After Reporting Date [Member] | Facility B [Member] | Bendon Limited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sharedStrings.xml" Type="http://schemas.openxmlformats.org/officeDocument/2006/relationships/sharedStrings"/><Relationship Id="rId221" Target="styles.xml" Type="http://schemas.openxmlformats.org/officeDocument/2006/relationships/styles"/><Relationship Id="rId2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553</v>
      </c>
      <c r="B1" s="2" t="s">
        <v>18</v>
      </c>
    </row>
    <row r="2" spans="1:2">
      <c r="B2" s="2" t="s">
        <v>20</v>
      </c>
    </row>
    <row r="3" spans="1:2">
      <c r="A3" s="4" t="s">
        <v>54</v>
      </c>
    </row>
    <row r="4" spans="1:2">
      <c r="A4" s="3" t="s">
        <v>284</v>
      </c>
    </row>
    <row r="5" spans="1:2">
      <c r="A5" s="4" t="s">
        <v>554</v>
      </c>
      <c r="B5" s="4" t="s">
        <v>55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556</v>
      </c>
      <c r="B1" s="2" t="s">
        <v>18</v>
      </c>
    </row>
    <row r="2" spans="1:2">
      <c r="B2" s="2" t="s">
        <v>20</v>
      </c>
    </row>
    <row r="3" spans="1:2">
      <c r="A3" s="4" t="s">
        <v>54</v>
      </c>
    </row>
    <row r="4" spans="1:2">
      <c r="A4" s="3" t="s">
        <v>288</v>
      </c>
    </row>
    <row r="5" spans="1:2">
      <c r="A5" s="4" t="s">
        <v>557</v>
      </c>
      <c r="B5" s="4" t="s">
        <v>55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59</v>
      </c>
      <c r="B1" s="2" t="s">
        <v>1</v>
      </c>
    </row>
    <row r="2" spans="1:2">
      <c r="B2" s="2" t="s">
        <v>2</v>
      </c>
    </row>
    <row r="3" spans="1:2">
      <c r="A3" s="3" t="s">
        <v>291</v>
      </c>
    </row>
    <row r="4" spans="1:2">
      <c r="A4" s="4" t="s">
        <v>560</v>
      </c>
      <c r="B4" s="4" t="s">
        <v>561</v>
      </c>
    </row>
    <row r="5" spans="1:2">
      <c r="A5" s="4" t="s">
        <v>562</v>
      </c>
      <c r="B5" s="4" t="s">
        <v>56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64</v>
      </c>
      <c r="B1" s="2" t="s">
        <v>1</v>
      </c>
      <c r="C1" s="2" t="s">
        <v>18</v>
      </c>
    </row>
    <row r="2" spans="1:3">
      <c r="B2" s="2" t="s">
        <v>2</v>
      </c>
      <c r="C2" s="2" t="s">
        <v>20</v>
      </c>
    </row>
    <row r="3" spans="1:3">
      <c r="A3" s="3" t="s">
        <v>294</v>
      </c>
    </row>
    <row r="4" spans="1:3">
      <c r="A4" s="4" t="s">
        <v>560</v>
      </c>
      <c r="B4" s="4" t="s">
        <v>561</v>
      </c>
    </row>
    <row r="5" spans="1:3">
      <c r="A5" s="4" t="s">
        <v>562</v>
      </c>
      <c r="B5" s="4" t="s">
        <v>563</v>
      </c>
    </row>
    <row r="6" spans="1:3">
      <c r="A6" s="4" t="s">
        <v>54</v>
      </c>
    </row>
    <row r="7" spans="1:3">
      <c r="A7" s="3" t="s">
        <v>294</v>
      </c>
    </row>
    <row r="8" spans="1:3">
      <c r="A8" s="4" t="s">
        <v>560</v>
      </c>
      <c r="C8" s="4" t="s">
        <v>565</v>
      </c>
    </row>
    <row r="9" spans="1:3">
      <c r="A9" s="4" t="s">
        <v>562</v>
      </c>
      <c r="C9" s="4" t="s">
        <v>566</v>
      </c>
    </row>
    <row r="10" spans="1:3">
      <c r="A10" s="4" t="s">
        <v>567</v>
      </c>
      <c r="C10" s="4" t="s">
        <v>56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569</v>
      </c>
      <c r="B1" s="2" t="s">
        <v>18</v>
      </c>
    </row>
    <row r="2" spans="1:2">
      <c r="B2" s="2" t="s">
        <v>20</v>
      </c>
    </row>
    <row r="3" spans="1:2">
      <c r="A3" s="4" t="s">
        <v>54</v>
      </c>
    </row>
    <row r="4" spans="1:2">
      <c r="A4" s="3" t="s">
        <v>297</v>
      </c>
    </row>
    <row r="5" spans="1:2">
      <c r="A5" s="4" t="s">
        <v>570</v>
      </c>
      <c r="B5" s="4" t="s">
        <v>57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572</v>
      </c>
      <c r="B1" s="2" t="s">
        <v>1</v>
      </c>
    </row>
    <row r="2" spans="1:2">
      <c r="B2" s="2" t="s">
        <v>2</v>
      </c>
    </row>
    <row r="3" spans="1:2">
      <c r="A3" s="3" t="s">
        <v>301</v>
      </c>
    </row>
    <row r="4" spans="1:2">
      <c r="A4" s="4" t="s">
        <v>573</v>
      </c>
      <c r="B4" s="4" t="s">
        <v>57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575</v>
      </c>
      <c r="B1" s="2" t="s">
        <v>1</v>
      </c>
      <c r="C1" s="2" t="s">
        <v>18</v>
      </c>
    </row>
    <row r="2" spans="1:3">
      <c r="B2" s="2" t="s">
        <v>2</v>
      </c>
      <c r="C2" s="2" t="s">
        <v>20</v>
      </c>
    </row>
    <row r="3" spans="1:3">
      <c r="A3" s="3" t="s">
        <v>304</v>
      </c>
    </row>
    <row r="4" spans="1:3">
      <c r="A4" s="4" t="s">
        <v>573</v>
      </c>
      <c r="B4" s="4" t="s">
        <v>574</v>
      </c>
    </row>
    <row r="5" spans="1:3">
      <c r="A5" s="4" t="s">
        <v>54</v>
      </c>
    </row>
    <row r="6" spans="1:3">
      <c r="A6" s="3" t="s">
        <v>304</v>
      </c>
    </row>
    <row r="7" spans="1:3">
      <c r="A7" s="4" t="s">
        <v>573</v>
      </c>
      <c r="C7" s="4" t="s">
        <v>57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577</v>
      </c>
      <c r="B1" s="2" t="s">
        <v>18</v>
      </c>
    </row>
    <row r="2" spans="1:2">
      <c r="B2" s="2" t="s">
        <v>20</v>
      </c>
    </row>
    <row r="3" spans="1:2">
      <c r="A3" s="4" t="s">
        <v>54</v>
      </c>
    </row>
    <row r="4" spans="1:2">
      <c r="A4" s="3" t="s">
        <v>307</v>
      </c>
    </row>
    <row r="5" spans="1:2">
      <c r="A5" s="4" t="s">
        <v>578</v>
      </c>
      <c r="B5" s="4" t="s">
        <v>57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6"/>
  </cols>
  <sheetData>
    <row r="1" spans="1:4">
      <c r="A1" s="1" t="s">
        <v>580</v>
      </c>
      <c r="B1" s="2" t="s">
        <v>1</v>
      </c>
      <c r="D1" s="2" t="s">
        <v>18</v>
      </c>
    </row>
    <row r="2" spans="1:4">
      <c r="B2" s="2" t="s">
        <v>2</v>
      </c>
      <c r="C2" s="2" t="s">
        <v>19</v>
      </c>
      <c r="D2" s="2" t="s">
        <v>20</v>
      </c>
    </row>
    <row r="3" spans="1:4">
      <c r="A3" s="3" t="s">
        <v>581</v>
      </c>
    </row>
    <row r="4" spans="1:4">
      <c r="A4" s="4" t="s">
        <v>36</v>
      </c>
      <c r="B4" s="5" t="n">
        <v>-26094000</v>
      </c>
      <c r="C4" s="5" t="n">
        <v>-19213000</v>
      </c>
      <c r="D4" s="5" t="n">
        <v>37593000</v>
      </c>
    </row>
    <row r="5" spans="1:4">
      <c r="A5" s="4" t="s">
        <v>582</v>
      </c>
      <c r="B5" s="6" t="n">
        <v>-5427000</v>
      </c>
      <c r="C5" s="5" t="n">
        <v>-8436000</v>
      </c>
      <c r="D5" s="6" t="n">
        <v>4116000</v>
      </c>
    </row>
    <row r="6" spans="1:4">
      <c r="A6" s="4" t="s">
        <v>583</v>
      </c>
      <c r="B6" s="6" t="n">
        <v>2944000</v>
      </c>
      <c r="D6" s="6" t="n">
        <v>20752000</v>
      </c>
    </row>
    <row r="7" spans="1:4">
      <c r="A7" s="4" t="s">
        <v>584</v>
      </c>
      <c r="B7" s="6" t="n">
        <v>16232000</v>
      </c>
      <c r="D7" s="5" t="n">
        <v>-5710000</v>
      </c>
    </row>
    <row r="8" spans="1:4">
      <c r="A8" s="4" t="s">
        <v>585</v>
      </c>
      <c r="B8" s="6" t="n">
        <v>1247000</v>
      </c>
    </row>
    <row r="9" spans="1:4">
      <c r="A9" s="4" t="s">
        <v>586</v>
      </c>
      <c r="B9" s="5" t="n">
        <v>36000000</v>
      </c>
    </row>
    <row r="10" spans="1:4">
      <c r="A10" s="4" t="s">
        <v>587</v>
      </c>
      <c r="B10" s="4" t="s">
        <v>588</v>
      </c>
    </row>
    <row r="11" spans="1:4">
      <c r="A11" s="4" t="s">
        <v>589</v>
      </c>
      <c r="B11" s="4" t="s">
        <v>590</v>
      </c>
    </row>
    <row r="12" spans="1:4">
      <c r="A12" s="4" t="s">
        <v>591</v>
      </c>
      <c r="B12" s="5" t="n">
        <v>29900000</v>
      </c>
    </row>
    <row r="13" spans="1:4">
      <c r="A13" s="4" t="s">
        <v>592</v>
      </c>
    </row>
    <row r="14" spans="1:4">
      <c r="A14" s="3" t="s">
        <v>581</v>
      </c>
    </row>
    <row r="15" spans="1:4">
      <c r="A15" s="4" t="s">
        <v>593</v>
      </c>
      <c r="B15" s="4" t="s">
        <v>594</v>
      </c>
    </row>
    <row r="16" spans="1:4">
      <c r="A16" s="4" t="s">
        <v>595</v>
      </c>
      <c r="B16" s="5" t="n">
        <v>2500000</v>
      </c>
    </row>
    <row r="17" spans="1:4">
      <c r="A17" s="4" t="s">
        <v>596</v>
      </c>
    </row>
    <row r="18" spans="1:4">
      <c r="A18" s="3" t="s">
        <v>581</v>
      </c>
    </row>
    <row r="19" spans="1:4">
      <c r="A19" s="4" t="s">
        <v>585</v>
      </c>
      <c r="B19" s="5" t="n">
        <v>2000000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597</v>
      </c>
      <c r="B1" s="2" t="s">
        <v>1</v>
      </c>
    </row>
    <row r="2" spans="1:2">
      <c r="B2" s="2" t="s">
        <v>2</v>
      </c>
    </row>
    <row r="3" spans="1:2">
      <c r="A3" s="4" t="s">
        <v>598</v>
      </c>
    </row>
    <row r="4" spans="1:2">
      <c r="A4" s="3" t="s">
        <v>581</v>
      </c>
    </row>
    <row r="5" spans="1:2">
      <c r="A5" s="4" t="s">
        <v>599</v>
      </c>
      <c r="B5" s="4" t="s">
        <v>600</v>
      </c>
    </row>
    <row r="6" spans="1:2">
      <c r="A6" s="4" t="s">
        <v>601</v>
      </c>
    </row>
    <row r="7" spans="1:2">
      <c r="A7" s="3" t="s">
        <v>581</v>
      </c>
    </row>
    <row r="8" spans="1:2">
      <c r="A8" s="4" t="s">
        <v>599</v>
      </c>
      <c r="B8" s="4" t="s">
        <v>6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149</v>
      </c>
      <c r="B1" s="2" t="s">
        <v>1</v>
      </c>
      <c r="C1" s="2" t="s">
        <v>18</v>
      </c>
    </row>
    <row r="2" spans="1:3">
      <c r="B2" s="2" t="s">
        <v>2</v>
      </c>
      <c r="C2" s="2" t="s">
        <v>20</v>
      </c>
    </row>
    <row r="3" spans="1:3">
      <c r="A3" s="3" t="s">
        <v>150</v>
      </c>
    </row>
    <row r="4" spans="1:3">
      <c r="A4" s="4" t="s">
        <v>149</v>
      </c>
      <c r="B4" s="4" t="s">
        <v>151</v>
      </c>
    </row>
    <row r="5" spans="1:3">
      <c r="A5" s="4" t="s">
        <v>54</v>
      </c>
    </row>
    <row r="6" spans="1:3">
      <c r="A6" s="3" t="s">
        <v>150</v>
      </c>
    </row>
    <row r="7" spans="1:3">
      <c r="A7" s="4" t="s">
        <v>149</v>
      </c>
      <c r="C7" s="4" t="s">
        <v>1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80"/>
    <col customWidth="1" max="6" min="6" width="14"/>
    <col customWidth="1" max="7" min="7" width="14"/>
  </cols>
  <sheetData>
    <row r="1" spans="1:7">
      <c r="A1" s="1" t="s">
        <v>603</v>
      </c>
      <c r="B1" s="2" t="s">
        <v>1</v>
      </c>
      <c r="D1" s="2" t="s">
        <v>49</v>
      </c>
      <c r="E1" s="2" t="s">
        <v>18</v>
      </c>
    </row>
    <row r="2" spans="1:7">
      <c r="B2" s="2" t="s">
        <v>2</v>
      </c>
      <c r="C2" s="2" t="s">
        <v>19</v>
      </c>
      <c r="D2" s="2" t="s">
        <v>50</v>
      </c>
      <c r="E2" s="2" t="s">
        <v>20</v>
      </c>
      <c r="F2" s="2" t="s">
        <v>51</v>
      </c>
      <c r="G2" s="2" t="s">
        <v>52</v>
      </c>
    </row>
    <row r="3" spans="1:7">
      <c r="A3" s="3" t="s">
        <v>164</v>
      </c>
    </row>
    <row r="4" spans="1:7">
      <c r="A4" s="4" t="s">
        <v>36</v>
      </c>
      <c r="B4" s="5" t="n">
        <v>-26094000</v>
      </c>
      <c r="C4" s="5" t="n">
        <v>-19213000</v>
      </c>
      <c r="E4" s="5" t="n">
        <v>37593000</v>
      </c>
    </row>
    <row r="5" spans="1:7">
      <c r="A5" s="4" t="s">
        <v>582</v>
      </c>
      <c r="B5" s="6" t="n">
        <v>-5427000</v>
      </c>
      <c r="C5" s="5" t="n">
        <v>-8436000</v>
      </c>
      <c r="E5" s="6" t="n">
        <v>4116000</v>
      </c>
    </row>
    <row r="6" spans="1:7">
      <c r="A6" s="4" t="s">
        <v>583</v>
      </c>
      <c r="B6" s="6" t="n">
        <v>2944000</v>
      </c>
      <c r="E6" s="6" t="n">
        <v>20752000</v>
      </c>
    </row>
    <row r="7" spans="1:7">
      <c r="A7" s="4" t="s">
        <v>584</v>
      </c>
      <c r="B7" s="6" t="n">
        <v>16232000</v>
      </c>
      <c r="E7" s="6" t="n">
        <v>-5710000</v>
      </c>
    </row>
    <row r="8" spans="1:7">
      <c r="A8" s="4" t="s">
        <v>585</v>
      </c>
      <c r="B8" s="6" t="n">
        <v>1247000</v>
      </c>
    </row>
    <row r="9" spans="1:7">
      <c r="A9" s="4" t="s">
        <v>586</v>
      </c>
      <c r="B9" s="5" t="n">
        <v>36000000</v>
      </c>
    </row>
    <row r="10" spans="1:7">
      <c r="A10" s="4" t="s">
        <v>587</v>
      </c>
      <c r="B10" s="4" t="s">
        <v>588</v>
      </c>
    </row>
    <row r="11" spans="1:7">
      <c r="A11" s="4" t="s">
        <v>589</v>
      </c>
      <c r="B11" s="4" t="s">
        <v>590</v>
      </c>
    </row>
    <row r="12" spans="1:7">
      <c r="A12" s="4" t="s">
        <v>592</v>
      </c>
    </row>
    <row r="13" spans="1:7">
      <c r="A13" s="3" t="s">
        <v>164</v>
      </c>
    </row>
    <row r="14" spans="1:7">
      <c r="A14" s="4" t="s">
        <v>593</v>
      </c>
      <c r="B14" s="4" t="s">
        <v>594</v>
      </c>
    </row>
    <row r="15" spans="1:7">
      <c r="A15" s="4" t="s">
        <v>595</v>
      </c>
      <c r="B15" s="5" t="n">
        <v>2500000</v>
      </c>
    </row>
    <row r="16" spans="1:7">
      <c r="A16" s="4" t="s">
        <v>596</v>
      </c>
    </row>
    <row r="17" spans="1:7">
      <c r="A17" s="3" t="s">
        <v>164</v>
      </c>
    </row>
    <row r="18" spans="1:7">
      <c r="A18" s="4" t="s">
        <v>585</v>
      </c>
      <c r="B18" s="6" t="n">
        <v>20000000</v>
      </c>
    </row>
    <row r="19" spans="1:7">
      <c r="A19" s="4" t="s">
        <v>54</v>
      </c>
    </row>
    <row r="20" spans="1:7">
      <c r="A20" s="3" t="s">
        <v>164</v>
      </c>
    </row>
    <row r="21" spans="1:7">
      <c r="A21" s="4" t="s">
        <v>36</v>
      </c>
      <c r="B21" s="6" t="n">
        <v>26094000</v>
      </c>
      <c r="D21" s="5" t="n">
        <v>-15979000</v>
      </c>
      <c r="E21" s="6" t="n">
        <v>-37593000</v>
      </c>
      <c r="F21" s="5" t="n">
        <v>-20746000</v>
      </c>
      <c r="G21" s="5" t="n">
        <v>-13105000</v>
      </c>
    </row>
    <row r="22" spans="1:7">
      <c r="A22" s="4" t="s">
        <v>582</v>
      </c>
      <c r="B22" s="6" t="n">
        <v>5427000</v>
      </c>
      <c r="D22" s="6" t="n">
        <v>-13518000</v>
      </c>
      <c r="E22" s="6" t="n">
        <v>-4116000</v>
      </c>
      <c r="F22" s="6" t="n">
        <v>-5040000</v>
      </c>
      <c r="G22" s="6" t="n">
        <v>-17199000</v>
      </c>
    </row>
    <row r="23" spans="1:7">
      <c r="A23" s="4" t="s">
        <v>583</v>
      </c>
      <c r="B23" s="6" t="n">
        <v>2944000</v>
      </c>
      <c r="E23" s="6" t="n">
        <v>20752000</v>
      </c>
    </row>
    <row r="24" spans="1:7">
      <c r="A24" s="4" t="s">
        <v>584</v>
      </c>
      <c r="B24" s="6" t="n">
        <v>16232000</v>
      </c>
      <c r="D24" s="6" t="n">
        <v>-9044000</v>
      </c>
      <c r="E24" s="6" t="n">
        <v>-5710000</v>
      </c>
      <c r="F24" s="6" t="n">
        <v>-17876000</v>
      </c>
      <c r="G24" s="6" t="n">
        <v>2839000</v>
      </c>
    </row>
    <row r="25" spans="1:7">
      <c r="A25" s="4" t="s">
        <v>586</v>
      </c>
      <c r="E25" s="6" t="n">
        <v>36000000</v>
      </c>
    </row>
    <row r="26" spans="1:7">
      <c r="A26" s="4" t="s">
        <v>595</v>
      </c>
      <c r="D26" s="5" t="n">
        <v>178000</v>
      </c>
      <c r="E26" s="5" t="n">
        <v>306000</v>
      </c>
      <c r="F26" s="5" t="n">
        <v>323000</v>
      </c>
      <c r="G26" s="5" t="n">
        <v>891000</v>
      </c>
    </row>
    <row r="27" spans="1:7">
      <c r="A27" s="4" t="s">
        <v>587</v>
      </c>
      <c r="E27" s="4" t="s">
        <v>588</v>
      </c>
    </row>
    <row r="28" spans="1:7">
      <c r="A28" s="4" t="s">
        <v>604</v>
      </c>
    </row>
    <row r="29" spans="1:7">
      <c r="A29" s="3" t="s">
        <v>164</v>
      </c>
    </row>
    <row r="30" spans="1:7">
      <c r="A30" s="4" t="s">
        <v>589</v>
      </c>
      <c r="E30" s="4" t="s">
        <v>605</v>
      </c>
    </row>
    <row r="31" spans="1:7">
      <c r="A31" s="4" t="s">
        <v>606</v>
      </c>
    </row>
    <row r="32" spans="1:7">
      <c r="A32" s="3" t="s">
        <v>164</v>
      </c>
    </row>
    <row r="33" spans="1:7">
      <c r="A33" s="4" t="s">
        <v>589</v>
      </c>
      <c r="E33" s="4" t="s">
        <v>607</v>
      </c>
    </row>
    <row r="34" spans="1:7">
      <c r="A34" s="4" t="s">
        <v>608</v>
      </c>
    </row>
    <row r="35" spans="1:7">
      <c r="A35" s="3" t="s">
        <v>164</v>
      </c>
    </row>
    <row r="36" spans="1:7">
      <c r="A36" s="4" t="s">
        <v>589</v>
      </c>
      <c r="E36" s="4" t="s">
        <v>609</v>
      </c>
    </row>
    <row r="37" spans="1:7">
      <c r="A37" s="4" t="s">
        <v>610</v>
      </c>
    </row>
    <row r="38" spans="1:7">
      <c r="A38" s="3" t="s">
        <v>164</v>
      </c>
    </row>
    <row r="39" spans="1:7">
      <c r="A39" s="4" t="s">
        <v>593</v>
      </c>
      <c r="E39" s="4" t="s">
        <v>594</v>
      </c>
    </row>
    <row r="40" spans="1:7">
      <c r="A40" s="4" t="s">
        <v>595</v>
      </c>
      <c r="E40" s="5" t="n">
        <v>2500000</v>
      </c>
    </row>
    <row r="41" spans="1:7">
      <c r="A41" s="4" t="s">
        <v>611</v>
      </c>
    </row>
    <row r="42" spans="1:7">
      <c r="A42" s="3" t="s">
        <v>164</v>
      </c>
    </row>
    <row r="43" spans="1:7">
      <c r="A43" s="4" t="s">
        <v>585</v>
      </c>
      <c r="B43" s="5" t="n">
        <v>20000000</v>
      </c>
    </row>
  </sheetData>
  <mergeCells count="3">
    <mergeCell ref="A1:A2"/>
    <mergeCell ref="B1:C1"/>
    <mergeCell ref="E1:G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2</v>
      </c>
      <c r="B1" s="2" t="s">
        <v>1</v>
      </c>
      <c r="C1" s="2" t="s">
        <v>18</v>
      </c>
    </row>
    <row r="2" spans="1:3">
      <c r="B2" s="2" t="s">
        <v>2</v>
      </c>
      <c r="C2" s="2" t="s">
        <v>20</v>
      </c>
    </row>
    <row r="3" spans="1:3">
      <c r="A3" s="4" t="s">
        <v>598</v>
      </c>
    </row>
    <row r="4" spans="1:3">
      <c r="A4" s="3" t="s">
        <v>164</v>
      </c>
    </row>
    <row r="5" spans="1:3">
      <c r="A5" s="4" t="s">
        <v>599</v>
      </c>
      <c r="B5" s="4" t="s">
        <v>600</v>
      </c>
    </row>
    <row r="6" spans="1:3">
      <c r="A6" s="4" t="s">
        <v>613</v>
      </c>
    </row>
    <row r="7" spans="1:3">
      <c r="A7" s="3" t="s">
        <v>164</v>
      </c>
    </row>
    <row r="8" spans="1:3">
      <c r="A8" s="4" t="s">
        <v>599</v>
      </c>
      <c r="C8" s="4" t="s">
        <v>600</v>
      </c>
    </row>
    <row r="9" spans="1:3">
      <c r="A9" s="4" t="s">
        <v>614</v>
      </c>
    </row>
    <row r="10" spans="1:3">
      <c r="A10" s="3" t="s">
        <v>164</v>
      </c>
    </row>
    <row r="11" spans="1:3">
      <c r="A11" s="4" t="s">
        <v>599</v>
      </c>
      <c r="C11" s="4" t="s">
        <v>60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615</v>
      </c>
      <c r="B1" s="2" t="s">
        <v>1</v>
      </c>
      <c r="D1" s="2" t="s">
        <v>49</v>
      </c>
      <c r="E1" s="2" t="s">
        <v>18</v>
      </c>
    </row>
    <row r="2" spans="1:7">
      <c r="B2" s="2" t="s">
        <v>2</v>
      </c>
      <c r="C2" s="2" t="s">
        <v>19</v>
      </c>
      <c r="D2" s="2" t="s">
        <v>50</v>
      </c>
      <c r="E2" s="2" t="s">
        <v>20</v>
      </c>
      <c r="F2" s="2" t="s">
        <v>51</v>
      </c>
      <c r="G2" s="2" t="s">
        <v>52</v>
      </c>
    </row>
    <row r="3" spans="1:7">
      <c r="A3" s="3" t="s">
        <v>171</v>
      </c>
    </row>
    <row r="4" spans="1:7">
      <c r="A4" s="4" t="s">
        <v>616</v>
      </c>
      <c r="B4" s="5" t="n">
        <v>-3399</v>
      </c>
      <c r="C4" s="4" t="s">
        <v>31</v>
      </c>
    </row>
    <row r="5" spans="1:7">
      <c r="A5" s="4" t="s">
        <v>54</v>
      </c>
    </row>
    <row r="6" spans="1:7">
      <c r="A6" s="3" t="s">
        <v>171</v>
      </c>
    </row>
    <row r="7" spans="1:7">
      <c r="A7" s="4" t="s">
        <v>616</v>
      </c>
      <c r="D7" s="4" t="s">
        <v>31</v>
      </c>
      <c r="E7" s="4" t="s">
        <v>31</v>
      </c>
      <c r="F7" s="5" t="n">
        <v>-2157</v>
      </c>
      <c r="G7" s="4" t="s">
        <v>31</v>
      </c>
    </row>
  </sheetData>
  <mergeCells count="3">
    <mergeCell ref="A1:A2"/>
    <mergeCell ref="B1:C1"/>
    <mergeCell ref="E1:G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617</v>
      </c>
      <c r="B1" s="2" t="s">
        <v>1</v>
      </c>
      <c r="D1" s="2" t="s">
        <v>49</v>
      </c>
      <c r="E1" s="2" t="s">
        <v>18</v>
      </c>
    </row>
    <row r="2" spans="1:7">
      <c r="B2" s="2" t="s">
        <v>2</v>
      </c>
      <c r="C2" s="2" t="s">
        <v>19</v>
      </c>
      <c r="D2" s="2" t="s">
        <v>50</v>
      </c>
      <c r="E2" s="2" t="s">
        <v>20</v>
      </c>
      <c r="F2" s="2" t="s">
        <v>51</v>
      </c>
      <c r="G2" s="2" t="s">
        <v>52</v>
      </c>
    </row>
    <row r="3" spans="1:7">
      <c r="A3" s="3" t="s">
        <v>174</v>
      </c>
    </row>
    <row r="4" spans="1:7">
      <c r="A4" s="4" t="s">
        <v>618</v>
      </c>
      <c r="B4" s="5" t="n">
        <v>61282</v>
      </c>
      <c r="C4" s="5" t="n">
        <v>68445</v>
      </c>
    </row>
    <row r="5" spans="1:7">
      <c r="A5" s="4" t="s">
        <v>619</v>
      </c>
      <c r="B5" s="6" t="n">
        <v>-4532</v>
      </c>
      <c r="C5" s="6" t="n">
        <v>-8658</v>
      </c>
    </row>
    <row r="6" spans="1:7">
      <c r="A6" s="4" t="s">
        <v>22</v>
      </c>
      <c r="B6" s="6" t="n">
        <v>56750</v>
      </c>
      <c r="C6" s="6" t="n">
        <v>59787</v>
      </c>
    </row>
    <row r="7" spans="1:7">
      <c r="A7" s="4" t="s">
        <v>620</v>
      </c>
      <c r="B7" s="6" t="n">
        <v>56750</v>
      </c>
      <c r="C7" s="6" t="n">
        <v>59685</v>
      </c>
    </row>
    <row r="8" spans="1:7">
      <c r="A8" s="4" t="s">
        <v>621</v>
      </c>
      <c r="B8" s="4" t="s">
        <v>31</v>
      </c>
      <c r="C8" s="6" t="n">
        <v>102</v>
      </c>
    </row>
    <row r="9" spans="1:7">
      <c r="A9" s="4" t="s">
        <v>622</v>
      </c>
      <c r="B9" s="5" t="n">
        <v>56750</v>
      </c>
      <c r="C9" s="5" t="n">
        <v>59787</v>
      </c>
    </row>
    <row r="10" spans="1:7">
      <c r="A10" s="4" t="s">
        <v>54</v>
      </c>
    </row>
    <row r="11" spans="1:7">
      <c r="A11" s="3" t="s">
        <v>174</v>
      </c>
    </row>
    <row r="12" spans="1:7">
      <c r="A12" s="4" t="s">
        <v>618</v>
      </c>
      <c r="D12" s="5" t="n">
        <v>104007</v>
      </c>
      <c r="E12" s="5" t="n">
        <v>145452</v>
      </c>
      <c r="F12" s="5" t="n">
        <v>163481</v>
      </c>
      <c r="G12" s="5" t="n">
        <v>149403</v>
      </c>
    </row>
    <row r="13" spans="1:7">
      <c r="A13" s="4" t="s">
        <v>619</v>
      </c>
      <c r="D13" s="6" t="n">
        <v>-7723</v>
      </c>
      <c r="E13" s="6" t="n">
        <v>-14064</v>
      </c>
      <c r="F13" s="6" t="n">
        <v>-12481</v>
      </c>
      <c r="G13" s="6" t="n">
        <v>-10565</v>
      </c>
    </row>
    <row r="14" spans="1:7">
      <c r="A14" s="4" t="s">
        <v>22</v>
      </c>
      <c r="D14" s="6" t="n">
        <v>96284</v>
      </c>
      <c r="E14" s="6" t="n">
        <v>131388</v>
      </c>
      <c r="F14" s="6" t="n">
        <v>151000</v>
      </c>
      <c r="G14" s="6" t="n">
        <v>138838</v>
      </c>
    </row>
    <row r="15" spans="1:7">
      <c r="A15" s="4" t="s">
        <v>620</v>
      </c>
      <c r="D15" s="6" t="n">
        <v>95996</v>
      </c>
      <c r="E15" s="6" t="n">
        <v>131285</v>
      </c>
      <c r="F15" s="6" t="n">
        <v>143290</v>
      </c>
      <c r="G15" s="6" t="n">
        <v>138814</v>
      </c>
    </row>
    <row r="16" spans="1:7">
      <c r="A16" s="4" t="s">
        <v>623</v>
      </c>
      <c r="D16" s="4" t="s">
        <v>31</v>
      </c>
      <c r="E16" s="4" t="s">
        <v>31</v>
      </c>
      <c r="F16" s="6" t="n">
        <v>7702</v>
      </c>
      <c r="G16" s="4" t="s">
        <v>31</v>
      </c>
    </row>
    <row r="17" spans="1:7">
      <c r="A17" s="4" t="s">
        <v>621</v>
      </c>
      <c r="D17" s="6" t="n">
        <v>288</v>
      </c>
      <c r="E17" s="6" t="n">
        <v>103</v>
      </c>
      <c r="F17" s="6" t="n">
        <v>8</v>
      </c>
      <c r="G17" s="6" t="n">
        <v>24</v>
      </c>
    </row>
    <row r="18" spans="1:7">
      <c r="A18" s="4" t="s">
        <v>622</v>
      </c>
      <c r="D18" s="6" t="n">
        <v>96284</v>
      </c>
      <c r="E18" s="6" t="n">
        <v>131388</v>
      </c>
      <c r="F18" s="6" t="n">
        <v>151000</v>
      </c>
      <c r="G18" s="6" t="n">
        <v>138838</v>
      </c>
    </row>
    <row r="19" spans="1:7">
      <c r="A19" s="4" t="s">
        <v>624</v>
      </c>
    </row>
    <row r="20" spans="1:7">
      <c r="A20" s="3" t="s">
        <v>174</v>
      </c>
    </row>
    <row r="21" spans="1:7">
      <c r="A21" s="4" t="s">
        <v>620</v>
      </c>
      <c r="D21" s="6" t="n">
        <v>34460</v>
      </c>
      <c r="E21" s="6" t="n">
        <v>53150</v>
      </c>
      <c r="F21" s="6" t="n">
        <v>58837</v>
      </c>
      <c r="G21" s="6" t="n">
        <v>56494</v>
      </c>
    </row>
    <row r="22" spans="1:7">
      <c r="A22" s="4" t="s">
        <v>625</v>
      </c>
    </row>
    <row r="23" spans="1:7">
      <c r="A23" s="3" t="s">
        <v>174</v>
      </c>
    </row>
    <row r="24" spans="1:7">
      <c r="A24" s="4" t="s">
        <v>620</v>
      </c>
      <c r="D24" s="6" t="n">
        <v>43379</v>
      </c>
      <c r="E24" s="6" t="n">
        <v>45901</v>
      </c>
      <c r="F24" s="6" t="n">
        <v>77729</v>
      </c>
      <c r="G24" s="6" t="n">
        <v>76570</v>
      </c>
    </row>
    <row r="25" spans="1:7">
      <c r="A25" s="4" t="s">
        <v>626</v>
      </c>
    </row>
    <row r="26" spans="1:7">
      <c r="A26" s="3" t="s">
        <v>174</v>
      </c>
    </row>
    <row r="27" spans="1:7">
      <c r="A27" s="4" t="s">
        <v>620</v>
      </c>
      <c r="D27" s="5" t="n">
        <v>18157</v>
      </c>
      <c r="E27" s="5" t="n">
        <v>32234</v>
      </c>
      <c r="F27" s="5" t="n">
        <v>6724</v>
      </c>
      <c r="G27" s="5" t="n">
        <v>5750</v>
      </c>
    </row>
  </sheetData>
  <mergeCells count="3">
    <mergeCell ref="A1:A2"/>
    <mergeCell ref="B1:C1"/>
    <mergeCell ref="E1:G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27</v>
      </c>
      <c r="B1" s="2" t="s">
        <v>1</v>
      </c>
    </row>
    <row r="2" spans="1:3">
      <c r="B2" s="2" t="s">
        <v>2</v>
      </c>
      <c r="C2" s="2" t="s">
        <v>19</v>
      </c>
    </row>
    <row r="3" spans="1:3">
      <c r="A3" s="3" t="s">
        <v>178</v>
      </c>
    </row>
    <row r="4" spans="1:3">
      <c r="A4" s="4" t="s">
        <v>628</v>
      </c>
      <c r="B4" s="4" t="s">
        <v>629</v>
      </c>
      <c r="C4" s="4" t="s">
        <v>63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19</v>
      </c>
    </row>
    <row r="3" spans="1:3">
      <c r="A3" s="3" t="s">
        <v>632</v>
      </c>
    </row>
    <row r="4" spans="1:3">
      <c r="A4" s="4" t="s">
        <v>618</v>
      </c>
      <c r="B4" s="5" t="n">
        <v>61282</v>
      </c>
      <c r="C4" s="5" t="n">
        <v>68445</v>
      </c>
    </row>
    <row r="5" spans="1:3">
      <c r="A5" s="4" t="s">
        <v>619</v>
      </c>
      <c r="B5" s="6" t="n">
        <v>-4532</v>
      </c>
      <c r="C5" s="6" t="n">
        <v>-8658</v>
      </c>
    </row>
    <row r="6" spans="1:3">
      <c r="A6" s="4" t="s">
        <v>22</v>
      </c>
      <c r="B6" s="6" t="n">
        <v>56750</v>
      </c>
      <c r="C6" s="6" t="n">
        <v>59787</v>
      </c>
    </row>
    <row r="7" spans="1:3">
      <c r="A7" s="4" t="s">
        <v>620</v>
      </c>
      <c r="B7" s="6" t="n">
        <v>56750</v>
      </c>
      <c r="C7" s="6" t="n">
        <v>59685</v>
      </c>
    </row>
    <row r="8" spans="1:3">
      <c r="A8" s="4" t="s">
        <v>621</v>
      </c>
      <c r="B8" s="4" t="s">
        <v>31</v>
      </c>
      <c r="C8" s="6" t="n">
        <v>102</v>
      </c>
    </row>
    <row r="9" spans="1:3">
      <c r="A9" s="4" t="s">
        <v>622</v>
      </c>
      <c r="B9" s="6" t="n">
        <v>56750</v>
      </c>
      <c r="C9" s="6" t="n">
        <v>59787</v>
      </c>
    </row>
    <row r="10" spans="1:3">
      <c r="A10" s="4" t="s">
        <v>633</v>
      </c>
    </row>
    <row r="11" spans="1:3">
      <c r="A11" s="3" t="s">
        <v>632</v>
      </c>
    </row>
    <row r="12" spans="1:3">
      <c r="A12" s="4" t="s">
        <v>620</v>
      </c>
      <c r="B12" s="6" t="n">
        <v>24425</v>
      </c>
      <c r="C12" s="6" t="n">
        <v>23427</v>
      </c>
    </row>
    <row r="13" spans="1:3">
      <c r="A13" s="4" t="s">
        <v>634</v>
      </c>
    </row>
    <row r="14" spans="1:3">
      <c r="A14" s="3" t="s">
        <v>632</v>
      </c>
    </row>
    <row r="15" spans="1:3">
      <c r="A15" s="4" t="s">
        <v>620</v>
      </c>
      <c r="B15" s="6" t="n">
        <v>18077</v>
      </c>
      <c r="C15" s="6" t="n">
        <v>23119</v>
      </c>
    </row>
    <row r="16" spans="1:3">
      <c r="A16" s="4" t="s">
        <v>635</v>
      </c>
    </row>
    <row r="17" spans="1:3">
      <c r="A17" s="3" t="s">
        <v>632</v>
      </c>
    </row>
    <row r="18" spans="1:3">
      <c r="A18" s="4" t="s">
        <v>620</v>
      </c>
      <c r="B18" s="5" t="n">
        <v>14248</v>
      </c>
      <c r="C18" s="5" t="n">
        <v>13139</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36</v>
      </c>
      <c r="B1" s="2" t="s">
        <v>1</v>
      </c>
      <c r="D1" s="2" t="s">
        <v>18</v>
      </c>
    </row>
    <row r="2" spans="1:4">
      <c r="B2" s="2" t="s">
        <v>2</v>
      </c>
      <c r="C2" s="2" t="s">
        <v>19</v>
      </c>
      <c r="D2" s="2" t="s">
        <v>20</v>
      </c>
    </row>
    <row r="3" spans="1:4">
      <c r="A3" s="3" t="s">
        <v>178</v>
      </c>
    </row>
    <row r="4" spans="1:4">
      <c r="A4" s="4" t="s">
        <v>637</v>
      </c>
      <c r="B4" s="5" t="n">
        <v>-1353</v>
      </c>
      <c r="C4" s="5" t="n">
        <v>-1879</v>
      </c>
    </row>
    <row r="5" spans="1:4">
      <c r="A5" s="4" t="s">
        <v>638</v>
      </c>
      <c r="B5" s="6" t="n">
        <v>-1062</v>
      </c>
      <c r="C5" s="6" t="n">
        <v>-1292</v>
      </c>
    </row>
    <row r="6" spans="1:4">
      <c r="A6" s="4" t="s">
        <v>639</v>
      </c>
      <c r="B6" s="6" t="n">
        <v>186</v>
      </c>
      <c r="C6" s="6" t="n">
        <v>-1605</v>
      </c>
    </row>
    <row r="7" spans="1:4">
      <c r="A7" s="4" t="s">
        <v>640</v>
      </c>
      <c r="B7" s="6" t="n">
        <v>-225</v>
      </c>
      <c r="C7" s="6" t="n">
        <v>-251</v>
      </c>
    </row>
    <row r="8" spans="1:4">
      <c r="A8" s="4" t="s">
        <v>641</v>
      </c>
      <c r="B8" s="6" t="n">
        <v>-2454</v>
      </c>
      <c r="C8" s="6" t="n">
        <v>-5027</v>
      </c>
    </row>
    <row r="9" spans="1:4">
      <c r="A9" s="4" t="s">
        <v>642</v>
      </c>
      <c r="B9" s="6" t="n">
        <v>2306</v>
      </c>
      <c r="C9" s="6" t="n">
        <v>1600</v>
      </c>
    </row>
    <row r="10" spans="1:4">
      <c r="A10" s="4" t="s">
        <v>643</v>
      </c>
      <c r="B10" s="6" t="n">
        <v>1228</v>
      </c>
      <c r="C10" s="6" t="n">
        <v>-2534</v>
      </c>
    </row>
    <row r="11" spans="1:4">
      <c r="A11" s="4" t="s">
        <v>616</v>
      </c>
      <c r="B11" s="6" t="n">
        <v>-3399</v>
      </c>
      <c r="C11" s="4" t="s">
        <v>31</v>
      </c>
    </row>
    <row r="12" spans="1:4">
      <c r="A12" s="4" t="s">
        <v>644</v>
      </c>
      <c r="B12" s="6" t="n">
        <v>-696</v>
      </c>
      <c r="C12" s="4" t="s">
        <v>31</v>
      </c>
      <c r="D12" s="4" t="s">
        <v>31</v>
      </c>
    </row>
    <row r="13" spans="1:4">
      <c r="A13" s="4" t="s">
        <v>645</v>
      </c>
      <c r="B13" s="6" t="n">
        <v>-64</v>
      </c>
      <c r="C13" s="4" t="s">
        <v>31</v>
      </c>
    </row>
    <row r="14" spans="1:4">
      <c r="A14" s="4" t="s">
        <v>646</v>
      </c>
      <c r="B14" s="6" t="n">
        <v>-625</v>
      </c>
      <c r="C14" s="6" t="n">
        <v>-934</v>
      </c>
    </row>
    <row r="15" spans="1:4">
      <c r="A15" s="4" t="s">
        <v>647</v>
      </c>
      <c r="B15" s="6" t="n">
        <v>-199</v>
      </c>
      <c r="C15" s="4" t="s">
        <v>31</v>
      </c>
    </row>
    <row r="16" spans="1:4">
      <c r="A16" s="4" t="s">
        <v>648</v>
      </c>
      <c r="B16" s="4" t="s">
        <v>31</v>
      </c>
      <c r="C16" s="6" t="n">
        <v>265</v>
      </c>
    </row>
    <row r="17" spans="1:4">
      <c r="A17" s="4" t="s">
        <v>649</v>
      </c>
      <c r="B17" s="6" t="n">
        <v>-526</v>
      </c>
      <c r="C17" s="6" t="n">
        <v>-43</v>
      </c>
    </row>
    <row r="18" spans="1:4">
      <c r="A18" s="4" t="s">
        <v>650</v>
      </c>
      <c r="B18" s="6" t="n">
        <v>-4432</v>
      </c>
      <c r="C18" s="6" t="n">
        <v>-1334</v>
      </c>
    </row>
    <row r="19" spans="1:4">
      <c r="A19" s="4" t="s">
        <v>651</v>
      </c>
      <c r="B19" s="5" t="n">
        <v>-5157</v>
      </c>
      <c r="C19" s="5" t="n">
        <v>-1112</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652</v>
      </c>
      <c r="B1" s="2" t="s">
        <v>1</v>
      </c>
      <c r="D1" s="2" t="s">
        <v>49</v>
      </c>
      <c r="E1" s="2" t="s">
        <v>18</v>
      </c>
    </row>
    <row r="2" spans="1:7">
      <c r="B2" s="2" t="s">
        <v>2</v>
      </c>
      <c r="C2" s="2" t="s">
        <v>19</v>
      </c>
      <c r="D2" s="2" t="s">
        <v>50</v>
      </c>
      <c r="E2" s="2" t="s">
        <v>20</v>
      </c>
      <c r="F2" s="2" t="s">
        <v>51</v>
      </c>
      <c r="G2" s="2" t="s">
        <v>52</v>
      </c>
    </row>
    <row r="3" spans="1:7">
      <c r="A3" s="3" t="s">
        <v>653</v>
      </c>
    </row>
    <row r="4" spans="1:7">
      <c r="A4" s="4" t="s">
        <v>637</v>
      </c>
      <c r="B4" s="5" t="n">
        <v>1353</v>
      </c>
      <c r="C4" s="5" t="n">
        <v>1879</v>
      </c>
    </row>
    <row r="5" spans="1:7">
      <c r="A5" s="4" t="s">
        <v>638</v>
      </c>
      <c r="B5" s="6" t="n">
        <v>1062</v>
      </c>
      <c r="C5" s="6" t="n">
        <v>1292</v>
      </c>
    </row>
    <row r="6" spans="1:7">
      <c r="A6" s="4" t="s">
        <v>640</v>
      </c>
      <c r="B6" s="6" t="n">
        <v>225</v>
      </c>
      <c r="C6" s="6" t="n">
        <v>251</v>
      </c>
    </row>
    <row r="7" spans="1:7">
      <c r="A7" s="4" t="s">
        <v>641</v>
      </c>
      <c r="B7" s="6" t="n">
        <v>2454</v>
      </c>
      <c r="C7" s="6" t="n">
        <v>5027</v>
      </c>
    </row>
    <row r="8" spans="1:7">
      <c r="A8" s="4" t="s">
        <v>654</v>
      </c>
      <c r="B8" s="6" t="n">
        <v>-2306</v>
      </c>
      <c r="C8" s="6" t="n">
        <v>-1600</v>
      </c>
    </row>
    <row r="9" spans="1:7">
      <c r="A9" s="4" t="s">
        <v>655</v>
      </c>
      <c r="B9" s="6" t="n">
        <v>-3535</v>
      </c>
      <c r="C9" s="6" t="n">
        <v>934</v>
      </c>
    </row>
    <row r="10" spans="1:7">
      <c r="A10" s="4" t="s">
        <v>647</v>
      </c>
      <c r="B10" s="6" t="n">
        <v>199</v>
      </c>
      <c r="C10" s="4" t="s">
        <v>31</v>
      </c>
    </row>
    <row r="11" spans="1:7">
      <c r="A11" s="4" t="s">
        <v>648</v>
      </c>
      <c r="B11" s="4" t="s">
        <v>31</v>
      </c>
      <c r="C11" s="6" t="n">
        <v>265</v>
      </c>
    </row>
    <row r="12" spans="1:7">
      <c r="A12" s="4" t="s">
        <v>649</v>
      </c>
      <c r="B12" s="6" t="n">
        <v>526</v>
      </c>
      <c r="C12" s="6" t="n">
        <v>43</v>
      </c>
    </row>
    <row r="13" spans="1:7">
      <c r="A13" s="4" t="s">
        <v>650</v>
      </c>
      <c r="B13" s="6" t="n">
        <v>4432</v>
      </c>
      <c r="C13" s="6" t="n">
        <v>1334</v>
      </c>
    </row>
    <row r="14" spans="1:7">
      <c r="A14" s="4" t="s">
        <v>651</v>
      </c>
      <c r="B14" s="5" t="n">
        <v>5157</v>
      </c>
      <c r="C14" s="5" t="n">
        <v>1112</v>
      </c>
    </row>
    <row r="15" spans="1:7">
      <c r="A15" s="4" t="s">
        <v>54</v>
      </c>
    </row>
    <row r="16" spans="1:7">
      <c r="A16" s="3" t="s">
        <v>653</v>
      </c>
    </row>
    <row r="17" spans="1:7">
      <c r="A17" s="4" t="s">
        <v>637</v>
      </c>
      <c r="D17" s="5" t="n">
        <v>2923</v>
      </c>
      <c r="E17" s="5" t="n">
        <v>5431</v>
      </c>
      <c r="F17" s="5" t="n">
        <v>3140</v>
      </c>
      <c r="G17" s="5" t="n">
        <v>2476</v>
      </c>
    </row>
    <row r="18" spans="1:7">
      <c r="A18" s="4" t="s">
        <v>638</v>
      </c>
      <c r="D18" s="6" t="n">
        <v>3040</v>
      </c>
      <c r="E18" s="6" t="n">
        <v>2807</v>
      </c>
      <c r="F18" s="6" t="n">
        <v>7042</v>
      </c>
      <c r="G18" s="6" t="n">
        <v>3192</v>
      </c>
    </row>
    <row r="19" spans="1:7">
      <c r="A19" s="4" t="s">
        <v>656</v>
      </c>
      <c r="D19" s="4" t="s">
        <v>31</v>
      </c>
      <c r="E19" s="4" t="s">
        <v>31</v>
      </c>
      <c r="F19" s="4" t="s">
        <v>31</v>
      </c>
      <c r="G19" s="6" t="n">
        <v>50</v>
      </c>
    </row>
    <row r="20" spans="1:7">
      <c r="A20" s="4" t="s">
        <v>640</v>
      </c>
      <c r="D20" s="6" t="n">
        <v>275</v>
      </c>
      <c r="E20" s="6" t="n">
        <v>553</v>
      </c>
      <c r="F20" s="6" t="n">
        <v>227</v>
      </c>
      <c r="G20" s="6" t="n">
        <v>152</v>
      </c>
    </row>
    <row r="21" spans="1:7">
      <c r="A21" s="4" t="s">
        <v>641</v>
      </c>
      <c r="D21" s="6" t="n">
        <v>6238</v>
      </c>
      <c r="E21" s="6" t="n">
        <v>8791</v>
      </c>
      <c r="F21" s="6" t="n">
        <v>10409</v>
      </c>
      <c r="G21" s="6" t="n">
        <v>5870</v>
      </c>
    </row>
    <row r="22" spans="1:7">
      <c r="A22" s="4" t="s">
        <v>657</v>
      </c>
      <c r="D22" s="6" t="n">
        <v>2135</v>
      </c>
      <c r="E22" s="6" t="n">
        <v>-502</v>
      </c>
      <c r="F22" s="6" t="n">
        <v>7660</v>
      </c>
      <c r="G22" s="6" t="n">
        <v>-6330</v>
      </c>
    </row>
    <row r="23" spans="1:7">
      <c r="A23" s="4" t="s">
        <v>654</v>
      </c>
      <c r="D23" s="6" t="n">
        <v>1171</v>
      </c>
      <c r="E23" s="6" t="n">
        <v>-255</v>
      </c>
      <c r="F23" s="6" t="n">
        <v>-5237</v>
      </c>
      <c r="G23" s="6" t="n">
        <v>1630</v>
      </c>
    </row>
    <row r="24" spans="1:7">
      <c r="A24" s="4" t="s">
        <v>655</v>
      </c>
      <c r="D24" s="6" t="n">
        <v>3306</v>
      </c>
      <c r="E24" s="6" t="n">
        <v>-757</v>
      </c>
      <c r="F24" s="6" t="n">
        <v>2423</v>
      </c>
      <c r="G24" s="6" t="n">
        <v>-4700</v>
      </c>
    </row>
    <row r="25" spans="1:7">
      <c r="A25" s="4" t="s">
        <v>647</v>
      </c>
      <c r="D25" s="4" t="s">
        <v>31</v>
      </c>
      <c r="E25" s="4" t="s">
        <v>31</v>
      </c>
      <c r="F25" s="6" t="n">
        <v>884</v>
      </c>
      <c r="G25" s="6" t="n">
        <v>10160</v>
      </c>
    </row>
    <row r="26" spans="1:7">
      <c r="A26" s="4" t="s">
        <v>648</v>
      </c>
      <c r="D26" s="6" t="n">
        <v>1166</v>
      </c>
      <c r="E26" s="6" t="n">
        <v>-265</v>
      </c>
      <c r="F26" s="6" t="n">
        <v>789</v>
      </c>
      <c r="G26" s="6" t="n">
        <v>329</v>
      </c>
    </row>
    <row r="27" spans="1:7">
      <c r="A27" s="4" t="s">
        <v>649</v>
      </c>
      <c r="D27" s="6" t="n">
        <v>103</v>
      </c>
      <c r="E27" s="6" t="n">
        <v>215</v>
      </c>
      <c r="F27" s="6" t="n">
        <v>559</v>
      </c>
      <c r="G27" s="6" t="n">
        <v>111</v>
      </c>
    </row>
    <row r="28" spans="1:7">
      <c r="A28" s="4" t="s">
        <v>650</v>
      </c>
      <c r="D28" s="6" t="n">
        <v>52</v>
      </c>
      <c r="E28" s="6" t="n">
        <v>3322</v>
      </c>
      <c r="F28" s="4" t="s">
        <v>31</v>
      </c>
      <c r="G28" s="6" t="n">
        <v>1582</v>
      </c>
    </row>
    <row r="29" spans="1:7">
      <c r="A29" s="4" t="s">
        <v>651</v>
      </c>
      <c r="D29" s="5" t="n">
        <v>1321</v>
      </c>
      <c r="E29" s="5" t="n">
        <v>3272</v>
      </c>
      <c r="F29" s="5" t="n">
        <v>2232</v>
      </c>
      <c r="G29" s="5" t="n">
        <v>12182</v>
      </c>
    </row>
  </sheetData>
  <mergeCells count="3">
    <mergeCell ref="A1:A2"/>
    <mergeCell ref="B1:C1"/>
    <mergeCell ref="E1:G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8</v>
      </c>
      <c r="B1" s="2" t="s">
        <v>49</v>
      </c>
      <c r="C1" s="2" t="s">
        <v>18</v>
      </c>
    </row>
    <row r="2" spans="1:5">
      <c r="B2" s="2" t="s">
        <v>50</v>
      </c>
      <c r="C2" s="2" t="s">
        <v>20</v>
      </c>
      <c r="D2" s="2" t="s">
        <v>51</v>
      </c>
      <c r="E2" s="2" t="s">
        <v>52</v>
      </c>
    </row>
    <row r="3" spans="1:5">
      <c r="A3" s="3" t="s">
        <v>653</v>
      </c>
    </row>
    <row r="4" spans="1:5">
      <c r="A4" s="4" t="s">
        <v>659</v>
      </c>
      <c r="B4" s="5" t="n">
        <v>19917</v>
      </c>
      <c r="C4" s="5" t="n">
        <v>33613</v>
      </c>
      <c r="D4" s="5" t="n">
        <v>33666</v>
      </c>
      <c r="E4" s="5" t="n">
        <v>31266</v>
      </c>
    </row>
    <row r="5" spans="1:5">
      <c r="A5" s="4" t="s">
        <v>660</v>
      </c>
      <c r="B5" s="6" t="n">
        <v>1022</v>
      </c>
      <c r="C5" s="6" t="n">
        <v>545</v>
      </c>
      <c r="D5" s="6" t="n">
        <v>1588</v>
      </c>
      <c r="E5" s="6" t="n">
        <v>1466</v>
      </c>
    </row>
    <row r="6" spans="1:5">
      <c r="A6" s="4" t="s">
        <v>661</v>
      </c>
      <c r="B6" s="6" t="n">
        <v>20939</v>
      </c>
      <c r="C6" s="6" t="n">
        <v>34158</v>
      </c>
      <c r="D6" s="6" t="n">
        <v>35254</v>
      </c>
      <c r="E6" s="6" t="n">
        <v>32732</v>
      </c>
    </row>
    <row r="7" spans="1:5">
      <c r="A7" s="4" t="s">
        <v>662</v>
      </c>
      <c r="B7" s="6" t="n">
        <v>1664</v>
      </c>
      <c r="C7" s="6" t="n">
        <v>2724</v>
      </c>
      <c r="D7" s="6" t="n">
        <v>2966</v>
      </c>
      <c r="E7" s="6" t="n">
        <v>3359</v>
      </c>
    </row>
    <row r="8" spans="1:5">
      <c r="A8" s="4" t="s">
        <v>595</v>
      </c>
      <c r="B8" s="6" t="n">
        <v>178</v>
      </c>
      <c r="C8" s="6" t="n">
        <v>306</v>
      </c>
      <c r="D8" s="6" t="n">
        <v>323</v>
      </c>
      <c r="E8" s="6" t="n">
        <v>891</v>
      </c>
    </row>
    <row r="9" spans="1:5">
      <c r="A9" s="4" t="s">
        <v>663</v>
      </c>
      <c r="B9" s="6" t="n">
        <v>292</v>
      </c>
      <c r="C9" s="6" t="n">
        <v>1914</v>
      </c>
      <c r="D9" s="6" t="n">
        <v>2157</v>
      </c>
      <c r="E9" s="4" t="s">
        <v>31</v>
      </c>
    </row>
    <row r="10" spans="1:5">
      <c r="A10" s="4" t="s">
        <v>664</v>
      </c>
      <c r="B10" s="6" t="n">
        <v>2134</v>
      </c>
      <c r="C10" s="6" t="n">
        <v>4944</v>
      </c>
      <c r="D10" s="6" t="n">
        <v>5446</v>
      </c>
      <c r="E10" s="6" t="n">
        <v>4250</v>
      </c>
    </row>
    <row r="11" spans="1:5">
      <c r="A11" s="4" t="s">
        <v>665</v>
      </c>
      <c r="B11" s="6" t="n">
        <v>6485</v>
      </c>
      <c r="C11" s="6" t="n">
        <v>10807</v>
      </c>
      <c r="D11" s="6" t="n">
        <v>11034</v>
      </c>
      <c r="E11" s="6" t="n">
        <v>10488</v>
      </c>
    </row>
    <row r="12" spans="1:5">
      <c r="A12" s="4" t="s">
        <v>666</v>
      </c>
      <c r="B12" s="6" t="n">
        <v>-354</v>
      </c>
      <c r="C12" s="6" t="n">
        <v>-483</v>
      </c>
      <c r="D12" s="6" t="n">
        <v>-567</v>
      </c>
      <c r="E12" s="6" t="n">
        <v>-475</v>
      </c>
    </row>
    <row r="13" spans="1:5">
      <c r="A13" s="4" t="s">
        <v>667</v>
      </c>
      <c r="B13" s="5" t="n">
        <v>6131</v>
      </c>
      <c r="C13" s="5" t="n">
        <v>10324</v>
      </c>
      <c r="D13" s="5" t="n">
        <v>10467</v>
      </c>
      <c r="E13" s="5" t="n">
        <v>10013</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668</v>
      </c>
      <c r="B1" s="2" t="s">
        <v>1</v>
      </c>
      <c r="D1" s="2" t="s">
        <v>49</v>
      </c>
      <c r="E1" s="2" t="s">
        <v>18</v>
      </c>
    </row>
    <row r="2" spans="1:7">
      <c r="B2" s="2" t="s">
        <v>2</v>
      </c>
      <c r="C2" s="2" t="s">
        <v>19</v>
      </c>
      <c r="D2" s="2" t="s">
        <v>50</v>
      </c>
      <c r="E2" s="2" t="s">
        <v>20</v>
      </c>
      <c r="F2" s="2" t="s">
        <v>51</v>
      </c>
      <c r="G2" s="2" t="s">
        <v>52</v>
      </c>
    </row>
    <row r="3" spans="1:7">
      <c r="A3" s="3" t="s">
        <v>669</v>
      </c>
    </row>
    <row r="4" spans="1:7">
      <c r="A4" s="4" t="s">
        <v>670</v>
      </c>
      <c r="B4" s="5" t="n">
        <v>-411</v>
      </c>
      <c r="C4" s="5" t="n">
        <v>174</v>
      </c>
    </row>
    <row r="5" spans="1:7">
      <c r="A5" s="4" t="s">
        <v>54</v>
      </c>
    </row>
    <row r="6" spans="1:7">
      <c r="A6" s="3" t="s">
        <v>669</v>
      </c>
    </row>
    <row r="7" spans="1:7">
      <c r="A7" s="4" t="s">
        <v>671</v>
      </c>
      <c r="D7" s="5" t="n">
        <v>807</v>
      </c>
      <c r="E7" s="5" t="n">
        <v>537</v>
      </c>
      <c r="F7" s="5" t="n">
        <v>301</v>
      </c>
      <c r="G7" s="5" t="n">
        <v>313</v>
      </c>
    </row>
    <row r="8" spans="1:7">
      <c r="A8" s="4" t="s">
        <v>672</v>
      </c>
      <c r="D8" s="6" t="n">
        <v>58</v>
      </c>
      <c r="E8" s="6" t="n">
        <v>-477</v>
      </c>
      <c r="F8" s="6" t="n">
        <v>-344</v>
      </c>
      <c r="G8" s="6" t="n">
        <v>412</v>
      </c>
    </row>
    <row r="9" spans="1:7">
      <c r="A9" s="4" t="s">
        <v>673</v>
      </c>
      <c r="D9" s="6" t="n">
        <v>865</v>
      </c>
      <c r="E9" s="6" t="n">
        <v>60</v>
      </c>
      <c r="F9" s="6" t="n">
        <v>-43</v>
      </c>
      <c r="G9" s="6" t="n">
        <v>725</v>
      </c>
    </row>
    <row r="10" spans="1:7">
      <c r="A10" s="4" t="s">
        <v>674</v>
      </c>
      <c r="D10" s="4" t="s">
        <v>31</v>
      </c>
      <c r="E10" s="4" t="s">
        <v>31</v>
      </c>
      <c r="F10" s="6" t="n">
        <v>5589</v>
      </c>
      <c r="G10" s="6" t="n">
        <v>-1999</v>
      </c>
    </row>
    <row r="11" spans="1:7">
      <c r="A11" s="4" t="s">
        <v>670</v>
      </c>
      <c r="D11" s="5" t="n">
        <v>865</v>
      </c>
      <c r="E11" s="5" t="n">
        <v>60</v>
      </c>
      <c r="F11" s="5" t="n">
        <v>5546</v>
      </c>
      <c r="G11" s="5" t="n">
        <v>-1274</v>
      </c>
    </row>
  </sheetData>
  <mergeCells count="3">
    <mergeCell ref="A1:A2"/>
    <mergeCell ref="B1:C1"/>
    <mergeCell ref="E1:G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675</v>
      </c>
      <c r="B1" s="2" t="s">
        <v>1</v>
      </c>
      <c r="D1" s="2" t="s">
        <v>49</v>
      </c>
      <c r="E1" s="2" t="s">
        <v>18</v>
      </c>
    </row>
    <row r="2" spans="1:7">
      <c r="B2" s="2" t="s">
        <v>2</v>
      </c>
      <c r="C2" s="2" t="s">
        <v>19</v>
      </c>
      <c r="D2" s="2" t="s">
        <v>50</v>
      </c>
      <c r="E2" s="2" t="s">
        <v>20</v>
      </c>
      <c r="F2" s="2" t="s">
        <v>51</v>
      </c>
      <c r="G2" s="2" t="s">
        <v>52</v>
      </c>
    </row>
    <row r="3" spans="1:7">
      <c r="A3" s="3" t="s">
        <v>676</v>
      </c>
    </row>
    <row r="4" spans="1:7">
      <c r="A4" s="4" t="s">
        <v>34</v>
      </c>
      <c r="B4" s="5" t="n">
        <v>-26505</v>
      </c>
      <c r="C4" s="5" t="n">
        <v>-19039</v>
      </c>
    </row>
    <row r="5" spans="1:7">
      <c r="A5" s="4" t="s">
        <v>677</v>
      </c>
      <c r="B5" s="5" t="n">
        <v>-411</v>
      </c>
      <c r="C5" s="5" t="n">
        <v>174</v>
      </c>
    </row>
    <row r="6" spans="1:7">
      <c r="A6" s="4" t="s">
        <v>54</v>
      </c>
    </row>
    <row r="7" spans="1:7">
      <c r="A7" s="3" t="s">
        <v>676</v>
      </c>
    </row>
    <row r="8" spans="1:7">
      <c r="A8" s="4" t="s">
        <v>34</v>
      </c>
      <c r="D8" s="5" t="n">
        <v>-15114</v>
      </c>
      <c r="E8" s="5" t="n">
        <v>-37533</v>
      </c>
      <c r="F8" s="5" t="n">
        <v>-15200</v>
      </c>
      <c r="G8" s="5" t="n">
        <v>-14379</v>
      </c>
    </row>
    <row r="9" spans="1:7">
      <c r="A9" s="4" t="s">
        <v>678</v>
      </c>
      <c r="D9" s="6" t="n">
        <v>-4232</v>
      </c>
      <c r="E9" s="6" t="n">
        <v>-10509</v>
      </c>
      <c r="F9" s="6" t="n">
        <v>-4256</v>
      </c>
      <c r="G9" s="6" t="n">
        <v>-4026</v>
      </c>
    </row>
    <row r="10" spans="1:7">
      <c r="A10" s="4" t="s">
        <v>679</v>
      </c>
      <c r="D10" s="6" t="n">
        <v>-6</v>
      </c>
      <c r="E10" s="6" t="n">
        <v>-105</v>
      </c>
      <c r="F10" s="6" t="n">
        <v>757</v>
      </c>
      <c r="G10" s="6" t="n">
        <v>23</v>
      </c>
    </row>
    <row r="11" spans="1:7">
      <c r="A11" s="4" t="s">
        <v>680</v>
      </c>
      <c r="D11" s="6" t="n">
        <v>41</v>
      </c>
      <c r="E11" s="6" t="n">
        <v>-449</v>
      </c>
      <c r="F11" s="6" t="n">
        <v>-237</v>
      </c>
      <c r="G11" s="6" t="n">
        <v>378</v>
      </c>
    </row>
    <row r="12" spans="1:7">
      <c r="A12" s="4" t="s">
        <v>681</v>
      </c>
      <c r="D12" s="6" t="n">
        <v>-15</v>
      </c>
      <c r="E12" s="6" t="n">
        <v>-30</v>
      </c>
      <c r="F12" s="6" t="n">
        <v>-42</v>
      </c>
      <c r="G12" s="6" t="n">
        <v>-382</v>
      </c>
    </row>
    <row r="13" spans="1:7">
      <c r="A13" s="4" t="s">
        <v>682</v>
      </c>
      <c r="D13" s="4" t="s">
        <v>31</v>
      </c>
      <c r="E13" s="4" t="s">
        <v>31</v>
      </c>
      <c r="F13" s="6" t="n">
        <v>5589</v>
      </c>
      <c r="G13" s="4" t="s">
        <v>31</v>
      </c>
    </row>
    <row r="14" spans="1:7">
      <c r="A14" s="4" t="s">
        <v>683</v>
      </c>
      <c r="D14" s="6" t="n">
        <v>5119</v>
      </c>
      <c r="E14" s="6" t="n">
        <v>11150</v>
      </c>
      <c r="F14" s="6" t="n">
        <v>3934</v>
      </c>
      <c r="G14" s="6" t="n">
        <v>2630</v>
      </c>
    </row>
    <row r="15" spans="1:7">
      <c r="A15" s="4" t="s">
        <v>684</v>
      </c>
      <c r="D15" s="6" t="n">
        <v>-42</v>
      </c>
      <c r="E15" s="6" t="n">
        <v>3</v>
      </c>
      <c r="F15" s="6" t="n">
        <v>-199</v>
      </c>
      <c r="G15" s="6" t="n">
        <v>103</v>
      </c>
    </row>
    <row r="16" spans="1:7">
      <c r="A16" s="4" t="s">
        <v>677</v>
      </c>
      <c r="D16" s="5" t="n">
        <v>865</v>
      </c>
      <c r="E16" s="5" t="n">
        <v>60</v>
      </c>
      <c r="F16" s="5" t="n">
        <v>5546</v>
      </c>
      <c r="G16" s="5" t="n">
        <v>-1274</v>
      </c>
    </row>
  </sheetData>
  <mergeCells count="3">
    <mergeCell ref="A1:A2"/>
    <mergeCell ref="B1:C1"/>
    <mergeCell ref="E1:G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685</v>
      </c>
      <c r="B1" s="2" t="s">
        <v>1</v>
      </c>
      <c r="D1" s="2" t="s">
        <v>49</v>
      </c>
      <c r="E1" s="2" t="s">
        <v>18</v>
      </c>
    </row>
    <row r="2" spans="1:7">
      <c r="B2" s="2" t="s">
        <v>2</v>
      </c>
      <c r="C2" s="2" t="s">
        <v>19</v>
      </c>
      <c r="D2" s="2" t="s">
        <v>50</v>
      </c>
      <c r="E2" s="2" t="s">
        <v>20</v>
      </c>
      <c r="F2" s="2" t="s">
        <v>51</v>
      </c>
      <c r="G2" s="2" t="s">
        <v>52</v>
      </c>
    </row>
    <row r="3" spans="1:7">
      <c r="A3" s="3" t="s">
        <v>676</v>
      </c>
    </row>
    <row r="4" spans="1:7">
      <c r="A4" s="4" t="s">
        <v>628</v>
      </c>
      <c r="B4" s="4" t="s">
        <v>629</v>
      </c>
      <c r="C4" s="4" t="s">
        <v>630</v>
      </c>
    </row>
    <row r="5" spans="1:7">
      <c r="A5" s="4" t="s">
        <v>54</v>
      </c>
    </row>
    <row r="6" spans="1:7">
      <c r="A6" s="3" t="s">
        <v>676</v>
      </c>
    </row>
    <row r="7" spans="1:7">
      <c r="A7" s="4" t="s">
        <v>628</v>
      </c>
      <c r="D7" s="4" t="s">
        <v>630</v>
      </c>
      <c r="E7" s="4" t="s">
        <v>630</v>
      </c>
      <c r="F7" s="4" t="s">
        <v>630</v>
      </c>
      <c r="G7" s="4" t="s">
        <v>630</v>
      </c>
    </row>
  </sheetData>
  <mergeCells count="3">
    <mergeCell ref="A1:A2"/>
    <mergeCell ref="B1:C1"/>
    <mergeCell ref="E1:G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6</v>
      </c>
      <c r="B1" s="2" t="s">
        <v>49</v>
      </c>
      <c r="C1" s="2" t="s">
        <v>18</v>
      </c>
    </row>
    <row r="2" spans="1:5">
      <c r="B2" s="2" t="s">
        <v>50</v>
      </c>
      <c r="C2" s="2" t="s">
        <v>20</v>
      </c>
      <c r="D2" s="2" t="s">
        <v>51</v>
      </c>
      <c r="E2" s="2" t="s">
        <v>52</v>
      </c>
    </row>
    <row r="3" spans="1:5">
      <c r="A3" s="3" t="s">
        <v>687</v>
      </c>
    </row>
    <row r="4" spans="1:5">
      <c r="A4" s="4" t="s">
        <v>688</v>
      </c>
      <c r="B4" s="5" t="n">
        <v>43269</v>
      </c>
      <c r="C4" s="5" t="n">
        <v>87455</v>
      </c>
      <c r="D4" s="5" t="n">
        <v>23765</v>
      </c>
      <c r="E4" s="5" t="n">
        <v>10236</v>
      </c>
    </row>
    <row r="5" spans="1:5">
      <c r="A5" s="4" t="s">
        <v>689</v>
      </c>
      <c r="B5" s="5" t="n">
        <v>12115</v>
      </c>
      <c r="C5" s="5" t="n">
        <v>24487</v>
      </c>
      <c r="D5" s="5" t="n">
        <v>6654</v>
      </c>
      <c r="E5" s="5" t="n">
        <v>2866</v>
      </c>
    </row>
  </sheetData>
  <mergeCells count="2">
    <mergeCell ref="A1:A2"/>
    <mergeCell ref="C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0</v>
      </c>
      <c r="B1" s="2" t="s">
        <v>49</v>
      </c>
      <c r="C1" s="2" t="s">
        <v>18</v>
      </c>
    </row>
    <row r="2" spans="1:5">
      <c r="B2" s="2" t="s">
        <v>50</v>
      </c>
      <c r="C2" s="2" t="s">
        <v>20</v>
      </c>
      <c r="D2" s="2" t="s">
        <v>51</v>
      </c>
      <c r="E2" s="2" t="s">
        <v>52</v>
      </c>
    </row>
    <row r="3" spans="1:5">
      <c r="A3" s="3" t="s">
        <v>687</v>
      </c>
    </row>
    <row r="4" spans="1:5">
      <c r="A4" s="4" t="s">
        <v>691</v>
      </c>
      <c r="B4" s="5" t="n">
        <v>18703</v>
      </c>
      <c r="C4" s="5" t="n">
        <v>14661</v>
      </c>
      <c r="D4" s="5" t="n">
        <v>19924</v>
      </c>
      <c r="E4" s="4" t="s">
        <v>31</v>
      </c>
    </row>
    <row r="5" spans="1:5">
      <c r="A5" s="4" t="s">
        <v>689</v>
      </c>
      <c r="B5" s="5" t="n">
        <v>5237</v>
      </c>
      <c r="C5" s="5" t="n">
        <v>4105</v>
      </c>
      <c r="D5" s="5" t="n">
        <v>5579</v>
      </c>
      <c r="E5" s="4" t="s">
        <v>31</v>
      </c>
    </row>
  </sheetData>
  <mergeCells count="2">
    <mergeCell ref="A1:A2"/>
    <mergeCell ref="C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1</v>
      </c>
    </row>
    <row r="2" spans="1:2">
      <c r="B2" s="2" t="s">
        <v>693</v>
      </c>
    </row>
    <row r="3" spans="1:2">
      <c r="A3" s="3" t="s">
        <v>189</v>
      </c>
    </row>
    <row r="4" spans="1:2">
      <c r="A4" s="4" t="s">
        <v>694</v>
      </c>
      <c r="B4" s="6" t="n">
        <v>7</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v>
      </c>
      <c r="C2" s="2" t="s">
        <v>19</v>
      </c>
    </row>
    <row r="3" spans="1:3">
      <c r="A3" s="3" t="s">
        <v>189</v>
      </c>
    </row>
    <row r="4" spans="1:3">
      <c r="A4" s="4" t="s">
        <v>696</v>
      </c>
      <c r="B4" s="5" t="n">
        <v>65736</v>
      </c>
      <c r="C4" s="5" t="n">
        <v>71095</v>
      </c>
    </row>
    <row r="5" spans="1:3">
      <c r="A5" s="4" t="s">
        <v>697</v>
      </c>
      <c r="B5" s="6" t="n">
        <v>-8986</v>
      </c>
      <c r="C5" s="6" t="n">
        <v>-11308</v>
      </c>
    </row>
    <row r="6" spans="1:3">
      <c r="A6" s="4" t="s">
        <v>698</v>
      </c>
      <c r="B6" s="5" t="n">
        <v>56750</v>
      </c>
      <c r="C6" s="5" t="n">
        <v>59787</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99</v>
      </c>
      <c r="B1" s="2" t="s">
        <v>1</v>
      </c>
      <c r="D1" s="2" t="s">
        <v>18</v>
      </c>
    </row>
    <row r="2" spans="1:4">
      <c r="B2" s="2" t="s">
        <v>2</v>
      </c>
      <c r="C2" s="2" t="s">
        <v>19</v>
      </c>
      <c r="D2" s="2" t="s">
        <v>20</v>
      </c>
    </row>
    <row r="3" spans="1:4">
      <c r="A3" s="3" t="s">
        <v>189</v>
      </c>
    </row>
    <row r="4" spans="1:4">
      <c r="A4" s="4" t="s">
        <v>700</v>
      </c>
      <c r="B4" s="5" t="n">
        <v>-15436</v>
      </c>
      <c r="C4" s="5" t="n">
        <v>-16285</v>
      </c>
    </row>
    <row r="5" spans="1:4">
      <c r="A5" s="4" t="s">
        <v>35</v>
      </c>
      <c r="B5" s="6" t="n">
        <v>411</v>
      </c>
      <c r="C5" s="6" t="n">
        <v>-174</v>
      </c>
    </row>
    <row r="6" spans="1:4">
      <c r="A6" s="4" t="s">
        <v>701</v>
      </c>
      <c r="B6" s="4" t="s">
        <v>31</v>
      </c>
      <c r="C6" s="4" t="s">
        <v>31</v>
      </c>
    </row>
    <row r="7" spans="1:4">
      <c r="A7" s="4" t="s">
        <v>702</v>
      </c>
      <c r="B7" s="6" t="n">
        <v>-11069</v>
      </c>
      <c r="C7" s="6" t="n">
        <v>-2754</v>
      </c>
    </row>
    <row r="8" spans="1:4">
      <c r="A8" s="4" t="s">
        <v>36</v>
      </c>
      <c r="B8" s="5" t="n">
        <v>-26094</v>
      </c>
      <c r="C8" s="5" t="n">
        <v>-19213</v>
      </c>
      <c r="D8" s="5" t="n">
        <v>37593</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v>
      </c>
      <c r="C2" s="2" t="s">
        <v>19</v>
      </c>
    </row>
    <row r="3" spans="1:3">
      <c r="A3" s="3" t="s">
        <v>704</v>
      </c>
    </row>
    <row r="4" spans="1:3">
      <c r="A4" s="4" t="s">
        <v>22</v>
      </c>
      <c r="B4" s="5" t="n">
        <v>56750</v>
      </c>
      <c r="C4" s="5" t="n">
        <v>59787</v>
      </c>
    </row>
    <row r="5" spans="1:3">
      <c r="A5" s="4" t="s">
        <v>705</v>
      </c>
    </row>
    <row r="6" spans="1:3">
      <c r="A6" s="3" t="s">
        <v>704</v>
      </c>
    </row>
    <row r="7" spans="1:3">
      <c r="A7" s="4" t="s">
        <v>22</v>
      </c>
      <c r="B7" s="6" t="n">
        <v>20984</v>
      </c>
      <c r="C7" s="6" t="n">
        <v>19940</v>
      </c>
    </row>
    <row r="8" spans="1:3">
      <c r="A8" s="4" t="s">
        <v>706</v>
      </c>
    </row>
    <row r="9" spans="1:3">
      <c r="A9" s="3" t="s">
        <v>704</v>
      </c>
    </row>
    <row r="10" spans="1:3">
      <c r="A10" s="4" t="s">
        <v>22</v>
      </c>
      <c r="B10" s="6" t="n">
        <v>17570</v>
      </c>
      <c r="C10" s="6" t="n">
        <v>16197</v>
      </c>
    </row>
    <row r="11" spans="1:3">
      <c r="A11" s="4" t="s">
        <v>707</v>
      </c>
    </row>
    <row r="12" spans="1:3">
      <c r="A12" s="3" t="s">
        <v>704</v>
      </c>
    </row>
    <row r="13" spans="1:3">
      <c r="A13" s="4" t="s">
        <v>22</v>
      </c>
      <c r="B13" s="6" t="n">
        <v>14383</v>
      </c>
      <c r="C13" s="6" t="n">
        <v>15496</v>
      </c>
    </row>
    <row r="14" spans="1:3">
      <c r="A14" s="4" t="s">
        <v>708</v>
      </c>
    </row>
    <row r="15" spans="1:3">
      <c r="A15" s="3" t="s">
        <v>704</v>
      </c>
    </row>
    <row r="16" spans="1:3">
      <c r="A16" s="4" t="s">
        <v>22</v>
      </c>
      <c r="B16" s="5" t="n">
        <v>3813</v>
      </c>
      <c r="C16" s="5" t="n">
        <v>8154</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2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709</v>
      </c>
      <c r="C1" s="2" t="s">
        <v>1</v>
      </c>
      <c r="E1" s="2" t="s">
        <v>18</v>
      </c>
    </row>
    <row r="2" spans="1:6">
      <c r="C2" s="2" t="s">
        <v>2</v>
      </c>
      <c r="D2" s="2" t="s">
        <v>19</v>
      </c>
      <c r="E2" s="2" t="s">
        <v>20</v>
      </c>
      <c r="F2" s="2" t="s">
        <v>52</v>
      </c>
    </row>
    <row r="3" spans="1:6">
      <c r="A3" s="3" t="s">
        <v>704</v>
      </c>
    </row>
    <row r="4" spans="1:6">
      <c r="A4" s="4" t="s">
        <v>22</v>
      </c>
      <c r="C4" s="5" t="n">
        <v>56750</v>
      </c>
      <c r="D4" s="5" t="n">
        <v>59787</v>
      </c>
    </row>
    <row r="5" spans="1:6">
      <c r="A5" s="4" t="s">
        <v>23</v>
      </c>
      <c r="C5" s="6" t="n">
        <v>-39072</v>
      </c>
      <c r="D5" s="6" t="n">
        <v>-40207</v>
      </c>
    </row>
    <row r="6" spans="1:6">
      <c r="A6" s="4" t="s">
        <v>710</v>
      </c>
      <c r="C6" s="6" t="n">
        <v>17678</v>
      </c>
      <c r="D6" s="6" t="n">
        <v>19580</v>
      </c>
    </row>
    <row r="7" spans="1:6">
      <c r="A7" s="4" t="s">
        <v>26</v>
      </c>
      <c r="C7" s="6" t="n">
        <v>-1851</v>
      </c>
      <c r="D7" s="6" t="n">
        <v>-1891</v>
      </c>
    </row>
    <row r="8" spans="1:6">
      <c r="A8" s="4" t="s">
        <v>27</v>
      </c>
      <c r="C8" s="6" t="n">
        <v>-7901</v>
      </c>
      <c r="D8" s="6" t="n">
        <v>-7028</v>
      </c>
    </row>
    <row r="9" spans="1:6">
      <c r="A9" s="4" t="s">
        <v>711</v>
      </c>
      <c r="C9" s="6" t="n">
        <v>-3535</v>
      </c>
      <c r="D9" s="6" t="n">
        <v>934</v>
      </c>
    </row>
    <row r="10" spans="1:6">
      <c r="A10" s="4" t="s">
        <v>712</v>
      </c>
      <c r="C10" s="6" t="n">
        <v>-15436</v>
      </c>
      <c r="D10" s="6" t="n">
        <v>-16285</v>
      </c>
    </row>
    <row r="11" spans="1:6">
      <c r="A11" s="4" t="s">
        <v>29</v>
      </c>
      <c r="C11" s="6" t="n">
        <v>-5157</v>
      </c>
      <c r="D11" s="6" t="n">
        <v>-1112</v>
      </c>
    </row>
    <row r="12" spans="1:6">
      <c r="A12" s="4" t="s">
        <v>28</v>
      </c>
      <c r="C12" s="6" t="n">
        <v>-2454</v>
      </c>
      <c r="D12" s="6" t="n">
        <v>-5027</v>
      </c>
    </row>
    <row r="13" spans="1:6">
      <c r="A13" s="4" t="s">
        <v>657</v>
      </c>
      <c r="C13" s="6" t="n">
        <v>2306</v>
      </c>
      <c r="D13" s="6" t="n">
        <v>1600</v>
      </c>
    </row>
    <row r="14" spans="1:6">
      <c r="A14" s="4" t="s">
        <v>713</v>
      </c>
      <c r="C14" s="6" t="n">
        <v>-775</v>
      </c>
      <c r="D14" s="6" t="n">
        <v>3246</v>
      </c>
    </row>
    <row r="15" spans="1:6">
      <c r="A15" s="4" t="s">
        <v>714</v>
      </c>
      <c r="C15" s="6" t="n">
        <v>-26505</v>
      </c>
      <c r="D15" s="6" t="n">
        <v>-19039</v>
      </c>
    </row>
    <row r="16" spans="1:6">
      <c r="A16" s="4" t="s">
        <v>715</v>
      </c>
      <c r="C16" s="6" t="n">
        <v>411</v>
      </c>
      <c r="D16" s="6" t="n">
        <v>-174</v>
      </c>
    </row>
    <row r="17" spans="1:6">
      <c r="A17" s="4" t="s">
        <v>36</v>
      </c>
      <c r="C17" s="6" t="n">
        <v>-26094</v>
      </c>
      <c r="D17" s="6" t="n">
        <v>-19213</v>
      </c>
      <c r="E17" s="5" t="n">
        <v>37593</v>
      </c>
    </row>
    <row r="18" spans="1:6">
      <c r="A18" s="4" t="s">
        <v>716</v>
      </c>
    </row>
    <row r="19" spans="1:6">
      <c r="A19" s="3" t="s">
        <v>704</v>
      </c>
    </row>
    <row r="20" spans="1:6">
      <c r="A20" s="4" t="s">
        <v>717</v>
      </c>
      <c r="F20" s="4" t="s">
        <v>31</v>
      </c>
    </row>
    <row r="21" spans="1:6">
      <c r="A21" s="4" t="s">
        <v>22</v>
      </c>
      <c r="F21" s="6" t="n">
        <v>24</v>
      </c>
    </row>
    <row r="22" spans="1:6">
      <c r="A22" s="4" t="s">
        <v>23</v>
      </c>
      <c r="F22" s="6" t="n">
        <v>3</v>
      </c>
    </row>
    <row r="23" spans="1:6">
      <c r="A23" s="4" t="s">
        <v>710</v>
      </c>
      <c r="F23" s="6" t="n">
        <v>27</v>
      </c>
    </row>
    <row r="24" spans="1:6">
      <c r="A24" s="4" t="s">
        <v>718</v>
      </c>
      <c r="B24" s="4" t="s">
        <v>45</v>
      </c>
      <c r="F24" s="6" t="n">
        <v>-10665</v>
      </c>
    </row>
    <row r="25" spans="1:6">
      <c r="A25" s="4" t="s">
        <v>26</v>
      </c>
      <c r="F25" s="6" t="n">
        <v>-441</v>
      </c>
    </row>
    <row r="26" spans="1:6">
      <c r="A26" s="4" t="s">
        <v>27</v>
      </c>
      <c r="F26" s="6" t="n">
        <v>-13940</v>
      </c>
    </row>
    <row r="27" spans="1:6">
      <c r="A27" s="4" t="s">
        <v>711</v>
      </c>
      <c r="F27" s="6" t="n">
        <v>-197</v>
      </c>
    </row>
    <row r="28" spans="1:6">
      <c r="A28" s="4" t="s">
        <v>712</v>
      </c>
      <c r="F28" s="6" t="n">
        <v>-24822</v>
      </c>
    </row>
    <row r="29" spans="1:6">
      <c r="A29" s="4" t="s">
        <v>29</v>
      </c>
      <c r="F29" s="6" t="n">
        <v>-12182</v>
      </c>
    </row>
    <row r="30" spans="1:6">
      <c r="A30" s="4" t="s">
        <v>28</v>
      </c>
      <c r="F30" s="6" t="n">
        <v>-5870</v>
      </c>
    </row>
    <row r="31" spans="1:6">
      <c r="A31" s="4" t="s">
        <v>719</v>
      </c>
      <c r="F31" s="6" t="n">
        <v>-4250</v>
      </c>
    </row>
    <row r="32" spans="1:6">
      <c r="A32" s="4" t="s">
        <v>720</v>
      </c>
      <c r="F32" s="6" t="n">
        <v>-1827</v>
      </c>
    </row>
    <row r="33" spans="1:6">
      <c r="A33" s="4" t="s">
        <v>714</v>
      </c>
      <c r="F33" s="6" t="n">
        <v>-42621</v>
      </c>
    </row>
    <row r="34" spans="1:6">
      <c r="A34" s="4" t="s">
        <v>715</v>
      </c>
      <c r="F34" s="6" t="n">
        <v>1274</v>
      </c>
    </row>
    <row r="35" spans="1:6">
      <c r="A35" s="4" t="s">
        <v>36</v>
      </c>
      <c r="F35" s="5" t="n">
        <v>-41347</v>
      </c>
    </row>
    <row r="36" spans="1:6">
      <c r="A36" s="4" t="s">
        <v>721</v>
      </c>
    </row>
    <row r="37" spans="1:6">
      <c r="A37" s="3" t="s">
        <v>704</v>
      </c>
    </row>
    <row r="38" spans="1:6">
      <c r="A38" s="4" t="s">
        <v>717</v>
      </c>
      <c r="C38" s="6" t="n">
        <v>56750</v>
      </c>
      <c r="D38" s="6" t="n">
        <v>59787</v>
      </c>
    </row>
    <row r="39" spans="1:6">
      <c r="A39" s="4" t="s">
        <v>722</v>
      </c>
      <c r="C39" s="4" t="s">
        <v>31</v>
      </c>
      <c r="D39" s="4" t="s">
        <v>31</v>
      </c>
    </row>
    <row r="40" spans="1:6">
      <c r="A40" s="4" t="s">
        <v>22</v>
      </c>
      <c r="C40" s="6" t="n">
        <v>56750</v>
      </c>
      <c r="D40" s="6" t="n">
        <v>59787</v>
      </c>
    </row>
    <row r="41" spans="1:6">
      <c r="A41" s="4" t="s">
        <v>23</v>
      </c>
      <c r="C41" s="6" t="n">
        <v>-39072</v>
      </c>
      <c r="D41" s="6" t="n">
        <v>-40207</v>
      </c>
    </row>
    <row r="42" spans="1:6">
      <c r="A42" s="4" t="s">
        <v>710</v>
      </c>
      <c r="C42" s="6" t="n">
        <v>17678</v>
      </c>
      <c r="D42" s="6" t="n">
        <v>19580</v>
      </c>
    </row>
    <row r="43" spans="1:6">
      <c r="A43" s="4" t="s">
        <v>718</v>
      </c>
      <c r="B43" s="4" t="s">
        <v>45</v>
      </c>
      <c r="C43" s="6" t="n">
        <v>-22626</v>
      </c>
      <c r="D43" s="6" t="n">
        <v>-22661</v>
      </c>
    </row>
    <row r="44" spans="1:6">
      <c r="A44" s="4" t="s">
        <v>26</v>
      </c>
      <c r="C44" s="6" t="n">
        <v>-661</v>
      </c>
      <c r="D44" s="6" t="n">
        <v>-320</v>
      </c>
    </row>
    <row r="45" spans="1:6">
      <c r="A45" s="4" t="s">
        <v>27</v>
      </c>
      <c r="C45" s="6" t="n">
        <v>-10672</v>
      </c>
      <c r="D45" s="6" t="n">
        <v>-10241</v>
      </c>
    </row>
    <row r="46" spans="1:6">
      <c r="A46" s="4" t="s">
        <v>711</v>
      </c>
      <c r="C46" s="6" t="n">
        <v>845</v>
      </c>
      <c r="D46" s="6" t="n">
        <v>-2643</v>
      </c>
    </row>
    <row r="47" spans="1:6">
      <c r="A47" s="4" t="s">
        <v>712</v>
      </c>
      <c r="C47" s="6" t="n">
        <v>-15436</v>
      </c>
      <c r="D47" s="6" t="n">
        <v>-16285</v>
      </c>
    </row>
    <row r="48" spans="1:6">
      <c r="A48" s="4" t="s">
        <v>29</v>
      </c>
      <c r="C48" s="6" t="n">
        <v>-5157</v>
      </c>
      <c r="D48" s="6" t="n">
        <v>-1112</v>
      </c>
    </row>
    <row r="49" spans="1:6">
      <c r="A49" s="4" t="s">
        <v>28</v>
      </c>
      <c r="C49" s="6" t="n">
        <v>-2454</v>
      </c>
      <c r="D49" s="6" t="n">
        <v>-4776</v>
      </c>
    </row>
    <row r="50" spans="1:6">
      <c r="A50" s="4" t="s">
        <v>30</v>
      </c>
      <c r="C50" s="6" t="n">
        <v>-4182</v>
      </c>
    </row>
    <row r="51" spans="1:6">
      <c r="A51" s="4" t="s">
        <v>719</v>
      </c>
      <c r="C51" s="6" t="n">
        <v>-1190</v>
      </c>
      <c r="D51" s="6" t="n">
        <v>-1821</v>
      </c>
    </row>
    <row r="52" spans="1:6">
      <c r="A52" s="4" t="s">
        <v>657</v>
      </c>
      <c r="C52" s="6" t="n">
        <v>2306</v>
      </c>
      <c r="D52" s="6" t="n">
        <v>-1600</v>
      </c>
    </row>
    <row r="53" spans="1:6">
      <c r="A53" s="4" t="s">
        <v>720</v>
      </c>
      <c r="C53" s="6" t="n">
        <v>383</v>
      </c>
      <c r="D53" s="6" t="n">
        <v>3309</v>
      </c>
    </row>
    <row r="54" spans="1:6">
      <c r="A54" s="4" t="s">
        <v>713</v>
      </c>
      <c r="C54" s="6" t="n">
        <v>-775</v>
      </c>
      <c r="D54" s="6" t="n">
        <v>3246</v>
      </c>
    </row>
    <row r="55" spans="1:6">
      <c r="A55" s="4" t="s">
        <v>714</v>
      </c>
      <c r="C55" s="6" t="n">
        <v>-26505</v>
      </c>
      <c r="D55" s="6" t="n">
        <v>-19039</v>
      </c>
    </row>
    <row r="56" spans="1:6">
      <c r="A56" s="4" t="s">
        <v>715</v>
      </c>
      <c r="C56" s="6" t="n">
        <v>411</v>
      </c>
      <c r="D56" s="6" t="n">
        <v>-174</v>
      </c>
    </row>
    <row r="57" spans="1:6">
      <c r="A57" s="4" t="s">
        <v>36</v>
      </c>
      <c r="C57" s="6" t="n">
        <v>-26094</v>
      </c>
      <c r="D57" s="6" t="n">
        <v>-19213</v>
      </c>
    </row>
    <row r="58" spans="1:6">
      <c r="A58" s="4" t="s">
        <v>723</v>
      </c>
    </row>
    <row r="59" spans="1:6">
      <c r="A59" s="3" t="s">
        <v>704</v>
      </c>
    </row>
    <row r="60" spans="1:6">
      <c r="A60" s="4" t="s">
        <v>717</v>
      </c>
      <c r="C60" s="6" t="n">
        <v>15571</v>
      </c>
      <c r="D60" s="6" t="n">
        <v>15072</v>
      </c>
    </row>
    <row r="61" spans="1:6">
      <c r="A61" s="4" t="s">
        <v>722</v>
      </c>
      <c r="C61" s="4" t="s">
        <v>31</v>
      </c>
    </row>
    <row r="62" spans="1:6">
      <c r="A62" s="4" t="s">
        <v>22</v>
      </c>
      <c r="C62" s="6" t="n">
        <v>15571</v>
      </c>
      <c r="D62" s="6" t="n">
        <v>15072</v>
      </c>
    </row>
    <row r="63" spans="1:6">
      <c r="A63" s="4" t="s">
        <v>23</v>
      </c>
      <c r="C63" s="6" t="n">
        <v>-7612</v>
      </c>
      <c r="D63" s="6" t="n">
        <v>-7027</v>
      </c>
    </row>
    <row r="64" spans="1:6">
      <c r="A64" s="4" t="s">
        <v>710</v>
      </c>
      <c r="C64" s="6" t="n">
        <v>7959</v>
      </c>
      <c r="D64" s="6" t="n">
        <v>8045</v>
      </c>
    </row>
    <row r="65" spans="1:6">
      <c r="A65" s="4" t="s">
        <v>718</v>
      </c>
      <c r="B65" s="4" t="s">
        <v>45</v>
      </c>
      <c r="C65" s="6" t="n">
        <v>-6856</v>
      </c>
      <c r="D65" s="6" t="n">
        <v>-6462</v>
      </c>
    </row>
    <row r="66" spans="1:6">
      <c r="A66" s="4" t="s">
        <v>26</v>
      </c>
      <c r="C66" s="4" t="s">
        <v>31</v>
      </c>
      <c r="D66" s="4" t="s">
        <v>31</v>
      </c>
    </row>
    <row r="67" spans="1:6">
      <c r="A67" s="4" t="s">
        <v>27</v>
      </c>
      <c r="C67" s="4" t="s">
        <v>31</v>
      </c>
      <c r="D67" s="4" t="s">
        <v>31</v>
      </c>
    </row>
    <row r="68" spans="1:6">
      <c r="A68" s="4" t="s">
        <v>711</v>
      </c>
      <c r="C68" s="4" t="s">
        <v>31</v>
      </c>
      <c r="D68" s="4" t="s">
        <v>31</v>
      </c>
    </row>
    <row r="69" spans="1:6">
      <c r="A69" s="4" t="s">
        <v>712</v>
      </c>
      <c r="C69" s="6" t="n">
        <v>1103</v>
      </c>
      <c r="D69" s="6" t="n">
        <v>1583</v>
      </c>
    </row>
    <row r="70" spans="1:6">
      <c r="A70" s="4" t="s">
        <v>29</v>
      </c>
      <c r="C70" s="4" t="s">
        <v>31</v>
      </c>
      <c r="D70" s="4" t="s">
        <v>31</v>
      </c>
    </row>
    <row r="71" spans="1:6">
      <c r="A71" s="4" t="s">
        <v>28</v>
      </c>
      <c r="C71" s="4" t="s">
        <v>31</v>
      </c>
      <c r="D71" s="4" t="s">
        <v>31</v>
      </c>
    </row>
    <row r="72" spans="1:6">
      <c r="A72" s="4" t="s">
        <v>30</v>
      </c>
      <c r="C72" s="4" t="s">
        <v>31</v>
      </c>
    </row>
    <row r="73" spans="1:6">
      <c r="A73" s="4" t="s">
        <v>719</v>
      </c>
      <c r="C73" s="4" t="s">
        <v>31</v>
      </c>
      <c r="D73" s="4" t="s">
        <v>31</v>
      </c>
    </row>
    <row r="74" spans="1:6">
      <c r="A74" s="4" t="s">
        <v>657</v>
      </c>
      <c r="C74" s="4" t="s">
        <v>31</v>
      </c>
      <c r="D74" s="4" t="s">
        <v>31</v>
      </c>
    </row>
    <row r="75" spans="1:6">
      <c r="A75" s="4" t="s">
        <v>720</v>
      </c>
      <c r="C75" s="4" t="s">
        <v>31</v>
      </c>
      <c r="D75" s="4" t="s">
        <v>31</v>
      </c>
    </row>
    <row r="76" spans="1:6">
      <c r="A76" s="4" t="s">
        <v>713</v>
      </c>
      <c r="C76" s="4" t="s">
        <v>31</v>
      </c>
      <c r="D76" s="4" t="s">
        <v>31</v>
      </c>
    </row>
    <row r="77" spans="1:6">
      <c r="A77" s="4" t="s">
        <v>714</v>
      </c>
      <c r="C77" s="6" t="n">
        <v>1103</v>
      </c>
      <c r="D77" s="6" t="n">
        <v>1583</v>
      </c>
    </row>
    <row r="78" spans="1:6">
      <c r="A78" s="4" t="s">
        <v>715</v>
      </c>
      <c r="C78" s="4" t="s">
        <v>31</v>
      </c>
      <c r="D78" s="4" t="s">
        <v>31</v>
      </c>
    </row>
    <row r="79" spans="1:6">
      <c r="A79" s="4" t="s">
        <v>36</v>
      </c>
      <c r="C79" s="6" t="n">
        <v>1103</v>
      </c>
      <c r="D79" s="6" t="n">
        <v>1583</v>
      </c>
    </row>
    <row r="80" spans="1:6">
      <c r="A80" s="4" t="s">
        <v>724</v>
      </c>
    </row>
    <row r="81" spans="1:6">
      <c r="A81" s="3" t="s">
        <v>704</v>
      </c>
    </row>
    <row r="82" spans="1:6">
      <c r="A82" s="4" t="s">
        <v>717</v>
      </c>
      <c r="C82" s="6" t="n">
        <v>8758</v>
      </c>
      <c r="D82" s="6" t="n">
        <v>8030</v>
      </c>
    </row>
    <row r="83" spans="1:6">
      <c r="A83" s="4" t="s">
        <v>722</v>
      </c>
      <c r="C83" s="4" t="s">
        <v>31</v>
      </c>
    </row>
    <row r="84" spans="1:6">
      <c r="A84" s="4" t="s">
        <v>22</v>
      </c>
      <c r="C84" s="6" t="n">
        <v>8758</v>
      </c>
      <c r="D84" s="6" t="n">
        <v>8030</v>
      </c>
    </row>
    <row r="85" spans="1:6">
      <c r="A85" s="4" t="s">
        <v>23</v>
      </c>
      <c r="C85" s="6" t="n">
        <v>-4246</v>
      </c>
      <c r="D85" s="6" t="n">
        <v>-4085</v>
      </c>
    </row>
    <row r="86" spans="1:6">
      <c r="A86" s="4" t="s">
        <v>710</v>
      </c>
      <c r="C86" s="6" t="n">
        <v>4512</v>
      </c>
      <c r="D86" s="6" t="n">
        <v>3946</v>
      </c>
    </row>
    <row r="87" spans="1:6">
      <c r="A87" s="4" t="s">
        <v>718</v>
      </c>
      <c r="B87" s="4" t="s">
        <v>45</v>
      </c>
      <c r="C87" s="6" t="n">
        <v>-5644</v>
      </c>
      <c r="D87" s="6" t="n">
        <v>-5335</v>
      </c>
    </row>
    <row r="88" spans="1:6">
      <c r="A88" s="4" t="s">
        <v>26</v>
      </c>
      <c r="C88" s="4" t="s">
        <v>31</v>
      </c>
      <c r="D88" s="4" t="s">
        <v>31</v>
      </c>
    </row>
    <row r="89" spans="1:6">
      <c r="A89" s="4" t="s">
        <v>27</v>
      </c>
      <c r="C89" s="4" t="s">
        <v>31</v>
      </c>
      <c r="D89" s="4" t="s">
        <v>31</v>
      </c>
    </row>
    <row r="90" spans="1:6">
      <c r="A90" s="4" t="s">
        <v>711</v>
      </c>
      <c r="C90" s="4" t="s">
        <v>31</v>
      </c>
      <c r="D90" s="4" t="s">
        <v>31</v>
      </c>
    </row>
    <row r="91" spans="1:6">
      <c r="A91" s="4" t="s">
        <v>712</v>
      </c>
      <c r="C91" s="6" t="n">
        <v>-1132</v>
      </c>
      <c r="D91" s="6" t="n">
        <v>-1389</v>
      </c>
    </row>
    <row r="92" spans="1:6">
      <c r="A92" s="4" t="s">
        <v>29</v>
      </c>
      <c r="C92" s="4" t="s">
        <v>31</v>
      </c>
      <c r="D92" s="4" t="s">
        <v>31</v>
      </c>
    </row>
    <row r="93" spans="1:6">
      <c r="A93" s="4" t="s">
        <v>28</v>
      </c>
      <c r="C93" s="4" t="s">
        <v>31</v>
      </c>
      <c r="D93" s="4" t="s">
        <v>31</v>
      </c>
    </row>
    <row r="94" spans="1:6">
      <c r="A94" s="4" t="s">
        <v>30</v>
      </c>
      <c r="C94" s="4" t="s">
        <v>31</v>
      </c>
    </row>
    <row r="95" spans="1:6">
      <c r="A95" s="4" t="s">
        <v>719</v>
      </c>
      <c r="C95" s="4" t="s">
        <v>31</v>
      </c>
      <c r="D95" s="4" t="s">
        <v>31</v>
      </c>
    </row>
    <row r="96" spans="1:6">
      <c r="A96" s="4" t="s">
        <v>657</v>
      </c>
      <c r="C96" s="4" t="s">
        <v>31</v>
      </c>
      <c r="D96" s="4" t="s">
        <v>31</v>
      </c>
    </row>
    <row r="97" spans="1:6">
      <c r="A97" s="4" t="s">
        <v>720</v>
      </c>
      <c r="C97" s="4" t="s">
        <v>31</v>
      </c>
      <c r="D97" s="4" t="s">
        <v>31</v>
      </c>
    </row>
    <row r="98" spans="1:6">
      <c r="A98" s="4" t="s">
        <v>713</v>
      </c>
      <c r="C98" s="4" t="s">
        <v>31</v>
      </c>
      <c r="D98" s="4" t="s">
        <v>31</v>
      </c>
    </row>
    <row r="99" spans="1:6">
      <c r="A99" s="4" t="s">
        <v>714</v>
      </c>
      <c r="C99" s="6" t="n">
        <v>-1132</v>
      </c>
      <c r="D99" s="6" t="n">
        <v>-1389</v>
      </c>
    </row>
    <row r="100" spans="1:6">
      <c r="A100" s="4" t="s">
        <v>715</v>
      </c>
      <c r="C100" s="4" t="s">
        <v>31</v>
      </c>
      <c r="D100" s="4" t="s">
        <v>31</v>
      </c>
    </row>
    <row r="101" spans="1:6">
      <c r="A101" s="4" t="s">
        <v>36</v>
      </c>
      <c r="C101" s="6" t="n">
        <v>-1132</v>
      </c>
      <c r="D101" s="6" t="n">
        <v>-1389</v>
      </c>
    </row>
    <row r="102" spans="1:6">
      <c r="A102" s="4" t="s">
        <v>725</v>
      </c>
    </row>
    <row r="103" spans="1:6">
      <c r="A103" s="3" t="s">
        <v>704</v>
      </c>
    </row>
    <row r="104" spans="1:6">
      <c r="A104" s="4" t="s">
        <v>717</v>
      </c>
      <c r="C104" s="6" t="n">
        <v>4556</v>
      </c>
      <c r="D104" s="6" t="n">
        <v>4092</v>
      </c>
    </row>
    <row r="105" spans="1:6">
      <c r="A105" s="4" t="s">
        <v>722</v>
      </c>
      <c r="C105" s="4" t="s">
        <v>31</v>
      </c>
    </row>
    <row r="106" spans="1:6">
      <c r="A106" s="4" t="s">
        <v>22</v>
      </c>
      <c r="C106" s="6" t="n">
        <v>4556</v>
      </c>
      <c r="D106" s="6" t="n">
        <v>4092</v>
      </c>
    </row>
    <row r="107" spans="1:6">
      <c r="A107" s="4" t="s">
        <v>23</v>
      </c>
      <c r="C107" s="6" t="n">
        <v>-3695</v>
      </c>
      <c r="D107" s="6" t="n">
        <v>-3250</v>
      </c>
    </row>
    <row r="108" spans="1:6">
      <c r="A108" s="4" t="s">
        <v>710</v>
      </c>
      <c r="C108" s="6" t="n">
        <v>861</v>
      </c>
      <c r="D108" s="6" t="n">
        <v>842</v>
      </c>
    </row>
    <row r="109" spans="1:6">
      <c r="A109" s="4" t="s">
        <v>718</v>
      </c>
      <c r="B109" s="4" t="s">
        <v>45</v>
      </c>
      <c r="C109" s="6" t="n">
        <v>-672</v>
      </c>
      <c r="D109" s="6" t="n">
        <v>-449</v>
      </c>
    </row>
    <row r="110" spans="1:6">
      <c r="A110" s="4" t="s">
        <v>26</v>
      </c>
      <c r="C110" s="4" t="s">
        <v>31</v>
      </c>
      <c r="D110" s="4" t="s">
        <v>31</v>
      </c>
    </row>
    <row r="111" spans="1:6">
      <c r="A111" s="4" t="s">
        <v>27</v>
      </c>
      <c r="C111" s="4" t="s">
        <v>31</v>
      </c>
      <c r="D111" s="4" t="s">
        <v>31</v>
      </c>
    </row>
    <row r="112" spans="1:6">
      <c r="A112" s="4" t="s">
        <v>711</v>
      </c>
      <c r="C112" s="4" t="s">
        <v>31</v>
      </c>
      <c r="D112" s="4" t="s">
        <v>31</v>
      </c>
    </row>
    <row r="113" spans="1:6">
      <c r="A113" s="4" t="s">
        <v>712</v>
      </c>
      <c r="C113" s="6" t="n">
        <v>189</v>
      </c>
      <c r="D113" s="6" t="n">
        <v>393</v>
      </c>
    </row>
    <row r="114" spans="1:6">
      <c r="A114" s="4" t="s">
        <v>29</v>
      </c>
      <c r="C114" s="4" t="s">
        <v>31</v>
      </c>
      <c r="D114" s="4" t="s">
        <v>31</v>
      </c>
    </row>
    <row r="115" spans="1:6">
      <c r="A115" s="4" t="s">
        <v>28</v>
      </c>
      <c r="C115" s="4" t="s">
        <v>31</v>
      </c>
      <c r="D115" s="4" t="s">
        <v>31</v>
      </c>
    </row>
    <row r="116" spans="1:6">
      <c r="A116" s="4" t="s">
        <v>30</v>
      </c>
      <c r="C116" s="4" t="s">
        <v>31</v>
      </c>
    </row>
    <row r="117" spans="1:6">
      <c r="A117" s="4" t="s">
        <v>719</v>
      </c>
      <c r="C117" s="4" t="s">
        <v>31</v>
      </c>
      <c r="D117" s="4" t="s">
        <v>31</v>
      </c>
    </row>
    <row r="118" spans="1:6">
      <c r="A118" s="4" t="s">
        <v>657</v>
      </c>
      <c r="C118" s="4" t="s">
        <v>31</v>
      </c>
      <c r="D118" s="4" t="s">
        <v>31</v>
      </c>
    </row>
    <row r="119" spans="1:6">
      <c r="A119" s="4" t="s">
        <v>720</v>
      </c>
      <c r="C119" s="4" t="s">
        <v>31</v>
      </c>
      <c r="D119" s="4" t="s">
        <v>31</v>
      </c>
    </row>
    <row r="120" spans="1:6">
      <c r="A120" s="4" t="s">
        <v>713</v>
      </c>
      <c r="C120" s="4" t="s">
        <v>31</v>
      </c>
      <c r="D120" s="4" t="s">
        <v>31</v>
      </c>
    </row>
    <row r="121" spans="1:6">
      <c r="A121" s="4" t="s">
        <v>714</v>
      </c>
      <c r="C121" s="6" t="n">
        <v>189</v>
      </c>
      <c r="D121" s="6" t="n">
        <v>393</v>
      </c>
    </row>
    <row r="122" spans="1:6">
      <c r="A122" s="4" t="s">
        <v>715</v>
      </c>
      <c r="C122" s="4" t="s">
        <v>31</v>
      </c>
      <c r="D122" s="4" t="s">
        <v>31</v>
      </c>
    </row>
    <row r="123" spans="1:6">
      <c r="A123" s="4" t="s">
        <v>36</v>
      </c>
      <c r="C123" s="6" t="n">
        <v>189</v>
      </c>
      <c r="D123" s="6" t="n">
        <v>393</v>
      </c>
    </row>
    <row r="124" spans="1:6">
      <c r="A124" s="4" t="s">
        <v>726</v>
      </c>
    </row>
    <row r="125" spans="1:6">
      <c r="A125" s="3" t="s">
        <v>704</v>
      </c>
    </row>
    <row r="126" spans="1:6">
      <c r="A126" s="4" t="s">
        <v>717</v>
      </c>
      <c r="C126" s="6" t="n">
        <v>6757</v>
      </c>
      <c r="D126" s="6" t="n">
        <v>6497</v>
      </c>
    </row>
    <row r="127" spans="1:6">
      <c r="A127" s="4" t="s">
        <v>722</v>
      </c>
      <c r="C127" s="4" t="s">
        <v>31</v>
      </c>
    </row>
    <row r="128" spans="1:6">
      <c r="A128" s="4" t="s">
        <v>22</v>
      </c>
      <c r="C128" s="6" t="n">
        <v>6757</v>
      </c>
      <c r="D128" s="6" t="n">
        <v>6497</v>
      </c>
    </row>
    <row r="129" spans="1:6">
      <c r="A129" s="4" t="s">
        <v>23</v>
      </c>
      <c r="C129" s="6" t="n">
        <v>-5246</v>
      </c>
      <c r="D129" s="6" t="n">
        <v>-6294</v>
      </c>
    </row>
    <row r="130" spans="1:6">
      <c r="A130" s="4" t="s">
        <v>710</v>
      </c>
      <c r="C130" s="6" t="n">
        <v>1511</v>
      </c>
      <c r="D130" s="6" t="n">
        <v>203</v>
      </c>
    </row>
    <row r="131" spans="1:6">
      <c r="A131" s="4" t="s">
        <v>718</v>
      </c>
      <c r="B131" s="4" t="s">
        <v>45</v>
      </c>
      <c r="C131" s="6" t="n">
        <v>-1726</v>
      </c>
      <c r="D131" s="6" t="n">
        <v>-1997</v>
      </c>
    </row>
    <row r="132" spans="1:6">
      <c r="A132" s="4" t="s">
        <v>26</v>
      </c>
      <c r="C132" s="4" t="s">
        <v>31</v>
      </c>
      <c r="D132" s="4" t="s">
        <v>31</v>
      </c>
    </row>
    <row r="133" spans="1:6">
      <c r="A133" s="4" t="s">
        <v>27</v>
      </c>
      <c r="C133" s="4" t="s">
        <v>31</v>
      </c>
      <c r="D133" s="4" t="s">
        <v>31</v>
      </c>
    </row>
    <row r="134" spans="1:6">
      <c r="A134" s="4" t="s">
        <v>711</v>
      </c>
      <c r="C134" s="4" t="s">
        <v>31</v>
      </c>
      <c r="D134" s="4" t="s">
        <v>31</v>
      </c>
    </row>
    <row r="135" spans="1:6">
      <c r="A135" s="4" t="s">
        <v>712</v>
      </c>
      <c r="C135" s="6" t="n">
        <v>-215</v>
      </c>
      <c r="D135" s="6" t="n">
        <v>-1794</v>
      </c>
    </row>
    <row r="136" spans="1:6">
      <c r="A136" s="4" t="s">
        <v>29</v>
      </c>
      <c r="C136" s="4" t="s">
        <v>31</v>
      </c>
      <c r="D136" s="4" t="s">
        <v>31</v>
      </c>
    </row>
    <row r="137" spans="1:6">
      <c r="A137" s="4" t="s">
        <v>28</v>
      </c>
      <c r="C137" s="4" t="s">
        <v>31</v>
      </c>
      <c r="D137" s="4" t="s">
        <v>31</v>
      </c>
    </row>
    <row r="138" spans="1:6">
      <c r="A138" s="4" t="s">
        <v>30</v>
      </c>
      <c r="C138" s="4" t="s">
        <v>31</v>
      </c>
    </row>
    <row r="139" spans="1:6">
      <c r="A139" s="4" t="s">
        <v>719</v>
      </c>
      <c r="C139" s="4" t="s">
        <v>31</v>
      </c>
      <c r="D139" s="4" t="s">
        <v>31</v>
      </c>
    </row>
    <row r="140" spans="1:6">
      <c r="A140" s="4" t="s">
        <v>657</v>
      </c>
      <c r="C140" s="4" t="s">
        <v>31</v>
      </c>
      <c r="D140" s="4" t="s">
        <v>31</v>
      </c>
    </row>
    <row r="141" spans="1:6">
      <c r="A141" s="4" t="s">
        <v>720</v>
      </c>
      <c r="C141" s="4" t="s">
        <v>31</v>
      </c>
      <c r="D141" s="4" t="s">
        <v>31</v>
      </c>
    </row>
    <row r="142" spans="1:6">
      <c r="A142" s="4" t="s">
        <v>713</v>
      </c>
      <c r="C142" s="4" t="s">
        <v>31</v>
      </c>
      <c r="D142" s="4" t="s">
        <v>31</v>
      </c>
    </row>
    <row r="143" spans="1:6">
      <c r="A143" s="4" t="s">
        <v>714</v>
      </c>
      <c r="C143" s="6" t="n">
        <v>-215</v>
      </c>
      <c r="D143" s="6" t="n">
        <v>-1794</v>
      </c>
    </row>
    <row r="144" spans="1:6">
      <c r="A144" s="4" t="s">
        <v>715</v>
      </c>
      <c r="C144" s="4" t="s">
        <v>31</v>
      </c>
      <c r="D144" s="4" t="s">
        <v>31</v>
      </c>
    </row>
    <row r="145" spans="1:6">
      <c r="A145" s="4" t="s">
        <v>36</v>
      </c>
      <c r="C145" s="6" t="n">
        <v>-215</v>
      </c>
      <c r="D145" s="6" t="n">
        <v>-1794</v>
      </c>
    </row>
    <row r="146" spans="1:6">
      <c r="A146" s="4" t="s">
        <v>727</v>
      </c>
    </row>
    <row r="147" spans="1:6">
      <c r="A147" s="3" t="s">
        <v>704</v>
      </c>
    </row>
    <row r="148" spans="1:6">
      <c r="A148" s="4" t="s">
        <v>717</v>
      </c>
      <c r="C148" s="6" t="n">
        <v>3047</v>
      </c>
      <c r="D148" s="6" t="n">
        <v>4803</v>
      </c>
    </row>
    <row r="149" spans="1:6">
      <c r="A149" s="4" t="s">
        <v>722</v>
      </c>
      <c r="C149" s="4" t="s">
        <v>31</v>
      </c>
    </row>
    <row r="150" spans="1:6">
      <c r="A150" s="4" t="s">
        <v>22</v>
      </c>
      <c r="C150" s="6" t="n">
        <v>3047</v>
      </c>
      <c r="D150" s="6" t="n">
        <v>4803</v>
      </c>
    </row>
    <row r="151" spans="1:6">
      <c r="A151" s="4" t="s">
        <v>23</v>
      </c>
      <c r="C151" s="6" t="n">
        <v>-2923</v>
      </c>
      <c r="D151" s="6" t="n">
        <v>-4092</v>
      </c>
    </row>
    <row r="152" spans="1:6">
      <c r="A152" s="4" t="s">
        <v>710</v>
      </c>
      <c r="C152" s="6" t="n">
        <v>124</v>
      </c>
      <c r="D152" s="6" t="n">
        <v>711</v>
      </c>
    </row>
    <row r="153" spans="1:6">
      <c r="A153" s="4" t="s">
        <v>718</v>
      </c>
      <c r="B153" s="4" t="s">
        <v>45</v>
      </c>
      <c r="C153" s="6" t="n">
        <v>-1187</v>
      </c>
      <c r="D153" s="6" t="n">
        <v>-1507</v>
      </c>
    </row>
    <row r="154" spans="1:6">
      <c r="A154" s="4" t="s">
        <v>26</v>
      </c>
      <c r="C154" s="4" t="s">
        <v>31</v>
      </c>
      <c r="D154" s="4" t="s">
        <v>31</v>
      </c>
    </row>
    <row r="155" spans="1:6">
      <c r="A155" s="4" t="s">
        <v>27</v>
      </c>
      <c r="C155" s="4" t="s">
        <v>31</v>
      </c>
      <c r="D155" s="4" t="s">
        <v>31</v>
      </c>
    </row>
    <row r="156" spans="1:6">
      <c r="A156" s="4" t="s">
        <v>711</v>
      </c>
      <c r="C156" s="4" t="s">
        <v>31</v>
      </c>
      <c r="D156" s="4" t="s">
        <v>31</v>
      </c>
    </row>
    <row r="157" spans="1:6">
      <c r="A157" s="4" t="s">
        <v>712</v>
      </c>
      <c r="C157" s="6" t="n">
        <v>-1063</v>
      </c>
      <c r="D157" s="6" t="n">
        <v>-796</v>
      </c>
    </row>
    <row r="158" spans="1:6">
      <c r="A158" s="4" t="s">
        <v>29</v>
      </c>
      <c r="C158" s="4" t="s">
        <v>31</v>
      </c>
      <c r="D158" s="4" t="s">
        <v>31</v>
      </c>
    </row>
    <row r="159" spans="1:6">
      <c r="A159" s="4" t="s">
        <v>28</v>
      </c>
      <c r="C159" s="4" t="s">
        <v>31</v>
      </c>
      <c r="D159" s="4" t="s">
        <v>31</v>
      </c>
    </row>
    <row r="160" spans="1:6">
      <c r="A160" s="4" t="s">
        <v>30</v>
      </c>
      <c r="C160" s="4" t="s">
        <v>31</v>
      </c>
    </row>
    <row r="161" spans="1:6">
      <c r="A161" s="4" t="s">
        <v>719</v>
      </c>
      <c r="C161" s="4" t="s">
        <v>31</v>
      </c>
      <c r="D161" s="4" t="s">
        <v>31</v>
      </c>
    </row>
    <row r="162" spans="1:6">
      <c r="A162" s="4" t="s">
        <v>657</v>
      </c>
      <c r="C162" s="4" t="s">
        <v>31</v>
      </c>
      <c r="D162" s="4" t="s">
        <v>31</v>
      </c>
    </row>
    <row r="163" spans="1:6">
      <c r="A163" s="4" t="s">
        <v>720</v>
      </c>
      <c r="C163" s="4" t="s">
        <v>31</v>
      </c>
      <c r="D163" s="4" t="s">
        <v>31</v>
      </c>
    </row>
    <row r="164" spans="1:6">
      <c r="A164" s="4" t="s">
        <v>713</v>
      </c>
      <c r="C164" s="4" t="s">
        <v>31</v>
      </c>
      <c r="D164" s="4" t="s">
        <v>31</v>
      </c>
    </row>
    <row r="165" spans="1:6">
      <c r="A165" s="4" t="s">
        <v>714</v>
      </c>
      <c r="C165" s="6" t="n">
        <v>-1063</v>
      </c>
      <c r="D165" s="6" t="n">
        <v>-796</v>
      </c>
    </row>
    <row r="166" spans="1:6">
      <c r="A166" s="4" t="s">
        <v>715</v>
      </c>
      <c r="C166" s="4" t="s">
        <v>31</v>
      </c>
      <c r="D166" s="4" t="s">
        <v>31</v>
      </c>
    </row>
    <row r="167" spans="1:6">
      <c r="A167" s="4" t="s">
        <v>36</v>
      </c>
      <c r="C167" s="6" t="n">
        <v>-1063</v>
      </c>
      <c r="D167" s="6" t="n">
        <v>-796</v>
      </c>
    </row>
    <row r="168" spans="1:6">
      <c r="A168" s="4" t="s">
        <v>728</v>
      </c>
    </row>
    <row r="169" spans="1:6">
      <c r="A169" s="3" t="s">
        <v>704</v>
      </c>
    </row>
    <row r="170" spans="1:6">
      <c r="A170" s="4" t="s">
        <v>717</v>
      </c>
      <c r="C170" s="6" t="n">
        <v>3813</v>
      </c>
      <c r="D170" s="6" t="n">
        <v>8154</v>
      </c>
    </row>
    <row r="171" spans="1:6">
      <c r="A171" s="4" t="s">
        <v>722</v>
      </c>
      <c r="C171" s="4" t="s">
        <v>31</v>
      </c>
    </row>
    <row r="172" spans="1:6">
      <c r="A172" s="4" t="s">
        <v>22</v>
      </c>
      <c r="C172" s="6" t="n">
        <v>3813</v>
      </c>
      <c r="D172" s="6" t="n">
        <v>8154</v>
      </c>
    </row>
    <row r="173" spans="1:6">
      <c r="A173" s="4" t="s">
        <v>23</v>
      </c>
      <c r="C173" s="6" t="n">
        <v>-3007</v>
      </c>
      <c r="D173" s="6" t="n">
        <v>-6308</v>
      </c>
    </row>
    <row r="174" spans="1:6">
      <c r="A174" s="4" t="s">
        <v>710</v>
      </c>
      <c r="C174" s="6" t="n">
        <v>806</v>
      </c>
      <c r="D174" s="6" t="n">
        <v>1846</v>
      </c>
    </row>
    <row r="175" spans="1:6">
      <c r="A175" s="4" t="s">
        <v>718</v>
      </c>
      <c r="B175" s="4" t="s">
        <v>45</v>
      </c>
      <c r="C175" s="6" t="n">
        <v>-1166</v>
      </c>
      <c r="D175" s="6" t="n">
        <v>-1504</v>
      </c>
    </row>
    <row r="176" spans="1:6">
      <c r="A176" s="4" t="s">
        <v>26</v>
      </c>
      <c r="C176" s="4" t="s">
        <v>31</v>
      </c>
      <c r="D176" s="4" t="s">
        <v>31</v>
      </c>
    </row>
    <row r="177" spans="1:6">
      <c r="A177" s="4" t="s">
        <v>27</v>
      </c>
      <c r="C177" s="4" t="s">
        <v>31</v>
      </c>
      <c r="D177" s="4" t="s">
        <v>31</v>
      </c>
    </row>
    <row r="178" spans="1:6">
      <c r="A178" s="4" t="s">
        <v>711</v>
      </c>
      <c r="C178" s="4" t="s">
        <v>31</v>
      </c>
      <c r="D178" s="4" t="s">
        <v>31</v>
      </c>
    </row>
    <row r="179" spans="1:6">
      <c r="A179" s="4" t="s">
        <v>712</v>
      </c>
      <c r="C179" s="6" t="n">
        <v>-360</v>
      </c>
      <c r="D179" s="6" t="n">
        <v>342</v>
      </c>
    </row>
    <row r="180" spans="1:6">
      <c r="A180" s="4" t="s">
        <v>29</v>
      </c>
      <c r="C180" s="4" t="s">
        <v>31</v>
      </c>
      <c r="D180" s="4" t="s">
        <v>31</v>
      </c>
    </row>
    <row r="181" spans="1:6">
      <c r="A181" s="4" t="s">
        <v>28</v>
      </c>
      <c r="C181" s="4" t="s">
        <v>31</v>
      </c>
      <c r="D181" s="4" t="s">
        <v>31</v>
      </c>
    </row>
    <row r="182" spans="1:6">
      <c r="A182" s="4" t="s">
        <v>30</v>
      </c>
      <c r="C182" s="4" t="s">
        <v>31</v>
      </c>
    </row>
    <row r="183" spans="1:6">
      <c r="A183" s="4" t="s">
        <v>719</v>
      </c>
      <c r="C183" s="4" t="s">
        <v>31</v>
      </c>
      <c r="D183" s="4" t="s">
        <v>31</v>
      </c>
    </row>
    <row r="184" spans="1:6">
      <c r="A184" s="4" t="s">
        <v>657</v>
      </c>
      <c r="C184" s="4" t="s">
        <v>31</v>
      </c>
      <c r="D184" s="4" t="s">
        <v>31</v>
      </c>
    </row>
    <row r="185" spans="1:6">
      <c r="A185" s="4" t="s">
        <v>720</v>
      </c>
      <c r="C185" s="4" t="s">
        <v>31</v>
      </c>
      <c r="D185" s="4" t="s">
        <v>31</v>
      </c>
    </row>
    <row r="186" spans="1:6">
      <c r="A186" s="4" t="s">
        <v>713</v>
      </c>
      <c r="C186" s="4" t="s">
        <v>31</v>
      </c>
      <c r="D186" s="4" t="s">
        <v>31</v>
      </c>
    </row>
    <row r="187" spans="1:6">
      <c r="A187" s="4" t="s">
        <v>714</v>
      </c>
      <c r="C187" s="6" t="n">
        <v>-360</v>
      </c>
      <c r="D187" s="6" t="n">
        <v>342</v>
      </c>
    </row>
    <row r="188" spans="1:6">
      <c r="A188" s="4" t="s">
        <v>715</v>
      </c>
      <c r="C188" s="4" t="s">
        <v>31</v>
      </c>
      <c r="D188" s="4" t="s">
        <v>31</v>
      </c>
    </row>
    <row r="189" spans="1:6">
      <c r="A189" s="4" t="s">
        <v>36</v>
      </c>
      <c r="C189" s="6" t="n">
        <v>-360</v>
      </c>
      <c r="D189" s="6" t="n">
        <v>342</v>
      </c>
    </row>
    <row r="190" spans="1:6">
      <c r="A190" s="4" t="s">
        <v>729</v>
      </c>
    </row>
    <row r="191" spans="1:6">
      <c r="A191" s="3" t="s">
        <v>704</v>
      </c>
    </row>
    <row r="192" spans="1:6">
      <c r="A192" s="4" t="s">
        <v>717</v>
      </c>
      <c r="C192" s="6" t="n">
        <v>14248</v>
      </c>
      <c r="D192" s="6" t="n">
        <v>13139</v>
      </c>
    </row>
    <row r="193" spans="1:6">
      <c r="A193" s="4" t="s">
        <v>722</v>
      </c>
      <c r="C193" s="4" t="s">
        <v>31</v>
      </c>
    </row>
    <row r="194" spans="1:6">
      <c r="A194" s="4" t="s">
        <v>22</v>
      </c>
      <c r="C194" s="6" t="n">
        <v>14248</v>
      </c>
      <c r="D194" s="6" t="n">
        <v>13139</v>
      </c>
    </row>
    <row r="195" spans="1:6">
      <c r="A195" s="4" t="s">
        <v>23</v>
      </c>
      <c r="C195" s="6" t="n">
        <v>-10234</v>
      </c>
      <c r="D195" s="6" t="n">
        <v>-9152</v>
      </c>
    </row>
    <row r="196" spans="1:6">
      <c r="A196" s="4" t="s">
        <v>710</v>
      </c>
      <c r="C196" s="6" t="n">
        <v>4014</v>
      </c>
      <c r="D196" s="6" t="n">
        <v>3987</v>
      </c>
    </row>
    <row r="197" spans="1:6">
      <c r="A197" s="4" t="s">
        <v>718</v>
      </c>
      <c r="B197" s="4" t="s">
        <v>45</v>
      </c>
      <c r="C197" s="6" t="n">
        <v>-5375</v>
      </c>
      <c r="D197" s="6" t="n">
        <v>-5407</v>
      </c>
    </row>
    <row r="198" spans="1:6">
      <c r="A198" s="4" t="s">
        <v>26</v>
      </c>
      <c r="C198" s="4" t="s">
        <v>31</v>
      </c>
      <c r="D198" s="4" t="s">
        <v>31</v>
      </c>
    </row>
    <row r="199" spans="1:6">
      <c r="A199" s="4" t="s">
        <v>27</v>
      </c>
      <c r="C199" s="4" t="s">
        <v>31</v>
      </c>
      <c r="D199" s="4" t="s">
        <v>31</v>
      </c>
    </row>
    <row r="200" spans="1:6">
      <c r="A200" s="4" t="s">
        <v>711</v>
      </c>
      <c r="C200" s="4" t="s">
        <v>31</v>
      </c>
      <c r="D200" s="4" t="s">
        <v>31</v>
      </c>
    </row>
    <row r="201" spans="1:6">
      <c r="A201" s="4" t="s">
        <v>712</v>
      </c>
      <c r="C201" s="6" t="n">
        <v>-1361</v>
      </c>
      <c r="D201" s="6" t="n">
        <v>-1420</v>
      </c>
    </row>
    <row r="202" spans="1:6">
      <c r="A202" s="4" t="s">
        <v>29</v>
      </c>
      <c r="C202" s="4" t="s">
        <v>31</v>
      </c>
      <c r="D202" s="4" t="s">
        <v>31</v>
      </c>
    </row>
    <row r="203" spans="1:6">
      <c r="A203" s="4" t="s">
        <v>28</v>
      </c>
      <c r="C203" s="4" t="s">
        <v>31</v>
      </c>
      <c r="D203" s="4" t="s">
        <v>31</v>
      </c>
    </row>
    <row r="204" spans="1:6">
      <c r="A204" s="4" t="s">
        <v>30</v>
      </c>
      <c r="C204" s="4" t="s">
        <v>31</v>
      </c>
    </row>
    <row r="205" spans="1:6">
      <c r="A205" s="4" t="s">
        <v>719</v>
      </c>
      <c r="C205" s="4" t="s">
        <v>31</v>
      </c>
      <c r="D205" s="4" t="s">
        <v>31</v>
      </c>
    </row>
    <row r="206" spans="1:6">
      <c r="A206" s="4" t="s">
        <v>657</v>
      </c>
      <c r="C206" s="4" t="s">
        <v>31</v>
      </c>
      <c r="D206" s="4" t="s">
        <v>31</v>
      </c>
    </row>
    <row r="207" spans="1:6">
      <c r="A207" s="4" t="s">
        <v>720</v>
      </c>
      <c r="C207" s="4" t="s">
        <v>31</v>
      </c>
      <c r="D207" s="4" t="s">
        <v>31</v>
      </c>
    </row>
    <row r="208" spans="1:6">
      <c r="A208" s="4" t="s">
        <v>713</v>
      </c>
      <c r="C208" s="4" t="s">
        <v>31</v>
      </c>
      <c r="D208" s="4" t="s">
        <v>31</v>
      </c>
    </row>
    <row r="209" spans="1:6">
      <c r="A209" s="4" t="s">
        <v>714</v>
      </c>
      <c r="C209" s="6" t="n">
        <v>-1361</v>
      </c>
      <c r="D209" s="6" t="n">
        <v>-1420</v>
      </c>
    </row>
    <row r="210" spans="1:6">
      <c r="A210" s="4" t="s">
        <v>715</v>
      </c>
      <c r="C210" s="4" t="s">
        <v>31</v>
      </c>
      <c r="D210" s="4" t="s">
        <v>31</v>
      </c>
    </row>
    <row r="211" spans="1:6">
      <c r="A211" s="4" t="s">
        <v>36</v>
      </c>
      <c r="C211" s="6" t="n">
        <v>-1361</v>
      </c>
      <c r="D211" s="6" t="n">
        <v>-1420</v>
      </c>
    </row>
    <row r="212" spans="1:6">
      <c r="A212" s="4" t="s">
        <v>730</v>
      </c>
    </row>
    <row r="213" spans="1:6">
      <c r="A213" s="3" t="s">
        <v>704</v>
      </c>
    </row>
    <row r="214" spans="1:6">
      <c r="A214" s="4" t="s">
        <v>717</v>
      </c>
      <c r="C214" s="4" t="s">
        <v>31</v>
      </c>
      <c r="D214" s="4" t="s">
        <v>31</v>
      </c>
    </row>
    <row r="215" spans="1:6">
      <c r="A215" s="4" t="s">
        <v>722</v>
      </c>
      <c r="C215" s="4" t="s">
        <v>31</v>
      </c>
      <c r="D215" s="4" t="s">
        <v>31</v>
      </c>
    </row>
    <row r="216" spans="1:6">
      <c r="A216" s="4" t="s">
        <v>22</v>
      </c>
      <c r="C216" s="4" t="s">
        <v>31</v>
      </c>
      <c r="D216" s="4" t="s">
        <v>31</v>
      </c>
    </row>
    <row r="217" spans="1:6">
      <c r="A217" s="4" t="s">
        <v>23</v>
      </c>
      <c r="C217" s="6" t="n">
        <v>-2109</v>
      </c>
      <c r="D217" s="4" t="s">
        <v>31</v>
      </c>
    </row>
    <row r="218" spans="1:6">
      <c r="A218" s="4" t="s">
        <v>710</v>
      </c>
      <c r="C218" s="6" t="n">
        <v>-2109</v>
      </c>
      <c r="D218" s="4" t="s">
        <v>31</v>
      </c>
    </row>
    <row r="219" spans="1:6">
      <c r="A219" s="4" t="s">
        <v>718</v>
      </c>
      <c r="B219" s="4" t="s">
        <v>45</v>
      </c>
      <c r="C219" s="4" t="s">
        <v>31</v>
      </c>
      <c r="D219" s="4" t="s">
        <v>31</v>
      </c>
    </row>
    <row r="220" spans="1:6">
      <c r="A220" s="4" t="s">
        <v>26</v>
      </c>
      <c r="C220" s="6" t="n">
        <v>-661</v>
      </c>
      <c r="D220" s="6" t="n">
        <v>-320</v>
      </c>
    </row>
    <row r="221" spans="1:6">
      <c r="A221" s="4" t="s">
        <v>27</v>
      </c>
      <c r="C221" s="6" t="n">
        <v>-10672</v>
      </c>
      <c r="D221" s="6" t="n">
        <v>-10241</v>
      </c>
    </row>
    <row r="222" spans="1:6">
      <c r="A222" s="4" t="s">
        <v>711</v>
      </c>
      <c r="C222" s="6" t="n">
        <v>845</v>
      </c>
      <c r="D222" s="6" t="n">
        <v>-2643</v>
      </c>
    </row>
    <row r="223" spans="1:6">
      <c r="A223" s="4" t="s">
        <v>712</v>
      </c>
      <c r="C223" s="6" t="n">
        <v>-12597</v>
      </c>
      <c r="D223" s="6" t="n">
        <v>-13204</v>
      </c>
    </row>
    <row r="224" spans="1:6">
      <c r="A224" s="4" t="s">
        <v>29</v>
      </c>
      <c r="C224" s="6" t="n">
        <v>-5157</v>
      </c>
      <c r="D224" s="6" t="n">
        <v>-1112</v>
      </c>
    </row>
    <row r="225" spans="1:6">
      <c r="A225" s="4" t="s">
        <v>28</v>
      </c>
      <c r="C225" s="6" t="n">
        <v>-2454</v>
      </c>
      <c r="D225" s="6" t="n">
        <v>-4776</v>
      </c>
    </row>
    <row r="226" spans="1:6">
      <c r="A226" s="4" t="s">
        <v>30</v>
      </c>
      <c r="C226" s="6" t="n">
        <v>-4182</v>
      </c>
    </row>
    <row r="227" spans="1:6">
      <c r="A227" s="4" t="s">
        <v>719</v>
      </c>
      <c r="C227" s="6" t="n">
        <v>-1190</v>
      </c>
      <c r="D227" s="6" t="n">
        <v>-1821</v>
      </c>
    </row>
    <row r="228" spans="1:6">
      <c r="A228" s="4" t="s">
        <v>657</v>
      </c>
      <c r="C228" s="6" t="n">
        <v>2306</v>
      </c>
      <c r="D228" s="6" t="n">
        <v>-1600</v>
      </c>
    </row>
    <row r="229" spans="1:6">
      <c r="A229" s="4" t="s">
        <v>720</v>
      </c>
      <c r="C229" s="6" t="n">
        <v>383</v>
      </c>
      <c r="D229" s="6" t="n">
        <v>3309</v>
      </c>
    </row>
    <row r="230" spans="1:6">
      <c r="A230" s="4" t="s">
        <v>713</v>
      </c>
      <c r="C230" s="6" t="n">
        <v>-775</v>
      </c>
      <c r="D230" s="6" t="n">
        <v>3246</v>
      </c>
    </row>
    <row r="231" spans="1:6">
      <c r="A231" s="4" t="s">
        <v>714</v>
      </c>
      <c r="C231" s="6" t="n">
        <v>-23666</v>
      </c>
      <c r="D231" s="6" t="n">
        <v>-15958</v>
      </c>
    </row>
    <row r="232" spans="1:6">
      <c r="A232" s="4" t="s">
        <v>715</v>
      </c>
      <c r="C232" s="6" t="n">
        <v>411</v>
      </c>
      <c r="D232" s="6" t="n">
        <v>-174</v>
      </c>
    </row>
    <row r="233" spans="1:6">
      <c r="A233" s="4" t="s">
        <v>36</v>
      </c>
      <c r="C233" s="5" t="n">
        <v>-23255</v>
      </c>
      <c r="D233" s="5" t="n">
        <v>-16132</v>
      </c>
    </row>
    <row r="234" spans="1:6"/>
    <row r="235" spans="1:6">
      <c r="A235" s="4" t="s">
        <v>45</v>
      </c>
      <c r="B235" s="4" t="s">
        <v>731</v>
      </c>
    </row>
  </sheetData>
  <mergeCells count="5">
    <mergeCell ref="A1:B2"/>
    <mergeCell ref="C1:D1"/>
    <mergeCell ref="E1:F1"/>
    <mergeCell ref="A234:E234"/>
    <mergeCell ref="B235:E235"/>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732</v>
      </c>
      <c r="B1" s="2" t="s">
        <v>1</v>
      </c>
      <c r="C1" s="2" t="s">
        <v>18</v>
      </c>
    </row>
    <row r="2" spans="1:3">
      <c r="B2" s="2" t="s">
        <v>2</v>
      </c>
      <c r="C2" s="2" t="s">
        <v>20</v>
      </c>
    </row>
    <row r="3" spans="1:3">
      <c r="A3" s="3" t="s">
        <v>704</v>
      </c>
    </row>
    <row r="4" spans="1:3">
      <c r="A4" s="4" t="s">
        <v>694</v>
      </c>
      <c r="B4" s="6" t="n">
        <v>7</v>
      </c>
    </row>
    <row r="5" spans="1:3">
      <c r="A5" s="4" t="s">
        <v>54</v>
      </c>
    </row>
    <row r="6" spans="1:3">
      <c r="A6" s="3" t="s">
        <v>704</v>
      </c>
    </row>
    <row r="7" spans="1:3">
      <c r="A7" s="4" t="s">
        <v>694</v>
      </c>
      <c r="C7" s="6" t="n">
        <v>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56</v>
      </c>
      <c r="B1" s="2" t="s">
        <v>1</v>
      </c>
      <c r="C1" s="2" t="s">
        <v>18</v>
      </c>
    </row>
    <row r="2" spans="1:3">
      <c r="B2" s="2" t="s">
        <v>2</v>
      </c>
      <c r="C2" s="2" t="s">
        <v>20</v>
      </c>
    </row>
    <row r="3" spans="1:3">
      <c r="A3" s="3" t="s">
        <v>157</v>
      </c>
    </row>
    <row r="4" spans="1:3">
      <c r="A4" s="4" t="s">
        <v>158</v>
      </c>
      <c r="B4" s="4" t="s">
        <v>155</v>
      </c>
    </row>
    <row r="5" spans="1:3">
      <c r="A5" s="4" t="s">
        <v>54</v>
      </c>
    </row>
    <row r="6" spans="1:3">
      <c r="A6" s="3" t="s">
        <v>157</v>
      </c>
    </row>
    <row r="7" spans="1:3">
      <c r="A7" s="4" t="s">
        <v>158</v>
      </c>
      <c r="C7" s="4" t="s">
        <v>15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733</v>
      </c>
      <c r="B1" s="2" t="s">
        <v>1</v>
      </c>
      <c r="D1" s="2" t="s">
        <v>49</v>
      </c>
      <c r="E1" s="2" t="s">
        <v>18</v>
      </c>
    </row>
    <row r="2" spans="1:7">
      <c r="B2" s="2" t="s">
        <v>2</v>
      </c>
      <c r="C2" s="2" t="s">
        <v>19</v>
      </c>
      <c r="D2" s="2" t="s">
        <v>50</v>
      </c>
      <c r="E2" s="2" t="s">
        <v>20</v>
      </c>
      <c r="F2" s="2" t="s">
        <v>51</v>
      </c>
      <c r="G2" s="2" t="s">
        <v>52</v>
      </c>
    </row>
    <row r="3" spans="1:7">
      <c r="A3" s="3" t="s">
        <v>704</v>
      </c>
    </row>
    <row r="4" spans="1:7">
      <c r="A4" s="4" t="s">
        <v>696</v>
      </c>
      <c r="B4" s="5" t="n">
        <v>65736</v>
      </c>
      <c r="C4" s="5" t="n">
        <v>71095</v>
      </c>
    </row>
    <row r="5" spans="1:7">
      <c r="A5" s="4" t="s">
        <v>697</v>
      </c>
      <c r="B5" s="6" t="n">
        <v>-8986</v>
      </c>
      <c r="C5" s="6" t="n">
        <v>-11308</v>
      </c>
    </row>
    <row r="6" spans="1:7">
      <c r="A6" s="4" t="s">
        <v>701</v>
      </c>
      <c r="B6" s="4" t="s">
        <v>31</v>
      </c>
      <c r="C6" s="4" t="s">
        <v>31</v>
      </c>
    </row>
    <row r="7" spans="1:7">
      <c r="A7" s="4" t="s">
        <v>698</v>
      </c>
      <c r="B7" s="5" t="n">
        <v>56750</v>
      </c>
      <c r="C7" s="5" t="n">
        <v>59787</v>
      </c>
    </row>
    <row r="8" spans="1:7">
      <c r="A8" s="4" t="s">
        <v>54</v>
      </c>
    </row>
    <row r="9" spans="1:7">
      <c r="A9" s="3" t="s">
        <v>704</v>
      </c>
    </row>
    <row r="10" spans="1:7">
      <c r="A10" s="4" t="s">
        <v>696</v>
      </c>
      <c r="D10" s="5" t="n">
        <v>113031</v>
      </c>
      <c r="E10" s="5" t="n">
        <v>156311</v>
      </c>
      <c r="F10" s="5" t="n">
        <v>176145</v>
      </c>
      <c r="G10" s="5" t="n">
        <v>166553</v>
      </c>
    </row>
    <row r="11" spans="1:7">
      <c r="A11" s="4" t="s">
        <v>697</v>
      </c>
      <c r="D11" s="6" t="n">
        <v>-16747</v>
      </c>
      <c r="E11" s="6" t="n">
        <v>-24923</v>
      </c>
      <c r="F11" s="6" t="n">
        <v>-32855</v>
      </c>
      <c r="G11" s="6" t="n">
        <v>-27739</v>
      </c>
    </row>
    <row r="12" spans="1:7">
      <c r="A12" s="4" t="s">
        <v>701</v>
      </c>
      <c r="D12" s="4" t="s">
        <v>31</v>
      </c>
      <c r="E12" s="4" t="s">
        <v>31</v>
      </c>
      <c r="F12" s="6" t="n">
        <v>7710</v>
      </c>
      <c r="G12" s="6" t="n">
        <v>24</v>
      </c>
    </row>
    <row r="13" spans="1:7">
      <c r="A13" s="4" t="s">
        <v>698</v>
      </c>
      <c r="D13" s="5" t="n">
        <v>96284</v>
      </c>
      <c r="E13" s="5" t="n">
        <v>131388</v>
      </c>
      <c r="F13" s="5" t="n">
        <v>151000</v>
      </c>
      <c r="G13" s="5" t="n">
        <v>138838</v>
      </c>
    </row>
  </sheetData>
  <mergeCells count="3">
    <mergeCell ref="A1:A2"/>
    <mergeCell ref="B1:C1"/>
    <mergeCell ref="E1:G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734</v>
      </c>
      <c r="B1" s="2" t="s">
        <v>1</v>
      </c>
      <c r="D1" s="2" t="s">
        <v>49</v>
      </c>
      <c r="E1" s="2" t="s">
        <v>18</v>
      </c>
    </row>
    <row r="2" spans="1:7">
      <c r="B2" s="2" t="s">
        <v>2</v>
      </c>
      <c r="C2" s="2" t="s">
        <v>19</v>
      </c>
      <c r="D2" s="2" t="s">
        <v>50</v>
      </c>
      <c r="E2" s="2" t="s">
        <v>20</v>
      </c>
      <c r="F2" s="2" t="s">
        <v>51</v>
      </c>
      <c r="G2" s="2" t="s">
        <v>52</v>
      </c>
    </row>
    <row r="3" spans="1:7">
      <c r="A3" s="3" t="s">
        <v>704</v>
      </c>
    </row>
    <row r="4" spans="1:7">
      <c r="A4" s="4" t="s">
        <v>700</v>
      </c>
      <c r="B4" s="5" t="n">
        <v>-15436</v>
      </c>
      <c r="C4" s="5" t="n">
        <v>-16285</v>
      </c>
    </row>
    <row r="5" spans="1:7">
      <c r="A5" s="4" t="s">
        <v>35</v>
      </c>
      <c r="B5" s="6" t="n">
        <v>411</v>
      </c>
      <c r="C5" s="6" t="n">
        <v>-174</v>
      </c>
    </row>
    <row r="6" spans="1:7">
      <c r="A6" s="4" t="s">
        <v>701</v>
      </c>
      <c r="B6" s="4" t="s">
        <v>31</v>
      </c>
      <c r="C6" s="4" t="s">
        <v>31</v>
      </c>
    </row>
    <row r="7" spans="1:7">
      <c r="A7" s="4" t="s">
        <v>702</v>
      </c>
      <c r="B7" s="6" t="n">
        <v>-11069</v>
      </c>
      <c r="C7" s="6" t="n">
        <v>-2754</v>
      </c>
    </row>
    <row r="8" spans="1:7">
      <c r="A8" s="4" t="s">
        <v>36</v>
      </c>
      <c r="B8" s="6" t="n">
        <v>-26094</v>
      </c>
      <c r="C8" s="5" t="n">
        <v>-19213</v>
      </c>
      <c r="E8" s="5" t="n">
        <v>37593</v>
      </c>
    </row>
    <row r="9" spans="1:7">
      <c r="A9" s="4" t="s">
        <v>54</v>
      </c>
    </row>
    <row r="10" spans="1:7">
      <c r="A10" s="3" t="s">
        <v>704</v>
      </c>
    </row>
    <row r="11" spans="1:7">
      <c r="A11" s="4" t="s">
        <v>700</v>
      </c>
      <c r="D11" s="5" t="n">
        <v>-2126</v>
      </c>
      <c r="E11" s="6" t="n">
        <v>-24053</v>
      </c>
      <c r="F11" s="5" t="n">
        <v>10470</v>
      </c>
      <c r="G11" s="5" t="n">
        <v>3420</v>
      </c>
    </row>
    <row r="12" spans="1:7">
      <c r="A12" s="4" t="s">
        <v>35</v>
      </c>
      <c r="D12" s="6" t="n">
        <v>-865</v>
      </c>
      <c r="E12" s="6" t="n">
        <v>-60</v>
      </c>
      <c r="F12" s="6" t="n">
        <v>-5546</v>
      </c>
      <c r="G12" s="6" t="n">
        <v>1274</v>
      </c>
    </row>
    <row r="13" spans="1:7">
      <c r="A13" s="4" t="s">
        <v>701</v>
      </c>
      <c r="D13" s="4" t="s">
        <v>31</v>
      </c>
      <c r="E13" s="4" t="s">
        <v>31</v>
      </c>
      <c r="F13" s="6" t="n">
        <v>7710</v>
      </c>
      <c r="G13" s="6" t="n">
        <v>24</v>
      </c>
    </row>
    <row r="14" spans="1:7">
      <c r="A14" s="4" t="s">
        <v>702</v>
      </c>
      <c r="D14" s="6" t="n">
        <v>-12988</v>
      </c>
      <c r="E14" s="6" t="n">
        <v>-13480</v>
      </c>
      <c r="F14" s="6" t="n">
        <v>-33380</v>
      </c>
      <c r="G14" s="6" t="n">
        <v>-17823</v>
      </c>
    </row>
    <row r="15" spans="1:7">
      <c r="A15" s="4" t="s">
        <v>36</v>
      </c>
      <c r="B15" s="5" t="n">
        <v>26094</v>
      </c>
      <c r="D15" s="5" t="n">
        <v>-15979</v>
      </c>
      <c r="E15" s="5" t="n">
        <v>-37593</v>
      </c>
      <c r="F15" s="5" t="n">
        <v>-20746</v>
      </c>
      <c r="G15" s="5" t="n">
        <v>-13105</v>
      </c>
    </row>
  </sheetData>
  <mergeCells count="3">
    <mergeCell ref="A1:A2"/>
    <mergeCell ref="B1:C1"/>
    <mergeCell ref="E1:G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735</v>
      </c>
      <c r="B1" s="2" t="s">
        <v>1</v>
      </c>
      <c r="D1" s="2" t="s">
        <v>49</v>
      </c>
      <c r="E1" s="2" t="s">
        <v>18</v>
      </c>
    </row>
    <row r="2" spans="1:7">
      <c r="B2" s="2" t="s">
        <v>2</v>
      </c>
      <c r="C2" s="2" t="s">
        <v>19</v>
      </c>
      <c r="D2" s="2" t="s">
        <v>50</v>
      </c>
      <c r="E2" s="2" t="s">
        <v>20</v>
      </c>
      <c r="F2" s="2" t="s">
        <v>51</v>
      </c>
      <c r="G2" s="2" t="s">
        <v>52</v>
      </c>
    </row>
    <row r="3" spans="1:7">
      <c r="A3" s="3" t="s">
        <v>704</v>
      </c>
    </row>
    <row r="4" spans="1:7">
      <c r="A4" s="4" t="s">
        <v>22</v>
      </c>
      <c r="B4" s="5" t="n">
        <v>56750</v>
      </c>
      <c r="C4" s="5" t="n">
        <v>59787</v>
      </c>
    </row>
    <row r="5" spans="1:7">
      <c r="A5" s="4" t="s">
        <v>705</v>
      </c>
    </row>
    <row r="6" spans="1:7">
      <c r="A6" s="3" t="s">
        <v>704</v>
      </c>
    </row>
    <row r="7" spans="1:7">
      <c r="A7" s="4" t="s">
        <v>22</v>
      </c>
      <c r="B7" s="6" t="n">
        <v>20984</v>
      </c>
      <c r="C7" s="6" t="n">
        <v>19940</v>
      </c>
    </row>
    <row r="8" spans="1:7">
      <c r="A8" s="4" t="s">
        <v>706</v>
      </c>
    </row>
    <row r="9" spans="1:7">
      <c r="A9" s="3" t="s">
        <v>704</v>
      </c>
    </row>
    <row r="10" spans="1:7">
      <c r="A10" s="4" t="s">
        <v>22</v>
      </c>
      <c r="B10" s="6" t="n">
        <v>17570</v>
      </c>
      <c r="C10" s="6" t="n">
        <v>16197</v>
      </c>
    </row>
    <row r="11" spans="1:7">
      <c r="A11" s="4" t="s">
        <v>707</v>
      </c>
    </row>
    <row r="12" spans="1:7">
      <c r="A12" s="3" t="s">
        <v>704</v>
      </c>
    </row>
    <row r="13" spans="1:7">
      <c r="A13" s="4" t="s">
        <v>22</v>
      </c>
      <c r="B13" s="6" t="n">
        <v>14383</v>
      </c>
      <c r="C13" s="6" t="n">
        <v>15496</v>
      </c>
    </row>
    <row r="14" spans="1:7">
      <c r="A14" s="4" t="s">
        <v>708</v>
      </c>
    </row>
    <row r="15" spans="1:7">
      <c r="A15" s="3" t="s">
        <v>704</v>
      </c>
    </row>
    <row r="16" spans="1:7">
      <c r="A16" s="4" t="s">
        <v>22</v>
      </c>
      <c r="B16" s="5" t="n">
        <v>3813</v>
      </c>
      <c r="C16" s="5" t="n">
        <v>8154</v>
      </c>
    </row>
    <row r="17" spans="1:7">
      <c r="A17" s="4" t="s">
        <v>54</v>
      </c>
    </row>
    <row r="18" spans="1:7">
      <c r="A18" s="3" t="s">
        <v>704</v>
      </c>
    </row>
    <row r="19" spans="1:7">
      <c r="A19" s="4" t="s">
        <v>22</v>
      </c>
      <c r="D19" s="5" t="n">
        <v>96284</v>
      </c>
      <c r="E19" s="5" t="n">
        <v>131388</v>
      </c>
      <c r="F19" s="5" t="n">
        <v>151000</v>
      </c>
      <c r="G19" s="5" t="n">
        <v>138838</v>
      </c>
    </row>
    <row r="20" spans="1:7">
      <c r="A20" s="4" t="s">
        <v>736</v>
      </c>
    </row>
    <row r="21" spans="1:7">
      <c r="A21" s="3" t="s">
        <v>704</v>
      </c>
    </row>
    <row r="22" spans="1:7">
      <c r="A22" s="4" t="s">
        <v>22</v>
      </c>
      <c r="D22" s="6" t="n">
        <v>30676</v>
      </c>
      <c r="E22" s="6" t="n">
        <v>46665</v>
      </c>
      <c r="F22" s="6" t="n">
        <v>62109</v>
      </c>
      <c r="G22" s="6" t="n">
        <v>54834</v>
      </c>
    </row>
    <row r="23" spans="1:7">
      <c r="A23" s="4" t="s">
        <v>737</v>
      </c>
    </row>
    <row r="24" spans="1:7">
      <c r="A24" s="3" t="s">
        <v>704</v>
      </c>
    </row>
    <row r="25" spans="1:7">
      <c r="A25" s="4" t="s">
        <v>22</v>
      </c>
      <c r="D25" s="6" t="n">
        <v>32913</v>
      </c>
      <c r="E25" s="6" t="n">
        <v>38208</v>
      </c>
      <c r="F25" s="6" t="n">
        <v>53193</v>
      </c>
      <c r="G25" s="6" t="n">
        <v>51997</v>
      </c>
    </row>
    <row r="26" spans="1:7">
      <c r="A26" s="4" t="s">
        <v>738</v>
      </c>
    </row>
    <row r="27" spans="1:7">
      <c r="A27" s="3" t="s">
        <v>704</v>
      </c>
    </row>
    <row r="28" spans="1:7">
      <c r="A28" s="4" t="s">
        <v>22</v>
      </c>
      <c r="D28" s="6" t="n">
        <v>23146</v>
      </c>
      <c r="E28" s="6" t="n">
        <v>32323</v>
      </c>
      <c r="F28" s="6" t="n">
        <v>19167</v>
      </c>
      <c r="G28" s="6" t="n">
        <v>14435</v>
      </c>
    </row>
    <row r="29" spans="1:7">
      <c r="A29" s="4" t="s">
        <v>739</v>
      </c>
    </row>
    <row r="30" spans="1:7">
      <c r="A30" s="3" t="s">
        <v>704</v>
      </c>
    </row>
    <row r="31" spans="1:7">
      <c r="A31" s="4" t="s">
        <v>22</v>
      </c>
      <c r="D31" s="5" t="n">
        <v>9549</v>
      </c>
      <c r="E31" s="5" t="n">
        <v>14192</v>
      </c>
      <c r="F31" s="5" t="n">
        <v>16531</v>
      </c>
      <c r="G31" s="5" t="n">
        <v>17572</v>
      </c>
    </row>
  </sheetData>
  <mergeCells count="3">
    <mergeCell ref="A1:A2"/>
    <mergeCell ref="B1:C1"/>
    <mergeCell ref="E1:G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H4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6"/>
    <col customWidth="1" max="7" min="7" width="14"/>
    <col customWidth="1" max="8" min="8" width="14"/>
  </cols>
  <sheetData>
    <row r="1" spans="1:8">
      <c r="A1" s="1" t="s">
        <v>740</v>
      </c>
      <c r="C1" s="2" t="s">
        <v>1</v>
      </c>
      <c r="E1" s="2" t="s">
        <v>49</v>
      </c>
      <c r="F1" s="2" t="s">
        <v>18</v>
      </c>
    </row>
    <row r="2" spans="1:8">
      <c r="C2" s="2" t="s">
        <v>2</v>
      </c>
      <c r="D2" s="2" t="s">
        <v>19</v>
      </c>
      <c r="E2" s="2" t="s">
        <v>50</v>
      </c>
      <c r="F2" s="2" t="s">
        <v>20</v>
      </c>
      <c r="G2" s="2" t="s">
        <v>51</v>
      </c>
      <c r="H2" s="2" t="s">
        <v>52</v>
      </c>
    </row>
    <row r="3" spans="1:8">
      <c r="A3" s="3" t="s">
        <v>704</v>
      </c>
    </row>
    <row r="4" spans="1:8">
      <c r="A4" s="4" t="s">
        <v>22</v>
      </c>
      <c r="C4" s="5" t="n">
        <v>56750</v>
      </c>
      <c r="D4" s="5" t="n">
        <v>59787</v>
      </c>
    </row>
    <row r="5" spans="1:8">
      <c r="A5" s="4" t="s">
        <v>23</v>
      </c>
      <c r="C5" s="6" t="n">
        <v>-39072</v>
      </c>
      <c r="D5" s="6" t="n">
        <v>-40207</v>
      </c>
    </row>
    <row r="6" spans="1:8">
      <c r="A6" s="4" t="s">
        <v>710</v>
      </c>
      <c r="C6" s="6" t="n">
        <v>17678</v>
      </c>
      <c r="D6" s="6" t="n">
        <v>19580</v>
      </c>
    </row>
    <row r="7" spans="1:8">
      <c r="A7" s="4" t="s">
        <v>26</v>
      </c>
      <c r="C7" s="6" t="n">
        <v>-1851</v>
      </c>
      <c r="D7" s="6" t="n">
        <v>-1891</v>
      </c>
    </row>
    <row r="8" spans="1:8">
      <c r="A8" s="4" t="s">
        <v>27</v>
      </c>
      <c r="C8" s="6" t="n">
        <v>-7901</v>
      </c>
      <c r="D8" s="6" t="n">
        <v>-7028</v>
      </c>
    </row>
    <row r="9" spans="1:8">
      <c r="A9" s="4" t="s">
        <v>711</v>
      </c>
      <c r="C9" s="6" t="n">
        <v>3535</v>
      </c>
      <c r="D9" s="6" t="n">
        <v>-934</v>
      </c>
    </row>
    <row r="10" spans="1:8">
      <c r="A10" s="4" t="s">
        <v>712</v>
      </c>
      <c r="C10" s="6" t="n">
        <v>-15436</v>
      </c>
      <c r="D10" s="6" t="n">
        <v>-16285</v>
      </c>
    </row>
    <row r="11" spans="1:8">
      <c r="A11" s="4" t="s">
        <v>29</v>
      </c>
      <c r="C11" s="6" t="n">
        <v>-5157</v>
      </c>
      <c r="D11" s="6" t="n">
        <v>-1112</v>
      </c>
    </row>
    <row r="12" spans="1:8">
      <c r="A12" s="4" t="s">
        <v>28</v>
      </c>
      <c r="C12" s="6" t="n">
        <v>-2454</v>
      </c>
      <c r="D12" s="6" t="n">
        <v>-5027</v>
      </c>
    </row>
    <row r="13" spans="1:8">
      <c r="A13" s="4" t="s">
        <v>33</v>
      </c>
      <c r="C13" s="6" t="n">
        <v>-775</v>
      </c>
      <c r="D13" s="6" t="n">
        <v>3246</v>
      </c>
    </row>
    <row r="14" spans="1:8">
      <c r="A14" s="4" t="s">
        <v>714</v>
      </c>
      <c r="C14" s="6" t="n">
        <v>-26505</v>
      </c>
      <c r="D14" s="6" t="n">
        <v>-19039</v>
      </c>
    </row>
    <row r="15" spans="1:8">
      <c r="A15" s="4" t="s">
        <v>715</v>
      </c>
      <c r="C15" s="6" t="n">
        <v>411</v>
      </c>
      <c r="D15" s="6" t="n">
        <v>-174</v>
      </c>
    </row>
    <row r="16" spans="1:8">
      <c r="A16" s="4" t="s">
        <v>36</v>
      </c>
      <c r="C16" s="6" t="n">
        <v>-26094</v>
      </c>
      <c r="D16" s="6" t="n">
        <v>-19213</v>
      </c>
      <c r="F16" s="5" t="n">
        <v>37593</v>
      </c>
    </row>
    <row r="17" spans="1:8">
      <c r="A17" s="4" t="s">
        <v>721</v>
      </c>
    </row>
    <row r="18" spans="1:8">
      <c r="A18" s="3" t="s">
        <v>704</v>
      </c>
    </row>
    <row r="19" spans="1:8">
      <c r="A19" s="4" t="s">
        <v>717</v>
      </c>
      <c r="C19" s="6" t="n">
        <v>56750</v>
      </c>
      <c r="D19" s="6" t="n">
        <v>59787</v>
      </c>
    </row>
    <row r="20" spans="1:8">
      <c r="A20" s="4" t="s">
        <v>722</v>
      </c>
      <c r="C20" s="4" t="s">
        <v>31</v>
      </c>
      <c r="D20" s="4" t="s">
        <v>31</v>
      </c>
    </row>
    <row r="21" spans="1:8">
      <c r="A21" s="4" t="s">
        <v>22</v>
      </c>
      <c r="C21" s="6" t="n">
        <v>56750</v>
      </c>
      <c r="D21" s="6" t="n">
        <v>59787</v>
      </c>
    </row>
    <row r="22" spans="1:8">
      <c r="A22" s="4" t="s">
        <v>23</v>
      </c>
      <c r="C22" s="6" t="n">
        <v>-39072</v>
      </c>
      <c r="D22" s="6" t="n">
        <v>-40207</v>
      </c>
    </row>
    <row r="23" spans="1:8">
      <c r="A23" s="4" t="s">
        <v>710</v>
      </c>
      <c r="C23" s="6" t="n">
        <v>17678</v>
      </c>
      <c r="D23" s="6" t="n">
        <v>19580</v>
      </c>
    </row>
    <row r="24" spans="1:8">
      <c r="A24" s="4" t="s">
        <v>718</v>
      </c>
      <c r="B24" s="4" t="s">
        <v>45</v>
      </c>
      <c r="C24" s="6" t="n">
        <v>-22626</v>
      </c>
      <c r="D24" s="6" t="n">
        <v>-22661</v>
      </c>
    </row>
    <row r="25" spans="1:8">
      <c r="A25" s="4" t="s">
        <v>26</v>
      </c>
      <c r="C25" s="6" t="n">
        <v>-661</v>
      </c>
      <c r="D25" s="6" t="n">
        <v>-320</v>
      </c>
    </row>
    <row r="26" spans="1:8">
      <c r="A26" s="4" t="s">
        <v>27</v>
      </c>
      <c r="C26" s="6" t="n">
        <v>-10672</v>
      </c>
      <c r="D26" s="6" t="n">
        <v>-10241</v>
      </c>
    </row>
    <row r="27" spans="1:8">
      <c r="A27" s="4" t="s">
        <v>711</v>
      </c>
      <c r="C27" s="6" t="n">
        <v>-845</v>
      </c>
      <c r="D27" s="6" t="n">
        <v>2643</v>
      </c>
    </row>
    <row r="28" spans="1:8">
      <c r="A28" s="4" t="s">
        <v>712</v>
      </c>
      <c r="C28" s="6" t="n">
        <v>-15436</v>
      </c>
      <c r="D28" s="6" t="n">
        <v>-16285</v>
      </c>
    </row>
    <row r="29" spans="1:8">
      <c r="A29" s="4" t="s">
        <v>29</v>
      </c>
      <c r="C29" s="6" t="n">
        <v>-5157</v>
      </c>
      <c r="D29" s="6" t="n">
        <v>-1112</v>
      </c>
    </row>
    <row r="30" spans="1:8">
      <c r="A30" s="4" t="s">
        <v>28</v>
      </c>
      <c r="C30" s="6" t="n">
        <v>-2454</v>
      </c>
      <c r="D30" s="6" t="n">
        <v>-4776</v>
      </c>
    </row>
    <row r="31" spans="1:8">
      <c r="A31" s="4" t="s">
        <v>30</v>
      </c>
      <c r="C31" s="6" t="n">
        <v>-4182</v>
      </c>
    </row>
    <row r="32" spans="1:8">
      <c r="A32" s="4" t="s">
        <v>719</v>
      </c>
      <c r="C32" s="6" t="n">
        <v>-1190</v>
      </c>
      <c r="D32" s="6" t="n">
        <v>-1821</v>
      </c>
    </row>
    <row r="33" spans="1:8">
      <c r="A33" s="4" t="s">
        <v>720</v>
      </c>
      <c r="C33" s="6" t="n">
        <v>383</v>
      </c>
      <c r="D33" s="6" t="n">
        <v>3309</v>
      </c>
    </row>
    <row r="34" spans="1:8">
      <c r="A34" s="4" t="s">
        <v>33</v>
      </c>
      <c r="C34" s="6" t="n">
        <v>-775</v>
      </c>
      <c r="D34" s="6" t="n">
        <v>3246</v>
      </c>
    </row>
    <row r="35" spans="1:8">
      <c r="A35" s="4" t="s">
        <v>714</v>
      </c>
      <c r="C35" s="6" t="n">
        <v>-26505</v>
      </c>
      <c r="D35" s="6" t="n">
        <v>-19039</v>
      </c>
    </row>
    <row r="36" spans="1:8">
      <c r="A36" s="4" t="s">
        <v>715</v>
      </c>
      <c r="C36" s="6" t="n">
        <v>411</v>
      </c>
      <c r="D36" s="6" t="n">
        <v>-174</v>
      </c>
    </row>
    <row r="37" spans="1:8">
      <c r="A37" s="4" t="s">
        <v>36</v>
      </c>
      <c r="C37" s="6" t="n">
        <v>-26094</v>
      </c>
      <c r="D37" s="6" t="n">
        <v>-19213</v>
      </c>
    </row>
    <row r="38" spans="1:8">
      <c r="A38" s="4" t="s">
        <v>741</v>
      </c>
    </row>
    <row r="39" spans="1:8">
      <c r="A39" s="3" t="s">
        <v>704</v>
      </c>
    </row>
    <row r="40" spans="1:8">
      <c r="A40" s="4" t="s">
        <v>717</v>
      </c>
      <c r="C40" s="6" t="n">
        <v>15571</v>
      </c>
      <c r="D40" s="6" t="n">
        <v>15072</v>
      </c>
    </row>
    <row r="41" spans="1:8">
      <c r="A41" s="4" t="s">
        <v>722</v>
      </c>
      <c r="C41" s="4" t="s">
        <v>31</v>
      </c>
    </row>
    <row r="42" spans="1:8">
      <c r="A42" s="4" t="s">
        <v>22</v>
      </c>
      <c r="C42" s="6" t="n">
        <v>15571</v>
      </c>
      <c r="D42" s="6" t="n">
        <v>15072</v>
      </c>
    </row>
    <row r="43" spans="1:8">
      <c r="A43" s="4" t="s">
        <v>23</v>
      </c>
      <c r="C43" s="6" t="n">
        <v>-7612</v>
      </c>
      <c r="D43" s="6" t="n">
        <v>-7027</v>
      </c>
    </row>
    <row r="44" spans="1:8">
      <c r="A44" s="4" t="s">
        <v>710</v>
      </c>
      <c r="C44" s="6" t="n">
        <v>7959</v>
      </c>
      <c r="D44" s="6" t="n">
        <v>8045</v>
      </c>
    </row>
    <row r="45" spans="1:8">
      <c r="A45" s="4" t="s">
        <v>718</v>
      </c>
      <c r="B45" s="4" t="s">
        <v>45</v>
      </c>
      <c r="C45" s="6" t="n">
        <v>-6856</v>
      </c>
      <c r="D45" s="6" t="n">
        <v>-6462</v>
      </c>
    </row>
    <row r="46" spans="1:8">
      <c r="A46" s="4" t="s">
        <v>26</v>
      </c>
      <c r="C46" s="4" t="s">
        <v>31</v>
      </c>
      <c r="D46" s="4" t="s">
        <v>31</v>
      </c>
    </row>
    <row r="47" spans="1:8">
      <c r="A47" s="4" t="s">
        <v>27</v>
      </c>
      <c r="C47" s="4" t="s">
        <v>31</v>
      </c>
      <c r="D47" s="4" t="s">
        <v>31</v>
      </c>
    </row>
    <row r="48" spans="1:8">
      <c r="A48" s="4" t="s">
        <v>711</v>
      </c>
      <c r="C48" s="4" t="s">
        <v>31</v>
      </c>
      <c r="D48" s="4" t="s">
        <v>31</v>
      </c>
    </row>
    <row r="49" spans="1:8">
      <c r="A49" s="4" t="s">
        <v>712</v>
      </c>
      <c r="C49" s="6" t="n">
        <v>1103</v>
      </c>
      <c r="D49" s="6" t="n">
        <v>1583</v>
      </c>
    </row>
    <row r="50" spans="1:8">
      <c r="A50" s="4" t="s">
        <v>29</v>
      </c>
      <c r="C50" s="4" t="s">
        <v>31</v>
      </c>
      <c r="D50" s="4" t="s">
        <v>31</v>
      </c>
    </row>
    <row r="51" spans="1:8">
      <c r="A51" s="4" t="s">
        <v>28</v>
      </c>
      <c r="C51" s="4" t="s">
        <v>31</v>
      </c>
      <c r="D51" s="4" t="s">
        <v>31</v>
      </c>
    </row>
    <row r="52" spans="1:8">
      <c r="A52" s="4" t="s">
        <v>30</v>
      </c>
      <c r="C52" s="4" t="s">
        <v>31</v>
      </c>
    </row>
    <row r="53" spans="1:8">
      <c r="A53" s="4" t="s">
        <v>719</v>
      </c>
      <c r="C53" s="4" t="s">
        <v>31</v>
      </c>
      <c r="D53" s="4" t="s">
        <v>31</v>
      </c>
    </row>
    <row r="54" spans="1:8">
      <c r="A54" s="4" t="s">
        <v>720</v>
      </c>
      <c r="C54" s="4" t="s">
        <v>31</v>
      </c>
      <c r="D54" s="4" t="s">
        <v>31</v>
      </c>
    </row>
    <row r="55" spans="1:8">
      <c r="A55" s="4" t="s">
        <v>33</v>
      </c>
      <c r="C55" s="4" t="s">
        <v>31</v>
      </c>
      <c r="D55" s="4" t="s">
        <v>31</v>
      </c>
    </row>
    <row r="56" spans="1:8">
      <c r="A56" s="4" t="s">
        <v>714</v>
      </c>
      <c r="C56" s="6" t="n">
        <v>1103</v>
      </c>
      <c r="D56" s="6" t="n">
        <v>1583</v>
      </c>
    </row>
    <row r="57" spans="1:8">
      <c r="A57" s="4" t="s">
        <v>715</v>
      </c>
      <c r="C57" s="4" t="s">
        <v>31</v>
      </c>
      <c r="D57" s="4" t="s">
        <v>31</v>
      </c>
    </row>
    <row r="58" spans="1:8">
      <c r="A58" s="4" t="s">
        <v>36</v>
      </c>
      <c r="C58" s="6" t="n">
        <v>1103</v>
      </c>
      <c r="D58" s="6" t="n">
        <v>1583</v>
      </c>
    </row>
    <row r="59" spans="1:8">
      <c r="A59" s="4" t="s">
        <v>742</v>
      </c>
    </row>
    <row r="60" spans="1:8">
      <c r="A60" s="3" t="s">
        <v>704</v>
      </c>
    </row>
    <row r="61" spans="1:8">
      <c r="A61" s="4" t="s">
        <v>717</v>
      </c>
      <c r="C61" s="6" t="n">
        <v>8758</v>
      </c>
      <c r="D61" s="6" t="n">
        <v>8030</v>
      </c>
    </row>
    <row r="62" spans="1:8">
      <c r="A62" s="4" t="s">
        <v>722</v>
      </c>
      <c r="C62" s="4" t="s">
        <v>31</v>
      </c>
    </row>
    <row r="63" spans="1:8">
      <c r="A63" s="4" t="s">
        <v>22</v>
      </c>
      <c r="C63" s="6" t="n">
        <v>8758</v>
      </c>
      <c r="D63" s="6" t="n">
        <v>8030</v>
      </c>
    </row>
    <row r="64" spans="1:8">
      <c r="A64" s="4" t="s">
        <v>23</v>
      </c>
      <c r="C64" s="6" t="n">
        <v>-4246</v>
      </c>
      <c r="D64" s="6" t="n">
        <v>-4085</v>
      </c>
    </row>
    <row r="65" spans="1:8">
      <c r="A65" s="4" t="s">
        <v>710</v>
      </c>
      <c r="C65" s="6" t="n">
        <v>4512</v>
      </c>
      <c r="D65" s="6" t="n">
        <v>3946</v>
      </c>
    </row>
    <row r="66" spans="1:8">
      <c r="A66" s="4" t="s">
        <v>718</v>
      </c>
      <c r="B66" s="4" t="s">
        <v>45</v>
      </c>
      <c r="C66" s="6" t="n">
        <v>-5644</v>
      </c>
      <c r="D66" s="6" t="n">
        <v>-5335</v>
      </c>
    </row>
    <row r="67" spans="1:8">
      <c r="A67" s="4" t="s">
        <v>26</v>
      </c>
      <c r="C67" s="4" t="s">
        <v>31</v>
      </c>
      <c r="D67" s="4" t="s">
        <v>31</v>
      </c>
    </row>
    <row r="68" spans="1:8">
      <c r="A68" s="4" t="s">
        <v>27</v>
      </c>
      <c r="C68" s="4" t="s">
        <v>31</v>
      </c>
      <c r="D68" s="4" t="s">
        <v>31</v>
      </c>
    </row>
    <row r="69" spans="1:8">
      <c r="A69" s="4" t="s">
        <v>711</v>
      </c>
      <c r="C69" s="4" t="s">
        <v>31</v>
      </c>
      <c r="D69" s="4" t="s">
        <v>31</v>
      </c>
    </row>
    <row r="70" spans="1:8">
      <c r="A70" s="4" t="s">
        <v>712</v>
      </c>
      <c r="C70" s="6" t="n">
        <v>-1132</v>
      </c>
      <c r="D70" s="6" t="n">
        <v>-1389</v>
      </c>
    </row>
    <row r="71" spans="1:8">
      <c r="A71" s="4" t="s">
        <v>29</v>
      </c>
      <c r="C71" s="4" t="s">
        <v>31</v>
      </c>
      <c r="D71" s="4" t="s">
        <v>31</v>
      </c>
    </row>
    <row r="72" spans="1:8">
      <c r="A72" s="4" t="s">
        <v>28</v>
      </c>
      <c r="C72" s="4" t="s">
        <v>31</v>
      </c>
      <c r="D72" s="4" t="s">
        <v>31</v>
      </c>
    </row>
    <row r="73" spans="1:8">
      <c r="A73" s="4" t="s">
        <v>30</v>
      </c>
      <c r="C73" s="4" t="s">
        <v>31</v>
      </c>
    </row>
    <row r="74" spans="1:8">
      <c r="A74" s="4" t="s">
        <v>719</v>
      </c>
      <c r="C74" s="4" t="s">
        <v>31</v>
      </c>
      <c r="D74" s="4" t="s">
        <v>31</v>
      </c>
    </row>
    <row r="75" spans="1:8">
      <c r="A75" s="4" t="s">
        <v>720</v>
      </c>
      <c r="C75" s="4" t="s">
        <v>31</v>
      </c>
      <c r="D75" s="4" t="s">
        <v>31</v>
      </c>
    </row>
    <row r="76" spans="1:8">
      <c r="A76" s="4" t="s">
        <v>33</v>
      </c>
      <c r="C76" s="4" t="s">
        <v>31</v>
      </c>
      <c r="D76" s="4" t="s">
        <v>31</v>
      </c>
    </row>
    <row r="77" spans="1:8">
      <c r="A77" s="4" t="s">
        <v>714</v>
      </c>
      <c r="C77" s="6" t="n">
        <v>-1132</v>
      </c>
      <c r="D77" s="6" t="n">
        <v>-1389</v>
      </c>
    </row>
    <row r="78" spans="1:8">
      <c r="A78" s="4" t="s">
        <v>715</v>
      </c>
      <c r="C78" s="4" t="s">
        <v>31</v>
      </c>
      <c r="D78" s="4" t="s">
        <v>31</v>
      </c>
    </row>
    <row r="79" spans="1:8">
      <c r="A79" s="4" t="s">
        <v>36</v>
      </c>
      <c r="C79" s="6" t="n">
        <v>-1132</v>
      </c>
      <c r="D79" s="6" t="n">
        <v>-1389</v>
      </c>
    </row>
    <row r="80" spans="1:8">
      <c r="A80" s="4" t="s">
        <v>743</v>
      </c>
    </row>
    <row r="81" spans="1:8">
      <c r="A81" s="3" t="s">
        <v>704</v>
      </c>
    </row>
    <row r="82" spans="1:8">
      <c r="A82" s="4" t="s">
        <v>717</v>
      </c>
      <c r="C82" s="6" t="n">
        <v>4556</v>
      </c>
      <c r="D82" s="6" t="n">
        <v>4092</v>
      </c>
    </row>
    <row r="83" spans="1:8">
      <c r="A83" s="4" t="s">
        <v>722</v>
      </c>
      <c r="C83" s="4" t="s">
        <v>31</v>
      </c>
    </row>
    <row r="84" spans="1:8">
      <c r="A84" s="4" t="s">
        <v>22</v>
      </c>
      <c r="C84" s="6" t="n">
        <v>4556</v>
      </c>
      <c r="D84" s="6" t="n">
        <v>4092</v>
      </c>
    </row>
    <row r="85" spans="1:8">
      <c r="A85" s="4" t="s">
        <v>23</v>
      </c>
      <c r="C85" s="6" t="n">
        <v>-3695</v>
      </c>
      <c r="D85" s="6" t="n">
        <v>-3250</v>
      </c>
    </row>
    <row r="86" spans="1:8">
      <c r="A86" s="4" t="s">
        <v>710</v>
      </c>
      <c r="C86" s="6" t="n">
        <v>861</v>
      </c>
      <c r="D86" s="6" t="n">
        <v>842</v>
      </c>
    </row>
    <row r="87" spans="1:8">
      <c r="A87" s="4" t="s">
        <v>718</v>
      </c>
      <c r="B87" s="4" t="s">
        <v>45</v>
      </c>
      <c r="C87" s="6" t="n">
        <v>-672</v>
      </c>
      <c r="D87" s="6" t="n">
        <v>-449</v>
      </c>
    </row>
    <row r="88" spans="1:8">
      <c r="A88" s="4" t="s">
        <v>26</v>
      </c>
      <c r="C88" s="4" t="s">
        <v>31</v>
      </c>
      <c r="D88" s="4" t="s">
        <v>31</v>
      </c>
    </row>
    <row r="89" spans="1:8">
      <c r="A89" s="4" t="s">
        <v>27</v>
      </c>
      <c r="C89" s="4" t="s">
        <v>31</v>
      </c>
      <c r="D89" s="4" t="s">
        <v>31</v>
      </c>
    </row>
    <row r="90" spans="1:8">
      <c r="A90" s="4" t="s">
        <v>711</v>
      </c>
      <c r="C90" s="4" t="s">
        <v>31</v>
      </c>
      <c r="D90" s="4" t="s">
        <v>31</v>
      </c>
    </row>
    <row r="91" spans="1:8">
      <c r="A91" s="4" t="s">
        <v>712</v>
      </c>
      <c r="C91" s="6" t="n">
        <v>189</v>
      </c>
      <c r="D91" s="6" t="n">
        <v>393</v>
      </c>
    </row>
    <row r="92" spans="1:8">
      <c r="A92" s="4" t="s">
        <v>29</v>
      </c>
      <c r="C92" s="4" t="s">
        <v>31</v>
      </c>
      <c r="D92" s="4" t="s">
        <v>31</v>
      </c>
    </row>
    <row r="93" spans="1:8">
      <c r="A93" s="4" t="s">
        <v>28</v>
      </c>
      <c r="C93" s="4" t="s">
        <v>31</v>
      </c>
      <c r="D93" s="4" t="s">
        <v>31</v>
      </c>
    </row>
    <row r="94" spans="1:8">
      <c r="A94" s="4" t="s">
        <v>30</v>
      </c>
      <c r="C94" s="4" t="s">
        <v>31</v>
      </c>
    </row>
    <row r="95" spans="1:8">
      <c r="A95" s="4" t="s">
        <v>719</v>
      </c>
      <c r="C95" s="4" t="s">
        <v>31</v>
      </c>
      <c r="D95" s="4" t="s">
        <v>31</v>
      </c>
    </row>
    <row r="96" spans="1:8">
      <c r="A96" s="4" t="s">
        <v>720</v>
      </c>
      <c r="C96" s="4" t="s">
        <v>31</v>
      </c>
      <c r="D96" s="4" t="s">
        <v>31</v>
      </c>
    </row>
    <row r="97" spans="1:8">
      <c r="A97" s="4" t="s">
        <v>33</v>
      </c>
      <c r="C97" s="4" t="s">
        <v>31</v>
      </c>
      <c r="D97" s="4" t="s">
        <v>31</v>
      </c>
    </row>
    <row r="98" spans="1:8">
      <c r="A98" s="4" t="s">
        <v>714</v>
      </c>
      <c r="C98" s="6" t="n">
        <v>189</v>
      </c>
      <c r="D98" s="6" t="n">
        <v>393</v>
      </c>
    </row>
    <row r="99" spans="1:8">
      <c r="A99" s="4" t="s">
        <v>715</v>
      </c>
      <c r="C99" s="4" t="s">
        <v>31</v>
      </c>
      <c r="D99" s="4" t="s">
        <v>31</v>
      </c>
    </row>
    <row r="100" spans="1:8">
      <c r="A100" s="4" t="s">
        <v>36</v>
      </c>
      <c r="C100" s="6" t="n">
        <v>189</v>
      </c>
      <c r="D100" s="6" t="n">
        <v>393</v>
      </c>
    </row>
    <row r="101" spans="1:8">
      <c r="A101" s="4" t="s">
        <v>744</v>
      </c>
    </row>
    <row r="102" spans="1:8">
      <c r="A102" s="3" t="s">
        <v>704</v>
      </c>
    </row>
    <row r="103" spans="1:8">
      <c r="A103" s="4" t="s">
        <v>717</v>
      </c>
      <c r="C103" s="6" t="n">
        <v>6757</v>
      </c>
      <c r="D103" s="6" t="n">
        <v>6497</v>
      </c>
    </row>
    <row r="104" spans="1:8">
      <c r="A104" s="4" t="s">
        <v>722</v>
      </c>
      <c r="C104" s="4" t="s">
        <v>31</v>
      </c>
    </row>
    <row r="105" spans="1:8">
      <c r="A105" s="4" t="s">
        <v>22</v>
      </c>
      <c r="C105" s="6" t="n">
        <v>6757</v>
      </c>
      <c r="D105" s="6" t="n">
        <v>6497</v>
      </c>
    </row>
    <row r="106" spans="1:8">
      <c r="A106" s="4" t="s">
        <v>23</v>
      </c>
      <c r="C106" s="6" t="n">
        <v>-5246</v>
      </c>
      <c r="D106" s="6" t="n">
        <v>-6294</v>
      </c>
    </row>
    <row r="107" spans="1:8">
      <c r="A107" s="4" t="s">
        <v>710</v>
      </c>
      <c r="C107" s="6" t="n">
        <v>1511</v>
      </c>
      <c r="D107" s="6" t="n">
        <v>203</v>
      </c>
    </row>
    <row r="108" spans="1:8">
      <c r="A108" s="4" t="s">
        <v>718</v>
      </c>
      <c r="B108" s="4" t="s">
        <v>45</v>
      </c>
      <c r="C108" s="6" t="n">
        <v>-1726</v>
      </c>
      <c r="D108" s="6" t="n">
        <v>-1997</v>
      </c>
    </row>
    <row r="109" spans="1:8">
      <c r="A109" s="4" t="s">
        <v>26</v>
      </c>
      <c r="C109" s="4" t="s">
        <v>31</v>
      </c>
      <c r="D109" s="4" t="s">
        <v>31</v>
      </c>
    </row>
    <row r="110" spans="1:8">
      <c r="A110" s="4" t="s">
        <v>27</v>
      </c>
      <c r="C110" s="4" t="s">
        <v>31</v>
      </c>
      <c r="D110" s="4" t="s">
        <v>31</v>
      </c>
    </row>
    <row r="111" spans="1:8">
      <c r="A111" s="4" t="s">
        <v>711</v>
      </c>
      <c r="C111" s="4" t="s">
        <v>31</v>
      </c>
      <c r="D111" s="4" t="s">
        <v>31</v>
      </c>
    </row>
    <row r="112" spans="1:8">
      <c r="A112" s="4" t="s">
        <v>712</v>
      </c>
      <c r="C112" s="6" t="n">
        <v>-215</v>
      </c>
      <c r="D112" s="6" t="n">
        <v>-1794</v>
      </c>
    </row>
    <row r="113" spans="1:8">
      <c r="A113" s="4" t="s">
        <v>29</v>
      </c>
      <c r="C113" s="4" t="s">
        <v>31</v>
      </c>
      <c r="D113" s="4" t="s">
        <v>31</v>
      </c>
    </row>
    <row r="114" spans="1:8">
      <c r="A114" s="4" t="s">
        <v>28</v>
      </c>
      <c r="C114" s="4" t="s">
        <v>31</v>
      </c>
      <c r="D114" s="4" t="s">
        <v>31</v>
      </c>
    </row>
    <row r="115" spans="1:8">
      <c r="A115" s="4" t="s">
        <v>30</v>
      </c>
      <c r="C115" s="4" t="s">
        <v>31</v>
      </c>
    </row>
    <row r="116" spans="1:8">
      <c r="A116" s="4" t="s">
        <v>719</v>
      </c>
      <c r="C116" s="4" t="s">
        <v>31</v>
      </c>
      <c r="D116" s="4" t="s">
        <v>31</v>
      </c>
    </row>
    <row r="117" spans="1:8">
      <c r="A117" s="4" t="s">
        <v>720</v>
      </c>
      <c r="C117" s="4" t="s">
        <v>31</v>
      </c>
      <c r="D117" s="4" t="s">
        <v>31</v>
      </c>
    </row>
    <row r="118" spans="1:8">
      <c r="A118" s="4" t="s">
        <v>33</v>
      </c>
      <c r="C118" s="4" t="s">
        <v>31</v>
      </c>
      <c r="D118" s="4" t="s">
        <v>31</v>
      </c>
    </row>
    <row r="119" spans="1:8">
      <c r="A119" s="4" t="s">
        <v>714</v>
      </c>
      <c r="C119" s="6" t="n">
        <v>-215</v>
      </c>
      <c r="D119" s="6" t="n">
        <v>-1794</v>
      </c>
    </row>
    <row r="120" spans="1:8">
      <c r="A120" s="4" t="s">
        <v>715</v>
      </c>
      <c r="C120" s="4" t="s">
        <v>31</v>
      </c>
      <c r="D120" s="4" t="s">
        <v>31</v>
      </c>
    </row>
    <row r="121" spans="1:8">
      <c r="A121" s="4" t="s">
        <v>36</v>
      </c>
      <c r="C121" s="6" t="n">
        <v>-215</v>
      </c>
      <c r="D121" s="6" t="n">
        <v>-1794</v>
      </c>
    </row>
    <row r="122" spans="1:8">
      <c r="A122" s="4" t="s">
        <v>745</v>
      </c>
    </row>
    <row r="123" spans="1:8">
      <c r="A123" s="3" t="s">
        <v>704</v>
      </c>
    </row>
    <row r="124" spans="1:8">
      <c r="A124" s="4" t="s">
        <v>717</v>
      </c>
      <c r="C124" s="6" t="n">
        <v>3047</v>
      </c>
      <c r="D124" s="6" t="n">
        <v>4803</v>
      </c>
    </row>
    <row r="125" spans="1:8">
      <c r="A125" s="4" t="s">
        <v>722</v>
      </c>
      <c r="C125" s="4" t="s">
        <v>31</v>
      </c>
    </row>
    <row r="126" spans="1:8">
      <c r="A126" s="4" t="s">
        <v>22</v>
      </c>
      <c r="C126" s="6" t="n">
        <v>3047</v>
      </c>
      <c r="D126" s="6" t="n">
        <v>4803</v>
      </c>
    </row>
    <row r="127" spans="1:8">
      <c r="A127" s="4" t="s">
        <v>23</v>
      </c>
      <c r="C127" s="6" t="n">
        <v>-2923</v>
      </c>
      <c r="D127" s="6" t="n">
        <v>-4092</v>
      </c>
    </row>
    <row r="128" spans="1:8">
      <c r="A128" s="4" t="s">
        <v>710</v>
      </c>
      <c r="C128" s="6" t="n">
        <v>124</v>
      </c>
      <c r="D128" s="6" t="n">
        <v>711</v>
      </c>
    </row>
    <row r="129" spans="1:8">
      <c r="A129" s="4" t="s">
        <v>718</v>
      </c>
      <c r="B129" s="4" t="s">
        <v>45</v>
      </c>
      <c r="C129" s="6" t="n">
        <v>-1187</v>
      </c>
      <c r="D129" s="6" t="n">
        <v>-1507</v>
      </c>
    </row>
    <row r="130" spans="1:8">
      <c r="A130" s="4" t="s">
        <v>26</v>
      </c>
      <c r="C130" s="4" t="s">
        <v>31</v>
      </c>
      <c r="D130" s="4" t="s">
        <v>31</v>
      </c>
    </row>
    <row r="131" spans="1:8">
      <c r="A131" s="4" t="s">
        <v>27</v>
      </c>
      <c r="C131" s="4" t="s">
        <v>31</v>
      </c>
      <c r="D131" s="4" t="s">
        <v>31</v>
      </c>
    </row>
    <row r="132" spans="1:8">
      <c r="A132" s="4" t="s">
        <v>711</v>
      </c>
      <c r="C132" s="4" t="s">
        <v>31</v>
      </c>
      <c r="D132" s="4" t="s">
        <v>31</v>
      </c>
    </row>
    <row r="133" spans="1:8">
      <c r="A133" s="4" t="s">
        <v>712</v>
      </c>
      <c r="C133" s="6" t="n">
        <v>-1063</v>
      </c>
      <c r="D133" s="6" t="n">
        <v>-796</v>
      </c>
    </row>
    <row r="134" spans="1:8">
      <c r="A134" s="4" t="s">
        <v>29</v>
      </c>
      <c r="C134" s="4" t="s">
        <v>31</v>
      </c>
      <c r="D134" s="4" t="s">
        <v>31</v>
      </c>
    </row>
    <row r="135" spans="1:8">
      <c r="A135" s="4" t="s">
        <v>28</v>
      </c>
      <c r="C135" s="4" t="s">
        <v>31</v>
      </c>
      <c r="D135" s="4" t="s">
        <v>31</v>
      </c>
    </row>
    <row r="136" spans="1:8">
      <c r="A136" s="4" t="s">
        <v>30</v>
      </c>
      <c r="C136" s="4" t="s">
        <v>31</v>
      </c>
    </row>
    <row r="137" spans="1:8">
      <c r="A137" s="4" t="s">
        <v>719</v>
      </c>
      <c r="C137" s="4" t="s">
        <v>31</v>
      </c>
      <c r="D137" s="4" t="s">
        <v>31</v>
      </c>
    </row>
    <row r="138" spans="1:8">
      <c r="A138" s="4" t="s">
        <v>720</v>
      </c>
      <c r="C138" s="4" t="s">
        <v>31</v>
      </c>
      <c r="D138" s="4" t="s">
        <v>31</v>
      </c>
    </row>
    <row r="139" spans="1:8">
      <c r="A139" s="4" t="s">
        <v>33</v>
      </c>
      <c r="C139" s="4" t="s">
        <v>31</v>
      </c>
      <c r="D139" s="4" t="s">
        <v>31</v>
      </c>
    </row>
    <row r="140" spans="1:8">
      <c r="A140" s="4" t="s">
        <v>714</v>
      </c>
      <c r="C140" s="6" t="n">
        <v>-1063</v>
      </c>
      <c r="D140" s="6" t="n">
        <v>-796</v>
      </c>
    </row>
    <row r="141" spans="1:8">
      <c r="A141" s="4" t="s">
        <v>715</v>
      </c>
      <c r="C141" s="4" t="s">
        <v>31</v>
      </c>
      <c r="D141" s="4" t="s">
        <v>31</v>
      </c>
    </row>
    <row r="142" spans="1:8">
      <c r="A142" s="4" t="s">
        <v>36</v>
      </c>
      <c r="C142" s="6" t="n">
        <v>-1063</v>
      </c>
      <c r="D142" s="6" t="n">
        <v>-796</v>
      </c>
    </row>
    <row r="143" spans="1:8">
      <c r="A143" s="4" t="s">
        <v>746</v>
      </c>
    </row>
    <row r="144" spans="1:8">
      <c r="A144" s="3" t="s">
        <v>704</v>
      </c>
    </row>
    <row r="145" spans="1:8">
      <c r="A145" s="4" t="s">
        <v>717</v>
      </c>
      <c r="C145" s="6" t="n">
        <v>3813</v>
      </c>
      <c r="D145" s="6" t="n">
        <v>8154</v>
      </c>
    </row>
    <row r="146" spans="1:8">
      <c r="A146" s="4" t="s">
        <v>722</v>
      </c>
      <c r="C146" s="4" t="s">
        <v>31</v>
      </c>
    </row>
    <row r="147" spans="1:8">
      <c r="A147" s="4" t="s">
        <v>22</v>
      </c>
      <c r="C147" s="6" t="n">
        <v>3813</v>
      </c>
      <c r="D147" s="6" t="n">
        <v>8154</v>
      </c>
    </row>
    <row r="148" spans="1:8">
      <c r="A148" s="4" t="s">
        <v>23</v>
      </c>
      <c r="C148" s="6" t="n">
        <v>-3007</v>
      </c>
      <c r="D148" s="6" t="n">
        <v>-6308</v>
      </c>
    </row>
    <row r="149" spans="1:8">
      <c r="A149" s="4" t="s">
        <v>710</v>
      </c>
      <c r="C149" s="6" t="n">
        <v>806</v>
      </c>
      <c r="D149" s="6" t="n">
        <v>1846</v>
      </c>
    </row>
    <row r="150" spans="1:8">
      <c r="A150" s="4" t="s">
        <v>718</v>
      </c>
      <c r="B150" s="4" t="s">
        <v>45</v>
      </c>
      <c r="C150" s="6" t="n">
        <v>-1166</v>
      </c>
      <c r="D150" s="6" t="n">
        <v>-1504</v>
      </c>
    </row>
    <row r="151" spans="1:8">
      <c r="A151" s="4" t="s">
        <v>26</v>
      </c>
      <c r="C151" s="4" t="s">
        <v>31</v>
      </c>
      <c r="D151" s="4" t="s">
        <v>31</v>
      </c>
    </row>
    <row r="152" spans="1:8">
      <c r="A152" s="4" t="s">
        <v>27</v>
      </c>
      <c r="C152" s="4" t="s">
        <v>31</v>
      </c>
      <c r="D152" s="4" t="s">
        <v>31</v>
      </c>
    </row>
    <row r="153" spans="1:8">
      <c r="A153" s="4" t="s">
        <v>711</v>
      </c>
      <c r="C153" s="4" t="s">
        <v>31</v>
      </c>
      <c r="D153" s="4" t="s">
        <v>31</v>
      </c>
    </row>
    <row r="154" spans="1:8">
      <c r="A154" s="4" t="s">
        <v>712</v>
      </c>
      <c r="C154" s="6" t="n">
        <v>-360</v>
      </c>
      <c r="D154" s="6" t="n">
        <v>342</v>
      </c>
    </row>
    <row r="155" spans="1:8">
      <c r="A155" s="4" t="s">
        <v>29</v>
      </c>
      <c r="C155" s="4" t="s">
        <v>31</v>
      </c>
      <c r="D155" s="4" t="s">
        <v>31</v>
      </c>
    </row>
    <row r="156" spans="1:8">
      <c r="A156" s="4" t="s">
        <v>28</v>
      </c>
      <c r="C156" s="4" t="s">
        <v>31</v>
      </c>
      <c r="D156" s="4" t="s">
        <v>31</v>
      </c>
    </row>
    <row r="157" spans="1:8">
      <c r="A157" s="4" t="s">
        <v>30</v>
      </c>
      <c r="C157" s="4" t="s">
        <v>31</v>
      </c>
    </row>
    <row r="158" spans="1:8">
      <c r="A158" s="4" t="s">
        <v>719</v>
      </c>
      <c r="C158" s="4" t="s">
        <v>31</v>
      </c>
      <c r="D158" s="4" t="s">
        <v>31</v>
      </c>
    </row>
    <row r="159" spans="1:8">
      <c r="A159" s="4" t="s">
        <v>720</v>
      </c>
      <c r="C159" s="4" t="s">
        <v>31</v>
      </c>
      <c r="D159" s="4" t="s">
        <v>31</v>
      </c>
    </row>
    <row r="160" spans="1:8">
      <c r="A160" s="4" t="s">
        <v>33</v>
      </c>
      <c r="C160" s="4" t="s">
        <v>31</v>
      </c>
      <c r="D160" s="4" t="s">
        <v>31</v>
      </c>
    </row>
    <row r="161" spans="1:8">
      <c r="A161" s="4" t="s">
        <v>714</v>
      </c>
      <c r="C161" s="6" t="n">
        <v>-360</v>
      </c>
      <c r="D161" s="6" t="n">
        <v>342</v>
      </c>
    </row>
    <row r="162" spans="1:8">
      <c r="A162" s="4" t="s">
        <v>715</v>
      </c>
      <c r="C162" s="4" t="s">
        <v>31</v>
      </c>
      <c r="D162" s="4" t="s">
        <v>31</v>
      </c>
    </row>
    <row r="163" spans="1:8">
      <c r="A163" s="4" t="s">
        <v>36</v>
      </c>
      <c r="C163" s="6" t="n">
        <v>-360</v>
      </c>
      <c r="D163" s="6" t="n">
        <v>342</v>
      </c>
    </row>
    <row r="164" spans="1:8">
      <c r="A164" s="4" t="s">
        <v>747</v>
      </c>
    </row>
    <row r="165" spans="1:8">
      <c r="A165" s="3" t="s">
        <v>704</v>
      </c>
    </row>
    <row r="166" spans="1:8">
      <c r="A166" s="4" t="s">
        <v>717</v>
      </c>
      <c r="C166" s="6" t="n">
        <v>14248</v>
      </c>
      <c r="D166" s="6" t="n">
        <v>13139</v>
      </c>
    </row>
    <row r="167" spans="1:8">
      <c r="A167" s="4" t="s">
        <v>722</v>
      </c>
      <c r="C167" s="4" t="s">
        <v>31</v>
      </c>
    </row>
    <row r="168" spans="1:8">
      <c r="A168" s="4" t="s">
        <v>22</v>
      </c>
      <c r="C168" s="6" t="n">
        <v>14248</v>
      </c>
      <c r="D168" s="6" t="n">
        <v>13139</v>
      </c>
    </row>
    <row r="169" spans="1:8">
      <c r="A169" s="4" t="s">
        <v>23</v>
      </c>
      <c r="C169" s="6" t="n">
        <v>-10234</v>
      </c>
      <c r="D169" s="6" t="n">
        <v>-9152</v>
      </c>
    </row>
    <row r="170" spans="1:8">
      <c r="A170" s="4" t="s">
        <v>710</v>
      </c>
      <c r="C170" s="6" t="n">
        <v>4014</v>
      </c>
      <c r="D170" s="6" t="n">
        <v>3987</v>
      </c>
    </row>
    <row r="171" spans="1:8">
      <c r="A171" s="4" t="s">
        <v>718</v>
      </c>
      <c r="B171" s="4" t="s">
        <v>45</v>
      </c>
      <c r="C171" s="6" t="n">
        <v>-5375</v>
      </c>
      <c r="D171" s="6" t="n">
        <v>-5407</v>
      </c>
    </row>
    <row r="172" spans="1:8">
      <c r="A172" s="4" t="s">
        <v>26</v>
      </c>
      <c r="C172" s="4" t="s">
        <v>31</v>
      </c>
      <c r="D172" s="4" t="s">
        <v>31</v>
      </c>
    </row>
    <row r="173" spans="1:8">
      <c r="A173" s="4" t="s">
        <v>27</v>
      </c>
      <c r="C173" s="4" t="s">
        <v>31</v>
      </c>
      <c r="D173" s="4" t="s">
        <v>31</v>
      </c>
    </row>
    <row r="174" spans="1:8">
      <c r="A174" s="4" t="s">
        <v>711</v>
      </c>
      <c r="C174" s="4" t="s">
        <v>31</v>
      </c>
      <c r="D174" s="4" t="s">
        <v>31</v>
      </c>
    </row>
    <row r="175" spans="1:8">
      <c r="A175" s="4" t="s">
        <v>712</v>
      </c>
      <c r="C175" s="6" t="n">
        <v>-1361</v>
      </c>
      <c r="D175" s="6" t="n">
        <v>-1420</v>
      </c>
    </row>
    <row r="176" spans="1:8">
      <c r="A176" s="4" t="s">
        <v>29</v>
      </c>
      <c r="C176" s="4" t="s">
        <v>31</v>
      </c>
      <c r="D176" s="4" t="s">
        <v>31</v>
      </c>
    </row>
    <row r="177" spans="1:8">
      <c r="A177" s="4" t="s">
        <v>28</v>
      </c>
      <c r="C177" s="4" t="s">
        <v>31</v>
      </c>
      <c r="D177" s="4" t="s">
        <v>31</v>
      </c>
    </row>
    <row r="178" spans="1:8">
      <c r="A178" s="4" t="s">
        <v>30</v>
      </c>
      <c r="C178" s="4" t="s">
        <v>31</v>
      </c>
    </row>
    <row r="179" spans="1:8">
      <c r="A179" s="4" t="s">
        <v>719</v>
      </c>
      <c r="C179" s="4" t="s">
        <v>31</v>
      </c>
      <c r="D179" s="4" t="s">
        <v>31</v>
      </c>
    </row>
    <row r="180" spans="1:8">
      <c r="A180" s="4" t="s">
        <v>720</v>
      </c>
      <c r="C180" s="4" t="s">
        <v>31</v>
      </c>
      <c r="D180" s="4" t="s">
        <v>31</v>
      </c>
    </row>
    <row r="181" spans="1:8">
      <c r="A181" s="4" t="s">
        <v>33</v>
      </c>
      <c r="C181" s="4" t="s">
        <v>31</v>
      </c>
      <c r="D181" s="4" t="s">
        <v>31</v>
      </c>
    </row>
    <row r="182" spans="1:8">
      <c r="A182" s="4" t="s">
        <v>714</v>
      </c>
      <c r="C182" s="6" t="n">
        <v>-1361</v>
      </c>
      <c r="D182" s="6" t="n">
        <v>-1420</v>
      </c>
    </row>
    <row r="183" spans="1:8">
      <c r="A183" s="4" t="s">
        <v>715</v>
      </c>
      <c r="C183" s="4" t="s">
        <v>31</v>
      </c>
      <c r="D183" s="4" t="s">
        <v>31</v>
      </c>
    </row>
    <row r="184" spans="1:8">
      <c r="A184" s="4" t="s">
        <v>36</v>
      </c>
      <c r="C184" s="6" t="n">
        <v>-1361</v>
      </c>
      <c r="D184" s="6" t="n">
        <v>-1420</v>
      </c>
    </row>
    <row r="185" spans="1:8">
      <c r="A185" s="4" t="s">
        <v>748</v>
      </c>
    </row>
    <row r="186" spans="1:8">
      <c r="A186" s="3" t="s">
        <v>704</v>
      </c>
    </row>
    <row r="187" spans="1:8">
      <c r="A187" s="4" t="s">
        <v>717</v>
      </c>
      <c r="H187" s="4" t="s">
        <v>31</v>
      </c>
    </row>
    <row r="188" spans="1:8">
      <c r="A188" s="4" t="s">
        <v>701</v>
      </c>
      <c r="H188" s="6" t="n">
        <v>24</v>
      </c>
    </row>
    <row r="189" spans="1:8">
      <c r="A189" s="4" t="s">
        <v>22</v>
      </c>
      <c r="H189" s="6" t="n">
        <v>24</v>
      </c>
    </row>
    <row r="190" spans="1:8">
      <c r="A190" s="4" t="s">
        <v>23</v>
      </c>
      <c r="H190" s="6" t="n">
        <v>3</v>
      </c>
    </row>
    <row r="191" spans="1:8">
      <c r="A191" s="4" t="s">
        <v>710</v>
      </c>
      <c r="H191" s="6" t="n">
        <v>27</v>
      </c>
    </row>
    <row r="192" spans="1:8">
      <c r="A192" s="4" t="s">
        <v>718</v>
      </c>
      <c r="B192" s="4" t="s">
        <v>45</v>
      </c>
      <c r="H192" s="6" t="n">
        <v>-10665</v>
      </c>
    </row>
    <row r="193" spans="1:8">
      <c r="A193" s="4" t="s">
        <v>26</v>
      </c>
      <c r="H193" s="6" t="n">
        <v>-441</v>
      </c>
    </row>
    <row r="194" spans="1:8">
      <c r="A194" s="4" t="s">
        <v>27</v>
      </c>
      <c r="H194" s="6" t="n">
        <v>-13940</v>
      </c>
    </row>
    <row r="195" spans="1:8">
      <c r="A195" s="4" t="s">
        <v>711</v>
      </c>
      <c r="H195" s="6" t="n">
        <v>197</v>
      </c>
    </row>
    <row r="196" spans="1:8">
      <c r="A196" s="4" t="s">
        <v>712</v>
      </c>
      <c r="H196" s="6" t="n">
        <v>-24822</v>
      </c>
    </row>
    <row r="197" spans="1:8">
      <c r="A197" s="4" t="s">
        <v>29</v>
      </c>
      <c r="H197" s="6" t="n">
        <v>-12182</v>
      </c>
    </row>
    <row r="198" spans="1:8">
      <c r="A198" s="4" t="s">
        <v>28</v>
      </c>
      <c r="H198" s="6" t="n">
        <v>-5870</v>
      </c>
    </row>
    <row r="199" spans="1:8">
      <c r="A199" s="4" t="s">
        <v>719</v>
      </c>
      <c r="H199" s="6" t="n">
        <v>-4250</v>
      </c>
    </row>
    <row r="200" spans="1:8">
      <c r="A200" s="4" t="s">
        <v>749</v>
      </c>
      <c r="H200" s="6" t="n">
        <v>6330</v>
      </c>
    </row>
    <row r="201" spans="1:8">
      <c r="A201" s="4" t="s">
        <v>720</v>
      </c>
      <c r="H201" s="6" t="n">
        <v>-1827</v>
      </c>
    </row>
    <row r="202" spans="1:8">
      <c r="A202" s="4" t="s">
        <v>714</v>
      </c>
      <c r="H202" s="6" t="n">
        <v>-42621</v>
      </c>
    </row>
    <row r="203" spans="1:8">
      <c r="A203" s="4" t="s">
        <v>715</v>
      </c>
      <c r="H203" s="6" t="n">
        <v>1274</v>
      </c>
    </row>
    <row r="204" spans="1:8">
      <c r="A204" s="4" t="s">
        <v>36</v>
      </c>
      <c r="H204" s="6" t="n">
        <v>-41347</v>
      </c>
    </row>
    <row r="205" spans="1:8">
      <c r="A205" s="4" t="s">
        <v>750</v>
      </c>
    </row>
    <row r="206" spans="1:8">
      <c r="A206" s="3" t="s">
        <v>704</v>
      </c>
    </row>
    <row r="207" spans="1:8">
      <c r="A207" s="4" t="s">
        <v>717</v>
      </c>
      <c r="C207" s="4" t="s">
        <v>31</v>
      </c>
      <c r="D207" s="4" t="s">
        <v>31</v>
      </c>
    </row>
    <row r="208" spans="1:8">
      <c r="A208" s="4" t="s">
        <v>722</v>
      </c>
      <c r="C208" s="4" t="s">
        <v>31</v>
      </c>
      <c r="D208" s="4" t="s">
        <v>31</v>
      </c>
    </row>
    <row r="209" spans="1:8">
      <c r="A209" s="4" t="s">
        <v>22</v>
      </c>
      <c r="C209" s="4" t="s">
        <v>31</v>
      </c>
      <c r="D209" s="4" t="s">
        <v>31</v>
      </c>
    </row>
    <row r="210" spans="1:8">
      <c r="A210" s="4" t="s">
        <v>23</v>
      </c>
      <c r="C210" s="6" t="n">
        <v>-2109</v>
      </c>
      <c r="D210" s="4" t="s">
        <v>31</v>
      </c>
    </row>
    <row r="211" spans="1:8">
      <c r="A211" s="4" t="s">
        <v>710</v>
      </c>
      <c r="C211" s="6" t="n">
        <v>-2109</v>
      </c>
      <c r="D211" s="4" t="s">
        <v>31</v>
      </c>
    </row>
    <row r="212" spans="1:8">
      <c r="A212" s="4" t="s">
        <v>718</v>
      </c>
      <c r="B212" s="4" t="s">
        <v>45</v>
      </c>
      <c r="C212" s="4" t="s">
        <v>31</v>
      </c>
      <c r="D212" s="4" t="s">
        <v>31</v>
      </c>
    </row>
    <row r="213" spans="1:8">
      <c r="A213" s="4" t="s">
        <v>26</v>
      </c>
      <c r="C213" s="6" t="n">
        <v>-661</v>
      </c>
      <c r="D213" s="6" t="n">
        <v>-320</v>
      </c>
    </row>
    <row r="214" spans="1:8">
      <c r="A214" s="4" t="s">
        <v>27</v>
      </c>
      <c r="C214" s="6" t="n">
        <v>-10672</v>
      </c>
      <c r="D214" s="6" t="n">
        <v>-10241</v>
      </c>
    </row>
    <row r="215" spans="1:8">
      <c r="A215" s="4" t="s">
        <v>711</v>
      </c>
      <c r="C215" s="6" t="n">
        <v>-845</v>
      </c>
      <c r="D215" s="6" t="n">
        <v>2643</v>
      </c>
    </row>
    <row r="216" spans="1:8">
      <c r="A216" s="4" t="s">
        <v>712</v>
      </c>
      <c r="C216" s="6" t="n">
        <v>-12597</v>
      </c>
      <c r="D216" s="6" t="n">
        <v>-13204</v>
      </c>
    </row>
    <row r="217" spans="1:8">
      <c r="A217" s="4" t="s">
        <v>29</v>
      </c>
      <c r="C217" s="6" t="n">
        <v>-5157</v>
      </c>
      <c r="D217" s="6" t="n">
        <v>-1112</v>
      </c>
    </row>
    <row r="218" spans="1:8">
      <c r="A218" s="4" t="s">
        <v>28</v>
      </c>
      <c r="C218" s="6" t="n">
        <v>-2454</v>
      </c>
      <c r="D218" s="6" t="n">
        <v>-4776</v>
      </c>
    </row>
    <row r="219" spans="1:8">
      <c r="A219" s="4" t="s">
        <v>30</v>
      </c>
      <c r="C219" s="6" t="n">
        <v>-4182</v>
      </c>
    </row>
    <row r="220" spans="1:8">
      <c r="A220" s="4" t="s">
        <v>719</v>
      </c>
      <c r="C220" s="6" t="n">
        <v>-1190</v>
      </c>
      <c r="D220" s="6" t="n">
        <v>-1821</v>
      </c>
    </row>
    <row r="221" spans="1:8">
      <c r="A221" s="4" t="s">
        <v>720</v>
      </c>
      <c r="C221" s="6" t="n">
        <v>383</v>
      </c>
      <c r="D221" s="6" t="n">
        <v>3309</v>
      </c>
    </row>
    <row r="222" spans="1:8">
      <c r="A222" s="4" t="s">
        <v>33</v>
      </c>
      <c r="C222" s="6" t="n">
        <v>-775</v>
      </c>
      <c r="D222" s="6" t="n">
        <v>3246</v>
      </c>
    </row>
    <row r="223" spans="1:8">
      <c r="A223" s="4" t="s">
        <v>714</v>
      </c>
      <c r="C223" s="6" t="n">
        <v>-23666</v>
      </c>
      <c r="D223" s="6" t="n">
        <v>-15958</v>
      </c>
    </row>
    <row r="224" spans="1:8">
      <c r="A224" s="4" t="s">
        <v>715</v>
      </c>
      <c r="C224" s="6" t="n">
        <v>411</v>
      </c>
      <c r="D224" s="6" t="n">
        <v>-174</v>
      </c>
    </row>
    <row r="225" spans="1:8">
      <c r="A225" s="4" t="s">
        <v>36</v>
      </c>
      <c r="C225" s="6" t="n">
        <v>-23255</v>
      </c>
      <c r="D225" s="5" t="n">
        <v>-16132</v>
      </c>
    </row>
    <row r="226" spans="1:8">
      <c r="A226" s="4" t="s">
        <v>54</v>
      </c>
    </row>
    <row r="227" spans="1:8">
      <c r="A227" s="3" t="s">
        <v>704</v>
      </c>
    </row>
    <row r="228" spans="1:8">
      <c r="A228" s="4" t="s">
        <v>722</v>
      </c>
      <c r="E228" s="4" t="s">
        <v>31</v>
      </c>
      <c r="F228" s="4" t="s">
        <v>31</v>
      </c>
      <c r="G228" s="5" t="n">
        <v>7702</v>
      </c>
      <c r="H228" s="4" t="s">
        <v>31</v>
      </c>
    </row>
    <row r="229" spans="1:8">
      <c r="A229" s="4" t="s">
        <v>22</v>
      </c>
      <c r="E229" s="6" t="n">
        <v>96284</v>
      </c>
      <c r="F229" s="6" t="n">
        <v>131388</v>
      </c>
      <c r="G229" s="6" t="n">
        <v>151000</v>
      </c>
      <c r="H229" s="6" t="n">
        <v>138838</v>
      </c>
    </row>
    <row r="230" spans="1:8">
      <c r="A230" s="4" t="s">
        <v>23</v>
      </c>
      <c r="E230" s="6" t="n">
        <v>-57144</v>
      </c>
      <c r="F230" s="6" t="n">
        <v>-87459</v>
      </c>
      <c r="G230" s="6" t="n">
        <v>-83525</v>
      </c>
      <c r="H230" s="6" t="n">
        <v>-79031</v>
      </c>
    </row>
    <row r="231" spans="1:8">
      <c r="A231" s="4" t="s">
        <v>710</v>
      </c>
      <c r="E231" s="6" t="n">
        <v>39140</v>
      </c>
      <c r="F231" s="6" t="n">
        <v>43929</v>
      </c>
      <c r="G231" s="6" t="n">
        <v>67475</v>
      </c>
      <c r="H231" s="6" t="n">
        <v>59807</v>
      </c>
    </row>
    <row r="232" spans="1:8">
      <c r="A232" s="4" t="s">
        <v>26</v>
      </c>
      <c r="E232" s="6" t="n">
        <v>-2383</v>
      </c>
      <c r="F232" s="6" t="n">
        <v>-4131</v>
      </c>
      <c r="G232" s="6" t="n">
        <v>-4090</v>
      </c>
      <c r="H232" s="6" t="n">
        <v>-4691</v>
      </c>
    </row>
    <row r="233" spans="1:8">
      <c r="A233" s="4" t="s">
        <v>27</v>
      </c>
      <c r="E233" s="6" t="n">
        <v>-8082</v>
      </c>
      <c r="F233" s="6" t="n">
        <v>-12851</v>
      </c>
      <c r="G233" s="6" t="n">
        <v>-13002</v>
      </c>
      <c r="H233" s="6" t="n">
        <v>-13940</v>
      </c>
    </row>
    <row r="234" spans="1:8">
      <c r="A234" s="4" t="s">
        <v>711</v>
      </c>
      <c r="E234" s="6" t="n">
        <v>-3306</v>
      </c>
      <c r="F234" s="6" t="n">
        <v>757</v>
      </c>
      <c r="G234" s="6" t="n">
        <v>-2423</v>
      </c>
      <c r="H234" s="6" t="n">
        <v>4700</v>
      </c>
    </row>
    <row r="235" spans="1:8">
      <c r="A235" s="4" t="s">
        <v>712</v>
      </c>
      <c r="E235" s="6" t="n">
        <v>-2126</v>
      </c>
      <c r="F235" s="6" t="n">
        <v>-24053</v>
      </c>
      <c r="G235" s="6" t="n">
        <v>10470</v>
      </c>
      <c r="H235" s="6" t="n">
        <v>3420</v>
      </c>
    </row>
    <row r="236" spans="1:8">
      <c r="A236" s="4" t="s">
        <v>29</v>
      </c>
      <c r="E236" s="6" t="n">
        <v>-1321</v>
      </c>
      <c r="F236" s="6" t="n">
        <v>-3272</v>
      </c>
      <c r="G236" s="6" t="n">
        <v>-2232</v>
      </c>
      <c r="H236" s="6" t="n">
        <v>-12182</v>
      </c>
    </row>
    <row r="237" spans="1:8">
      <c r="A237" s="4" t="s">
        <v>28</v>
      </c>
      <c r="E237" s="6" t="n">
        <v>-6238</v>
      </c>
      <c r="F237" s="6" t="n">
        <v>-8791</v>
      </c>
      <c r="G237" s="6" t="n">
        <v>-10409</v>
      </c>
      <c r="H237" s="6" t="n">
        <v>-5870</v>
      </c>
    </row>
    <row r="238" spans="1:8">
      <c r="A238" s="4" t="s">
        <v>30</v>
      </c>
      <c r="E238" s="6" t="n">
        <v>-292</v>
      </c>
      <c r="F238" s="6" t="n">
        <v>-1914</v>
      </c>
      <c r="G238" s="6" t="n">
        <v>-2157</v>
      </c>
      <c r="H238" s="4" t="s">
        <v>31</v>
      </c>
    </row>
    <row r="239" spans="1:8">
      <c r="A239" s="4" t="s">
        <v>749</v>
      </c>
      <c r="E239" s="6" t="n">
        <v>2135</v>
      </c>
      <c r="F239" s="6" t="n">
        <v>-502</v>
      </c>
      <c r="G239" s="6" t="n">
        <v>7660</v>
      </c>
      <c r="H239" s="6" t="n">
        <v>-6330</v>
      </c>
    </row>
    <row r="240" spans="1:8">
      <c r="A240" s="4" t="s">
        <v>33</v>
      </c>
      <c r="E240" s="6" t="n">
        <v>-592</v>
      </c>
      <c r="F240" s="6" t="n">
        <v>2393</v>
      </c>
      <c r="G240" s="4" t="s">
        <v>31</v>
      </c>
      <c r="H240" s="4" t="s">
        <v>31</v>
      </c>
    </row>
    <row r="241" spans="1:8">
      <c r="A241" s="4" t="s">
        <v>714</v>
      </c>
      <c r="E241" s="6" t="n">
        <v>-15114</v>
      </c>
      <c r="F241" s="6" t="n">
        <v>-37533</v>
      </c>
      <c r="G241" s="6" t="n">
        <v>-15200</v>
      </c>
      <c r="H241" s="6" t="n">
        <v>-14379</v>
      </c>
    </row>
    <row r="242" spans="1:8">
      <c r="A242" s="4" t="s">
        <v>715</v>
      </c>
      <c r="E242" s="6" t="n">
        <v>-865</v>
      </c>
      <c r="F242" s="6" t="n">
        <v>-60</v>
      </c>
      <c r="G242" s="6" t="n">
        <v>-5546</v>
      </c>
      <c r="H242" s="6" t="n">
        <v>1274</v>
      </c>
    </row>
    <row r="243" spans="1:8">
      <c r="A243" s="4" t="s">
        <v>36</v>
      </c>
      <c r="C243" s="5" t="n">
        <v>26094</v>
      </c>
      <c r="E243" s="6" t="n">
        <v>-15979</v>
      </c>
      <c r="F243" s="6" t="n">
        <v>-37593</v>
      </c>
      <c r="G243" s="6" t="n">
        <v>-20746</v>
      </c>
      <c r="H243" s="6" t="n">
        <v>-13105</v>
      </c>
    </row>
    <row r="244" spans="1:8">
      <c r="A244" s="4" t="s">
        <v>751</v>
      </c>
    </row>
    <row r="245" spans="1:8">
      <c r="A245" s="3" t="s">
        <v>704</v>
      </c>
    </row>
    <row r="246" spans="1:8">
      <c r="A246" s="4" t="s">
        <v>717</v>
      </c>
      <c r="E246" s="6" t="n">
        <v>96284</v>
      </c>
      <c r="F246" s="6" t="n">
        <v>131286</v>
      </c>
      <c r="G246" s="6" t="n">
        <v>143290</v>
      </c>
      <c r="H246" s="6" t="n">
        <v>138814</v>
      </c>
    </row>
    <row r="247" spans="1:8">
      <c r="A247" s="4" t="s">
        <v>722</v>
      </c>
      <c r="F247" s="6" t="n">
        <v>102</v>
      </c>
      <c r="G247" s="6" t="n">
        <v>7702</v>
      </c>
    </row>
    <row r="248" spans="1:8">
      <c r="A248" s="4" t="s">
        <v>701</v>
      </c>
      <c r="G248" s="6" t="n">
        <v>8</v>
      </c>
      <c r="H248" s="6" t="n">
        <v>24</v>
      </c>
    </row>
    <row r="249" spans="1:8">
      <c r="A249" s="4" t="s">
        <v>22</v>
      </c>
      <c r="E249" s="6" t="n">
        <v>96284</v>
      </c>
      <c r="F249" s="6" t="n">
        <v>131388</v>
      </c>
      <c r="G249" s="6" t="n">
        <v>151000</v>
      </c>
      <c r="H249" s="6" t="n">
        <v>138838</v>
      </c>
    </row>
    <row r="250" spans="1:8">
      <c r="A250" s="4" t="s">
        <v>23</v>
      </c>
      <c r="E250" s="6" t="n">
        <v>-57144</v>
      </c>
      <c r="F250" s="6" t="n">
        <v>-87459</v>
      </c>
      <c r="G250" s="6" t="n">
        <v>-83525</v>
      </c>
      <c r="H250" s="6" t="n">
        <v>-79031</v>
      </c>
    </row>
    <row r="251" spans="1:8">
      <c r="A251" s="4" t="s">
        <v>710</v>
      </c>
      <c r="E251" s="6" t="n">
        <v>39140</v>
      </c>
      <c r="F251" s="6" t="n">
        <v>43929</v>
      </c>
      <c r="G251" s="6" t="n">
        <v>67475</v>
      </c>
      <c r="H251" s="6" t="n">
        <v>59807</v>
      </c>
    </row>
    <row r="252" spans="1:8">
      <c r="A252" s="4" t="s">
        <v>718</v>
      </c>
      <c r="B252" s="4" t="s">
        <v>45</v>
      </c>
      <c r="E252" s="6" t="n">
        <v>-32040</v>
      </c>
      <c r="F252" s="6" t="n">
        <v>-47354</v>
      </c>
      <c r="G252" s="6" t="n">
        <v>-48362</v>
      </c>
      <c r="H252" s="6" t="n">
        <v>-42203</v>
      </c>
    </row>
    <row r="253" spans="1:8">
      <c r="A253" s="4" t="s">
        <v>26</v>
      </c>
      <c r="E253" s="6" t="n">
        <v>-541</v>
      </c>
      <c r="F253" s="6" t="n">
        <v>-1101</v>
      </c>
      <c r="G253" s="6" t="n">
        <v>-801</v>
      </c>
      <c r="H253" s="6" t="n">
        <v>-441</v>
      </c>
    </row>
    <row r="254" spans="1:8">
      <c r="A254" s="4" t="s">
        <v>27</v>
      </c>
      <c r="E254" s="6" t="n">
        <v>-8082</v>
      </c>
      <c r="F254" s="6" t="n">
        <v>-19150</v>
      </c>
      <c r="G254" s="6" t="n">
        <v>-13002</v>
      </c>
      <c r="H254" s="6" t="n">
        <v>-13940</v>
      </c>
    </row>
    <row r="255" spans="1:8">
      <c r="A255" s="4" t="s">
        <v>711</v>
      </c>
      <c r="E255" s="6" t="n">
        <v>-603</v>
      </c>
      <c r="F255" s="6" t="n">
        <v>-377</v>
      </c>
      <c r="G255" s="6" t="n">
        <v>5160</v>
      </c>
      <c r="H255" s="6" t="n">
        <v>197</v>
      </c>
    </row>
    <row r="256" spans="1:8">
      <c r="A256" s="4" t="s">
        <v>712</v>
      </c>
      <c r="E256" s="6" t="n">
        <v>-2126</v>
      </c>
      <c r="F256" s="6" t="n">
        <v>-24053</v>
      </c>
      <c r="G256" s="6" t="n">
        <v>10470</v>
      </c>
      <c r="H256" s="6" t="n">
        <v>3420</v>
      </c>
    </row>
    <row r="257" spans="1:8">
      <c r="A257" s="4" t="s">
        <v>29</v>
      </c>
      <c r="E257" s="6" t="n">
        <v>-1321</v>
      </c>
      <c r="F257" s="6" t="n">
        <v>-3272</v>
      </c>
      <c r="G257" s="6" t="n">
        <v>-2232</v>
      </c>
      <c r="H257" s="6" t="n">
        <v>-12182</v>
      </c>
    </row>
    <row r="258" spans="1:8">
      <c r="A258" s="4" t="s">
        <v>28</v>
      </c>
      <c r="E258" s="6" t="n">
        <v>-6238</v>
      </c>
      <c r="F258" s="6" t="n">
        <v>-8791</v>
      </c>
      <c r="G258" s="6" t="n">
        <v>-10409</v>
      </c>
      <c r="H258" s="6" t="n">
        <v>-5870</v>
      </c>
    </row>
    <row r="259" spans="1:8">
      <c r="A259" s="4" t="s">
        <v>30</v>
      </c>
      <c r="E259" s="6" t="n">
        <v>-292</v>
      </c>
      <c r="F259" s="6" t="n">
        <v>-1914</v>
      </c>
      <c r="G259" s="4" t="s">
        <v>31</v>
      </c>
    </row>
    <row r="260" spans="1:8">
      <c r="A260" s="4" t="s">
        <v>719</v>
      </c>
      <c r="E260" s="6" t="n">
        <v>-1842</v>
      </c>
      <c r="F260" s="6" t="n">
        <v>-3030</v>
      </c>
      <c r="G260" s="6" t="n">
        <v>-5446</v>
      </c>
      <c r="H260" s="6" t="n">
        <v>-4250</v>
      </c>
    </row>
    <row r="261" spans="1:8">
      <c r="A261" s="4" t="s">
        <v>749</v>
      </c>
      <c r="E261" s="6" t="n">
        <v>-2135</v>
      </c>
      <c r="F261" s="6" t="n">
        <v>-502</v>
      </c>
      <c r="G261" s="6" t="n">
        <v>-7660</v>
      </c>
      <c r="H261" s="6" t="n">
        <v>6330</v>
      </c>
    </row>
    <row r="262" spans="1:8">
      <c r="A262" s="4" t="s">
        <v>720</v>
      </c>
      <c r="E262" s="6" t="n">
        <v>-568</v>
      </c>
      <c r="F262" s="6" t="n">
        <v>1636</v>
      </c>
      <c r="G262" s="6" t="n">
        <v>77</v>
      </c>
      <c r="H262" s="6" t="n">
        <v>-1827</v>
      </c>
    </row>
    <row r="263" spans="1:8">
      <c r="A263" s="4" t="s">
        <v>33</v>
      </c>
      <c r="E263" s="6" t="n">
        <v>-592</v>
      </c>
      <c r="F263" s="6" t="n">
        <v>2393</v>
      </c>
    </row>
    <row r="264" spans="1:8">
      <c r="A264" s="4" t="s">
        <v>714</v>
      </c>
      <c r="E264" s="6" t="n">
        <v>-15114</v>
      </c>
      <c r="F264" s="6" t="n">
        <v>-37533</v>
      </c>
      <c r="G264" s="6" t="n">
        <v>-15200</v>
      </c>
      <c r="H264" s="6" t="n">
        <v>-14379</v>
      </c>
    </row>
    <row r="265" spans="1:8">
      <c r="A265" s="4" t="s">
        <v>715</v>
      </c>
      <c r="E265" s="6" t="n">
        <v>-865</v>
      </c>
      <c r="F265" s="6" t="n">
        <v>-60</v>
      </c>
      <c r="G265" s="6" t="n">
        <v>-5546</v>
      </c>
      <c r="H265" s="6" t="n">
        <v>1274</v>
      </c>
    </row>
    <row r="266" spans="1:8">
      <c r="A266" s="4" t="s">
        <v>36</v>
      </c>
      <c r="E266" s="6" t="n">
        <v>-15979</v>
      </c>
      <c r="F266" s="6" t="n">
        <v>-37593</v>
      </c>
      <c r="G266" s="6" t="n">
        <v>-20746</v>
      </c>
      <c r="H266" s="6" t="n">
        <v>-13105</v>
      </c>
    </row>
    <row r="267" spans="1:8">
      <c r="A267" s="4" t="s">
        <v>752</v>
      </c>
    </row>
    <row r="268" spans="1:8">
      <c r="A268" s="3" t="s">
        <v>704</v>
      </c>
    </row>
    <row r="269" spans="1:8">
      <c r="A269" s="4" t="s">
        <v>717</v>
      </c>
      <c r="E269" s="6" t="n">
        <v>21953</v>
      </c>
      <c r="F269" s="6" t="n">
        <v>34269</v>
      </c>
      <c r="G269" s="6" t="n">
        <v>37389</v>
      </c>
      <c r="H269" s="6" t="n">
        <v>37089</v>
      </c>
    </row>
    <row r="270" spans="1:8">
      <c r="A270" s="4" t="s">
        <v>722</v>
      </c>
      <c r="F270" s="4" t="s">
        <v>31</v>
      </c>
      <c r="G270" s="4" t="s">
        <v>31</v>
      </c>
    </row>
    <row r="271" spans="1:8">
      <c r="A271" s="4" t="s">
        <v>701</v>
      </c>
      <c r="G271" s="4" t="s">
        <v>31</v>
      </c>
      <c r="H271" s="4" t="s">
        <v>31</v>
      </c>
    </row>
    <row r="272" spans="1:8">
      <c r="A272" s="4" t="s">
        <v>22</v>
      </c>
      <c r="E272" s="6" t="n">
        <v>21953</v>
      </c>
      <c r="F272" s="6" t="n">
        <v>34269</v>
      </c>
      <c r="G272" s="6" t="n">
        <v>37389</v>
      </c>
      <c r="H272" s="6" t="n">
        <v>37089</v>
      </c>
    </row>
    <row r="273" spans="1:8">
      <c r="A273" s="4" t="s">
        <v>23</v>
      </c>
      <c r="E273" s="6" t="n">
        <v>-9707</v>
      </c>
      <c r="F273" s="6" t="n">
        <v>-16488</v>
      </c>
      <c r="G273" s="6" t="n">
        <v>-16053</v>
      </c>
      <c r="H273" s="6" t="n">
        <v>-16270</v>
      </c>
    </row>
    <row r="274" spans="1:8">
      <c r="A274" s="4" t="s">
        <v>710</v>
      </c>
      <c r="E274" s="6" t="n">
        <v>12246</v>
      </c>
      <c r="F274" s="6" t="n">
        <v>17781</v>
      </c>
      <c r="G274" s="6" t="n">
        <v>21336</v>
      </c>
      <c r="H274" s="6" t="n">
        <v>20819</v>
      </c>
    </row>
    <row r="275" spans="1:8">
      <c r="A275" s="4" t="s">
        <v>718</v>
      </c>
      <c r="B275" s="4" t="s">
        <v>45</v>
      </c>
      <c r="E275" s="6" t="n">
        <v>-7480</v>
      </c>
      <c r="F275" s="6" t="n">
        <v>-13451</v>
      </c>
      <c r="G275" s="6" t="n">
        <v>-12263</v>
      </c>
      <c r="H275" s="6" t="n">
        <v>-11885</v>
      </c>
    </row>
    <row r="276" spans="1:8">
      <c r="A276" s="4" t="s">
        <v>26</v>
      </c>
      <c r="E276" s="4" t="s">
        <v>31</v>
      </c>
      <c r="F276" s="4" t="s">
        <v>31</v>
      </c>
      <c r="G276" s="4" t="s">
        <v>31</v>
      </c>
      <c r="H276" s="4" t="s">
        <v>31</v>
      </c>
    </row>
    <row r="277" spans="1:8">
      <c r="A277" s="4" t="s">
        <v>27</v>
      </c>
      <c r="E277" s="4" t="s">
        <v>31</v>
      </c>
      <c r="F277" s="4" t="s">
        <v>31</v>
      </c>
      <c r="G277" s="4" t="s">
        <v>31</v>
      </c>
      <c r="H277" s="4" t="s">
        <v>31</v>
      </c>
    </row>
    <row r="278" spans="1:8">
      <c r="A278" s="4" t="s">
        <v>711</v>
      </c>
      <c r="E278" s="4" t="s">
        <v>31</v>
      </c>
      <c r="F278" s="4" t="s">
        <v>31</v>
      </c>
      <c r="G278" s="4" t="s">
        <v>31</v>
      </c>
      <c r="H278" s="4" t="s">
        <v>31</v>
      </c>
    </row>
    <row r="279" spans="1:8">
      <c r="A279" s="4" t="s">
        <v>712</v>
      </c>
      <c r="E279" s="6" t="n">
        <v>4766</v>
      </c>
      <c r="F279" s="6" t="n">
        <v>4330</v>
      </c>
      <c r="G279" s="6" t="n">
        <v>9073</v>
      </c>
      <c r="H279" s="6" t="n">
        <v>8934</v>
      </c>
    </row>
    <row r="280" spans="1:8">
      <c r="A280" s="4" t="s">
        <v>29</v>
      </c>
      <c r="E280" s="4" t="s">
        <v>31</v>
      </c>
      <c r="F280" s="4" t="s">
        <v>31</v>
      </c>
      <c r="G280" s="4" t="s">
        <v>31</v>
      </c>
      <c r="H280" s="4" t="s">
        <v>31</v>
      </c>
    </row>
    <row r="281" spans="1:8">
      <c r="A281" s="4" t="s">
        <v>28</v>
      </c>
      <c r="E281" s="4" t="s">
        <v>31</v>
      </c>
      <c r="F281" s="4" t="s">
        <v>31</v>
      </c>
      <c r="G281" s="4" t="s">
        <v>31</v>
      </c>
      <c r="H281" s="4" t="s">
        <v>31</v>
      </c>
    </row>
    <row r="282" spans="1:8">
      <c r="A282" s="4" t="s">
        <v>30</v>
      </c>
      <c r="E282" s="4" t="s">
        <v>31</v>
      </c>
      <c r="F282" s="4" t="s">
        <v>31</v>
      </c>
      <c r="G282" s="4" t="s">
        <v>31</v>
      </c>
    </row>
    <row r="283" spans="1:8">
      <c r="A283" s="4" t="s">
        <v>719</v>
      </c>
      <c r="E283" s="4" t="s">
        <v>31</v>
      </c>
      <c r="F283" s="4" t="s">
        <v>31</v>
      </c>
      <c r="G283" s="4" t="s">
        <v>31</v>
      </c>
      <c r="H283" s="4" t="s">
        <v>31</v>
      </c>
    </row>
    <row r="284" spans="1:8">
      <c r="A284" s="4" t="s">
        <v>749</v>
      </c>
      <c r="E284" s="4" t="s">
        <v>31</v>
      </c>
      <c r="F284" s="4" t="s">
        <v>31</v>
      </c>
      <c r="G284" s="4" t="s">
        <v>31</v>
      </c>
      <c r="H284" s="4" t="s">
        <v>31</v>
      </c>
    </row>
    <row r="285" spans="1:8">
      <c r="A285" s="4" t="s">
        <v>720</v>
      </c>
      <c r="E285" s="4" t="s">
        <v>31</v>
      </c>
      <c r="F285" s="4" t="s">
        <v>31</v>
      </c>
      <c r="G285" s="4" t="s">
        <v>31</v>
      </c>
      <c r="H285" s="4" t="s">
        <v>31</v>
      </c>
    </row>
    <row r="286" spans="1:8">
      <c r="A286" s="4" t="s">
        <v>33</v>
      </c>
      <c r="E286" s="4" t="s">
        <v>31</v>
      </c>
      <c r="F286" s="4" t="s">
        <v>31</v>
      </c>
    </row>
    <row r="287" spans="1:8">
      <c r="A287" s="4" t="s">
        <v>714</v>
      </c>
      <c r="E287" s="6" t="n">
        <v>4766</v>
      </c>
      <c r="F287" s="6" t="n">
        <v>4330</v>
      </c>
      <c r="G287" s="6" t="n">
        <v>9073</v>
      </c>
      <c r="H287" s="6" t="n">
        <v>8934</v>
      </c>
    </row>
    <row r="288" spans="1:8">
      <c r="A288" s="4" t="s">
        <v>715</v>
      </c>
      <c r="E288" s="4" t="s">
        <v>31</v>
      </c>
      <c r="F288" s="4" t="s">
        <v>31</v>
      </c>
      <c r="G288" s="4" t="s">
        <v>31</v>
      </c>
      <c r="H288" s="4" t="s">
        <v>31</v>
      </c>
    </row>
    <row r="289" spans="1:8">
      <c r="A289" s="4" t="s">
        <v>36</v>
      </c>
      <c r="E289" s="6" t="n">
        <v>4766</v>
      </c>
      <c r="F289" s="6" t="n">
        <v>4330</v>
      </c>
      <c r="G289" s="6" t="n">
        <v>9073</v>
      </c>
      <c r="H289" s="6" t="n">
        <v>8934</v>
      </c>
    </row>
    <row r="290" spans="1:8">
      <c r="A290" s="4" t="s">
        <v>753</v>
      </c>
    </row>
    <row r="291" spans="1:8">
      <c r="A291" s="3" t="s">
        <v>704</v>
      </c>
    </row>
    <row r="292" spans="1:8">
      <c r="A292" s="4" t="s">
        <v>717</v>
      </c>
      <c r="E292" s="6" t="n">
        <v>12053</v>
      </c>
      <c r="F292" s="6" t="n">
        <v>18236</v>
      </c>
      <c r="G292" s="6" t="n">
        <v>20680</v>
      </c>
      <c r="H292" s="6" t="n">
        <v>18491</v>
      </c>
    </row>
    <row r="293" spans="1:8">
      <c r="A293" s="4" t="s">
        <v>722</v>
      </c>
      <c r="F293" s="4" t="s">
        <v>31</v>
      </c>
      <c r="G293" s="4" t="s">
        <v>31</v>
      </c>
    </row>
    <row r="294" spans="1:8">
      <c r="A294" s="4" t="s">
        <v>701</v>
      </c>
      <c r="G294" s="4" t="s">
        <v>31</v>
      </c>
      <c r="H294" s="4" t="s">
        <v>31</v>
      </c>
    </row>
    <row r="295" spans="1:8">
      <c r="A295" s="4" t="s">
        <v>22</v>
      </c>
      <c r="E295" s="6" t="n">
        <v>12053</v>
      </c>
      <c r="F295" s="6" t="n">
        <v>18236</v>
      </c>
      <c r="G295" s="6" t="n">
        <v>20680</v>
      </c>
      <c r="H295" s="6" t="n">
        <v>18491</v>
      </c>
    </row>
    <row r="296" spans="1:8">
      <c r="A296" s="4" t="s">
        <v>23</v>
      </c>
      <c r="E296" s="6" t="n">
        <v>-5592</v>
      </c>
      <c r="F296" s="6" t="n">
        <v>-9457</v>
      </c>
      <c r="G296" s="6" t="n">
        <v>-8930</v>
      </c>
      <c r="H296" s="6" t="n">
        <v>-8066</v>
      </c>
    </row>
    <row r="297" spans="1:8">
      <c r="A297" s="4" t="s">
        <v>710</v>
      </c>
      <c r="E297" s="6" t="n">
        <v>6461</v>
      </c>
      <c r="F297" s="6" t="n">
        <v>8779</v>
      </c>
      <c r="G297" s="6" t="n">
        <v>11750</v>
      </c>
      <c r="H297" s="6" t="n">
        <v>10425</v>
      </c>
    </row>
    <row r="298" spans="1:8">
      <c r="A298" s="4" t="s">
        <v>718</v>
      </c>
      <c r="B298" s="4" t="s">
        <v>45</v>
      </c>
      <c r="E298" s="6" t="n">
        <v>-6196</v>
      </c>
      <c r="F298" s="6" t="n">
        <v>-11329</v>
      </c>
      <c r="G298" s="6" t="n">
        <v>-9835</v>
      </c>
      <c r="H298" s="6" t="n">
        <v>-7624</v>
      </c>
    </row>
    <row r="299" spans="1:8">
      <c r="A299" s="4" t="s">
        <v>26</v>
      </c>
      <c r="E299" s="4" t="s">
        <v>31</v>
      </c>
      <c r="F299" s="4" t="s">
        <v>31</v>
      </c>
      <c r="G299" s="4" t="s">
        <v>31</v>
      </c>
      <c r="H299" s="4" t="s">
        <v>31</v>
      </c>
    </row>
    <row r="300" spans="1:8">
      <c r="A300" s="4" t="s">
        <v>27</v>
      </c>
      <c r="E300" s="4" t="s">
        <v>31</v>
      </c>
      <c r="F300" s="4" t="s">
        <v>31</v>
      </c>
      <c r="G300" s="4" t="s">
        <v>31</v>
      </c>
      <c r="H300" s="4" t="s">
        <v>31</v>
      </c>
    </row>
    <row r="301" spans="1:8">
      <c r="A301" s="4" t="s">
        <v>711</v>
      </c>
      <c r="E301" s="4" t="s">
        <v>31</v>
      </c>
      <c r="F301" s="4" t="s">
        <v>31</v>
      </c>
      <c r="G301" s="4" t="s">
        <v>31</v>
      </c>
      <c r="H301" s="4" t="s">
        <v>31</v>
      </c>
    </row>
    <row r="302" spans="1:8">
      <c r="A302" s="4" t="s">
        <v>712</v>
      </c>
      <c r="E302" s="6" t="n">
        <v>265</v>
      </c>
      <c r="F302" s="6" t="n">
        <v>-2550</v>
      </c>
      <c r="G302" s="6" t="n">
        <v>1915</v>
      </c>
      <c r="H302" s="6" t="n">
        <v>2801</v>
      </c>
    </row>
    <row r="303" spans="1:8">
      <c r="A303" s="4" t="s">
        <v>29</v>
      </c>
      <c r="E303" s="4" t="s">
        <v>31</v>
      </c>
      <c r="F303" s="4" t="s">
        <v>31</v>
      </c>
      <c r="G303" s="4" t="s">
        <v>31</v>
      </c>
      <c r="H303" s="4" t="s">
        <v>31</v>
      </c>
    </row>
    <row r="304" spans="1:8">
      <c r="A304" s="4" t="s">
        <v>28</v>
      </c>
      <c r="E304" s="4" t="s">
        <v>31</v>
      </c>
      <c r="F304" s="4" t="s">
        <v>31</v>
      </c>
      <c r="G304" s="4" t="s">
        <v>31</v>
      </c>
      <c r="H304" s="4" t="s">
        <v>31</v>
      </c>
    </row>
    <row r="305" spans="1:8">
      <c r="A305" s="4" t="s">
        <v>30</v>
      </c>
      <c r="E305" s="6" t="n">
        <v>-281</v>
      </c>
      <c r="F305" s="4" t="s">
        <v>31</v>
      </c>
      <c r="G305" s="4" t="s">
        <v>31</v>
      </c>
    </row>
    <row r="306" spans="1:8">
      <c r="A306" s="4" t="s">
        <v>719</v>
      </c>
      <c r="E306" s="4" t="s">
        <v>31</v>
      </c>
      <c r="F306" s="4" t="s">
        <v>31</v>
      </c>
      <c r="G306" s="4" t="s">
        <v>31</v>
      </c>
      <c r="H306" s="4" t="s">
        <v>31</v>
      </c>
    </row>
    <row r="307" spans="1:8">
      <c r="A307" s="4" t="s">
        <v>749</v>
      </c>
      <c r="E307" s="4" t="s">
        <v>31</v>
      </c>
      <c r="F307" s="4" t="s">
        <v>31</v>
      </c>
      <c r="G307" s="4" t="s">
        <v>31</v>
      </c>
      <c r="H307" s="4" t="s">
        <v>31</v>
      </c>
    </row>
    <row r="308" spans="1:8">
      <c r="A308" s="4" t="s">
        <v>720</v>
      </c>
      <c r="E308" s="4" t="s">
        <v>31</v>
      </c>
      <c r="F308" s="4" t="s">
        <v>31</v>
      </c>
      <c r="G308" s="4" t="s">
        <v>31</v>
      </c>
      <c r="H308" s="4" t="s">
        <v>31</v>
      </c>
    </row>
    <row r="309" spans="1:8">
      <c r="A309" s="4" t="s">
        <v>33</v>
      </c>
      <c r="E309" s="4" t="s">
        <v>31</v>
      </c>
      <c r="F309" s="4" t="s">
        <v>31</v>
      </c>
    </row>
    <row r="310" spans="1:8">
      <c r="A310" s="4" t="s">
        <v>714</v>
      </c>
      <c r="E310" s="6" t="n">
        <v>-16</v>
      </c>
      <c r="F310" s="6" t="n">
        <v>-2550</v>
      </c>
      <c r="G310" s="6" t="n">
        <v>1915</v>
      </c>
      <c r="H310" s="6" t="n">
        <v>2801</v>
      </c>
    </row>
    <row r="311" spans="1:8">
      <c r="A311" s="4" t="s">
        <v>715</v>
      </c>
      <c r="E311" s="4" t="s">
        <v>31</v>
      </c>
      <c r="F311" s="4" t="s">
        <v>31</v>
      </c>
      <c r="G311" s="4" t="s">
        <v>31</v>
      </c>
      <c r="H311" s="4" t="s">
        <v>31</v>
      </c>
    </row>
    <row r="312" spans="1:8">
      <c r="A312" s="4" t="s">
        <v>36</v>
      </c>
      <c r="E312" s="6" t="n">
        <v>-16</v>
      </c>
      <c r="F312" s="6" t="n">
        <v>-2550</v>
      </c>
      <c r="G312" s="6" t="n">
        <v>1915</v>
      </c>
      <c r="H312" s="6" t="n">
        <v>2801</v>
      </c>
    </row>
    <row r="313" spans="1:8">
      <c r="A313" s="4" t="s">
        <v>754</v>
      </c>
    </row>
    <row r="314" spans="1:8">
      <c r="A314" s="3" t="s">
        <v>704</v>
      </c>
    </row>
    <row r="315" spans="1:8">
      <c r="A315" s="4" t="s">
        <v>717</v>
      </c>
      <c r="E315" s="6" t="n">
        <v>7484</v>
      </c>
      <c r="F315" s="6" t="n">
        <v>10453</v>
      </c>
      <c r="G315" s="6" t="n">
        <v>15071</v>
      </c>
      <c r="H315" s="6" t="n">
        <v>16333</v>
      </c>
    </row>
    <row r="316" spans="1:8">
      <c r="A316" s="4" t="s">
        <v>722</v>
      </c>
      <c r="F316" s="4" t="s">
        <v>31</v>
      </c>
      <c r="G316" s="4" t="s">
        <v>31</v>
      </c>
    </row>
    <row r="317" spans="1:8">
      <c r="A317" s="4" t="s">
        <v>701</v>
      </c>
      <c r="G317" s="4" t="s">
        <v>31</v>
      </c>
      <c r="H317" s="4" t="s">
        <v>31</v>
      </c>
    </row>
    <row r="318" spans="1:8">
      <c r="A318" s="4" t="s">
        <v>22</v>
      </c>
      <c r="E318" s="6" t="n">
        <v>7484</v>
      </c>
      <c r="F318" s="6" t="n">
        <v>10453</v>
      </c>
      <c r="G318" s="6" t="n">
        <v>15071</v>
      </c>
      <c r="H318" s="6" t="n">
        <v>16333</v>
      </c>
    </row>
    <row r="319" spans="1:8">
      <c r="A319" s="4" t="s">
        <v>23</v>
      </c>
      <c r="E319" s="6" t="n">
        <v>-4961</v>
      </c>
      <c r="F319" s="6" t="n">
        <v>-8213</v>
      </c>
      <c r="G319" s="6" t="n">
        <v>-10721</v>
      </c>
      <c r="H319" s="6" t="n">
        <v>-10978</v>
      </c>
    </row>
    <row r="320" spans="1:8">
      <c r="A320" s="4" t="s">
        <v>710</v>
      </c>
      <c r="E320" s="6" t="n">
        <v>2523</v>
      </c>
      <c r="F320" s="6" t="n">
        <v>2240</v>
      </c>
      <c r="G320" s="6" t="n">
        <v>4350</v>
      </c>
      <c r="H320" s="6" t="n">
        <v>5355</v>
      </c>
    </row>
    <row r="321" spans="1:8">
      <c r="A321" s="4" t="s">
        <v>718</v>
      </c>
      <c r="B321" s="4" t="s">
        <v>45</v>
      </c>
      <c r="E321" s="6" t="n">
        <v>-475</v>
      </c>
      <c r="F321" s="6" t="n">
        <v>-1068</v>
      </c>
      <c r="G321" s="6" t="n">
        <v>-709</v>
      </c>
      <c r="H321" s="6" t="n">
        <v>-1787</v>
      </c>
    </row>
    <row r="322" spans="1:8">
      <c r="A322" s="4" t="s">
        <v>26</v>
      </c>
      <c r="E322" s="4" t="s">
        <v>31</v>
      </c>
      <c r="F322" s="4" t="s">
        <v>31</v>
      </c>
      <c r="G322" s="4" t="s">
        <v>31</v>
      </c>
      <c r="H322" s="4" t="s">
        <v>31</v>
      </c>
    </row>
    <row r="323" spans="1:8">
      <c r="A323" s="4" t="s">
        <v>27</v>
      </c>
      <c r="E323" s="4" t="s">
        <v>31</v>
      </c>
      <c r="F323" s="4" t="s">
        <v>31</v>
      </c>
      <c r="G323" s="4" t="s">
        <v>31</v>
      </c>
      <c r="H323" s="4" t="s">
        <v>31</v>
      </c>
    </row>
    <row r="324" spans="1:8">
      <c r="A324" s="4" t="s">
        <v>711</v>
      </c>
      <c r="E324" s="4" t="s">
        <v>31</v>
      </c>
      <c r="F324" s="4" t="s">
        <v>31</v>
      </c>
      <c r="G324" s="4" t="s">
        <v>31</v>
      </c>
      <c r="H324" s="4" t="s">
        <v>31</v>
      </c>
    </row>
    <row r="325" spans="1:8">
      <c r="A325" s="4" t="s">
        <v>712</v>
      </c>
      <c r="E325" s="6" t="n">
        <v>2048</v>
      </c>
      <c r="F325" s="6" t="n">
        <v>1172</v>
      </c>
      <c r="G325" s="6" t="n">
        <v>3641</v>
      </c>
      <c r="H325" s="6" t="n">
        <v>3568</v>
      </c>
    </row>
    <row r="326" spans="1:8">
      <c r="A326" s="4" t="s">
        <v>29</v>
      </c>
      <c r="E326" s="4" t="s">
        <v>31</v>
      </c>
      <c r="F326" s="4" t="s">
        <v>31</v>
      </c>
      <c r="G326" s="4" t="s">
        <v>31</v>
      </c>
      <c r="H326" s="4" t="s">
        <v>31</v>
      </c>
    </row>
    <row r="327" spans="1:8">
      <c r="A327" s="4" t="s">
        <v>28</v>
      </c>
      <c r="E327" s="4" t="s">
        <v>31</v>
      </c>
      <c r="F327" s="4" t="s">
        <v>31</v>
      </c>
      <c r="G327" s="4" t="s">
        <v>31</v>
      </c>
      <c r="H327" s="4" t="s">
        <v>31</v>
      </c>
    </row>
    <row r="328" spans="1:8">
      <c r="A328" s="4" t="s">
        <v>30</v>
      </c>
      <c r="E328" s="4" t="s">
        <v>31</v>
      </c>
      <c r="F328" s="4" t="s">
        <v>31</v>
      </c>
      <c r="G328" s="4" t="s">
        <v>31</v>
      </c>
    </row>
    <row r="329" spans="1:8">
      <c r="A329" s="4" t="s">
        <v>719</v>
      </c>
      <c r="E329" s="4" t="s">
        <v>31</v>
      </c>
      <c r="F329" s="4" t="s">
        <v>31</v>
      </c>
      <c r="G329" s="4" t="s">
        <v>31</v>
      </c>
      <c r="H329" s="4" t="s">
        <v>31</v>
      </c>
    </row>
    <row r="330" spans="1:8">
      <c r="A330" s="4" t="s">
        <v>749</v>
      </c>
      <c r="E330" s="4" t="s">
        <v>31</v>
      </c>
      <c r="F330" s="4" t="s">
        <v>31</v>
      </c>
      <c r="G330" s="4" t="s">
        <v>31</v>
      </c>
      <c r="H330" s="4" t="s">
        <v>31</v>
      </c>
    </row>
    <row r="331" spans="1:8">
      <c r="A331" s="4" t="s">
        <v>720</v>
      </c>
      <c r="E331" s="4" t="s">
        <v>31</v>
      </c>
      <c r="F331" s="4" t="s">
        <v>31</v>
      </c>
      <c r="G331" s="4" t="s">
        <v>31</v>
      </c>
      <c r="H331" s="4" t="s">
        <v>31</v>
      </c>
    </row>
    <row r="332" spans="1:8">
      <c r="A332" s="4" t="s">
        <v>33</v>
      </c>
      <c r="E332" s="4" t="s">
        <v>31</v>
      </c>
      <c r="F332" s="4" t="s">
        <v>31</v>
      </c>
    </row>
    <row r="333" spans="1:8">
      <c r="A333" s="4" t="s">
        <v>714</v>
      </c>
      <c r="E333" s="6" t="n">
        <v>2048</v>
      </c>
      <c r="F333" s="6" t="n">
        <v>1172</v>
      </c>
      <c r="G333" s="6" t="n">
        <v>3641</v>
      </c>
      <c r="H333" s="6" t="n">
        <v>3568</v>
      </c>
    </row>
    <row r="334" spans="1:8">
      <c r="A334" s="4" t="s">
        <v>715</v>
      </c>
      <c r="E334" s="4" t="s">
        <v>31</v>
      </c>
      <c r="F334" s="4" t="s">
        <v>31</v>
      </c>
      <c r="G334" s="4" t="s">
        <v>31</v>
      </c>
      <c r="H334" s="4" t="s">
        <v>31</v>
      </c>
    </row>
    <row r="335" spans="1:8">
      <c r="A335" s="4" t="s">
        <v>36</v>
      </c>
      <c r="E335" s="6" t="n">
        <v>2048</v>
      </c>
      <c r="F335" s="6" t="n">
        <v>1172</v>
      </c>
      <c r="G335" s="6" t="n">
        <v>3641</v>
      </c>
      <c r="H335" s="6" t="n">
        <v>3568</v>
      </c>
    </row>
    <row r="336" spans="1:8">
      <c r="A336" s="4" t="s">
        <v>755</v>
      </c>
    </row>
    <row r="337" spans="1:8">
      <c r="A337" s="3" t="s">
        <v>704</v>
      </c>
    </row>
    <row r="338" spans="1:8">
      <c r="A338" s="4" t="s">
        <v>717</v>
      </c>
      <c r="E338" s="6" t="n">
        <v>18091</v>
      </c>
      <c r="F338" s="6" t="n">
        <v>15512</v>
      </c>
      <c r="G338" s="6" t="n">
        <v>28021</v>
      </c>
      <c r="H338" s="6" t="n">
        <v>29817</v>
      </c>
    </row>
    <row r="339" spans="1:8">
      <c r="A339" s="4" t="s">
        <v>722</v>
      </c>
      <c r="F339" s="4" t="s">
        <v>31</v>
      </c>
      <c r="G339" s="4" t="s">
        <v>31</v>
      </c>
    </row>
    <row r="340" spans="1:8">
      <c r="A340" s="4" t="s">
        <v>701</v>
      </c>
      <c r="G340" s="4" t="s">
        <v>31</v>
      </c>
      <c r="H340" s="4" t="s">
        <v>31</v>
      </c>
    </row>
    <row r="341" spans="1:8">
      <c r="A341" s="4" t="s">
        <v>22</v>
      </c>
      <c r="E341" s="6" t="n">
        <v>18091</v>
      </c>
      <c r="F341" s="6" t="n">
        <v>15512</v>
      </c>
      <c r="G341" s="6" t="n">
        <v>28021</v>
      </c>
      <c r="H341" s="6" t="n">
        <v>29817</v>
      </c>
    </row>
    <row r="342" spans="1:8">
      <c r="A342" s="4" t="s">
        <v>23</v>
      </c>
      <c r="E342" s="6" t="n">
        <v>-11431</v>
      </c>
      <c r="F342" s="6" t="n">
        <v>-12545</v>
      </c>
      <c r="G342" s="6" t="n">
        <v>-18056</v>
      </c>
      <c r="H342" s="6" t="n">
        <v>-18461</v>
      </c>
    </row>
    <row r="343" spans="1:8">
      <c r="A343" s="4" t="s">
        <v>710</v>
      </c>
      <c r="E343" s="6" t="n">
        <v>6660</v>
      </c>
      <c r="F343" s="6" t="n">
        <v>2967</v>
      </c>
      <c r="G343" s="6" t="n">
        <v>9965</v>
      </c>
      <c r="H343" s="6" t="n">
        <v>11356</v>
      </c>
    </row>
    <row r="344" spans="1:8">
      <c r="A344" s="4" t="s">
        <v>718</v>
      </c>
      <c r="B344" s="4" t="s">
        <v>45</v>
      </c>
      <c r="E344" s="6" t="n">
        <v>-2089</v>
      </c>
      <c r="F344" s="6" t="n">
        <v>-3781</v>
      </c>
      <c r="G344" s="6" t="n">
        <v>-3520</v>
      </c>
      <c r="H344" s="6" t="n">
        <v>-2449</v>
      </c>
    </row>
    <row r="345" spans="1:8">
      <c r="A345" s="4" t="s">
        <v>26</v>
      </c>
      <c r="E345" s="4" t="s">
        <v>31</v>
      </c>
      <c r="F345" s="4" t="s">
        <v>31</v>
      </c>
      <c r="G345" s="4" t="s">
        <v>31</v>
      </c>
      <c r="H345" s="4" t="s">
        <v>31</v>
      </c>
    </row>
    <row r="346" spans="1:8">
      <c r="A346" s="4" t="s">
        <v>27</v>
      </c>
      <c r="E346" s="4" t="s">
        <v>31</v>
      </c>
      <c r="F346" s="4" t="s">
        <v>31</v>
      </c>
      <c r="G346" s="4" t="s">
        <v>31</v>
      </c>
      <c r="H346" s="4" t="s">
        <v>31</v>
      </c>
    </row>
    <row r="347" spans="1:8">
      <c r="A347" s="4" t="s">
        <v>711</v>
      </c>
      <c r="E347" s="4" t="s">
        <v>31</v>
      </c>
      <c r="F347" s="4" t="s">
        <v>31</v>
      </c>
      <c r="G347" s="4" t="s">
        <v>31</v>
      </c>
      <c r="H347" s="4" t="s">
        <v>31</v>
      </c>
    </row>
    <row r="348" spans="1:8">
      <c r="A348" s="4" t="s">
        <v>712</v>
      </c>
      <c r="E348" s="6" t="n">
        <v>4571</v>
      </c>
      <c r="F348" s="6" t="n">
        <v>-814</v>
      </c>
      <c r="G348" s="6" t="n">
        <v>6445</v>
      </c>
      <c r="H348" s="6" t="n">
        <v>8907</v>
      </c>
    </row>
    <row r="349" spans="1:8">
      <c r="A349" s="4" t="s">
        <v>29</v>
      </c>
      <c r="E349" s="4" t="s">
        <v>31</v>
      </c>
      <c r="F349" s="4" t="s">
        <v>31</v>
      </c>
      <c r="G349" s="4" t="s">
        <v>31</v>
      </c>
      <c r="H349" s="4" t="s">
        <v>31</v>
      </c>
    </row>
    <row r="350" spans="1:8">
      <c r="A350" s="4" t="s">
        <v>28</v>
      </c>
      <c r="E350" s="4" t="s">
        <v>31</v>
      </c>
      <c r="F350" s="4" t="s">
        <v>31</v>
      </c>
      <c r="G350" s="4" t="s">
        <v>31</v>
      </c>
      <c r="H350" s="4" t="s">
        <v>31</v>
      </c>
    </row>
    <row r="351" spans="1:8">
      <c r="A351" s="4" t="s">
        <v>30</v>
      </c>
      <c r="E351" s="4" t="s">
        <v>31</v>
      </c>
      <c r="F351" s="4" t="s">
        <v>31</v>
      </c>
      <c r="G351" s="4" t="s">
        <v>31</v>
      </c>
    </row>
    <row r="352" spans="1:8">
      <c r="A352" s="4" t="s">
        <v>719</v>
      </c>
      <c r="E352" s="4" t="s">
        <v>31</v>
      </c>
      <c r="F352" s="4" t="s">
        <v>31</v>
      </c>
      <c r="G352" s="6" t="n">
        <v>-2157</v>
      </c>
      <c r="H352" s="4" t="s">
        <v>31</v>
      </c>
    </row>
    <row r="353" spans="1:8">
      <c r="A353" s="4" t="s">
        <v>749</v>
      </c>
      <c r="E353" s="4" t="s">
        <v>31</v>
      </c>
      <c r="F353" s="4" t="s">
        <v>31</v>
      </c>
      <c r="G353" s="4" t="s">
        <v>31</v>
      </c>
      <c r="H353" s="4" t="s">
        <v>31</v>
      </c>
    </row>
    <row r="354" spans="1:8">
      <c r="A354" s="4" t="s">
        <v>720</v>
      </c>
      <c r="E354" s="4" t="s">
        <v>31</v>
      </c>
      <c r="F354" s="4" t="s">
        <v>31</v>
      </c>
      <c r="G354" s="4" t="s">
        <v>31</v>
      </c>
      <c r="H354" s="4" t="s">
        <v>31</v>
      </c>
    </row>
    <row r="355" spans="1:8">
      <c r="A355" s="4" t="s">
        <v>33</v>
      </c>
      <c r="E355" s="4" t="s">
        <v>31</v>
      </c>
      <c r="F355" s="4" t="s">
        <v>31</v>
      </c>
    </row>
    <row r="356" spans="1:8">
      <c r="A356" s="4" t="s">
        <v>714</v>
      </c>
      <c r="E356" s="6" t="n">
        <v>4571</v>
      </c>
      <c r="F356" s="6" t="n">
        <v>-814</v>
      </c>
      <c r="G356" s="6" t="n">
        <v>4288</v>
      </c>
      <c r="H356" s="6" t="n">
        <v>8907</v>
      </c>
    </row>
    <row r="357" spans="1:8">
      <c r="A357" s="4" t="s">
        <v>715</v>
      </c>
      <c r="E357" s="4" t="s">
        <v>31</v>
      </c>
      <c r="F357" s="4" t="s">
        <v>31</v>
      </c>
      <c r="G357" s="4" t="s">
        <v>31</v>
      </c>
      <c r="H357" s="4" t="s">
        <v>31</v>
      </c>
    </row>
    <row r="358" spans="1:8">
      <c r="A358" s="4" t="s">
        <v>36</v>
      </c>
      <c r="E358" s="6" t="n">
        <v>4571</v>
      </c>
      <c r="F358" s="6" t="n">
        <v>-814</v>
      </c>
      <c r="G358" s="6" t="n">
        <v>4288</v>
      </c>
      <c r="H358" s="6" t="n">
        <v>8907</v>
      </c>
    </row>
    <row r="359" spans="1:8">
      <c r="A359" s="4" t="s">
        <v>756</v>
      </c>
    </row>
    <row r="360" spans="1:8">
      <c r="A360" s="3" t="s">
        <v>704</v>
      </c>
    </row>
    <row r="361" spans="1:8">
      <c r="A361" s="4" t="s">
        <v>717</v>
      </c>
      <c r="E361" s="6" t="n">
        <v>9015</v>
      </c>
      <c r="F361" s="6" t="n">
        <v>6390</v>
      </c>
      <c r="G361" s="6" t="n">
        <v>18876</v>
      </c>
      <c r="H361" s="6" t="n">
        <v>13853</v>
      </c>
    </row>
    <row r="362" spans="1:8">
      <c r="A362" s="4" t="s">
        <v>722</v>
      </c>
      <c r="F362" s="4" t="s">
        <v>31</v>
      </c>
      <c r="G362" s="4" t="s">
        <v>31</v>
      </c>
    </row>
    <row r="363" spans="1:8">
      <c r="A363" s="4" t="s">
        <v>701</v>
      </c>
      <c r="G363" s="4" t="s">
        <v>31</v>
      </c>
      <c r="H363" s="4" t="s">
        <v>31</v>
      </c>
    </row>
    <row r="364" spans="1:8">
      <c r="A364" s="4" t="s">
        <v>22</v>
      </c>
      <c r="E364" s="6" t="n">
        <v>9015</v>
      </c>
      <c r="F364" s="6" t="n">
        <v>6390</v>
      </c>
      <c r="G364" s="6" t="n">
        <v>18876</v>
      </c>
      <c r="H364" s="6" t="n">
        <v>13853</v>
      </c>
    </row>
    <row r="365" spans="1:8">
      <c r="A365" s="4" t="s">
        <v>23</v>
      </c>
      <c r="E365" s="6" t="n">
        <v>-6934</v>
      </c>
      <c r="F365" s="6" t="n">
        <v>-6438</v>
      </c>
      <c r="G365" s="6" t="n">
        <v>-14540</v>
      </c>
      <c r="H365" s="6" t="n">
        <v>-10929</v>
      </c>
    </row>
    <row r="366" spans="1:8">
      <c r="A366" s="4" t="s">
        <v>710</v>
      </c>
      <c r="E366" s="6" t="n">
        <v>2081</v>
      </c>
      <c r="F366" s="6" t="n">
        <v>-48</v>
      </c>
      <c r="G366" s="6" t="n">
        <v>4336</v>
      </c>
      <c r="H366" s="6" t="n">
        <v>2924</v>
      </c>
    </row>
    <row r="367" spans="1:8">
      <c r="A367" s="4" t="s">
        <v>718</v>
      </c>
      <c r="B367" s="4" t="s">
        <v>45</v>
      </c>
      <c r="E367" s="6" t="n">
        <v>-2065</v>
      </c>
      <c r="F367" s="6" t="n">
        <v>-3301</v>
      </c>
      <c r="G367" s="6" t="n">
        <v>-2817</v>
      </c>
      <c r="H367" s="6" t="n">
        <v>-2536</v>
      </c>
    </row>
    <row r="368" spans="1:8">
      <c r="A368" s="4" t="s">
        <v>26</v>
      </c>
      <c r="E368" s="4" t="s">
        <v>31</v>
      </c>
      <c r="F368" s="4" t="s">
        <v>31</v>
      </c>
      <c r="G368" s="4" t="s">
        <v>31</v>
      </c>
      <c r="H368" s="4" t="s">
        <v>31</v>
      </c>
    </row>
    <row r="369" spans="1:8">
      <c r="A369" s="4" t="s">
        <v>27</v>
      </c>
      <c r="E369" s="4" t="s">
        <v>31</v>
      </c>
      <c r="F369" s="4" t="s">
        <v>31</v>
      </c>
      <c r="G369" s="4" t="s">
        <v>31</v>
      </c>
      <c r="H369" s="4" t="s">
        <v>31</v>
      </c>
    </row>
    <row r="370" spans="1:8">
      <c r="A370" s="4" t="s">
        <v>711</v>
      </c>
      <c r="E370" s="4" t="s">
        <v>31</v>
      </c>
      <c r="F370" s="4" t="s">
        <v>31</v>
      </c>
      <c r="G370" s="4" t="s">
        <v>31</v>
      </c>
      <c r="H370" s="4" t="s">
        <v>31</v>
      </c>
    </row>
    <row r="371" spans="1:8">
      <c r="A371" s="4" t="s">
        <v>712</v>
      </c>
      <c r="E371" s="6" t="n">
        <v>16</v>
      </c>
      <c r="F371" s="6" t="n">
        <v>-3349</v>
      </c>
      <c r="G371" s="6" t="n">
        <v>1519</v>
      </c>
      <c r="H371" s="6" t="n">
        <v>388</v>
      </c>
    </row>
    <row r="372" spans="1:8">
      <c r="A372" s="4" t="s">
        <v>29</v>
      </c>
      <c r="E372" s="4" t="s">
        <v>31</v>
      </c>
      <c r="F372" s="4" t="s">
        <v>31</v>
      </c>
      <c r="G372" s="4" t="s">
        <v>31</v>
      </c>
      <c r="H372" s="4" t="s">
        <v>31</v>
      </c>
    </row>
    <row r="373" spans="1:8">
      <c r="A373" s="4" t="s">
        <v>28</v>
      </c>
      <c r="E373" s="4" t="s">
        <v>31</v>
      </c>
      <c r="F373" s="4" t="s">
        <v>31</v>
      </c>
      <c r="G373" s="4" t="s">
        <v>31</v>
      </c>
      <c r="H373" s="4" t="s">
        <v>31</v>
      </c>
    </row>
    <row r="374" spans="1:8">
      <c r="A374" s="4" t="s">
        <v>30</v>
      </c>
      <c r="E374" s="4" t="s">
        <v>31</v>
      </c>
      <c r="F374" s="4" t="s">
        <v>31</v>
      </c>
      <c r="G374" s="4" t="s">
        <v>31</v>
      </c>
    </row>
    <row r="375" spans="1:8">
      <c r="A375" s="4" t="s">
        <v>719</v>
      </c>
      <c r="E375" s="4" t="s">
        <v>31</v>
      </c>
      <c r="F375" s="4" t="s">
        <v>31</v>
      </c>
      <c r="G375" s="4" t="s">
        <v>31</v>
      </c>
      <c r="H375" s="4" t="s">
        <v>31</v>
      </c>
    </row>
    <row r="376" spans="1:8">
      <c r="A376" s="4" t="s">
        <v>749</v>
      </c>
      <c r="E376" s="4" t="s">
        <v>31</v>
      </c>
      <c r="F376" s="4" t="s">
        <v>31</v>
      </c>
      <c r="G376" s="4" t="s">
        <v>31</v>
      </c>
      <c r="H376" s="4" t="s">
        <v>31</v>
      </c>
    </row>
    <row r="377" spans="1:8">
      <c r="A377" s="4" t="s">
        <v>720</v>
      </c>
      <c r="E377" s="4" t="s">
        <v>31</v>
      </c>
      <c r="F377" s="4" t="s">
        <v>31</v>
      </c>
      <c r="G377" s="4" t="s">
        <v>31</v>
      </c>
      <c r="H377" s="4" t="s">
        <v>31</v>
      </c>
    </row>
    <row r="378" spans="1:8">
      <c r="A378" s="4" t="s">
        <v>33</v>
      </c>
      <c r="E378" s="4" t="s">
        <v>31</v>
      </c>
      <c r="F378" s="4" t="s">
        <v>31</v>
      </c>
    </row>
    <row r="379" spans="1:8">
      <c r="A379" s="4" t="s">
        <v>714</v>
      </c>
      <c r="E379" s="6" t="n">
        <v>16</v>
      </c>
      <c r="F379" s="6" t="n">
        <v>-3349</v>
      </c>
      <c r="G379" s="6" t="n">
        <v>1519</v>
      </c>
      <c r="H379" s="6" t="n">
        <v>388</v>
      </c>
    </row>
    <row r="380" spans="1:8">
      <c r="A380" s="4" t="s">
        <v>715</v>
      </c>
      <c r="E380" s="4" t="s">
        <v>31</v>
      </c>
      <c r="F380" s="4" t="s">
        <v>31</v>
      </c>
      <c r="G380" s="4" t="s">
        <v>31</v>
      </c>
      <c r="H380" s="4" t="s">
        <v>31</v>
      </c>
    </row>
    <row r="381" spans="1:8">
      <c r="A381" s="4" t="s">
        <v>36</v>
      </c>
      <c r="E381" s="6" t="n">
        <v>16</v>
      </c>
      <c r="F381" s="6" t="n">
        <v>-3349</v>
      </c>
      <c r="G381" s="6" t="n">
        <v>1519</v>
      </c>
      <c r="H381" s="6" t="n">
        <v>388</v>
      </c>
    </row>
    <row r="382" spans="1:8">
      <c r="A382" s="4" t="s">
        <v>757</v>
      </c>
    </row>
    <row r="383" spans="1:8">
      <c r="A383" s="3" t="s">
        <v>704</v>
      </c>
    </row>
    <row r="384" spans="1:8">
      <c r="A384" s="4" t="s">
        <v>717</v>
      </c>
      <c r="E384" s="6" t="n">
        <v>9548</v>
      </c>
      <c r="F384" s="6" t="n">
        <v>14192</v>
      </c>
      <c r="G384" s="6" t="n">
        <v>16531</v>
      </c>
      <c r="H384" s="6" t="n">
        <v>17548</v>
      </c>
    </row>
    <row r="385" spans="1:8">
      <c r="A385" s="4" t="s">
        <v>722</v>
      </c>
      <c r="F385" s="4" t="s">
        <v>31</v>
      </c>
      <c r="G385" s="4" t="s">
        <v>31</v>
      </c>
    </row>
    <row r="386" spans="1:8">
      <c r="A386" s="4" t="s">
        <v>701</v>
      </c>
      <c r="G386" s="4" t="s">
        <v>31</v>
      </c>
      <c r="H386" s="4" t="s">
        <v>31</v>
      </c>
    </row>
    <row r="387" spans="1:8">
      <c r="A387" s="4" t="s">
        <v>22</v>
      </c>
      <c r="E387" s="6" t="n">
        <v>9548</v>
      </c>
      <c r="F387" s="6" t="n">
        <v>14192</v>
      </c>
      <c r="G387" s="6" t="n">
        <v>16531</v>
      </c>
      <c r="H387" s="6" t="n">
        <v>17548</v>
      </c>
    </row>
    <row r="388" spans="1:8">
      <c r="A388" s="4" t="s">
        <v>23</v>
      </c>
      <c r="E388" s="6" t="n">
        <v>-6277</v>
      </c>
      <c r="F388" s="6" t="n">
        <v>-10221</v>
      </c>
      <c r="G388" s="6" t="n">
        <v>-11658</v>
      </c>
      <c r="H388" s="6" t="n">
        <v>-11258</v>
      </c>
    </row>
    <row r="389" spans="1:8">
      <c r="A389" s="4" t="s">
        <v>710</v>
      </c>
      <c r="E389" s="6" t="n">
        <v>3271</v>
      </c>
      <c r="F389" s="6" t="n">
        <v>3971</v>
      </c>
      <c r="G389" s="6" t="n">
        <v>4873</v>
      </c>
      <c r="H389" s="6" t="n">
        <v>6290</v>
      </c>
    </row>
    <row r="390" spans="1:8">
      <c r="A390" s="4" t="s">
        <v>718</v>
      </c>
      <c r="B390" s="4" t="s">
        <v>45</v>
      </c>
      <c r="E390" s="6" t="n">
        <v>-2013</v>
      </c>
      <c r="F390" s="6" t="n">
        <v>-2904</v>
      </c>
      <c r="G390" s="6" t="n">
        <v>-3204</v>
      </c>
      <c r="H390" s="6" t="n">
        <v>-3266</v>
      </c>
    </row>
    <row r="391" spans="1:8">
      <c r="A391" s="4" t="s">
        <v>26</v>
      </c>
      <c r="E391" s="4" t="s">
        <v>31</v>
      </c>
      <c r="F391" s="4" t="s">
        <v>31</v>
      </c>
      <c r="G391" s="4" t="s">
        <v>31</v>
      </c>
      <c r="H391" s="4" t="s">
        <v>31</v>
      </c>
    </row>
    <row r="392" spans="1:8">
      <c r="A392" s="4" t="s">
        <v>27</v>
      </c>
      <c r="E392" s="4" t="s">
        <v>31</v>
      </c>
      <c r="F392" s="4" t="s">
        <v>31</v>
      </c>
      <c r="G392" s="4" t="s">
        <v>31</v>
      </c>
      <c r="H392" s="4" t="s">
        <v>31</v>
      </c>
    </row>
    <row r="393" spans="1:8">
      <c r="A393" s="4" t="s">
        <v>711</v>
      </c>
      <c r="E393" s="4" t="s">
        <v>31</v>
      </c>
      <c r="F393" s="4" t="s">
        <v>31</v>
      </c>
      <c r="G393" s="4" t="s">
        <v>31</v>
      </c>
      <c r="H393" s="4" t="s">
        <v>31</v>
      </c>
    </row>
    <row r="394" spans="1:8">
      <c r="A394" s="4" t="s">
        <v>712</v>
      </c>
      <c r="E394" s="6" t="n">
        <v>1258</v>
      </c>
      <c r="F394" s="6" t="n">
        <v>1067</v>
      </c>
      <c r="G394" s="6" t="n">
        <v>1669</v>
      </c>
      <c r="H394" s="6" t="n">
        <v>3024</v>
      </c>
    </row>
    <row r="395" spans="1:8">
      <c r="A395" s="4" t="s">
        <v>29</v>
      </c>
      <c r="E395" s="4" t="s">
        <v>31</v>
      </c>
      <c r="F395" s="4" t="s">
        <v>31</v>
      </c>
      <c r="G395" s="4" t="s">
        <v>31</v>
      </c>
      <c r="H395" s="4" t="s">
        <v>31</v>
      </c>
    </row>
    <row r="396" spans="1:8">
      <c r="A396" s="4" t="s">
        <v>28</v>
      </c>
      <c r="E396" s="4" t="s">
        <v>31</v>
      </c>
      <c r="F396" s="4" t="s">
        <v>31</v>
      </c>
      <c r="G396" s="4" t="s">
        <v>31</v>
      </c>
      <c r="H396" s="4" t="s">
        <v>31</v>
      </c>
    </row>
    <row r="397" spans="1:8">
      <c r="A397" s="4" t="s">
        <v>30</v>
      </c>
      <c r="E397" s="4" t="s">
        <v>31</v>
      </c>
      <c r="F397" s="4" t="s">
        <v>31</v>
      </c>
      <c r="G397" s="4" t="s">
        <v>31</v>
      </c>
    </row>
    <row r="398" spans="1:8">
      <c r="A398" s="4" t="s">
        <v>719</v>
      </c>
      <c r="E398" s="4" t="s">
        <v>31</v>
      </c>
      <c r="F398" s="4" t="s">
        <v>31</v>
      </c>
      <c r="G398" s="4" t="s">
        <v>31</v>
      </c>
      <c r="H398" s="4" t="s">
        <v>31</v>
      </c>
    </row>
    <row r="399" spans="1:8">
      <c r="A399" s="4" t="s">
        <v>749</v>
      </c>
      <c r="E399" s="4" t="s">
        <v>31</v>
      </c>
      <c r="F399" s="4" t="s">
        <v>31</v>
      </c>
      <c r="G399" s="4" t="s">
        <v>31</v>
      </c>
      <c r="H399" s="4" t="s">
        <v>31</v>
      </c>
    </row>
    <row r="400" spans="1:8">
      <c r="A400" s="4" t="s">
        <v>720</v>
      </c>
      <c r="E400" s="4" t="s">
        <v>31</v>
      </c>
      <c r="F400" s="4" t="s">
        <v>31</v>
      </c>
      <c r="G400" s="4" t="s">
        <v>31</v>
      </c>
      <c r="H400" s="4" t="s">
        <v>31</v>
      </c>
    </row>
    <row r="401" spans="1:8">
      <c r="A401" s="4" t="s">
        <v>33</v>
      </c>
      <c r="E401" s="4" t="s">
        <v>31</v>
      </c>
      <c r="F401" s="4" t="s">
        <v>31</v>
      </c>
    </row>
    <row r="402" spans="1:8">
      <c r="A402" s="4" t="s">
        <v>714</v>
      </c>
      <c r="E402" s="6" t="n">
        <v>1258</v>
      </c>
      <c r="F402" s="6" t="n">
        <v>1067</v>
      </c>
      <c r="G402" s="6" t="n">
        <v>1669</v>
      </c>
      <c r="H402" s="6" t="n">
        <v>3024</v>
      </c>
    </row>
    <row r="403" spans="1:8">
      <c r="A403" s="4" t="s">
        <v>715</v>
      </c>
      <c r="E403" s="4" t="s">
        <v>31</v>
      </c>
      <c r="F403" s="4" t="s">
        <v>31</v>
      </c>
      <c r="G403" s="4" t="s">
        <v>31</v>
      </c>
      <c r="H403" s="4" t="s">
        <v>31</v>
      </c>
    </row>
    <row r="404" spans="1:8">
      <c r="A404" s="4" t="s">
        <v>36</v>
      </c>
      <c r="E404" s="6" t="n">
        <v>1258</v>
      </c>
      <c r="F404" s="6" t="n">
        <v>1067</v>
      </c>
      <c r="G404" s="6" t="n">
        <v>1669</v>
      </c>
      <c r="H404" s="6" t="n">
        <v>3024</v>
      </c>
    </row>
    <row r="405" spans="1:8">
      <c r="A405" s="4" t="s">
        <v>758</v>
      </c>
    </row>
    <row r="406" spans="1:8">
      <c r="A406" s="3" t="s">
        <v>704</v>
      </c>
    </row>
    <row r="407" spans="1:8">
      <c r="A407" s="4" t="s">
        <v>717</v>
      </c>
      <c r="E407" s="6" t="n">
        <v>18140</v>
      </c>
      <c r="F407" s="6" t="n">
        <v>32234</v>
      </c>
      <c r="G407" s="6" t="n">
        <v>6722</v>
      </c>
      <c r="H407" s="6" t="n">
        <v>5683</v>
      </c>
    </row>
    <row r="408" spans="1:8">
      <c r="A408" s="4" t="s">
        <v>722</v>
      </c>
      <c r="F408" s="4" t="s">
        <v>31</v>
      </c>
      <c r="G408" s="4" t="s">
        <v>31</v>
      </c>
    </row>
    <row r="409" spans="1:8">
      <c r="A409" s="4" t="s">
        <v>701</v>
      </c>
      <c r="G409" s="4" t="s">
        <v>31</v>
      </c>
      <c r="H409" s="4" t="s">
        <v>31</v>
      </c>
    </row>
    <row r="410" spans="1:8">
      <c r="A410" s="4" t="s">
        <v>22</v>
      </c>
      <c r="E410" s="6" t="n">
        <v>18140</v>
      </c>
      <c r="F410" s="6" t="n">
        <v>32234</v>
      </c>
      <c r="G410" s="6" t="n">
        <v>6722</v>
      </c>
      <c r="H410" s="6" t="n">
        <v>5683</v>
      </c>
    </row>
    <row r="411" spans="1:8">
      <c r="A411" s="4" t="s">
        <v>23</v>
      </c>
      <c r="E411" s="6" t="n">
        <v>-11902</v>
      </c>
      <c r="F411" s="6" t="n">
        <v>-20974</v>
      </c>
      <c r="G411" s="6" t="n">
        <v>-3582</v>
      </c>
      <c r="H411" s="6" t="n">
        <v>-3072</v>
      </c>
    </row>
    <row r="412" spans="1:8">
      <c r="A412" s="4" t="s">
        <v>710</v>
      </c>
      <c r="E412" s="6" t="n">
        <v>6238</v>
      </c>
      <c r="F412" s="6" t="n">
        <v>11260</v>
      </c>
      <c r="G412" s="6" t="n">
        <v>3140</v>
      </c>
      <c r="H412" s="6" t="n">
        <v>2611</v>
      </c>
    </row>
    <row r="413" spans="1:8">
      <c r="A413" s="4" t="s">
        <v>718</v>
      </c>
      <c r="B413" s="4" t="s">
        <v>45</v>
      </c>
      <c r="E413" s="6" t="n">
        <v>-3654</v>
      </c>
      <c r="F413" s="6" t="n">
        <v>-11520</v>
      </c>
      <c r="G413" s="6" t="n">
        <v>-2039</v>
      </c>
      <c r="H413" s="6" t="n">
        <v>-1991</v>
      </c>
    </row>
    <row r="414" spans="1:8">
      <c r="A414" s="4" t="s">
        <v>26</v>
      </c>
      <c r="E414" s="4" t="s">
        <v>31</v>
      </c>
      <c r="F414" s="4" t="s">
        <v>31</v>
      </c>
      <c r="G414" s="4" t="s">
        <v>31</v>
      </c>
      <c r="H414" s="4" t="s">
        <v>31</v>
      </c>
    </row>
    <row r="415" spans="1:8">
      <c r="A415" s="4" t="s">
        <v>27</v>
      </c>
      <c r="E415" s="4" t="s">
        <v>31</v>
      </c>
      <c r="F415" s="4" t="s">
        <v>31</v>
      </c>
      <c r="G415" s="4" t="s">
        <v>31</v>
      </c>
      <c r="H415" s="4" t="s">
        <v>31</v>
      </c>
    </row>
    <row r="416" spans="1:8">
      <c r="A416" s="4" t="s">
        <v>711</v>
      </c>
      <c r="E416" s="4" t="s">
        <v>31</v>
      </c>
      <c r="F416" s="4" t="s">
        <v>31</v>
      </c>
      <c r="G416" s="4" t="s">
        <v>31</v>
      </c>
      <c r="H416" s="4" t="s">
        <v>31</v>
      </c>
    </row>
    <row r="417" spans="1:8">
      <c r="A417" s="4" t="s">
        <v>712</v>
      </c>
      <c r="E417" s="6" t="n">
        <v>2584</v>
      </c>
      <c r="F417" s="6" t="n">
        <v>-260</v>
      </c>
      <c r="G417" s="6" t="n">
        <v>1101</v>
      </c>
      <c r="H417" s="6" t="n">
        <v>620</v>
      </c>
    </row>
    <row r="418" spans="1:8">
      <c r="A418" s="4" t="s">
        <v>29</v>
      </c>
      <c r="E418" s="4" t="s">
        <v>31</v>
      </c>
      <c r="F418" s="4" t="s">
        <v>31</v>
      </c>
      <c r="G418" s="4" t="s">
        <v>31</v>
      </c>
      <c r="H418" s="4" t="s">
        <v>31</v>
      </c>
    </row>
    <row r="419" spans="1:8">
      <c r="A419" s="4" t="s">
        <v>28</v>
      </c>
      <c r="E419" s="4" t="s">
        <v>31</v>
      </c>
      <c r="F419" s="4" t="s">
        <v>31</v>
      </c>
      <c r="G419" s="4" t="s">
        <v>31</v>
      </c>
      <c r="H419" s="4" t="s">
        <v>31</v>
      </c>
    </row>
    <row r="420" spans="1:8">
      <c r="A420" s="4" t="s">
        <v>30</v>
      </c>
      <c r="E420" s="4" t="s">
        <v>31</v>
      </c>
      <c r="F420" s="4" t="s">
        <v>31</v>
      </c>
      <c r="G420" s="4" t="s">
        <v>31</v>
      </c>
    </row>
    <row r="421" spans="1:8">
      <c r="A421" s="4" t="s">
        <v>719</v>
      </c>
      <c r="E421" s="4" t="s">
        <v>31</v>
      </c>
      <c r="F421" s="4" t="s">
        <v>31</v>
      </c>
      <c r="G421" s="4" t="s">
        <v>31</v>
      </c>
      <c r="H421" s="4" t="s">
        <v>31</v>
      </c>
    </row>
    <row r="422" spans="1:8">
      <c r="A422" s="4" t="s">
        <v>749</v>
      </c>
      <c r="E422" s="4" t="s">
        <v>31</v>
      </c>
      <c r="F422" s="4" t="s">
        <v>31</v>
      </c>
      <c r="G422" s="4" t="s">
        <v>31</v>
      </c>
      <c r="H422" s="4" t="s">
        <v>31</v>
      </c>
    </row>
    <row r="423" spans="1:8">
      <c r="A423" s="4" t="s">
        <v>720</v>
      </c>
      <c r="E423" s="4" t="s">
        <v>31</v>
      </c>
      <c r="F423" s="4" t="s">
        <v>31</v>
      </c>
      <c r="G423" s="4" t="s">
        <v>31</v>
      </c>
      <c r="H423" s="4" t="s">
        <v>31</v>
      </c>
    </row>
    <row r="424" spans="1:8">
      <c r="A424" s="4" t="s">
        <v>33</v>
      </c>
      <c r="E424" s="4" t="s">
        <v>31</v>
      </c>
      <c r="F424" s="4" t="s">
        <v>31</v>
      </c>
    </row>
    <row r="425" spans="1:8">
      <c r="A425" s="4" t="s">
        <v>714</v>
      </c>
      <c r="E425" s="6" t="n">
        <v>2584</v>
      </c>
      <c r="F425" s="6" t="n">
        <v>-260</v>
      </c>
      <c r="G425" s="6" t="n">
        <v>1101</v>
      </c>
      <c r="H425" s="6" t="n">
        <v>620</v>
      </c>
    </row>
    <row r="426" spans="1:8">
      <c r="A426" s="4" t="s">
        <v>715</v>
      </c>
      <c r="E426" s="4" t="s">
        <v>31</v>
      </c>
      <c r="F426" s="4" t="s">
        <v>31</v>
      </c>
      <c r="G426" s="4" t="s">
        <v>31</v>
      </c>
      <c r="H426" s="4" t="s">
        <v>31</v>
      </c>
    </row>
    <row r="427" spans="1:8">
      <c r="A427" s="4" t="s">
        <v>36</v>
      </c>
      <c r="E427" s="6" t="n">
        <v>2584</v>
      </c>
      <c r="F427" s="6" t="n">
        <v>-260</v>
      </c>
      <c r="G427" s="6" t="n">
        <v>1101</v>
      </c>
      <c r="H427" s="5" t="n">
        <v>620</v>
      </c>
    </row>
    <row r="428" spans="1:8">
      <c r="A428" s="4" t="s">
        <v>759</v>
      </c>
    </row>
    <row r="429" spans="1:8">
      <c r="A429" s="3" t="s">
        <v>704</v>
      </c>
    </row>
    <row r="430" spans="1:8">
      <c r="A430" s="4" t="s">
        <v>717</v>
      </c>
      <c r="E430" s="4" t="s">
        <v>31</v>
      </c>
      <c r="F430" s="4" t="s">
        <v>31</v>
      </c>
      <c r="G430" s="4" t="s">
        <v>31</v>
      </c>
    </row>
    <row r="431" spans="1:8">
      <c r="A431" s="4" t="s">
        <v>722</v>
      </c>
      <c r="F431" s="6" t="n">
        <v>102</v>
      </c>
      <c r="G431" s="6" t="n">
        <v>7702</v>
      </c>
    </row>
    <row r="432" spans="1:8">
      <c r="A432" s="4" t="s">
        <v>701</v>
      </c>
      <c r="G432" s="6" t="n">
        <v>8</v>
      </c>
    </row>
    <row r="433" spans="1:8">
      <c r="A433" s="4" t="s">
        <v>22</v>
      </c>
      <c r="E433" s="4" t="s">
        <v>31</v>
      </c>
      <c r="F433" s="6" t="n">
        <v>102</v>
      </c>
      <c r="G433" s="6" t="n">
        <v>7710</v>
      </c>
    </row>
    <row r="434" spans="1:8">
      <c r="A434" s="4" t="s">
        <v>23</v>
      </c>
      <c r="E434" s="6" t="n">
        <v>-340</v>
      </c>
      <c r="F434" s="6" t="n">
        <v>-3123</v>
      </c>
      <c r="G434" s="6" t="n">
        <v>15</v>
      </c>
    </row>
    <row r="435" spans="1:8">
      <c r="A435" s="4" t="s">
        <v>710</v>
      </c>
      <c r="E435" s="6" t="n">
        <v>-340</v>
      </c>
      <c r="F435" s="6" t="n">
        <v>-3021</v>
      </c>
      <c r="G435" s="6" t="n">
        <v>7725</v>
      </c>
    </row>
    <row r="436" spans="1:8">
      <c r="A436" s="4" t="s">
        <v>718</v>
      </c>
      <c r="B436" s="4" t="s">
        <v>45</v>
      </c>
      <c r="E436" s="6" t="n">
        <v>-8068</v>
      </c>
      <c r="F436" s="4" t="s">
        <v>31</v>
      </c>
      <c r="G436" s="6" t="n">
        <v>-13975</v>
      </c>
    </row>
    <row r="437" spans="1:8">
      <c r="A437" s="4" t="s">
        <v>26</v>
      </c>
      <c r="E437" s="6" t="n">
        <v>-541</v>
      </c>
      <c r="F437" s="6" t="n">
        <v>-1101</v>
      </c>
      <c r="G437" s="6" t="n">
        <v>-801</v>
      </c>
    </row>
    <row r="438" spans="1:8">
      <c r="A438" s="4" t="s">
        <v>27</v>
      </c>
      <c r="E438" s="6" t="n">
        <v>-8082</v>
      </c>
      <c r="F438" s="6" t="n">
        <v>-19150</v>
      </c>
      <c r="G438" s="6" t="n">
        <v>-13002</v>
      </c>
    </row>
    <row r="439" spans="1:8">
      <c r="A439" s="4" t="s">
        <v>711</v>
      </c>
      <c r="E439" s="6" t="n">
        <v>-603</v>
      </c>
      <c r="F439" s="6" t="n">
        <v>-377</v>
      </c>
      <c r="G439" s="6" t="n">
        <v>5160</v>
      </c>
    </row>
    <row r="440" spans="1:8">
      <c r="A440" s="4" t="s">
        <v>712</v>
      </c>
      <c r="E440" s="6" t="n">
        <v>-17634</v>
      </c>
      <c r="F440" s="6" t="n">
        <v>-23649</v>
      </c>
      <c r="G440" s="6" t="n">
        <v>-14893</v>
      </c>
    </row>
    <row r="441" spans="1:8">
      <c r="A441" s="4" t="s">
        <v>29</v>
      </c>
      <c r="E441" s="6" t="n">
        <v>-1321</v>
      </c>
      <c r="F441" s="6" t="n">
        <v>-3272</v>
      </c>
      <c r="G441" s="6" t="n">
        <v>-2232</v>
      </c>
    </row>
    <row r="442" spans="1:8">
      <c r="A442" s="4" t="s">
        <v>28</v>
      </c>
      <c r="E442" s="6" t="n">
        <v>-6238</v>
      </c>
      <c r="F442" s="6" t="n">
        <v>-8791</v>
      </c>
      <c r="G442" s="6" t="n">
        <v>-10409</v>
      </c>
    </row>
    <row r="443" spans="1:8">
      <c r="A443" s="4" t="s">
        <v>30</v>
      </c>
      <c r="E443" s="6" t="n">
        <v>-11</v>
      </c>
      <c r="F443" s="6" t="n">
        <v>-1914</v>
      </c>
      <c r="G443" s="4" t="s">
        <v>31</v>
      </c>
    </row>
    <row r="444" spans="1:8">
      <c r="A444" s="4" t="s">
        <v>719</v>
      </c>
      <c r="E444" s="6" t="n">
        <v>-1842</v>
      </c>
      <c r="F444" s="6" t="n">
        <v>-3030</v>
      </c>
      <c r="G444" s="6" t="n">
        <v>-3289</v>
      </c>
    </row>
    <row r="445" spans="1:8">
      <c r="A445" s="4" t="s">
        <v>749</v>
      </c>
      <c r="E445" s="6" t="n">
        <v>-2135</v>
      </c>
      <c r="F445" s="6" t="n">
        <v>-502</v>
      </c>
      <c r="G445" s="6" t="n">
        <v>-7660</v>
      </c>
    </row>
    <row r="446" spans="1:8">
      <c r="A446" s="4" t="s">
        <v>720</v>
      </c>
      <c r="E446" s="6" t="n">
        <v>-568</v>
      </c>
      <c r="F446" s="6" t="n">
        <v>1636</v>
      </c>
      <c r="G446" s="6" t="n">
        <v>77</v>
      </c>
    </row>
    <row r="447" spans="1:8">
      <c r="A447" s="4" t="s">
        <v>33</v>
      </c>
      <c r="E447" s="6" t="n">
        <v>-592</v>
      </c>
      <c r="F447" s="6" t="n">
        <v>2393</v>
      </c>
    </row>
    <row r="448" spans="1:8">
      <c r="A448" s="4" t="s">
        <v>714</v>
      </c>
      <c r="E448" s="6" t="n">
        <v>-30341</v>
      </c>
      <c r="F448" s="6" t="n">
        <v>-37129</v>
      </c>
      <c r="G448" s="6" t="n">
        <v>-38406</v>
      </c>
    </row>
    <row r="449" spans="1:8">
      <c r="A449" s="4" t="s">
        <v>715</v>
      </c>
      <c r="E449" s="6" t="n">
        <v>-865</v>
      </c>
      <c r="F449" s="6" t="n">
        <v>-60</v>
      </c>
      <c r="G449" s="6" t="n">
        <v>-5546</v>
      </c>
    </row>
    <row r="450" spans="1:8">
      <c r="A450" s="4" t="s">
        <v>36</v>
      </c>
      <c r="E450" s="5" t="n">
        <v>-31206</v>
      </c>
      <c r="F450" s="5" t="n">
        <v>-37189</v>
      </c>
      <c r="G450" s="5" t="n">
        <v>-43952</v>
      </c>
    </row>
    <row r="451" spans="1:8"/>
    <row r="452" spans="1:8">
      <c r="A452" s="4" t="s">
        <v>45</v>
      </c>
      <c r="B452" s="4" t="s">
        <v>731</v>
      </c>
    </row>
  </sheetData>
  <mergeCells count="5">
    <mergeCell ref="A1:B2"/>
    <mergeCell ref="C1:D1"/>
    <mergeCell ref="F1:H1"/>
    <mergeCell ref="A451:G451"/>
    <mergeCell ref="B452:G45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0</v>
      </c>
      <c r="B1" s="2" t="s">
        <v>2</v>
      </c>
      <c r="C1" s="2" t="s">
        <v>20</v>
      </c>
      <c r="D1" s="2" t="s">
        <v>19</v>
      </c>
      <c r="E1" s="2" t="s">
        <v>50</v>
      </c>
      <c r="F1" s="2" t="s">
        <v>51</v>
      </c>
      <c r="G1" s="2" t="s">
        <v>52</v>
      </c>
    </row>
    <row r="2" spans="1:7">
      <c r="A2" s="3" t="s">
        <v>429</v>
      </c>
    </row>
    <row r="3" spans="1:7">
      <c r="A3" s="4" t="s">
        <v>62</v>
      </c>
      <c r="B3" s="5" t="n">
        <v>4173</v>
      </c>
      <c r="C3" s="5" t="n">
        <v>10739</v>
      </c>
      <c r="D3" s="5" t="n">
        <v>3464</v>
      </c>
      <c r="E3" s="5" t="n">
        <v>2644</v>
      </c>
    </row>
    <row r="4" spans="1:7">
      <c r="A4" s="4" t="s">
        <v>54</v>
      </c>
    </row>
    <row r="5" spans="1:7">
      <c r="A5" s="3" t="s">
        <v>429</v>
      </c>
    </row>
    <row r="6" spans="1:7">
      <c r="A6" s="4" t="s">
        <v>761</v>
      </c>
      <c r="C6" s="6" t="n">
        <v>54</v>
      </c>
      <c r="E6" s="6" t="n">
        <v>48</v>
      </c>
      <c r="F6" s="5" t="n">
        <v>47</v>
      </c>
      <c r="G6" s="5" t="n">
        <v>52</v>
      </c>
    </row>
    <row r="7" spans="1:7">
      <c r="A7" s="4" t="s">
        <v>762</v>
      </c>
      <c r="C7" s="6" t="n">
        <v>10685</v>
      </c>
      <c r="E7" s="6" t="n">
        <v>2596</v>
      </c>
      <c r="F7" s="6" t="n">
        <v>4146</v>
      </c>
      <c r="G7" s="6" t="n">
        <v>1194</v>
      </c>
    </row>
    <row r="8" spans="1:7">
      <c r="A8" s="4" t="s">
        <v>62</v>
      </c>
      <c r="C8" s="5" t="n">
        <v>10739</v>
      </c>
      <c r="E8" s="5" t="n">
        <v>2644</v>
      </c>
      <c r="F8" s="5" t="n">
        <v>4193</v>
      </c>
      <c r="G8" s="5" t="n">
        <v>1246</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3</v>
      </c>
      <c r="B1" s="2" t="s">
        <v>20</v>
      </c>
      <c r="C1" s="2" t="s">
        <v>50</v>
      </c>
      <c r="D1" s="2" t="s">
        <v>51</v>
      </c>
      <c r="E1" s="2" t="s">
        <v>52</v>
      </c>
      <c r="F1" s="2" t="s">
        <v>764</v>
      </c>
    </row>
    <row r="2" spans="1:6">
      <c r="A2" s="3" t="s">
        <v>433</v>
      </c>
    </row>
    <row r="3" spans="1:6">
      <c r="A3" s="4" t="s">
        <v>765</v>
      </c>
      <c r="B3" s="5" t="n">
        <v>9982</v>
      </c>
      <c r="C3" s="5" t="n">
        <v>26499</v>
      </c>
      <c r="D3" s="5" t="n">
        <v>20603</v>
      </c>
      <c r="E3" s="5" t="n">
        <v>16020</v>
      </c>
    </row>
    <row r="4" spans="1:6">
      <c r="A4" s="4" t="s">
        <v>766</v>
      </c>
      <c r="B4" s="6" t="n">
        <v>-326</v>
      </c>
      <c r="C4" s="6" t="n">
        <v>-537</v>
      </c>
      <c r="D4" s="6" t="n">
        <v>-268</v>
      </c>
      <c r="E4" s="6" t="n">
        <v>-340</v>
      </c>
      <c r="F4" s="5" t="n">
        <v>-368</v>
      </c>
    </row>
    <row r="5" spans="1:6">
      <c r="A5" s="4" t="s">
        <v>767</v>
      </c>
      <c r="B5" s="6" t="n">
        <v>9656</v>
      </c>
      <c r="C5" s="6" t="n">
        <v>25962</v>
      </c>
      <c r="D5" s="6" t="n">
        <v>20335</v>
      </c>
      <c r="E5" s="6" t="n">
        <v>15680</v>
      </c>
    </row>
    <row r="6" spans="1:6">
      <c r="A6" s="4" t="s">
        <v>768</v>
      </c>
      <c r="B6" s="6" t="n">
        <v>1792</v>
      </c>
      <c r="C6" s="6" t="n">
        <v>1779</v>
      </c>
      <c r="D6" s="6" t="n">
        <v>2659</v>
      </c>
      <c r="E6" s="6" t="n">
        <v>935</v>
      </c>
    </row>
    <row r="7" spans="1:6">
      <c r="A7" s="4" t="s">
        <v>769</v>
      </c>
      <c r="B7" s="6" t="n">
        <v>1717</v>
      </c>
      <c r="C7" s="6" t="n">
        <v>349</v>
      </c>
      <c r="D7" s="6" t="n">
        <v>347</v>
      </c>
      <c r="E7" s="6" t="n">
        <v>206</v>
      </c>
    </row>
    <row r="8" spans="1:6">
      <c r="A8" s="4" t="s">
        <v>63</v>
      </c>
      <c r="B8" s="5" t="n">
        <v>13165</v>
      </c>
      <c r="C8" s="5" t="n">
        <v>28090</v>
      </c>
      <c r="D8" s="5" t="n">
        <v>23341</v>
      </c>
      <c r="E8" s="5" t="n">
        <v>1682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70</v>
      </c>
      <c r="B1" s="2" t="s">
        <v>49</v>
      </c>
      <c r="C1" s="2" t="s">
        <v>18</v>
      </c>
    </row>
    <row r="2" spans="1:5">
      <c r="B2" s="2" t="s">
        <v>50</v>
      </c>
      <c r="C2" s="2" t="s">
        <v>20</v>
      </c>
      <c r="D2" s="2" t="s">
        <v>51</v>
      </c>
      <c r="E2" s="2" t="s">
        <v>52</v>
      </c>
    </row>
    <row r="3" spans="1:5">
      <c r="A3" s="3" t="s">
        <v>433</v>
      </c>
    </row>
    <row r="4" spans="1:5">
      <c r="A4" s="4" t="s">
        <v>771</v>
      </c>
      <c r="B4" s="5" t="n">
        <v>-268</v>
      </c>
      <c r="C4" s="5" t="n">
        <v>-537</v>
      </c>
      <c r="D4" s="5" t="n">
        <v>-340</v>
      </c>
      <c r="E4" s="5" t="n">
        <v>-368</v>
      </c>
    </row>
    <row r="5" spans="1:5">
      <c r="A5" s="4" t="s">
        <v>772</v>
      </c>
      <c r="B5" s="6" t="n">
        <v>-364</v>
      </c>
      <c r="C5" s="6" t="n">
        <v>-92</v>
      </c>
      <c r="D5" s="6" t="n">
        <v>-16</v>
      </c>
      <c r="E5" s="4" t="s">
        <v>31</v>
      </c>
    </row>
    <row r="6" spans="1:5">
      <c r="A6" s="4" t="s">
        <v>773</v>
      </c>
      <c r="B6" s="6" t="n">
        <v>80</v>
      </c>
      <c r="C6" s="6" t="n">
        <v>316</v>
      </c>
      <c r="D6" s="6" t="n">
        <v>88</v>
      </c>
      <c r="E6" s="6" t="n">
        <v>28</v>
      </c>
    </row>
    <row r="7" spans="1:5">
      <c r="A7" s="4" t="s">
        <v>774</v>
      </c>
      <c r="B7" s="6" t="n">
        <v>15</v>
      </c>
      <c r="C7" s="6" t="n">
        <v>-13</v>
      </c>
      <c r="D7" s="4" t="s">
        <v>31</v>
      </c>
      <c r="E7" s="4" t="s">
        <v>31</v>
      </c>
    </row>
    <row r="8" spans="1:5">
      <c r="A8" s="4" t="s">
        <v>775</v>
      </c>
      <c r="B8" s="5" t="n">
        <v>-537</v>
      </c>
      <c r="C8" s="5" t="n">
        <v>-326</v>
      </c>
      <c r="D8" s="5" t="n">
        <v>-268</v>
      </c>
      <c r="E8" s="5" t="n">
        <v>-340</v>
      </c>
    </row>
  </sheetData>
  <mergeCells count="2">
    <mergeCell ref="A1:A2"/>
    <mergeCell ref="C1:E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6</v>
      </c>
      <c r="B1" s="2" t="s">
        <v>20</v>
      </c>
      <c r="C1" s="2" t="s">
        <v>50</v>
      </c>
      <c r="D1" s="2" t="s">
        <v>51</v>
      </c>
      <c r="E1" s="2" t="s">
        <v>52</v>
      </c>
    </row>
    <row r="2" spans="1:5">
      <c r="A2" s="3" t="s">
        <v>433</v>
      </c>
    </row>
    <row r="3" spans="1:5">
      <c r="A3" s="4" t="s">
        <v>765</v>
      </c>
      <c r="B3" s="5" t="n">
        <v>9982</v>
      </c>
      <c r="C3" s="5" t="n">
        <v>26499</v>
      </c>
      <c r="D3" s="5" t="n">
        <v>20603</v>
      </c>
      <c r="E3" s="5" t="n">
        <v>16020</v>
      </c>
    </row>
    <row r="4" spans="1:5">
      <c r="A4" s="4" t="s">
        <v>777</v>
      </c>
    </row>
    <row r="5" spans="1:5">
      <c r="A5" s="3" t="s">
        <v>433</v>
      </c>
    </row>
    <row r="6" spans="1:5">
      <c r="A6" s="4" t="s">
        <v>765</v>
      </c>
      <c r="B6" s="6" t="n">
        <v>7945</v>
      </c>
      <c r="C6" s="6" t="n">
        <v>14883</v>
      </c>
      <c r="D6" s="6" t="n">
        <v>12769</v>
      </c>
      <c r="E6" s="6" t="n">
        <v>14209</v>
      </c>
    </row>
    <row r="7" spans="1:5">
      <c r="A7" s="4" t="s">
        <v>778</v>
      </c>
    </row>
    <row r="8" spans="1:5">
      <c r="A8" s="3" t="s">
        <v>433</v>
      </c>
    </row>
    <row r="9" spans="1:5">
      <c r="A9" s="4" t="s">
        <v>765</v>
      </c>
      <c r="B9" s="6" t="n">
        <v>335</v>
      </c>
      <c r="C9" s="6" t="n">
        <v>2566</v>
      </c>
      <c r="D9" s="6" t="n">
        <v>1934</v>
      </c>
      <c r="E9" s="6" t="n">
        <v>466</v>
      </c>
    </row>
    <row r="10" spans="1:5">
      <c r="A10" s="4" t="s">
        <v>779</v>
      </c>
    </row>
    <row r="11" spans="1:5">
      <c r="A11" s="3" t="s">
        <v>433</v>
      </c>
    </row>
    <row r="12" spans="1:5">
      <c r="A12" s="4" t="s">
        <v>765</v>
      </c>
      <c r="B12" s="6" t="n">
        <v>489</v>
      </c>
      <c r="C12" s="6" t="n">
        <v>2166</v>
      </c>
      <c r="D12" s="6" t="n">
        <v>1081</v>
      </c>
      <c r="E12" s="6" t="n">
        <v>472</v>
      </c>
    </row>
    <row r="13" spans="1:5">
      <c r="A13" s="4" t="s">
        <v>780</v>
      </c>
    </row>
    <row r="14" spans="1:5">
      <c r="A14" s="3" t="s">
        <v>433</v>
      </c>
    </row>
    <row r="15" spans="1:5">
      <c r="A15" s="4" t="s">
        <v>765</v>
      </c>
      <c r="B15" s="4" t="s">
        <v>31</v>
      </c>
      <c r="C15" s="4" t="s">
        <v>31</v>
      </c>
      <c r="D15" s="4" t="s">
        <v>31</v>
      </c>
      <c r="E15" s="4" t="s">
        <v>31</v>
      </c>
    </row>
    <row r="16" spans="1:5">
      <c r="A16" s="4" t="s">
        <v>781</v>
      </c>
    </row>
    <row r="17" spans="1:5">
      <c r="A17" s="3" t="s">
        <v>433</v>
      </c>
    </row>
    <row r="18" spans="1:5">
      <c r="A18" s="4" t="s">
        <v>765</v>
      </c>
      <c r="B18" s="6" t="n">
        <v>1213</v>
      </c>
      <c r="C18" s="6" t="n">
        <v>6884</v>
      </c>
      <c r="D18" s="6" t="n">
        <v>4551</v>
      </c>
      <c r="E18" s="6" t="n">
        <v>533</v>
      </c>
    </row>
    <row r="19" spans="1:5">
      <c r="A19" s="4" t="s">
        <v>782</v>
      </c>
    </row>
    <row r="20" spans="1:5">
      <c r="A20" s="3" t="s">
        <v>433</v>
      </c>
    </row>
    <row r="21" spans="1:5">
      <c r="A21" s="4" t="s">
        <v>765</v>
      </c>
      <c r="B21" s="4" t="s">
        <v>31</v>
      </c>
      <c r="C21" s="4" t="s">
        <v>31</v>
      </c>
      <c r="D21" s="5" t="n">
        <v>268</v>
      </c>
      <c r="E21" s="5" t="n">
        <v>34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3</v>
      </c>
      <c r="B1" s="2" t="s">
        <v>20</v>
      </c>
      <c r="C1" s="2" t="s">
        <v>50</v>
      </c>
      <c r="D1" s="2" t="s">
        <v>51</v>
      </c>
      <c r="E1" s="2" t="s">
        <v>52</v>
      </c>
    </row>
    <row r="2" spans="1:5">
      <c r="A2" s="4" t="s">
        <v>54</v>
      </c>
    </row>
    <row r="3" spans="1:5">
      <c r="A3" s="3" t="s">
        <v>433</v>
      </c>
    </row>
    <row r="4" spans="1:5">
      <c r="A4" s="4" t="s">
        <v>784</v>
      </c>
      <c r="B4" s="5" t="n">
        <v>9790</v>
      </c>
      <c r="C4" s="5" t="n">
        <v>11649</v>
      </c>
      <c r="D4" s="5" t="n">
        <v>14599</v>
      </c>
      <c r="E4" s="4" t="s">
        <v>31</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785</v>
      </c>
      <c r="B1" s="2" t="s">
        <v>49</v>
      </c>
      <c r="C1" s="2" t="s">
        <v>18</v>
      </c>
    </row>
    <row r="2" spans="1:5">
      <c r="B2" s="2" t="s">
        <v>50</v>
      </c>
      <c r="C2" s="2" t="s">
        <v>20</v>
      </c>
      <c r="D2" s="2" t="s">
        <v>51</v>
      </c>
      <c r="E2" s="2" t="s">
        <v>52</v>
      </c>
    </row>
    <row r="3" spans="1:5">
      <c r="A3" s="4" t="s">
        <v>54</v>
      </c>
    </row>
    <row r="4" spans="1:5">
      <c r="A4" s="3" t="s">
        <v>203</v>
      </c>
    </row>
    <row r="5" spans="1:5">
      <c r="A5" s="4" t="s">
        <v>786</v>
      </c>
      <c r="B5" s="4" t="s">
        <v>31</v>
      </c>
      <c r="C5" s="5" t="n">
        <v>298098</v>
      </c>
      <c r="D5" s="4" t="s">
        <v>31</v>
      </c>
      <c r="E5" s="4" t="s">
        <v>31</v>
      </c>
    </row>
  </sheetData>
  <mergeCells count="2">
    <mergeCell ref="A1:A2"/>
    <mergeCell ref="C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7</v>
      </c>
      <c r="B1" s="2" t="s">
        <v>2</v>
      </c>
      <c r="C1" s="2" t="s">
        <v>20</v>
      </c>
      <c r="D1" s="2" t="s">
        <v>50</v>
      </c>
      <c r="E1" s="2" t="s">
        <v>51</v>
      </c>
      <c r="F1" s="2" t="s">
        <v>52</v>
      </c>
    </row>
    <row r="2" spans="1:6">
      <c r="A2" s="3" t="s">
        <v>203</v>
      </c>
    </row>
    <row r="3" spans="1:6">
      <c r="A3" s="4" t="s">
        <v>788</v>
      </c>
      <c r="B3" s="5" t="n">
        <v>24030</v>
      </c>
      <c r="C3" s="5" t="n">
        <v>31113</v>
      </c>
    </row>
    <row r="4" spans="1:6">
      <c r="A4" s="4" t="s">
        <v>54</v>
      </c>
    </row>
    <row r="5" spans="1:6">
      <c r="A5" s="3" t="s">
        <v>203</v>
      </c>
    </row>
    <row r="6" spans="1:6">
      <c r="A6" s="4" t="s">
        <v>789</v>
      </c>
      <c r="C6" s="6" t="n">
        <v>31451</v>
      </c>
      <c r="D6" s="5" t="n">
        <v>37904</v>
      </c>
      <c r="E6" s="5" t="n">
        <v>37998</v>
      </c>
      <c r="F6" s="5" t="n">
        <v>46424</v>
      </c>
    </row>
    <row r="7" spans="1:6">
      <c r="A7" s="4" t="s">
        <v>766</v>
      </c>
      <c r="C7" s="6" t="n">
        <v>-338</v>
      </c>
      <c r="D7" s="6" t="n">
        <v>-153</v>
      </c>
      <c r="E7" s="6" t="n">
        <v>-426</v>
      </c>
      <c r="F7" s="6" t="n">
        <v>-764</v>
      </c>
    </row>
    <row r="8" spans="1:6">
      <c r="A8" s="4" t="s">
        <v>788</v>
      </c>
      <c r="C8" s="5" t="n">
        <v>31113</v>
      </c>
      <c r="D8" s="5" t="n">
        <v>37751</v>
      </c>
      <c r="E8" s="5" t="n">
        <v>37572</v>
      </c>
      <c r="F8" s="5" t="n">
        <v>4566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0</v>
      </c>
      <c r="B1" s="2" t="s">
        <v>2</v>
      </c>
      <c r="C1" s="2" t="s">
        <v>20</v>
      </c>
      <c r="D1" s="2" t="s">
        <v>19</v>
      </c>
    </row>
    <row r="2" spans="1:4">
      <c r="A2" s="3" t="s">
        <v>209</v>
      </c>
    </row>
    <row r="3" spans="1:4">
      <c r="A3" s="4" t="s">
        <v>69</v>
      </c>
      <c r="B3" s="5" t="n">
        <v>4054</v>
      </c>
      <c r="C3" s="5" t="n">
        <v>4741</v>
      </c>
      <c r="D3" s="5" t="n">
        <v>4277</v>
      </c>
    </row>
    <row r="4" spans="1:4">
      <c r="A4" s="4" t="s">
        <v>791</v>
      </c>
    </row>
    <row r="5" spans="1:4">
      <c r="A5" s="3" t="s">
        <v>209</v>
      </c>
    </row>
    <row r="6" spans="1:4">
      <c r="A6" s="4" t="s">
        <v>69</v>
      </c>
      <c r="B6" s="6" t="n">
        <v>488</v>
      </c>
      <c r="C6" s="6" t="n">
        <v>2013</v>
      </c>
      <c r="D6" s="6" t="n">
        <v>1736</v>
      </c>
    </row>
    <row r="7" spans="1:4">
      <c r="A7" s="4" t="s">
        <v>792</v>
      </c>
    </row>
    <row r="8" spans="1:4">
      <c r="A8" s="3" t="s">
        <v>209</v>
      </c>
    </row>
    <row r="9" spans="1:4">
      <c r="A9" s="4" t="s">
        <v>69</v>
      </c>
      <c r="B9" s="6" t="n">
        <v>26461</v>
      </c>
      <c r="C9" s="6" t="n">
        <v>27801</v>
      </c>
    </row>
    <row r="10" spans="1:4">
      <c r="A10" s="4" t="s">
        <v>793</v>
      </c>
    </row>
    <row r="11" spans="1:4">
      <c r="A11" s="3" t="s">
        <v>209</v>
      </c>
    </row>
    <row r="12" spans="1:4">
      <c r="A12" s="4" t="s">
        <v>69</v>
      </c>
      <c r="B12" s="6" t="n">
        <v>-25973</v>
      </c>
      <c r="C12" s="6" t="n">
        <v>-25789</v>
      </c>
    </row>
    <row r="13" spans="1:4">
      <c r="A13" s="4" t="s">
        <v>598</v>
      </c>
    </row>
    <row r="14" spans="1:4">
      <c r="A14" s="3" t="s">
        <v>209</v>
      </c>
    </row>
    <row r="15" spans="1:4">
      <c r="A15" s="4" t="s">
        <v>69</v>
      </c>
      <c r="B15" s="6" t="n">
        <v>3566</v>
      </c>
      <c r="C15" s="6" t="n">
        <v>2728</v>
      </c>
      <c r="D15" s="5" t="n">
        <v>2541</v>
      </c>
    </row>
    <row r="16" spans="1:4">
      <c r="A16" s="4" t="s">
        <v>794</v>
      </c>
    </row>
    <row r="17" spans="1:4">
      <c r="A17" s="3" t="s">
        <v>209</v>
      </c>
    </row>
    <row r="18" spans="1:4">
      <c r="A18" s="4" t="s">
        <v>69</v>
      </c>
      <c r="B18" s="6" t="n">
        <v>12254</v>
      </c>
      <c r="C18" s="6" t="n">
        <v>10762</v>
      </c>
    </row>
    <row r="19" spans="1:4">
      <c r="A19" s="4" t="s">
        <v>795</v>
      </c>
    </row>
    <row r="20" spans="1:4">
      <c r="A20" s="3" t="s">
        <v>209</v>
      </c>
    </row>
    <row r="21" spans="1:4">
      <c r="A21" s="4" t="s">
        <v>69</v>
      </c>
      <c r="B21" s="5" t="n">
        <v>-8688</v>
      </c>
      <c r="C21" s="5" t="n">
        <v>-8034</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6</v>
      </c>
      <c r="B1" s="2" t="s">
        <v>1</v>
      </c>
    </row>
    <row r="2" spans="1:3">
      <c r="B2" s="2" t="s">
        <v>2</v>
      </c>
      <c r="C2" s="2" t="s">
        <v>20</v>
      </c>
    </row>
    <row r="3" spans="1:3">
      <c r="A3" s="3" t="s">
        <v>209</v>
      </c>
    </row>
    <row r="4" spans="1:3">
      <c r="A4" s="4" t="s">
        <v>797</v>
      </c>
      <c r="B4" s="5" t="n">
        <v>4741</v>
      </c>
      <c r="C4" s="5" t="n">
        <v>4277</v>
      </c>
    </row>
    <row r="5" spans="1:3">
      <c r="A5" s="4" t="s">
        <v>798</v>
      </c>
      <c r="B5" s="6" t="n">
        <v>448</v>
      </c>
      <c r="C5" s="6" t="n">
        <v>1694</v>
      </c>
    </row>
    <row r="6" spans="1:3">
      <c r="A6" s="4" t="s">
        <v>799</v>
      </c>
      <c r="B6" s="6" t="n">
        <v>-301</v>
      </c>
    </row>
    <row r="7" spans="1:3">
      <c r="A7" s="4" t="s">
        <v>800</v>
      </c>
      <c r="B7" s="6" t="n">
        <v>-1070</v>
      </c>
      <c r="C7" s="6" t="n">
        <v>-1326</v>
      </c>
    </row>
    <row r="8" spans="1:3">
      <c r="A8" s="4" t="s">
        <v>801</v>
      </c>
      <c r="B8" s="6" t="n">
        <v>-28</v>
      </c>
      <c r="C8" s="6" t="n">
        <v>-111</v>
      </c>
    </row>
    <row r="9" spans="1:3">
      <c r="A9" s="4" t="s">
        <v>802</v>
      </c>
      <c r="B9" s="6" t="n">
        <v>264</v>
      </c>
      <c r="C9" s="6" t="n">
        <v>207</v>
      </c>
    </row>
    <row r="10" spans="1:3">
      <c r="A10" s="4" t="s">
        <v>803</v>
      </c>
      <c r="B10" s="6" t="n">
        <v>4054</v>
      </c>
      <c r="C10" s="6" t="n">
        <v>4741</v>
      </c>
    </row>
    <row r="11" spans="1:3">
      <c r="A11" s="4" t="s">
        <v>598</v>
      </c>
    </row>
    <row r="12" spans="1:3">
      <c r="A12" s="3" t="s">
        <v>209</v>
      </c>
    </row>
    <row r="13" spans="1:3">
      <c r="A13" s="4" t="s">
        <v>797</v>
      </c>
      <c r="B13" s="6" t="n">
        <v>2728</v>
      </c>
      <c r="C13" s="6" t="n">
        <v>2541</v>
      </c>
    </row>
    <row r="14" spans="1:3">
      <c r="A14" s="4" t="s">
        <v>798</v>
      </c>
      <c r="B14" s="6" t="n">
        <v>1362</v>
      </c>
      <c r="C14" s="6" t="n">
        <v>227</v>
      </c>
    </row>
    <row r="15" spans="1:3">
      <c r="A15" s="4" t="s">
        <v>799</v>
      </c>
      <c r="B15" s="4" t="s">
        <v>31</v>
      </c>
    </row>
    <row r="16" spans="1:3">
      <c r="A16" s="4" t="s">
        <v>800</v>
      </c>
      <c r="B16" s="6" t="n">
        <v>-501</v>
      </c>
      <c r="C16" s="6" t="n">
        <v>-238</v>
      </c>
    </row>
    <row r="17" spans="1:3">
      <c r="A17" s="4" t="s">
        <v>801</v>
      </c>
      <c r="B17" s="4" t="s">
        <v>31</v>
      </c>
      <c r="C17" s="4" t="s">
        <v>31</v>
      </c>
    </row>
    <row r="18" spans="1:3">
      <c r="A18" s="4" t="s">
        <v>802</v>
      </c>
      <c r="B18" s="6" t="n">
        <v>-23</v>
      </c>
      <c r="C18" s="6" t="n">
        <v>198</v>
      </c>
    </row>
    <row r="19" spans="1:3">
      <c r="A19" s="4" t="s">
        <v>803</v>
      </c>
      <c r="B19" s="6" t="n">
        <v>3566</v>
      </c>
      <c r="C19" s="6" t="n">
        <v>2728</v>
      </c>
    </row>
    <row r="20" spans="1:3">
      <c r="A20" s="4" t="s">
        <v>791</v>
      </c>
    </row>
    <row r="21" spans="1:3">
      <c r="A21" s="3" t="s">
        <v>209</v>
      </c>
    </row>
    <row r="22" spans="1:3">
      <c r="A22" s="4" t="s">
        <v>797</v>
      </c>
      <c r="B22" s="6" t="n">
        <v>2013</v>
      </c>
      <c r="C22" s="6" t="n">
        <v>1736</v>
      </c>
    </row>
    <row r="23" spans="1:3">
      <c r="A23" s="4" t="s">
        <v>798</v>
      </c>
      <c r="B23" s="6" t="n">
        <v>-914</v>
      </c>
      <c r="C23" s="6" t="n">
        <v>1467</v>
      </c>
    </row>
    <row r="24" spans="1:3">
      <c r="A24" s="4" t="s">
        <v>799</v>
      </c>
      <c r="B24" s="6" t="n">
        <v>-301</v>
      </c>
    </row>
    <row r="25" spans="1:3">
      <c r="A25" s="4" t="s">
        <v>800</v>
      </c>
      <c r="B25" s="6" t="n">
        <v>-569</v>
      </c>
      <c r="C25" s="6" t="n">
        <v>-1088</v>
      </c>
    </row>
    <row r="26" spans="1:3">
      <c r="A26" s="4" t="s">
        <v>801</v>
      </c>
      <c r="B26" s="6" t="n">
        <v>-28</v>
      </c>
      <c r="C26" s="6" t="n">
        <v>-111</v>
      </c>
    </row>
    <row r="27" spans="1:3">
      <c r="A27" s="4" t="s">
        <v>802</v>
      </c>
      <c r="B27" s="6" t="n">
        <v>287</v>
      </c>
      <c r="C27" s="6" t="n">
        <v>9</v>
      </c>
    </row>
    <row r="28" spans="1:3">
      <c r="A28" s="4" t="s">
        <v>803</v>
      </c>
      <c r="B28" s="5" t="n">
        <v>488</v>
      </c>
      <c r="C28" s="5" t="n">
        <v>2013</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04</v>
      </c>
      <c r="B1" s="2" t="s">
        <v>2</v>
      </c>
      <c r="C1" s="2" t="s">
        <v>20</v>
      </c>
      <c r="D1" s="2" t="s">
        <v>19</v>
      </c>
      <c r="E1" s="2" t="s">
        <v>50</v>
      </c>
      <c r="F1" s="2" t="s">
        <v>51</v>
      </c>
      <c r="G1" s="2" t="s">
        <v>52</v>
      </c>
      <c r="H1" s="2" t="s">
        <v>764</v>
      </c>
    </row>
    <row r="2" spans="1:8">
      <c r="A2" s="3" t="s">
        <v>209</v>
      </c>
    </row>
    <row r="3" spans="1:8">
      <c r="A3" s="4" t="s">
        <v>69</v>
      </c>
      <c r="B3" s="5" t="n">
        <v>4054</v>
      </c>
      <c r="C3" s="5" t="n">
        <v>4741</v>
      </c>
      <c r="D3" s="5" t="n">
        <v>4277</v>
      </c>
    </row>
    <row r="4" spans="1:8">
      <c r="A4" s="4" t="s">
        <v>791</v>
      </c>
    </row>
    <row r="5" spans="1:8">
      <c r="A5" s="3" t="s">
        <v>209</v>
      </c>
    </row>
    <row r="6" spans="1:8">
      <c r="A6" s="4" t="s">
        <v>69</v>
      </c>
      <c r="B6" s="6" t="n">
        <v>488</v>
      </c>
      <c r="C6" s="6" t="n">
        <v>2013</v>
      </c>
      <c r="D6" s="6" t="n">
        <v>1736</v>
      </c>
    </row>
    <row r="7" spans="1:8">
      <c r="A7" s="4" t="s">
        <v>792</v>
      </c>
    </row>
    <row r="8" spans="1:8">
      <c r="A8" s="3" t="s">
        <v>209</v>
      </c>
    </row>
    <row r="9" spans="1:8">
      <c r="A9" s="4" t="s">
        <v>69</v>
      </c>
      <c r="B9" s="6" t="n">
        <v>26461</v>
      </c>
      <c r="C9" s="6" t="n">
        <v>27801</v>
      </c>
    </row>
    <row r="10" spans="1:8">
      <c r="A10" s="4" t="s">
        <v>793</v>
      </c>
    </row>
    <row r="11" spans="1:8">
      <c r="A11" s="3" t="s">
        <v>209</v>
      </c>
    </row>
    <row r="12" spans="1:8">
      <c r="A12" s="4" t="s">
        <v>69</v>
      </c>
      <c r="B12" s="6" t="n">
        <v>-25973</v>
      </c>
      <c r="C12" s="6" t="n">
        <v>-25789</v>
      </c>
    </row>
    <row r="13" spans="1:8">
      <c r="A13" s="4" t="s">
        <v>598</v>
      </c>
    </row>
    <row r="14" spans="1:8">
      <c r="A14" s="3" t="s">
        <v>209</v>
      </c>
    </row>
    <row r="15" spans="1:8">
      <c r="A15" s="4" t="s">
        <v>69</v>
      </c>
      <c r="B15" s="6" t="n">
        <v>3566</v>
      </c>
      <c r="C15" s="6" t="n">
        <v>2728</v>
      </c>
      <c r="D15" s="5" t="n">
        <v>2541</v>
      </c>
    </row>
    <row r="16" spans="1:8">
      <c r="A16" s="4" t="s">
        <v>794</v>
      </c>
    </row>
    <row r="17" spans="1:8">
      <c r="A17" s="3" t="s">
        <v>209</v>
      </c>
    </row>
    <row r="18" spans="1:8">
      <c r="A18" s="4" t="s">
        <v>69</v>
      </c>
      <c r="B18" s="6" t="n">
        <v>12254</v>
      </c>
      <c r="C18" s="6" t="n">
        <v>10762</v>
      </c>
    </row>
    <row r="19" spans="1:8">
      <c r="A19" s="4" t="s">
        <v>795</v>
      </c>
    </row>
    <row r="20" spans="1:8">
      <c r="A20" s="3" t="s">
        <v>209</v>
      </c>
    </row>
    <row r="21" spans="1:8">
      <c r="A21" s="4" t="s">
        <v>69</v>
      </c>
      <c r="B21" s="5" t="n">
        <v>-8688</v>
      </c>
      <c r="C21" s="6" t="n">
        <v>-8034</v>
      </c>
    </row>
    <row r="22" spans="1:8">
      <c r="A22" s="4" t="s">
        <v>54</v>
      </c>
    </row>
    <row r="23" spans="1:8">
      <c r="A23" s="3" t="s">
        <v>209</v>
      </c>
    </row>
    <row r="24" spans="1:8">
      <c r="A24" s="4" t="s">
        <v>69</v>
      </c>
      <c r="C24" s="6" t="n">
        <v>4741</v>
      </c>
      <c r="E24" s="5" t="n">
        <v>4964</v>
      </c>
      <c r="F24" s="5" t="n">
        <v>6209</v>
      </c>
      <c r="G24" s="5" t="n">
        <v>6853</v>
      </c>
      <c r="H24" s="5" t="n">
        <v>5340</v>
      </c>
    </row>
    <row r="25" spans="1:8">
      <c r="A25" s="4" t="s">
        <v>805</v>
      </c>
    </row>
    <row r="26" spans="1:8">
      <c r="A26" s="3" t="s">
        <v>209</v>
      </c>
    </row>
    <row r="27" spans="1:8">
      <c r="A27" s="4" t="s">
        <v>69</v>
      </c>
      <c r="C27" s="6" t="n">
        <v>27801</v>
      </c>
      <c r="E27" s="6" t="n">
        <v>25455</v>
      </c>
      <c r="F27" s="6" t="n">
        <v>26269</v>
      </c>
      <c r="G27" s="6" t="n">
        <v>24687</v>
      </c>
    </row>
    <row r="28" spans="1:8">
      <c r="A28" s="4" t="s">
        <v>806</v>
      </c>
    </row>
    <row r="29" spans="1:8">
      <c r="A29" s="3" t="s">
        <v>209</v>
      </c>
    </row>
    <row r="30" spans="1:8">
      <c r="A30" s="4" t="s">
        <v>69</v>
      </c>
      <c r="C30" s="6" t="n">
        <v>-25788</v>
      </c>
      <c r="E30" s="6" t="n">
        <v>-23182</v>
      </c>
      <c r="F30" s="6" t="n">
        <v>-22855</v>
      </c>
      <c r="G30" s="6" t="n">
        <v>-21176</v>
      </c>
    </row>
    <row r="31" spans="1:8">
      <c r="A31" s="4" t="s">
        <v>614</v>
      </c>
    </row>
    <row r="32" spans="1:8">
      <c r="A32" s="3" t="s">
        <v>209</v>
      </c>
    </row>
    <row r="33" spans="1:8">
      <c r="A33" s="4" t="s">
        <v>69</v>
      </c>
      <c r="C33" s="6" t="n">
        <v>2013</v>
      </c>
      <c r="E33" s="6" t="n">
        <v>2273</v>
      </c>
      <c r="F33" s="6" t="n">
        <v>3414</v>
      </c>
      <c r="G33" s="6" t="n">
        <v>3511</v>
      </c>
      <c r="H33" s="6" t="n">
        <v>1038</v>
      </c>
    </row>
    <row r="34" spans="1:8">
      <c r="A34" s="4" t="s">
        <v>613</v>
      </c>
    </row>
    <row r="35" spans="1:8">
      <c r="A35" s="3" t="s">
        <v>209</v>
      </c>
    </row>
    <row r="36" spans="1:8">
      <c r="A36" s="4" t="s">
        <v>69</v>
      </c>
      <c r="C36" s="6" t="n">
        <v>2728</v>
      </c>
      <c r="E36" s="6" t="n">
        <v>2691</v>
      </c>
      <c r="F36" s="6" t="n">
        <v>2795</v>
      </c>
      <c r="G36" s="6" t="n">
        <v>3342</v>
      </c>
      <c r="H36" s="5" t="n">
        <v>3841</v>
      </c>
    </row>
    <row r="37" spans="1:8">
      <c r="A37" s="4" t="s">
        <v>807</v>
      </c>
    </row>
    <row r="38" spans="1:8">
      <c r="A38" s="3" t="s">
        <v>209</v>
      </c>
    </row>
    <row r="39" spans="1:8">
      <c r="A39" s="4" t="s">
        <v>69</v>
      </c>
      <c r="C39" s="6" t="n">
        <v>10762</v>
      </c>
      <c r="E39" s="6" t="n">
        <v>10132</v>
      </c>
      <c r="F39" s="6" t="n">
        <v>10640</v>
      </c>
      <c r="G39" s="6" t="n">
        <v>11111</v>
      </c>
    </row>
    <row r="40" spans="1:8">
      <c r="A40" s="4" t="s">
        <v>808</v>
      </c>
    </row>
    <row r="41" spans="1:8">
      <c r="A41" s="3" t="s">
        <v>209</v>
      </c>
    </row>
    <row r="42" spans="1:8">
      <c r="A42" s="4" t="s">
        <v>69</v>
      </c>
      <c r="C42" s="5" t="n">
        <v>-8034</v>
      </c>
      <c r="E42" s="5" t="n">
        <v>-7441</v>
      </c>
      <c r="F42" s="5" t="n">
        <v>-7845</v>
      </c>
      <c r="G42" s="5" t="n">
        <v>-7769</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809</v>
      </c>
      <c r="B1" s="2" t="s">
        <v>1</v>
      </c>
      <c r="D1" s="2" t="s">
        <v>49</v>
      </c>
      <c r="E1" s="2" t="s">
        <v>18</v>
      </c>
    </row>
    <row r="2" spans="1:7">
      <c r="B2" s="2" t="s">
        <v>2</v>
      </c>
      <c r="C2" s="2" t="s">
        <v>20</v>
      </c>
      <c r="D2" s="2" t="s">
        <v>50</v>
      </c>
      <c r="E2" s="2" t="s">
        <v>20</v>
      </c>
      <c r="F2" s="2" t="s">
        <v>51</v>
      </c>
      <c r="G2" s="2" t="s">
        <v>52</v>
      </c>
    </row>
    <row r="3" spans="1:7">
      <c r="A3" s="3" t="s">
        <v>209</v>
      </c>
    </row>
    <row r="4" spans="1:7">
      <c r="A4" s="4" t="s">
        <v>797</v>
      </c>
      <c r="B4" s="5" t="n">
        <v>4741</v>
      </c>
      <c r="C4" s="5" t="n">
        <v>4277</v>
      </c>
    </row>
    <row r="5" spans="1:7">
      <c r="A5" s="4" t="s">
        <v>798</v>
      </c>
      <c r="B5" s="6" t="n">
        <v>448</v>
      </c>
      <c r="C5" s="6" t="n">
        <v>1694</v>
      </c>
    </row>
    <row r="6" spans="1:7">
      <c r="A6" s="4" t="s">
        <v>799</v>
      </c>
      <c r="B6" s="6" t="n">
        <v>-301</v>
      </c>
    </row>
    <row r="7" spans="1:7">
      <c r="A7" s="4" t="s">
        <v>800</v>
      </c>
      <c r="B7" s="6" t="n">
        <v>-1070</v>
      </c>
      <c r="C7" s="6" t="n">
        <v>-1326</v>
      </c>
    </row>
    <row r="8" spans="1:7">
      <c r="A8" s="4" t="s">
        <v>802</v>
      </c>
      <c r="B8" s="6" t="n">
        <v>264</v>
      </c>
      <c r="C8" s="6" t="n">
        <v>207</v>
      </c>
    </row>
    <row r="9" spans="1:7">
      <c r="A9" s="4" t="s">
        <v>801</v>
      </c>
      <c r="B9" s="6" t="n">
        <v>-28</v>
      </c>
      <c r="C9" s="6" t="n">
        <v>-111</v>
      </c>
    </row>
    <row r="10" spans="1:7">
      <c r="A10" s="4" t="s">
        <v>803</v>
      </c>
      <c r="B10" s="6" t="n">
        <v>4054</v>
      </c>
      <c r="C10" s="6" t="n">
        <v>4741</v>
      </c>
      <c r="E10" s="5" t="n">
        <v>4741</v>
      </c>
    </row>
    <row r="11" spans="1:7">
      <c r="A11" s="4" t="s">
        <v>598</v>
      </c>
    </row>
    <row r="12" spans="1:7">
      <c r="A12" s="3" t="s">
        <v>209</v>
      </c>
    </row>
    <row r="13" spans="1:7">
      <c r="A13" s="4" t="s">
        <v>797</v>
      </c>
      <c r="B13" s="6" t="n">
        <v>2728</v>
      </c>
      <c r="C13" s="6" t="n">
        <v>2541</v>
      </c>
    </row>
    <row r="14" spans="1:7">
      <c r="A14" s="4" t="s">
        <v>798</v>
      </c>
      <c r="B14" s="6" t="n">
        <v>1362</v>
      </c>
      <c r="C14" s="6" t="n">
        <v>227</v>
      </c>
    </row>
    <row r="15" spans="1:7">
      <c r="A15" s="4" t="s">
        <v>799</v>
      </c>
      <c r="B15" s="4" t="s">
        <v>31</v>
      </c>
    </row>
    <row r="16" spans="1:7">
      <c r="A16" s="4" t="s">
        <v>800</v>
      </c>
      <c r="B16" s="6" t="n">
        <v>-501</v>
      </c>
      <c r="C16" s="6" t="n">
        <v>-238</v>
      </c>
    </row>
    <row r="17" spans="1:7">
      <c r="A17" s="4" t="s">
        <v>802</v>
      </c>
      <c r="B17" s="6" t="n">
        <v>-23</v>
      </c>
      <c r="C17" s="6" t="n">
        <v>198</v>
      </c>
    </row>
    <row r="18" spans="1:7">
      <c r="A18" s="4" t="s">
        <v>801</v>
      </c>
      <c r="B18" s="4" t="s">
        <v>31</v>
      </c>
      <c r="C18" s="4" t="s">
        <v>31</v>
      </c>
    </row>
    <row r="19" spans="1:7">
      <c r="A19" s="4" t="s">
        <v>803</v>
      </c>
      <c r="B19" s="6" t="n">
        <v>3566</v>
      </c>
      <c r="C19" s="6" t="n">
        <v>2728</v>
      </c>
      <c r="E19" s="6" t="n">
        <v>2728</v>
      </c>
    </row>
    <row r="20" spans="1:7">
      <c r="A20" s="4" t="s">
        <v>54</v>
      </c>
    </row>
    <row r="21" spans="1:7">
      <c r="A21" s="3" t="s">
        <v>209</v>
      </c>
    </row>
    <row r="22" spans="1:7">
      <c r="A22" s="4" t="s">
        <v>797</v>
      </c>
      <c r="B22" s="6" t="n">
        <v>4741</v>
      </c>
      <c r="D22" s="5" t="n">
        <v>6209</v>
      </c>
      <c r="E22" s="6" t="n">
        <v>4964</v>
      </c>
      <c r="F22" s="5" t="n">
        <v>6853</v>
      </c>
      <c r="G22" s="5" t="n">
        <v>5340</v>
      </c>
    </row>
    <row r="23" spans="1:7">
      <c r="A23" s="4" t="s">
        <v>798</v>
      </c>
      <c r="D23" s="6" t="n">
        <v>723</v>
      </c>
      <c r="E23" s="6" t="n">
        <v>2317</v>
      </c>
      <c r="F23" s="6" t="n">
        <v>2703</v>
      </c>
      <c r="G23" s="6" t="n">
        <v>4701</v>
      </c>
    </row>
    <row r="24" spans="1:7">
      <c r="A24" s="4" t="s">
        <v>799</v>
      </c>
      <c r="E24" s="6" t="n">
        <v>-122</v>
      </c>
    </row>
    <row r="25" spans="1:7">
      <c r="A25" s="4" t="s">
        <v>800</v>
      </c>
      <c r="D25" s="6" t="n">
        <v>-1664</v>
      </c>
      <c r="E25" s="6" t="n">
        <v>-2724</v>
      </c>
      <c r="F25" s="6" t="n">
        <v>-2966</v>
      </c>
      <c r="G25" s="6" t="n">
        <v>-3360</v>
      </c>
    </row>
    <row r="26" spans="1:7">
      <c r="A26" s="4" t="s">
        <v>802</v>
      </c>
      <c r="D26" s="6" t="n">
        <v>-23</v>
      </c>
      <c r="E26" s="6" t="n">
        <v>306</v>
      </c>
      <c r="F26" s="6" t="n">
        <v>-381</v>
      </c>
      <c r="G26" s="6" t="n">
        <v>172</v>
      </c>
    </row>
    <row r="27" spans="1:7">
      <c r="A27" s="4" t="s">
        <v>801</v>
      </c>
      <c r="D27" s="6" t="n">
        <v>-281</v>
      </c>
    </row>
    <row r="28" spans="1:7">
      <c r="A28" s="4" t="s">
        <v>803</v>
      </c>
      <c r="C28" s="6" t="n">
        <v>4741</v>
      </c>
      <c r="D28" s="6" t="n">
        <v>4964</v>
      </c>
      <c r="E28" s="6" t="n">
        <v>4741</v>
      </c>
      <c r="F28" s="6" t="n">
        <v>6209</v>
      </c>
      <c r="G28" s="6" t="n">
        <v>6853</v>
      </c>
    </row>
    <row r="29" spans="1:7">
      <c r="A29" s="4" t="s">
        <v>613</v>
      </c>
    </row>
    <row r="30" spans="1:7">
      <c r="A30" s="3" t="s">
        <v>209</v>
      </c>
    </row>
    <row r="31" spans="1:7">
      <c r="A31" s="4" t="s">
        <v>797</v>
      </c>
      <c r="B31" s="6" t="n">
        <v>2728</v>
      </c>
      <c r="D31" s="6" t="n">
        <v>2795</v>
      </c>
      <c r="E31" s="6" t="n">
        <v>2691</v>
      </c>
      <c r="F31" s="6" t="n">
        <v>3342</v>
      </c>
      <c r="G31" s="6" t="n">
        <v>3841</v>
      </c>
    </row>
    <row r="32" spans="1:7">
      <c r="A32" s="4" t="s">
        <v>798</v>
      </c>
      <c r="D32" s="6" t="n">
        <v>241</v>
      </c>
      <c r="E32" s="6" t="n">
        <v>285</v>
      </c>
      <c r="F32" s="6" t="n">
        <v>205</v>
      </c>
      <c r="G32" s="6" t="n">
        <v>96</v>
      </c>
    </row>
    <row r="33" spans="1:7">
      <c r="A33" s="4" t="s">
        <v>799</v>
      </c>
      <c r="E33" s="6" t="n">
        <v>-4</v>
      </c>
    </row>
    <row r="34" spans="1:7">
      <c r="A34" s="4" t="s">
        <v>800</v>
      </c>
      <c r="D34" s="6" t="n">
        <v>-296</v>
      </c>
      <c r="E34" s="6" t="n">
        <v>-496</v>
      </c>
      <c r="F34" s="6" t="n">
        <v>-469</v>
      </c>
      <c r="G34" s="6" t="n">
        <v>-657</v>
      </c>
    </row>
    <row r="35" spans="1:7">
      <c r="A35" s="4" t="s">
        <v>802</v>
      </c>
      <c r="D35" s="6" t="n">
        <v>-49</v>
      </c>
      <c r="E35" s="6" t="n">
        <v>252</v>
      </c>
      <c r="F35" s="6" t="n">
        <v>-283</v>
      </c>
      <c r="G35" s="6" t="n">
        <v>62</v>
      </c>
    </row>
    <row r="36" spans="1:7">
      <c r="A36" s="4" t="s">
        <v>801</v>
      </c>
      <c r="D36" s="4" t="s">
        <v>31</v>
      </c>
    </row>
    <row r="37" spans="1:7">
      <c r="A37" s="4" t="s">
        <v>803</v>
      </c>
      <c r="C37" s="6" t="n">
        <v>2728</v>
      </c>
      <c r="D37" s="6" t="n">
        <v>2691</v>
      </c>
      <c r="E37" s="6" t="n">
        <v>2728</v>
      </c>
      <c r="F37" s="6" t="n">
        <v>2795</v>
      </c>
      <c r="G37" s="6" t="n">
        <v>3342</v>
      </c>
    </row>
    <row r="38" spans="1:7">
      <c r="A38" s="4" t="s">
        <v>614</v>
      </c>
    </row>
    <row r="39" spans="1:7">
      <c r="A39" s="3" t="s">
        <v>209</v>
      </c>
    </row>
    <row r="40" spans="1:7">
      <c r="A40" s="4" t="s">
        <v>797</v>
      </c>
      <c r="B40" s="5" t="n">
        <v>2013</v>
      </c>
      <c r="D40" s="6" t="n">
        <v>3414</v>
      </c>
      <c r="E40" s="6" t="n">
        <v>2273</v>
      </c>
      <c r="F40" s="6" t="n">
        <v>3511</v>
      </c>
      <c r="G40" s="6" t="n">
        <v>1038</v>
      </c>
    </row>
    <row r="41" spans="1:7">
      <c r="A41" s="4" t="s">
        <v>798</v>
      </c>
      <c r="D41" s="6" t="n">
        <v>482</v>
      </c>
      <c r="E41" s="6" t="n">
        <v>2032</v>
      </c>
      <c r="F41" s="6" t="n">
        <v>2498</v>
      </c>
      <c r="G41" s="6" t="n">
        <v>4605</v>
      </c>
    </row>
    <row r="42" spans="1:7">
      <c r="A42" s="4" t="s">
        <v>799</v>
      </c>
      <c r="E42" s="6" t="n">
        <v>-118</v>
      </c>
    </row>
    <row r="43" spans="1:7">
      <c r="A43" s="4" t="s">
        <v>800</v>
      </c>
      <c r="D43" s="6" t="n">
        <v>-1368</v>
      </c>
      <c r="E43" s="6" t="n">
        <v>-2228</v>
      </c>
      <c r="F43" s="6" t="n">
        <v>-2497</v>
      </c>
      <c r="G43" s="6" t="n">
        <v>-2242</v>
      </c>
    </row>
    <row r="44" spans="1:7">
      <c r="A44" s="4" t="s">
        <v>802</v>
      </c>
      <c r="D44" s="6" t="n">
        <v>26</v>
      </c>
      <c r="E44" s="6" t="n">
        <v>54</v>
      </c>
      <c r="F44" s="6" t="n">
        <v>-98</v>
      </c>
      <c r="G44" s="6" t="n">
        <v>110</v>
      </c>
    </row>
    <row r="45" spans="1:7">
      <c r="A45" s="4" t="s">
        <v>801</v>
      </c>
      <c r="D45" s="6" t="n">
        <v>-281</v>
      </c>
    </row>
    <row r="46" spans="1:7">
      <c r="A46" s="4" t="s">
        <v>803</v>
      </c>
      <c r="C46" s="5" t="n">
        <v>2013</v>
      </c>
      <c r="D46" s="5" t="n">
        <v>2273</v>
      </c>
      <c r="E46" s="5" t="n">
        <v>2013</v>
      </c>
      <c r="F46" s="6" t="n">
        <v>3414</v>
      </c>
      <c r="G46" s="6" t="n">
        <v>3511</v>
      </c>
    </row>
    <row r="47" spans="1:7">
      <c r="A47" s="4" t="s">
        <v>810</v>
      </c>
    </row>
    <row r="48" spans="1:7">
      <c r="A48" s="3" t="s">
        <v>209</v>
      </c>
    </row>
    <row r="49" spans="1:7">
      <c r="A49" s="4" t="s">
        <v>797</v>
      </c>
      <c r="F49" s="4" t="s">
        <v>31</v>
      </c>
      <c r="G49" s="6" t="n">
        <v>461</v>
      </c>
    </row>
    <row r="50" spans="1:7">
      <c r="A50" s="4" t="s">
        <v>798</v>
      </c>
      <c r="G50" s="4" t="s">
        <v>31</v>
      </c>
    </row>
    <row r="51" spans="1:7">
      <c r="A51" s="4" t="s">
        <v>800</v>
      </c>
      <c r="G51" s="6" t="n">
        <v>-461</v>
      </c>
    </row>
    <row r="52" spans="1:7">
      <c r="A52" s="4" t="s">
        <v>802</v>
      </c>
      <c r="G52" s="4" t="s">
        <v>31</v>
      </c>
    </row>
    <row r="53" spans="1:7">
      <c r="A53" s="4" t="s">
        <v>803</v>
      </c>
      <c r="G53" s="4" t="s">
        <v>31</v>
      </c>
    </row>
  </sheetData>
  <mergeCells count="3">
    <mergeCell ref="A1:A2"/>
    <mergeCell ref="B1:C1"/>
    <mergeCell ref="E1:G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80"/>
    <col customWidth="1" max="6" min="6" width="14"/>
    <col customWidth="1" max="7" min="7" width="14"/>
    <col customWidth="1" max="8" min="8" width="14"/>
  </cols>
  <sheetData>
    <row r="1" spans="1:8">
      <c r="A1" s="1" t="s">
        <v>811</v>
      </c>
      <c r="B1" s="2" t="s">
        <v>1</v>
      </c>
      <c r="D1" s="2" t="s">
        <v>49</v>
      </c>
      <c r="E1" s="2" t="s">
        <v>18</v>
      </c>
    </row>
    <row r="2" spans="1:8">
      <c r="B2" s="2" t="s">
        <v>2</v>
      </c>
      <c r="C2" s="2" t="s">
        <v>19</v>
      </c>
      <c r="D2" s="2" t="s">
        <v>50</v>
      </c>
      <c r="E2" s="2" t="s">
        <v>20</v>
      </c>
      <c r="F2" s="2" t="s">
        <v>51</v>
      </c>
      <c r="G2" s="2" t="s">
        <v>52</v>
      </c>
      <c r="H2" s="2" t="s">
        <v>764</v>
      </c>
    </row>
    <row r="3" spans="1:8">
      <c r="A3" s="3" t="s">
        <v>215</v>
      </c>
    </row>
    <row r="4" spans="1:8">
      <c r="A4" s="4" t="s">
        <v>70</v>
      </c>
      <c r="B4" s="5" t="n">
        <v>17287</v>
      </c>
      <c r="C4" s="5" t="n">
        <v>14699</v>
      </c>
      <c r="E4" s="5" t="n">
        <v>13012</v>
      </c>
    </row>
    <row r="5" spans="1:8">
      <c r="A5" s="4" t="s">
        <v>644</v>
      </c>
      <c r="B5" s="5" t="n">
        <v>696</v>
      </c>
      <c r="C5" s="4" t="s">
        <v>31</v>
      </c>
      <c r="E5" s="4" t="s">
        <v>31</v>
      </c>
    </row>
    <row r="6" spans="1:8">
      <c r="A6" s="4" t="s">
        <v>812</v>
      </c>
      <c r="B6" s="4" t="s">
        <v>813</v>
      </c>
      <c r="E6" s="4" t="s">
        <v>814</v>
      </c>
    </row>
    <row r="7" spans="1:8">
      <c r="A7" s="4" t="s">
        <v>815</v>
      </c>
      <c r="B7" s="4" t="s">
        <v>816</v>
      </c>
      <c r="E7" s="4" t="s">
        <v>816</v>
      </c>
    </row>
    <row r="8" spans="1:8">
      <c r="A8" s="4" t="s">
        <v>817</v>
      </c>
      <c r="B8" s="4" t="s">
        <v>590</v>
      </c>
      <c r="E8" s="4" t="s">
        <v>590</v>
      </c>
    </row>
    <row r="9" spans="1:8">
      <c r="A9" s="4" t="s">
        <v>818</v>
      </c>
      <c r="B9" s="4" t="s">
        <v>819</v>
      </c>
      <c r="E9" s="4" t="s">
        <v>819</v>
      </c>
    </row>
    <row r="10" spans="1:8">
      <c r="A10" s="4" t="s">
        <v>820</v>
      </c>
      <c r="B10" s="4" t="s">
        <v>821</v>
      </c>
      <c r="E10" s="4" t="s">
        <v>821</v>
      </c>
    </row>
    <row r="11" spans="1:8">
      <c r="A11" s="4" t="s">
        <v>822</v>
      </c>
      <c r="B11" s="4" t="s">
        <v>823</v>
      </c>
      <c r="E11" s="4" t="s">
        <v>824</v>
      </c>
    </row>
    <row r="12" spans="1:8">
      <c r="A12" s="4" t="s">
        <v>825</v>
      </c>
      <c r="B12" s="4" t="s">
        <v>826</v>
      </c>
      <c r="E12" s="4" t="s">
        <v>821</v>
      </c>
    </row>
    <row r="13" spans="1:8">
      <c r="A13" s="4" t="s">
        <v>827</v>
      </c>
      <c r="B13" s="5" t="n">
        <v>1739</v>
      </c>
      <c r="E13" s="5" t="n">
        <v>929</v>
      </c>
    </row>
    <row r="14" spans="1:8">
      <c r="A14" s="4" t="s">
        <v>828</v>
      </c>
      <c r="B14" s="4" t="s">
        <v>829</v>
      </c>
    </row>
    <row r="15" spans="1:8">
      <c r="A15" s="4" t="s">
        <v>830</v>
      </c>
      <c r="B15" s="5" t="n">
        <v>3399</v>
      </c>
      <c r="C15" s="4" t="s">
        <v>31</v>
      </c>
    </row>
    <row r="16" spans="1:8">
      <c r="A16" s="4" t="s">
        <v>54</v>
      </c>
    </row>
    <row r="17" spans="1:8">
      <c r="A17" s="3" t="s">
        <v>215</v>
      </c>
    </row>
    <row r="18" spans="1:8">
      <c r="A18" s="4" t="s">
        <v>70</v>
      </c>
      <c r="D18" s="5" t="n">
        <v>14680</v>
      </c>
      <c r="E18" s="5" t="n">
        <v>13012</v>
      </c>
      <c r="F18" s="5" t="n">
        <v>14575</v>
      </c>
      <c r="G18" s="5" t="n">
        <v>17381</v>
      </c>
      <c r="H18" s="5" t="n">
        <v>16683</v>
      </c>
    </row>
    <row r="19" spans="1:8">
      <c r="A19" s="4" t="s">
        <v>822</v>
      </c>
      <c r="E19" s="4" t="s">
        <v>824</v>
      </c>
    </row>
    <row r="20" spans="1:8">
      <c r="A20" s="4" t="s">
        <v>825</v>
      </c>
      <c r="E20" s="4" t="s">
        <v>821</v>
      </c>
    </row>
    <row r="21" spans="1:8">
      <c r="A21" s="4" t="s">
        <v>828</v>
      </c>
      <c r="E21" s="4" t="s">
        <v>831</v>
      </c>
    </row>
    <row r="22" spans="1:8">
      <c r="A22" s="4" t="s">
        <v>830</v>
      </c>
      <c r="D22" s="4" t="s">
        <v>31</v>
      </c>
      <c r="E22" s="4" t="s">
        <v>31</v>
      </c>
      <c r="F22" s="6" t="n">
        <v>2157</v>
      </c>
      <c r="G22" s="4" t="s">
        <v>31</v>
      </c>
    </row>
    <row r="23" spans="1:8">
      <c r="A23" s="4" t="s">
        <v>832</v>
      </c>
      <c r="F23" s="6" t="n">
        <v>2200</v>
      </c>
    </row>
    <row r="24" spans="1:8">
      <c r="A24" s="4" t="s">
        <v>707</v>
      </c>
    </row>
    <row r="25" spans="1:8">
      <c r="A25" s="3" t="s">
        <v>215</v>
      </c>
    </row>
    <row r="26" spans="1:8">
      <c r="A26" s="4" t="s">
        <v>818</v>
      </c>
      <c r="B26" s="4" t="s">
        <v>833</v>
      </c>
    </row>
    <row r="27" spans="1:8">
      <c r="A27" s="4" t="s">
        <v>820</v>
      </c>
      <c r="B27" s="4" t="s">
        <v>821</v>
      </c>
    </row>
    <row r="28" spans="1:8">
      <c r="A28" s="4" t="s">
        <v>834</v>
      </c>
      <c r="B28" s="4" t="s">
        <v>835</v>
      </c>
    </row>
    <row r="29" spans="1:8">
      <c r="A29" s="4" t="s">
        <v>836</v>
      </c>
    </row>
    <row r="30" spans="1:8">
      <c r="A30" s="3" t="s">
        <v>215</v>
      </c>
    </row>
    <row r="31" spans="1:8">
      <c r="A31" s="4" t="s">
        <v>70</v>
      </c>
      <c r="B31" s="5" t="n">
        <v>14395</v>
      </c>
      <c r="C31" s="6" t="n">
        <v>12206</v>
      </c>
      <c r="E31" s="6" t="n">
        <v>12463</v>
      </c>
    </row>
    <row r="32" spans="1:8">
      <c r="A32" s="4" t="s">
        <v>837</v>
      </c>
    </row>
    <row r="33" spans="1:8">
      <c r="A33" s="3" t="s">
        <v>215</v>
      </c>
    </row>
    <row r="34" spans="1:8">
      <c r="A34" s="4" t="s">
        <v>70</v>
      </c>
      <c r="D34" s="5" t="n">
        <v>12036</v>
      </c>
      <c r="E34" s="5" t="n">
        <v>12463</v>
      </c>
      <c r="F34" s="5" t="n">
        <v>12105</v>
      </c>
      <c r="G34" s="5" t="n">
        <v>12702</v>
      </c>
      <c r="H34" s="6" t="n">
        <v>12274</v>
      </c>
    </row>
    <row r="35" spans="1:8">
      <c r="A35" s="4" t="s">
        <v>812</v>
      </c>
      <c r="D35" s="4" t="s">
        <v>814</v>
      </c>
      <c r="E35" s="4" t="s">
        <v>814</v>
      </c>
      <c r="F35" s="4" t="s">
        <v>814</v>
      </c>
      <c r="G35" s="4" t="s">
        <v>821</v>
      </c>
    </row>
    <row r="36" spans="1:8">
      <c r="A36" s="4" t="s">
        <v>815</v>
      </c>
      <c r="D36" s="4" t="s">
        <v>816</v>
      </c>
      <c r="E36" s="4" t="s">
        <v>816</v>
      </c>
      <c r="F36" s="4" t="s">
        <v>816</v>
      </c>
      <c r="G36" s="4" t="s">
        <v>816</v>
      </c>
    </row>
    <row r="37" spans="1:8">
      <c r="A37" s="4" t="s">
        <v>817</v>
      </c>
      <c r="D37" s="4" t="s">
        <v>590</v>
      </c>
      <c r="E37" s="4" t="s">
        <v>590</v>
      </c>
      <c r="F37" s="4" t="s">
        <v>590</v>
      </c>
      <c r="G37" s="4" t="s">
        <v>590</v>
      </c>
    </row>
    <row r="38" spans="1:8">
      <c r="A38" s="4" t="s">
        <v>822</v>
      </c>
      <c r="D38" s="4" t="s">
        <v>819</v>
      </c>
      <c r="E38" s="4" t="s">
        <v>819</v>
      </c>
      <c r="F38" s="4" t="s">
        <v>819</v>
      </c>
      <c r="G38" s="4" t="s">
        <v>819</v>
      </c>
    </row>
    <row r="39" spans="1:8">
      <c r="A39" s="4" t="s">
        <v>825</v>
      </c>
      <c r="D39" s="4" t="s">
        <v>821</v>
      </c>
      <c r="E39" s="4" t="s">
        <v>821</v>
      </c>
      <c r="F39" s="4" t="s">
        <v>821</v>
      </c>
      <c r="G39" s="4" t="s">
        <v>826</v>
      </c>
    </row>
    <row r="40" spans="1:8">
      <c r="A40" s="4" t="s">
        <v>838</v>
      </c>
    </row>
    <row r="41" spans="1:8">
      <c r="A41" s="3" t="s">
        <v>215</v>
      </c>
    </row>
    <row r="42" spans="1:8">
      <c r="A42" s="4" t="s">
        <v>70</v>
      </c>
      <c r="B42" s="5" t="n">
        <v>2399</v>
      </c>
      <c r="C42" s="4" t="s">
        <v>31</v>
      </c>
      <c r="E42" s="4" t="s">
        <v>31</v>
      </c>
    </row>
    <row r="43" spans="1:8">
      <c r="A43" s="4" t="s">
        <v>822</v>
      </c>
      <c r="B43" s="4" t="s">
        <v>839</v>
      </c>
    </row>
    <row r="44" spans="1:8">
      <c r="A44" s="4" t="s">
        <v>825</v>
      </c>
      <c r="B44" s="4" t="s">
        <v>814</v>
      </c>
    </row>
    <row r="45" spans="1:8">
      <c r="A45" s="4" t="s">
        <v>828</v>
      </c>
      <c r="B45" s="4" t="s">
        <v>840</v>
      </c>
    </row>
    <row r="46" spans="1:8">
      <c r="A46" s="4" t="s">
        <v>830</v>
      </c>
      <c r="B46" s="5" t="n">
        <v>1833</v>
      </c>
    </row>
    <row r="47" spans="1:8">
      <c r="A47" s="4" t="s">
        <v>841</v>
      </c>
    </row>
    <row r="48" spans="1:8">
      <c r="A48" s="3" t="s">
        <v>215</v>
      </c>
    </row>
    <row r="49" spans="1:8">
      <c r="A49" s="4" t="s">
        <v>70</v>
      </c>
      <c r="D49" s="4" t="s">
        <v>31</v>
      </c>
      <c r="E49" s="4" t="s">
        <v>31</v>
      </c>
      <c r="F49" s="4" t="s">
        <v>31</v>
      </c>
      <c r="G49" s="5" t="n">
        <v>2347</v>
      </c>
      <c r="H49" s="5" t="n">
        <v>2211</v>
      </c>
    </row>
  </sheetData>
  <mergeCells count="3">
    <mergeCell ref="A1:A2"/>
    <mergeCell ref="B1:C1"/>
    <mergeCell ref="E1:G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2</v>
      </c>
      <c r="B1" s="2" t="s">
        <v>2</v>
      </c>
      <c r="C1" s="2" t="s">
        <v>20</v>
      </c>
      <c r="D1" s="2" t="s">
        <v>19</v>
      </c>
    </row>
    <row r="2" spans="1:4">
      <c r="A2" s="3" t="s">
        <v>215</v>
      </c>
    </row>
    <row r="3" spans="1:4">
      <c r="A3" s="4" t="s">
        <v>843</v>
      </c>
      <c r="B3" s="5" t="n">
        <v>17287</v>
      </c>
      <c r="C3" s="5" t="n">
        <v>13012</v>
      </c>
      <c r="D3" s="5" t="n">
        <v>14699</v>
      </c>
    </row>
    <row r="4" spans="1:4">
      <c r="A4" s="4" t="s">
        <v>844</v>
      </c>
    </row>
    <row r="5" spans="1:4">
      <c r="A5" s="3" t="s">
        <v>215</v>
      </c>
    </row>
    <row r="6" spans="1:4">
      <c r="A6" s="4" t="s">
        <v>843</v>
      </c>
      <c r="B6" s="6" t="n">
        <v>217</v>
      </c>
      <c r="C6" s="6" t="n">
        <v>201</v>
      </c>
      <c r="D6" s="6" t="n">
        <v>536</v>
      </c>
    </row>
    <row r="7" spans="1:4">
      <c r="A7" s="4" t="s">
        <v>845</v>
      </c>
    </row>
    <row r="8" spans="1:4">
      <c r="A8" s="3" t="s">
        <v>215</v>
      </c>
    </row>
    <row r="9" spans="1:4">
      <c r="A9" s="4" t="s">
        <v>843</v>
      </c>
      <c r="B9" s="6" t="n">
        <v>1037</v>
      </c>
      <c r="C9" s="6" t="n">
        <v>919</v>
      </c>
    </row>
    <row r="10" spans="1:4">
      <c r="A10" s="4" t="s">
        <v>846</v>
      </c>
    </row>
    <row r="11" spans="1:4">
      <c r="A11" s="3" t="s">
        <v>215</v>
      </c>
    </row>
    <row r="12" spans="1:4">
      <c r="A12" s="4" t="s">
        <v>843</v>
      </c>
      <c r="B12" s="6" t="n">
        <v>-820</v>
      </c>
      <c r="C12" s="6" t="n">
        <v>-718</v>
      </c>
    </row>
    <row r="13" spans="1:4">
      <c r="A13" s="4" t="s">
        <v>836</v>
      </c>
    </row>
    <row r="14" spans="1:4">
      <c r="A14" s="3" t="s">
        <v>215</v>
      </c>
    </row>
    <row r="15" spans="1:4">
      <c r="A15" s="4" t="s">
        <v>843</v>
      </c>
      <c r="B15" s="6" t="n">
        <v>14395</v>
      </c>
      <c r="C15" s="6" t="n">
        <v>12463</v>
      </c>
      <c r="D15" s="6" t="n">
        <v>12206</v>
      </c>
    </row>
    <row r="16" spans="1:4">
      <c r="A16" s="4" t="s">
        <v>847</v>
      </c>
    </row>
    <row r="17" spans="1:4">
      <c r="A17" s="3" t="s">
        <v>215</v>
      </c>
    </row>
    <row r="18" spans="1:4">
      <c r="A18" s="4" t="s">
        <v>843</v>
      </c>
      <c r="B18" s="6" t="n">
        <v>15091</v>
      </c>
      <c r="C18" s="6" t="n">
        <v>12463</v>
      </c>
    </row>
    <row r="19" spans="1:4">
      <c r="A19" s="4" t="s">
        <v>848</v>
      </c>
    </row>
    <row r="20" spans="1:4">
      <c r="A20" s="3" t="s">
        <v>215</v>
      </c>
    </row>
    <row r="21" spans="1:4">
      <c r="A21" s="4" t="s">
        <v>843</v>
      </c>
      <c r="B21" s="6" t="n">
        <v>-696</v>
      </c>
      <c r="C21" s="4" t="s">
        <v>31</v>
      </c>
    </row>
    <row r="22" spans="1:4">
      <c r="A22" s="4" t="s">
        <v>849</v>
      </c>
    </row>
    <row r="23" spans="1:4">
      <c r="A23" s="3" t="s">
        <v>215</v>
      </c>
    </row>
    <row r="24" spans="1:4">
      <c r="A24" s="4" t="s">
        <v>843</v>
      </c>
      <c r="B24" s="6" t="n">
        <v>276</v>
      </c>
      <c r="C24" s="6" t="n">
        <v>348</v>
      </c>
      <c r="D24" s="6" t="n">
        <v>1957</v>
      </c>
    </row>
    <row r="25" spans="1:4">
      <c r="A25" s="4" t="s">
        <v>850</v>
      </c>
    </row>
    <row r="26" spans="1:4">
      <c r="A26" s="3" t="s">
        <v>215</v>
      </c>
    </row>
    <row r="27" spans="1:4">
      <c r="A27" s="4" t="s">
        <v>843</v>
      </c>
      <c r="B27" s="6" t="n">
        <v>15729</v>
      </c>
      <c r="C27" s="6" t="n">
        <v>15788</v>
      </c>
    </row>
    <row r="28" spans="1:4">
      <c r="A28" s="4" t="s">
        <v>851</v>
      </c>
    </row>
    <row r="29" spans="1:4">
      <c r="A29" s="3" t="s">
        <v>215</v>
      </c>
    </row>
    <row r="30" spans="1:4">
      <c r="A30" s="4" t="s">
        <v>843</v>
      </c>
      <c r="B30" s="6" t="n">
        <v>-15453</v>
      </c>
      <c r="C30" s="6" t="n">
        <v>-15440</v>
      </c>
    </row>
    <row r="31" spans="1:4">
      <c r="A31" s="4" t="s">
        <v>838</v>
      </c>
    </row>
    <row r="32" spans="1:4">
      <c r="A32" s="3" t="s">
        <v>215</v>
      </c>
    </row>
    <row r="33" spans="1:4">
      <c r="A33" s="4" t="s">
        <v>843</v>
      </c>
      <c r="B33" s="6" t="n">
        <v>2399</v>
      </c>
      <c r="C33" s="4" t="s">
        <v>31</v>
      </c>
      <c r="D33" s="4" t="s">
        <v>31</v>
      </c>
    </row>
    <row r="34" spans="1:4">
      <c r="A34" s="4" t="s">
        <v>852</v>
      </c>
    </row>
    <row r="35" spans="1:4">
      <c r="A35" s="3" t="s">
        <v>215</v>
      </c>
    </row>
    <row r="36" spans="1:4">
      <c r="A36" s="4" t="s">
        <v>843</v>
      </c>
      <c r="B36" s="6" t="n">
        <v>5798</v>
      </c>
      <c r="C36" s="4" t="s">
        <v>31</v>
      </c>
    </row>
    <row r="37" spans="1:4">
      <c r="A37" s="4" t="s">
        <v>853</v>
      </c>
    </row>
    <row r="38" spans="1:4">
      <c r="A38" s="3" t="s">
        <v>215</v>
      </c>
    </row>
    <row r="39" spans="1:4">
      <c r="A39" s="4" t="s">
        <v>843</v>
      </c>
      <c r="B39" s="5" t="n">
        <v>-3399</v>
      </c>
      <c r="C39" s="4" t="s">
        <v>31</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4</v>
      </c>
      <c r="B1" s="2" t="s">
        <v>1</v>
      </c>
    </row>
    <row r="2" spans="1:3">
      <c r="B2" s="2" t="s">
        <v>2</v>
      </c>
      <c r="C2" s="2" t="s">
        <v>20</v>
      </c>
    </row>
    <row r="3" spans="1:3">
      <c r="A3" s="3" t="s">
        <v>215</v>
      </c>
    </row>
    <row r="4" spans="1:3">
      <c r="A4" s="4" t="s">
        <v>855</v>
      </c>
      <c r="B4" s="5" t="n">
        <v>13012</v>
      </c>
      <c r="C4" s="5" t="n">
        <v>14699</v>
      </c>
    </row>
    <row r="5" spans="1:3">
      <c r="A5" s="4" t="s">
        <v>798</v>
      </c>
      <c r="B5" s="6" t="n">
        <v>8675</v>
      </c>
      <c r="C5" s="6" t="n">
        <v>101</v>
      </c>
    </row>
    <row r="6" spans="1:3">
      <c r="A6" s="4" t="s">
        <v>799</v>
      </c>
      <c r="B6" s="6" t="n">
        <v>-22</v>
      </c>
    </row>
    <row r="7" spans="1:3">
      <c r="A7" s="4" t="s">
        <v>595</v>
      </c>
      <c r="B7" s="6" t="n">
        <v>-120</v>
      </c>
      <c r="C7" s="6" t="n">
        <v>-135</v>
      </c>
    </row>
    <row r="8" spans="1:3">
      <c r="A8" s="4" t="s">
        <v>856</v>
      </c>
      <c r="B8" s="6" t="n">
        <v>-4159</v>
      </c>
      <c r="C8" s="6" t="n">
        <v>-1914</v>
      </c>
    </row>
    <row r="9" spans="1:3">
      <c r="A9" s="4" t="s">
        <v>802</v>
      </c>
      <c r="B9" s="6" t="n">
        <v>-99</v>
      </c>
      <c r="C9" s="6" t="n">
        <v>261</v>
      </c>
    </row>
    <row r="10" spans="1:3">
      <c r="A10" s="4" t="s">
        <v>857</v>
      </c>
      <c r="B10" s="6" t="n">
        <v>17287</v>
      </c>
      <c r="C10" s="6" t="n">
        <v>13012</v>
      </c>
    </row>
    <row r="11" spans="1:3">
      <c r="A11" s="4" t="s">
        <v>838</v>
      </c>
    </row>
    <row r="12" spans="1:3">
      <c r="A12" s="3" t="s">
        <v>215</v>
      </c>
    </row>
    <row r="13" spans="1:3">
      <c r="A13" s="4" t="s">
        <v>855</v>
      </c>
      <c r="B13" s="4" t="s">
        <v>31</v>
      </c>
      <c r="C13" s="4" t="s">
        <v>31</v>
      </c>
    </row>
    <row r="14" spans="1:3">
      <c r="A14" s="4" t="s">
        <v>798</v>
      </c>
      <c r="B14" s="6" t="n">
        <v>5798</v>
      </c>
      <c r="C14" s="4" t="s">
        <v>31</v>
      </c>
    </row>
    <row r="15" spans="1:3">
      <c r="A15" s="4" t="s">
        <v>799</v>
      </c>
      <c r="B15" s="4" t="s">
        <v>31</v>
      </c>
    </row>
    <row r="16" spans="1:3">
      <c r="A16" s="4" t="s">
        <v>595</v>
      </c>
      <c r="B16" s="4" t="s">
        <v>31</v>
      </c>
      <c r="C16" s="4" t="s">
        <v>31</v>
      </c>
    </row>
    <row r="17" spans="1:3">
      <c r="A17" s="4" t="s">
        <v>856</v>
      </c>
      <c r="B17" s="6" t="n">
        <v>-3399</v>
      </c>
      <c r="C17" s="4" t="s">
        <v>31</v>
      </c>
    </row>
    <row r="18" spans="1:3">
      <c r="A18" s="4" t="s">
        <v>802</v>
      </c>
      <c r="B18" s="4" t="s">
        <v>31</v>
      </c>
      <c r="C18" s="4" t="s">
        <v>31</v>
      </c>
    </row>
    <row r="19" spans="1:3">
      <c r="A19" s="4" t="s">
        <v>857</v>
      </c>
      <c r="B19" s="6" t="n">
        <v>2399</v>
      </c>
      <c r="C19" s="4" t="s">
        <v>31</v>
      </c>
    </row>
    <row r="20" spans="1:3">
      <c r="A20" s="4" t="s">
        <v>849</v>
      </c>
    </row>
    <row r="21" spans="1:3">
      <c r="A21" s="3" t="s">
        <v>215</v>
      </c>
    </row>
    <row r="22" spans="1:3">
      <c r="A22" s="4" t="s">
        <v>855</v>
      </c>
      <c r="B22" s="6" t="n">
        <v>348</v>
      </c>
      <c r="C22" s="6" t="n">
        <v>1957</v>
      </c>
    </row>
    <row r="23" spans="1:3">
      <c r="A23" s="4" t="s">
        <v>798</v>
      </c>
      <c r="B23" s="6" t="n">
        <v>32</v>
      </c>
      <c r="C23" s="6" t="n">
        <v>101</v>
      </c>
    </row>
    <row r="24" spans="1:3">
      <c r="A24" s="4" t="s">
        <v>799</v>
      </c>
      <c r="B24" s="6" t="n">
        <v>-22</v>
      </c>
    </row>
    <row r="25" spans="1:3">
      <c r="A25" s="4" t="s">
        <v>595</v>
      </c>
      <c r="B25" s="6" t="n">
        <v>-17</v>
      </c>
      <c r="C25" s="6" t="n">
        <v>-64</v>
      </c>
    </row>
    <row r="26" spans="1:3">
      <c r="A26" s="4" t="s">
        <v>856</v>
      </c>
      <c r="B26" s="6" t="n">
        <v>-64</v>
      </c>
      <c r="C26" s="6" t="n">
        <v>-1650</v>
      </c>
    </row>
    <row r="27" spans="1:3">
      <c r="A27" s="4" t="s">
        <v>802</v>
      </c>
      <c r="B27" s="6" t="n">
        <v>-1</v>
      </c>
      <c r="C27" s="6" t="n">
        <v>4</v>
      </c>
    </row>
    <row r="28" spans="1:3">
      <c r="A28" s="4" t="s">
        <v>857</v>
      </c>
      <c r="B28" s="6" t="n">
        <v>276</v>
      </c>
      <c r="C28" s="6" t="n">
        <v>348</v>
      </c>
    </row>
    <row r="29" spans="1:3">
      <c r="A29" s="4" t="s">
        <v>844</v>
      </c>
    </row>
    <row r="30" spans="1:3">
      <c r="A30" s="3" t="s">
        <v>215</v>
      </c>
    </row>
    <row r="31" spans="1:3">
      <c r="A31" s="4" t="s">
        <v>855</v>
      </c>
      <c r="B31" s="6" t="n">
        <v>201</v>
      </c>
      <c r="C31" s="6" t="n">
        <v>536</v>
      </c>
    </row>
    <row r="32" spans="1:3">
      <c r="A32" s="4" t="s">
        <v>798</v>
      </c>
      <c r="B32" s="6" t="n">
        <v>119</v>
      </c>
      <c r="C32" s="4" t="s">
        <v>31</v>
      </c>
    </row>
    <row r="33" spans="1:3">
      <c r="A33" s="4" t="s">
        <v>799</v>
      </c>
      <c r="B33" s="4" t="s">
        <v>31</v>
      </c>
    </row>
    <row r="34" spans="1:3">
      <c r="A34" s="4" t="s">
        <v>595</v>
      </c>
      <c r="B34" s="6" t="n">
        <v>-103</v>
      </c>
      <c r="C34" s="6" t="n">
        <v>-71</v>
      </c>
    </row>
    <row r="35" spans="1:3">
      <c r="A35" s="4" t="s">
        <v>856</v>
      </c>
      <c r="B35" s="4" t="s">
        <v>31</v>
      </c>
      <c r="C35" s="6" t="n">
        <v>-264</v>
      </c>
    </row>
    <row r="36" spans="1:3">
      <c r="A36" s="4" t="s">
        <v>802</v>
      </c>
      <c r="B36" s="4" t="s">
        <v>31</v>
      </c>
      <c r="C36" s="6" t="n">
        <v>0</v>
      </c>
    </row>
    <row r="37" spans="1:3">
      <c r="A37" s="4" t="s">
        <v>857</v>
      </c>
      <c r="B37" s="6" t="n">
        <v>217</v>
      </c>
      <c r="C37" s="6" t="n">
        <v>201</v>
      </c>
    </row>
    <row r="38" spans="1:3">
      <c r="A38" s="4" t="s">
        <v>836</v>
      </c>
    </row>
    <row r="39" spans="1:3">
      <c r="A39" s="3" t="s">
        <v>215</v>
      </c>
    </row>
    <row r="40" spans="1:3">
      <c r="A40" s="4" t="s">
        <v>855</v>
      </c>
      <c r="B40" s="6" t="n">
        <v>12463</v>
      </c>
      <c r="C40" s="6" t="n">
        <v>12206</v>
      </c>
    </row>
    <row r="41" spans="1:3">
      <c r="A41" s="4" t="s">
        <v>798</v>
      </c>
      <c r="B41" s="6" t="n">
        <v>2726</v>
      </c>
      <c r="C41" s="4" t="s">
        <v>31</v>
      </c>
    </row>
    <row r="42" spans="1:3">
      <c r="A42" s="4" t="s">
        <v>799</v>
      </c>
      <c r="B42" s="4" t="s">
        <v>31</v>
      </c>
    </row>
    <row r="43" spans="1:3">
      <c r="A43" s="4" t="s">
        <v>595</v>
      </c>
      <c r="B43" s="4" t="s">
        <v>31</v>
      </c>
      <c r="C43" s="4" t="s">
        <v>31</v>
      </c>
    </row>
    <row r="44" spans="1:3">
      <c r="A44" s="4" t="s">
        <v>856</v>
      </c>
      <c r="B44" s="6" t="n">
        <v>-696</v>
      </c>
    </row>
    <row r="45" spans="1:3">
      <c r="A45" s="4" t="s">
        <v>802</v>
      </c>
      <c r="B45" s="6" t="n">
        <v>-98</v>
      </c>
      <c r="C45" s="6" t="n">
        <v>257</v>
      </c>
    </row>
    <row r="46" spans="1:3">
      <c r="A46" s="4" t="s">
        <v>857</v>
      </c>
      <c r="B46" s="5" t="n">
        <v>14395</v>
      </c>
      <c r="C46" s="5" t="n">
        <v>12463</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8</v>
      </c>
      <c r="B1" s="2" t="s">
        <v>1</v>
      </c>
    </row>
    <row r="2" spans="1:3">
      <c r="B2" s="2" t="s">
        <v>2</v>
      </c>
      <c r="C2" s="2" t="s">
        <v>19</v>
      </c>
    </row>
    <row r="3" spans="1:3">
      <c r="A3" s="3" t="s">
        <v>215</v>
      </c>
    </row>
    <row r="4" spans="1:3">
      <c r="A4" s="4" t="s">
        <v>859</v>
      </c>
      <c r="B4" s="5" t="n">
        <v>2399</v>
      </c>
    </row>
    <row r="5" spans="1:3">
      <c r="A5" s="4" t="s">
        <v>30</v>
      </c>
      <c r="B5" s="6" t="n">
        <v>-3399</v>
      </c>
      <c r="C5" s="4" t="s">
        <v>31</v>
      </c>
    </row>
    <row r="6" spans="1:3">
      <c r="A6" s="4" t="s">
        <v>707</v>
      </c>
    </row>
    <row r="7" spans="1:3">
      <c r="A7" s="3" t="s">
        <v>215</v>
      </c>
    </row>
    <row r="8" spans="1:3">
      <c r="A8" s="4" t="s">
        <v>859</v>
      </c>
      <c r="B8" s="5" t="n">
        <v>5798</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80"/>
    <col customWidth="1" max="6" min="6" width="14"/>
    <col customWidth="1" max="7" min="7" width="14"/>
    <col customWidth="1" max="8" min="8" width="14"/>
  </cols>
  <sheetData>
    <row r="1" spans="1:8">
      <c r="A1" s="1" t="s">
        <v>860</v>
      </c>
      <c r="B1" s="2" t="s">
        <v>1</v>
      </c>
      <c r="D1" s="2" t="s">
        <v>49</v>
      </c>
      <c r="E1" s="2" t="s">
        <v>18</v>
      </c>
    </row>
    <row r="2" spans="1:8">
      <c r="B2" s="2" t="s">
        <v>2</v>
      </c>
      <c r="C2" s="2" t="s">
        <v>19</v>
      </c>
      <c r="D2" s="2" t="s">
        <v>50</v>
      </c>
      <c r="E2" s="2" t="s">
        <v>20</v>
      </c>
      <c r="F2" s="2" t="s">
        <v>51</v>
      </c>
      <c r="G2" s="2" t="s">
        <v>52</v>
      </c>
      <c r="H2" s="2" t="s">
        <v>764</v>
      </c>
    </row>
    <row r="3" spans="1:8">
      <c r="A3" s="3" t="s">
        <v>215</v>
      </c>
    </row>
    <row r="4" spans="1:8">
      <c r="A4" s="4" t="s">
        <v>830</v>
      </c>
      <c r="B4" s="5" t="n">
        <v>-3399</v>
      </c>
      <c r="C4" s="4" t="s">
        <v>31</v>
      </c>
    </row>
    <row r="5" spans="1:8">
      <c r="A5" s="4" t="s">
        <v>861</v>
      </c>
      <c r="B5" s="4" t="s">
        <v>819</v>
      </c>
      <c r="E5" s="4" t="s">
        <v>819</v>
      </c>
    </row>
    <row r="6" spans="1:8">
      <c r="A6" s="4" t="s">
        <v>862</v>
      </c>
      <c r="B6" s="4" t="s">
        <v>821</v>
      </c>
      <c r="E6" s="4" t="s">
        <v>821</v>
      </c>
    </row>
    <row r="7" spans="1:8">
      <c r="A7" s="4" t="s">
        <v>70</v>
      </c>
      <c r="B7" s="5" t="n">
        <v>17287</v>
      </c>
      <c r="C7" s="6" t="n">
        <v>14699</v>
      </c>
      <c r="E7" s="5" t="n">
        <v>13012</v>
      </c>
    </row>
    <row r="8" spans="1:8">
      <c r="A8" s="4" t="s">
        <v>812</v>
      </c>
      <c r="B8" s="4" t="s">
        <v>813</v>
      </c>
      <c r="E8" s="4" t="s">
        <v>814</v>
      </c>
    </row>
    <row r="9" spans="1:8">
      <c r="A9" s="4" t="s">
        <v>815</v>
      </c>
      <c r="B9" s="4" t="s">
        <v>816</v>
      </c>
      <c r="E9" s="4" t="s">
        <v>816</v>
      </c>
    </row>
    <row r="10" spans="1:8">
      <c r="A10" s="4" t="s">
        <v>817</v>
      </c>
      <c r="B10" s="4" t="s">
        <v>590</v>
      </c>
      <c r="E10" s="4" t="s">
        <v>590</v>
      </c>
    </row>
    <row r="11" spans="1:8">
      <c r="A11" s="4" t="s">
        <v>822</v>
      </c>
      <c r="B11" s="4" t="s">
        <v>823</v>
      </c>
      <c r="E11" s="4" t="s">
        <v>824</v>
      </c>
    </row>
    <row r="12" spans="1:8">
      <c r="A12" s="4" t="s">
        <v>825</v>
      </c>
      <c r="B12" s="4" t="s">
        <v>826</v>
      </c>
      <c r="E12" s="4" t="s">
        <v>821</v>
      </c>
    </row>
    <row r="13" spans="1:8">
      <c r="A13" s="4" t="s">
        <v>828</v>
      </c>
      <c r="B13" s="4" t="s">
        <v>829</v>
      </c>
    </row>
    <row r="14" spans="1:8">
      <c r="A14" s="4" t="s">
        <v>836</v>
      </c>
    </row>
    <row r="15" spans="1:8">
      <c r="A15" s="3" t="s">
        <v>215</v>
      </c>
    </row>
    <row r="16" spans="1:8">
      <c r="A16" s="4" t="s">
        <v>70</v>
      </c>
      <c r="B16" s="5" t="n">
        <v>14395</v>
      </c>
      <c r="C16" s="5" t="n">
        <v>12206</v>
      </c>
      <c r="E16" s="5" t="n">
        <v>12463</v>
      </c>
    </row>
    <row r="17" spans="1:8">
      <c r="A17" s="4" t="s">
        <v>54</v>
      </c>
    </row>
    <row r="18" spans="1:8">
      <c r="A18" s="3" t="s">
        <v>215</v>
      </c>
    </row>
    <row r="19" spans="1:8">
      <c r="A19" s="4" t="s">
        <v>830</v>
      </c>
      <c r="D19" s="4" t="s">
        <v>31</v>
      </c>
      <c r="E19" s="4" t="s">
        <v>31</v>
      </c>
      <c r="F19" s="5" t="n">
        <v>-2157</v>
      </c>
      <c r="G19" s="4" t="s">
        <v>31</v>
      </c>
    </row>
    <row r="20" spans="1:8">
      <c r="A20" s="4" t="s">
        <v>70</v>
      </c>
      <c r="D20" s="6" t="n">
        <v>14680</v>
      </c>
      <c r="E20" s="5" t="n">
        <v>13012</v>
      </c>
      <c r="F20" s="6" t="n">
        <v>14575</v>
      </c>
      <c r="G20" s="6" t="n">
        <v>17381</v>
      </c>
      <c r="H20" s="5" t="n">
        <v>16683</v>
      </c>
    </row>
    <row r="21" spans="1:8">
      <c r="A21" s="4" t="s">
        <v>822</v>
      </c>
      <c r="E21" s="4" t="s">
        <v>824</v>
      </c>
    </row>
    <row r="22" spans="1:8">
      <c r="A22" s="4" t="s">
        <v>825</v>
      </c>
      <c r="E22" s="4" t="s">
        <v>821</v>
      </c>
    </row>
    <row r="23" spans="1:8">
      <c r="A23" s="4" t="s">
        <v>863</v>
      </c>
      <c r="E23" s="4" t="s">
        <v>824</v>
      </c>
    </row>
    <row r="24" spans="1:8">
      <c r="A24" s="4" t="s">
        <v>828</v>
      </c>
      <c r="E24" s="4" t="s">
        <v>831</v>
      </c>
    </row>
    <row r="25" spans="1:8">
      <c r="A25" s="4" t="s">
        <v>864</v>
      </c>
    </row>
    <row r="26" spans="1:8">
      <c r="A26" s="3" t="s">
        <v>215</v>
      </c>
    </row>
    <row r="27" spans="1:8">
      <c r="A27" s="4" t="s">
        <v>70</v>
      </c>
      <c r="D27" s="5" t="n">
        <v>12036</v>
      </c>
      <c r="E27" s="5" t="n">
        <v>12463</v>
      </c>
      <c r="F27" s="5" t="n">
        <v>12105</v>
      </c>
      <c r="G27" s="5" t="n">
        <v>12702</v>
      </c>
      <c r="H27" s="5" t="n">
        <v>12274</v>
      </c>
    </row>
    <row r="28" spans="1:8">
      <c r="A28" s="4" t="s">
        <v>812</v>
      </c>
      <c r="D28" s="4" t="s">
        <v>814</v>
      </c>
      <c r="E28" s="4" t="s">
        <v>814</v>
      </c>
      <c r="F28" s="4" t="s">
        <v>814</v>
      </c>
      <c r="G28" s="4" t="s">
        <v>821</v>
      </c>
    </row>
    <row r="29" spans="1:8">
      <c r="A29" s="4" t="s">
        <v>815</v>
      </c>
      <c r="D29" s="4" t="s">
        <v>816</v>
      </c>
      <c r="E29" s="4" t="s">
        <v>816</v>
      </c>
      <c r="F29" s="4" t="s">
        <v>816</v>
      </c>
      <c r="G29" s="4" t="s">
        <v>816</v>
      </c>
    </row>
    <row r="30" spans="1:8">
      <c r="A30" s="4" t="s">
        <v>817</v>
      </c>
      <c r="D30" s="4" t="s">
        <v>590</v>
      </c>
      <c r="E30" s="4" t="s">
        <v>590</v>
      </c>
      <c r="F30" s="4" t="s">
        <v>590</v>
      </c>
      <c r="G30" s="4" t="s">
        <v>590</v>
      </c>
    </row>
    <row r="31" spans="1:8">
      <c r="A31" s="4" t="s">
        <v>822</v>
      </c>
      <c r="D31" s="4" t="s">
        <v>819</v>
      </c>
      <c r="E31" s="4" t="s">
        <v>819</v>
      </c>
      <c r="F31" s="4" t="s">
        <v>819</v>
      </c>
      <c r="G31" s="4" t="s">
        <v>819</v>
      </c>
    </row>
    <row r="32" spans="1:8">
      <c r="A32" s="4" t="s">
        <v>825</v>
      </c>
      <c r="D32" s="4" t="s">
        <v>821</v>
      </c>
      <c r="E32" s="4" t="s">
        <v>821</v>
      </c>
      <c r="F32" s="4" t="s">
        <v>821</v>
      </c>
      <c r="G32" s="4" t="s">
        <v>826</v>
      </c>
    </row>
    <row r="33" spans="1:8">
      <c r="A33" s="4" t="s">
        <v>737</v>
      </c>
    </row>
    <row r="34" spans="1:8">
      <c r="A34" s="3" t="s">
        <v>215</v>
      </c>
    </row>
    <row r="35" spans="1:8">
      <c r="A35" s="4" t="s">
        <v>865</v>
      </c>
      <c r="E35" s="5" t="n">
        <v>1035</v>
      </c>
    </row>
    <row r="36" spans="1:8">
      <c r="A36" s="4" t="s">
        <v>861</v>
      </c>
      <c r="E36" s="4" t="s">
        <v>866</v>
      </c>
    </row>
    <row r="37" spans="1:8">
      <c r="A37" s="4" t="s">
        <v>862</v>
      </c>
      <c r="E37" s="4" t="s">
        <v>867</v>
      </c>
    </row>
  </sheetData>
  <mergeCells count="3">
    <mergeCell ref="A1:A2"/>
    <mergeCell ref="B1:C1"/>
    <mergeCell ref="E1:G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63</v>
      </c>
      <c r="B1" s="2" t="s">
        <v>18</v>
      </c>
    </row>
    <row r="2" spans="1:2">
      <c r="B2" s="2" t="s">
        <v>20</v>
      </c>
    </row>
    <row r="3" spans="1:2">
      <c r="A3" s="4" t="s">
        <v>54</v>
      </c>
    </row>
    <row r="4" spans="1:2">
      <c r="A4" s="3" t="s">
        <v>164</v>
      </c>
    </row>
    <row r="5" spans="1:2">
      <c r="A5" s="4" t="s">
        <v>165</v>
      </c>
      <c r="B5" s="4" t="s">
        <v>16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68</v>
      </c>
      <c r="B1" s="2" t="s">
        <v>2</v>
      </c>
      <c r="C1" s="2" t="s">
        <v>20</v>
      </c>
      <c r="D1" s="2" t="s">
        <v>19</v>
      </c>
      <c r="E1" s="2" t="s">
        <v>50</v>
      </c>
      <c r="F1" s="2" t="s">
        <v>51</v>
      </c>
      <c r="G1" s="2" t="s">
        <v>52</v>
      </c>
      <c r="H1" s="2" t="s">
        <v>764</v>
      </c>
    </row>
    <row r="2" spans="1:8">
      <c r="A2" s="3" t="s">
        <v>215</v>
      </c>
    </row>
    <row r="3" spans="1:8">
      <c r="A3" s="4" t="s">
        <v>869</v>
      </c>
      <c r="B3" s="5" t="n">
        <v>17287</v>
      </c>
      <c r="C3" s="5" t="n">
        <v>13012</v>
      </c>
      <c r="D3" s="5" t="n">
        <v>14699</v>
      </c>
    </row>
    <row r="4" spans="1:8">
      <c r="A4" s="4" t="s">
        <v>838</v>
      </c>
    </row>
    <row r="5" spans="1:8">
      <c r="A5" s="3" t="s">
        <v>215</v>
      </c>
    </row>
    <row r="6" spans="1:8">
      <c r="A6" s="4" t="s">
        <v>869</v>
      </c>
      <c r="B6" s="6" t="n">
        <v>2399</v>
      </c>
      <c r="C6" s="4" t="s">
        <v>31</v>
      </c>
      <c r="D6" s="4" t="s">
        <v>31</v>
      </c>
    </row>
    <row r="7" spans="1:8">
      <c r="A7" s="4" t="s">
        <v>852</v>
      </c>
    </row>
    <row r="8" spans="1:8">
      <c r="A8" s="3" t="s">
        <v>215</v>
      </c>
    </row>
    <row r="9" spans="1:8">
      <c r="A9" s="4" t="s">
        <v>869</v>
      </c>
      <c r="B9" s="6" t="n">
        <v>5798</v>
      </c>
      <c r="C9" s="4" t="s">
        <v>31</v>
      </c>
    </row>
    <row r="10" spans="1:8">
      <c r="A10" s="4" t="s">
        <v>870</v>
      </c>
    </row>
    <row r="11" spans="1:8">
      <c r="A11" s="3" t="s">
        <v>215</v>
      </c>
    </row>
    <row r="12" spans="1:8">
      <c r="A12" s="4" t="s">
        <v>869</v>
      </c>
      <c r="B12" s="6" t="n">
        <v>-3399</v>
      </c>
      <c r="C12" s="4" t="s">
        <v>31</v>
      </c>
    </row>
    <row r="13" spans="1:8">
      <c r="A13" s="4" t="s">
        <v>844</v>
      </c>
    </row>
    <row r="14" spans="1:8">
      <c r="A14" s="3" t="s">
        <v>215</v>
      </c>
    </row>
    <row r="15" spans="1:8">
      <c r="A15" s="4" t="s">
        <v>869</v>
      </c>
      <c r="B15" s="6" t="n">
        <v>217</v>
      </c>
      <c r="C15" s="6" t="n">
        <v>201</v>
      </c>
      <c r="D15" s="6" t="n">
        <v>536</v>
      </c>
    </row>
    <row r="16" spans="1:8">
      <c r="A16" s="4" t="s">
        <v>845</v>
      </c>
    </row>
    <row r="17" spans="1:8">
      <c r="A17" s="3" t="s">
        <v>215</v>
      </c>
    </row>
    <row r="18" spans="1:8">
      <c r="A18" s="4" t="s">
        <v>869</v>
      </c>
      <c r="B18" s="6" t="n">
        <v>1037</v>
      </c>
      <c r="C18" s="6" t="n">
        <v>919</v>
      </c>
    </row>
    <row r="19" spans="1:8">
      <c r="A19" s="4" t="s">
        <v>846</v>
      </c>
    </row>
    <row r="20" spans="1:8">
      <c r="A20" s="3" t="s">
        <v>215</v>
      </c>
    </row>
    <row r="21" spans="1:8">
      <c r="A21" s="4" t="s">
        <v>869</v>
      </c>
      <c r="B21" s="6" t="n">
        <v>-820</v>
      </c>
      <c r="C21" s="6" t="n">
        <v>-718</v>
      </c>
    </row>
    <row r="22" spans="1:8">
      <c r="A22" s="4" t="s">
        <v>836</v>
      </c>
    </row>
    <row r="23" spans="1:8">
      <c r="A23" s="3" t="s">
        <v>215</v>
      </c>
    </row>
    <row r="24" spans="1:8">
      <c r="A24" s="4" t="s">
        <v>869</v>
      </c>
      <c r="B24" s="6" t="n">
        <v>14395</v>
      </c>
      <c r="C24" s="6" t="n">
        <v>12463</v>
      </c>
      <c r="D24" s="6" t="n">
        <v>12206</v>
      </c>
    </row>
    <row r="25" spans="1:8">
      <c r="A25" s="4" t="s">
        <v>847</v>
      </c>
    </row>
    <row r="26" spans="1:8">
      <c r="A26" s="3" t="s">
        <v>215</v>
      </c>
    </row>
    <row r="27" spans="1:8">
      <c r="A27" s="4" t="s">
        <v>869</v>
      </c>
      <c r="B27" s="6" t="n">
        <v>15091</v>
      </c>
      <c r="C27" s="6" t="n">
        <v>12463</v>
      </c>
    </row>
    <row r="28" spans="1:8">
      <c r="A28" s="4" t="s">
        <v>871</v>
      </c>
    </row>
    <row r="29" spans="1:8">
      <c r="A29" s="3" t="s">
        <v>215</v>
      </c>
    </row>
    <row r="30" spans="1:8">
      <c r="A30" s="4" t="s">
        <v>869</v>
      </c>
      <c r="B30" s="6" t="n">
        <v>-696</v>
      </c>
      <c r="C30" s="4" t="s">
        <v>31</v>
      </c>
    </row>
    <row r="31" spans="1:8">
      <c r="A31" s="4" t="s">
        <v>849</v>
      </c>
    </row>
    <row r="32" spans="1:8">
      <c r="A32" s="3" t="s">
        <v>215</v>
      </c>
    </row>
    <row r="33" spans="1:8">
      <c r="A33" s="4" t="s">
        <v>869</v>
      </c>
      <c r="B33" s="6" t="n">
        <v>276</v>
      </c>
      <c r="C33" s="6" t="n">
        <v>348</v>
      </c>
      <c r="D33" s="5" t="n">
        <v>1957</v>
      </c>
    </row>
    <row r="34" spans="1:8">
      <c r="A34" s="4" t="s">
        <v>850</v>
      </c>
    </row>
    <row r="35" spans="1:8">
      <c r="A35" s="3" t="s">
        <v>215</v>
      </c>
    </row>
    <row r="36" spans="1:8">
      <c r="A36" s="4" t="s">
        <v>869</v>
      </c>
      <c r="B36" s="6" t="n">
        <v>15729</v>
      </c>
      <c r="C36" s="6" t="n">
        <v>15788</v>
      </c>
    </row>
    <row r="37" spans="1:8">
      <c r="A37" s="4" t="s">
        <v>851</v>
      </c>
    </row>
    <row r="38" spans="1:8">
      <c r="A38" s="3" t="s">
        <v>215</v>
      </c>
    </row>
    <row r="39" spans="1:8">
      <c r="A39" s="4" t="s">
        <v>869</v>
      </c>
      <c r="B39" s="5" t="n">
        <v>-15453</v>
      </c>
      <c r="C39" s="6" t="n">
        <v>-15440</v>
      </c>
    </row>
    <row r="40" spans="1:8">
      <c r="A40" s="4" t="s">
        <v>54</v>
      </c>
    </row>
    <row r="41" spans="1:8">
      <c r="A41" s="3" t="s">
        <v>215</v>
      </c>
    </row>
    <row r="42" spans="1:8">
      <c r="A42" s="4" t="s">
        <v>869</v>
      </c>
      <c r="C42" s="6" t="n">
        <v>13012</v>
      </c>
      <c r="E42" s="5" t="n">
        <v>14680</v>
      </c>
      <c r="F42" s="5" t="n">
        <v>14575</v>
      </c>
      <c r="G42" s="5" t="n">
        <v>17381</v>
      </c>
      <c r="H42" s="5" t="n">
        <v>16683</v>
      </c>
    </row>
    <row r="43" spans="1:8">
      <c r="A43" s="4" t="s">
        <v>872</v>
      </c>
    </row>
    <row r="44" spans="1:8">
      <c r="A44" s="3" t="s">
        <v>215</v>
      </c>
    </row>
    <row r="45" spans="1:8">
      <c r="A45" s="4" t="s">
        <v>869</v>
      </c>
      <c r="C45" s="4" t="s">
        <v>31</v>
      </c>
      <c r="E45" s="4" t="s">
        <v>31</v>
      </c>
      <c r="F45" s="4" t="s">
        <v>31</v>
      </c>
      <c r="G45" s="6" t="n">
        <v>2347</v>
      </c>
      <c r="H45" s="6" t="n">
        <v>2211</v>
      </c>
    </row>
    <row r="46" spans="1:8">
      <c r="A46" s="4" t="s">
        <v>873</v>
      </c>
    </row>
    <row r="47" spans="1:8">
      <c r="A47" s="3" t="s">
        <v>215</v>
      </c>
    </row>
    <row r="48" spans="1:8">
      <c r="A48" s="4" t="s">
        <v>869</v>
      </c>
      <c r="C48" s="4" t="s">
        <v>31</v>
      </c>
      <c r="E48" s="4" t="s">
        <v>31</v>
      </c>
      <c r="F48" s="6" t="n">
        <v>2157</v>
      </c>
      <c r="G48" s="6" t="n">
        <v>2347</v>
      </c>
    </row>
    <row r="49" spans="1:8">
      <c r="A49" s="4" t="s">
        <v>874</v>
      </c>
    </row>
    <row r="50" spans="1:8">
      <c r="A50" s="3" t="s">
        <v>215</v>
      </c>
    </row>
    <row r="51" spans="1:8">
      <c r="A51" s="4" t="s">
        <v>869</v>
      </c>
      <c r="C51" s="4" t="s">
        <v>31</v>
      </c>
      <c r="E51" s="4" t="s">
        <v>31</v>
      </c>
      <c r="F51" s="6" t="n">
        <v>-2157</v>
      </c>
      <c r="G51" s="4" t="s">
        <v>31</v>
      </c>
    </row>
    <row r="52" spans="1:8">
      <c r="A52" s="4" t="s">
        <v>604</v>
      </c>
    </row>
    <row r="53" spans="1:8">
      <c r="A53" s="3" t="s">
        <v>215</v>
      </c>
    </row>
    <row r="54" spans="1:8">
      <c r="A54" s="4" t="s">
        <v>869</v>
      </c>
      <c r="C54" s="6" t="n">
        <v>201</v>
      </c>
      <c r="E54" s="6" t="n">
        <v>596</v>
      </c>
      <c r="F54" s="6" t="n">
        <v>274</v>
      </c>
      <c r="G54" s="6" t="n">
        <v>17</v>
      </c>
      <c r="H54" s="6" t="n">
        <v>117</v>
      </c>
    </row>
    <row r="55" spans="1:8">
      <c r="A55" s="4" t="s">
        <v>875</v>
      </c>
    </row>
    <row r="56" spans="1:8">
      <c r="A56" s="3" t="s">
        <v>215</v>
      </c>
    </row>
    <row r="57" spans="1:8">
      <c r="A57" s="4" t="s">
        <v>869</v>
      </c>
      <c r="C57" s="6" t="n">
        <v>919</v>
      </c>
      <c r="E57" s="6" t="n">
        <v>1169</v>
      </c>
      <c r="F57" s="6" t="n">
        <v>818</v>
      </c>
      <c r="G57" s="6" t="n">
        <v>557</v>
      </c>
    </row>
    <row r="58" spans="1:8">
      <c r="A58" s="4" t="s">
        <v>876</v>
      </c>
    </row>
    <row r="59" spans="1:8">
      <c r="A59" s="3" t="s">
        <v>215</v>
      </c>
    </row>
    <row r="60" spans="1:8">
      <c r="A60" s="4" t="s">
        <v>869</v>
      </c>
      <c r="C60" s="6" t="n">
        <v>-718</v>
      </c>
      <c r="E60" s="6" t="n">
        <v>-573</v>
      </c>
      <c r="F60" s="6" t="n">
        <v>-544</v>
      </c>
      <c r="G60" s="6" t="n">
        <v>-540</v>
      </c>
    </row>
    <row r="61" spans="1:8">
      <c r="A61" s="4" t="s">
        <v>864</v>
      </c>
    </row>
    <row r="62" spans="1:8">
      <c r="A62" s="3" t="s">
        <v>215</v>
      </c>
    </row>
    <row r="63" spans="1:8">
      <c r="A63" s="4" t="s">
        <v>869</v>
      </c>
      <c r="C63" s="6" t="n">
        <v>12463</v>
      </c>
      <c r="E63" s="6" t="n">
        <v>12036</v>
      </c>
      <c r="F63" s="6" t="n">
        <v>12105</v>
      </c>
      <c r="G63" s="6" t="n">
        <v>12702</v>
      </c>
      <c r="H63" s="6" t="n">
        <v>12274</v>
      </c>
    </row>
    <row r="64" spans="1:8">
      <c r="A64" s="4" t="s">
        <v>877</v>
      </c>
    </row>
    <row r="65" spans="1:8">
      <c r="A65" s="3" t="s">
        <v>215</v>
      </c>
    </row>
    <row r="66" spans="1:8">
      <c r="A66" s="4" t="s">
        <v>869</v>
      </c>
      <c r="C66" s="6" t="n">
        <v>12463</v>
      </c>
      <c r="E66" s="6" t="n">
        <v>12036</v>
      </c>
      <c r="F66" s="6" t="n">
        <v>12105</v>
      </c>
      <c r="G66" s="6" t="n">
        <v>12702</v>
      </c>
    </row>
    <row r="67" spans="1:8">
      <c r="A67" s="4" t="s">
        <v>878</v>
      </c>
    </row>
    <row r="68" spans="1:8">
      <c r="A68" s="3" t="s">
        <v>215</v>
      </c>
    </row>
    <row r="69" spans="1:8">
      <c r="A69" s="4" t="s">
        <v>869</v>
      </c>
      <c r="C69" s="6" t="n">
        <v>348</v>
      </c>
      <c r="E69" s="6" t="n">
        <v>2048</v>
      </c>
      <c r="F69" s="6" t="n">
        <v>2196</v>
      </c>
      <c r="G69" s="6" t="n">
        <v>2315</v>
      </c>
      <c r="H69" s="5" t="n">
        <v>2081</v>
      </c>
    </row>
    <row r="70" spans="1:8">
      <c r="A70" s="4" t="s">
        <v>879</v>
      </c>
    </row>
    <row r="71" spans="1:8">
      <c r="A71" s="3" t="s">
        <v>215</v>
      </c>
    </row>
    <row r="72" spans="1:8">
      <c r="A72" s="4" t="s">
        <v>869</v>
      </c>
      <c r="C72" s="6" t="n">
        <v>15788</v>
      </c>
      <c r="E72" s="6" t="n">
        <v>17308</v>
      </c>
      <c r="F72" s="6" t="n">
        <v>17312</v>
      </c>
      <c r="G72" s="6" t="n">
        <v>17131</v>
      </c>
    </row>
    <row r="73" spans="1:8">
      <c r="A73" s="4" t="s">
        <v>880</v>
      </c>
    </row>
    <row r="74" spans="1:8">
      <c r="A74" s="3" t="s">
        <v>215</v>
      </c>
    </row>
    <row r="75" spans="1:8">
      <c r="A75" s="4" t="s">
        <v>869</v>
      </c>
      <c r="C75" s="5" t="n">
        <v>-15440</v>
      </c>
      <c r="E75" s="5" t="n">
        <v>-15260</v>
      </c>
      <c r="F75" s="5" t="n">
        <v>-15116</v>
      </c>
      <c r="G75" s="5" t="n">
        <v>-14816</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881</v>
      </c>
      <c r="B1" s="2" t="s">
        <v>1</v>
      </c>
      <c r="D1" s="2" t="s">
        <v>49</v>
      </c>
      <c r="E1" s="2" t="s">
        <v>18</v>
      </c>
    </row>
    <row r="2" spans="1:7">
      <c r="B2" s="2" t="s">
        <v>2</v>
      </c>
      <c r="C2" s="2" t="s">
        <v>20</v>
      </c>
      <c r="D2" s="2" t="s">
        <v>50</v>
      </c>
      <c r="E2" s="2" t="s">
        <v>20</v>
      </c>
      <c r="F2" s="2" t="s">
        <v>51</v>
      </c>
      <c r="G2" s="2" t="s">
        <v>52</v>
      </c>
    </row>
    <row r="3" spans="1:7">
      <c r="A3" s="3" t="s">
        <v>215</v>
      </c>
    </row>
    <row r="4" spans="1:7">
      <c r="A4" s="4" t="s">
        <v>855</v>
      </c>
      <c r="B4" s="5" t="n">
        <v>13012</v>
      </c>
      <c r="C4" s="5" t="n">
        <v>14699</v>
      </c>
    </row>
    <row r="5" spans="1:7">
      <c r="A5" s="4" t="s">
        <v>798</v>
      </c>
      <c r="B5" s="6" t="n">
        <v>8675</v>
      </c>
      <c r="C5" s="6" t="n">
        <v>101</v>
      </c>
    </row>
    <row r="6" spans="1:7">
      <c r="A6" s="4" t="s">
        <v>595</v>
      </c>
      <c r="B6" s="6" t="n">
        <v>-120</v>
      </c>
      <c r="C6" s="6" t="n">
        <v>-135</v>
      </c>
    </row>
    <row r="7" spans="1:7">
      <c r="A7" s="4" t="s">
        <v>882</v>
      </c>
      <c r="B7" s="6" t="n">
        <v>-4159</v>
      </c>
      <c r="C7" s="6" t="n">
        <v>-1914</v>
      </c>
    </row>
    <row r="8" spans="1:7">
      <c r="A8" s="4" t="s">
        <v>802</v>
      </c>
      <c r="B8" s="6" t="n">
        <v>-99</v>
      </c>
      <c r="C8" s="6" t="n">
        <v>261</v>
      </c>
    </row>
    <row r="9" spans="1:7">
      <c r="A9" s="4" t="s">
        <v>857</v>
      </c>
      <c r="B9" s="6" t="n">
        <v>17287</v>
      </c>
      <c r="C9" s="6" t="n">
        <v>13012</v>
      </c>
      <c r="E9" s="5" t="n">
        <v>13012</v>
      </c>
    </row>
    <row r="10" spans="1:7">
      <c r="A10" s="4" t="s">
        <v>849</v>
      </c>
    </row>
    <row r="11" spans="1:7">
      <c r="A11" s="3" t="s">
        <v>215</v>
      </c>
    </row>
    <row r="12" spans="1:7">
      <c r="A12" s="4" t="s">
        <v>855</v>
      </c>
      <c r="B12" s="6" t="n">
        <v>348</v>
      </c>
      <c r="C12" s="6" t="n">
        <v>1957</v>
      </c>
    </row>
    <row r="13" spans="1:7">
      <c r="A13" s="4" t="s">
        <v>798</v>
      </c>
      <c r="B13" s="6" t="n">
        <v>32</v>
      </c>
      <c r="C13" s="6" t="n">
        <v>101</v>
      </c>
    </row>
    <row r="14" spans="1:7">
      <c r="A14" s="4" t="s">
        <v>595</v>
      </c>
      <c r="B14" s="6" t="n">
        <v>-17</v>
      </c>
      <c r="C14" s="6" t="n">
        <v>-64</v>
      </c>
    </row>
    <row r="15" spans="1:7">
      <c r="A15" s="4" t="s">
        <v>882</v>
      </c>
      <c r="B15" s="6" t="n">
        <v>-64</v>
      </c>
      <c r="C15" s="6" t="n">
        <v>-1650</v>
      </c>
    </row>
    <row r="16" spans="1:7">
      <c r="A16" s="4" t="s">
        <v>802</v>
      </c>
      <c r="B16" s="6" t="n">
        <v>-1</v>
      </c>
      <c r="C16" s="6" t="n">
        <v>4</v>
      </c>
    </row>
    <row r="17" spans="1:7">
      <c r="A17" s="4" t="s">
        <v>857</v>
      </c>
      <c r="B17" s="6" t="n">
        <v>276</v>
      </c>
      <c r="C17" s="6" t="n">
        <v>348</v>
      </c>
      <c r="E17" s="6" t="n">
        <v>348</v>
      </c>
    </row>
    <row r="18" spans="1:7">
      <c r="A18" s="4" t="s">
        <v>844</v>
      </c>
    </row>
    <row r="19" spans="1:7">
      <c r="A19" s="3" t="s">
        <v>215</v>
      </c>
    </row>
    <row r="20" spans="1:7">
      <c r="A20" s="4" t="s">
        <v>855</v>
      </c>
      <c r="B20" s="6" t="n">
        <v>201</v>
      </c>
      <c r="C20" s="6" t="n">
        <v>536</v>
      </c>
    </row>
    <row r="21" spans="1:7">
      <c r="A21" s="4" t="s">
        <v>798</v>
      </c>
      <c r="B21" s="6" t="n">
        <v>119</v>
      </c>
      <c r="C21" s="4" t="s">
        <v>31</v>
      </c>
    </row>
    <row r="22" spans="1:7">
      <c r="A22" s="4" t="s">
        <v>595</v>
      </c>
      <c r="B22" s="6" t="n">
        <v>-103</v>
      </c>
      <c r="C22" s="6" t="n">
        <v>-71</v>
      </c>
    </row>
    <row r="23" spans="1:7">
      <c r="A23" s="4" t="s">
        <v>882</v>
      </c>
      <c r="B23" s="4" t="s">
        <v>31</v>
      </c>
      <c r="C23" s="6" t="n">
        <v>-264</v>
      </c>
    </row>
    <row r="24" spans="1:7">
      <c r="A24" s="4" t="s">
        <v>802</v>
      </c>
      <c r="B24" s="4" t="s">
        <v>31</v>
      </c>
      <c r="C24" s="6" t="n">
        <v>0</v>
      </c>
    </row>
    <row r="25" spans="1:7">
      <c r="A25" s="4" t="s">
        <v>857</v>
      </c>
      <c r="B25" s="6" t="n">
        <v>217</v>
      </c>
      <c r="C25" s="6" t="n">
        <v>201</v>
      </c>
      <c r="E25" s="6" t="n">
        <v>201</v>
      </c>
    </row>
    <row r="26" spans="1:7">
      <c r="A26" s="4" t="s">
        <v>836</v>
      </c>
    </row>
    <row r="27" spans="1:7">
      <c r="A27" s="3" t="s">
        <v>215</v>
      </c>
    </row>
    <row r="28" spans="1:7">
      <c r="A28" s="4" t="s">
        <v>855</v>
      </c>
      <c r="B28" s="6" t="n">
        <v>12463</v>
      </c>
      <c r="C28" s="6" t="n">
        <v>12206</v>
      </c>
    </row>
    <row r="29" spans="1:7">
      <c r="A29" s="4" t="s">
        <v>798</v>
      </c>
      <c r="B29" s="6" t="n">
        <v>2726</v>
      </c>
      <c r="C29" s="4" t="s">
        <v>31</v>
      </c>
    </row>
    <row r="30" spans="1:7">
      <c r="A30" s="4" t="s">
        <v>595</v>
      </c>
      <c r="B30" s="4" t="s">
        <v>31</v>
      </c>
      <c r="C30" s="4" t="s">
        <v>31</v>
      </c>
    </row>
    <row r="31" spans="1:7">
      <c r="A31" s="4" t="s">
        <v>882</v>
      </c>
      <c r="B31" s="6" t="n">
        <v>-696</v>
      </c>
    </row>
    <row r="32" spans="1:7">
      <c r="A32" s="4" t="s">
        <v>802</v>
      </c>
      <c r="B32" s="6" t="n">
        <v>-98</v>
      </c>
      <c r="C32" s="6" t="n">
        <v>257</v>
      </c>
    </row>
    <row r="33" spans="1:7">
      <c r="A33" s="4" t="s">
        <v>857</v>
      </c>
      <c r="B33" s="6" t="n">
        <v>14395</v>
      </c>
      <c r="C33" s="6" t="n">
        <v>12463</v>
      </c>
      <c r="E33" s="6" t="n">
        <v>12463</v>
      </c>
    </row>
    <row r="34" spans="1:7">
      <c r="A34" s="4" t="s">
        <v>838</v>
      </c>
    </row>
    <row r="35" spans="1:7">
      <c r="A35" s="3" t="s">
        <v>215</v>
      </c>
    </row>
    <row r="36" spans="1:7">
      <c r="A36" s="4" t="s">
        <v>855</v>
      </c>
      <c r="B36" s="4" t="s">
        <v>31</v>
      </c>
      <c r="C36" s="4" t="s">
        <v>31</v>
      </c>
    </row>
    <row r="37" spans="1:7">
      <c r="A37" s="4" t="s">
        <v>798</v>
      </c>
      <c r="B37" s="6" t="n">
        <v>5798</v>
      </c>
      <c r="C37" s="4" t="s">
        <v>31</v>
      </c>
    </row>
    <row r="38" spans="1:7">
      <c r="A38" s="4" t="s">
        <v>595</v>
      </c>
      <c r="B38" s="4" t="s">
        <v>31</v>
      </c>
      <c r="C38" s="4" t="s">
        <v>31</v>
      </c>
    </row>
    <row r="39" spans="1:7">
      <c r="A39" s="4" t="s">
        <v>882</v>
      </c>
      <c r="B39" s="6" t="n">
        <v>-3399</v>
      </c>
      <c r="C39" s="4" t="s">
        <v>31</v>
      </c>
    </row>
    <row r="40" spans="1:7">
      <c r="A40" s="4" t="s">
        <v>802</v>
      </c>
      <c r="B40" s="4" t="s">
        <v>31</v>
      </c>
      <c r="C40" s="4" t="s">
        <v>31</v>
      </c>
    </row>
    <row r="41" spans="1:7">
      <c r="A41" s="4" t="s">
        <v>857</v>
      </c>
      <c r="B41" s="6" t="n">
        <v>2399</v>
      </c>
      <c r="C41" s="4" t="s">
        <v>31</v>
      </c>
      <c r="E41" s="4" t="s">
        <v>31</v>
      </c>
    </row>
    <row r="42" spans="1:7">
      <c r="A42" s="4" t="s">
        <v>54</v>
      </c>
    </row>
    <row r="43" spans="1:7">
      <c r="A43" s="3" t="s">
        <v>215</v>
      </c>
    </row>
    <row r="44" spans="1:7">
      <c r="A44" s="4" t="s">
        <v>855</v>
      </c>
      <c r="B44" s="6" t="n">
        <v>13012</v>
      </c>
      <c r="D44" s="5" t="n">
        <v>14575</v>
      </c>
      <c r="E44" s="6" t="n">
        <v>14680</v>
      </c>
      <c r="F44" s="5" t="n">
        <v>17381</v>
      </c>
      <c r="G44" s="5" t="n">
        <v>16683</v>
      </c>
    </row>
    <row r="45" spans="1:7">
      <c r="A45" s="4" t="s">
        <v>798</v>
      </c>
      <c r="D45" s="6" t="n">
        <v>351</v>
      </c>
      <c r="E45" s="6" t="n">
        <v>118</v>
      </c>
      <c r="F45" s="6" t="n">
        <v>475</v>
      </c>
      <c r="G45" s="6" t="n">
        <v>1093</v>
      </c>
    </row>
    <row r="46" spans="1:7">
      <c r="A46" s="4" t="s">
        <v>595</v>
      </c>
      <c r="D46" s="6" t="n">
        <v>-178</v>
      </c>
      <c r="E46" s="6" t="n">
        <v>-306</v>
      </c>
      <c r="F46" s="6" t="n">
        <v>-323</v>
      </c>
      <c r="G46" s="6" t="n">
        <v>-891</v>
      </c>
    </row>
    <row r="47" spans="1:7">
      <c r="A47" s="4" t="s">
        <v>882</v>
      </c>
      <c r="E47" s="6" t="n">
        <v>-1914</v>
      </c>
      <c r="F47" s="6" t="n">
        <v>-2157</v>
      </c>
    </row>
    <row r="48" spans="1:7">
      <c r="A48" s="4" t="s">
        <v>802</v>
      </c>
      <c r="D48" s="6" t="n">
        <v>-68</v>
      </c>
      <c r="E48" s="6" t="n">
        <v>434</v>
      </c>
      <c r="F48" s="6" t="n">
        <v>-801</v>
      </c>
      <c r="G48" s="6" t="n">
        <v>496</v>
      </c>
    </row>
    <row r="49" spans="1:7">
      <c r="A49" s="4" t="s">
        <v>857</v>
      </c>
      <c r="C49" s="6" t="n">
        <v>13012</v>
      </c>
      <c r="D49" s="6" t="n">
        <v>14680</v>
      </c>
      <c r="E49" s="6" t="n">
        <v>13012</v>
      </c>
      <c r="F49" s="6" t="n">
        <v>14575</v>
      </c>
      <c r="G49" s="6" t="n">
        <v>17381</v>
      </c>
    </row>
    <row r="50" spans="1:7">
      <c r="A50" s="4" t="s">
        <v>878</v>
      </c>
    </row>
    <row r="51" spans="1:7">
      <c r="A51" s="3" t="s">
        <v>215</v>
      </c>
    </row>
    <row r="52" spans="1:7">
      <c r="A52" s="4" t="s">
        <v>855</v>
      </c>
      <c r="B52" s="6" t="n">
        <v>348</v>
      </c>
      <c r="D52" s="6" t="n">
        <v>2196</v>
      </c>
      <c r="E52" s="6" t="n">
        <v>2048</v>
      </c>
      <c r="F52" s="6" t="n">
        <v>2315</v>
      </c>
      <c r="G52" s="6" t="n">
        <v>2081</v>
      </c>
    </row>
    <row r="53" spans="1:7">
      <c r="A53" s="4" t="s">
        <v>798</v>
      </c>
      <c r="D53" s="4" t="s">
        <v>31</v>
      </c>
      <c r="E53" s="6" t="n">
        <v>106</v>
      </c>
      <c r="F53" s="6" t="n">
        <v>211</v>
      </c>
      <c r="G53" s="6" t="n">
        <v>1093</v>
      </c>
    </row>
    <row r="54" spans="1:7">
      <c r="A54" s="4" t="s">
        <v>595</v>
      </c>
      <c r="D54" s="6" t="n">
        <v>-148</v>
      </c>
      <c r="E54" s="6" t="n">
        <v>-163</v>
      </c>
      <c r="F54" s="6" t="n">
        <v>-316</v>
      </c>
      <c r="G54" s="6" t="n">
        <v>-787</v>
      </c>
    </row>
    <row r="55" spans="1:7">
      <c r="A55" s="4" t="s">
        <v>882</v>
      </c>
      <c r="E55" s="6" t="n">
        <v>-1650</v>
      </c>
      <c r="F55" s="4" t="s">
        <v>31</v>
      </c>
    </row>
    <row r="56" spans="1:7">
      <c r="A56" s="4" t="s">
        <v>802</v>
      </c>
      <c r="D56" s="4" t="s">
        <v>31</v>
      </c>
      <c r="E56" s="6" t="n">
        <v>7</v>
      </c>
      <c r="F56" s="6" t="n">
        <v>-14</v>
      </c>
      <c r="G56" s="6" t="n">
        <v>-72</v>
      </c>
    </row>
    <row r="57" spans="1:7">
      <c r="A57" s="4" t="s">
        <v>857</v>
      </c>
      <c r="C57" s="6" t="n">
        <v>348</v>
      </c>
      <c r="D57" s="6" t="n">
        <v>2048</v>
      </c>
      <c r="E57" s="6" t="n">
        <v>348</v>
      </c>
      <c r="F57" s="6" t="n">
        <v>2196</v>
      </c>
      <c r="G57" s="6" t="n">
        <v>2315</v>
      </c>
    </row>
    <row r="58" spans="1:7">
      <c r="A58" s="4" t="s">
        <v>604</v>
      </c>
    </row>
    <row r="59" spans="1:7">
      <c r="A59" s="3" t="s">
        <v>215</v>
      </c>
    </row>
    <row r="60" spans="1:7">
      <c r="A60" s="4" t="s">
        <v>855</v>
      </c>
      <c r="B60" s="6" t="n">
        <v>201</v>
      </c>
      <c r="D60" s="6" t="n">
        <v>274</v>
      </c>
      <c r="E60" s="6" t="n">
        <v>596</v>
      </c>
      <c r="F60" s="6" t="n">
        <v>17</v>
      </c>
      <c r="G60" s="6" t="n">
        <v>117</v>
      </c>
    </row>
    <row r="61" spans="1:7">
      <c r="A61" s="4" t="s">
        <v>798</v>
      </c>
      <c r="D61" s="6" t="n">
        <v>351</v>
      </c>
      <c r="E61" s="6" t="n">
        <v>12</v>
      </c>
      <c r="F61" s="6" t="n">
        <v>264</v>
      </c>
      <c r="G61" s="4" t="s">
        <v>31</v>
      </c>
    </row>
    <row r="62" spans="1:7">
      <c r="A62" s="4" t="s">
        <v>595</v>
      </c>
      <c r="D62" s="6" t="n">
        <v>-30</v>
      </c>
      <c r="E62" s="6" t="n">
        <v>-143</v>
      </c>
      <c r="F62" s="6" t="n">
        <v>-7</v>
      </c>
      <c r="G62" s="6" t="n">
        <v>-104</v>
      </c>
    </row>
    <row r="63" spans="1:7">
      <c r="A63" s="4" t="s">
        <v>882</v>
      </c>
      <c r="E63" s="6" t="n">
        <v>-264</v>
      </c>
      <c r="F63" s="4" t="s">
        <v>31</v>
      </c>
    </row>
    <row r="64" spans="1:7">
      <c r="A64" s="4" t="s">
        <v>802</v>
      </c>
      <c r="D64" s="6" t="n">
        <v>1</v>
      </c>
      <c r="E64" s="4" t="s">
        <v>31</v>
      </c>
      <c r="F64" s="4" t="s">
        <v>31</v>
      </c>
      <c r="G64" s="6" t="n">
        <v>4</v>
      </c>
    </row>
    <row r="65" spans="1:7">
      <c r="A65" s="4" t="s">
        <v>857</v>
      </c>
      <c r="C65" s="6" t="n">
        <v>201</v>
      </c>
      <c r="D65" s="6" t="n">
        <v>596</v>
      </c>
      <c r="E65" s="6" t="n">
        <v>201</v>
      </c>
      <c r="F65" s="6" t="n">
        <v>274</v>
      </c>
      <c r="G65" s="6" t="n">
        <v>17</v>
      </c>
    </row>
    <row r="66" spans="1:7">
      <c r="A66" s="4" t="s">
        <v>864</v>
      </c>
    </row>
    <row r="67" spans="1:7">
      <c r="A67" s="3" t="s">
        <v>215</v>
      </c>
    </row>
    <row r="68" spans="1:7">
      <c r="A68" s="4" t="s">
        <v>855</v>
      </c>
      <c r="B68" s="6" t="n">
        <v>12463</v>
      </c>
      <c r="D68" s="6" t="n">
        <v>12105</v>
      </c>
      <c r="E68" s="6" t="n">
        <v>12036</v>
      </c>
      <c r="F68" s="6" t="n">
        <v>12702</v>
      </c>
      <c r="G68" s="6" t="n">
        <v>12274</v>
      </c>
    </row>
    <row r="69" spans="1:7">
      <c r="A69" s="4" t="s">
        <v>798</v>
      </c>
      <c r="D69" s="4" t="s">
        <v>31</v>
      </c>
      <c r="E69" s="4" t="s">
        <v>31</v>
      </c>
      <c r="F69" s="4" t="s">
        <v>31</v>
      </c>
      <c r="G69" s="4" t="s">
        <v>31</v>
      </c>
    </row>
    <row r="70" spans="1:7">
      <c r="A70" s="4" t="s">
        <v>595</v>
      </c>
      <c r="D70" s="4" t="s">
        <v>31</v>
      </c>
      <c r="E70" s="4" t="s">
        <v>31</v>
      </c>
      <c r="F70" s="4" t="s">
        <v>31</v>
      </c>
      <c r="G70" s="4" t="s">
        <v>31</v>
      </c>
    </row>
    <row r="71" spans="1:7">
      <c r="A71" s="4" t="s">
        <v>882</v>
      </c>
      <c r="E71" s="4" t="s">
        <v>31</v>
      </c>
      <c r="F71" s="4" t="s">
        <v>31</v>
      </c>
    </row>
    <row r="72" spans="1:7">
      <c r="A72" s="4" t="s">
        <v>802</v>
      </c>
      <c r="D72" s="6" t="n">
        <v>-69</v>
      </c>
      <c r="E72" s="6" t="n">
        <v>427</v>
      </c>
      <c r="F72" s="6" t="n">
        <v>-597</v>
      </c>
      <c r="G72" s="6" t="n">
        <v>428</v>
      </c>
    </row>
    <row r="73" spans="1:7">
      <c r="A73" s="4" t="s">
        <v>857</v>
      </c>
      <c r="C73" s="6" t="n">
        <v>12463</v>
      </c>
      <c r="D73" s="6" t="n">
        <v>12036</v>
      </c>
      <c r="E73" s="6" t="n">
        <v>12463</v>
      </c>
      <c r="F73" s="6" t="n">
        <v>12105</v>
      </c>
      <c r="G73" s="6" t="n">
        <v>12702</v>
      </c>
    </row>
    <row r="74" spans="1:7">
      <c r="A74" s="4" t="s">
        <v>872</v>
      </c>
    </row>
    <row r="75" spans="1:7">
      <c r="A75" s="3" t="s">
        <v>215</v>
      </c>
    </row>
    <row r="76" spans="1:7">
      <c r="A76" s="4" t="s">
        <v>855</v>
      </c>
      <c r="B76" s="4" t="s">
        <v>31</v>
      </c>
      <c r="D76" s="4" t="s">
        <v>31</v>
      </c>
      <c r="E76" s="4" t="s">
        <v>31</v>
      </c>
      <c r="F76" s="6" t="n">
        <v>2347</v>
      </c>
      <c r="G76" s="6" t="n">
        <v>2211</v>
      </c>
    </row>
    <row r="77" spans="1:7">
      <c r="A77" s="4" t="s">
        <v>798</v>
      </c>
      <c r="D77" s="4" t="s">
        <v>31</v>
      </c>
      <c r="E77" s="4" t="s">
        <v>31</v>
      </c>
      <c r="F77" s="4" t="s">
        <v>31</v>
      </c>
      <c r="G77" s="4" t="s">
        <v>31</v>
      </c>
    </row>
    <row r="78" spans="1:7">
      <c r="A78" s="4" t="s">
        <v>595</v>
      </c>
      <c r="D78" s="4" t="s">
        <v>31</v>
      </c>
      <c r="E78" s="4" t="s">
        <v>31</v>
      </c>
      <c r="F78" s="4" t="s">
        <v>31</v>
      </c>
      <c r="G78" s="4" t="s">
        <v>31</v>
      </c>
    </row>
    <row r="79" spans="1:7">
      <c r="A79" s="4" t="s">
        <v>882</v>
      </c>
      <c r="E79" s="4" t="s">
        <v>31</v>
      </c>
      <c r="F79" s="6" t="n">
        <v>-2157</v>
      </c>
    </row>
    <row r="80" spans="1:7">
      <c r="A80" s="4" t="s">
        <v>802</v>
      </c>
      <c r="D80" s="4" t="s">
        <v>31</v>
      </c>
      <c r="E80" s="4" t="s">
        <v>31</v>
      </c>
      <c r="F80" s="6" t="n">
        <v>-190</v>
      </c>
      <c r="G80" s="6" t="n">
        <v>136</v>
      </c>
    </row>
    <row r="81" spans="1:7">
      <c r="A81" s="4" t="s">
        <v>857</v>
      </c>
      <c r="C81" s="4" t="s">
        <v>31</v>
      </c>
      <c r="D81" s="4" t="s">
        <v>31</v>
      </c>
      <c r="E81" s="4" t="s">
        <v>31</v>
      </c>
      <c r="F81" s="4" t="s">
        <v>31</v>
      </c>
      <c r="G81" s="5" t="n">
        <v>2347</v>
      </c>
    </row>
  </sheetData>
  <mergeCells count="3">
    <mergeCell ref="A1:A2"/>
    <mergeCell ref="B1:C1"/>
    <mergeCell ref="E1:G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883</v>
      </c>
      <c r="B1" s="2" t="s">
        <v>1</v>
      </c>
      <c r="D1" s="2" t="s">
        <v>49</v>
      </c>
      <c r="E1" s="2" t="s">
        <v>18</v>
      </c>
    </row>
    <row r="2" spans="1:7">
      <c r="B2" s="2" t="s">
        <v>2</v>
      </c>
      <c r="C2" s="2" t="s">
        <v>19</v>
      </c>
      <c r="D2" s="2" t="s">
        <v>50</v>
      </c>
      <c r="E2" s="2" t="s">
        <v>20</v>
      </c>
      <c r="F2" s="2" t="s">
        <v>51</v>
      </c>
      <c r="G2" s="2" t="s">
        <v>52</v>
      </c>
    </row>
    <row r="3" spans="1:7">
      <c r="A3" s="3" t="s">
        <v>215</v>
      </c>
    </row>
    <row r="4" spans="1:7">
      <c r="A4" s="4" t="s">
        <v>30</v>
      </c>
      <c r="B4" s="5" t="n">
        <v>-3399</v>
      </c>
      <c r="C4" s="4" t="s">
        <v>31</v>
      </c>
    </row>
    <row r="5" spans="1:7">
      <c r="A5" s="4" t="s">
        <v>884</v>
      </c>
      <c r="B5" s="5" t="n">
        <v>2399</v>
      </c>
    </row>
    <row r="6" spans="1:7">
      <c r="A6" s="4" t="s">
        <v>54</v>
      </c>
    </row>
    <row r="7" spans="1:7">
      <c r="A7" s="3" t="s">
        <v>215</v>
      </c>
    </row>
    <row r="8" spans="1:7">
      <c r="A8" s="4" t="s">
        <v>30</v>
      </c>
      <c r="D8" s="4" t="s">
        <v>31</v>
      </c>
      <c r="E8" s="4" t="s">
        <v>31</v>
      </c>
      <c r="F8" s="5" t="n">
        <v>-2157</v>
      </c>
      <c r="G8" s="4" t="s">
        <v>31</v>
      </c>
    </row>
    <row r="9" spans="1:7">
      <c r="A9" s="4" t="s">
        <v>884</v>
      </c>
      <c r="D9" s="4" t="s">
        <v>31</v>
      </c>
      <c r="E9" s="4" t="s">
        <v>31</v>
      </c>
      <c r="F9" s="4" t="s">
        <v>31</v>
      </c>
      <c r="G9" s="6" t="n">
        <v>2347</v>
      </c>
    </row>
    <row r="10" spans="1:7">
      <c r="A10" s="4" t="s">
        <v>737</v>
      </c>
    </row>
    <row r="11" spans="1:7">
      <c r="A11" s="3" t="s">
        <v>215</v>
      </c>
    </row>
    <row r="12" spans="1:7">
      <c r="A12" s="4" t="s">
        <v>885</v>
      </c>
      <c r="D12" s="4" t="s">
        <v>31</v>
      </c>
      <c r="E12" s="4" t="s">
        <v>31</v>
      </c>
      <c r="F12" s="5" t="n">
        <v>2157</v>
      </c>
      <c r="G12" s="5" t="n">
        <v>2347</v>
      </c>
    </row>
  </sheetData>
  <mergeCells count="3">
    <mergeCell ref="A1:A2"/>
    <mergeCell ref="B1:C1"/>
    <mergeCell ref="E1:G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86</v>
      </c>
      <c r="B1" s="2" t="s">
        <v>2</v>
      </c>
      <c r="C1" s="2" t="s">
        <v>20</v>
      </c>
      <c r="D1" s="2" t="s">
        <v>50</v>
      </c>
      <c r="E1" s="2" t="s">
        <v>51</v>
      </c>
      <c r="F1" s="2" t="s">
        <v>52</v>
      </c>
    </row>
    <row r="2" spans="1:6">
      <c r="A2" s="3" t="s">
        <v>217</v>
      </c>
    </row>
    <row r="3" spans="1:6">
      <c r="A3" s="4" t="s">
        <v>887</v>
      </c>
      <c r="B3" s="5" t="n">
        <v>220</v>
      </c>
      <c r="C3" s="4" t="s">
        <v>31</v>
      </c>
      <c r="D3" s="4" t="s">
        <v>31</v>
      </c>
      <c r="E3" s="4" t="s">
        <v>31</v>
      </c>
      <c r="F3" s="5" t="n">
        <v>2289</v>
      </c>
    </row>
    <row r="4" spans="1:6">
      <c r="A4" s="4" t="s">
        <v>888</v>
      </c>
      <c r="B4" s="4" t="s">
        <v>31</v>
      </c>
      <c r="C4" s="5" t="n">
        <v>2087</v>
      </c>
      <c r="D4" s="4" t="s">
        <v>31</v>
      </c>
      <c r="E4" s="4" t="s">
        <v>31</v>
      </c>
      <c r="F4" s="5" t="n">
        <v>1</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89</v>
      </c>
      <c r="B1" s="2" t="s">
        <v>2</v>
      </c>
      <c r="C1" s="2" t="s">
        <v>20</v>
      </c>
      <c r="D1" s="2" t="s">
        <v>50</v>
      </c>
      <c r="E1" s="2" t="s">
        <v>51</v>
      </c>
      <c r="F1" s="2" t="s">
        <v>52</v>
      </c>
    </row>
    <row r="2" spans="1:6">
      <c r="A2" s="3" t="s">
        <v>223</v>
      </c>
    </row>
    <row r="3" spans="1:6">
      <c r="A3" s="4" t="s">
        <v>887</v>
      </c>
      <c r="B3" s="5" t="n">
        <v>220</v>
      </c>
      <c r="C3" s="4" t="s">
        <v>31</v>
      </c>
      <c r="D3" s="4" t="s">
        <v>31</v>
      </c>
      <c r="E3" s="4" t="s">
        <v>31</v>
      </c>
      <c r="F3" s="5" t="n">
        <v>2289</v>
      </c>
    </row>
    <row r="4" spans="1:6">
      <c r="A4" s="4" t="s">
        <v>888</v>
      </c>
      <c r="B4" s="4" t="s">
        <v>31</v>
      </c>
      <c r="C4" s="6" t="n">
        <v>2087</v>
      </c>
      <c r="D4" s="4" t="s">
        <v>31</v>
      </c>
      <c r="E4" s="4" t="s">
        <v>31</v>
      </c>
      <c r="F4" s="6" t="n">
        <v>1</v>
      </c>
    </row>
    <row r="5" spans="1:6">
      <c r="A5" s="4" t="s">
        <v>54</v>
      </c>
    </row>
    <row r="6" spans="1:6">
      <c r="A6" s="3" t="s">
        <v>223</v>
      </c>
    </row>
    <row r="7" spans="1:6">
      <c r="A7" s="4" t="s">
        <v>887</v>
      </c>
      <c r="C7" s="4" t="s">
        <v>31</v>
      </c>
      <c r="D7" s="4" t="s">
        <v>31</v>
      </c>
      <c r="E7" s="4" t="s">
        <v>31</v>
      </c>
      <c r="F7" s="6" t="n">
        <v>2289</v>
      </c>
    </row>
    <row r="8" spans="1:6">
      <c r="A8" s="4" t="s">
        <v>888</v>
      </c>
      <c r="C8" s="5" t="n">
        <v>2087</v>
      </c>
      <c r="D8" s="5" t="n">
        <v>4188</v>
      </c>
      <c r="E8" s="5" t="n">
        <v>5531</v>
      </c>
      <c r="F8" s="5" t="n">
        <v>1</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90</v>
      </c>
      <c r="B1" s="2" t="s">
        <v>2</v>
      </c>
      <c r="C1" s="2" t="s">
        <v>20</v>
      </c>
      <c r="D1" s="2" t="s">
        <v>50</v>
      </c>
      <c r="E1" s="2" t="s">
        <v>51</v>
      </c>
      <c r="F1" s="2" t="s">
        <v>52</v>
      </c>
    </row>
    <row r="2" spans="1:6">
      <c r="A2" s="3" t="s">
        <v>223</v>
      </c>
    </row>
    <row r="3" spans="1:6">
      <c r="A3" s="4" t="s">
        <v>76</v>
      </c>
      <c r="B3" s="4" t="s">
        <v>31</v>
      </c>
      <c r="C3" s="5" t="n">
        <v>1110</v>
      </c>
    </row>
    <row r="4" spans="1:6">
      <c r="A4" s="4" t="s">
        <v>54</v>
      </c>
    </row>
    <row r="5" spans="1:6">
      <c r="A5" s="3" t="s">
        <v>223</v>
      </c>
    </row>
    <row r="6" spans="1:6">
      <c r="A6" s="4" t="s">
        <v>76</v>
      </c>
      <c r="C6" s="5" t="n">
        <v>1110</v>
      </c>
      <c r="D6" s="5" t="n">
        <v>4112</v>
      </c>
      <c r="E6" s="4" t="s">
        <v>31</v>
      </c>
      <c r="F6" s="4" t="s">
        <v>31</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20</v>
      </c>
    </row>
    <row r="2" spans="1:3">
      <c r="A2" s="3" t="s">
        <v>226</v>
      </c>
    </row>
    <row r="3" spans="1:3">
      <c r="A3" s="4" t="s">
        <v>892</v>
      </c>
      <c r="B3" s="5" t="n">
        <v>24438</v>
      </c>
      <c r="C3" s="5" t="n">
        <v>21143</v>
      </c>
    </row>
    <row r="4" spans="1:3">
      <c r="A4" s="4" t="s">
        <v>893</v>
      </c>
      <c r="B4" s="6" t="n">
        <v>8061</v>
      </c>
      <c r="C4" s="6" t="n">
        <v>9568</v>
      </c>
    </row>
    <row r="5" spans="1:3">
      <c r="A5" s="4" t="s">
        <v>894</v>
      </c>
      <c r="B5" s="6" t="n">
        <v>2234</v>
      </c>
      <c r="C5" s="6" t="n">
        <v>1805</v>
      </c>
    </row>
    <row r="6" spans="1:3">
      <c r="A6" s="4" t="s">
        <v>895</v>
      </c>
      <c r="B6" s="5" t="n">
        <v>34734</v>
      </c>
      <c r="C6" s="5" t="n">
        <v>32516</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96</v>
      </c>
      <c r="B1" s="2" t="s">
        <v>2</v>
      </c>
      <c r="C1" s="2" t="s">
        <v>20</v>
      </c>
      <c r="D1" s="2" t="s">
        <v>50</v>
      </c>
      <c r="E1" s="2" t="s">
        <v>51</v>
      </c>
      <c r="F1" s="2" t="s">
        <v>52</v>
      </c>
    </row>
    <row r="2" spans="1:6">
      <c r="A2" s="3" t="s">
        <v>229</v>
      </c>
    </row>
    <row r="3" spans="1:6">
      <c r="A3" s="4" t="s">
        <v>892</v>
      </c>
      <c r="B3" s="5" t="n">
        <v>24438</v>
      </c>
      <c r="C3" s="5" t="n">
        <v>21143</v>
      </c>
    </row>
    <row r="4" spans="1:6">
      <c r="A4" s="4" t="s">
        <v>893</v>
      </c>
      <c r="B4" s="6" t="n">
        <v>8061</v>
      </c>
      <c r="C4" s="6" t="n">
        <v>9568</v>
      </c>
    </row>
    <row r="5" spans="1:6">
      <c r="A5" s="4" t="s">
        <v>897</v>
      </c>
      <c r="B5" s="6" t="n">
        <v>2234</v>
      </c>
      <c r="C5" s="6" t="n">
        <v>1805</v>
      </c>
    </row>
    <row r="6" spans="1:6">
      <c r="A6" s="4" t="s">
        <v>895</v>
      </c>
      <c r="B6" s="5" t="n">
        <v>34734</v>
      </c>
      <c r="C6" s="6" t="n">
        <v>32516</v>
      </c>
    </row>
    <row r="7" spans="1:6">
      <c r="A7" s="4" t="s">
        <v>54</v>
      </c>
    </row>
    <row r="8" spans="1:6">
      <c r="A8" s="3" t="s">
        <v>229</v>
      </c>
    </row>
    <row r="9" spans="1:6">
      <c r="A9" s="4" t="s">
        <v>892</v>
      </c>
      <c r="C9" s="6" t="n">
        <v>21143</v>
      </c>
      <c r="D9" s="5" t="n">
        <v>19221</v>
      </c>
      <c r="E9" s="5" t="n">
        <v>18357</v>
      </c>
      <c r="F9" s="5" t="n">
        <v>25302</v>
      </c>
    </row>
    <row r="10" spans="1:6">
      <c r="A10" s="4" t="s">
        <v>893</v>
      </c>
      <c r="C10" s="6" t="n">
        <v>9568</v>
      </c>
      <c r="D10" s="6" t="n">
        <v>7503</v>
      </c>
      <c r="E10" s="6" t="n">
        <v>6934</v>
      </c>
      <c r="F10" s="6" t="n">
        <v>9096</v>
      </c>
    </row>
    <row r="11" spans="1:6">
      <c r="A11" s="4" t="s">
        <v>897</v>
      </c>
      <c r="C11" s="6" t="n">
        <v>1805</v>
      </c>
      <c r="D11" s="6" t="n">
        <v>1842</v>
      </c>
      <c r="E11" s="6" t="n">
        <v>1524</v>
      </c>
      <c r="F11" s="6" t="n">
        <v>2152</v>
      </c>
    </row>
    <row r="12" spans="1:6">
      <c r="A12" s="4" t="s">
        <v>895</v>
      </c>
      <c r="C12" s="5" t="n">
        <v>32516</v>
      </c>
      <c r="D12" s="5" t="n">
        <v>28566</v>
      </c>
      <c r="E12" s="5" t="n">
        <v>26815</v>
      </c>
      <c r="F12" s="5" t="n">
        <v>3655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8</v>
      </c>
      <c r="B1" s="2" t="s">
        <v>20</v>
      </c>
      <c r="C1" s="2" t="s">
        <v>50</v>
      </c>
      <c r="D1" s="2" t="s">
        <v>51</v>
      </c>
      <c r="E1" s="2" t="s">
        <v>52</v>
      </c>
    </row>
    <row r="2" spans="1:5">
      <c r="A2" s="4" t="s">
        <v>54</v>
      </c>
    </row>
    <row r="3" spans="1:5">
      <c r="A3" s="3" t="s">
        <v>229</v>
      </c>
    </row>
    <row r="4" spans="1:5">
      <c r="A4" s="4" t="s">
        <v>897</v>
      </c>
      <c r="B4" s="4" t="s">
        <v>31</v>
      </c>
      <c r="C4" s="4" t="s">
        <v>31</v>
      </c>
      <c r="D4" s="5" t="n">
        <v>118</v>
      </c>
      <c r="E4" s="5" t="n">
        <v>15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80"/>
    <col customWidth="1" max="5" min="5" width="80"/>
    <col customWidth="1" max="6" min="6" width="21"/>
    <col customWidth="1" max="7" min="7" width="21"/>
    <col customWidth="1" max="8" min="8" width="21"/>
  </cols>
  <sheetData>
    <row r="1" spans="1:8">
      <c r="A1" s="1" t="s">
        <v>899</v>
      </c>
      <c r="B1" s="2" t="s">
        <v>900</v>
      </c>
      <c r="C1" s="2" t="s">
        <v>901</v>
      </c>
      <c r="D1" s="2" t="s">
        <v>902</v>
      </c>
      <c r="E1" s="2" t="s">
        <v>903</v>
      </c>
      <c r="F1" s="2" t="s">
        <v>904</v>
      </c>
      <c r="G1" s="2" t="s">
        <v>905</v>
      </c>
      <c r="H1" s="2" t="s">
        <v>906</v>
      </c>
    </row>
    <row r="2" spans="1:8">
      <c r="A2" s="3" t="s">
        <v>234</v>
      </c>
    </row>
    <row r="3" spans="1:8">
      <c r="A3" s="4" t="s">
        <v>907</v>
      </c>
      <c r="D3" s="4" t="s">
        <v>908</v>
      </c>
      <c r="E3" s="4" t="s">
        <v>908</v>
      </c>
    </row>
    <row r="4" spans="1:8">
      <c r="A4" s="4" t="s">
        <v>909</v>
      </c>
      <c r="H4" s="4" t="s">
        <v>910</v>
      </c>
    </row>
    <row r="5" spans="1:8">
      <c r="A5" s="4" t="s">
        <v>911</v>
      </c>
      <c r="B5" s="5" t="n">
        <v>4200000</v>
      </c>
      <c r="D5" s="5" t="n">
        <v>1420000</v>
      </c>
    </row>
    <row r="6" spans="1:8">
      <c r="A6" s="4" t="s">
        <v>912</v>
      </c>
      <c r="D6" s="4" t="s">
        <v>31</v>
      </c>
      <c r="H6" s="5" t="n">
        <v>10951000</v>
      </c>
    </row>
    <row r="7" spans="1:8">
      <c r="A7" s="4" t="s">
        <v>913</v>
      </c>
      <c r="B7" s="6" t="n">
        <v>16408</v>
      </c>
      <c r="C7" s="6" t="n">
        <v>16408</v>
      </c>
    </row>
    <row r="8" spans="1:8">
      <c r="A8" s="4" t="s">
        <v>914</v>
      </c>
      <c r="D8" s="5" t="n">
        <v>1247000</v>
      </c>
    </row>
    <row r="9" spans="1:8">
      <c r="A9" s="4" t="s">
        <v>915</v>
      </c>
    </row>
    <row r="10" spans="1:8">
      <c r="A10" s="3" t="s">
        <v>234</v>
      </c>
    </row>
    <row r="11" spans="1:8">
      <c r="A11" s="4" t="s">
        <v>911</v>
      </c>
      <c r="C11" s="5" t="n">
        <v>2800000</v>
      </c>
      <c r="E11" s="5" t="n">
        <v>1000000</v>
      </c>
    </row>
    <row r="12" spans="1:8">
      <c r="A12" s="4" t="s">
        <v>54</v>
      </c>
    </row>
    <row r="13" spans="1:8">
      <c r="A13" s="3" t="s">
        <v>234</v>
      </c>
    </row>
    <row r="14" spans="1:8">
      <c r="A14" s="4" t="s">
        <v>916</v>
      </c>
      <c r="B14" s="6" t="n">
        <v>24221</v>
      </c>
      <c r="C14" s="6" t="n">
        <v>24221</v>
      </c>
    </row>
    <row r="15" spans="1:8">
      <c r="A15" s="4" t="s">
        <v>911</v>
      </c>
      <c r="B15" s="5" t="n">
        <v>12244208</v>
      </c>
    </row>
    <row r="16" spans="1:8">
      <c r="A16" s="4" t="s">
        <v>917</v>
      </c>
    </row>
    <row r="17" spans="1:8">
      <c r="A17" s="3" t="s">
        <v>234</v>
      </c>
    </row>
    <row r="18" spans="1:8">
      <c r="A18" s="4" t="s">
        <v>918</v>
      </c>
      <c r="D18" s="4" t="s">
        <v>919</v>
      </c>
      <c r="E18" s="4" t="s">
        <v>919</v>
      </c>
    </row>
    <row r="19" spans="1:8">
      <c r="A19" s="4" t="s">
        <v>920</v>
      </c>
    </row>
    <row r="20" spans="1:8">
      <c r="A20" s="3" t="s">
        <v>234</v>
      </c>
    </row>
    <row r="21" spans="1:8">
      <c r="A21" s="4" t="s">
        <v>921</v>
      </c>
      <c r="D21" s="5" t="n">
        <v>20000000</v>
      </c>
    </row>
    <row r="22" spans="1:8">
      <c r="A22" s="4" t="s">
        <v>907</v>
      </c>
      <c r="D22" s="4" t="s">
        <v>922</v>
      </c>
      <c r="E22" s="4" t="s">
        <v>922</v>
      </c>
    </row>
    <row r="23" spans="1:8">
      <c r="A23" s="4" t="s">
        <v>909</v>
      </c>
      <c r="D23" s="4" t="s">
        <v>923</v>
      </c>
      <c r="H23" s="4" t="s">
        <v>924</v>
      </c>
    </row>
    <row r="24" spans="1:8">
      <c r="A24" s="4" t="s">
        <v>925</v>
      </c>
    </row>
    <row r="25" spans="1:8">
      <c r="A25" s="3" t="s">
        <v>234</v>
      </c>
    </row>
    <row r="26" spans="1:8">
      <c r="A26" s="4" t="s">
        <v>921</v>
      </c>
      <c r="G26" s="5" t="n">
        <v>20000000</v>
      </c>
      <c r="H26" s="5" t="n">
        <v>38489428</v>
      </c>
    </row>
    <row r="27" spans="1:8">
      <c r="A27" s="4" t="s">
        <v>926</v>
      </c>
    </row>
    <row r="28" spans="1:8">
      <c r="A28" s="3" t="s">
        <v>234</v>
      </c>
    </row>
    <row r="29" spans="1:8">
      <c r="A29" s="4" t="s">
        <v>921</v>
      </c>
      <c r="G29" s="5" t="n">
        <v>1345000</v>
      </c>
    </row>
    <row r="30" spans="1:8">
      <c r="A30" s="4" t="s">
        <v>927</v>
      </c>
    </row>
    <row r="31" spans="1:8">
      <c r="A31" s="3" t="s">
        <v>234</v>
      </c>
    </row>
    <row r="32" spans="1:8">
      <c r="A32" s="4" t="s">
        <v>909</v>
      </c>
      <c r="D32" s="4" t="s">
        <v>629</v>
      </c>
      <c r="H32" s="4" t="s">
        <v>629</v>
      </c>
    </row>
    <row r="33" spans="1:8">
      <c r="A33" s="4" t="s">
        <v>928</v>
      </c>
      <c r="D33" s="5" t="n">
        <v>1061588</v>
      </c>
      <c r="F33" s="5" t="n">
        <v>129196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20</v>
      </c>
    </row>
    <row r="2" spans="1:3">
      <c r="A2" s="3" t="s">
        <v>930</v>
      </c>
    </row>
    <row r="3" spans="1:3">
      <c r="A3" s="4" t="s">
        <v>931</v>
      </c>
      <c r="B3" s="4" t="s">
        <v>31</v>
      </c>
      <c r="C3" s="5" t="n">
        <v>10951</v>
      </c>
    </row>
    <row r="4" spans="1:3">
      <c r="A4" s="4" t="s">
        <v>932</v>
      </c>
      <c r="B4" s="6" t="n">
        <v>20000</v>
      </c>
      <c r="C4" s="6" t="n">
        <v>16000</v>
      </c>
    </row>
    <row r="5" spans="1:3">
      <c r="A5" s="4" t="s">
        <v>933</v>
      </c>
      <c r="B5" s="6" t="n">
        <v>-80</v>
      </c>
      <c r="C5" s="6" t="n">
        <v>-218</v>
      </c>
    </row>
    <row r="6" spans="1:3">
      <c r="A6" s="4" t="s">
        <v>934</v>
      </c>
      <c r="B6" s="4" t="s">
        <v>31</v>
      </c>
      <c r="C6" s="6" t="n">
        <v>22489</v>
      </c>
    </row>
    <row r="7" spans="1:3">
      <c r="A7" s="4" t="s">
        <v>935</v>
      </c>
      <c r="B7" s="4" t="s">
        <v>31</v>
      </c>
      <c r="C7" s="6" t="n">
        <v>1740</v>
      </c>
    </row>
    <row r="8" spans="1:3">
      <c r="A8" s="4" t="s">
        <v>936</v>
      </c>
      <c r="B8" s="6" t="n">
        <v>1247</v>
      </c>
      <c r="C8" s="6" t="n">
        <v>1159</v>
      </c>
    </row>
    <row r="9" spans="1:3">
      <c r="A9" s="4" t="s">
        <v>937</v>
      </c>
      <c r="B9" s="5" t="n">
        <v>21167</v>
      </c>
      <c r="C9" s="5" t="n">
        <v>52121</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V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1"/>
    <col customWidth="1" max="7" min="7" width="21"/>
    <col customWidth="1" max="8" min="8" width="21"/>
    <col customWidth="1" max="9" min="9" width="27"/>
    <col customWidth="1" max="10" min="10" width="21"/>
    <col customWidth="1" max="11" min="11" width="14"/>
    <col customWidth="1" max="12" min="12" width="14"/>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14"/>
    <col customWidth="1" max="22" min="22" width="21"/>
  </cols>
  <sheetData>
    <row r="1" spans="1:22">
      <c r="A1" s="1" t="s">
        <v>938</v>
      </c>
      <c r="B1" s="2" t="s">
        <v>939</v>
      </c>
      <c r="C1" s="2" t="s">
        <v>940</v>
      </c>
      <c r="D1" s="2" t="s">
        <v>941</v>
      </c>
      <c r="E1" s="2" t="s">
        <v>942</v>
      </c>
      <c r="F1" s="2" t="s">
        <v>943</v>
      </c>
      <c r="G1" s="2" t="s">
        <v>944</v>
      </c>
      <c r="H1" s="2" t="s">
        <v>945</v>
      </c>
      <c r="I1" s="2" t="s">
        <v>946</v>
      </c>
      <c r="J1" s="2" t="s">
        <v>947</v>
      </c>
      <c r="K1" s="2" t="s">
        <v>948</v>
      </c>
      <c r="L1" s="2" t="s">
        <v>949</v>
      </c>
      <c r="M1" s="2" t="s">
        <v>902</v>
      </c>
      <c r="N1" s="2" t="s">
        <v>903</v>
      </c>
      <c r="O1" s="2" t="s">
        <v>904</v>
      </c>
      <c r="P1" s="2" t="s">
        <v>950</v>
      </c>
      <c r="Q1" s="2" t="s">
        <v>906</v>
      </c>
      <c r="R1" s="2" t="s">
        <v>951</v>
      </c>
      <c r="S1" s="2" t="s">
        <v>952</v>
      </c>
      <c r="T1" s="2" t="s">
        <v>953</v>
      </c>
      <c r="U1" s="2" t="s">
        <v>954</v>
      </c>
      <c r="V1" s="2" t="s">
        <v>955</v>
      </c>
    </row>
    <row r="2" spans="1:22">
      <c r="A2" s="3" t="s">
        <v>234</v>
      </c>
    </row>
    <row r="3" spans="1:22">
      <c r="A3" s="4" t="s">
        <v>907</v>
      </c>
      <c r="M3" s="4" t="s">
        <v>908</v>
      </c>
      <c r="N3" s="4" t="s">
        <v>908</v>
      </c>
    </row>
    <row r="4" spans="1:22">
      <c r="A4" s="4" t="s">
        <v>909</v>
      </c>
      <c r="Q4" s="4" t="s">
        <v>910</v>
      </c>
      <c r="T4" s="4" t="s">
        <v>910</v>
      </c>
    </row>
    <row r="5" spans="1:22">
      <c r="A5" s="4" t="s">
        <v>912</v>
      </c>
      <c r="M5" s="4" t="s">
        <v>31</v>
      </c>
      <c r="Q5" s="5" t="n">
        <v>10951000</v>
      </c>
    </row>
    <row r="6" spans="1:22">
      <c r="A6" s="4" t="s">
        <v>911</v>
      </c>
      <c r="B6" s="5" t="n">
        <v>4200000</v>
      </c>
      <c r="M6" s="6" t="n">
        <v>1420000</v>
      </c>
    </row>
    <row r="7" spans="1:22">
      <c r="A7" s="4" t="s">
        <v>956</v>
      </c>
      <c r="M7" s="4" t="s">
        <v>31</v>
      </c>
      <c r="Q7" s="5" t="n">
        <v>1740000</v>
      </c>
    </row>
    <row r="8" spans="1:22">
      <c r="A8" s="4" t="s">
        <v>915</v>
      </c>
    </row>
    <row r="9" spans="1:22">
      <c r="A9" s="3" t="s">
        <v>234</v>
      </c>
    </row>
    <row r="10" spans="1:22">
      <c r="A10" s="4" t="s">
        <v>911</v>
      </c>
      <c r="C10" s="5" t="n">
        <v>2800000</v>
      </c>
      <c r="N10" s="5" t="n">
        <v>1000000</v>
      </c>
    </row>
    <row r="11" spans="1:22">
      <c r="A11" s="4" t="s">
        <v>920</v>
      </c>
    </row>
    <row r="12" spans="1:22">
      <c r="A12" s="3" t="s">
        <v>234</v>
      </c>
    </row>
    <row r="13" spans="1:22">
      <c r="A13" s="4" t="s">
        <v>921</v>
      </c>
      <c r="M13" s="5" t="n">
        <v>20000000</v>
      </c>
    </row>
    <row r="14" spans="1:22">
      <c r="A14" s="4" t="s">
        <v>907</v>
      </c>
      <c r="M14" s="4" t="s">
        <v>922</v>
      </c>
      <c r="N14" s="4" t="s">
        <v>922</v>
      </c>
    </row>
    <row r="15" spans="1:22">
      <c r="A15" s="4" t="s">
        <v>909</v>
      </c>
      <c r="M15" s="4" t="s">
        <v>923</v>
      </c>
      <c r="Q15" s="4" t="s">
        <v>924</v>
      </c>
      <c r="T15" s="4" t="s">
        <v>924</v>
      </c>
    </row>
    <row r="16" spans="1:22">
      <c r="A16" s="4" t="s">
        <v>927</v>
      </c>
    </row>
    <row r="17" spans="1:22">
      <c r="A17" s="3" t="s">
        <v>234</v>
      </c>
    </row>
    <row r="18" spans="1:22">
      <c r="A18" s="4" t="s">
        <v>909</v>
      </c>
      <c r="M18" s="4" t="s">
        <v>629</v>
      </c>
      <c r="Q18" s="4" t="s">
        <v>629</v>
      </c>
      <c r="T18" s="4" t="s">
        <v>629</v>
      </c>
    </row>
    <row r="19" spans="1:22">
      <c r="A19" s="4" t="s">
        <v>928</v>
      </c>
      <c r="M19" s="5" t="n">
        <v>1061588</v>
      </c>
      <c r="O19" s="5" t="n">
        <v>1291962</v>
      </c>
    </row>
    <row r="20" spans="1:22">
      <c r="A20" s="4" t="s">
        <v>54</v>
      </c>
    </row>
    <row r="21" spans="1:22">
      <c r="A21" s="3" t="s">
        <v>234</v>
      </c>
    </row>
    <row r="22" spans="1:22">
      <c r="A22" s="4" t="s">
        <v>921</v>
      </c>
      <c r="Q22" s="5" t="n">
        <v>3544649</v>
      </c>
    </row>
    <row r="23" spans="1:22">
      <c r="A23" s="4" t="s">
        <v>909</v>
      </c>
      <c r="Q23" s="4" t="s">
        <v>957</v>
      </c>
      <c r="T23" s="4" t="s">
        <v>957</v>
      </c>
    </row>
    <row r="24" spans="1:22">
      <c r="A24" s="4" t="s">
        <v>958</v>
      </c>
      <c r="K24" s="8" t="n">
        <v>5.96</v>
      </c>
      <c r="L24" s="8" t="n">
        <v>6.45</v>
      </c>
    </row>
    <row r="25" spans="1:22">
      <c r="A25" s="4" t="s">
        <v>959</v>
      </c>
      <c r="F25" s="5" t="n">
        <v>4300000</v>
      </c>
      <c r="G25" s="5" t="n">
        <v>270000</v>
      </c>
      <c r="H25" s="5" t="n">
        <v>180000</v>
      </c>
    </row>
    <row r="26" spans="1:22">
      <c r="A26" s="4" t="s">
        <v>960</v>
      </c>
      <c r="Q26" s="4" t="s">
        <v>821</v>
      </c>
    </row>
    <row r="27" spans="1:22">
      <c r="A27" s="4" t="s">
        <v>961</v>
      </c>
      <c r="Q27" s="4" t="s">
        <v>962</v>
      </c>
    </row>
    <row r="28" spans="1:22">
      <c r="A28" s="4" t="s">
        <v>912</v>
      </c>
      <c r="P28" s="5" t="n">
        <v>8200000</v>
      </c>
      <c r="Q28" s="5" t="n">
        <v>10951000</v>
      </c>
      <c r="R28" s="5" t="n">
        <v>29281000</v>
      </c>
      <c r="S28" s="5" t="n">
        <v>16918000</v>
      </c>
    </row>
    <row r="29" spans="1:22">
      <c r="A29" s="4" t="s">
        <v>916</v>
      </c>
      <c r="I29" s="6" t="n">
        <v>24839</v>
      </c>
    </row>
    <row r="30" spans="1:22">
      <c r="A30" s="4" t="s">
        <v>911</v>
      </c>
      <c r="I30" s="5" t="n">
        <v>24839783</v>
      </c>
    </row>
    <row r="31" spans="1:22">
      <c r="A31" s="4" t="s">
        <v>963</v>
      </c>
      <c r="P31" s="4" t="s">
        <v>31</v>
      </c>
      <c r="Q31" s="6" t="n">
        <v>1159000</v>
      </c>
      <c r="R31" s="4" t="s">
        <v>31</v>
      </c>
      <c r="S31" s="4" t="s">
        <v>31</v>
      </c>
    </row>
    <row r="32" spans="1:22">
      <c r="A32" s="4" t="s">
        <v>956</v>
      </c>
      <c r="P32" s="5" t="n">
        <v>13744000</v>
      </c>
      <c r="Q32" s="5" t="n">
        <v>1740000</v>
      </c>
      <c r="R32" s="4" t="s">
        <v>31</v>
      </c>
      <c r="S32" s="4" t="s">
        <v>31</v>
      </c>
    </row>
    <row r="33" spans="1:22">
      <c r="A33" s="4" t="s">
        <v>964</v>
      </c>
    </row>
    <row r="34" spans="1:22">
      <c r="A34" s="3" t="s">
        <v>234</v>
      </c>
    </row>
    <row r="35" spans="1:22">
      <c r="A35" s="4" t="s">
        <v>921</v>
      </c>
      <c r="T35" s="5" t="n">
        <v>2600000</v>
      </c>
    </row>
    <row r="36" spans="1:22">
      <c r="A36" s="4" t="s">
        <v>965</v>
      </c>
    </row>
    <row r="37" spans="1:22">
      <c r="A37" s="3" t="s">
        <v>234</v>
      </c>
    </row>
    <row r="38" spans="1:22">
      <c r="A38" s="4" t="s">
        <v>921</v>
      </c>
      <c r="J38" s="5" t="n">
        <v>16000000</v>
      </c>
    </row>
    <row r="39" spans="1:22">
      <c r="A39" s="4" t="s">
        <v>907</v>
      </c>
      <c r="J39" s="4" t="s">
        <v>966</v>
      </c>
    </row>
    <row r="40" spans="1:22">
      <c r="A40" s="4" t="s">
        <v>909</v>
      </c>
      <c r="P40" s="4" t="s">
        <v>967</v>
      </c>
      <c r="Q40" s="4" t="s">
        <v>924</v>
      </c>
      <c r="R40" s="4" t="s">
        <v>968</v>
      </c>
      <c r="T40" s="4" t="s">
        <v>924</v>
      </c>
      <c r="V40" s="4" t="s">
        <v>967</v>
      </c>
    </row>
    <row r="41" spans="1:22">
      <c r="A41" s="4" t="s">
        <v>969</v>
      </c>
    </row>
    <row r="42" spans="1:22">
      <c r="A42" s="3" t="s">
        <v>234</v>
      </c>
    </row>
    <row r="43" spans="1:22">
      <c r="A43" s="4" t="s">
        <v>921</v>
      </c>
      <c r="P43" s="5" t="n">
        <v>31710000</v>
      </c>
      <c r="Q43" s="5" t="n">
        <v>22489428</v>
      </c>
      <c r="R43" s="5" t="n">
        <v>32877397</v>
      </c>
    </row>
    <row r="44" spans="1:22">
      <c r="A44" s="4" t="s">
        <v>909</v>
      </c>
      <c r="P44" s="4" t="s">
        <v>970</v>
      </c>
      <c r="Q44" s="4" t="s">
        <v>971</v>
      </c>
      <c r="T44" s="4" t="s">
        <v>971</v>
      </c>
      <c r="V44" s="4" t="s">
        <v>970</v>
      </c>
    </row>
    <row r="45" spans="1:22">
      <c r="A45" s="4" t="s">
        <v>972</v>
      </c>
      <c r="Q45" s="5" t="n">
        <v>35000000</v>
      </c>
    </row>
    <row r="46" spans="1:22">
      <c r="A46" s="4" t="s">
        <v>973</v>
      </c>
    </row>
    <row r="47" spans="1:22">
      <c r="A47" s="3" t="s">
        <v>234</v>
      </c>
    </row>
    <row r="48" spans="1:22">
      <c r="A48" s="4" t="s">
        <v>909</v>
      </c>
      <c r="P48" s="4" t="s">
        <v>629</v>
      </c>
      <c r="Q48" s="4" t="s">
        <v>629</v>
      </c>
      <c r="R48" s="4" t="s">
        <v>629</v>
      </c>
      <c r="S48" s="4" t="s">
        <v>629</v>
      </c>
      <c r="T48" s="4" t="s">
        <v>629</v>
      </c>
      <c r="V48" s="4" t="s">
        <v>629</v>
      </c>
    </row>
    <row r="49" spans="1:22">
      <c r="A49" s="4" t="s">
        <v>928</v>
      </c>
      <c r="P49" s="5" t="n">
        <v>6436987</v>
      </c>
      <c r="Q49" s="5" t="n">
        <v>2806945</v>
      </c>
      <c r="R49" s="5" t="n">
        <v>7042000</v>
      </c>
      <c r="S49" s="5" t="n">
        <v>3192000</v>
      </c>
    </row>
    <row r="50" spans="1:22">
      <c r="A50" s="4" t="s">
        <v>974</v>
      </c>
    </row>
    <row r="51" spans="1:22">
      <c r="A51" s="3" t="s">
        <v>234</v>
      </c>
    </row>
    <row r="52" spans="1:22">
      <c r="A52" s="4" t="s">
        <v>921</v>
      </c>
      <c r="P52" s="5" t="n">
        <v>16474465</v>
      </c>
      <c r="Q52" s="5" t="n">
        <v>3624198</v>
      </c>
    </row>
    <row r="53" spans="1:22">
      <c r="A53" s="4" t="s">
        <v>907</v>
      </c>
      <c r="Q53" s="4" t="s">
        <v>975</v>
      </c>
    </row>
    <row r="54" spans="1:22">
      <c r="A54" s="4" t="s">
        <v>909</v>
      </c>
      <c r="U54" s="4" t="s">
        <v>835</v>
      </c>
    </row>
    <row r="55" spans="1:22">
      <c r="A55" s="4" t="s">
        <v>916</v>
      </c>
      <c r="D55" s="6" t="n">
        <v>23961</v>
      </c>
      <c r="E55" s="6" t="n">
        <v>23961</v>
      </c>
    </row>
    <row r="56" spans="1:22">
      <c r="A56" s="4" t="s">
        <v>911</v>
      </c>
      <c r="D56" s="5" t="n">
        <v>16790000</v>
      </c>
    </row>
    <row r="57" spans="1:22">
      <c r="A57" s="4" t="s">
        <v>976</v>
      </c>
    </row>
    <row r="58" spans="1:22">
      <c r="A58" s="3" t="s">
        <v>234</v>
      </c>
    </row>
    <row r="59" spans="1:22">
      <c r="A59" s="4" t="s">
        <v>921</v>
      </c>
      <c r="T59" s="5" t="n">
        <v>2600000</v>
      </c>
      <c r="V59" s="5" t="n">
        <v>12000000</v>
      </c>
    </row>
    <row r="60" spans="1:22">
      <c r="A60" s="4" t="s">
        <v>911</v>
      </c>
      <c r="E60" s="5" t="n">
        <v>11750000</v>
      </c>
    </row>
    <row r="61" spans="1:22">
      <c r="A61" s="4" t="s">
        <v>977</v>
      </c>
    </row>
    <row r="62" spans="1:22">
      <c r="A62" s="3" t="s">
        <v>234</v>
      </c>
    </row>
    <row r="63" spans="1:22">
      <c r="A63" s="4" t="s">
        <v>928</v>
      </c>
      <c r="D63" s="5" t="n">
        <v>1420000</v>
      </c>
    </row>
    <row r="64" spans="1:22">
      <c r="A64" s="4" t="s">
        <v>978</v>
      </c>
    </row>
    <row r="65" spans="1:22">
      <c r="A65" s="3" t="s">
        <v>234</v>
      </c>
    </row>
    <row r="66" spans="1:22">
      <c r="A66" s="4" t="s">
        <v>928</v>
      </c>
      <c r="E66" s="5" t="n">
        <v>1000000</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79</v>
      </c>
      <c r="B1" s="2" t="s">
        <v>2</v>
      </c>
      <c r="C1" s="2" t="s">
        <v>20</v>
      </c>
      <c r="D1" s="2" t="s">
        <v>50</v>
      </c>
      <c r="E1" s="2" t="s">
        <v>51</v>
      </c>
      <c r="F1" s="2" t="s">
        <v>52</v>
      </c>
    </row>
    <row r="2" spans="1:6">
      <c r="A2" s="3" t="s">
        <v>234</v>
      </c>
    </row>
    <row r="3" spans="1:6">
      <c r="A3" s="4" t="s">
        <v>931</v>
      </c>
      <c r="B3" s="4" t="s">
        <v>31</v>
      </c>
      <c r="C3" s="5" t="n">
        <v>10951000</v>
      </c>
    </row>
    <row r="4" spans="1:6">
      <c r="A4" s="4" t="s">
        <v>932</v>
      </c>
      <c r="B4" s="6" t="n">
        <v>20000000</v>
      </c>
      <c r="C4" s="6" t="n">
        <v>16000000</v>
      </c>
    </row>
    <row r="5" spans="1:6">
      <c r="A5" s="4" t="s">
        <v>933</v>
      </c>
      <c r="B5" s="6" t="n">
        <v>-80000</v>
      </c>
      <c r="C5" s="6" t="n">
        <v>-218000</v>
      </c>
    </row>
    <row r="6" spans="1:6">
      <c r="A6" s="4" t="s">
        <v>934</v>
      </c>
      <c r="B6" s="4" t="s">
        <v>31</v>
      </c>
      <c r="C6" s="6" t="n">
        <v>22489000</v>
      </c>
    </row>
    <row r="7" spans="1:6">
      <c r="A7" s="4" t="s">
        <v>935</v>
      </c>
      <c r="B7" s="4" t="s">
        <v>31</v>
      </c>
      <c r="C7" s="6" t="n">
        <v>1740000</v>
      </c>
    </row>
    <row r="8" spans="1:6">
      <c r="A8" s="4" t="s">
        <v>937</v>
      </c>
      <c r="B8" s="5" t="n">
        <v>21167000</v>
      </c>
      <c r="C8" s="6" t="n">
        <v>52121000</v>
      </c>
    </row>
    <row r="9" spans="1:6">
      <c r="A9" s="4" t="s">
        <v>54</v>
      </c>
    </row>
    <row r="10" spans="1:6">
      <c r="A10" s="3" t="s">
        <v>234</v>
      </c>
    </row>
    <row r="11" spans="1:6">
      <c r="A11" s="4" t="s">
        <v>980</v>
      </c>
      <c r="C11" s="4" t="s">
        <v>31</v>
      </c>
      <c r="D11" s="4" t="s">
        <v>31</v>
      </c>
      <c r="E11" s="4" t="s">
        <v>31</v>
      </c>
      <c r="F11" s="5" t="n">
        <v>18064000</v>
      </c>
    </row>
    <row r="12" spans="1:6">
      <c r="A12" s="4" t="s">
        <v>931</v>
      </c>
      <c r="C12" s="6" t="n">
        <v>10951000</v>
      </c>
      <c r="D12" s="6" t="n">
        <v>8200000</v>
      </c>
      <c r="E12" s="6" t="n">
        <v>29281000</v>
      </c>
      <c r="F12" s="6" t="n">
        <v>16918000</v>
      </c>
    </row>
    <row r="13" spans="1:6">
      <c r="A13" s="4" t="s">
        <v>981</v>
      </c>
      <c r="C13" s="4" t="s">
        <v>31</v>
      </c>
      <c r="D13" s="4" t="s">
        <v>31</v>
      </c>
      <c r="E13" s="4" t="s">
        <v>31</v>
      </c>
      <c r="F13" s="6" t="n">
        <v>105000</v>
      </c>
    </row>
    <row r="14" spans="1:6">
      <c r="A14" s="4" t="s">
        <v>932</v>
      </c>
      <c r="C14" s="6" t="n">
        <v>16000000</v>
      </c>
      <c r="D14" s="6" t="n">
        <v>16000000</v>
      </c>
      <c r="E14" s="4" t="s">
        <v>31</v>
      </c>
      <c r="F14" s="6" t="n">
        <v>17841000</v>
      </c>
    </row>
    <row r="15" spans="1:6">
      <c r="A15" s="4" t="s">
        <v>933</v>
      </c>
      <c r="C15" s="6" t="n">
        <v>-218000</v>
      </c>
      <c r="D15" s="6" t="n">
        <v>-656000</v>
      </c>
      <c r="E15" s="6" t="n">
        <v>-565000</v>
      </c>
      <c r="F15" s="6" t="n">
        <v>-42000</v>
      </c>
    </row>
    <row r="16" spans="1:6">
      <c r="A16" s="4" t="s">
        <v>934</v>
      </c>
      <c r="C16" s="6" t="n">
        <v>22489000</v>
      </c>
      <c r="D16" s="6" t="n">
        <v>31710000</v>
      </c>
      <c r="E16" s="6" t="n">
        <v>32877000</v>
      </c>
      <c r="F16" s="6" t="n">
        <v>3387000</v>
      </c>
    </row>
    <row r="17" spans="1:6">
      <c r="A17" s="4" t="s">
        <v>935</v>
      </c>
      <c r="C17" s="6" t="n">
        <v>1740000</v>
      </c>
      <c r="D17" s="6" t="n">
        <v>13744000</v>
      </c>
      <c r="E17" s="4" t="s">
        <v>31</v>
      </c>
      <c r="F17" s="4" t="s">
        <v>31</v>
      </c>
    </row>
    <row r="18" spans="1:6">
      <c r="A18" s="4" t="s">
        <v>982</v>
      </c>
      <c r="C18" s="6" t="n">
        <v>1159000</v>
      </c>
      <c r="D18" s="4" t="s">
        <v>31</v>
      </c>
      <c r="E18" s="4" t="s">
        <v>31</v>
      </c>
      <c r="F18" s="4" t="s">
        <v>31</v>
      </c>
    </row>
    <row r="19" spans="1:6">
      <c r="A19" s="4" t="s">
        <v>937</v>
      </c>
      <c r="C19" s="6" t="n">
        <v>52121000</v>
      </c>
      <c r="D19" s="6" t="n">
        <v>68998000</v>
      </c>
      <c r="E19" s="6" t="n">
        <v>61593000</v>
      </c>
      <c r="F19" s="6" t="n">
        <v>56273000</v>
      </c>
    </row>
    <row r="20" spans="1:6">
      <c r="A20" s="4" t="s">
        <v>932</v>
      </c>
      <c r="C20" s="4" t="s">
        <v>31</v>
      </c>
      <c r="D20" s="4" t="s">
        <v>31</v>
      </c>
      <c r="E20" s="5" t="n">
        <v>16000000</v>
      </c>
      <c r="F20" s="4" t="s">
        <v>31</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983</v>
      </c>
      <c r="B1" s="2" t="s">
        <v>1</v>
      </c>
      <c r="C1" s="2" t="s">
        <v>18</v>
      </c>
    </row>
    <row r="2" spans="1:3">
      <c r="B2" s="2" t="s">
        <v>2</v>
      </c>
      <c r="C2" s="2" t="s">
        <v>20</v>
      </c>
    </row>
    <row r="3" spans="1:3">
      <c r="A3" s="4" t="s">
        <v>984</v>
      </c>
    </row>
    <row r="4" spans="1:3">
      <c r="A4" s="3" t="s">
        <v>239</v>
      </c>
    </row>
    <row r="5" spans="1:3">
      <c r="A5" s="4" t="s">
        <v>985</v>
      </c>
      <c r="B5" s="4" t="s">
        <v>821</v>
      </c>
      <c r="C5" s="4" t="s">
        <v>821</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20</v>
      </c>
    </row>
    <row r="2" spans="1:3">
      <c r="A2" s="3" t="s">
        <v>239</v>
      </c>
    </row>
    <row r="3" spans="1:3">
      <c r="A3" s="4" t="s">
        <v>987</v>
      </c>
      <c r="B3" s="5" t="n">
        <v>1393</v>
      </c>
      <c r="C3" s="5" t="n">
        <v>1106</v>
      </c>
    </row>
    <row r="4" spans="1:3">
      <c r="A4" s="4" t="s">
        <v>988</v>
      </c>
      <c r="B4" s="6" t="n">
        <v>2165</v>
      </c>
      <c r="C4" s="6" t="n">
        <v>2711</v>
      </c>
    </row>
    <row r="5" spans="1:3">
      <c r="A5" s="4" t="s">
        <v>989</v>
      </c>
    </row>
    <row r="6" spans="1:3">
      <c r="A6" s="3" t="s">
        <v>239</v>
      </c>
    </row>
    <row r="7" spans="1:3">
      <c r="A7" s="4" t="s">
        <v>987</v>
      </c>
      <c r="B7" s="6" t="n">
        <v>423</v>
      </c>
      <c r="C7" s="6" t="n">
        <v>412</v>
      </c>
    </row>
    <row r="8" spans="1:3">
      <c r="A8" s="4" t="s">
        <v>988</v>
      </c>
      <c r="B8" s="6" t="n">
        <v>723</v>
      </c>
      <c r="C8" s="6" t="n">
        <v>910</v>
      </c>
    </row>
    <row r="9" spans="1:3">
      <c r="A9" s="4" t="s">
        <v>990</v>
      </c>
    </row>
    <row r="10" spans="1:3">
      <c r="A10" s="3" t="s">
        <v>239</v>
      </c>
    </row>
    <row r="11" spans="1:3">
      <c r="A11" s="4" t="s">
        <v>987</v>
      </c>
      <c r="B11" s="6" t="n">
        <v>49</v>
      </c>
      <c r="C11" s="6" t="n">
        <v>264</v>
      </c>
    </row>
    <row r="12" spans="1:3">
      <c r="A12" s="4" t="s">
        <v>984</v>
      </c>
    </row>
    <row r="13" spans="1:3">
      <c r="A13" s="3" t="s">
        <v>239</v>
      </c>
    </row>
    <row r="14" spans="1:3">
      <c r="A14" s="4" t="s">
        <v>987</v>
      </c>
      <c r="B14" s="6" t="n">
        <v>921</v>
      </c>
      <c r="C14" s="6" t="n">
        <v>430</v>
      </c>
    </row>
    <row r="15" spans="1:3">
      <c r="A15" s="4" t="s">
        <v>988</v>
      </c>
      <c r="B15" s="5" t="n">
        <v>1442</v>
      </c>
      <c r="C15" s="5" t="n">
        <v>1801</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91</v>
      </c>
      <c r="B1" s="2" t="s">
        <v>1</v>
      </c>
      <c r="C1" s="2" t="s">
        <v>49</v>
      </c>
    </row>
    <row r="2" spans="1:3">
      <c r="B2" s="2" t="s">
        <v>2</v>
      </c>
      <c r="C2" s="2" t="s">
        <v>20</v>
      </c>
    </row>
    <row r="3" spans="1:3">
      <c r="A3" s="3" t="s">
        <v>239</v>
      </c>
    </row>
    <row r="4" spans="1:3">
      <c r="A4" s="4" t="s">
        <v>992</v>
      </c>
      <c r="B4" s="5" t="n">
        <v>3817</v>
      </c>
      <c r="C4" s="5" t="n">
        <v>3432</v>
      </c>
    </row>
    <row r="5" spans="1:3">
      <c r="A5" s="4" t="s">
        <v>993</v>
      </c>
      <c r="B5" s="6" t="n">
        <v>754</v>
      </c>
      <c r="C5" s="6" t="n">
        <v>1179</v>
      </c>
    </row>
    <row r="6" spans="1:3">
      <c r="A6" s="4" t="s">
        <v>994</v>
      </c>
      <c r="B6" s="6" t="n">
        <v>-68</v>
      </c>
      <c r="C6" s="6" t="n">
        <v>-662</v>
      </c>
    </row>
    <row r="7" spans="1:3">
      <c r="A7" s="4" t="s">
        <v>995</v>
      </c>
      <c r="B7" s="6" t="n">
        <v>28</v>
      </c>
      <c r="C7" s="6" t="n">
        <v>271</v>
      </c>
    </row>
    <row r="8" spans="1:3">
      <c r="A8" s="4" t="s">
        <v>996</v>
      </c>
      <c r="B8" s="6" t="n">
        <v>-834</v>
      </c>
      <c r="C8" s="6" t="n">
        <v>-475</v>
      </c>
    </row>
    <row r="9" spans="1:3">
      <c r="A9" s="4" t="s">
        <v>997</v>
      </c>
      <c r="B9" s="6" t="n">
        <v>-139</v>
      </c>
      <c r="C9" s="6" t="n">
        <v>72</v>
      </c>
    </row>
    <row r="10" spans="1:3">
      <c r="A10" s="4" t="s">
        <v>998</v>
      </c>
      <c r="B10" s="6" t="n">
        <v>3558</v>
      </c>
      <c r="C10" s="6" t="n">
        <v>3817</v>
      </c>
    </row>
    <row r="11" spans="1:3">
      <c r="A11" s="4" t="s">
        <v>989</v>
      </c>
    </row>
    <row r="12" spans="1:3">
      <c r="A12" s="3" t="s">
        <v>239</v>
      </c>
    </row>
    <row r="13" spans="1:3">
      <c r="A13" s="4" t="s">
        <v>992</v>
      </c>
      <c r="B13" s="6" t="n">
        <v>1322</v>
      </c>
      <c r="C13" s="6" t="n">
        <v>997</v>
      </c>
    </row>
    <row r="14" spans="1:3">
      <c r="A14" s="4" t="s">
        <v>993</v>
      </c>
      <c r="B14" s="6" t="n">
        <v>573</v>
      </c>
      <c r="C14" s="6" t="n">
        <v>584</v>
      </c>
    </row>
    <row r="15" spans="1:3">
      <c r="A15" s="4" t="s">
        <v>994</v>
      </c>
      <c r="B15" s="4" t="s">
        <v>31</v>
      </c>
      <c r="C15" s="4" t="s">
        <v>31</v>
      </c>
    </row>
    <row r="16" spans="1:3">
      <c r="A16" s="4" t="s">
        <v>995</v>
      </c>
      <c r="B16" s="4" t="s">
        <v>31</v>
      </c>
      <c r="C16" s="4" t="s">
        <v>31</v>
      </c>
    </row>
    <row r="17" spans="1:3">
      <c r="A17" s="4" t="s">
        <v>996</v>
      </c>
      <c r="B17" s="6" t="n">
        <v>-619</v>
      </c>
      <c r="C17" s="6" t="n">
        <v>-293</v>
      </c>
    </row>
    <row r="18" spans="1:3">
      <c r="A18" s="4" t="s">
        <v>997</v>
      </c>
      <c r="B18" s="6" t="n">
        <v>-130</v>
      </c>
      <c r="C18" s="6" t="n">
        <v>34</v>
      </c>
    </row>
    <row r="19" spans="1:3">
      <c r="A19" s="4" t="s">
        <v>998</v>
      </c>
      <c r="B19" s="6" t="n">
        <v>1146</v>
      </c>
      <c r="C19" s="6" t="n">
        <v>1322</v>
      </c>
    </row>
    <row r="20" spans="1:3">
      <c r="A20" s="4" t="s">
        <v>990</v>
      </c>
    </row>
    <row r="21" spans="1:3">
      <c r="A21" s="3" t="s">
        <v>239</v>
      </c>
    </row>
    <row r="22" spans="1:3">
      <c r="A22" s="4" t="s">
        <v>992</v>
      </c>
      <c r="B22" s="6" t="n">
        <v>264</v>
      </c>
      <c r="C22" s="6" t="n">
        <v>369</v>
      </c>
    </row>
    <row r="23" spans="1:3">
      <c r="A23" s="4" t="s">
        <v>993</v>
      </c>
      <c r="B23" s="4" t="s">
        <v>31</v>
      </c>
      <c r="C23" s="4" t="s">
        <v>31</v>
      </c>
    </row>
    <row r="24" spans="1:3">
      <c r="A24" s="4" t="s">
        <v>994</v>
      </c>
      <c r="B24" s="4" t="s">
        <v>31</v>
      </c>
      <c r="C24" s="4" t="s">
        <v>31</v>
      </c>
    </row>
    <row r="25" spans="1:3">
      <c r="A25" s="4" t="s">
        <v>995</v>
      </c>
      <c r="B25" s="4" t="s">
        <v>31</v>
      </c>
      <c r="C25" s="4" t="s">
        <v>31</v>
      </c>
    </row>
    <row r="26" spans="1:3">
      <c r="A26" s="4" t="s">
        <v>996</v>
      </c>
      <c r="B26" s="6" t="n">
        <v>-215</v>
      </c>
      <c r="C26" s="6" t="n">
        <v>-105</v>
      </c>
    </row>
    <row r="27" spans="1:3">
      <c r="A27" s="4" t="s">
        <v>997</v>
      </c>
      <c r="B27" s="4" t="s">
        <v>31</v>
      </c>
      <c r="C27" s="4" t="s">
        <v>31</v>
      </c>
    </row>
    <row r="28" spans="1:3">
      <c r="A28" s="4" t="s">
        <v>998</v>
      </c>
      <c r="B28" s="6" t="n">
        <v>49</v>
      </c>
      <c r="C28" s="6" t="n">
        <v>264</v>
      </c>
    </row>
    <row r="29" spans="1:3">
      <c r="A29" s="4" t="s">
        <v>984</v>
      </c>
    </row>
    <row r="30" spans="1:3">
      <c r="A30" s="3" t="s">
        <v>239</v>
      </c>
    </row>
    <row r="31" spans="1:3">
      <c r="A31" s="4" t="s">
        <v>992</v>
      </c>
      <c r="B31" s="6" t="n">
        <v>2231</v>
      </c>
      <c r="C31" s="6" t="n">
        <v>2066</v>
      </c>
    </row>
    <row r="32" spans="1:3">
      <c r="A32" s="4" t="s">
        <v>993</v>
      </c>
      <c r="B32" s="6" t="n">
        <v>181</v>
      </c>
      <c r="C32" s="6" t="n">
        <v>595</v>
      </c>
    </row>
    <row r="33" spans="1:3">
      <c r="A33" s="4" t="s">
        <v>994</v>
      </c>
      <c r="B33" s="6" t="n">
        <v>-68</v>
      </c>
      <c r="C33" s="6" t="n">
        <v>-662</v>
      </c>
    </row>
    <row r="34" spans="1:3">
      <c r="A34" s="4" t="s">
        <v>995</v>
      </c>
      <c r="B34" s="6" t="n">
        <v>28</v>
      </c>
      <c r="C34" s="6" t="n">
        <v>271</v>
      </c>
    </row>
    <row r="35" spans="1:3">
      <c r="A35" s="4" t="s">
        <v>996</v>
      </c>
      <c r="B35" s="4" t="s">
        <v>31</v>
      </c>
      <c r="C35" s="6" t="n">
        <v>-77</v>
      </c>
    </row>
    <row r="36" spans="1:3">
      <c r="A36" s="4" t="s">
        <v>997</v>
      </c>
      <c r="B36" s="6" t="n">
        <v>-9</v>
      </c>
      <c r="C36" s="6" t="n">
        <v>38</v>
      </c>
    </row>
    <row r="37" spans="1:3">
      <c r="A37" s="4" t="s">
        <v>998</v>
      </c>
      <c r="B37" s="5" t="n">
        <v>2363</v>
      </c>
      <c r="C37" s="5" t="n">
        <v>2231</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6"/>
    <col customWidth="1" max="6" min="6" width="14"/>
    <col customWidth="1" max="7" min="7" width="14"/>
  </cols>
  <sheetData>
    <row r="1" spans="1:7">
      <c r="A1" s="1" t="s">
        <v>999</v>
      </c>
      <c r="B1" s="2" t="s">
        <v>1</v>
      </c>
      <c r="C1" s="2" t="s">
        <v>49</v>
      </c>
      <c r="E1" s="2" t="s">
        <v>18</v>
      </c>
    </row>
    <row r="2" spans="1:7">
      <c r="B2" s="2" t="s">
        <v>2</v>
      </c>
      <c r="C2" s="2" t="s">
        <v>20</v>
      </c>
      <c r="D2" s="2" t="s">
        <v>50</v>
      </c>
      <c r="E2" s="2" t="s">
        <v>20</v>
      </c>
      <c r="F2" s="2" t="s">
        <v>51</v>
      </c>
      <c r="G2" s="2" t="s">
        <v>52</v>
      </c>
    </row>
    <row r="3" spans="1:7">
      <c r="A3" s="3" t="s">
        <v>239</v>
      </c>
    </row>
    <row r="4" spans="1:7">
      <c r="A4" s="4" t="s">
        <v>1000</v>
      </c>
      <c r="B4" s="5" t="n">
        <v>754</v>
      </c>
      <c r="C4" s="5" t="n">
        <v>1179</v>
      </c>
    </row>
    <row r="5" spans="1:7">
      <c r="A5" s="4" t="s">
        <v>990</v>
      </c>
    </row>
    <row r="6" spans="1:7">
      <c r="A6" s="3" t="s">
        <v>239</v>
      </c>
    </row>
    <row r="7" spans="1:7">
      <c r="A7" s="4" t="s">
        <v>1000</v>
      </c>
      <c r="B7" s="4" t="s">
        <v>31</v>
      </c>
      <c r="C7" s="4" t="s">
        <v>31</v>
      </c>
    </row>
    <row r="8" spans="1:7">
      <c r="A8" s="4" t="s">
        <v>984</v>
      </c>
    </row>
    <row r="9" spans="1:7">
      <c r="A9" s="3" t="s">
        <v>239</v>
      </c>
    </row>
    <row r="10" spans="1:7">
      <c r="A10" s="4" t="s">
        <v>985</v>
      </c>
      <c r="B10" s="4" t="s">
        <v>821</v>
      </c>
      <c r="E10" s="4" t="s">
        <v>821</v>
      </c>
    </row>
    <row r="11" spans="1:7">
      <c r="A11" s="4" t="s">
        <v>1000</v>
      </c>
      <c r="B11" s="5" t="n">
        <v>181</v>
      </c>
      <c r="C11" s="5" t="n">
        <v>595</v>
      </c>
    </row>
    <row r="12" spans="1:7">
      <c r="A12" s="4" t="s">
        <v>54</v>
      </c>
    </row>
    <row r="13" spans="1:7">
      <c r="A13" s="3" t="s">
        <v>239</v>
      </c>
    </row>
    <row r="14" spans="1:7">
      <c r="A14" s="4" t="s">
        <v>1000</v>
      </c>
      <c r="D14" s="5" t="n">
        <v>1006</v>
      </c>
      <c r="E14" s="5" t="n">
        <v>1230</v>
      </c>
    </row>
    <row r="15" spans="1:7">
      <c r="A15" s="4" t="s">
        <v>1001</v>
      </c>
    </row>
    <row r="16" spans="1:7">
      <c r="A16" s="3" t="s">
        <v>239</v>
      </c>
    </row>
    <row r="17" spans="1:7">
      <c r="A17" s="4" t="s">
        <v>985</v>
      </c>
      <c r="D17" s="4" t="s">
        <v>819</v>
      </c>
      <c r="E17" s="4" t="s">
        <v>819</v>
      </c>
      <c r="F17" s="4" t="s">
        <v>819</v>
      </c>
      <c r="G17" s="4" t="s">
        <v>819</v>
      </c>
    </row>
    <row r="18" spans="1:7">
      <c r="A18" s="4" t="s">
        <v>1000</v>
      </c>
      <c r="D18" s="5" t="n">
        <v>508</v>
      </c>
      <c r="E18" s="4" t="s">
        <v>31</v>
      </c>
    </row>
    <row r="19" spans="1:7">
      <c r="A19" s="4" t="s">
        <v>1002</v>
      </c>
    </row>
    <row r="20" spans="1:7">
      <c r="A20" s="3" t="s">
        <v>239</v>
      </c>
    </row>
    <row r="21" spans="1:7">
      <c r="A21" s="4" t="s">
        <v>985</v>
      </c>
      <c r="D21" s="4" t="s">
        <v>821</v>
      </c>
      <c r="E21" s="4" t="s">
        <v>821</v>
      </c>
      <c r="F21" s="4" t="s">
        <v>821</v>
      </c>
      <c r="G21" s="4" t="s">
        <v>1003</v>
      </c>
    </row>
    <row r="22" spans="1:7">
      <c r="A22" s="4" t="s">
        <v>1000</v>
      </c>
      <c r="D22" s="5" t="n">
        <v>353</v>
      </c>
      <c r="E22" s="5" t="n">
        <v>595</v>
      </c>
    </row>
  </sheetData>
  <mergeCells count="3">
    <mergeCell ref="A1:A2"/>
    <mergeCell ref="C1:D1"/>
    <mergeCell ref="E1:G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04</v>
      </c>
      <c r="B1" s="2" t="s">
        <v>2</v>
      </c>
      <c r="C1" s="2" t="s">
        <v>20</v>
      </c>
      <c r="D1" s="2" t="s">
        <v>50</v>
      </c>
      <c r="E1" s="2" t="s">
        <v>51</v>
      </c>
      <c r="F1" s="2" t="s">
        <v>52</v>
      </c>
    </row>
    <row r="2" spans="1:6">
      <c r="A2" s="3" t="s">
        <v>239</v>
      </c>
    </row>
    <row r="3" spans="1:6">
      <c r="A3" s="4" t="s">
        <v>987</v>
      </c>
      <c r="B3" s="5" t="n">
        <v>1393</v>
      </c>
      <c r="C3" s="5" t="n">
        <v>1106</v>
      </c>
    </row>
    <row r="4" spans="1:6">
      <c r="A4" s="4" t="s">
        <v>988</v>
      </c>
      <c r="B4" s="6" t="n">
        <v>2165</v>
      </c>
      <c r="C4" s="6" t="n">
        <v>2711</v>
      </c>
    </row>
    <row r="5" spans="1:6">
      <c r="A5" s="4" t="s">
        <v>989</v>
      </c>
    </row>
    <row r="6" spans="1:6">
      <c r="A6" s="3" t="s">
        <v>239</v>
      </c>
    </row>
    <row r="7" spans="1:6">
      <c r="A7" s="4" t="s">
        <v>987</v>
      </c>
      <c r="B7" s="6" t="n">
        <v>423</v>
      </c>
      <c r="C7" s="6" t="n">
        <v>412</v>
      </c>
    </row>
    <row r="8" spans="1:6">
      <c r="A8" s="4" t="s">
        <v>988</v>
      </c>
      <c r="B8" s="6" t="n">
        <v>723</v>
      </c>
      <c r="C8" s="6" t="n">
        <v>910</v>
      </c>
    </row>
    <row r="9" spans="1:6">
      <c r="A9" s="4" t="s">
        <v>990</v>
      </c>
    </row>
    <row r="10" spans="1:6">
      <c r="A10" s="3" t="s">
        <v>239</v>
      </c>
    </row>
    <row r="11" spans="1:6">
      <c r="A11" s="4" t="s">
        <v>987</v>
      </c>
      <c r="B11" s="6" t="n">
        <v>49</v>
      </c>
      <c r="C11" s="6" t="n">
        <v>264</v>
      </c>
    </row>
    <row r="12" spans="1:6">
      <c r="A12" s="4" t="s">
        <v>984</v>
      </c>
    </row>
    <row r="13" spans="1:6">
      <c r="A13" s="3" t="s">
        <v>239</v>
      </c>
    </row>
    <row r="14" spans="1:6">
      <c r="A14" s="4" t="s">
        <v>987</v>
      </c>
      <c r="B14" s="6" t="n">
        <v>921</v>
      </c>
      <c r="C14" s="6" t="n">
        <v>430</v>
      </c>
    </row>
    <row r="15" spans="1:6">
      <c r="A15" s="4" t="s">
        <v>988</v>
      </c>
      <c r="B15" s="5" t="n">
        <v>1442</v>
      </c>
      <c r="C15" s="6" t="n">
        <v>1801</v>
      </c>
    </row>
    <row r="16" spans="1:6">
      <c r="A16" s="4" t="s">
        <v>54</v>
      </c>
    </row>
    <row r="17" spans="1:6">
      <c r="A17" s="3" t="s">
        <v>239</v>
      </c>
    </row>
    <row r="18" spans="1:6">
      <c r="A18" s="4" t="s">
        <v>987</v>
      </c>
      <c r="C18" s="6" t="n">
        <v>1106</v>
      </c>
      <c r="D18" s="5" t="n">
        <v>1528</v>
      </c>
      <c r="E18" s="5" t="n">
        <v>855</v>
      </c>
      <c r="F18" s="5" t="n">
        <v>786</v>
      </c>
    </row>
    <row r="19" spans="1:6">
      <c r="A19" s="4" t="s">
        <v>988</v>
      </c>
      <c r="C19" s="6" t="n">
        <v>2711</v>
      </c>
      <c r="D19" s="6" t="n">
        <v>2249</v>
      </c>
      <c r="E19" s="6" t="n">
        <v>2555</v>
      </c>
      <c r="F19" s="6" t="n">
        <v>2767</v>
      </c>
    </row>
    <row r="20" spans="1:6">
      <c r="A20" s="4" t="s">
        <v>1005</v>
      </c>
    </row>
    <row r="21" spans="1:6">
      <c r="A21" s="3" t="s">
        <v>239</v>
      </c>
    </row>
    <row r="22" spans="1:6">
      <c r="A22" s="4" t="s">
        <v>987</v>
      </c>
      <c r="C22" s="6" t="n">
        <v>412</v>
      </c>
      <c r="D22" s="6" t="n">
        <v>480</v>
      </c>
      <c r="E22" s="6" t="n">
        <v>342</v>
      </c>
      <c r="F22" s="6" t="n">
        <v>353</v>
      </c>
    </row>
    <row r="23" spans="1:6">
      <c r="A23" s="4" t="s">
        <v>988</v>
      </c>
      <c r="C23" s="6" t="n">
        <v>910</v>
      </c>
      <c r="D23" s="6" t="n">
        <v>702</v>
      </c>
      <c r="E23" s="6" t="n">
        <v>976</v>
      </c>
      <c r="F23" s="6" t="n">
        <v>906</v>
      </c>
    </row>
    <row r="24" spans="1:6">
      <c r="A24" s="4" t="s">
        <v>1001</v>
      </c>
    </row>
    <row r="25" spans="1:6">
      <c r="A25" s="3" t="s">
        <v>239</v>
      </c>
    </row>
    <row r="26" spans="1:6">
      <c r="A26" s="4" t="s">
        <v>987</v>
      </c>
      <c r="C26" s="6" t="n">
        <v>264</v>
      </c>
      <c r="D26" s="6" t="n">
        <v>377</v>
      </c>
      <c r="E26" s="4" t="s">
        <v>31</v>
      </c>
      <c r="F26" s="6" t="n">
        <v>233</v>
      </c>
    </row>
    <row r="27" spans="1:6">
      <c r="A27" s="4" t="s">
        <v>988</v>
      </c>
      <c r="C27" s="4" t="s">
        <v>31</v>
      </c>
      <c r="D27" s="6" t="n">
        <v>176</v>
      </c>
      <c r="E27" s="6" t="n">
        <v>275</v>
      </c>
      <c r="F27" s="6" t="n">
        <v>361</v>
      </c>
    </row>
    <row r="28" spans="1:6">
      <c r="A28" s="4" t="s">
        <v>1002</v>
      </c>
    </row>
    <row r="29" spans="1:6">
      <c r="A29" s="3" t="s">
        <v>239</v>
      </c>
    </row>
    <row r="30" spans="1:6">
      <c r="A30" s="4" t="s">
        <v>987</v>
      </c>
      <c r="C30" s="6" t="n">
        <v>430</v>
      </c>
      <c r="D30" s="6" t="n">
        <v>671</v>
      </c>
      <c r="E30" s="6" t="n">
        <v>513</v>
      </c>
      <c r="F30" s="6" t="n">
        <v>200</v>
      </c>
    </row>
    <row r="31" spans="1:6">
      <c r="A31" s="4" t="s">
        <v>988</v>
      </c>
      <c r="C31" s="5" t="n">
        <v>1801</v>
      </c>
      <c r="D31" s="5" t="n">
        <v>1371</v>
      </c>
      <c r="E31" s="5" t="n">
        <v>1304</v>
      </c>
      <c r="F31" s="5" t="n">
        <v>1500</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1006</v>
      </c>
      <c r="B1" s="2" t="s">
        <v>1</v>
      </c>
      <c r="C1" s="2" t="s">
        <v>49</v>
      </c>
      <c r="E1" s="2" t="s">
        <v>18</v>
      </c>
    </row>
    <row r="2" spans="1:5">
      <c r="B2" s="2" t="s">
        <v>2</v>
      </c>
      <c r="C2" s="2" t="s">
        <v>20</v>
      </c>
      <c r="D2" s="2" t="s">
        <v>50</v>
      </c>
      <c r="E2" s="2" t="s">
        <v>20</v>
      </c>
    </row>
    <row r="3" spans="1:5">
      <c r="A3" s="3" t="s">
        <v>239</v>
      </c>
    </row>
    <row r="4" spans="1:5">
      <c r="A4" s="4" t="s">
        <v>992</v>
      </c>
      <c r="B4" s="5" t="n">
        <v>3817</v>
      </c>
      <c r="C4" s="5" t="n">
        <v>3432</v>
      </c>
    </row>
    <row r="5" spans="1:5">
      <c r="A5" s="4" t="s">
        <v>993</v>
      </c>
      <c r="B5" s="6" t="n">
        <v>754</v>
      </c>
      <c r="C5" s="6" t="n">
        <v>1179</v>
      </c>
    </row>
    <row r="6" spans="1:5">
      <c r="A6" s="4" t="s">
        <v>994</v>
      </c>
      <c r="B6" s="6" t="n">
        <v>-68</v>
      </c>
      <c r="C6" s="6" t="n">
        <v>-662</v>
      </c>
    </row>
    <row r="7" spans="1:5">
      <c r="A7" s="4" t="s">
        <v>995</v>
      </c>
      <c r="B7" s="6" t="n">
        <v>28</v>
      </c>
      <c r="C7" s="6" t="n">
        <v>271</v>
      </c>
    </row>
    <row r="8" spans="1:5">
      <c r="A8" s="4" t="s">
        <v>996</v>
      </c>
      <c r="B8" s="6" t="n">
        <v>-834</v>
      </c>
      <c r="C8" s="6" t="n">
        <v>-475</v>
      </c>
    </row>
    <row r="9" spans="1:5">
      <c r="A9" s="4" t="s">
        <v>997</v>
      </c>
      <c r="B9" s="6" t="n">
        <v>-139</v>
      </c>
      <c r="C9" s="6" t="n">
        <v>72</v>
      </c>
    </row>
    <row r="10" spans="1:5">
      <c r="A10" s="4" t="s">
        <v>998</v>
      </c>
      <c r="B10" s="6" t="n">
        <v>3558</v>
      </c>
      <c r="C10" s="6" t="n">
        <v>3817</v>
      </c>
      <c r="E10" s="5" t="n">
        <v>3817</v>
      </c>
    </row>
    <row r="11" spans="1:5">
      <c r="A11" s="4" t="s">
        <v>989</v>
      </c>
    </row>
    <row r="12" spans="1:5">
      <c r="A12" s="3" t="s">
        <v>239</v>
      </c>
    </row>
    <row r="13" spans="1:5">
      <c r="A13" s="4" t="s">
        <v>992</v>
      </c>
      <c r="B13" s="6" t="n">
        <v>1322</v>
      </c>
      <c r="C13" s="6" t="n">
        <v>997</v>
      </c>
    </row>
    <row r="14" spans="1:5">
      <c r="A14" s="4" t="s">
        <v>993</v>
      </c>
      <c r="B14" s="6" t="n">
        <v>573</v>
      </c>
      <c r="C14" s="6" t="n">
        <v>584</v>
      </c>
    </row>
    <row r="15" spans="1:5">
      <c r="A15" s="4" t="s">
        <v>994</v>
      </c>
      <c r="B15" s="4" t="s">
        <v>31</v>
      </c>
      <c r="C15" s="4" t="s">
        <v>31</v>
      </c>
    </row>
    <row r="16" spans="1:5">
      <c r="A16" s="4" t="s">
        <v>995</v>
      </c>
      <c r="B16" s="4" t="s">
        <v>31</v>
      </c>
      <c r="C16" s="4" t="s">
        <v>31</v>
      </c>
    </row>
    <row r="17" spans="1:5">
      <c r="A17" s="4" t="s">
        <v>996</v>
      </c>
      <c r="B17" s="6" t="n">
        <v>-619</v>
      </c>
      <c r="C17" s="6" t="n">
        <v>-293</v>
      </c>
    </row>
    <row r="18" spans="1:5">
      <c r="A18" s="4" t="s">
        <v>997</v>
      </c>
      <c r="B18" s="6" t="n">
        <v>-130</v>
      </c>
      <c r="C18" s="6" t="n">
        <v>34</v>
      </c>
    </row>
    <row r="19" spans="1:5">
      <c r="A19" s="4" t="s">
        <v>998</v>
      </c>
      <c r="B19" s="6" t="n">
        <v>1146</v>
      </c>
      <c r="C19" s="6" t="n">
        <v>1322</v>
      </c>
      <c r="E19" s="6" t="n">
        <v>1322</v>
      </c>
    </row>
    <row r="20" spans="1:5">
      <c r="A20" s="4" t="s">
        <v>990</v>
      </c>
    </row>
    <row r="21" spans="1:5">
      <c r="A21" s="3" t="s">
        <v>239</v>
      </c>
    </row>
    <row r="22" spans="1:5">
      <c r="A22" s="4" t="s">
        <v>992</v>
      </c>
      <c r="B22" s="6" t="n">
        <v>264</v>
      </c>
      <c r="C22" s="6" t="n">
        <v>369</v>
      </c>
    </row>
    <row r="23" spans="1:5">
      <c r="A23" s="4" t="s">
        <v>993</v>
      </c>
      <c r="B23" s="4" t="s">
        <v>31</v>
      </c>
      <c r="C23" s="4" t="s">
        <v>31</v>
      </c>
    </row>
    <row r="24" spans="1:5">
      <c r="A24" s="4" t="s">
        <v>994</v>
      </c>
      <c r="B24" s="4" t="s">
        <v>31</v>
      </c>
      <c r="C24" s="4" t="s">
        <v>31</v>
      </c>
    </row>
    <row r="25" spans="1:5">
      <c r="A25" s="4" t="s">
        <v>995</v>
      </c>
      <c r="B25" s="4" t="s">
        <v>31</v>
      </c>
      <c r="C25" s="4" t="s">
        <v>31</v>
      </c>
    </row>
    <row r="26" spans="1:5">
      <c r="A26" s="4" t="s">
        <v>996</v>
      </c>
      <c r="B26" s="6" t="n">
        <v>-215</v>
      </c>
      <c r="C26" s="6" t="n">
        <v>-105</v>
      </c>
    </row>
    <row r="27" spans="1:5">
      <c r="A27" s="4" t="s">
        <v>997</v>
      </c>
      <c r="B27" s="4" t="s">
        <v>31</v>
      </c>
      <c r="C27" s="4" t="s">
        <v>31</v>
      </c>
    </row>
    <row r="28" spans="1:5">
      <c r="A28" s="4" t="s">
        <v>998</v>
      </c>
      <c r="B28" s="6" t="n">
        <v>49</v>
      </c>
      <c r="C28" s="6" t="n">
        <v>264</v>
      </c>
      <c r="E28" s="6" t="n">
        <v>264</v>
      </c>
    </row>
    <row r="29" spans="1:5">
      <c r="A29" s="4" t="s">
        <v>984</v>
      </c>
    </row>
    <row r="30" spans="1:5">
      <c r="A30" s="3" t="s">
        <v>239</v>
      </c>
    </row>
    <row r="31" spans="1:5">
      <c r="A31" s="4" t="s">
        <v>992</v>
      </c>
      <c r="B31" s="6" t="n">
        <v>2231</v>
      </c>
      <c r="C31" s="6" t="n">
        <v>2066</v>
      </c>
    </row>
    <row r="32" spans="1:5">
      <c r="A32" s="4" t="s">
        <v>993</v>
      </c>
      <c r="B32" s="6" t="n">
        <v>181</v>
      </c>
      <c r="C32" s="6" t="n">
        <v>595</v>
      </c>
    </row>
    <row r="33" spans="1:5">
      <c r="A33" s="4" t="s">
        <v>994</v>
      </c>
      <c r="B33" s="6" t="n">
        <v>-68</v>
      </c>
      <c r="C33" s="6" t="n">
        <v>-662</v>
      </c>
    </row>
    <row r="34" spans="1:5">
      <c r="A34" s="4" t="s">
        <v>995</v>
      </c>
      <c r="B34" s="6" t="n">
        <v>28</v>
      </c>
      <c r="C34" s="6" t="n">
        <v>271</v>
      </c>
    </row>
    <row r="35" spans="1:5">
      <c r="A35" s="4" t="s">
        <v>996</v>
      </c>
      <c r="B35" s="4" t="s">
        <v>31</v>
      </c>
      <c r="C35" s="6" t="n">
        <v>-77</v>
      </c>
    </row>
    <row r="36" spans="1:5">
      <c r="A36" s="4" t="s">
        <v>997</v>
      </c>
      <c r="B36" s="6" t="n">
        <v>-9</v>
      </c>
      <c r="C36" s="6" t="n">
        <v>38</v>
      </c>
    </row>
    <row r="37" spans="1:5">
      <c r="A37" s="4" t="s">
        <v>998</v>
      </c>
      <c r="B37" s="6" t="n">
        <v>2363</v>
      </c>
      <c r="C37" s="6" t="n">
        <v>2231</v>
      </c>
      <c r="E37" s="6" t="n">
        <v>2231</v>
      </c>
    </row>
    <row r="38" spans="1:5">
      <c r="A38" s="4" t="s">
        <v>54</v>
      </c>
    </row>
    <row r="39" spans="1:5">
      <c r="A39" s="3" t="s">
        <v>239</v>
      </c>
    </row>
    <row r="40" spans="1:5">
      <c r="A40" s="4" t="s">
        <v>992</v>
      </c>
      <c r="B40" s="6" t="n">
        <v>3817</v>
      </c>
      <c r="D40" s="5" t="n">
        <v>3410</v>
      </c>
      <c r="E40" s="6" t="n">
        <v>3777</v>
      </c>
    </row>
    <row r="41" spans="1:5">
      <c r="A41" s="4" t="s">
        <v>993</v>
      </c>
      <c r="D41" s="6" t="n">
        <v>1006</v>
      </c>
      <c r="E41" s="6" t="n">
        <v>1230</v>
      </c>
    </row>
    <row r="42" spans="1:5">
      <c r="A42" s="4" t="s">
        <v>994</v>
      </c>
      <c r="D42" s="6" t="n">
        <v>-112</v>
      </c>
      <c r="E42" s="6" t="n">
        <v>-658</v>
      </c>
    </row>
    <row r="43" spans="1:5">
      <c r="A43" s="4" t="s">
        <v>995</v>
      </c>
      <c r="D43" s="6" t="n">
        <v>-9</v>
      </c>
      <c r="E43" s="6" t="n">
        <v>271</v>
      </c>
    </row>
    <row r="44" spans="1:5">
      <c r="A44" s="4" t="s">
        <v>996</v>
      </c>
      <c r="D44" s="6" t="n">
        <v>-499</v>
      </c>
      <c r="E44" s="6" t="n">
        <v>-913</v>
      </c>
    </row>
    <row r="45" spans="1:5">
      <c r="A45" s="4" t="s">
        <v>997</v>
      </c>
      <c r="D45" s="6" t="n">
        <v>-19</v>
      </c>
      <c r="E45" s="6" t="n">
        <v>110</v>
      </c>
    </row>
    <row r="46" spans="1:5">
      <c r="A46" s="4" t="s">
        <v>998</v>
      </c>
      <c r="C46" s="6" t="n">
        <v>3817</v>
      </c>
      <c r="D46" s="6" t="n">
        <v>3777</v>
      </c>
      <c r="E46" s="6" t="n">
        <v>3817</v>
      </c>
    </row>
    <row r="47" spans="1:5">
      <c r="A47" s="4" t="s">
        <v>1005</v>
      </c>
    </row>
    <row r="48" spans="1:5">
      <c r="A48" s="3" t="s">
        <v>239</v>
      </c>
    </row>
    <row r="49" spans="1:5">
      <c r="A49" s="4" t="s">
        <v>992</v>
      </c>
      <c r="B49" s="6" t="n">
        <v>1322</v>
      </c>
      <c r="D49" s="6" t="n">
        <v>1318</v>
      </c>
      <c r="E49" s="6" t="n">
        <v>1182</v>
      </c>
    </row>
    <row r="50" spans="1:5">
      <c r="A50" s="4" t="s">
        <v>993</v>
      </c>
      <c r="D50" s="6" t="n">
        <v>145</v>
      </c>
      <c r="E50" s="6" t="n">
        <v>635</v>
      </c>
    </row>
    <row r="51" spans="1:5">
      <c r="A51" s="4" t="s">
        <v>994</v>
      </c>
      <c r="D51" s="4" t="s">
        <v>31</v>
      </c>
      <c r="E51" s="4" t="s">
        <v>31</v>
      </c>
    </row>
    <row r="52" spans="1:5">
      <c r="A52" s="4" t="s">
        <v>995</v>
      </c>
      <c r="D52" s="4" t="s">
        <v>31</v>
      </c>
      <c r="E52" s="4" t="s">
        <v>31</v>
      </c>
    </row>
    <row r="53" spans="1:5">
      <c r="A53" s="4" t="s">
        <v>996</v>
      </c>
      <c r="D53" s="6" t="n">
        <v>-269</v>
      </c>
      <c r="E53" s="6" t="n">
        <v>-547</v>
      </c>
    </row>
    <row r="54" spans="1:5">
      <c r="A54" s="4" t="s">
        <v>997</v>
      </c>
      <c r="D54" s="6" t="n">
        <v>-12</v>
      </c>
      <c r="E54" s="6" t="n">
        <v>52</v>
      </c>
    </row>
    <row r="55" spans="1:5">
      <c r="A55" s="4" t="s">
        <v>998</v>
      </c>
      <c r="C55" s="6" t="n">
        <v>1322</v>
      </c>
      <c r="D55" s="6" t="n">
        <v>1182</v>
      </c>
      <c r="E55" s="6" t="n">
        <v>1322</v>
      </c>
    </row>
    <row r="56" spans="1:5">
      <c r="A56" s="4" t="s">
        <v>1001</v>
      </c>
    </row>
    <row r="57" spans="1:5">
      <c r="A57" s="3" t="s">
        <v>239</v>
      </c>
    </row>
    <row r="58" spans="1:5">
      <c r="A58" s="4" t="s">
        <v>992</v>
      </c>
      <c r="B58" s="6" t="n">
        <v>264</v>
      </c>
      <c r="D58" s="6" t="n">
        <v>275</v>
      </c>
      <c r="E58" s="6" t="n">
        <v>553</v>
      </c>
    </row>
    <row r="59" spans="1:5">
      <c r="A59" s="4" t="s">
        <v>993</v>
      </c>
      <c r="D59" s="6" t="n">
        <v>508</v>
      </c>
      <c r="E59" s="4" t="s">
        <v>31</v>
      </c>
    </row>
    <row r="60" spans="1:5">
      <c r="A60" s="4" t="s">
        <v>994</v>
      </c>
      <c r="D60" s="4" t="s">
        <v>31</v>
      </c>
      <c r="E60" s="4" t="s">
        <v>31</v>
      </c>
    </row>
    <row r="61" spans="1:5">
      <c r="A61" s="4" t="s">
        <v>995</v>
      </c>
      <c r="D61" s="4" t="s">
        <v>31</v>
      </c>
      <c r="E61" s="4" t="s">
        <v>31</v>
      </c>
    </row>
    <row r="62" spans="1:5">
      <c r="A62" s="4" t="s">
        <v>996</v>
      </c>
      <c r="D62" s="6" t="n">
        <v>-230</v>
      </c>
      <c r="E62" s="6" t="n">
        <v>-289</v>
      </c>
    </row>
    <row r="63" spans="1:5">
      <c r="A63" s="4" t="s">
        <v>997</v>
      </c>
      <c r="D63" s="4" t="s">
        <v>31</v>
      </c>
      <c r="E63" s="4" t="s">
        <v>31</v>
      </c>
    </row>
    <row r="64" spans="1:5">
      <c r="A64" s="4" t="s">
        <v>998</v>
      </c>
      <c r="C64" s="6" t="n">
        <v>264</v>
      </c>
      <c r="D64" s="6" t="n">
        <v>553</v>
      </c>
      <c r="E64" s="6" t="n">
        <v>264</v>
      </c>
    </row>
    <row r="65" spans="1:5">
      <c r="A65" s="4" t="s">
        <v>1002</v>
      </c>
    </row>
    <row r="66" spans="1:5">
      <c r="A66" s="3" t="s">
        <v>239</v>
      </c>
    </row>
    <row r="67" spans="1:5">
      <c r="A67" s="4" t="s">
        <v>992</v>
      </c>
      <c r="B67" s="5" t="n">
        <v>2231</v>
      </c>
      <c r="D67" s="6" t="n">
        <v>1817</v>
      </c>
      <c r="E67" s="6" t="n">
        <v>2042</v>
      </c>
    </row>
    <row r="68" spans="1:5">
      <c r="A68" s="4" t="s">
        <v>993</v>
      </c>
      <c r="D68" s="6" t="n">
        <v>353</v>
      </c>
      <c r="E68" s="6" t="n">
        <v>595</v>
      </c>
    </row>
    <row r="69" spans="1:5">
      <c r="A69" s="4" t="s">
        <v>994</v>
      </c>
      <c r="D69" s="6" t="n">
        <v>-112</v>
      </c>
      <c r="E69" s="6" t="n">
        <v>-658</v>
      </c>
    </row>
    <row r="70" spans="1:5">
      <c r="A70" s="4" t="s">
        <v>995</v>
      </c>
      <c r="D70" s="6" t="n">
        <v>-9</v>
      </c>
      <c r="E70" s="6" t="n">
        <v>271</v>
      </c>
    </row>
    <row r="71" spans="1:5">
      <c r="A71" s="4" t="s">
        <v>996</v>
      </c>
      <c r="D71" s="4" t="s">
        <v>31</v>
      </c>
      <c r="E71" s="6" t="n">
        <v>-77</v>
      </c>
    </row>
    <row r="72" spans="1:5">
      <c r="A72" s="4" t="s">
        <v>997</v>
      </c>
      <c r="D72" s="6" t="n">
        <v>-7</v>
      </c>
      <c r="E72" s="6" t="n">
        <v>58</v>
      </c>
    </row>
    <row r="73" spans="1:5">
      <c r="A73" s="4" t="s">
        <v>998</v>
      </c>
      <c r="C73" s="5" t="n">
        <v>2231</v>
      </c>
      <c r="D73" s="5" t="n">
        <v>2042</v>
      </c>
      <c r="E73" s="5" t="n">
        <v>2231</v>
      </c>
    </row>
  </sheetData>
  <mergeCells count="2">
    <mergeCell ref="A1:A2"/>
    <mergeCell ref="C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20</v>
      </c>
    </row>
    <row r="2" spans="1:3">
      <c r="A2" s="3" t="s">
        <v>242</v>
      </c>
    </row>
    <row r="3" spans="1:3">
      <c r="A3" s="4" t="s">
        <v>1008</v>
      </c>
      <c r="B3" s="5" t="n">
        <v>116491</v>
      </c>
      <c r="C3" s="5" t="n">
        <v>6872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170</v>
      </c>
      <c r="B1" s="2" t="s">
        <v>1</v>
      </c>
      <c r="C1" s="2" t="s">
        <v>18</v>
      </c>
    </row>
    <row r="2" spans="1:3">
      <c r="B2" s="2" t="s">
        <v>2</v>
      </c>
      <c r="C2" s="2" t="s">
        <v>20</v>
      </c>
    </row>
    <row r="3" spans="1:3">
      <c r="A3" s="3" t="s">
        <v>171</v>
      </c>
    </row>
    <row r="4" spans="1:3">
      <c r="A4" s="4" t="s">
        <v>167</v>
      </c>
      <c r="B4" s="4" t="s">
        <v>169</v>
      </c>
    </row>
    <row r="5" spans="1:3">
      <c r="A5" s="4" t="s">
        <v>54</v>
      </c>
    </row>
    <row r="6" spans="1:3">
      <c r="A6" s="3" t="s">
        <v>171</v>
      </c>
    </row>
    <row r="7" spans="1:3">
      <c r="A7" s="4" t="s">
        <v>167</v>
      </c>
      <c r="C7" s="4" t="s">
        <v>17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09</v>
      </c>
      <c r="B1" s="2" t="s">
        <v>1</v>
      </c>
      <c r="C1" s="2" t="s">
        <v>18</v>
      </c>
    </row>
    <row r="2" spans="1:3">
      <c r="B2" s="2" t="s">
        <v>2</v>
      </c>
      <c r="C2" s="2" t="s">
        <v>20</v>
      </c>
    </row>
    <row r="3" spans="1:3">
      <c r="A3" s="3" t="s">
        <v>242</v>
      </c>
    </row>
    <row r="4" spans="1:3">
      <c r="A4" s="4" t="s">
        <v>1010</v>
      </c>
      <c r="B4" s="6" t="n">
        <v>20952824</v>
      </c>
      <c r="C4" s="6" t="n">
        <v>306028</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1</v>
      </c>
      <c r="B1" s="2" t="s">
        <v>1</v>
      </c>
    </row>
    <row r="2" spans="1:3">
      <c r="B2" s="2" t="s">
        <v>2</v>
      </c>
      <c r="C2" s="2" t="s">
        <v>20</v>
      </c>
    </row>
    <row r="3" spans="1:3">
      <c r="A3" s="3" t="s">
        <v>245</v>
      </c>
    </row>
    <row r="4" spans="1:3">
      <c r="A4" s="4" t="s">
        <v>1012</v>
      </c>
      <c r="B4" s="5" t="n">
        <v>68727</v>
      </c>
    </row>
    <row r="5" spans="1:3">
      <c r="A5" s="4" t="s">
        <v>1013</v>
      </c>
      <c r="B5" s="6" t="n">
        <v>116491</v>
      </c>
      <c r="C5" s="5" t="n">
        <v>68727</v>
      </c>
    </row>
    <row r="6" spans="1:3">
      <c r="A6" s="4" t="s">
        <v>1014</v>
      </c>
    </row>
    <row r="7" spans="1:3">
      <c r="A7" s="3" t="s">
        <v>245</v>
      </c>
    </row>
    <row r="8" spans="1:3">
      <c r="A8" s="4" t="s">
        <v>1012</v>
      </c>
      <c r="B8" s="6" t="n">
        <v>68727</v>
      </c>
      <c r="C8" s="6" t="n">
        <v>40667</v>
      </c>
    </row>
    <row r="9" spans="1:3">
      <c r="A9" s="4" t="s">
        <v>1015</v>
      </c>
      <c r="B9" s="6" t="n">
        <v>17165</v>
      </c>
      <c r="C9" s="6" t="n">
        <v>10271</v>
      </c>
    </row>
    <row r="10" spans="1:3">
      <c r="A10" s="4" t="s">
        <v>1016</v>
      </c>
      <c r="B10" s="6" t="n">
        <v>12244</v>
      </c>
      <c r="C10" s="4" t="s">
        <v>31</v>
      </c>
    </row>
    <row r="11" spans="1:3">
      <c r="A11" s="4" t="s">
        <v>1017</v>
      </c>
      <c r="B11" s="6" t="n">
        <v>692</v>
      </c>
      <c r="C11" s="4" t="s">
        <v>31</v>
      </c>
    </row>
    <row r="12" spans="1:3">
      <c r="A12" s="4" t="s">
        <v>1018</v>
      </c>
      <c r="B12" s="6" t="n">
        <v>4159</v>
      </c>
      <c r="C12" s="6" t="n">
        <v>17789</v>
      </c>
    </row>
    <row r="13" spans="1:3">
      <c r="A13" s="4" t="s">
        <v>1019</v>
      </c>
      <c r="B13" s="6" t="n">
        <v>14196</v>
      </c>
      <c r="C13" s="4" t="s">
        <v>31</v>
      </c>
    </row>
    <row r="14" spans="1:3">
      <c r="A14" s="4" t="s">
        <v>1013</v>
      </c>
      <c r="B14" s="5" t="n">
        <v>117183</v>
      </c>
      <c r="C14" s="5" t="n">
        <v>68727</v>
      </c>
    </row>
    <row r="15" spans="1:3">
      <c r="A15" s="4" t="s">
        <v>1020</v>
      </c>
      <c r="B15" s="6" t="n">
        <v>266667</v>
      </c>
      <c r="C15" s="4" t="s">
        <v>31</v>
      </c>
    </row>
    <row r="16" spans="1:3">
      <c r="A16" s="4" t="s">
        <v>1013</v>
      </c>
      <c r="B16" s="6" t="n">
        <v>20952824</v>
      </c>
      <c r="C16" s="6" t="n">
        <v>305136</v>
      </c>
    </row>
    <row r="17" spans="1:3">
      <c r="A17" s="4" t="s">
        <v>1021</v>
      </c>
    </row>
    <row r="18" spans="1:3">
      <c r="A18" s="3" t="s">
        <v>245</v>
      </c>
    </row>
    <row r="19" spans="1:3">
      <c r="A19" s="4" t="s">
        <v>1020</v>
      </c>
      <c r="B19" s="6" t="n">
        <v>18617719</v>
      </c>
      <c r="C19" s="6" t="n">
        <v>305136</v>
      </c>
    </row>
    <row r="20" spans="1:3">
      <c r="A20" s="4" t="s">
        <v>1022</v>
      </c>
    </row>
    <row r="21" spans="1:3">
      <c r="A21" s="3" t="s">
        <v>245</v>
      </c>
    </row>
    <row r="22" spans="1:3">
      <c r="A22" s="4" t="s">
        <v>1020</v>
      </c>
      <c r="B22" s="6" t="n">
        <v>2068438</v>
      </c>
      <c r="C22" s="4" t="s">
        <v>31</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14"/>
  </cols>
  <sheetData>
    <row r="1" spans="1:2">
      <c r="A1" s="1" t="s">
        <v>1023</v>
      </c>
      <c r="B1" s="2" t="s">
        <v>20</v>
      </c>
    </row>
    <row r="2" spans="1:2">
      <c r="A2" s="3" t="s">
        <v>245</v>
      </c>
    </row>
    <row r="3" spans="1:2">
      <c r="A3" s="4" t="s">
        <v>1024</v>
      </c>
      <c r="B3" s="4" t="s">
        <v>910</v>
      </c>
    </row>
    <row r="4" spans="1:2">
      <c r="A4" s="4" t="s">
        <v>54</v>
      </c>
    </row>
    <row r="5" spans="1:2">
      <c r="A5" s="3" t="s">
        <v>245</v>
      </c>
    </row>
    <row r="6" spans="1:2">
      <c r="A6" s="4" t="s">
        <v>1024</v>
      </c>
      <c r="B6" s="4" t="s">
        <v>957</v>
      </c>
    </row>
    <row r="7" spans="1:2">
      <c r="A7" s="4" t="s">
        <v>1025</v>
      </c>
    </row>
    <row r="8" spans="1:2">
      <c r="A8" s="3" t="s">
        <v>245</v>
      </c>
    </row>
    <row r="9" spans="1:2">
      <c r="A9" s="4" t="s">
        <v>1024</v>
      </c>
      <c r="B9" s="4" t="s">
        <v>910</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26</v>
      </c>
      <c r="B1" s="2" t="s">
        <v>2</v>
      </c>
      <c r="C1" s="2" t="s">
        <v>20</v>
      </c>
      <c r="D1" s="2" t="s">
        <v>50</v>
      </c>
      <c r="E1" s="2" t="s">
        <v>51</v>
      </c>
      <c r="F1" s="2" t="s">
        <v>52</v>
      </c>
      <c r="G1" s="2" t="s">
        <v>764</v>
      </c>
    </row>
    <row r="2" spans="1:7">
      <c r="A2" s="3" t="s">
        <v>245</v>
      </c>
    </row>
    <row r="3" spans="1:7">
      <c r="A3" s="4" t="s">
        <v>1008</v>
      </c>
      <c r="B3" s="5" t="n">
        <v>116491</v>
      </c>
      <c r="C3" s="5" t="n">
        <v>68727</v>
      </c>
    </row>
    <row r="4" spans="1:7">
      <c r="A4" s="4" t="s">
        <v>54</v>
      </c>
    </row>
    <row r="5" spans="1:7">
      <c r="A5" s="3" t="s">
        <v>245</v>
      </c>
    </row>
    <row r="6" spans="1:7">
      <c r="A6" s="4" t="s">
        <v>1008</v>
      </c>
      <c r="C6" s="5" t="n">
        <v>68727</v>
      </c>
      <c r="D6" s="5" t="n">
        <v>27948</v>
      </c>
      <c r="E6" s="5" t="n">
        <v>3108</v>
      </c>
      <c r="F6" s="5" t="n">
        <v>3108</v>
      </c>
      <c r="G6" s="5" t="n">
        <v>3108</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27</v>
      </c>
      <c r="B1" s="2" t="s">
        <v>20</v>
      </c>
      <c r="C1" s="2" t="s">
        <v>50</v>
      </c>
      <c r="D1" s="2" t="s">
        <v>51</v>
      </c>
      <c r="E1" s="2" t="s">
        <v>52</v>
      </c>
      <c r="F1" s="2" t="s">
        <v>764</v>
      </c>
    </row>
    <row r="2" spans="1:6">
      <c r="A2" s="4" t="s">
        <v>54</v>
      </c>
    </row>
    <row r="3" spans="1:6">
      <c r="A3" s="3" t="s">
        <v>245</v>
      </c>
    </row>
    <row r="4" spans="1:6">
      <c r="A4" s="4" t="s">
        <v>1010</v>
      </c>
      <c r="B4" s="6" t="n">
        <v>306028</v>
      </c>
      <c r="C4" s="6" t="n">
        <v>274839</v>
      </c>
      <c r="D4" s="6" t="n">
        <v>250000</v>
      </c>
      <c r="E4" s="6" t="n">
        <v>250000</v>
      </c>
      <c r="F4" s="6" t="n">
        <v>250000</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028</v>
      </c>
      <c r="B1" s="2" t="s">
        <v>1</v>
      </c>
      <c r="C1" s="2" t="s">
        <v>49</v>
      </c>
      <c r="D1" s="2" t="s">
        <v>18</v>
      </c>
    </row>
    <row r="2" spans="1:6">
      <c r="B2" s="2" t="s">
        <v>2</v>
      </c>
      <c r="C2" s="2" t="s">
        <v>50</v>
      </c>
      <c r="D2" s="2" t="s">
        <v>20</v>
      </c>
      <c r="E2" s="2" t="s">
        <v>51</v>
      </c>
      <c r="F2" s="2" t="s">
        <v>52</v>
      </c>
    </row>
    <row r="3" spans="1:6">
      <c r="A3" s="3" t="s">
        <v>245</v>
      </c>
    </row>
    <row r="4" spans="1:6">
      <c r="A4" s="4" t="s">
        <v>1012</v>
      </c>
      <c r="B4" s="5" t="n">
        <v>68727</v>
      </c>
    </row>
    <row r="5" spans="1:6">
      <c r="A5" s="4" t="s">
        <v>1013</v>
      </c>
      <c r="B5" s="6" t="n">
        <v>116491</v>
      </c>
      <c r="D5" s="5" t="n">
        <v>68727</v>
      </c>
    </row>
    <row r="6" spans="1:6">
      <c r="A6" s="4" t="s">
        <v>54</v>
      </c>
    </row>
    <row r="7" spans="1:6">
      <c r="A7" s="3" t="s">
        <v>245</v>
      </c>
    </row>
    <row r="8" spans="1:6">
      <c r="A8" s="4" t="s">
        <v>1012</v>
      </c>
      <c r="B8" s="5" t="n">
        <v>68727</v>
      </c>
      <c r="C8" s="5" t="n">
        <v>3108</v>
      </c>
      <c r="D8" s="6" t="n">
        <v>27948</v>
      </c>
      <c r="E8" s="5" t="n">
        <v>3108</v>
      </c>
      <c r="F8" s="5" t="n">
        <v>3108</v>
      </c>
    </row>
    <row r="9" spans="1:6">
      <c r="A9" s="4" t="s">
        <v>1029</v>
      </c>
      <c r="C9" s="6" t="n">
        <v>24840</v>
      </c>
      <c r="D9" s="6" t="n">
        <v>22990</v>
      </c>
      <c r="E9" s="4" t="s">
        <v>31</v>
      </c>
      <c r="F9" s="4" t="s">
        <v>31</v>
      </c>
    </row>
    <row r="10" spans="1:6">
      <c r="A10" s="4" t="s">
        <v>1030</v>
      </c>
      <c r="C10" s="4" t="s">
        <v>31</v>
      </c>
      <c r="D10" s="6" t="n">
        <v>17789</v>
      </c>
      <c r="E10" s="4" t="s">
        <v>31</v>
      </c>
      <c r="F10" s="4" t="s">
        <v>31</v>
      </c>
    </row>
    <row r="11" spans="1:6">
      <c r="A11" s="4" t="s">
        <v>1013</v>
      </c>
      <c r="C11" s="5" t="n">
        <v>27948</v>
      </c>
      <c r="D11" s="5" t="n">
        <v>68727</v>
      </c>
      <c r="E11" s="5" t="n">
        <v>3108</v>
      </c>
      <c r="F11" s="5" t="n">
        <v>3108</v>
      </c>
    </row>
    <row r="12" spans="1:6">
      <c r="A12" s="4" t="s">
        <v>1012</v>
      </c>
      <c r="B12" s="6" t="n">
        <v>306028</v>
      </c>
      <c r="C12" s="6" t="n">
        <v>250000</v>
      </c>
      <c r="D12" s="6" t="n">
        <v>274839</v>
      </c>
      <c r="E12" s="6" t="n">
        <v>250000</v>
      </c>
      <c r="F12" s="6" t="n">
        <v>250000</v>
      </c>
    </row>
    <row r="13" spans="1:6">
      <c r="A13" s="4" t="s">
        <v>1020</v>
      </c>
      <c r="C13" s="6" t="n">
        <v>24839</v>
      </c>
      <c r="D13" s="6" t="n">
        <v>31189</v>
      </c>
      <c r="E13" s="4" t="s">
        <v>31</v>
      </c>
      <c r="F13" s="4" t="s">
        <v>31</v>
      </c>
    </row>
    <row r="14" spans="1:6">
      <c r="A14" s="4" t="s">
        <v>1013</v>
      </c>
      <c r="C14" s="6" t="n">
        <v>274839</v>
      </c>
      <c r="D14" s="6" t="n">
        <v>306028</v>
      </c>
      <c r="E14" s="6" t="n">
        <v>250000</v>
      </c>
      <c r="F14" s="6" t="n">
        <v>250000</v>
      </c>
    </row>
  </sheetData>
  <mergeCells count="2">
    <mergeCell ref="A1:A2"/>
    <mergeCell ref="D1:F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31</v>
      </c>
      <c r="B1" s="2" t="s">
        <v>49</v>
      </c>
      <c r="C1" s="2" t="s">
        <v>18</v>
      </c>
    </row>
    <row r="2" spans="1:5">
      <c r="B2" s="2" t="s">
        <v>50</v>
      </c>
      <c r="C2" s="2" t="s">
        <v>20</v>
      </c>
      <c r="D2" s="2" t="s">
        <v>51</v>
      </c>
      <c r="E2" s="2" t="s">
        <v>52</v>
      </c>
    </row>
    <row r="3" spans="1:5">
      <c r="A3" s="4" t="s">
        <v>54</v>
      </c>
    </row>
    <row r="4" spans="1:5">
      <c r="A4" s="3" t="s">
        <v>245</v>
      </c>
    </row>
    <row r="5" spans="1:5">
      <c r="A5" s="4" t="s">
        <v>117</v>
      </c>
      <c r="B5" s="4" t="s">
        <v>31</v>
      </c>
      <c r="C5" s="5" t="n">
        <v>17789</v>
      </c>
      <c r="D5" s="4" t="s">
        <v>31</v>
      </c>
      <c r="E5" s="4" t="s">
        <v>31</v>
      </c>
    </row>
  </sheetData>
  <mergeCells count="2">
    <mergeCell ref="A1:A2"/>
    <mergeCell ref="C1:E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32</v>
      </c>
      <c r="B1" s="2" t="s">
        <v>2</v>
      </c>
      <c r="C1" s="2" t="s">
        <v>20</v>
      </c>
      <c r="D1" s="2" t="s">
        <v>19</v>
      </c>
      <c r="E1" s="2" t="s">
        <v>50</v>
      </c>
      <c r="F1" s="2" t="s">
        <v>51</v>
      </c>
      <c r="G1" s="2" t="s">
        <v>52</v>
      </c>
    </row>
    <row r="2" spans="1:7">
      <c r="A2" s="3" t="s">
        <v>245</v>
      </c>
    </row>
    <row r="3" spans="1:7">
      <c r="A3" s="4" t="s">
        <v>1033</v>
      </c>
      <c r="B3" s="5" t="n">
        <v>1247</v>
      </c>
      <c r="C3" s="5" t="n">
        <v>1159</v>
      </c>
    </row>
    <row r="4" spans="1:7">
      <c r="A4" s="4" t="s">
        <v>1034</v>
      </c>
      <c r="B4" s="6" t="n">
        <v>-4173</v>
      </c>
      <c r="C4" s="6" t="n">
        <v>-10739</v>
      </c>
      <c r="D4" s="5" t="n">
        <v>-3464</v>
      </c>
      <c r="E4" s="5" t="n">
        <v>-2644</v>
      </c>
    </row>
    <row r="5" spans="1:7">
      <c r="A5" s="4" t="s">
        <v>1035</v>
      </c>
      <c r="B5" s="5" t="n">
        <v>16232</v>
      </c>
      <c r="C5" s="6" t="n">
        <v>-5710</v>
      </c>
      <c r="D5" s="5" t="n">
        <v>-14781</v>
      </c>
      <c r="E5" s="6" t="n">
        <v>-9044</v>
      </c>
    </row>
    <row r="6" spans="1:7">
      <c r="A6" s="4" t="s">
        <v>54</v>
      </c>
    </row>
    <row r="7" spans="1:7">
      <c r="A7" s="3" t="s">
        <v>245</v>
      </c>
    </row>
    <row r="8" spans="1:7">
      <c r="A8" s="4" t="s">
        <v>1033</v>
      </c>
      <c r="C8" s="6" t="n">
        <v>52121</v>
      </c>
      <c r="E8" s="6" t="n">
        <v>68998</v>
      </c>
      <c r="F8" s="5" t="n">
        <v>77593</v>
      </c>
      <c r="G8" s="5" t="n">
        <v>56273</v>
      </c>
    </row>
    <row r="9" spans="1:7">
      <c r="A9" s="4" t="s">
        <v>1034</v>
      </c>
      <c r="C9" s="6" t="n">
        <v>-10739</v>
      </c>
      <c r="E9" s="6" t="n">
        <v>-2644</v>
      </c>
      <c r="F9" s="6" t="n">
        <v>-4193</v>
      </c>
      <c r="G9" s="6" t="n">
        <v>-1246</v>
      </c>
    </row>
    <row r="10" spans="1:7">
      <c r="A10" s="4" t="s">
        <v>1036</v>
      </c>
      <c r="C10" s="6" t="n">
        <v>41382</v>
      </c>
      <c r="E10" s="6" t="n">
        <v>66354</v>
      </c>
      <c r="F10" s="6" t="n">
        <v>73400</v>
      </c>
      <c r="G10" s="6" t="n">
        <v>55027</v>
      </c>
    </row>
    <row r="11" spans="1:7">
      <c r="A11" s="4" t="s">
        <v>1035</v>
      </c>
      <c r="C11" s="6" t="n">
        <v>-5710</v>
      </c>
      <c r="E11" s="6" t="n">
        <v>-9044</v>
      </c>
      <c r="F11" s="6" t="n">
        <v>-17876</v>
      </c>
      <c r="G11" s="6" t="n">
        <v>2839</v>
      </c>
    </row>
    <row r="12" spans="1:7">
      <c r="A12" s="4" t="s">
        <v>1037</v>
      </c>
      <c r="C12" s="5" t="n">
        <v>35672</v>
      </c>
      <c r="E12" s="5" t="n">
        <v>57310</v>
      </c>
      <c r="F12" s="5" t="n">
        <v>55524</v>
      </c>
      <c r="G12" s="5" t="n">
        <v>57866</v>
      </c>
    </row>
    <row r="13" spans="1:7">
      <c r="A13" s="4" t="s">
        <v>958</v>
      </c>
      <c r="C13" s="4" t="s">
        <v>1038</v>
      </c>
      <c r="E13" s="4" t="s">
        <v>1038</v>
      </c>
      <c r="F13" s="4" t="s">
        <v>1039</v>
      </c>
      <c r="G13" s="4" t="s">
        <v>1040</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1041</v>
      </c>
      <c r="B1" s="2" t="s">
        <v>1</v>
      </c>
      <c r="D1" s="2" t="s">
        <v>49</v>
      </c>
      <c r="E1" s="2" t="s">
        <v>18</v>
      </c>
    </row>
    <row r="2" spans="1:7">
      <c r="B2" s="2" t="s">
        <v>2</v>
      </c>
      <c r="C2" s="2" t="s">
        <v>19</v>
      </c>
      <c r="D2" s="2" t="s">
        <v>50</v>
      </c>
      <c r="E2" s="2" t="s">
        <v>20</v>
      </c>
      <c r="F2" s="2" t="s">
        <v>51</v>
      </c>
      <c r="G2" s="2" t="s">
        <v>52</v>
      </c>
    </row>
    <row r="3" spans="1:7">
      <c r="A3" s="3" t="s">
        <v>248</v>
      </c>
    </row>
    <row r="4" spans="1:7">
      <c r="A4" s="4" t="s">
        <v>992</v>
      </c>
      <c r="B4" s="5" t="n">
        <v>-2006</v>
      </c>
    </row>
    <row r="5" spans="1:7">
      <c r="A5" s="4" t="s">
        <v>1042</v>
      </c>
      <c r="B5" s="6" t="n">
        <v>-420</v>
      </c>
      <c r="C5" s="5" t="n">
        <v>757</v>
      </c>
    </row>
    <row r="6" spans="1:7">
      <c r="A6" s="4" t="s">
        <v>1043</v>
      </c>
      <c r="B6" s="6" t="n">
        <v>-2426</v>
      </c>
      <c r="E6" s="5" t="n">
        <v>-2006</v>
      </c>
    </row>
    <row r="7" spans="1:7">
      <c r="A7" s="4" t="s">
        <v>54</v>
      </c>
    </row>
    <row r="8" spans="1:7">
      <c r="A8" s="3" t="s">
        <v>248</v>
      </c>
    </row>
    <row r="9" spans="1:7">
      <c r="A9" s="4" t="s">
        <v>992</v>
      </c>
      <c r="B9" s="5" t="n">
        <v>-2006</v>
      </c>
      <c r="C9" s="5" t="n">
        <v>-2154</v>
      </c>
      <c r="D9" s="5" t="n">
        <v>-2125</v>
      </c>
      <c r="E9" s="6" t="n">
        <v>-2154</v>
      </c>
      <c r="F9" s="5" t="n">
        <v>-2156</v>
      </c>
      <c r="G9" s="5" t="n">
        <v>-2063</v>
      </c>
    </row>
    <row r="10" spans="1:7">
      <c r="A10" s="4" t="s">
        <v>1042</v>
      </c>
      <c r="D10" s="6" t="n">
        <v>-29</v>
      </c>
      <c r="E10" s="6" t="n">
        <v>148</v>
      </c>
      <c r="F10" s="6" t="n">
        <v>31</v>
      </c>
      <c r="G10" s="6" t="n">
        <v>-93</v>
      </c>
    </row>
    <row r="11" spans="1:7">
      <c r="A11" s="4" t="s">
        <v>1043</v>
      </c>
      <c r="D11" s="5" t="n">
        <v>-2154</v>
      </c>
      <c r="E11" s="5" t="n">
        <v>-2006</v>
      </c>
      <c r="F11" s="5" t="n">
        <v>-2125</v>
      </c>
      <c r="G11" s="5" t="n">
        <v>-2156</v>
      </c>
    </row>
  </sheetData>
  <mergeCells count="3">
    <mergeCell ref="A1:A2"/>
    <mergeCell ref="B1:C1"/>
    <mergeCell ref="E1:G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1044</v>
      </c>
      <c r="B1" s="2" t="s">
        <v>1045</v>
      </c>
      <c r="C1" s="2" t="s">
        <v>2</v>
      </c>
      <c r="D1" s="2" t="s">
        <v>2</v>
      </c>
      <c r="E1" s="2" t="s">
        <v>1046</v>
      </c>
    </row>
    <row r="2" spans="1:5">
      <c r="A2" s="3" t="s">
        <v>251</v>
      </c>
    </row>
    <row r="3" spans="1:5">
      <c r="A3" s="4" t="s">
        <v>1047</v>
      </c>
      <c r="D3" s="5" t="n">
        <v>3739279</v>
      </c>
    </row>
    <row r="4" spans="1:5">
      <c r="A4" s="4" t="s">
        <v>1048</v>
      </c>
      <c r="D4" s="6" t="n">
        <v>100886</v>
      </c>
    </row>
    <row r="5" spans="1:5">
      <c r="A5" s="4" t="s">
        <v>1049</v>
      </c>
      <c r="C5" s="7" t="n">
        <v>6.86</v>
      </c>
      <c r="D5" s="7" t="n">
        <v>6.86</v>
      </c>
      <c r="E5" s="7" t="n">
        <v>6.86</v>
      </c>
    </row>
    <row r="6" spans="1:5">
      <c r="A6" s="4" t="s">
        <v>1050</v>
      </c>
      <c r="D6" s="5" t="n">
        <v>692000</v>
      </c>
    </row>
    <row r="7" spans="1:5">
      <c r="A7" s="4" t="s">
        <v>1051</v>
      </c>
      <c r="B7" s="5" t="n">
        <v>58799189</v>
      </c>
      <c r="C7" s="5" t="n">
        <v>324615</v>
      </c>
    </row>
    <row r="8" spans="1:5">
      <c r="A8" s="4" t="s">
        <v>1052</v>
      </c>
      <c r="B8" s="5" t="n">
        <v>25436507</v>
      </c>
      <c r="C8" s="5" t="n">
        <v>53998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73</v>
      </c>
      <c r="B1" s="2" t="s">
        <v>18</v>
      </c>
    </row>
    <row r="2" spans="1:2">
      <c r="B2" s="2" t="s">
        <v>20</v>
      </c>
    </row>
    <row r="3" spans="1:2">
      <c r="A3" s="4" t="s">
        <v>54</v>
      </c>
    </row>
    <row r="4" spans="1:2">
      <c r="A4" s="3" t="s">
        <v>174</v>
      </c>
    </row>
    <row r="5" spans="1:2">
      <c r="A5" s="4" t="s">
        <v>175</v>
      </c>
      <c r="B5" s="4" t="s">
        <v>176</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53</v>
      </c>
      <c r="B1" s="2" t="s">
        <v>939</v>
      </c>
    </row>
    <row r="2" spans="1:2">
      <c r="A2" s="3" t="s">
        <v>251</v>
      </c>
    </row>
    <row r="3" spans="1:2">
      <c r="A3" s="4" t="s">
        <v>1054</v>
      </c>
      <c r="B3" s="5" t="n">
        <v>14196000</v>
      </c>
    </row>
    <row r="4" spans="1:2">
      <c r="A4" s="4" t="s">
        <v>1055</v>
      </c>
      <c r="B4" s="5" t="n">
        <v>14196000</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v>
      </c>
      <c r="C1" s="2" t="s">
        <v>1046</v>
      </c>
    </row>
    <row r="2" spans="1:3">
      <c r="A2" s="3" t="s">
        <v>251</v>
      </c>
    </row>
    <row r="3" spans="1:3">
      <c r="A3" s="4" t="s">
        <v>1048</v>
      </c>
      <c r="C3" s="6" t="n">
        <v>2068438</v>
      </c>
    </row>
    <row r="4" spans="1:3">
      <c r="A4" s="4" t="s">
        <v>1049</v>
      </c>
      <c r="B4" s="7" t="n">
        <v>6.86</v>
      </c>
      <c r="C4" s="7" t="n">
        <v>6.86</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57</v>
      </c>
      <c r="B1" s="2" t="s">
        <v>939</v>
      </c>
    </row>
    <row r="2" spans="1:2">
      <c r="A2" s="3" t="s">
        <v>1058</v>
      </c>
    </row>
    <row r="3" spans="1:2">
      <c r="A3" s="4" t="s">
        <v>1059</v>
      </c>
      <c r="B3" s="5" t="n">
        <v>592</v>
      </c>
    </row>
    <row r="4" spans="1:2">
      <c r="A4" s="4" t="s">
        <v>63</v>
      </c>
      <c r="B4" s="6" t="n">
        <v>4186</v>
      </c>
    </row>
    <row r="5" spans="1:2">
      <c r="A5" s="4" t="s">
        <v>64</v>
      </c>
      <c r="B5" s="6" t="n">
        <v>1810</v>
      </c>
    </row>
    <row r="6" spans="1:2">
      <c r="A6" s="4" t="s">
        <v>74</v>
      </c>
      <c r="B6" s="6" t="n">
        <v>-916</v>
      </c>
    </row>
    <row r="7" spans="1:2">
      <c r="A7" s="4" t="s">
        <v>1060</v>
      </c>
      <c r="B7" s="6" t="n">
        <v>8398</v>
      </c>
    </row>
    <row r="8" spans="1:2">
      <c r="A8" s="4" t="s">
        <v>1061</v>
      </c>
      <c r="B8" s="6" t="n">
        <v>5798</v>
      </c>
    </row>
    <row r="9" spans="1:2">
      <c r="A9" s="4" t="s">
        <v>1062</v>
      </c>
      <c r="B9" s="6" t="n">
        <v>14196</v>
      </c>
    </row>
    <row r="10" spans="1:2">
      <c r="A10" s="4" t="s">
        <v>836</v>
      </c>
    </row>
    <row r="11" spans="1:2">
      <c r="A11" s="3" t="s">
        <v>1058</v>
      </c>
    </row>
    <row r="12" spans="1:2">
      <c r="A12" s="4" t="s">
        <v>70</v>
      </c>
      <c r="B12" s="6" t="n">
        <v>2200</v>
      </c>
    </row>
    <row r="13" spans="1:2">
      <c r="A13" s="4" t="s">
        <v>1063</v>
      </c>
    </row>
    <row r="14" spans="1:2">
      <c r="A14" s="3" t="s">
        <v>1058</v>
      </c>
    </row>
    <row r="15" spans="1:2">
      <c r="A15" s="4" t="s">
        <v>70</v>
      </c>
      <c r="B15" s="5" t="n">
        <v>526</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64</v>
      </c>
      <c r="B1" s="2" t="s">
        <v>1</v>
      </c>
    </row>
    <row r="2" spans="1:4">
      <c r="B2" s="2" t="s">
        <v>2</v>
      </c>
      <c r="C2" s="2" t="s">
        <v>19</v>
      </c>
    </row>
    <row r="3" spans="1:4">
      <c r="A3" s="3" t="s">
        <v>43</v>
      </c>
    </row>
    <row r="4" spans="1:4">
      <c r="A4" s="4" t="s">
        <v>1065</v>
      </c>
      <c r="B4" s="7" t="n">
        <v>-1.28</v>
      </c>
      <c r="C4" s="7" t="n">
        <v>-0.89</v>
      </c>
    </row>
    <row r="5" spans="1:4">
      <c r="A5" s="4" t="s">
        <v>1066</v>
      </c>
      <c r="B5" s="7" t="n">
        <v>-1.28</v>
      </c>
      <c r="C5" s="7" t="n">
        <v>-0.89</v>
      </c>
    </row>
    <row r="6" spans="1:4">
      <c r="A6" s="4" t="s">
        <v>1067</v>
      </c>
      <c r="B6" s="5" t="n">
        <v>-26515</v>
      </c>
      <c r="C6" s="5" t="n">
        <v>-18456</v>
      </c>
    </row>
    <row r="7" spans="1:4">
      <c r="A7" s="4" t="s">
        <v>1068</v>
      </c>
      <c r="B7" s="6" t="n">
        <v>20692359</v>
      </c>
      <c r="C7" s="6" t="n">
        <v>20692359</v>
      </c>
      <c r="D7" s="4" t="s">
        <v>45</v>
      </c>
    </row>
    <row r="8" spans="1:4"/>
    <row r="9" spans="1:4">
      <c r="A9" s="4" t="s">
        <v>45</v>
      </c>
      <c r="B9" s="4" t="s">
        <v>1069</v>
      </c>
    </row>
  </sheetData>
  <mergeCells count="5">
    <mergeCell ref="A1:A2"/>
    <mergeCell ref="B1:D1"/>
    <mergeCell ref="C2:D2"/>
    <mergeCell ref="A8:D8"/>
    <mergeCell ref="B9:D9"/>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21"/>
    <col customWidth="1" max="3" min="3" width="21"/>
  </cols>
  <sheetData>
    <row r="1" spans="1:3">
      <c r="A1" s="1" t="s">
        <v>1070</v>
      </c>
      <c r="B1" s="2" t="s">
        <v>18</v>
      </c>
    </row>
    <row r="2" spans="1:3">
      <c r="B2" s="2" t="s">
        <v>906</v>
      </c>
      <c r="C2" s="2" t="s">
        <v>953</v>
      </c>
    </row>
    <row r="3" spans="1:3">
      <c r="A3" s="3" t="s">
        <v>256</v>
      </c>
    </row>
    <row r="4" spans="1:3">
      <c r="A4" s="4" t="s">
        <v>1024</v>
      </c>
      <c r="B4" s="4" t="s">
        <v>910</v>
      </c>
      <c r="C4" s="4" t="s">
        <v>910</v>
      </c>
    </row>
    <row r="5" spans="1:3">
      <c r="A5" s="4" t="s">
        <v>54</v>
      </c>
    </row>
    <row r="6" spans="1:3">
      <c r="A6" s="3" t="s">
        <v>256</v>
      </c>
    </row>
    <row r="7" spans="1:3">
      <c r="A7" s="4" t="s">
        <v>1071</v>
      </c>
      <c r="B7" s="5" t="n">
        <v>3544649</v>
      </c>
    </row>
    <row r="8" spans="1:3">
      <c r="A8" s="4" t="s">
        <v>1024</v>
      </c>
      <c r="B8" s="4" t="s">
        <v>957</v>
      </c>
      <c r="C8" s="4" t="s">
        <v>957</v>
      </c>
    </row>
    <row r="9" spans="1:3">
      <c r="A9" s="4" t="s">
        <v>1072</v>
      </c>
      <c r="B9" s="4" t="s">
        <v>975</v>
      </c>
    </row>
    <row r="10" spans="1:3">
      <c r="A10" s="4" t="s">
        <v>964</v>
      </c>
    </row>
    <row r="11" spans="1:3">
      <c r="A11" s="3" t="s">
        <v>256</v>
      </c>
    </row>
    <row r="12" spans="1:3">
      <c r="A12" s="4" t="s">
        <v>1071</v>
      </c>
      <c r="C12" s="5" t="n">
        <v>2600000</v>
      </c>
    </row>
  </sheetData>
  <mergeCells count="1">
    <mergeCell ref="A1:A2"/>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6"/>
    <col customWidth="1" max="7" min="7" width="14"/>
    <col customWidth="1" max="8" min="8" width="14"/>
  </cols>
  <sheetData>
    <row r="1" spans="1:8">
      <c r="A1" s="1" t="s">
        <v>1073</v>
      </c>
      <c r="B1" s="2" t="s">
        <v>1</v>
      </c>
      <c r="E1" s="2" t="s">
        <v>49</v>
      </c>
      <c r="F1" s="2" t="s">
        <v>18</v>
      </c>
    </row>
    <row r="2" spans="1:8">
      <c r="B2" s="2" t="s">
        <v>2</v>
      </c>
      <c r="C2" s="2" t="s">
        <v>19</v>
      </c>
      <c r="E2" s="2" t="s">
        <v>50</v>
      </c>
      <c r="F2" s="2" t="s">
        <v>20</v>
      </c>
      <c r="G2" s="2" t="s">
        <v>51</v>
      </c>
      <c r="H2" s="2" t="s">
        <v>52</v>
      </c>
    </row>
    <row r="3" spans="1:8">
      <c r="A3" s="3" t="s">
        <v>256</v>
      </c>
    </row>
    <row r="4" spans="1:8">
      <c r="A4" s="4" t="s">
        <v>1065</v>
      </c>
      <c r="B4" s="7" t="n">
        <v>-1.28</v>
      </c>
      <c r="C4" s="7" t="n">
        <v>-0.89</v>
      </c>
    </row>
    <row r="5" spans="1:8">
      <c r="A5" s="4" t="s">
        <v>1066</v>
      </c>
      <c r="B5" s="7" t="n">
        <v>-1.28</v>
      </c>
      <c r="C5" s="7" t="n">
        <v>-0.89</v>
      </c>
    </row>
    <row r="6" spans="1:8">
      <c r="A6" s="4" t="s">
        <v>1074</v>
      </c>
      <c r="B6" s="5" t="n">
        <v>-26515</v>
      </c>
      <c r="C6" s="5" t="n">
        <v>-18456</v>
      </c>
    </row>
    <row r="7" spans="1:8">
      <c r="A7" s="4" t="s">
        <v>1068</v>
      </c>
      <c r="B7" s="6" t="n">
        <v>20692359</v>
      </c>
      <c r="C7" s="6" t="n">
        <v>20692359</v>
      </c>
      <c r="D7" s="4" t="s">
        <v>45</v>
      </c>
    </row>
    <row r="8" spans="1:8">
      <c r="A8" s="4" t="s">
        <v>54</v>
      </c>
    </row>
    <row r="9" spans="1:8">
      <c r="A9" s="3" t="s">
        <v>256</v>
      </c>
    </row>
    <row r="10" spans="1:8">
      <c r="A10" s="4" t="s">
        <v>1065</v>
      </c>
      <c r="E10" s="7" t="n">
        <v>-60.54</v>
      </c>
      <c r="F10" s="7" t="n">
        <v>-131.38</v>
      </c>
      <c r="G10" s="7" t="n">
        <v>-82.86</v>
      </c>
      <c r="H10" s="7" t="n">
        <v>-52.79</v>
      </c>
    </row>
    <row r="11" spans="1:8">
      <c r="A11" s="4" t="s">
        <v>1066</v>
      </c>
      <c r="E11" s="7" t="n">
        <v>-60.54</v>
      </c>
      <c r="F11" s="7" t="n">
        <v>-131.38</v>
      </c>
      <c r="G11" s="7" t="n">
        <v>-82.86</v>
      </c>
      <c r="H11" s="7" t="n">
        <v>-52.79</v>
      </c>
    </row>
    <row r="12" spans="1:8">
      <c r="A12" s="4" t="s">
        <v>1074</v>
      </c>
      <c r="E12" s="5" t="n">
        <v>-16008</v>
      </c>
      <c r="F12" s="5" t="n">
        <v>-37445</v>
      </c>
      <c r="G12" s="5" t="n">
        <v>-20715</v>
      </c>
      <c r="H12" s="5" t="n">
        <v>-13198</v>
      </c>
    </row>
    <row r="13" spans="1:8">
      <c r="A13" s="4" t="s">
        <v>1068</v>
      </c>
      <c r="E13" s="6" t="n">
        <v>264441</v>
      </c>
      <c r="F13" s="6" t="n">
        <v>285019</v>
      </c>
      <c r="G13" s="6" t="n">
        <v>250000</v>
      </c>
      <c r="H13" s="6" t="n">
        <v>250000</v>
      </c>
    </row>
    <row r="14" spans="1:8"/>
    <row r="15" spans="1:8">
      <c r="A15" s="4" t="s">
        <v>45</v>
      </c>
      <c r="B15" s="4" t="s">
        <v>1069</v>
      </c>
    </row>
  </sheetData>
  <mergeCells count="6">
    <mergeCell ref="A1:A2"/>
    <mergeCell ref="B1:D1"/>
    <mergeCell ref="F1:H1"/>
    <mergeCell ref="C2:D2"/>
    <mergeCell ref="A14:H14"/>
    <mergeCell ref="B15:H15"/>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v>
      </c>
      <c r="C1" s="2" t="s">
        <v>20</v>
      </c>
    </row>
    <row r="2" spans="1:3">
      <c r="A2" s="4" t="s">
        <v>1076</v>
      </c>
    </row>
    <row r="3" spans="1:3">
      <c r="A3" s="3" t="s">
        <v>294</v>
      </c>
    </row>
    <row r="4" spans="1:3">
      <c r="A4" s="4" t="s">
        <v>1077</v>
      </c>
      <c r="B4" s="4" t="s">
        <v>31</v>
      </c>
      <c r="C4" s="5" t="n">
        <v>1110</v>
      </c>
    </row>
    <row r="5" spans="1:3">
      <c r="A5" s="4" t="s">
        <v>1078</v>
      </c>
    </row>
    <row r="6" spans="1:3">
      <c r="A6" s="3" t="s">
        <v>294</v>
      </c>
    </row>
    <row r="7" spans="1:3">
      <c r="A7" s="4" t="s">
        <v>1079</v>
      </c>
      <c r="B7" s="6" t="n">
        <v>220</v>
      </c>
      <c r="C7" s="4" t="s">
        <v>31</v>
      </c>
    </row>
    <row r="8" spans="1:3">
      <c r="A8" s="4" t="s">
        <v>1077</v>
      </c>
      <c r="B8" s="4" t="s">
        <v>31</v>
      </c>
      <c r="C8" s="6" t="n">
        <v>2087</v>
      </c>
    </row>
    <row r="9" spans="1:3">
      <c r="A9" s="4" t="s">
        <v>1080</v>
      </c>
    </row>
    <row r="10" spans="1:3">
      <c r="A10" s="3" t="s">
        <v>294</v>
      </c>
    </row>
    <row r="11" spans="1:3">
      <c r="A11" s="4" t="s">
        <v>1077</v>
      </c>
      <c r="B11" s="4" t="s">
        <v>31</v>
      </c>
      <c r="C11" s="4" t="s">
        <v>31</v>
      </c>
    </row>
    <row r="12" spans="1:3">
      <c r="A12" s="4" t="s">
        <v>1081</v>
      </c>
    </row>
    <row r="13" spans="1:3">
      <c r="A13" s="3" t="s">
        <v>294</v>
      </c>
    </row>
    <row r="14" spans="1:3">
      <c r="A14" s="4" t="s">
        <v>1079</v>
      </c>
      <c r="B14" s="4" t="s">
        <v>31</v>
      </c>
      <c r="C14" s="4" t="s">
        <v>31</v>
      </c>
    </row>
    <row r="15" spans="1:3">
      <c r="A15" s="4" t="s">
        <v>1077</v>
      </c>
      <c r="B15" s="4" t="s">
        <v>31</v>
      </c>
      <c r="C15" s="4" t="s">
        <v>31</v>
      </c>
    </row>
    <row r="16" spans="1:3">
      <c r="A16" s="4" t="s">
        <v>1082</v>
      </c>
    </row>
    <row r="17" spans="1:3">
      <c r="A17" s="3" t="s">
        <v>294</v>
      </c>
    </row>
    <row r="18" spans="1:3">
      <c r="A18" s="4" t="s">
        <v>1077</v>
      </c>
      <c r="B18" s="4" t="s">
        <v>31</v>
      </c>
      <c r="C18" s="4" t="s">
        <v>31</v>
      </c>
    </row>
    <row r="19" spans="1:3">
      <c r="A19" s="4" t="s">
        <v>1083</v>
      </c>
    </row>
    <row r="20" spans="1:3">
      <c r="A20" s="3" t="s">
        <v>294</v>
      </c>
    </row>
    <row r="21" spans="1:3">
      <c r="A21" s="4" t="s">
        <v>1079</v>
      </c>
      <c r="B21" s="6" t="n">
        <v>220</v>
      </c>
      <c r="C21" s="4" t="s">
        <v>31</v>
      </c>
    </row>
    <row r="22" spans="1:3">
      <c r="A22" s="4" t="s">
        <v>1077</v>
      </c>
      <c r="B22" s="4" t="s">
        <v>31</v>
      </c>
      <c r="C22" s="6" t="n">
        <v>2087</v>
      </c>
    </row>
    <row r="23" spans="1:3">
      <c r="A23" s="4" t="s">
        <v>1084</v>
      </c>
    </row>
    <row r="24" spans="1:3">
      <c r="A24" s="3" t="s">
        <v>294</v>
      </c>
    </row>
    <row r="25" spans="1:3">
      <c r="A25" s="4" t="s">
        <v>1077</v>
      </c>
      <c r="B25" s="4" t="s">
        <v>31</v>
      </c>
      <c r="C25" s="6" t="n">
        <v>1110</v>
      </c>
    </row>
    <row r="26" spans="1:3">
      <c r="A26" s="4" t="s">
        <v>1085</v>
      </c>
    </row>
    <row r="27" spans="1:3">
      <c r="A27" s="3" t="s">
        <v>294</v>
      </c>
    </row>
    <row r="28" spans="1:3">
      <c r="A28" s="4" t="s">
        <v>1079</v>
      </c>
      <c r="B28" s="4" t="s">
        <v>31</v>
      </c>
      <c r="C28" s="4" t="s">
        <v>31</v>
      </c>
    </row>
    <row r="29" spans="1:3">
      <c r="A29" s="4" t="s">
        <v>1077</v>
      </c>
      <c r="B29" s="4" t="s">
        <v>31</v>
      </c>
      <c r="C29" s="4" t="s">
        <v>31</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86</v>
      </c>
      <c r="B1" s="2" t="s">
        <v>1</v>
      </c>
    </row>
    <row r="2" spans="1:2">
      <c r="B2" s="2" t="s">
        <v>902</v>
      </c>
    </row>
    <row r="3" spans="1:2">
      <c r="A3" s="3" t="s">
        <v>294</v>
      </c>
    </row>
    <row r="4" spans="1:2">
      <c r="A4" s="4" t="s">
        <v>1087</v>
      </c>
      <c r="B4" s="5" t="n">
        <v>93806</v>
      </c>
    </row>
    <row r="5" spans="1:2">
      <c r="A5" s="4" t="s">
        <v>998</v>
      </c>
      <c r="B5" s="6" t="n">
        <v>59617</v>
      </c>
    </row>
    <row r="6" spans="1:2">
      <c r="A6" s="4" t="s">
        <v>1088</v>
      </c>
    </row>
    <row r="7" spans="1:2">
      <c r="A7" s="3" t="s">
        <v>294</v>
      </c>
    </row>
    <row r="8" spans="1:2">
      <c r="A8" s="4" t="s">
        <v>1087</v>
      </c>
      <c r="B8" s="6" t="n">
        <v>1110</v>
      </c>
    </row>
    <row r="9" spans="1:2">
      <c r="A9" s="4" t="s">
        <v>1089</v>
      </c>
      <c r="B9" s="4" t="s">
        <v>31</v>
      </c>
    </row>
    <row r="10" spans="1:2">
      <c r="A10" s="4" t="s">
        <v>1090</v>
      </c>
      <c r="B10" s="6" t="n">
        <v>-1110</v>
      </c>
    </row>
    <row r="11" spans="1:2">
      <c r="A11" s="4" t="s">
        <v>998</v>
      </c>
      <c r="B11" s="4" t="s">
        <v>31</v>
      </c>
    </row>
  </sheetData>
  <mergeCells count="1">
    <mergeCell ref="A1:A2"/>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1091</v>
      </c>
      <c r="B1" s="2" t="s">
        <v>1</v>
      </c>
    </row>
    <row r="2" spans="1:4">
      <c r="B2" s="2" t="s">
        <v>2</v>
      </c>
      <c r="C2" s="2" t="s">
        <v>20</v>
      </c>
      <c r="D2" s="2" t="s">
        <v>19</v>
      </c>
    </row>
    <row r="3" spans="1:4">
      <c r="A3" s="3" t="s">
        <v>304</v>
      </c>
    </row>
    <row r="4" spans="1:4">
      <c r="A4" s="4" t="s">
        <v>1092</v>
      </c>
      <c r="C4" s="5" t="n">
        <v>1368557</v>
      </c>
    </row>
    <row r="5" spans="1:4">
      <c r="A5" s="4" t="s">
        <v>1093</v>
      </c>
      <c r="B5" s="4" t="s">
        <v>588</v>
      </c>
    </row>
    <row r="6" spans="1:4">
      <c r="A6" s="4" t="s">
        <v>22</v>
      </c>
      <c r="B6" s="5" t="n">
        <v>56750000</v>
      </c>
      <c r="D6" s="5" t="n">
        <v>59787000</v>
      </c>
    </row>
    <row r="7" spans="1:4">
      <c r="A7" s="4" t="s">
        <v>1094</v>
      </c>
      <c r="B7" s="6" t="n">
        <v>-26505000</v>
      </c>
      <c r="D7" s="6" t="n">
        <v>-19039000</v>
      </c>
    </row>
    <row r="8" spans="1:4">
      <c r="A8" s="4" t="s">
        <v>1095</v>
      </c>
    </row>
    <row r="9" spans="1:4">
      <c r="A9" s="3" t="s">
        <v>304</v>
      </c>
    </row>
    <row r="10" spans="1:4">
      <c r="A10" s="4" t="s">
        <v>22</v>
      </c>
      <c r="B10" s="6" t="n">
        <v>11233239</v>
      </c>
      <c r="D10" s="4" t="s">
        <v>31</v>
      </c>
    </row>
    <row r="11" spans="1:4">
      <c r="A11" s="4" t="s">
        <v>1094</v>
      </c>
      <c r="B11" s="5" t="n">
        <v>952729</v>
      </c>
      <c r="D11" s="4" t="s">
        <v>31</v>
      </c>
    </row>
    <row r="12" spans="1:4">
      <c r="A12" s="4" t="s">
        <v>1096</v>
      </c>
    </row>
    <row r="13" spans="1:4">
      <c r="A13" s="3" t="s">
        <v>304</v>
      </c>
    </row>
    <row r="14" spans="1:4">
      <c r="A14" s="4" t="s">
        <v>1097</v>
      </c>
      <c r="B14" s="4" t="s">
        <v>1098</v>
      </c>
    </row>
    <row r="15" spans="1:4">
      <c r="A15" s="4" t="s">
        <v>1099</v>
      </c>
    </row>
    <row r="16" spans="1:4">
      <c r="A16" s="3" t="s">
        <v>304</v>
      </c>
    </row>
    <row r="17" spans="1:4">
      <c r="A17" s="4" t="s">
        <v>1097</v>
      </c>
      <c r="C17" s="4" t="s">
        <v>1100</v>
      </c>
    </row>
    <row r="18" spans="1:4">
      <c r="A18" s="4" t="s">
        <v>1101</v>
      </c>
    </row>
    <row r="19" spans="1:4">
      <c r="A19" s="3" t="s">
        <v>304</v>
      </c>
    </row>
    <row r="20" spans="1:4">
      <c r="A20" s="4" t="s">
        <v>1102</v>
      </c>
      <c r="B20" s="5" t="n">
        <v>1255524</v>
      </c>
      <c r="C20" s="5" t="n">
        <v>1515644</v>
      </c>
    </row>
    <row r="21" spans="1:4">
      <c r="A21" s="4" t="s">
        <v>1103</v>
      </c>
    </row>
    <row r="22" spans="1:4">
      <c r="A22" s="3" t="s">
        <v>304</v>
      </c>
    </row>
    <row r="23" spans="1:4">
      <c r="A23" s="4" t="s">
        <v>1104</v>
      </c>
      <c r="B23" s="6" t="n">
        <v>6687559</v>
      </c>
      <c r="C23" s="6" t="n">
        <v>11283526</v>
      </c>
    </row>
    <row r="24" spans="1:4">
      <c r="A24" s="4" t="s">
        <v>768</v>
      </c>
      <c r="B24" s="5" t="n">
        <v>722385</v>
      </c>
      <c r="C24" s="6" t="n">
        <v>272665</v>
      </c>
    </row>
    <row r="25" spans="1:4">
      <c r="A25" s="4" t="s">
        <v>1105</v>
      </c>
    </row>
    <row r="26" spans="1:4">
      <c r="A26" s="3" t="s">
        <v>304</v>
      </c>
    </row>
    <row r="27" spans="1:4">
      <c r="A27" s="4" t="s">
        <v>1093</v>
      </c>
      <c r="B27" s="4" t="s">
        <v>1098</v>
      </c>
    </row>
    <row r="28" spans="1:4">
      <c r="A28" s="4" t="s">
        <v>1106</v>
      </c>
    </row>
    <row r="29" spans="1:4">
      <c r="A29" s="3" t="s">
        <v>304</v>
      </c>
    </row>
    <row r="30" spans="1:4">
      <c r="A30" s="4" t="s">
        <v>1107</v>
      </c>
      <c r="B30" s="5" t="n">
        <v>2488487</v>
      </c>
      <c r="C30" s="5" t="n">
        <v>3518009</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08</v>
      </c>
      <c r="B1" s="2" t="s">
        <v>1</v>
      </c>
      <c r="C1" s="2" t="s">
        <v>18</v>
      </c>
    </row>
    <row r="2" spans="1:3">
      <c r="B2" s="2" t="s">
        <v>2</v>
      </c>
      <c r="C2" s="2" t="s">
        <v>20</v>
      </c>
    </row>
    <row r="3" spans="1:3">
      <c r="A3" s="4" t="s">
        <v>1105</v>
      </c>
    </row>
    <row r="4" spans="1:3">
      <c r="A4" s="3" t="s">
        <v>304</v>
      </c>
    </row>
    <row r="5" spans="1:3">
      <c r="A5" s="4" t="s">
        <v>1109</v>
      </c>
      <c r="B5" s="5" t="n">
        <v>11535677</v>
      </c>
      <c r="C5" s="5" t="n">
        <v>13051321</v>
      </c>
    </row>
    <row r="6" spans="1:3">
      <c r="A6" s="4" t="s">
        <v>1110</v>
      </c>
      <c r="B6" s="4" t="s">
        <v>31</v>
      </c>
      <c r="C6" s="4" t="s">
        <v>31</v>
      </c>
    </row>
    <row r="7" spans="1:3">
      <c r="A7" s="4" t="s">
        <v>1111</v>
      </c>
      <c r="B7" s="4" t="s">
        <v>31</v>
      </c>
      <c r="C7" s="4" t="s">
        <v>31</v>
      </c>
    </row>
    <row r="8" spans="1:3">
      <c r="A8" s="4" t="s">
        <v>801</v>
      </c>
      <c r="B8" s="4" t="s">
        <v>31</v>
      </c>
      <c r="C8" s="4" t="s">
        <v>31</v>
      </c>
    </row>
    <row r="9" spans="1:3">
      <c r="A9" s="4" t="s">
        <v>1112</v>
      </c>
      <c r="B9" s="6" t="n">
        <v>12791201</v>
      </c>
      <c r="C9" s="6" t="n">
        <v>11535677</v>
      </c>
    </row>
    <row r="10" spans="1:3">
      <c r="A10" s="4" t="s">
        <v>1103</v>
      </c>
    </row>
    <row r="11" spans="1:3">
      <c r="A11" s="3" t="s">
        <v>304</v>
      </c>
    </row>
    <row r="12" spans="1:3">
      <c r="A12" s="4" t="s">
        <v>1109</v>
      </c>
      <c r="B12" s="6" t="n">
        <v>272665</v>
      </c>
      <c r="C12" s="4" t="s">
        <v>31</v>
      </c>
    </row>
    <row r="13" spans="1:3">
      <c r="A13" s="4" t="s">
        <v>1110</v>
      </c>
      <c r="B13" s="4" t="s">
        <v>31</v>
      </c>
      <c r="C13" s="4" t="s">
        <v>31</v>
      </c>
    </row>
    <row r="14" spans="1:3">
      <c r="A14" s="4" t="s">
        <v>1111</v>
      </c>
      <c r="B14" s="4" t="s">
        <v>31</v>
      </c>
      <c r="C14" s="4" t="s">
        <v>31</v>
      </c>
    </row>
    <row r="15" spans="1:3">
      <c r="A15" s="4" t="s">
        <v>801</v>
      </c>
      <c r="B15" s="4" t="s">
        <v>31</v>
      </c>
      <c r="C15" s="4" t="s">
        <v>31</v>
      </c>
    </row>
    <row r="16" spans="1:3">
      <c r="A16" s="4" t="s">
        <v>1112</v>
      </c>
      <c r="B16" s="6" t="n">
        <v>722385</v>
      </c>
      <c r="C16" s="6" t="n">
        <v>272665</v>
      </c>
    </row>
    <row r="17" spans="1:3">
      <c r="A17" s="4" t="s">
        <v>1113</v>
      </c>
    </row>
    <row r="18" spans="1:3">
      <c r="A18" s="3" t="s">
        <v>304</v>
      </c>
    </row>
    <row r="19" spans="1:3">
      <c r="A19" s="4" t="s">
        <v>1109</v>
      </c>
      <c r="B19" s="6" t="n">
        <v>3518009</v>
      </c>
      <c r="C19" s="4" t="s">
        <v>31</v>
      </c>
    </row>
    <row r="20" spans="1:3">
      <c r="A20" s="4" t="s">
        <v>1110</v>
      </c>
      <c r="B20" s="4" t="s">
        <v>31</v>
      </c>
      <c r="C20" s="4" t="s">
        <v>31</v>
      </c>
    </row>
    <row r="21" spans="1:3">
      <c r="A21" s="4" t="s">
        <v>1111</v>
      </c>
      <c r="B21" s="4" t="s">
        <v>31</v>
      </c>
      <c r="C21" s="4" t="s">
        <v>31</v>
      </c>
    </row>
    <row r="22" spans="1:3">
      <c r="A22" s="4" t="s">
        <v>801</v>
      </c>
      <c r="B22" s="4" t="s">
        <v>31</v>
      </c>
      <c r="C22" s="4" t="s">
        <v>31</v>
      </c>
    </row>
    <row r="23" spans="1:3">
      <c r="A23" s="4" t="s">
        <v>1112</v>
      </c>
      <c r="B23" s="6" t="n">
        <v>2488487</v>
      </c>
      <c r="C23" s="6" t="n">
        <v>3518009</v>
      </c>
    </row>
    <row r="24" spans="1:3">
      <c r="A24" s="4" t="s">
        <v>1114</v>
      </c>
    </row>
    <row r="25" spans="1:3">
      <c r="A25" s="3" t="s">
        <v>304</v>
      </c>
    </row>
    <row r="26" spans="1:3">
      <c r="A26" s="4" t="s">
        <v>1115</v>
      </c>
      <c r="B26" s="5" t="n">
        <v>-1368577</v>
      </c>
      <c r="C26" s="5" t="n">
        <v>-13685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80"/>
    <col customWidth="1" max="5" min="5" width="24"/>
    <col customWidth="1" max="6" min="6" width="27"/>
    <col customWidth="1" max="7" min="7" width="27"/>
    <col customWidth="1" max="8" min="8" width="20"/>
  </cols>
  <sheetData>
    <row r="1" spans="1:8">
      <c r="A1" s="1" t="s">
        <v>1116</v>
      </c>
      <c r="B1" s="2" t="s">
        <v>1117</v>
      </c>
      <c r="C1" s="2" t="s">
        <v>1118</v>
      </c>
      <c r="D1" s="2" t="s">
        <v>1119</v>
      </c>
      <c r="E1" s="2" t="s">
        <v>1120</v>
      </c>
      <c r="F1" s="2" t="s">
        <v>1121</v>
      </c>
      <c r="G1" s="2" t="s">
        <v>1122</v>
      </c>
      <c r="H1" s="2" t="s">
        <v>1123</v>
      </c>
    </row>
    <row r="2" spans="1:8">
      <c r="A2" s="3" t="s">
        <v>314</v>
      </c>
    </row>
    <row r="3" spans="1:8">
      <c r="A3" s="4" t="s">
        <v>1048</v>
      </c>
      <c r="H3" s="6" t="n">
        <v>2068438</v>
      </c>
    </row>
    <row r="4" spans="1:8">
      <c r="A4" s="4" t="s">
        <v>1124</v>
      </c>
    </row>
    <row r="5" spans="1:8">
      <c r="A5" s="3" t="s">
        <v>314</v>
      </c>
    </row>
    <row r="6" spans="1:8">
      <c r="A6" s="4" t="s">
        <v>1048</v>
      </c>
      <c r="G6" s="6" t="n">
        <v>3116645</v>
      </c>
    </row>
    <row r="7" spans="1:8">
      <c r="A7" s="4" t="s">
        <v>1125</v>
      </c>
      <c r="D7" s="7" t="n">
        <v>2.24</v>
      </c>
    </row>
    <row r="8" spans="1:8">
      <c r="A8" s="4" t="s">
        <v>1126</v>
      </c>
      <c r="D8" s="4" t="s">
        <v>1127</v>
      </c>
    </row>
    <row r="9" spans="1:8">
      <c r="A9" s="4" t="s">
        <v>1128</v>
      </c>
      <c r="C9" s="6" t="n">
        <v>12752951</v>
      </c>
    </row>
    <row r="10" spans="1:8">
      <c r="A10" s="4" t="s">
        <v>1129</v>
      </c>
      <c r="C10" s="6" t="n">
        <v>1293892</v>
      </c>
    </row>
    <row r="11" spans="1:8">
      <c r="A11" s="4" t="s">
        <v>1130</v>
      </c>
    </row>
    <row r="12" spans="1:8">
      <c r="A12" s="3" t="s">
        <v>314</v>
      </c>
    </row>
    <row r="13" spans="1:8">
      <c r="A13" s="4" t="s">
        <v>1048</v>
      </c>
      <c r="F13" s="6" t="n">
        <v>3765087</v>
      </c>
    </row>
    <row r="14" spans="1:8">
      <c r="A14" s="4" t="s">
        <v>1131</v>
      </c>
    </row>
    <row r="15" spans="1:8">
      <c r="A15" s="3" t="s">
        <v>314</v>
      </c>
    </row>
    <row r="16" spans="1:8">
      <c r="A16" s="4" t="s">
        <v>1132</v>
      </c>
      <c r="G16" s="5" t="n">
        <v>6980000</v>
      </c>
    </row>
    <row r="17" spans="1:8">
      <c r="A17" s="4" t="s">
        <v>1133</v>
      </c>
    </row>
    <row r="18" spans="1:8">
      <c r="A18" s="3" t="s">
        <v>314</v>
      </c>
    </row>
    <row r="19" spans="1:8">
      <c r="A19" s="4" t="s">
        <v>1134</v>
      </c>
      <c r="B19" s="5" t="n">
        <v>18200000</v>
      </c>
    </row>
    <row r="20" spans="1:8">
      <c r="A20" s="4" t="s">
        <v>1135</v>
      </c>
    </row>
    <row r="21" spans="1:8">
      <c r="A21" s="3" t="s">
        <v>314</v>
      </c>
    </row>
    <row r="22" spans="1:8">
      <c r="A22" s="4" t="s">
        <v>1136</v>
      </c>
      <c r="C22" s="5" t="n">
        <v>4852095</v>
      </c>
    </row>
    <row r="23" spans="1:8">
      <c r="A23" s="4" t="s">
        <v>1137</v>
      </c>
    </row>
    <row r="24" spans="1:8">
      <c r="A24" s="3" t="s">
        <v>314</v>
      </c>
    </row>
    <row r="25" spans="1:8">
      <c r="A25" s="4" t="s">
        <v>1138</v>
      </c>
      <c r="F25" s="5" t="n">
        <v>9900000</v>
      </c>
    </row>
    <row r="26" spans="1:8">
      <c r="A26" s="4" t="s">
        <v>1139</v>
      </c>
    </row>
    <row r="27" spans="1:8">
      <c r="A27" s="3" t="s">
        <v>314</v>
      </c>
    </row>
    <row r="28" spans="1:8">
      <c r="A28" s="4" t="s">
        <v>1125</v>
      </c>
      <c r="E28" s="7" t="n">
        <v>2.2</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1140</v>
      </c>
      <c r="B1" s="2" t="s">
        <v>1</v>
      </c>
      <c r="D1" s="2" t="s">
        <v>49</v>
      </c>
      <c r="E1" s="2" t="s">
        <v>18</v>
      </c>
    </row>
    <row r="2" spans="1:7">
      <c r="B2" s="2" t="s">
        <v>2</v>
      </c>
      <c r="C2" s="2" t="s">
        <v>19</v>
      </c>
      <c r="D2" s="2" t="s">
        <v>50</v>
      </c>
      <c r="E2" s="2" t="s">
        <v>20</v>
      </c>
      <c r="F2" s="2" t="s">
        <v>51</v>
      </c>
      <c r="G2" s="2" t="s">
        <v>52</v>
      </c>
    </row>
    <row r="3" spans="1:7">
      <c r="A3" s="3" t="s">
        <v>260</v>
      </c>
    </row>
    <row r="4" spans="1:7">
      <c r="A4" s="4" t="s">
        <v>1141</v>
      </c>
      <c r="B4" s="5" t="n">
        <v>-72431</v>
      </c>
    </row>
    <row r="5" spans="1:7">
      <c r="A5" s="4" t="s">
        <v>36</v>
      </c>
      <c r="B5" s="6" t="n">
        <v>-26094</v>
      </c>
      <c r="C5" s="5" t="n">
        <v>-19213</v>
      </c>
      <c r="E5" s="5" t="n">
        <v>37593</v>
      </c>
    </row>
    <row r="6" spans="1:7">
      <c r="A6" s="4" t="s">
        <v>1142</v>
      </c>
      <c r="B6" s="6" t="n">
        <v>-98525</v>
      </c>
      <c r="E6" s="6" t="n">
        <v>-72431</v>
      </c>
    </row>
    <row r="7" spans="1:7">
      <c r="A7" s="4" t="s">
        <v>54</v>
      </c>
    </row>
    <row r="8" spans="1:7">
      <c r="A8" s="3" t="s">
        <v>260</v>
      </c>
    </row>
    <row r="9" spans="1:7">
      <c r="A9" s="4" t="s">
        <v>1141</v>
      </c>
      <c r="B9" s="6" t="n">
        <v>-72431</v>
      </c>
      <c r="C9" s="5" t="n">
        <v>-34838</v>
      </c>
      <c r="D9" s="5" t="n">
        <v>-18859</v>
      </c>
      <c r="E9" s="6" t="n">
        <v>-34838</v>
      </c>
      <c r="F9" s="5" t="n">
        <v>1887</v>
      </c>
      <c r="G9" s="5" t="n">
        <v>14992</v>
      </c>
    </row>
    <row r="10" spans="1:7">
      <c r="A10" s="4" t="s">
        <v>36</v>
      </c>
      <c r="B10" s="5" t="n">
        <v>26094</v>
      </c>
      <c r="D10" s="6" t="n">
        <v>-15979</v>
      </c>
      <c r="E10" s="6" t="n">
        <v>-37593</v>
      </c>
      <c r="F10" s="6" t="n">
        <v>-20746</v>
      </c>
      <c r="G10" s="6" t="n">
        <v>-13105</v>
      </c>
    </row>
    <row r="11" spans="1:7">
      <c r="A11" s="4" t="s">
        <v>1142</v>
      </c>
      <c r="D11" s="5" t="n">
        <v>-34838</v>
      </c>
      <c r="E11" s="5" t="n">
        <v>-72431</v>
      </c>
      <c r="F11" s="5" t="n">
        <v>-18859</v>
      </c>
      <c r="G11" s="5" t="n">
        <v>1887</v>
      </c>
    </row>
  </sheetData>
  <mergeCells count="3">
    <mergeCell ref="A1:A2"/>
    <mergeCell ref="B1:C1"/>
    <mergeCell ref="E1:G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143</v>
      </c>
      <c r="B1" s="2" t="s">
        <v>18</v>
      </c>
    </row>
    <row r="2" spans="1:2">
      <c r="B2" s="2" t="s">
        <v>20</v>
      </c>
    </row>
    <row r="3" spans="1:2">
      <c r="A3" s="3" t="s">
        <v>264</v>
      </c>
    </row>
    <row r="4" spans="1:2">
      <c r="A4" s="4" t="s">
        <v>1144</v>
      </c>
      <c r="B4" s="4" t="s">
        <v>1145</v>
      </c>
    </row>
    <row r="5" spans="1:2">
      <c r="A5" s="4" t="s">
        <v>1146</v>
      </c>
      <c r="B5" s="4" t="s">
        <v>1147</v>
      </c>
    </row>
  </sheetData>
  <mergeCells count="1">
    <mergeCell ref="A1:A2"/>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8</v>
      </c>
      <c r="B1" s="2" t="s">
        <v>20</v>
      </c>
      <c r="C1" s="2" t="s">
        <v>50</v>
      </c>
      <c r="D1" s="2" t="s">
        <v>51</v>
      </c>
      <c r="E1" s="2" t="s">
        <v>52</v>
      </c>
    </row>
    <row r="2" spans="1:5">
      <c r="A2" s="3" t="s">
        <v>264</v>
      </c>
    </row>
    <row r="3" spans="1:5">
      <c r="A3" s="4" t="s">
        <v>1149</v>
      </c>
      <c r="B3" s="4" t="s">
        <v>31</v>
      </c>
      <c r="C3" s="4" t="s">
        <v>31</v>
      </c>
      <c r="D3" s="4" t="s">
        <v>31</v>
      </c>
      <c r="E3" s="5" t="n">
        <v>105</v>
      </c>
    </row>
    <row r="4" spans="1:5">
      <c r="A4" s="4" t="s">
        <v>1150</v>
      </c>
      <c r="B4" s="4" t="s">
        <v>31</v>
      </c>
      <c r="C4" s="4" t="s">
        <v>31</v>
      </c>
      <c r="D4" s="4" t="s">
        <v>31</v>
      </c>
      <c r="E4" s="4" t="s">
        <v>31</v>
      </c>
    </row>
    <row r="5" spans="1:5">
      <c r="A5" s="4" t="s">
        <v>1151</v>
      </c>
      <c r="B5" s="4" t="s">
        <v>31</v>
      </c>
      <c r="C5" s="4" t="s">
        <v>31</v>
      </c>
      <c r="D5" s="4" t="s">
        <v>31</v>
      </c>
      <c r="E5" s="6" t="n">
        <v>105</v>
      </c>
    </row>
    <row r="6" spans="1:5">
      <c r="A6" s="4" t="s">
        <v>1152</v>
      </c>
    </row>
    <row r="7" spans="1:5">
      <c r="A7" s="3" t="s">
        <v>264</v>
      </c>
    </row>
    <row r="8" spans="1:5">
      <c r="A8" s="4" t="s">
        <v>1149</v>
      </c>
      <c r="B8" s="4" t="s">
        <v>31</v>
      </c>
      <c r="C8" s="4" t="s">
        <v>31</v>
      </c>
      <c r="D8" s="4" t="s">
        <v>31</v>
      </c>
      <c r="E8" s="5" t="n">
        <v>105</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53</v>
      </c>
      <c r="B1" s="2" t="s">
        <v>2</v>
      </c>
      <c r="C1" s="2" t="s">
        <v>20</v>
      </c>
      <c r="D1" s="2" t="s">
        <v>50</v>
      </c>
      <c r="E1" s="2" t="s">
        <v>51</v>
      </c>
      <c r="F1" s="2" t="s">
        <v>52</v>
      </c>
    </row>
    <row r="2" spans="1:6">
      <c r="A2" s="3" t="s">
        <v>264</v>
      </c>
    </row>
    <row r="3" spans="1:6">
      <c r="A3" s="4" t="s">
        <v>1154</v>
      </c>
      <c r="B3" s="5" t="n">
        <v>29900</v>
      </c>
    </row>
    <row r="4" spans="1:6">
      <c r="A4" s="4" t="s">
        <v>54</v>
      </c>
    </row>
    <row r="5" spans="1:6">
      <c r="A5" s="3" t="s">
        <v>264</v>
      </c>
    </row>
    <row r="6" spans="1:6">
      <c r="A6" s="4" t="s">
        <v>1154</v>
      </c>
      <c r="C6" s="5" t="n">
        <v>25089</v>
      </c>
      <c r="D6" s="5" t="n">
        <v>23966</v>
      </c>
      <c r="E6" s="5" t="n">
        <v>26172</v>
      </c>
      <c r="F6" s="5" t="n">
        <v>26353</v>
      </c>
    </row>
    <row r="7" spans="1:6">
      <c r="A7" s="4" t="s">
        <v>1155</v>
      </c>
    </row>
    <row r="8" spans="1:6">
      <c r="A8" s="3" t="s">
        <v>264</v>
      </c>
    </row>
    <row r="9" spans="1:6">
      <c r="A9" s="4" t="s">
        <v>1154</v>
      </c>
      <c r="C9" s="6" t="n">
        <v>9618</v>
      </c>
      <c r="D9" s="6" t="n">
        <v>9472</v>
      </c>
      <c r="E9" s="6" t="n">
        <v>9594</v>
      </c>
      <c r="F9" s="6" t="n">
        <v>8952</v>
      </c>
    </row>
    <row r="10" spans="1:6">
      <c r="A10" s="4" t="s">
        <v>1156</v>
      </c>
    </row>
    <row r="11" spans="1:6">
      <c r="A11" s="3" t="s">
        <v>264</v>
      </c>
    </row>
    <row r="12" spans="1:6">
      <c r="A12" s="4" t="s">
        <v>1154</v>
      </c>
      <c r="C12" s="6" t="n">
        <v>14943</v>
      </c>
      <c r="D12" s="6" t="n">
        <v>14435</v>
      </c>
      <c r="E12" s="6" t="n">
        <v>16438</v>
      </c>
      <c r="F12" s="6" t="n">
        <v>17089</v>
      </c>
    </row>
    <row r="13" spans="1:6">
      <c r="A13" s="4" t="s">
        <v>1157</v>
      </c>
    </row>
    <row r="14" spans="1:6">
      <c r="A14" s="3" t="s">
        <v>264</v>
      </c>
    </row>
    <row r="15" spans="1:6">
      <c r="A15" s="4" t="s">
        <v>1154</v>
      </c>
      <c r="C15" s="5" t="n">
        <v>528</v>
      </c>
      <c r="D15" s="5" t="n">
        <v>59</v>
      </c>
      <c r="E15" s="5" t="n">
        <v>140</v>
      </c>
      <c r="F15" s="5" t="n">
        <v>312</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8</v>
      </c>
      <c r="B1" s="2" t="s">
        <v>20</v>
      </c>
      <c r="C1" s="2" t="s">
        <v>50</v>
      </c>
      <c r="D1" s="2" t="s">
        <v>51</v>
      </c>
      <c r="E1" s="2" t="s">
        <v>52</v>
      </c>
    </row>
    <row r="2" spans="1:5">
      <c r="A2" s="3" t="s">
        <v>264</v>
      </c>
    </row>
    <row r="3" spans="1:5">
      <c r="A3" s="4" t="s">
        <v>1159</v>
      </c>
      <c r="B3" s="5" t="n">
        <v>15806</v>
      </c>
      <c r="C3" s="5" t="n">
        <v>19569</v>
      </c>
      <c r="D3" s="5" t="n">
        <v>22754</v>
      </c>
      <c r="E3" s="5" t="n">
        <v>25607</v>
      </c>
    </row>
    <row r="4" spans="1:5">
      <c r="A4" s="4" t="s">
        <v>1152</v>
      </c>
    </row>
    <row r="5" spans="1:5">
      <c r="A5" s="3" t="s">
        <v>264</v>
      </c>
    </row>
    <row r="6" spans="1:5">
      <c r="A6" s="4" t="s">
        <v>1159</v>
      </c>
      <c r="B6" s="6" t="n">
        <v>3797</v>
      </c>
      <c r="C6" s="6" t="n">
        <v>3652</v>
      </c>
      <c r="D6" s="6" t="n">
        <v>3696</v>
      </c>
      <c r="E6" s="6" t="n">
        <v>3147</v>
      </c>
    </row>
    <row r="7" spans="1:5">
      <c r="A7" s="4" t="s">
        <v>1160</v>
      </c>
    </row>
    <row r="8" spans="1:5">
      <c r="A8" s="3" t="s">
        <v>264</v>
      </c>
    </row>
    <row r="9" spans="1:5">
      <c r="A9" s="4" t="s">
        <v>1159</v>
      </c>
      <c r="B9" s="6" t="n">
        <v>12009</v>
      </c>
      <c r="C9" s="6" t="n">
        <v>15917</v>
      </c>
      <c r="D9" s="6" t="n">
        <v>16775</v>
      </c>
      <c r="E9" s="6" t="n">
        <v>15808</v>
      </c>
    </row>
    <row r="10" spans="1:5">
      <c r="A10" s="4" t="s">
        <v>1161</v>
      </c>
    </row>
    <row r="11" spans="1:5">
      <c r="A11" s="3" t="s">
        <v>264</v>
      </c>
    </row>
    <row r="12" spans="1:5">
      <c r="A12" s="4" t="s">
        <v>1159</v>
      </c>
      <c r="B12" s="4" t="s">
        <v>31</v>
      </c>
      <c r="C12" s="4" t="s">
        <v>31</v>
      </c>
      <c r="D12" s="5" t="n">
        <v>2283</v>
      </c>
      <c r="E12" s="5" t="n">
        <v>6652</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162</v>
      </c>
      <c r="B1" s="2" t="s">
        <v>18</v>
      </c>
    </row>
    <row r="2" spans="1:2">
      <c r="B2" s="2" t="s">
        <v>20</v>
      </c>
    </row>
    <row r="3" spans="1:2">
      <c r="A3" s="4" t="s">
        <v>54</v>
      </c>
    </row>
    <row r="4" spans="1:2">
      <c r="A4" s="3" t="s">
        <v>268</v>
      </c>
    </row>
    <row r="5" spans="1:2">
      <c r="A5" s="4" t="s">
        <v>1163</v>
      </c>
      <c r="B5" s="4" t="s">
        <v>1164</v>
      </c>
    </row>
  </sheetData>
  <mergeCells count="1">
    <mergeCell ref="A1:A2"/>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5</v>
      </c>
      <c r="B1" s="2" t="s">
        <v>20</v>
      </c>
      <c r="C1" s="2" t="s">
        <v>50</v>
      </c>
      <c r="D1" s="2" t="s">
        <v>51</v>
      </c>
      <c r="E1" s="2" t="s">
        <v>52</v>
      </c>
    </row>
    <row r="2" spans="1:5">
      <c r="A2" s="3" t="s">
        <v>268</v>
      </c>
    </row>
    <row r="3" spans="1:5">
      <c r="A3" s="4" t="s">
        <v>1166</v>
      </c>
      <c r="B3" s="5" t="n">
        <v>166</v>
      </c>
      <c r="C3" s="5" t="n">
        <v>1579</v>
      </c>
      <c r="D3" s="5" t="n">
        <v>1837</v>
      </c>
      <c r="E3" s="5" t="n">
        <v>996</v>
      </c>
    </row>
    <row r="4" spans="1:5">
      <c r="A4" s="4" t="s">
        <v>1152</v>
      </c>
    </row>
    <row r="5" spans="1:5">
      <c r="A5" s="3" t="s">
        <v>268</v>
      </c>
    </row>
    <row r="6" spans="1:5">
      <c r="A6" s="4" t="s">
        <v>1166</v>
      </c>
      <c r="B6" s="6" t="n">
        <v>166</v>
      </c>
      <c r="C6" s="6" t="n">
        <v>503</v>
      </c>
      <c r="D6" s="6" t="n">
        <v>620</v>
      </c>
      <c r="E6" s="6" t="n">
        <v>431</v>
      </c>
    </row>
    <row r="7" spans="1:5">
      <c r="A7" s="4" t="s">
        <v>1160</v>
      </c>
    </row>
    <row r="8" spans="1:5">
      <c r="A8" s="3" t="s">
        <v>268</v>
      </c>
    </row>
    <row r="9" spans="1:5">
      <c r="A9" s="4" t="s">
        <v>1166</v>
      </c>
      <c r="B9" s="4" t="s">
        <v>31</v>
      </c>
      <c r="C9" s="6" t="n">
        <v>1076</v>
      </c>
      <c r="D9" s="6" t="n">
        <v>1217</v>
      </c>
      <c r="E9" s="6" t="n">
        <v>565</v>
      </c>
    </row>
    <row r="10" spans="1:5">
      <c r="A10" s="4" t="s">
        <v>1161</v>
      </c>
    </row>
    <row r="11" spans="1:5">
      <c r="A11" s="3" t="s">
        <v>268</v>
      </c>
    </row>
    <row r="12" spans="1:5">
      <c r="A12" s="4" t="s">
        <v>1166</v>
      </c>
      <c r="B12" s="4" t="s">
        <v>31</v>
      </c>
      <c r="C12" s="4" t="s">
        <v>31</v>
      </c>
      <c r="D12" s="4" t="s">
        <v>31</v>
      </c>
      <c r="E12" s="4" t="s">
        <v>31</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167</v>
      </c>
      <c r="B1" s="2" t="s">
        <v>18</v>
      </c>
    </row>
    <row r="2" spans="1:2">
      <c r="B2" s="2" t="s">
        <v>20</v>
      </c>
    </row>
    <row r="3" spans="1:2">
      <c r="A3" s="3" t="s">
        <v>272</v>
      </c>
    </row>
    <row r="4" spans="1:2">
      <c r="A4" s="4" t="s">
        <v>1168</v>
      </c>
      <c r="B4" s="4" t="s">
        <v>1169</v>
      </c>
    </row>
    <row r="5" spans="1:2">
      <c r="A5" s="4" t="s">
        <v>1170</v>
      </c>
    </row>
    <row r="6" spans="1:2">
      <c r="A6" s="3" t="s">
        <v>272</v>
      </c>
    </row>
    <row r="7" spans="1:2">
      <c r="A7" s="4" t="s">
        <v>1171</v>
      </c>
      <c r="B7" s="9" t="n">
        <v>0.9073</v>
      </c>
    </row>
    <row r="8" spans="1:2">
      <c r="A8" s="4" t="s">
        <v>915</v>
      </c>
    </row>
    <row r="9" spans="1:2">
      <c r="A9" s="3" t="s">
        <v>272</v>
      </c>
    </row>
    <row r="10" spans="1:2">
      <c r="A10" s="4" t="s">
        <v>1171</v>
      </c>
      <c r="B10" s="9" t="n">
        <v>0.7335</v>
      </c>
    </row>
    <row r="11" spans="1:2">
      <c r="A11" s="4" t="s">
        <v>1172</v>
      </c>
    </row>
    <row r="12" spans="1:2">
      <c r="A12" s="3" t="s">
        <v>272</v>
      </c>
    </row>
    <row r="13" spans="1:2">
      <c r="A13" s="4" t="s">
        <v>1171</v>
      </c>
      <c r="B13" s="9" t="n">
        <v>0.5183</v>
      </c>
    </row>
    <row r="14" spans="1:2">
      <c r="A14" s="4" t="s">
        <v>1173</v>
      </c>
    </row>
    <row r="15" spans="1:2">
      <c r="A15" s="3" t="s">
        <v>272</v>
      </c>
    </row>
    <row r="16" spans="1:2">
      <c r="A16" s="4" t="s">
        <v>1171</v>
      </c>
      <c r="B16" s="9" t="n">
        <v>0.5913</v>
      </c>
    </row>
    <row r="17" spans="1:2">
      <c r="A17" s="4" t="s">
        <v>1174</v>
      </c>
    </row>
    <row r="18" spans="1:2">
      <c r="A18" s="3" t="s">
        <v>272</v>
      </c>
    </row>
    <row r="19" spans="1:2">
      <c r="A19" s="4" t="s">
        <v>1171</v>
      </c>
      <c r="B19" s="9" t="n">
        <v>5.7368</v>
      </c>
    </row>
  </sheetData>
  <mergeCells count="1">
    <mergeCell ref="A1:A2"/>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5</v>
      </c>
      <c r="B1" s="2" t="s">
        <v>20</v>
      </c>
      <c r="C1" s="2" t="s">
        <v>50</v>
      </c>
      <c r="D1" s="2" t="s">
        <v>51</v>
      </c>
      <c r="E1" s="2" t="s">
        <v>52</v>
      </c>
    </row>
    <row r="2" spans="1:5">
      <c r="A2" s="3" t="s">
        <v>272</v>
      </c>
    </row>
    <row r="3" spans="1:5">
      <c r="A3" s="4" t="s">
        <v>1176</v>
      </c>
      <c r="B3" s="5" t="n">
        <v>53877</v>
      </c>
      <c r="C3" s="5" t="n">
        <v>75416</v>
      </c>
      <c r="D3" s="5" t="n">
        <v>80516</v>
      </c>
      <c r="E3" s="5" t="n">
        <v>57795</v>
      </c>
    </row>
    <row r="4" spans="1:5">
      <c r="A4" s="4" t="s">
        <v>1177</v>
      </c>
      <c r="B4" s="4" t="s">
        <v>31</v>
      </c>
      <c r="C4" s="4" t="s">
        <v>31</v>
      </c>
      <c r="D4" s="4" t="s">
        <v>31</v>
      </c>
      <c r="E4" s="6" t="n">
        <v>106</v>
      </c>
    </row>
    <row r="5" spans="1:5">
      <c r="A5" s="4" t="s">
        <v>1178</v>
      </c>
      <c r="B5" s="6" t="n">
        <v>21143</v>
      </c>
      <c r="C5" s="6" t="n">
        <v>19221</v>
      </c>
      <c r="D5" s="6" t="n">
        <v>18357</v>
      </c>
      <c r="E5" s="6" t="n">
        <v>25302</v>
      </c>
    </row>
    <row r="6" spans="1:5">
      <c r="A6" s="4" t="s">
        <v>1179</v>
      </c>
      <c r="B6" s="4" t="s">
        <v>31</v>
      </c>
      <c r="C6" s="4" t="s">
        <v>31</v>
      </c>
      <c r="D6" s="6" t="n">
        <v>582</v>
      </c>
      <c r="E6" s="6" t="n">
        <v>372</v>
      </c>
    </row>
    <row r="7" spans="1:5">
      <c r="A7" s="4" t="s">
        <v>1180</v>
      </c>
      <c r="B7" s="6" t="n">
        <v>75020</v>
      </c>
      <c r="C7" s="6" t="n">
        <v>94637</v>
      </c>
      <c r="D7" s="6" t="n">
        <v>99455</v>
      </c>
      <c r="E7" s="6" t="n">
        <v>83575</v>
      </c>
    </row>
    <row r="8" spans="1:5">
      <c r="A8" s="4" t="s">
        <v>1181</v>
      </c>
      <c r="B8" s="6" t="n">
        <v>48309</v>
      </c>
      <c r="C8" s="6" t="n">
        <v>49833</v>
      </c>
      <c r="D8" s="6" t="n">
        <v>61788</v>
      </c>
      <c r="E8" s="6" t="n">
        <v>26496</v>
      </c>
    </row>
    <row r="9" spans="1:5">
      <c r="A9" s="4" t="s">
        <v>1182</v>
      </c>
      <c r="B9" s="6" t="n">
        <v>-50396</v>
      </c>
      <c r="C9" s="6" t="n">
        <v>-54021</v>
      </c>
      <c r="D9" s="6" t="n">
        <v>-67317</v>
      </c>
      <c r="E9" s="6" t="n">
        <v>-28785</v>
      </c>
    </row>
    <row r="10" spans="1:5">
      <c r="A10" s="4" t="s">
        <v>1183</v>
      </c>
      <c r="B10" s="6" t="n">
        <v>-2087</v>
      </c>
      <c r="C10" s="6" t="n">
        <v>-4188</v>
      </c>
      <c r="D10" s="6" t="n">
        <v>-5529</v>
      </c>
      <c r="E10" s="6" t="n">
        <v>-2289</v>
      </c>
    </row>
    <row r="11" spans="1:5">
      <c r="A11" s="4" t="s">
        <v>777</v>
      </c>
    </row>
    <row r="12" spans="1:5">
      <c r="A12" s="3" t="s">
        <v>272</v>
      </c>
    </row>
    <row r="13" spans="1:5">
      <c r="A13" s="4" t="s">
        <v>1176</v>
      </c>
      <c r="B13" s="6" t="n">
        <v>26482</v>
      </c>
      <c r="C13" s="6" t="n">
        <v>56333</v>
      </c>
      <c r="D13" s="6" t="n">
        <v>63054</v>
      </c>
      <c r="E13" s="6" t="n">
        <v>22322</v>
      </c>
    </row>
    <row r="14" spans="1:5">
      <c r="A14" s="4" t="s">
        <v>1177</v>
      </c>
      <c r="B14" s="4" t="s">
        <v>31</v>
      </c>
      <c r="C14" s="4" t="s">
        <v>31</v>
      </c>
      <c r="D14" s="4" t="s">
        <v>31</v>
      </c>
      <c r="E14" s="6" t="n">
        <v>66</v>
      </c>
    </row>
    <row r="15" spans="1:5">
      <c r="A15" s="4" t="s">
        <v>1178</v>
      </c>
      <c r="B15" s="6" t="n">
        <v>21143</v>
      </c>
      <c r="C15" s="6" t="n">
        <v>19221</v>
      </c>
      <c r="D15" s="6" t="n">
        <v>18357</v>
      </c>
      <c r="E15" s="6" t="n">
        <v>25302</v>
      </c>
    </row>
    <row r="16" spans="1:5">
      <c r="A16" s="4" t="s">
        <v>1179</v>
      </c>
      <c r="B16" s="4" t="s">
        <v>31</v>
      </c>
      <c r="C16" s="4" t="s">
        <v>31</v>
      </c>
      <c r="D16" s="4" t="s">
        <v>31</v>
      </c>
      <c r="E16" s="4" t="s">
        <v>31</v>
      </c>
    </row>
    <row r="17" spans="1:5">
      <c r="A17" s="4" t="s">
        <v>1180</v>
      </c>
      <c r="B17" s="6" t="n">
        <v>47625</v>
      </c>
      <c r="C17" s="6" t="n">
        <v>75554</v>
      </c>
      <c r="D17" s="6" t="n">
        <v>81411</v>
      </c>
      <c r="E17" s="6" t="n">
        <v>47690</v>
      </c>
    </row>
    <row r="18" spans="1:5">
      <c r="A18" s="4" t="s">
        <v>1181</v>
      </c>
      <c r="B18" s="6" t="n">
        <v>13577</v>
      </c>
      <c r="C18" s="6" t="n">
        <v>2078</v>
      </c>
      <c r="D18" s="6" t="n">
        <v>6636</v>
      </c>
      <c r="E18" s="4" t="s">
        <v>31</v>
      </c>
    </row>
    <row r="19" spans="1:5">
      <c r="A19" s="4" t="s">
        <v>1182</v>
      </c>
      <c r="B19" s="6" t="n">
        <v>-13950</v>
      </c>
      <c r="C19" s="6" t="n">
        <v>-2250</v>
      </c>
      <c r="D19" s="6" t="n">
        <v>-7097</v>
      </c>
      <c r="E19" s="4" t="s">
        <v>31</v>
      </c>
    </row>
    <row r="20" spans="1:5">
      <c r="A20" s="4" t="s">
        <v>1183</v>
      </c>
      <c r="B20" s="6" t="n">
        <v>-373</v>
      </c>
      <c r="C20" s="6" t="n">
        <v>-172</v>
      </c>
      <c r="D20" s="6" t="n">
        <v>-461</v>
      </c>
      <c r="E20" s="4" t="s">
        <v>31</v>
      </c>
    </row>
    <row r="21" spans="1:5">
      <c r="A21" s="4" t="s">
        <v>1184</v>
      </c>
    </row>
    <row r="22" spans="1:5">
      <c r="A22" s="3" t="s">
        <v>272</v>
      </c>
    </row>
    <row r="23" spans="1:5">
      <c r="A23" s="4" t="s">
        <v>1176</v>
      </c>
      <c r="B23" s="6" t="n">
        <v>148</v>
      </c>
      <c r="C23" s="6" t="n">
        <v>129</v>
      </c>
      <c r="D23" s="6" t="n">
        <v>127</v>
      </c>
      <c r="E23" s="6" t="n">
        <v>996</v>
      </c>
    </row>
    <row r="24" spans="1:5">
      <c r="A24" s="4" t="s">
        <v>1177</v>
      </c>
      <c r="B24" s="4" t="s">
        <v>31</v>
      </c>
      <c r="C24" s="4" t="s">
        <v>31</v>
      </c>
      <c r="D24" s="4" t="s">
        <v>31</v>
      </c>
      <c r="E24" s="6" t="n">
        <v>40</v>
      </c>
    </row>
    <row r="25" spans="1:5">
      <c r="A25" s="4" t="s">
        <v>1178</v>
      </c>
      <c r="B25" s="4" t="s">
        <v>31</v>
      </c>
      <c r="C25" s="4" t="s">
        <v>31</v>
      </c>
      <c r="D25" s="4" t="s">
        <v>31</v>
      </c>
      <c r="E25" s="4" t="s">
        <v>31</v>
      </c>
    </row>
    <row r="26" spans="1:5">
      <c r="A26" s="4" t="s">
        <v>1179</v>
      </c>
      <c r="B26" s="4" t="s">
        <v>31</v>
      </c>
      <c r="C26" s="4" t="s">
        <v>31</v>
      </c>
      <c r="D26" s="4" t="s">
        <v>31</v>
      </c>
      <c r="E26" s="4" t="s">
        <v>31</v>
      </c>
    </row>
    <row r="27" spans="1:5">
      <c r="A27" s="4" t="s">
        <v>1180</v>
      </c>
      <c r="B27" s="6" t="n">
        <v>148</v>
      </c>
      <c r="C27" s="6" t="n">
        <v>129</v>
      </c>
      <c r="D27" s="6" t="n">
        <v>127</v>
      </c>
      <c r="E27" s="6" t="n">
        <v>1036</v>
      </c>
    </row>
    <row r="28" spans="1:5">
      <c r="A28" s="4" t="s">
        <v>1181</v>
      </c>
      <c r="B28" s="6" t="n">
        <v>13837</v>
      </c>
      <c r="C28" s="6" t="n">
        <v>9900</v>
      </c>
      <c r="D28" s="6" t="n">
        <v>18755</v>
      </c>
      <c r="E28" s="6" t="n">
        <v>1841</v>
      </c>
    </row>
    <row r="29" spans="1:5">
      <c r="A29" s="4" t="s">
        <v>1182</v>
      </c>
      <c r="B29" s="6" t="n">
        <v>-14453</v>
      </c>
      <c r="C29" s="6" t="n">
        <v>-11326</v>
      </c>
      <c r="D29" s="6" t="n">
        <v>-20454</v>
      </c>
      <c r="E29" s="6" t="n">
        <v>-2029</v>
      </c>
    </row>
    <row r="30" spans="1:5">
      <c r="A30" s="4" t="s">
        <v>1183</v>
      </c>
      <c r="B30" s="6" t="n">
        <v>-616</v>
      </c>
      <c r="C30" s="6" t="n">
        <v>-1426</v>
      </c>
      <c r="D30" s="6" t="n">
        <v>-1699</v>
      </c>
      <c r="E30" s="6" t="n">
        <v>-188</v>
      </c>
    </row>
    <row r="31" spans="1:5">
      <c r="A31" s="4" t="s">
        <v>1185</v>
      </c>
    </row>
    <row r="32" spans="1:5">
      <c r="A32" s="3" t="s">
        <v>272</v>
      </c>
    </row>
    <row r="33" spans="1:5">
      <c r="A33" s="4" t="s">
        <v>1176</v>
      </c>
      <c r="B33" s="6" t="n">
        <v>27247</v>
      </c>
      <c r="C33" s="6" t="n">
        <v>18631</v>
      </c>
      <c r="D33" s="6" t="n">
        <v>572</v>
      </c>
      <c r="E33" s="6" t="n">
        <v>17496</v>
      </c>
    </row>
    <row r="34" spans="1:5">
      <c r="A34" s="4" t="s">
        <v>1177</v>
      </c>
      <c r="B34" s="4" t="s">
        <v>31</v>
      </c>
      <c r="C34" s="4" t="s">
        <v>31</v>
      </c>
      <c r="D34" s="4" t="s">
        <v>31</v>
      </c>
      <c r="E34" s="4" t="s">
        <v>31</v>
      </c>
    </row>
    <row r="35" spans="1:5">
      <c r="A35" s="4" t="s">
        <v>1178</v>
      </c>
      <c r="B35" s="4" t="s">
        <v>31</v>
      </c>
      <c r="C35" s="4" t="s">
        <v>31</v>
      </c>
      <c r="D35" s="4" t="s">
        <v>31</v>
      </c>
      <c r="E35" s="4" t="s">
        <v>31</v>
      </c>
    </row>
    <row r="36" spans="1:5">
      <c r="A36" s="4" t="s">
        <v>1179</v>
      </c>
      <c r="B36" s="4" t="s">
        <v>31</v>
      </c>
      <c r="C36" s="4" t="s">
        <v>31</v>
      </c>
      <c r="D36" s="4" t="s">
        <v>31</v>
      </c>
      <c r="E36" s="4" t="s">
        <v>31</v>
      </c>
    </row>
    <row r="37" spans="1:5">
      <c r="A37" s="4" t="s">
        <v>1180</v>
      </c>
      <c r="B37" s="6" t="n">
        <v>27247</v>
      </c>
      <c r="C37" s="6" t="n">
        <v>18631</v>
      </c>
      <c r="D37" s="6" t="n">
        <v>572</v>
      </c>
      <c r="E37" s="6" t="n">
        <v>17496</v>
      </c>
    </row>
    <row r="38" spans="1:5">
      <c r="A38" s="4" t="s">
        <v>1181</v>
      </c>
      <c r="B38" s="6" t="n">
        <v>20895</v>
      </c>
      <c r="C38" s="6" t="n">
        <v>37855</v>
      </c>
      <c r="D38" s="6" t="n">
        <v>36397</v>
      </c>
      <c r="E38" s="6" t="n">
        <v>15715</v>
      </c>
    </row>
    <row r="39" spans="1:5">
      <c r="A39" s="4" t="s">
        <v>1182</v>
      </c>
      <c r="B39" s="6" t="n">
        <v>-21993</v>
      </c>
      <c r="C39" s="6" t="n">
        <v>-40445</v>
      </c>
      <c r="D39" s="6" t="n">
        <v>-39766</v>
      </c>
      <c r="E39" s="6" t="n">
        <v>-17133</v>
      </c>
    </row>
    <row r="40" spans="1:5">
      <c r="A40" s="4" t="s">
        <v>1183</v>
      </c>
      <c r="B40" s="6" t="n">
        <v>-1098</v>
      </c>
      <c r="C40" s="6" t="n">
        <v>-2590</v>
      </c>
      <c r="D40" s="6" t="n">
        <v>-3369</v>
      </c>
      <c r="E40" s="6" t="n">
        <v>-1418</v>
      </c>
    </row>
    <row r="41" spans="1:5">
      <c r="A41" s="4" t="s">
        <v>1160</v>
      </c>
    </row>
    <row r="42" spans="1:5">
      <c r="A42" s="3" t="s">
        <v>272</v>
      </c>
    </row>
    <row r="43" spans="1:5">
      <c r="A43" s="4" t="s">
        <v>1176</v>
      </c>
      <c r="B43" s="4" t="s">
        <v>31</v>
      </c>
      <c r="C43" s="6" t="n">
        <v>323</v>
      </c>
      <c r="D43" s="6" t="n">
        <v>16763</v>
      </c>
      <c r="E43" s="6" t="n">
        <v>16981</v>
      </c>
    </row>
    <row r="44" spans="1:5">
      <c r="A44" s="4" t="s">
        <v>1177</v>
      </c>
      <c r="B44" s="4" t="s">
        <v>31</v>
      </c>
      <c r="C44" s="4" t="s">
        <v>31</v>
      </c>
      <c r="D44" s="4" t="s">
        <v>31</v>
      </c>
      <c r="E44" s="4" t="s">
        <v>31</v>
      </c>
    </row>
    <row r="45" spans="1:5">
      <c r="A45" s="4" t="s">
        <v>1178</v>
      </c>
      <c r="B45" s="4" t="s">
        <v>31</v>
      </c>
      <c r="C45" s="4" t="s">
        <v>31</v>
      </c>
      <c r="D45" s="4" t="s">
        <v>31</v>
      </c>
      <c r="E45" s="4" t="s">
        <v>31</v>
      </c>
    </row>
    <row r="46" spans="1:5">
      <c r="A46" s="4" t="s">
        <v>1179</v>
      </c>
      <c r="B46" s="4" t="s">
        <v>31</v>
      </c>
      <c r="C46" s="4" t="s">
        <v>31</v>
      </c>
      <c r="D46" s="6" t="n">
        <v>582</v>
      </c>
      <c r="E46" s="6" t="n">
        <v>372</v>
      </c>
    </row>
    <row r="47" spans="1:5">
      <c r="A47" s="4" t="s">
        <v>1180</v>
      </c>
      <c r="B47" s="4" t="s">
        <v>31</v>
      </c>
      <c r="C47" s="6" t="n">
        <v>323</v>
      </c>
      <c r="D47" s="6" t="n">
        <v>17345</v>
      </c>
      <c r="E47" s="6" t="n">
        <v>17353</v>
      </c>
    </row>
    <row r="48" spans="1:5">
      <c r="A48" s="4" t="s">
        <v>1181</v>
      </c>
      <c r="B48" s="4" t="s">
        <v>31</v>
      </c>
      <c r="C48" s="4" t="s">
        <v>31</v>
      </c>
      <c r="D48" s="4" t="s">
        <v>31</v>
      </c>
      <c r="E48" s="6" t="n">
        <v>8940</v>
      </c>
    </row>
    <row r="49" spans="1:5">
      <c r="A49" s="4" t="s">
        <v>1182</v>
      </c>
      <c r="B49" s="4" t="s">
        <v>31</v>
      </c>
      <c r="C49" s="4" t="s">
        <v>31</v>
      </c>
      <c r="D49" s="4" t="s">
        <v>31</v>
      </c>
      <c r="E49" s="6" t="n">
        <v>-9623</v>
      </c>
    </row>
    <row r="50" spans="1:5">
      <c r="A50" s="4" t="s">
        <v>1183</v>
      </c>
      <c r="B50" s="4" t="s">
        <v>31</v>
      </c>
      <c r="C50" s="4" t="s">
        <v>31</v>
      </c>
      <c r="D50" s="4" t="s">
        <v>31</v>
      </c>
      <c r="E50" s="5" t="n">
        <v>-68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6"/>
  </cols>
  <sheetData>
    <row r="1" spans="1:5">
      <c r="A1" s="1" t="s">
        <v>17</v>
      </c>
      <c r="B1" s="2" t="s">
        <v>1</v>
      </c>
      <c r="E1" s="2" t="s">
        <v>18</v>
      </c>
    </row>
    <row r="2" spans="1:5">
      <c r="B2" s="2" t="s">
        <v>2</v>
      </c>
      <c r="C2" s="2" t="s">
        <v>19</v>
      </c>
      <c r="E2" s="2" t="s">
        <v>20</v>
      </c>
    </row>
    <row r="3" spans="1:5">
      <c r="A3" s="3" t="s">
        <v>21</v>
      </c>
    </row>
    <row r="4" spans="1:5">
      <c r="A4" s="4" t="s">
        <v>22</v>
      </c>
      <c r="B4" s="5" t="n">
        <v>56750</v>
      </c>
      <c r="C4" s="5" t="n">
        <v>59787</v>
      </c>
    </row>
    <row r="5" spans="1:5">
      <c r="A5" s="4" t="s">
        <v>23</v>
      </c>
      <c r="B5" s="6" t="n">
        <v>-39072</v>
      </c>
      <c r="C5" s="6" t="n">
        <v>-40207</v>
      </c>
    </row>
    <row r="6" spans="1:5">
      <c r="A6" s="4" t="s">
        <v>24</v>
      </c>
      <c r="B6" s="6" t="n">
        <v>17678</v>
      </c>
      <c r="C6" s="6" t="n">
        <v>19580</v>
      </c>
    </row>
    <row r="7" spans="1:5">
      <c r="A7" s="4" t="s">
        <v>25</v>
      </c>
      <c r="B7" s="6" t="n">
        <v>-25399</v>
      </c>
      <c r="C7" s="6" t="n">
        <v>-25873</v>
      </c>
    </row>
    <row r="8" spans="1:5">
      <c r="A8" s="4" t="s">
        <v>26</v>
      </c>
      <c r="B8" s="6" t="n">
        <v>-1851</v>
      </c>
      <c r="C8" s="6" t="n">
        <v>-1891</v>
      </c>
    </row>
    <row r="9" spans="1:5">
      <c r="A9" s="4" t="s">
        <v>27</v>
      </c>
      <c r="B9" s="6" t="n">
        <v>-7901</v>
      </c>
      <c r="C9" s="6" t="n">
        <v>-7028</v>
      </c>
    </row>
    <row r="10" spans="1:5">
      <c r="A10" s="4" t="s">
        <v>28</v>
      </c>
      <c r="B10" s="6" t="n">
        <v>-2454</v>
      </c>
      <c r="C10" s="6" t="n">
        <v>-5027</v>
      </c>
    </row>
    <row r="11" spans="1:5">
      <c r="A11" s="4" t="s">
        <v>29</v>
      </c>
      <c r="B11" s="6" t="n">
        <v>-5157</v>
      </c>
      <c r="C11" s="6" t="n">
        <v>-1112</v>
      </c>
    </row>
    <row r="12" spans="1:5">
      <c r="A12" s="4" t="s">
        <v>30</v>
      </c>
      <c r="B12" s="6" t="n">
        <v>-4181</v>
      </c>
      <c r="C12" s="4" t="s">
        <v>31</v>
      </c>
    </row>
    <row r="13" spans="1:5">
      <c r="A13" s="4" t="s">
        <v>32</v>
      </c>
      <c r="B13" s="6" t="n">
        <v>3535</v>
      </c>
      <c r="C13" s="6" t="n">
        <v>-934</v>
      </c>
    </row>
    <row r="14" spans="1:5">
      <c r="A14" s="4" t="s">
        <v>33</v>
      </c>
      <c r="B14" s="6" t="n">
        <v>-775</v>
      </c>
      <c r="C14" s="6" t="n">
        <v>3246</v>
      </c>
    </row>
    <row r="15" spans="1:5">
      <c r="A15" s="4" t="s">
        <v>34</v>
      </c>
      <c r="B15" s="6" t="n">
        <v>-26505</v>
      </c>
      <c r="C15" s="6" t="n">
        <v>-19039</v>
      </c>
    </row>
    <row r="16" spans="1:5">
      <c r="A16" s="4" t="s">
        <v>35</v>
      </c>
      <c r="B16" s="6" t="n">
        <v>411</v>
      </c>
      <c r="C16" s="6" t="n">
        <v>-174</v>
      </c>
    </row>
    <row r="17" spans="1:5">
      <c r="A17" s="4" t="s">
        <v>36</v>
      </c>
      <c r="B17" s="6" t="n">
        <v>-26094</v>
      </c>
      <c r="C17" s="6" t="n">
        <v>-19213</v>
      </c>
      <c r="E17" s="5" t="n">
        <v>37593</v>
      </c>
    </row>
    <row r="18" spans="1:5">
      <c r="A18" s="3" t="s">
        <v>37</v>
      </c>
    </row>
    <row r="19" spans="1:5">
      <c r="A19" s="4" t="s">
        <v>38</v>
      </c>
      <c r="B19" s="6" t="n">
        <v>-420</v>
      </c>
      <c r="C19" s="6" t="n">
        <v>757</v>
      </c>
    </row>
    <row r="20" spans="1:5">
      <c r="A20" s="4" t="s">
        <v>39</v>
      </c>
      <c r="B20" s="6" t="n">
        <v>-420</v>
      </c>
      <c r="C20" s="6" t="n">
        <v>757</v>
      </c>
    </row>
    <row r="21" spans="1:5">
      <c r="A21" s="4" t="s">
        <v>40</v>
      </c>
      <c r="B21" s="6" t="n">
        <v>-26515</v>
      </c>
      <c r="C21" s="6" t="n">
        <v>-18456</v>
      </c>
    </row>
    <row r="22" spans="1:5">
      <c r="A22" s="3" t="s">
        <v>41</v>
      </c>
    </row>
    <row r="23" spans="1:5">
      <c r="A23" s="4" t="s">
        <v>42</v>
      </c>
      <c r="B23" s="5" t="n">
        <v>-26515</v>
      </c>
      <c r="C23" s="5" t="n">
        <v>-18456</v>
      </c>
    </row>
    <row r="24" spans="1:5">
      <c r="A24" s="3" t="s">
        <v>43</v>
      </c>
    </row>
    <row r="25" spans="1:5">
      <c r="A25" s="4" t="s">
        <v>44</v>
      </c>
      <c r="B25" s="7" t="n">
        <v>-1.28</v>
      </c>
      <c r="C25" s="7" t="n">
        <v>-0.89</v>
      </c>
      <c r="D25" s="4" t="s">
        <v>45</v>
      </c>
    </row>
    <row r="26" spans="1:5">
      <c r="A26" s="4" t="s">
        <v>46</v>
      </c>
      <c r="B26" s="7" t="n">
        <v>-1.28</v>
      </c>
      <c r="C26" s="7" t="n">
        <v>-0.89</v>
      </c>
      <c r="D26" s="4" t="s">
        <v>45</v>
      </c>
    </row>
    <row r="27" spans="1:5"/>
    <row r="28" spans="1:5">
      <c r="A28" s="4" t="s">
        <v>45</v>
      </c>
      <c r="B28" s="4" t="s">
        <v>47</v>
      </c>
    </row>
  </sheetData>
  <mergeCells count="5">
    <mergeCell ref="A1:A2"/>
    <mergeCell ref="B1:D1"/>
    <mergeCell ref="C2:D2"/>
    <mergeCell ref="A27:E27"/>
    <mergeCell ref="B28:E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80</v>
      </c>
      <c r="B1" s="2" t="s">
        <v>1</v>
      </c>
      <c r="C1" s="2" t="s">
        <v>18</v>
      </c>
    </row>
    <row r="2" spans="1:3">
      <c r="B2" s="2" t="s">
        <v>2</v>
      </c>
      <c r="C2" s="2" t="s">
        <v>20</v>
      </c>
    </row>
    <row r="3" spans="1:3">
      <c r="A3" s="3" t="s">
        <v>181</v>
      </c>
    </row>
    <row r="4" spans="1:3">
      <c r="A4" s="4" t="s">
        <v>182</v>
      </c>
      <c r="B4" s="4" t="s">
        <v>179</v>
      </c>
    </row>
    <row r="5" spans="1:3">
      <c r="A5" s="4" t="s">
        <v>54</v>
      </c>
    </row>
    <row r="6" spans="1:3">
      <c r="A6" s="3" t="s">
        <v>181</v>
      </c>
    </row>
    <row r="7" spans="1:3">
      <c r="A7" s="4" t="s">
        <v>182</v>
      </c>
      <c r="C7" s="4" t="s">
        <v>183</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6</v>
      </c>
      <c r="B1" s="2" t="s">
        <v>20</v>
      </c>
      <c r="C1" s="2" t="s">
        <v>50</v>
      </c>
      <c r="D1" s="2" t="s">
        <v>51</v>
      </c>
      <c r="E1" s="2" t="s">
        <v>52</v>
      </c>
    </row>
    <row r="2" spans="1:5">
      <c r="A2" s="4" t="s">
        <v>1187</v>
      </c>
    </row>
    <row r="3" spans="1:5">
      <c r="A3" s="3" t="s">
        <v>272</v>
      </c>
    </row>
    <row r="4" spans="1:5">
      <c r="A4" s="4" t="s">
        <v>1079</v>
      </c>
      <c r="B4" s="5" t="n">
        <v>10685</v>
      </c>
      <c r="C4" s="5" t="n">
        <v>2644</v>
      </c>
      <c r="D4" s="5" t="n">
        <v>4146</v>
      </c>
      <c r="E4" s="5" t="n">
        <v>1194</v>
      </c>
    </row>
    <row r="5" spans="1:5">
      <c r="A5" s="4" t="s">
        <v>1188</v>
      </c>
    </row>
    <row r="6" spans="1:5">
      <c r="A6" s="3" t="s">
        <v>272</v>
      </c>
    </row>
    <row r="7" spans="1:5">
      <c r="A7" s="4" t="s">
        <v>1079</v>
      </c>
      <c r="B7" s="6" t="n">
        <v>9982</v>
      </c>
      <c r="C7" s="6" t="n">
        <v>26499</v>
      </c>
      <c r="D7" s="6" t="n">
        <v>20603</v>
      </c>
      <c r="E7" s="6" t="n">
        <v>20603</v>
      </c>
    </row>
    <row r="8" spans="1:5">
      <c r="A8" s="4" t="s">
        <v>1189</v>
      </c>
    </row>
    <row r="9" spans="1:5">
      <c r="A9" s="3" t="s">
        <v>272</v>
      </c>
    </row>
    <row r="10" spans="1:5">
      <c r="A10" s="4" t="s">
        <v>1079</v>
      </c>
      <c r="B10" s="6" t="n">
        <v>12</v>
      </c>
      <c r="C10" s="6" t="n">
        <v>187</v>
      </c>
      <c r="D10" s="6" t="n">
        <v>1046</v>
      </c>
      <c r="E10" s="6" t="n">
        <v>1046</v>
      </c>
    </row>
    <row r="11" spans="1:5">
      <c r="A11" s="4" t="s">
        <v>1190</v>
      </c>
    </row>
    <row r="12" spans="1:5">
      <c r="A12" s="3" t="s">
        <v>272</v>
      </c>
    </row>
    <row r="13" spans="1:5">
      <c r="A13" s="4" t="s">
        <v>1079</v>
      </c>
      <c r="B13" s="6" t="n">
        <v>9970</v>
      </c>
      <c r="C13" s="6" t="n">
        <v>26312</v>
      </c>
      <c r="D13" s="6" t="n">
        <v>19557</v>
      </c>
      <c r="E13" s="6" t="n">
        <v>19557</v>
      </c>
    </row>
    <row r="14" spans="1:5">
      <c r="A14" s="4" t="s">
        <v>1191</v>
      </c>
    </row>
    <row r="15" spans="1:5">
      <c r="A15" s="3" t="s">
        <v>272</v>
      </c>
    </row>
    <row r="16" spans="1:5">
      <c r="A16" s="4" t="s">
        <v>1079</v>
      </c>
      <c r="B16" s="6" t="n">
        <v>10591</v>
      </c>
      <c r="C16" s="6" t="n">
        <v>2655</v>
      </c>
      <c r="D16" s="6" t="n">
        <v>4122</v>
      </c>
      <c r="E16" s="6" t="n">
        <v>1194</v>
      </c>
    </row>
    <row r="17" spans="1:5">
      <c r="A17" s="4" t="s">
        <v>1192</v>
      </c>
    </row>
    <row r="18" spans="1:5">
      <c r="A18" s="3" t="s">
        <v>272</v>
      </c>
    </row>
    <row r="19" spans="1:5">
      <c r="A19" s="4" t="s">
        <v>1079</v>
      </c>
      <c r="B19" s="5" t="n">
        <v>94</v>
      </c>
      <c r="C19" s="5" t="n">
        <v>-11</v>
      </c>
      <c r="D19" s="5" t="n">
        <v>24</v>
      </c>
      <c r="E19" s="4" t="s">
        <v>31</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3</v>
      </c>
      <c r="B1" s="2" t="s">
        <v>20</v>
      </c>
      <c r="C1" s="2" t="s">
        <v>50</v>
      </c>
      <c r="D1" s="2" t="s">
        <v>51</v>
      </c>
      <c r="E1" s="2" t="s">
        <v>52</v>
      </c>
    </row>
    <row r="2" spans="1:5">
      <c r="A2" s="4" t="s">
        <v>1194</v>
      </c>
    </row>
    <row r="3" spans="1:5">
      <c r="A3" s="3" t="s">
        <v>272</v>
      </c>
    </row>
    <row r="4" spans="1:5">
      <c r="A4" s="4" t="s">
        <v>1195</v>
      </c>
      <c r="B4" s="5" t="n">
        <v>1903</v>
      </c>
      <c r="C4" s="5" t="n">
        <v>2144</v>
      </c>
      <c r="D4" s="5" t="n">
        <v>2389</v>
      </c>
      <c r="E4" s="5" t="n">
        <v>1577</v>
      </c>
    </row>
    <row r="5" spans="1:5">
      <c r="A5" s="4" t="s">
        <v>1196</v>
      </c>
    </row>
    <row r="6" spans="1:5">
      <c r="A6" s="3" t="s">
        <v>272</v>
      </c>
    </row>
    <row r="7" spans="1:5">
      <c r="A7" s="4" t="s">
        <v>1195</v>
      </c>
      <c r="B7" s="6" t="n">
        <v>328</v>
      </c>
      <c r="C7" s="6" t="n">
        <v>424</v>
      </c>
      <c r="D7" s="6" t="n">
        <v>531</v>
      </c>
      <c r="E7" s="6" t="n">
        <v>5</v>
      </c>
    </row>
    <row r="8" spans="1:5">
      <c r="A8" s="4" t="s">
        <v>1197</v>
      </c>
    </row>
    <row r="9" spans="1:5">
      <c r="A9" s="3" t="s">
        <v>272</v>
      </c>
    </row>
    <row r="10" spans="1:5">
      <c r="A10" s="4" t="s">
        <v>1195</v>
      </c>
      <c r="B10" s="6" t="n">
        <v>199</v>
      </c>
      <c r="C10" s="6" t="n">
        <v>211</v>
      </c>
      <c r="D10" s="6" t="n">
        <v>30</v>
      </c>
      <c r="E10" s="6" t="n">
        <v>167</v>
      </c>
    </row>
    <row r="11" spans="1:5">
      <c r="A11" s="4" t="s">
        <v>1198</v>
      </c>
    </row>
    <row r="12" spans="1:5">
      <c r="A12" s="3" t="s">
        <v>272</v>
      </c>
    </row>
    <row r="13" spans="1:5">
      <c r="A13" s="4" t="s">
        <v>1195</v>
      </c>
      <c r="B13" s="4" t="s">
        <v>31</v>
      </c>
      <c r="C13" s="4" t="s">
        <v>31</v>
      </c>
      <c r="D13" s="4" t="s">
        <v>31</v>
      </c>
      <c r="E13" s="4" t="s">
        <v>31</v>
      </c>
    </row>
    <row r="14" spans="1:5">
      <c r="A14" s="4" t="s">
        <v>1199</v>
      </c>
    </row>
    <row r="15" spans="1:5">
      <c r="A15" s="3" t="s">
        <v>272</v>
      </c>
    </row>
    <row r="16" spans="1:5">
      <c r="A16" s="4" t="s">
        <v>1195</v>
      </c>
      <c r="B16" s="6" t="n">
        <v>1376</v>
      </c>
      <c r="C16" s="6" t="n">
        <v>1509</v>
      </c>
      <c r="D16" s="6" t="n">
        <v>1828</v>
      </c>
      <c r="E16" s="6" t="n">
        <v>1405</v>
      </c>
    </row>
    <row r="17" spans="1:5">
      <c r="A17" s="4" t="s">
        <v>1200</v>
      </c>
    </row>
    <row r="18" spans="1:5">
      <c r="A18" s="3" t="s">
        <v>272</v>
      </c>
    </row>
    <row r="19" spans="1:5">
      <c r="A19" s="4" t="s">
        <v>1195</v>
      </c>
      <c r="B19" s="4" t="s">
        <v>31</v>
      </c>
      <c r="C19" s="4" t="s">
        <v>31</v>
      </c>
      <c r="D19" s="4" t="s">
        <v>31</v>
      </c>
      <c r="E19" s="4" t="s">
        <v>31</v>
      </c>
    </row>
    <row r="20" spans="1:5">
      <c r="A20" s="4" t="s">
        <v>1201</v>
      </c>
    </row>
    <row r="21" spans="1:5">
      <c r="A21" s="3" t="s">
        <v>272</v>
      </c>
    </row>
    <row r="22" spans="1:5">
      <c r="A22" s="4" t="s">
        <v>1202</v>
      </c>
      <c r="B22" s="6" t="n">
        <v>12146</v>
      </c>
      <c r="C22" s="6" t="n">
        <v>9051</v>
      </c>
      <c r="D22" s="6" t="n">
        <v>12801</v>
      </c>
      <c r="E22" s="6" t="n">
        <v>15683</v>
      </c>
    </row>
    <row r="23" spans="1:5">
      <c r="A23" s="4" t="s">
        <v>1203</v>
      </c>
    </row>
    <row r="24" spans="1:5">
      <c r="A24" s="3" t="s">
        <v>272</v>
      </c>
    </row>
    <row r="25" spans="1:5">
      <c r="A25" s="4" t="s">
        <v>1202</v>
      </c>
      <c r="B25" s="6" t="n">
        <v>781</v>
      </c>
      <c r="C25" s="6" t="n">
        <v>315</v>
      </c>
      <c r="D25" s="6" t="n">
        <v>203</v>
      </c>
      <c r="E25" s="6" t="n">
        <v>334</v>
      </c>
    </row>
    <row r="26" spans="1:5">
      <c r="A26" s="4" t="s">
        <v>1204</v>
      </c>
    </row>
    <row r="27" spans="1:5">
      <c r="A27" s="3" t="s">
        <v>272</v>
      </c>
    </row>
    <row r="28" spans="1:5">
      <c r="A28" s="4" t="s">
        <v>1202</v>
      </c>
      <c r="B28" s="6" t="n">
        <v>11209</v>
      </c>
      <c r="C28" s="6" t="n">
        <v>8557</v>
      </c>
      <c r="D28" s="6" t="n">
        <v>12438</v>
      </c>
      <c r="E28" s="6" t="n">
        <v>14942</v>
      </c>
    </row>
    <row r="29" spans="1:5">
      <c r="A29" s="4" t="s">
        <v>1205</v>
      </c>
    </row>
    <row r="30" spans="1:5">
      <c r="A30" s="3" t="s">
        <v>272</v>
      </c>
    </row>
    <row r="31" spans="1:5">
      <c r="A31" s="4" t="s">
        <v>1202</v>
      </c>
      <c r="B31" s="6" t="n">
        <v>74</v>
      </c>
      <c r="C31" s="6" t="n">
        <v>131</v>
      </c>
      <c r="D31" s="6" t="n">
        <v>117</v>
      </c>
      <c r="E31" s="6" t="n">
        <v>50</v>
      </c>
    </row>
    <row r="32" spans="1:5">
      <c r="A32" s="4" t="s">
        <v>1206</v>
      </c>
    </row>
    <row r="33" spans="1:5">
      <c r="A33" s="3" t="s">
        <v>272</v>
      </c>
    </row>
    <row r="34" spans="1:5">
      <c r="A34" s="4" t="s">
        <v>1202</v>
      </c>
      <c r="B34" s="6" t="n">
        <v>29</v>
      </c>
      <c r="C34" s="6" t="n">
        <v>32</v>
      </c>
      <c r="D34" s="6" t="n">
        <v>8</v>
      </c>
      <c r="E34" s="6" t="n">
        <v>6</v>
      </c>
    </row>
    <row r="35" spans="1:5">
      <c r="A35" s="4" t="s">
        <v>1207</v>
      </c>
    </row>
    <row r="36" spans="1:5">
      <c r="A36" s="3" t="s">
        <v>272</v>
      </c>
    </row>
    <row r="37" spans="1:5">
      <c r="A37" s="4" t="s">
        <v>1202</v>
      </c>
      <c r="B37" s="6" t="n">
        <v>53</v>
      </c>
      <c r="C37" s="6" t="n">
        <v>16</v>
      </c>
      <c r="D37" s="6" t="n">
        <v>35</v>
      </c>
      <c r="E37" s="6" t="n">
        <v>351</v>
      </c>
    </row>
    <row r="38" spans="1:5">
      <c r="A38" s="4" t="s">
        <v>1208</v>
      </c>
    </row>
    <row r="39" spans="1:5">
      <c r="A39" s="3" t="s">
        <v>272</v>
      </c>
    </row>
    <row r="40" spans="1:5">
      <c r="A40" s="4" t="s">
        <v>1195</v>
      </c>
      <c r="B40" s="6" t="n">
        <v>9184</v>
      </c>
      <c r="C40" s="6" t="n">
        <v>1874</v>
      </c>
      <c r="D40" s="6" t="n">
        <v>1396</v>
      </c>
      <c r="E40" s="6" t="n">
        <v>914</v>
      </c>
    </row>
    <row r="41" spans="1:5">
      <c r="A41" s="4" t="s">
        <v>1209</v>
      </c>
    </row>
    <row r="42" spans="1:5">
      <c r="A42" s="3" t="s">
        <v>272</v>
      </c>
    </row>
    <row r="43" spans="1:5">
      <c r="A43" s="4" t="s">
        <v>1195</v>
      </c>
      <c r="B43" s="6" t="n">
        <v>1660</v>
      </c>
      <c r="C43" s="6" t="n">
        <v>926</v>
      </c>
      <c r="D43" s="6" t="n">
        <v>965</v>
      </c>
      <c r="E43" s="6" t="n">
        <v>422</v>
      </c>
    </row>
    <row r="44" spans="1:5">
      <c r="A44" s="4" t="s">
        <v>1210</v>
      </c>
    </row>
    <row r="45" spans="1:5">
      <c r="A45" s="3" t="s">
        <v>272</v>
      </c>
    </row>
    <row r="46" spans="1:5">
      <c r="A46" s="4" t="s">
        <v>1195</v>
      </c>
      <c r="B46" s="6" t="n">
        <v>7190</v>
      </c>
      <c r="C46" s="6" t="n">
        <v>401</v>
      </c>
      <c r="D46" s="6" t="n">
        <v>163</v>
      </c>
      <c r="E46" s="6" t="n">
        <v>194</v>
      </c>
    </row>
    <row r="47" spans="1:5">
      <c r="A47" s="4" t="s">
        <v>1211</v>
      </c>
    </row>
    <row r="48" spans="1:5">
      <c r="A48" s="3" t="s">
        <v>272</v>
      </c>
    </row>
    <row r="49" spans="1:5">
      <c r="A49" s="4" t="s">
        <v>1195</v>
      </c>
      <c r="B49" s="6" t="n">
        <v>77</v>
      </c>
      <c r="C49" s="6" t="n">
        <v>131</v>
      </c>
      <c r="D49" s="6" t="n">
        <v>110</v>
      </c>
      <c r="E49" s="6" t="n">
        <v>135</v>
      </c>
    </row>
    <row r="50" spans="1:5">
      <c r="A50" s="4" t="s">
        <v>1212</v>
      </c>
    </row>
    <row r="51" spans="1:5">
      <c r="A51" s="3" t="s">
        <v>272</v>
      </c>
    </row>
    <row r="52" spans="1:5">
      <c r="A52" s="4" t="s">
        <v>1195</v>
      </c>
      <c r="B52" s="6" t="n">
        <v>92</v>
      </c>
      <c r="C52" s="6" t="n">
        <v>388</v>
      </c>
      <c r="D52" s="6" t="n">
        <v>149</v>
      </c>
      <c r="E52" s="6" t="n">
        <v>103</v>
      </c>
    </row>
    <row r="53" spans="1:5">
      <c r="A53" s="4" t="s">
        <v>1213</v>
      </c>
    </row>
    <row r="54" spans="1:5">
      <c r="A54" s="3" t="s">
        <v>272</v>
      </c>
    </row>
    <row r="55" spans="1:5">
      <c r="A55" s="4" t="s">
        <v>1195</v>
      </c>
      <c r="B55" s="5" t="n">
        <v>165</v>
      </c>
      <c r="C55" s="5" t="n">
        <v>28</v>
      </c>
      <c r="D55" s="5" t="n">
        <v>9</v>
      </c>
      <c r="E55" s="5" t="n">
        <v>60</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4</v>
      </c>
      <c r="B1" s="2" t="s">
        <v>20</v>
      </c>
      <c r="C1" s="2" t="s">
        <v>50</v>
      </c>
      <c r="D1" s="2" t="s">
        <v>51</v>
      </c>
      <c r="E1" s="2" t="s">
        <v>52</v>
      </c>
    </row>
    <row r="2" spans="1:5">
      <c r="A2" s="4" t="s">
        <v>1215</v>
      </c>
    </row>
    <row r="3" spans="1:5">
      <c r="A3" s="3" t="s">
        <v>272</v>
      </c>
    </row>
    <row r="4" spans="1:5">
      <c r="A4" s="4" t="s">
        <v>1216</v>
      </c>
      <c r="B4" s="5" t="n">
        <v>-1509</v>
      </c>
      <c r="C4" s="5" t="n">
        <v>-1196</v>
      </c>
      <c r="D4" s="5" t="n">
        <v>-1267</v>
      </c>
      <c r="E4" s="5" t="n">
        <v>-797</v>
      </c>
    </row>
    <row r="5" spans="1:5">
      <c r="A5" s="4" t="s">
        <v>1217</v>
      </c>
    </row>
    <row r="6" spans="1:5">
      <c r="A6" s="3" t="s">
        <v>272</v>
      </c>
    </row>
    <row r="7" spans="1:5">
      <c r="A7" s="4" t="s">
        <v>1216</v>
      </c>
      <c r="B7" s="6" t="n">
        <v>1509</v>
      </c>
      <c r="C7" s="6" t="n">
        <v>1196</v>
      </c>
      <c r="D7" s="6" t="n">
        <v>1267</v>
      </c>
      <c r="E7" s="6" t="n">
        <v>797</v>
      </c>
    </row>
    <row r="8" spans="1:5">
      <c r="A8" s="4" t="s">
        <v>1218</v>
      </c>
    </row>
    <row r="9" spans="1:5">
      <c r="A9" s="3" t="s">
        <v>272</v>
      </c>
    </row>
    <row r="10" spans="1:5">
      <c r="A10" s="4" t="s">
        <v>1216</v>
      </c>
      <c r="B10" s="6" t="n">
        <v>-805</v>
      </c>
      <c r="C10" s="6" t="n">
        <v>86</v>
      </c>
      <c r="D10" s="6" t="n">
        <v>75</v>
      </c>
      <c r="E10" s="6" t="n">
        <v>7</v>
      </c>
    </row>
    <row r="11" spans="1:5">
      <c r="A11" s="4" t="s">
        <v>1219</v>
      </c>
    </row>
    <row r="12" spans="1:5">
      <c r="A12" s="3" t="s">
        <v>272</v>
      </c>
    </row>
    <row r="13" spans="1:5">
      <c r="A13" s="4" t="s">
        <v>1216</v>
      </c>
      <c r="B13" s="6" t="n">
        <v>805</v>
      </c>
      <c r="C13" s="6" t="n">
        <v>-86</v>
      </c>
      <c r="D13" s="6" t="n">
        <v>-75</v>
      </c>
      <c r="E13" s="6" t="n">
        <v>-7</v>
      </c>
    </row>
    <row r="14" spans="1:5">
      <c r="A14" s="4" t="s">
        <v>1220</v>
      </c>
    </row>
    <row r="15" spans="1:5">
      <c r="A15" s="3" t="s">
        <v>272</v>
      </c>
    </row>
    <row r="16" spans="1:5">
      <c r="A16" s="4" t="s">
        <v>1216</v>
      </c>
      <c r="B16" s="6" t="n">
        <v>-175</v>
      </c>
      <c r="C16" s="6" t="n">
        <v>34</v>
      </c>
      <c r="D16" s="6" t="n">
        <v>-16</v>
      </c>
      <c r="E16" s="6" t="n">
        <v>-3</v>
      </c>
    </row>
    <row r="17" spans="1:5">
      <c r="A17" s="4" t="s">
        <v>1221</v>
      </c>
    </row>
    <row r="18" spans="1:5">
      <c r="A18" s="3" t="s">
        <v>272</v>
      </c>
    </row>
    <row r="19" spans="1:5">
      <c r="A19" s="4" t="s">
        <v>1216</v>
      </c>
      <c r="B19" s="6" t="n">
        <v>175</v>
      </c>
      <c r="C19" s="6" t="n">
        <v>-34</v>
      </c>
      <c r="D19" s="6" t="n">
        <v>16</v>
      </c>
      <c r="E19" s="6" t="n">
        <v>3</v>
      </c>
    </row>
    <row r="20" spans="1:5">
      <c r="A20" s="4" t="s">
        <v>1222</v>
      </c>
    </row>
    <row r="21" spans="1:5">
      <c r="A21" s="3" t="s">
        <v>272</v>
      </c>
    </row>
    <row r="22" spans="1:5">
      <c r="A22" s="4" t="s">
        <v>1216</v>
      </c>
      <c r="B22" s="6" t="n">
        <v>-136</v>
      </c>
      <c r="C22" s="6" t="n">
        <v>186</v>
      </c>
      <c r="D22" s="6" t="n">
        <v>142</v>
      </c>
      <c r="E22" s="6" t="n">
        <v>108</v>
      </c>
    </row>
    <row r="23" spans="1:5">
      <c r="A23" s="4" t="s">
        <v>1223</v>
      </c>
    </row>
    <row r="24" spans="1:5">
      <c r="A24" s="3" t="s">
        <v>272</v>
      </c>
    </row>
    <row r="25" spans="1:5">
      <c r="A25" s="4" t="s">
        <v>1216</v>
      </c>
      <c r="B25" s="6" t="n">
        <v>136</v>
      </c>
      <c r="C25" s="6" t="n">
        <v>-186</v>
      </c>
      <c r="D25" s="6" t="n">
        <v>-142</v>
      </c>
      <c r="E25" s="6" t="n">
        <v>-108</v>
      </c>
    </row>
    <row r="26" spans="1:5">
      <c r="A26" s="4" t="s">
        <v>1224</v>
      </c>
    </row>
    <row r="27" spans="1:5">
      <c r="A27" s="3" t="s">
        <v>272</v>
      </c>
    </row>
    <row r="28" spans="1:5">
      <c r="A28" s="4" t="s">
        <v>1216</v>
      </c>
      <c r="B28" s="6" t="n">
        <v>-14</v>
      </c>
      <c r="C28" s="6" t="n">
        <v>1</v>
      </c>
      <c r="D28" s="6" t="n">
        <v>-2</v>
      </c>
      <c r="E28" s="6" t="n">
        <v>-21</v>
      </c>
    </row>
    <row r="29" spans="1:5">
      <c r="A29" s="4" t="s">
        <v>1225</v>
      </c>
    </row>
    <row r="30" spans="1:5">
      <c r="A30" s="3" t="s">
        <v>272</v>
      </c>
    </row>
    <row r="31" spans="1:5">
      <c r="A31" s="4" t="s">
        <v>1216</v>
      </c>
      <c r="B31" s="5" t="n">
        <v>14</v>
      </c>
      <c r="C31" s="5" t="n">
        <v>-1</v>
      </c>
      <c r="D31" s="5" t="n">
        <v>2</v>
      </c>
      <c r="E31" s="5" t="n">
        <v>21</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26</v>
      </c>
      <c r="B1" s="2" t="s">
        <v>49</v>
      </c>
      <c r="C1" s="2" t="s">
        <v>18</v>
      </c>
    </row>
    <row r="2" spans="1:5">
      <c r="B2" s="2" t="s">
        <v>950</v>
      </c>
      <c r="C2" s="2" t="s">
        <v>906</v>
      </c>
      <c r="D2" s="2" t="s">
        <v>951</v>
      </c>
      <c r="E2" s="2" t="s">
        <v>952</v>
      </c>
    </row>
    <row r="3" spans="1:5">
      <c r="A3" s="3" t="s">
        <v>272</v>
      </c>
    </row>
    <row r="4" spans="1:5">
      <c r="A4" s="4" t="s">
        <v>921</v>
      </c>
      <c r="C4" s="5" t="n">
        <v>3544649</v>
      </c>
    </row>
    <row r="5" spans="1:5">
      <c r="A5" s="4" t="s">
        <v>1227</v>
      </c>
    </row>
    <row r="6" spans="1:5">
      <c r="A6" s="3" t="s">
        <v>272</v>
      </c>
    </row>
    <row r="7" spans="1:5">
      <c r="A7" s="4" t="s">
        <v>921</v>
      </c>
      <c r="B7" s="5" t="n">
        <v>47292000</v>
      </c>
      <c r="C7" s="5" t="n">
        <v>48149000</v>
      </c>
      <c r="D7" s="5" t="n">
        <v>38697000</v>
      </c>
      <c r="E7" s="5" t="n">
        <v>24932000</v>
      </c>
    </row>
    <row r="8" spans="1:5">
      <c r="A8" s="4" t="s">
        <v>1228</v>
      </c>
      <c r="B8" s="9" t="n">
        <v>0.6687</v>
      </c>
      <c r="C8" s="9" t="n">
        <v>0.7060999999999999</v>
      </c>
      <c r="D8" s="9" t="n">
        <v>0.6473</v>
      </c>
      <c r="E8" s="9" t="n">
        <v>0.732</v>
      </c>
    </row>
    <row r="9" spans="1:5">
      <c r="A9" s="4" t="s">
        <v>1229</v>
      </c>
    </row>
    <row r="10" spans="1:5">
      <c r="A10" s="3" t="s">
        <v>272</v>
      </c>
    </row>
    <row r="11" spans="1:5">
      <c r="A11" s="4" t="s">
        <v>921</v>
      </c>
      <c r="B11" s="5" t="n">
        <v>3479000</v>
      </c>
      <c r="C11" s="4" t="s">
        <v>31</v>
      </c>
      <c r="D11" s="5" t="n">
        <v>22378000</v>
      </c>
      <c r="E11" s="5" t="n">
        <v>3854000</v>
      </c>
    </row>
    <row r="12" spans="1:5">
      <c r="A12" s="4" t="s">
        <v>1228</v>
      </c>
      <c r="B12" s="9" t="n">
        <v>0.7186</v>
      </c>
      <c r="C12" s="4" t="s">
        <v>31</v>
      </c>
      <c r="D12" s="9" t="n">
        <v>0.6424</v>
      </c>
      <c r="E12" s="9" t="n">
        <v>0.7136</v>
      </c>
    </row>
    <row r="13" spans="1:5">
      <c r="A13" s="4" t="s">
        <v>1230</v>
      </c>
    </row>
    <row r="14" spans="1:5">
      <c r="A14" s="3" t="s">
        <v>272</v>
      </c>
    </row>
    <row r="15" spans="1:5">
      <c r="A15" s="4" t="s">
        <v>921</v>
      </c>
      <c r="B15" s="5" t="n">
        <v>2250000</v>
      </c>
      <c r="C15" s="5" t="n">
        <v>2247000</v>
      </c>
      <c r="D15" s="5" t="n">
        <v>5242000</v>
      </c>
      <c r="E15" s="4" t="s">
        <v>31</v>
      </c>
    </row>
    <row r="16" spans="1:5">
      <c r="A16" s="4" t="s">
        <v>1228</v>
      </c>
      <c r="B16" s="9" t="n">
        <v>0.889</v>
      </c>
      <c r="C16" s="9" t="n">
        <v>0.89</v>
      </c>
      <c r="D16" s="9" t="n">
        <v>0.9066</v>
      </c>
      <c r="E16" s="4" t="s">
        <v>31</v>
      </c>
    </row>
    <row r="17" spans="1:5">
      <c r="A17" s="4" t="s">
        <v>1231</v>
      </c>
    </row>
    <row r="18" spans="1:5">
      <c r="A18" s="3" t="s">
        <v>272</v>
      </c>
    </row>
    <row r="19" spans="1:5">
      <c r="A19" s="4" t="s">
        <v>921</v>
      </c>
      <c r="B19" s="5" t="n">
        <v>1000000</v>
      </c>
      <c r="C19" s="4" t="s">
        <v>31</v>
      </c>
      <c r="D19" s="5" t="n">
        <v>1000000</v>
      </c>
      <c r="E19" s="4" t="s">
        <v>31</v>
      </c>
    </row>
    <row r="20" spans="1:5">
      <c r="A20" s="4" t="s">
        <v>1228</v>
      </c>
      <c r="B20" s="9" t="n">
        <v>0.5784</v>
      </c>
      <c r="C20" s="4" t="s">
        <v>31</v>
      </c>
      <c r="D20" s="9" t="n">
        <v>0.4181</v>
      </c>
      <c r="E20" s="4" t="s">
        <v>31</v>
      </c>
    </row>
  </sheetData>
  <mergeCells count="2">
    <mergeCell ref="A1:A2"/>
    <mergeCell ref="C1:E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32</v>
      </c>
      <c r="B1" s="2" t="s">
        <v>2</v>
      </c>
      <c r="C1" s="2" t="s">
        <v>20</v>
      </c>
      <c r="D1" s="2" t="s">
        <v>50</v>
      </c>
      <c r="E1" s="2" t="s">
        <v>51</v>
      </c>
      <c r="F1" s="2" t="s">
        <v>52</v>
      </c>
    </row>
    <row r="2" spans="1:6">
      <c r="A2" s="3" t="s">
        <v>272</v>
      </c>
    </row>
    <row r="3" spans="1:6">
      <c r="A3" s="4" t="s">
        <v>99</v>
      </c>
      <c r="B3" s="5" t="n">
        <v>1247</v>
      </c>
      <c r="C3" s="5" t="n">
        <v>1159</v>
      </c>
    </row>
    <row r="4" spans="1:6">
      <c r="A4" s="4" t="s">
        <v>54</v>
      </c>
    </row>
    <row r="5" spans="1:6">
      <c r="A5" s="3" t="s">
        <v>272</v>
      </c>
    </row>
    <row r="6" spans="1:6">
      <c r="A6" s="4" t="s">
        <v>980</v>
      </c>
      <c r="C6" s="4" t="s">
        <v>31</v>
      </c>
      <c r="D6" s="4" t="s">
        <v>31</v>
      </c>
      <c r="E6" s="4" t="s">
        <v>31</v>
      </c>
      <c r="F6" s="5" t="n">
        <v>18064</v>
      </c>
    </row>
    <row r="7" spans="1:6">
      <c r="A7" s="4" t="s">
        <v>99</v>
      </c>
      <c r="C7" s="6" t="n">
        <v>52121</v>
      </c>
      <c r="D7" s="6" t="n">
        <v>68998</v>
      </c>
      <c r="E7" s="6" t="n">
        <v>77593</v>
      </c>
      <c r="F7" s="6" t="n">
        <v>56273</v>
      </c>
    </row>
    <row r="8" spans="1:6">
      <c r="A8" s="4" t="s">
        <v>1233</v>
      </c>
    </row>
    <row r="9" spans="1:6">
      <c r="A9" s="3" t="s">
        <v>272</v>
      </c>
    </row>
    <row r="10" spans="1:6">
      <c r="A10" s="4" t="s">
        <v>980</v>
      </c>
      <c r="C10" s="4" t="s">
        <v>31</v>
      </c>
      <c r="D10" s="4" t="s">
        <v>31</v>
      </c>
      <c r="E10" s="4" t="s">
        <v>31</v>
      </c>
      <c r="F10" s="6" t="n">
        <v>14481</v>
      </c>
    </row>
    <row r="11" spans="1:6">
      <c r="A11" s="4" t="s">
        <v>934</v>
      </c>
      <c r="C11" s="6" t="n">
        <v>22489</v>
      </c>
      <c r="D11" s="6" t="n">
        <v>31710</v>
      </c>
      <c r="E11" s="6" t="n">
        <v>32877</v>
      </c>
      <c r="F11" s="6" t="n">
        <v>3387</v>
      </c>
    </row>
    <row r="12" spans="1:6">
      <c r="A12" s="4" t="s">
        <v>935</v>
      </c>
      <c r="C12" s="6" t="n">
        <v>1740</v>
      </c>
      <c r="D12" s="6" t="n">
        <v>16474</v>
      </c>
      <c r="E12" s="4" t="s">
        <v>31</v>
      </c>
      <c r="F12" s="4" t="s">
        <v>31</v>
      </c>
    </row>
    <row r="13" spans="1:6">
      <c r="A13" s="4" t="s">
        <v>75</v>
      </c>
      <c r="C13" s="6" t="n">
        <v>16000</v>
      </c>
      <c r="D13" s="6" t="n">
        <v>16000</v>
      </c>
      <c r="E13" s="6" t="n">
        <v>16000</v>
      </c>
      <c r="F13" s="6" t="n">
        <v>17841</v>
      </c>
    </row>
    <row r="14" spans="1:6">
      <c r="A14" s="4" t="s">
        <v>99</v>
      </c>
      <c r="C14" s="5" t="n">
        <v>40229</v>
      </c>
      <c r="D14" s="5" t="n">
        <v>64184</v>
      </c>
      <c r="E14" s="5" t="n">
        <v>48877</v>
      </c>
      <c r="F14" s="5" t="n">
        <v>35709</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34</v>
      </c>
      <c r="B1" s="2" t="s">
        <v>2</v>
      </c>
      <c r="C1" s="2" t="s">
        <v>20</v>
      </c>
      <c r="D1" s="2" t="s">
        <v>19</v>
      </c>
      <c r="E1" s="2" t="s">
        <v>50</v>
      </c>
      <c r="F1" s="2" t="s">
        <v>51</v>
      </c>
      <c r="G1" s="2" t="s">
        <v>52</v>
      </c>
    </row>
    <row r="2" spans="1:7">
      <c r="A2" s="3" t="s">
        <v>272</v>
      </c>
    </row>
    <row r="3" spans="1:7">
      <c r="A3" s="4" t="s">
        <v>1035</v>
      </c>
      <c r="B3" s="5" t="n">
        <v>16232</v>
      </c>
      <c r="C3" s="5" t="n">
        <v>-5710</v>
      </c>
      <c r="D3" s="5" t="n">
        <v>-14781</v>
      </c>
      <c r="E3" s="5" t="n">
        <v>-9044</v>
      </c>
    </row>
    <row r="4" spans="1:7">
      <c r="A4" s="4" t="s">
        <v>54</v>
      </c>
    </row>
    <row r="5" spans="1:7">
      <c r="A5" s="3" t="s">
        <v>272</v>
      </c>
    </row>
    <row r="6" spans="1:7">
      <c r="A6" s="4" t="s">
        <v>1035</v>
      </c>
      <c r="C6" s="6" t="n">
        <v>-5710</v>
      </c>
      <c r="E6" s="6" t="n">
        <v>-9044</v>
      </c>
      <c r="F6" s="5" t="n">
        <v>-17876</v>
      </c>
      <c r="G6" s="5" t="n">
        <v>2839</v>
      </c>
    </row>
    <row r="7" spans="1:7">
      <c r="A7" s="4" t="s">
        <v>1235</v>
      </c>
    </row>
    <row r="8" spans="1:7">
      <c r="A8" s="3" t="s">
        <v>272</v>
      </c>
    </row>
    <row r="9" spans="1:7">
      <c r="A9" s="4" t="s">
        <v>1035</v>
      </c>
      <c r="C9" s="6" t="n">
        <v>420</v>
      </c>
      <c r="E9" s="6" t="n">
        <v>642</v>
      </c>
      <c r="F9" s="6" t="n">
        <v>352</v>
      </c>
      <c r="G9" s="6" t="n">
        <v>283</v>
      </c>
    </row>
    <row r="10" spans="1:7">
      <c r="A10" s="4" t="s">
        <v>1236</v>
      </c>
    </row>
    <row r="11" spans="1:7">
      <c r="A11" s="3" t="s">
        <v>272</v>
      </c>
    </row>
    <row r="12" spans="1:7">
      <c r="A12" s="4" t="s">
        <v>1035</v>
      </c>
      <c r="C12" s="5" t="n">
        <v>-420</v>
      </c>
      <c r="E12" s="5" t="n">
        <v>-642</v>
      </c>
      <c r="F12" s="5" t="n">
        <v>-352</v>
      </c>
      <c r="G12" s="5" t="n">
        <v>-283</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37</v>
      </c>
      <c r="B1" s="2" t="s">
        <v>49</v>
      </c>
      <c r="C1" s="2" t="s">
        <v>18</v>
      </c>
    </row>
    <row r="2" spans="1:5">
      <c r="B2" s="2" t="s">
        <v>50</v>
      </c>
      <c r="C2" s="2" t="s">
        <v>20</v>
      </c>
      <c r="D2" s="2" t="s">
        <v>51</v>
      </c>
      <c r="E2" s="2" t="s">
        <v>52</v>
      </c>
    </row>
    <row r="3" spans="1:5">
      <c r="A3" s="3" t="s">
        <v>276</v>
      </c>
    </row>
    <row r="4" spans="1:5">
      <c r="A4" s="4" t="s">
        <v>1238</v>
      </c>
      <c r="B4" s="4" t="s">
        <v>31</v>
      </c>
      <c r="C4" s="4" t="s">
        <v>31</v>
      </c>
      <c r="D4" s="5" t="n">
        <v>5589</v>
      </c>
      <c r="E4" s="5" t="n">
        <v>3590</v>
      </c>
    </row>
    <row r="5" spans="1:5">
      <c r="A5" s="4" t="s">
        <v>1239</v>
      </c>
      <c r="B5" s="4" t="s">
        <v>31</v>
      </c>
      <c r="C5" s="4" t="s">
        <v>31</v>
      </c>
      <c r="D5" s="6" t="n">
        <v>-5589</v>
      </c>
      <c r="E5" s="6" t="n">
        <v>1999</v>
      </c>
    </row>
    <row r="6" spans="1:5">
      <c r="A6" s="4" t="s">
        <v>1240</v>
      </c>
      <c r="B6" s="4" t="s">
        <v>31</v>
      </c>
      <c r="C6" s="4" t="s">
        <v>31</v>
      </c>
      <c r="D6" s="4" t="s">
        <v>31</v>
      </c>
      <c r="E6" s="4" t="s">
        <v>31</v>
      </c>
    </row>
    <row r="7" spans="1:5">
      <c r="A7" s="4" t="s">
        <v>1241</v>
      </c>
      <c r="B7" s="4" t="s">
        <v>31</v>
      </c>
      <c r="C7" s="4" t="s">
        <v>31</v>
      </c>
      <c r="D7" s="4" t="s">
        <v>31</v>
      </c>
      <c r="E7" s="4" t="s">
        <v>31</v>
      </c>
    </row>
    <row r="8" spans="1:5">
      <c r="A8" s="4" t="s">
        <v>1242</v>
      </c>
      <c r="B8" s="4" t="s">
        <v>31</v>
      </c>
      <c r="C8" s="4" t="s">
        <v>31</v>
      </c>
      <c r="D8" s="4" t="s">
        <v>31</v>
      </c>
      <c r="E8" s="4" t="s">
        <v>31</v>
      </c>
    </row>
    <row r="9" spans="1:5">
      <c r="A9" s="4" t="s">
        <v>1243</v>
      </c>
      <c r="B9" s="4" t="s">
        <v>31</v>
      </c>
      <c r="C9" s="4" t="s">
        <v>31</v>
      </c>
      <c r="D9" s="4" t="s">
        <v>31</v>
      </c>
      <c r="E9" s="6" t="n">
        <v>5589</v>
      </c>
    </row>
    <row r="10" spans="1:5">
      <c r="A10" s="4" t="s">
        <v>1244</v>
      </c>
    </row>
    <row r="11" spans="1:5">
      <c r="A11" s="3" t="s">
        <v>276</v>
      </c>
    </row>
    <row r="12" spans="1:5">
      <c r="A12" s="4" t="s">
        <v>1238</v>
      </c>
      <c r="B12" s="4" t="s">
        <v>31</v>
      </c>
      <c r="D12" s="6" t="n">
        <v>1668</v>
      </c>
      <c r="E12" s="6" t="n">
        <v>1251</v>
      </c>
    </row>
    <row r="13" spans="1:5">
      <c r="A13" s="4" t="s">
        <v>1239</v>
      </c>
      <c r="D13" s="6" t="n">
        <v>-1668</v>
      </c>
      <c r="E13" s="6" t="n">
        <v>417</v>
      </c>
    </row>
    <row r="14" spans="1:5">
      <c r="A14" s="4" t="s">
        <v>1240</v>
      </c>
      <c r="D14" s="4" t="s">
        <v>31</v>
      </c>
      <c r="E14" s="4" t="s">
        <v>31</v>
      </c>
    </row>
    <row r="15" spans="1:5">
      <c r="A15" s="4" t="s">
        <v>1241</v>
      </c>
      <c r="D15" s="4" t="s">
        <v>31</v>
      </c>
      <c r="E15" s="4" t="s">
        <v>31</v>
      </c>
    </row>
    <row r="16" spans="1:5">
      <c r="A16" s="4" t="s">
        <v>1242</v>
      </c>
      <c r="D16" s="4" t="s">
        <v>31</v>
      </c>
      <c r="E16" s="4" t="s">
        <v>31</v>
      </c>
    </row>
    <row r="17" spans="1:5">
      <c r="A17" s="4" t="s">
        <v>1243</v>
      </c>
      <c r="D17" s="4" t="s">
        <v>31</v>
      </c>
      <c r="E17" s="6" t="n">
        <v>1668</v>
      </c>
    </row>
    <row r="18" spans="1:5">
      <c r="A18" s="4" t="s">
        <v>1245</v>
      </c>
    </row>
    <row r="19" spans="1:5">
      <c r="A19" s="3" t="s">
        <v>276</v>
      </c>
    </row>
    <row r="20" spans="1:5">
      <c r="A20" s="4" t="s">
        <v>1238</v>
      </c>
      <c r="B20" s="4" t="s">
        <v>31</v>
      </c>
      <c r="D20" s="6" t="n">
        <v>80</v>
      </c>
      <c r="E20" s="6" t="n">
        <v>85</v>
      </c>
    </row>
    <row r="21" spans="1:5">
      <c r="A21" s="4" t="s">
        <v>1239</v>
      </c>
      <c r="D21" s="6" t="n">
        <v>-80</v>
      </c>
      <c r="E21" s="6" t="n">
        <v>-5</v>
      </c>
    </row>
    <row r="22" spans="1:5">
      <c r="A22" s="4" t="s">
        <v>1240</v>
      </c>
      <c r="D22" s="4" t="s">
        <v>31</v>
      </c>
      <c r="E22" s="4" t="s">
        <v>31</v>
      </c>
    </row>
    <row r="23" spans="1:5">
      <c r="A23" s="4" t="s">
        <v>1241</v>
      </c>
      <c r="D23" s="4" t="s">
        <v>31</v>
      </c>
      <c r="E23" s="4" t="s">
        <v>31</v>
      </c>
    </row>
    <row r="24" spans="1:5">
      <c r="A24" s="4" t="s">
        <v>1242</v>
      </c>
      <c r="D24" s="4" t="s">
        <v>31</v>
      </c>
      <c r="E24" s="4" t="s">
        <v>31</v>
      </c>
    </row>
    <row r="25" spans="1:5">
      <c r="A25" s="4" t="s">
        <v>1243</v>
      </c>
      <c r="D25" s="4" t="s">
        <v>31</v>
      </c>
      <c r="E25" s="6" t="n">
        <v>80</v>
      </c>
    </row>
    <row r="26" spans="1:5">
      <c r="A26" s="4" t="s">
        <v>1246</v>
      </c>
    </row>
    <row r="27" spans="1:5">
      <c r="A27" s="3" t="s">
        <v>276</v>
      </c>
    </row>
    <row r="28" spans="1:5">
      <c r="A28" s="4" t="s">
        <v>1238</v>
      </c>
      <c r="B28" s="4" t="s">
        <v>31</v>
      </c>
      <c r="D28" s="6" t="n">
        <v>296</v>
      </c>
      <c r="E28" s="6" t="n">
        <v>273</v>
      </c>
    </row>
    <row r="29" spans="1:5">
      <c r="A29" s="4" t="s">
        <v>1239</v>
      </c>
      <c r="D29" s="6" t="n">
        <v>-296</v>
      </c>
      <c r="E29" s="6" t="n">
        <v>23</v>
      </c>
    </row>
    <row r="30" spans="1:5">
      <c r="A30" s="4" t="s">
        <v>1240</v>
      </c>
      <c r="D30" s="4" t="s">
        <v>31</v>
      </c>
      <c r="E30" s="4" t="s">
        <v>31</v>
      </c>
    </row>
    <row r="31" spans="1:5">
      <c r="A31" s="4" t="s">
        <v>1241</v>
      </c>
      <c r="D31" s="4" t="s">
        <v>31</v>
      </c>
      <c r="E31" s="4" t="s">
        <v>31</v>
      </c>
    </row>
    <row r="32" spans="1:5">
      <c r="A32" s="4" t="s">
        <v>1242</v>
      </c>
      <c r="D32" s="4" t="s">
        <v>31</v>
      </c>
      <c r="E32" s="4" t="s">
        <v>31</v>
      </c>
    </row>
    <row r="33" spans="1:5">
      <c r="A33" s="4" t="s">
        <v>1243</v>
      </c>
      <c r="D33" s="4" t="s">
        <v>31</v>
      </c>
      <c r="E33" s="6" t="n">
        <v>296</v>
      </c>
    </row>
    <row r="34" spans="1:5">
      <c r="A34" s="4" t="s">
        <v>1247</v>
      </c>
    </row>
    <row r="35" spans="1:5">
      <c r="A35" s="3" t="s">
        <v>276</v>
      </c>
    </row>
    <row r="36" spans="1:5">
      <c r="A36" s="4" t="s">
        <v>1238</v>
      </c>
      <c r="B36" s="4" t="s">
        <v>31</v>
      </c>
      <c r="D36" s="6" t="n">
        <v>79</v>
      </c>
      <c r="E36" s="6" t="n">
        <v>66</v>
      </c>
    </row>
    <row r="37" spans="1:5">
      <c r="A37" s="4" t="s">
        <v>1239</v>
      </c>
      <c r="D37" s="6" t="n">
        <v>-79</v>
      </c>
      <c r="E37" s="6" t="n">
        <v>13</v>
      </c>
    </row>
    <row r="38" spans="1:5">
      <c r="A38" s="4" t="s">
        <v>1240</v>
      </c>
      <c r="D38" s="4" t="s">
        <v>31</v>
      </c>
      <c r="E38" s="4" t="s">
        <v>31</v>
      </c>
    </row>
    <row r="39" spans="1:5">
      <c r="A39" s="4" t="s">
        <v>1241</v>
      </c>
      <c r="D39" s="4" t="s">
        <v>31</v>
      </c>
      <c r="E39" s="4" t="s">
        <v>31</v>
      </c>
    </row>
    <row r="40" spans="1:5">
      <c r="A40" s="4" t="s">
        <v>1242</v>
      </c>
      <c r="D40" s="4" t="s">
        <v>31</v>
      </c>
      <c r="E40" s="4" t="s">
        <v>31</v>
      </c>
    </row>
    <row r="41" spans="1:5">
      <c r="A41" s="4" t="s">
        <v>1243</v>
      </c>
      <c r="D41" s="4" t="s">
        <v>31</v>
      </c>
      <c r="E41" s="6" t="n">
        <v>79</v>
      </c>
    </row>
    <row r="42" spans="1:5">
      <c r="A42" s="4" t="s">
        <v>1248</v>
      </c>
    </row>
    <row r="43" spans="1:5">
      <c r="A43" s="3" t="s">
        <v>276</v>
      </c>
    </row>
    <row r="44" spans="1:5">
      <c r="A44" s="4" t="s">
        <v>1238</v>
      </c>
      <c r="B44" s="4" t="s">
        <v>31</v>
      </c>
      <c r="D44" s="6" t="n">
        <v>124</v>
      </c>
      <c r="E44" s="6" t="n">
        <v>142</v>
      </c>
    </row>
    <row r="45" spans="1:5">
      <c r="A45" s="4" t="s">
        <v>1239</v>
      </c>
      <c r="D45" s="6" t="n">
        <v>-124</v>
      </c>
      <c r="E45" s="6" t="n">
        <v>-18</v>
      </c>
    </row>
    <row r="46" spans="1:5">
      <c r="A46" s="4" t="s">
        <v>1240</v>
      </c>
      <c r="D46" s="4" t="s">
        <v>31</v>
      </c>
      <c r="E46" s="4" t="s">
        <v>31</v>
      </c>
    </row>
    <row r="47" spans="1:5">
      <c r="A47" s="4" t="s">
        <v>1241</v>
      </c>
      <c r="D47" s="4" t="s">
        <v>31</v>
      </c>
      <c r="E47" s="4" t="s">
        <v>31</v>
      </c>
    </row>
    <row r="48" spans="1:5">
      <c r="A48" s="4" t="s">
        <v>1242</v>
      </c>
      <c r="D48" s="4" t="s">
        <v>31</v>
      </c>
      <c r="E48" s="4" t="s">
        <v>31</v>
      </c>
    </row>
    <row r="49" spans="1:5">
      <c r="A49" s="4" t="s">
        <v>1243</v>
      </c>
      <c r="D49" s="4" t="s">
        <v>31</v>
      </c>
      <c r="E49" s="6" t="n">
        <v>124</v>
      </c>
    </row>
    <row r="50" spans="1:5">
      <c r="A50" s="4" t="s">
        <v>1249</v>
      </c>
    </row>
    <row r="51" spans="1:5">
      <c r="A51" s="3" t="s">
        <v>276</v>
      </c>
    </row>
    <row r="52" spans="1:5">
      <c r="A52" s="4" t="s">
        <v>1238</v>
      </c>
      <c r="B52" s="4" t="s">
        <v>31</v>
      </c>
      <c r="D52" s="6" t="n">
        <v>333</v>
      </c>
      <c r="E52" s="6" t="n">
        <v>1857</v>
      </c>
    </row>
    <row r="53" spans="1:5">
      <c r="A53" s="4" t="s">
        <v>1239</v>
      </c>
      <c r="D53" s="6" t="n">
        <v>-333</v>
      </c>
      <c r="E53" s="6" t="n">
        <v>-1524</v>
      </c>
    </row>
    <row r="54" spans="1:5">
      <c r="A54" s="4" t="s">
        <v>1240</v>
      </c>
      <c r="D54" s="4" t="s">
        <v>31</v>
      </c>
      <c r="E54" s="4" t="s">
        <v>31</v>
      </c>
    </row>
    <row r="55" spans="1:5">
      <c r="A55" s="4" t="s">
        <v>1241</v>
      </c>
      <c r="D55" s="4" t="s">
        <v>31</v>
      </c>
      <c r="E55" s="4" t="s">
        <v>31</v>
      </c>
    </row>
    <row r="56" spans="1:5">
      <c r="A56" s="4" t="s">
        <v>1242</v>
      </c>
      <c r="D56" s="4" t="s">
        <v>31</v>
      </c>
      <c r="E56" s="4" t="s">
        <v>31</v>
      </c>
    </row>
    <row r="57" spans="1:5">
      <c r="A57" s="4" t="s">
        <v>1243</v>
      </c>
      <c r="D57" s="4" t="s">
        <v>31</v>
      </c>
      <c r="E57" s="6" t="n">
        <v>333</v>
      </c>
    </row>
    <row r="58" spans="1:5">
      <c r="A58" s="4" t="s">
        <v>1250</v>
      </c>
    </row>
    <row r="59" spans="1:5">
      <c r="A59" s="3" t="s">
        <v>276</v>
      </c>
    </row>
    <row r="60" spans="1:5">
      <c r="A60" s="4" t="s">
        <v>1238</v>
      </c>
      <c r="B60" s="4" t="s">
        <v>31</v>
      </c>
      <c r="D60" s="6" t="n">
        <v>215</v>
      </c>
      <c r="E60" s="6" t="n">
        <v>125</v>
      </c>
    </row>
    <row r="61" spans="1:5">
      <c r="A61" s="4" t="s">
        <v>1239</v>
      </c>
      <c r="D61" s="6" t="n">
        <v>-215</v>
      </c>
      <c r="E61" s="6" t="n">
        <v>90</v>
      </c>
    </row>
    <row r="62" spans="1:5">
      <c r="A62" s="4" t="s">
        <v>1240</v>
      </c>
      <c r="D62" s="4" t="s">
        <v>31</v>
      </c>
      <c r="E62" s="4" t="s">
        <v>31</v>
      </c>
    </row>
    <row r="63" spans="1:5">
      <c r="A63" s="4" t="s">
        <v>1241</v>
      </c>
      <c r="D63" s="4" t="s">
        <v>31</v>
      </c>
      <c r="E63" s="4" t="s">
        <v>31</v>
      </c>
    </row>
    <row r="64" spans="1:5">
      <c r="A64" s="4" t="s">
        <v>1242</v>
      </c>
      <c r="D64" s="4" t="s">
        <v>31</v>
      </c>
      <c r="E64" s="4" t="s">
        <v>31</v>
      </c>
    </row>
    <row r="65" spans="1:5">
      <c r="A65" s="4" t="s">
        <v>1243</v>
      </c>
      <c r="D65" s="4" t="s">
        <v>31</v>
      </c>
      <c r="E65" s="6" t="n">
        <v>215</v>
      </c>
    </row>
    <row r="66" spans="1:5">
      <c r="A66" s="4" t="s">
        <v>1251</v>
      </c>
    </row>
    <row r="67" spans="1:5">
      <c r="A67" s="3" t="s">
        <v>276</v>
      </c>
    </row>
    <row r="68" spans="1:5">
      <c r="A68" s="4" t="s">
        <v>1238</v>
      </c>
      <c r="B68" s="6" t="n">
        <v>630</v>
      </c>
      <c r="C68" s="6" t="n">
        <v>630</v>
      </c>
      <c r="D68" s="6" t="n">
        <v>3494</v>
      </c>
      <c r="E68" s="6" t="n">
        <v>194</v>
      </c>
    </row>
    <row r="69" spans="1:5">
      <c r="A69" s="4" t="s">
        <v>1239</v>
      </c>
      <c r="B69" s="4" t="s">
        <v>31</v>
      </c>
      <c r="C69" s="4" t="s">
        <v>31</v>
      </c>
      <c r="D69" s="6" t="n">
        <v>-2864</v>
      </c>
      <c r="E69" s="6" t="n">
        <v>3300</v>
      </c>
    </row>
    <row r="70" spans="1:5">
      <c r="A70" s="4" t="s">
        <v>1240</v>
      </c>
      <c r="B70" s="4" t="s">
        <v>31</v>
      </c>
      <c r="C70" s="4" t="s">
        <v>31</v>
      </c>
      <c r="D70" s="4" t="s">
        <v>31</v>
      </c>
      <c r="E70" s="4" t="s">
        <v>31</v>
      </c>
    </row>
    <row r="71" spans="1:5">
      <c r="A71" s="4" t="s">
        <v>1241</v>
      </c>
      <c r="B71" s="4" t="s">
        <v>31</v>
      </c>
      <c r="C71" s="4" t="s">
        <v>31</v>
      </c>
      <c r="D71" s="4" t="s">
        <v>31</v>
      </c>
      <c r="E71" s="4" t="s">
        <v>31</v>
      </c>
    </row>
    <row r="72" spans="1:5">
      <c r="A72" s="4" t="s">
        <v>1242</v>
      </c>
      <c r="B72" s="4" t="s">
        <v>31</v>
      </c>
      <c r="C72" s="4" t="s">
        <v>31</v>
      </c>
      <c r="D72" s="4" t="s">
        <v>31</v>
      </c>
      <c r="E72" s="4" t="s">
        <v>31</v>
      </c>
    </row>
    <row r="73" spans="1:5">
      <c r="A73" s="4" t="s">
        <v>1243</v>
      </c>
      <c r="B73" s="6" t="n">
        <v>630</v>
      </c>
      <c r="C73" s="6" t="n">
        <v>630</v>
      </c>
      <c r="D73" s="6" t="n">
        <v>630</v>
      </c>
      <c r="E73" s="6" t="n">
        <v>3494</v>
      </c>
    </row>
    <row r="74" spans="1:5">
      <c r="A74" s="4" t="s">
        <v>1252</v>
      </c>
    </row>
    <row r="75" spans="1:5">
      <c r="A75" s="3" t="s">
        <v>276</v>
      </c>
    </row>
    <row r="76" spans="1:5">
      <c r="A76" s="4" t="s">
        <v>1238</v>
      </c>
      <c r="B76" s="6" t="n">
        <v>-630</v>
      </c>
      <c r="C76" s="6" t="n">
        <v>-630</v>
      </c>
      <c r="D76" s="6" t="n">
        <v>-700</v>
      </c>
      <c r="E76" s="6" t="n">
        <v>-403</v>
      </c>
    </row>
    <row r="77" spans="1:5">
      <c r="A77" s="4" t="s">
        <v>1239</v>
      </c>
      <c r="B77" s="4" t="s">
        <v>31</v>
      </c>
      <c r="C77" s="4" t="s">
        <v>31</v>
      </c>
      <c r="D77" s="6" t="n">
        <v>70</v>
      </c>
      <c r="E77" s="6" t="n">
        <v>-297</v>
      </c>
    </row>
    <row r="78" spans="1:5">
      <c r="A78" s="4" t="s">
        <v>1240</v>
      </c>
      <c r="B78" s="4" t="s">
        <v>31</v>
      </c>
      <c r="C78" s="4" t="s">
        <v>31</v>
      </c>
      <c r="D78" s="4" t="s">
        <v>31</v>
      </c>
      <c r="E78" s="4" t="s">
        <v>31</v>
      </c>
    </row>
    <row r="79" spans="1:5">
      <c r="A79" s="4" t="s">
        <v>1241</v>
      </c>
      <c r="B79" s="4" t="s">
        <v>31</v>
      </c>
      <c r="C79" s="4" t="s">
        <v>31</v>
      </c>
      <c r="D79" s="4" t="s">
        <v>31</v>
      </c>
      <c r="E79" s="4" t="s">
        <v>31</v>
      </c>
    </row>
    <row r="80" spans="1:5">
      <c r="A80" s="4" t="s">
        <v>1242</v>
      </c>
      <c r="B80" s="4" t="s">
        <v>31</v>
      </c>
      <c r="C80" s="4" t="s">
        <v>31</v>
      </c>
      <c r="D80" s="4" t="s">
        <v>31</v>
      </c>
      <c r="E80" s="4" t="s">
        <v>31</v>
      </c>
    </row>
    <row r="81" spans="1:5">
      <c r="A81" s="4" t="s">
        <v>1243</v>
      </c>
      <c r="B81" s="5" t="n">
        <v>-630</v>
      </c>
      <c r="C81" s="5" t="n">
        <v>-630</v>
      </c>
      <c r="D81" s="5" t="n">
        <v>-630</v>
      </c>
      <c r="E81" s="5" t="n">
        <v>-700</v>
      </c>
    </row>
  </sheetData>
  <mergeCells count="2">
    <mergeCell ref="A1:A2"/>
    <mergeCell ref="C1:E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1253</v>
      </c>
      <c r="B1" s="2" t="s">
        <v>20</v>
      </c>
      <c r="C1" s="2" t="s">
        <v>50</v>
      </c>
      <c r="D1" s="2" t="s">
        <v>51</v>
      </c>
      <c r="E1" s="2" t="s">
        <v>52</v>
      </c>
    </row>
    <row r="2" spans="1:5">
      <c r="A2" s="4" t="s">
        <v>54</v>
      </c>
    </row>
    <row r="3" spans="1:5">
      <c r="A3" s="3" t="s">
        <v>280</v>
      </c>
    </row>
    <row r="4" spans="1:5">
      <c r="A4" s="4" t="s">
        <v>1254</v>
      </c>
      <c r="B4" s="4" t="s">
        <v>31</v>
      </c>
      <c r="C4" s="4" t="s">
        <v>31</v>
      </c>
      <c r="D4" s="4" t="s">
        <v>31</v>
      </c>
      <c r="E4" s="4" t="s">
        <v>31</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5</v>
      </c>
      <c r="B1" s="2" t="s">
        <v>20</v>
      </c>
      <c r="C1" s="2" t="s">
        <v>50</v>
      </c>
      <c r="D1" s="2" t="s">
        <v>51</v>
      </c>
      <c r="E1" s="2" t="s">
        <v>52</v>
      </c>
    </row>
    <row r="2" spans="1:5">
      <c r="A2" s="4" t="s">
        <v>1256</v>
      </c>
    </row>
    <row r="3" spans="1:5">
      <c r="A3" s="3" t="s">
        <v>280</v>
      </c>
    </row>
    <row r="4" spans="1:5">
      <c r="A4" s="4" t="s">
        <v>1257</v>
      </c>
      <c r="B4" s="5" t="n">
        <v>3995</v>
      </c>
      <c r="C4" s="5" t="n">
        <v>3757</v>
      </c>
      <c r="D4" s="5" t="n">
        <v>3808</v>
      </c>
      <c r="E4" s="5" t="n">
        <v>4113</v>
      </c>
    </row>
    <row r="5" spans="1:5">
      <c r="A5" s="4" t="s">
        <v>1258</v>
      </c>
    </row>
    <row r="6" spans="1:5">
      <c r="A6" s="3" t="s">
        <v>280</v>
      </c>
    </row>
    <row r="7" spans="1:5">
      <c r="A7" s="4" t="s">
        <v>1257</v>
      </c>
      <c r="B7" s="5" t="n">
        <v>236</v>
      </c>
      <c r="C7" s="5" t="n">
        <v>235</v>
      </c>
      <c r="D7" s="5" t="n">
        <v>235</v>
      </c>
      <c r="E7" s="5" t="n">
        <v>235</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1259</v>
      </c>
      <c r="B1" s="2" t="s">
        <v>1</v>
      </c>
      <c r="D1" s="2" t="s">
        <v>49</v>
      </c>
      <c r="E1" s="2" t="s">
        <v>18</v>
      </c>
    </row>
    <row r="2" spans="1:7">
      <c r="B2" s="2" t="s">
        <v>2</v>
      </c>
      <c r="C2" s="2" t="s">
        <v>19</v>
      </c>
      <c r="D2" s="2" t="s">
        <v>50</v>
      </c>
      <c r="E2" s="2" t="s">
        <v>20</v>
      </c>
      <c r="F2" s="2" t="s">
        <v>51</v>
      </c>
      <c r="G2" s="2" t="s">
        <v>52</v>
      </c>
    </row>
    <row r="3" spans="1:7">
      <c r="A3" s="3" t="s">
        <v>280</v>
      </c>
    </row>
    <row r="4" spans="1:7">
      <c r="A4" s="4" t="s">
        <v>628</v>
      </c>
      <c r="B4" s="4" t="s">
        <v>629</v>
      </c>
      <c r="C4" s="4" t="s">
        <v>630</v>
      </c>
    </row>
    <row r="5" spans="1:7">
      <c r="A5" s="4" t="s">
        <v>54</v>
      </c>
    </row>
    <row r="6" spans="1:7">
      <c r="A6" s="3" t="s">
        <v>280</v>
      </c>
    </row>
    <row r="7" spans="1:7">
      <c r="A7" s="4" t="s">
        <v>628</v>
      </c>
      <c r="D7" s="4" t="s">
        <v>630</v>
      </c>
      <c r="E7" s="4" t="s">
        <v>630</v>
      </c>
      <c r="F7" s="4" t="s">
        <v>630</v>
      </c>
      <c r="G7" s="4" t="s">
        <v>630</v>
      </c>
    </row>
    <row r="8" spans="1:7">
      <c r="A8" s="4" t="s">
        <v>1260</v>
      </c>
    </row>
    <row r="9" spans="1:7">
      <c r="A9" s="3" t="s">
        <v>280</v>
      </c>
    </row>
    <row r="10" spans="1:7">
      <c r="A10" s="4" t="s">
        <v>1261</v>
      </c>
      <c r="E10" s="4" t="s">
        <v>629</v>
      </c>
    </row>
    <row r="11" spans="1:7">
      <c r="A11" s="4" t="s">
        <v>1262</v>
      </c>
    </row>
    <row r="12" spans="1:7">
      <c r="A12" s="3" t="s">
        <v>280</v>
      </c>
    </row>
    <row r="13" spans="1:7">
      <c r="A13" s="4" t="s">
        <v>628</v>
      </c>
      <c r="E13" s="4" t="s">
        <v>630</v>
      </c>
    </row>
  </sheetData>
  <mergeCells count="3">
    <mergeCell ref="A1:A2"/>
    <mergeCell ref="B1:C1"/>
    <mergeCell ref="E1:G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8</v>
      </c>
    </row>
    <row r="2" spans="1:2">
      <c r="B2" s="2" t="s">
        <v>20</v>
      </c>
    </row>
    <row r="3" spans="1:2">
      <c r="A3" s="4" t="s">
        <v>54</v>
      </c>
    </row>
    <row r="4" spans="1:2">
      <c r="A4" s="3" t="s">
        <v>185</v>
      </c>
    </row>
    <row r="5" spans="1:2">
      <c r="A5" s="4" t="s">
        <v>186</v>
      </c>
      <c r="B5" s="4" t="s">
        <v>187</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63</v>
      </c>
      <c r="B1" s="2" t="s">
        <v>49</v>
      </c>
      <c r="C1" s="2" t="s">
        <v>18</v>
      </c>
    </row>
    <row r="2" spans="1:5">
      <c r="B2" s="2" t="s">
        <v>50</v>
      </c>
      <c r="C2" s="2" t="s">
        <v>20</v>
      </c>
      <c r="D2" s="2" t="s">
        <v>51</v>
      </c>
      <c r="E2" s="2" t="s">
        <v>52</v>
      </c>
    </row>
    <row r="3" spans="1:5">
      <c r="A3" s="3" t="s">
        <v>1264</v>
      </c>
    </row>
    <row r="4" spans="1:5">
      <c r="A4" s="4" t="s">
        <v>1265</v>
      </c>
      <c r="B4" s="5" t="n">
        <v>1492015</v>
      </c>
      <c r="C4" s="5" t="n">
        <v>1742530</v>
      </c>
      <c r="D4" s="5" t="n">
        <v>1751710</v>
      </c>
      <c r="E4" s="5" t="n">
        <v>2039156</v>
      </c>
    </row>
    <row r="5" spans="1:5">
      <c r="A5" s="4" t="s">
        <v>1266</v>
      </c>
      <c r="B5" s="5" t="n">
        <v>1492015</v>
      </c>
      <c r="C5" s="5" t="n">
        <v>1742530</v>
      </c>
      <c r="D5" s="5" t="n">
        <v>1751710</v>
      </c>
      <c r="E5" s="5" t="n">
        <v>2039156</v>
      </c>
    </row>
  </sheetData>
  <mergeCells count="2">
    <mergeCell ref="A1:A2"/>
    <mergeCell ref="C1:E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5"/>
    <col customWidth="1" max="5" min="5" width="14"/>
    <col customWidth="1" max="6" min="6" width="14"/>
  </cols>
  <sheetData>
    <row r="1" spans="1:6">
      <c r="A1" s="1" t="s">
        <v>1267</v>
      </c>
      <c r="C1" s="2" t="s">
        <v>49</v>
      </c>
      <c r="D1" s="2" t="s">
        <v>18</v>
      </c>
    </row>
    <row r="2" spans="1:6">
      <c r="C2" s="2" t="s">
        <v>50</v>
      </c>
      <c r="D2" s="2" t="s">
        <v>20</v>
      </c>
      <c r="E2" s="2" t="s">
        <v>51</v>
      </c>
      <c r="F2" s="2" t="s">
        <v>52</v>
      </c>
    </row>
    <row r="3" spans="1:6">
      <c r="A3" s="4" t="s">
        <v>1268</v>
      </c>
    </row>
    <row r="4" spans="1:6">
      <c r="A4" s="3" t="s">
        <v>288</v>
      </c>
    </row>
    <row r="5" spans="1:6">
      <c r="A5" s="4" t="s">
        <v>1269</v>
      </c>
      <c r="D5" s="4" t="s">
        <v>1270</v>
      </c>
    </row>
    <row r="6" spans="1:6">
      <c r="A6" s="4" t="s">
        <v>1271</v>
      </c>
      <c r="B6" s="4" t="s">
        <v>45</v>
      </c>
      <c r="C6" s="4" t="s">
        <v>588</v>
      </c>
      <c r="D6" s="4" t="s">
        <v>588</v>
      </c>
      <c r="E6" s="4" t="s">
        <v>588</v>
      </c>
      <c r="F6" s="4" t="s">
        <v>588</v>
      </c>
    </row>
    <row r="7" spans="1:6">
      <c r="A7" s="4" t="s">
        <v>1272</v>
      </c>
    </row>
    <row r="8" spans="1:6">
      <c r="A8" s="3" t="s">
        <v>288</v>
      </c>
    </row>
    <row r="9" spans="1:6">
      <c r="A9" s="4" t="s">
        <v>1269</v>
      </c>
      <c r="D9" s="4" t="s">
        <v>1270</v>
      </c>
    </row>
    <row r="10" spans="1:6">
      <c r="A10" s="4" t="s">
        <v>1271</v>
      </c>
      <c r="B10" s="4" t="s">
        <v>45</v>
      </c>
      <c r="C10" s="4" t="s">
        <v>588</v>
      </c>
      <c r="D10" s="4" t="s">
        <v>588</v>
      </c>
      <c r="E10" s="4" t="s">
        <v>588</v>
      </c>
      <c r="F10" s="4" t="s">
        <v>588</v>
      </c>
    </row>
    <row r="11" spans="1:6">
      <c r="A11" s="4" t="s">
        <v>1273</v>
      </c>
    </row>
    <row r="12" spans="1:6">
      <c r="A12" s="3" t="s">
        <v>288</v>
      </c>
    </row>
    <row r="13" spans="1:6">
      <c r="A13" s="4" t="s">
        <v>1269</v>
      </c>
      <c r="D13" s="4" t="s">
        <v>1274</v>
      </c>
    </row>
    <row r="14" spans="1:6">
      <c r="A14" s="4" t="s">
        <v>1271</v>
      </c>
      <c r="B14" s="4" t="s">
        <v>45</v>
      </c>
      <c r="C14" s="4" t="s">
        <v>588</v>
      </c>
      <c r="D14" s="4" t="s">
        <v>588</v>
      </c>
      <c r="E14" s="4" t="s">
        <v>588</v>
      </c>
      <c r="F14" s="4" t="s">
        <v>588</v>
      </c>
    </row>
    <row r="15" spans="1:6">
      <c r="A15" s="4" t="s">
        <v>1275</v>
      </c>
    </row>
    <row r="16" spans="1:6">
      <c r="A16" s="3" t="s">
        <v>288</v>
      </c>
    </row>
    <row r="17" spans="1:6">
      <c r="A17" s="4" t="s">
        <v>1269</v>
      </c>
      <c r="D17" s="4" t="s">
        <v>1274</v>
      </c>
    </row>
    <row r="18" spans="1:6">
      <c r="A18" s="4" t="s">
        <v>1271</v>
      </c>
      <c r="B18" s="4" t="s">
        <v>45</v>
      </c>
      <c r="C18" s="4" t="s">
        <v>588</v>
      </c>
      <c r="D18" s="4" t="s">
        <v>588</v>
      </c>
      <c r="E18" s="4" t="s">
        <v>588</v>
      </c>
      <c r="F18" s="4" t="s">
        <v>588</v>
      </c>
    </row>
    <row r="19" spans="1:6">
      <c r="A19" s="4" t="s">
        <v>1276</v>
      </c>
    </row>
    <row r="20" spans="1:6">
      <c r="A20" s="3" t="s">
        <v>288</v>
      </c>
    </row>
    <row r="21" spans="1:6">
      <c r="A21" s="4" t="s">
        <v>1269</v>
      </c>
      <c r="D21" s="4" t="s">
        <v>1274</v>
      </c>
    </row>
    <row r="22" spans="1:6">
      <c r="A22" s="4" t="s">
        <v>1271</v>
      </c>
      <c r="B22" s="4" t="s">
        <v>45</v>
      </c>
      <c r="C22" s="4" t="s">
        <v>588</v>
      </c>
      <c r="D22" s="4" t="s">
        <v>588</v>
      </c>
      <c r="E22" s="4" t="s">
        <v>588</v>
      </c>
      <c r="F22" s="4" t="s">
        <v>588</v>
      </c>
    </row>
    <row r="23" spans="1:6">
      <c r="A23" s="4" t="s">
        <v>1277</v>
      </c>
    </row>
    <row r="24" spans="1:6">
      <c r="A24" s="3" t="s">
        <v>288</v>
      </c>
    </row>
    <row r="25" spans="1:6">
      <c r="A25" s="4" t="s">
        <v>1269</v>
      </c>
      <c r="D25" s="4" t="s">
        <v>1274</v>
      </c>
    </row>
    <row r="26" spans="1:6">
      <c r="A26" s="4" t="s">
        <v>1271</v>
      </c>
      <c r="B26" s="4" t="s">
        <v>45</v>
      </c>
      <c r="C26" s="4" t="s">
        <v>588</v>
      </c>
      <c r="D26" s="4" t="s">
        <v>588</v>
      </c>
      <c r="E26" s="4" t="s">
        <v>588</v>
      </c>
      <c r="F26" s="4" t="s">
        <v>588</v>
      </c>
    </row>
    <row r="27" spans="1:6">
      <c r="A27" s="4" t="s">
        <v>1278</v>
      </c>
    </row>
    <row r="28" spans="1:6">
      <c r="A28" s="3" t="s">
        <v>288</v>
      </c>
    </row>
    <row r="29" spans="1:6">
      <c r="A29" s="4" t="s">
        <v>1269</v>
      </c>
      <c r="D29" s="4" t="s">
        <v>1274</v>
      </c>
    </row>
    <row r="30" spans="1:6">
      <c r="A30" s="4" t="s">
        <v>1271</v>
      </c>
      <c r="B30" s="4" t="s">
        <v>45</v>
      </c>
      <c r="C30" s="4" t="s">
        <v>588</v>
      </c>
      <c r="D30" s="4" t="s">
        <v>588</v>
      </c>
      <c r="E30" s="4" t="s">
        <v>588</v>
      </c>
      <c r="F30" s="4" t="s">
        <v>588</v>
      </c>
    </row>
    <row r="31" spans="1:6">
      <c r="A31" s="4" t="s">
        <v>1279</v>
      </c>
    </row>
    <row r="32" spans="1:6">
      <c r="A32" s="3" t="s">
        <v>288</v>
      </c>
    </row>
    <row r="33" spans="1:6">
      <c r="A33" s="4" t="s">
        <v>1269</v>
      </c>
      <c r="D33" s="4" t="s">
        <v>1280</v>
      </c>
    </row>
    <row r="34" spans="1:6">
      <c r="A34" s="4" t="s">
        <v>1271</v>
      </c>
      <c r="B34" s="4" t="s">
        <v>45</v>
      </c>
      <c r="C34" s="4" t="s">
        <v>588</v>
      </c>
      <c r="D34" s="4" t="s">
        <v>588</v>
      </c>
      <c r="E34" s="4" t="s">
        <v>588</v>
      </c>
      <c r="F34" s="4" t="s">
        <v>588</v>
      </c>
    </row>
    <row r="35" spans="1:6">
      <c r="A35" s="4" t="s">
        <v>1281</v>
      </c>
    </row>
    <row r="36" spans="1:6">
      <c r="A36" s="3" t="s">
        <v>288</v>
      </c>
    </row>
    <row r="37" spans="1:6">
      <c r="A37" s="4" t="s">
        <v>1269</v>
      </c>
      <c r="D37" s="4" t="s">
        <v>1282</v>
      </c>
    </row>
    <row r="38" spans="1:6">
      <c r="A38" s="4" t="s">
        <v>1271</v>
      </c>
      <c r="B38" s="4" t="s">
        <v>45</v>
      </c>
      <c r="C38" s="4" t="s">
        <v>588</v>
      </c>
      <c r="D38" s="4" t="s">
        <v>588</v>
      </c>
      <c r="E38" s="4" t="s">
        <v>588</v>
      </c>
      <c r="F38" s="4" t="s">
        <v>588</v>
      </c>
    </row>
    <row r="39" spans="1:6">
      <c r="A39" s="4" t="s">
        <v>1283</v>
      </c>
    </row>
    <row r="40" spans="1:6">
      <c r="A40" s="3" t="s">
        <v>288</v>
      </c>
    </row>
    <row r="41" spans="1:6">
      <c r="A41" s="4" t="s">
        <v>1269</v>
      </c>
      <c r="D41" s="4" t="s">
        <v>1284</v>
      </c>
    </row>
    <row r="42" spans="1:6">
      <c r="A42" s="4" t="s">
        <v>1271</v>
      </c>
      <c r="B42" s="4" t="s">
        <v>45</v>
      </c>
      <c r="C42" s="4" t="s">
        <v>588</v>
      </c>
      <c r="D42" s="4" t="s">
        <v>588</v>
      </c>
      <c r="E42" s="4" t="s">
        <v>588</v>
      </c>
      <c r="F42" s="4" t="s">
        <v>588</v>
      </c>
    </row>
    <row r="43" spans="1:6"/>
    <row r="44" spans="1:6">
      <c r="A44" s="4" t="s">
        <v>45</v>
      </c>
      <c r="B44" s="4" t="s">
        <v>1285</v>
      </c>
    </row>
  </sheetData>
  <mergeCells count="4">
    <mergeCell ref="A1:B2"/>
    <mergeCell ref="D1:F1"/>
    <mergeCell ref="A43:E43"/>
    <mergeCell ref="B44:E44"/>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86</v>
      </c>
      <c r="B1" s="2" t="s">
        <v>2</v>
      </c>
      <c r="C1" s="2" t="s">
        <v>20</v>
      </c>
      <c r="D1" s="2" t="s">
        <v>50</v>
      </c>
      <c r="E1" s="2" t="s">
        <v>51</v>
      </c>
      <c r="F1" s="2" t="s">
        <v>52</v>
      </c>
    </row>
    <row r="2" spans="1:6">
      <c r="A2" s="4" t="s">
        <v>1076</v>
      </c>
    </row>
    <row r="3" spans="1:6">
      <c r="A3" s="3" t="s">
        <v>294</v>
      </c>
    </row>
    <row r="4" spans="1:6">
      <c r="A4" s="4" t="s">
        <v>1077</v>
      </c>
      <c r="B4" s="4" t="s">
        <v>31</v>
      </c>
      <c r="C4" s="5" t="n">
        <v>1110</v>
      </c>
    </row>
    <row r="5" spans="1:6">
      <c r="A5" s="4" t="s">
        <v>1078</v>
      </c>
    </row>
    <row r="6" spans="1:6">
      <c r="A6" s="3" t="s">
        <v>294</v>
      </c>
    </row>
    <row r="7" spans="1:6">
      <c r="A7" s="4" t="s">
        <v>1079</v>
      </c>
      <c r="B7" s="6" t="n">
        <v>220</v>
      </c>
      <c r="C7" s="4" t="s">
        <v>31</v>
      </c>
    </row>
    <row r="8" spans="1:6">
      <c r="A8" s="4" t="s">
        <v>1077</v>
      </c>
      <c r="B8" s="4" t="s">
        <v>31</v>
      </c>
      <c r="C8" s="6" t="n">
        <v>2087</v>
      </c>
    </row>
    <row r="9" spans="1:6">
      <c r="A9" s="4" t="s">
        <v>1080</v>
      </c>
    </row>
    <row r="10" spans="1:6">
      <c r="A10" s="3" t="s">
        <v>294</v>
      </c>
    </row>
    <row r="11" spans="1:6">
      <c r="A11" s="4" t="s">
        <v>1077</v>
      </c>
      <c r="B11" s="4" t="s">
        <v>31</v>
      </c>
      <c r="C11" s="4" t="s">
        <v>31</v>
      </c>
    </row>
    <row r="12" spans="1:6">
      <c r="A12" s="4" t="s">
        <v>1081</v>
      </c>
    </row>
    <row r="13" spans="1:6">
      <c r="A13" s="3" t="s">
        <v>294</v>
      </c>
    </row>
    <row r="14" spans="1:6">
      <c r="A14" s="4" t="s">
        <v>1079</v>
      </c>
      <c r="B14" s="4" t="s">
        <v>31</v>
      </c>
      <c r="C14" s="4" t="s">
        <v>31</v>
      </c>
    </row>
    <row r="15" spans="1:6">
      <c r="A15" s="4" t="s">
        <v>1077</v>
      </c>
      <c r="B15" s="4" t="s">
        <v>31</v>
      </c>
      <c r="C15" s="4" t="s">
        <v>31</v>
      </c>
    </row>
    <row r="16" spans="1:6">
      <c r="A16" s="4" t="s">
        <v>1082</v>
      </c>
    </row>
    <row r="17" spans="1:6">
      <c r="A17" s="3" t="s">
        <v>294</v>
      </c>
    </row>
    <row r="18" spans="1:6">
      <c r="A18" s="4" t="s">
        <v>1077</v>
      </c>
      <c r="B18" s="4" t="s">
        <v>31</v>
      </c>
      <c r="C18" s="4" t="s">
        <v>31</v>
      </c>
    </row>
    <row r="19" spans="1:6">
      <c r="A19" s="4" t="s">
        <v>1083</v>
      </c>
    </row>
    <row r="20" spans="1:6">
      <c r="A20" s="3" t="s">
        <v>294</v>
      </c>
    </row>
    <row r="21" spans="1:6">
      <c r="A21" s="4" t="s">
        <v>1079</v>
      </c>
      <c r="B21" s="6" t="n">
        <v>220</v>
      </c>
      <c r="C21" s="4" t="s">
        <v>31</v>
      </c>
    </row>
    <row r="22" spans="1:6">
      <c r="A22" s="4" t="s">
        <v>1077</v>
      </c>
      <c r="B22" s="4" t="s">
        <v>31</v>
      </c>
      <c r="C22" s="6" t="n">
        <v>2087</v>
      </c>
    </row>
    <row r="23" spans="1:6">
      <c r="A23" s="4" t="s">
        <v>1084</v>
      </c>
    </row>
    <row r="24" spans="1:6">
      <c r="A24" s="3" t="s">
        <v>294</v>
      </c>
    </row>
    <row r="25" spans="1:6">
      <c r="A25" s="4" t="s">
        <v>1077</v>
      </c>
      <c r="B25" s="4" t="s">
        <v>31</v>
      </c>
      <c r="C25" s="6" t="n">
        <v>1110</v>
      </c>
    </row>
    <row r="26" spans="1:6">
      <c r="A26" s="4" t="s">
        <v>1085</v>
      </c>
    </row>
    <row r="27" spans="1:6">
      <c r="A27" s="3" t="s">
        <v>294</v>
      </c>
    </row>
    <row r="28" spans="1:6">
      <c r="A28" s="4" t="s">
        <v>1079</v>
      </c>
      <c r="B28" s="4" t="s">
        <v>31</v>
      </c>
      <c r="C28" s="4" t="s">
        <v>31</v>
      </c>
    </row>
    <row r="29" spans="1:6">
      <c r="A29" s="4" t="s">
        <v>1077</v>
      </c>
      <c r="B29" s="4" t="s">
        <v>31</v>
      </c>
      <c r="C29" s="4" t="s">
        <v>31</v>
      </c>
    </row>
    <row r="30" spans="1:6">
      <c r="A30" s="4" t="s">
        <v>1287</v>
      </c>
    </row>
    <row r="31" spans="1:6">
      <c r="A31" s="3" t="s">
        <v>294</v>
      </c>
    </row>
    <row r="32" spans="1:6">
      <c r="A32" s="4" t="s">
        <v>1077</v>
      </c>
      <c r="C32" s="6" t="n">
        <v>1110</v>
      </c>
      <c r="D32" s="5" t="n">
        <v>4112</v>
      </c>
    </row>
    <row r="33" spans="1:6">
      <c r="A33" s="4" t="s">
        <v>1288</v>
      </c>
    </row>
    <row r="34" spans="1:6">
      <c r="A34" s="3" t="s">
        <v>294</v>
      </c>
    </row>
    <row r="35" spans="1:6">
      <c r="A35" s="4" t="s">
        <v>1079</v>
      </c>
      <c r="C35" s="4" t="s">
        <v>31</v>
      </c>
      <c r="D35" s="4" t="s">
        <v>31</v>
      </c>
      <c r="E35" s="4" t="s">
        <v>31</v>
      </c>
      <c r="F35" s="5" t="n">
        <v>2289</v>
      </c>
    </row>
    <row r="36" spans="1:6">
      <c r="A36" s="4" t="s">
        <v>1077</v>
      </c>
      <c r="C36" s="6" t="n">
        <v>2087</v>
      </c>
      <c r="D36" s="6" t="n">
        <v>4188</v>
      </c>
      <c r="E36" s="6" t="n">
        <v>5531</v>
      </c>
      <c r="F36" s="6" t="n">
        <v>1</v>
      </c>
    </row>
    <row r="37" spans="1:6">
      <c r="A37" s="4" t="s">
        <v>1289</v>
      </c>
    </row>
    <row r="38" spans="1:6">
      <c r="A38" s="3" t="s">
        <v>294</v>
      </c>
    </row>
    <row r="39" spans="1:6">
      <c r="A39" s="4" t="s">
        <v>1077</v>
      </c>
      <c r="C39" s="4" t="s">
        <v>31</v>
      </c>
      <c r="D39" s="4" t="s">
        <v>31</v>
      </c>
    </row>
    <row r="40" spans="1:6">
      <c r="A40" s="4" t="s">
        <v>1290</v>
      </c>
    </row>
    <row r="41" spans="1:6">
      <c r="A41" s="3" t="s">
        <v>294</v>
      </c>
    </row>
    <row r="42" spans="1:6">
      <c r="A42" s="4" t="s">
        <v>1079</v>
      </c>
      <c r="C42" s="4" t="s">
        <v>31</v>
      </c>
      <c r="D42" s="4" t="s">
        <v>31</v>
      </c>
      <c r="E42" s="4" t="s">
        <v>31</v>
      </c>
      <c r="F42" s="4" t="s">
        <v>31</v>
      </c>
    </row>
    <row r="43" spans="1:6">
      <c r="A43" s="4" t="s">
        <v>1077</v>
      </c>
      <c r="C43" s="4" t="s">
        <v>31</v>
      </c>
      <c r="D43" s="4" t="s">
        <v>31</v>
      </c>
      <c r="E43" s="4" t="s">
        <v>31</v>
      </c>
      <c r="F43" s="4" t="s">
        <v>31</v>
      </c>
    </row>
    <row r="44" spans="1:6">
      <c r="A44" s="4" t="s">
        <v>1291</v>
      </c>
    </row>
    <row r="45" spans="1:6">
      <c r="A45" s="3" t="s">
        <v>294</v>
      </c>
    </row>
    <row r="46" spans="1:6">
      <c r="A46" s="4" t="s">
        <v>1077</v>
      </c>
      <c r="C46" s="4" t="s">
        <v>31</v>
      </c>
      <c r="D46" s="4" t="s">
        <v>31</v>
      </c>
    </row>
    <row r="47" spans="1:6">
      <c r="A47" s="4" t="s">
        <v>1292</v>
      </c>
    </row>
    <row r="48" spans="1:6">
      <c r="A48" s="3" t="s">
        <v>294</v>
      </c>
    </row>
    <row r="49" spans="1:6">
      <c r="A49" s="4" t="s">
        <v>1079</v>
      </c>
      <c r="C49" s="4" t="s">
        <v>31</v>
      </c>
      <c r="D49" s="4" t="s">
        <v>31</v>
      </c>
      <c r="E49" s="4" t="s">
        <v>31</v>
      </c>
      <c r="F49" s="6" t="n">
        <v>2289</v>
      </c>
    </row>
    <row r="50" spans="1:6">
      <c r="A50" s="4" t="s">
        <v>1077</v>
      </c>
      <c r="C50" s="6" t="n">
        <v>2087</v>
      </c>
      <c r="D50" s="6" t="n">
        <v>4188</v>
      </c>
      <c r="E50" s="6" t="n">
        <v>5531</v>
      </c>
      <c r="F50" s="6" t="n">
        <v>1</v>
      </c>
    </row>
    <row r="51" spans="1:6">
      <c r="A51" s="4" t="s">
        <v>1293</v>
      </c>
    </row>
    <row r="52" spans="1:6">
      <c r="A52" s="3" t="s">
        <v>294</v>
      </c>
    </row>
    <row r="53" spans="1:6">
      <c r="A53" s="4" t="s">
        <v>1079</v>
      </c>
      <c r="D53" s="4" t="s">
        <v>31</v>
      </c>
    </row>
    <row r="54" spans="1:6">
      <c r="A54" s="4" t="s">
        <v>1077</v>
      </c>
      <c r="C54" s="6" t="n">
        <v>1110</v>
      </c>
      <c r="D54" s="4" t="s">
        <v>31</v>
      </c>
    </row>
    <row r="55" spans="1:6">
      <c r="A55" s="4" t="s">
        <v>1294</v>
      </c>
    </row>
    <row r="56" spans="1:6">
      <c r="A56" s="3" t="s">
        <v>294</v>
      </c>
    </row>
    <row r="57" spans="1:6">
      <c r="A57" s="4" t="s">
        <v>1079</v>
      </c>
      <c r="C57" s="4" t="s">
        <v>31</v>
      </c>
      <c r="E57" s="4" t="s">
        <v>31</v>
      </c>
      <c r="F57" s="4" t="s">
        <v>31</v>
      </c>
    </row>
    <row r="58" spans="1:6">
      <c r="A58" s="4" t="s">
        <v>1077</v>
      </c>
      <c r="C58" s="4" t="s">
        <v>31</v>
      </c>
      <c r="D58" s="5" t="n">
        <v>4112</v>
      </c>
      <c r="E58" s="4" t="s">
        <v>31</v>
      </c>
      <c r="F58" s="4" t="s">
        <v>31</v>
      </c>
    </row>
  </sheetData>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95</v>
      </c>
      <c r="B1" s="2" t="s">
        <v>1</v>
      </c>
      <c r="C1" s="2" t="s">
        <v>18</v>
      </c>
    </row>
    <row r="2" spans="1:3">
      <c r="B2" s="2" t="s">
        <v>2</v>
      </c>
      <c r="C2" s="2" t="s">
        <v>20</v>
      </c>
    </row>
    <row r="3" spans="1:3">
      <c r="A3" s="3" t="s">
        <v>294</v>
      </c>
    </row>
    <row r="4" spans="1:3">
      <c r="A4" s="4" t="s">
        <v>1089</v>
      </c>
      <c r="B4" s="4" t="s">
        <v>31</v>
      </c>
    </row>
    <row r="5" spans="1:3">
      <c r="A5" s="4" t="s">
        <v>1090</v>
      </c>
      <c r="B5" s="6" t="n">
        <v>-1110</v>
      </c>
    </row>
    <row r="6" spans="1:3">
      <c r="A6" s="4" t="s">
        <v>54</v>
      </c>
    </row>
    <row r="7" spans="1:3">
      <c r="A7" s="3" t="s">
        <v>294</v>
      </c>
    </row>
    <row r="8" spans="1:3">
      <c r="A8" s="4" t="s">
        <v>1296</v>
      </c>
      <c r="B8" s="5" t="n">
        <v>1110</v>
      </c>
      <c r="C8" s="5" t="n">
        <v>4112</v>
      </c>
    </row>
    <row r="9" spans="1:3">
      <c r="A9" s="4" t="s">
        <v>1089</v>
      </c>
      <c r="C9" s="6" t="n">
        <v>1110</v>
      </c>
    </row>
    <row r="10" spans="1:3">
      <c r="A10" s="4" t="s">
        <v>1090</v>
      </c>
      <c r="C10" s="6" t="n">
        <v>-4112</v>
      </c>
    </row>
    <row r="11" spans="1:3">
      <c r="A11" s="4" t="s">
        <v>1297</v>
      </c>
      <c r="C11" s="5" t="n">
        <v>1110</v>
      </c>
    </row>
  </sheetData>
  <mergeCells count="1">
    <mergeCell ref="A1:A2"/>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98</v>
      </c>
      <c r="B1" s="2" t="s">
        <v>18</v>
      </c>
    </row>
    <row r="2" spans="1:2">
      <c r="B2" s="2" t="s">
        <v>906</v>
      </c>
    </row>
    <row r="3" spans="1:2">
      <c r="A3" s="3" t="s">
        <v>294</v>
      </c>
    </row>
    <row r="4" spans="1:2">
      <c r="A4" s="4" t="s">
        <v>1299</v>
      </c>
      <c r="B4" s="5" t="n">
        <v>3624198</v>
      </c>
    </row>
    <row r="5" spans="1:2">
      <c r="A5" s="4" t="s">
        <v>1300</v>
      </c>
      <c r="B5" s="4" t="s">
        <v>835</v>
      </c>
    </row>
    <row r="6" spans="1:2">
      <c r="A6" s="4" t="s">
        <v>1301</v>
      </c>
      <c r="B6" s="4" t="s">
        <v>1302</v>
      </c>
    </row>
    <row r="7" spans="1:2">
      <c r="A7" s="4" t="s">
        <v>1303</v>
      </c>
      <c r="B7" s="4" t="s">
        <v>1304</v>
      </c>
    </row>
    <row r="8" spans="1:2">
      <c r="A8" s="4" t="s">
        <v>1305</v>
      </c>
      <c r="B8" s="4" t="s">
        <v>1306</v>
      </c>
    </row>
    <row r="9" spans="1:2">
      <c r="A9" s="4" t="s">
        <v>1307</v>
      </c>
      <c r="B9" s="4" t="s">
        <v>826</v>
      </c>
    </row>
  </sheetData>
  <mergeCells count="1">
    <mergeCell ref="A1:A2"/>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8</v>
      </c>
      <c r="B1" s="2" t="s">
        <v>20</v>
      </c>
      <c r="C1" s="2" t="s">
        <v>50</v>
      </c>
      <c r="D1" s="2" t="s">
        <v>51</v>
      </c>
      <c r="E1" s="2" t="s">
        <v>52</v>
      </c>
    </row>
    <row r="2" spans="1:5">
      <c r="A2" s="4" t="s">
        <v>1309</v>
      </c>
    </row>
    <row r="3" spans="1:5">
      <c r="A3" s="3" t="s">
        <v>297</v>
      </c>
    </row>
    <row r="4" spans="1:5">
      <c r="A4" s="4" t="s">
        <v>1310</v>
      </c>
      <c r="B4" s="5" t="n">
        <v>419</v>
      </c>
      <c r="C4" s="5" t="n">
        <v>571</v>
      </c>
      <c r="D4" s="5" t="n">
        <v>534</v>
      </c>
      <c r="E4" s="5" t="n">
        <v>313</v>
      </c>
    </row>
    <row r="5" spans="1:5">
      <c r="A5" s="4" t="s">
        <v>1311</v>
      </c>
    </row>
    <row r="6" spans="1:5">
      <c r="A6" s="3" t="s">
        <v>297</v>
      </c>
    </row>
    <row r="7" spans="1:5">
      <c r="A7" s="4" t="s">
        <v>1312</v>
      </c>
      <c r="B7" s="6" t="n">
        <v>291</v>
      </c>
      <c r="C7" s="6" t="n">
        <v>286</v>
      </c>
      <c r="D7" s="6" t="n">
        <v>279</v>
      </c>
      <c r="E7" s="4" t="s">
        <v>31</v>
      </c>
    </row>
    <row r="8" spans="1:5">
      <c r="A8" s="4" t="s">
        <v>1313</v>
      </c>
    </row>
    <row r="9" spans="1:5">
      <c r="A9" s="3" t="s">
        <v>297</v>
      </c>
    </row>
    <row r="10" spans="1:5">
      <c r="A10" s="4" t="s">
        <v>1314</v>
      </c>
      <c r="B10" s="6" t="n">
        <v>329</v>
      </c>
      <c r="C10" s="6" t="n">
        <v>282</v>
      </c>
      <c r="D10" s="6" t="n">
        <v>303</v>
      </c>
      <c r="E10" s="6" t="n">
        <v>372</v>
      </c>
    </row>
    <row r="11" spans="1:5">
      <c r="A11" s="4" t="s">
        <v>1315</v>
      </c>
    </row>
    <row r="12" spans="1:5">
      <c r="A12" s="3" t="s">
        <v>297</v>
      </c>
    </row>
    <row r="13" spans="1:5">
      <c r="A13" s="4" t="s">
        <v>1314</v>
      </c>
      <c r="B13" s="5" t="n">
        <v>172</v>
      </c>
      <c r="C13" s="5" t="n">
        <v>0</v>
      </c>
      <c r="D13" s="4" t="s">
        <v>31</v>
      </c>
      <c r="E13" s="4" t="s">
        <v>31</v>
      </c>
    </row>
  </sheetData>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1316</v>
      </c>
      <c r="B1" s="2" t="s">
        <v>1</v>
      </c>
      <c r="E1" s="2" t="s">
        <v>49</v>
      </c>
      <c r="F1" s="2" t="s">
        <v>18</v>
      </c>
    </row>
    <row r="2" spans="1:8">
      <c r="B2" s="2" t="s">
        <v>2</v>
      </c>
      <c r="C2" s="2" t="s">
        <v>20</v>
      </c>
      <c r="D2" s="2" t="s">
        <v>19</v>
      </c>
      <c r="E2" s="2" t="s">
        <v>50</v>
      </c>
      <c r="F2" s="2" t="s">
        <v>20</v>
      </c>
      <c r="G2" s="2" t="s">
        <v>51</v>
      </c>
      <c r="H2" s="2" t="s">
        <v>52</v>
      </c>
    </row>
    <row r="3" spans="1:8">
      <c r="A3" s="3" t="s">
        <v>304</v>
      </c>
    </row>
    <row r="4" spans="1:8">
      <c r="A4" s="4" t="s">
        <v>1092</v>
      </c>
      <c r="C4" s="5" t="n">
        <v>1368557</v>
      </c>
      <c r="F4" s="5" t="n">
        <v>1368557</v>
      </c>
    </row>
    <row r="5" spans="1:8">
      <c r="A5" s="4" t="s">
        <v>1093</v>
      </c>
      <c r="B5" s="4" t="s">
        <v>588</v>
      </c>
    </row>
    <row r="6" spans="1:8">
      <c r="A6" s="4" t="s">
        <v>22</v>
      </c>
      <c r="B6" s="5" t="n">
        <v>56750000</v>
      </c>
      <c r="D6" s="5" t="n">
        <v>59787000</v>
      </c>
    </row>
    <row r="7" spans="1:8">
      <c r="A7" s="4" t="s">
        <v>1094</v>
      </c>
      <c r="B7" s="6" t="n">
        <v>-26505000</v>
      </c>
      <c r="D7" s="5" t="n">
        <v>-19039000</v>
      </c>
    </row>
    <row r="8" spans="1:8">
      <c r="A8" s="4" t="s">
        <v>1103</v>
      </c>
    </row>
    <row r="9" spans="1:8">
      <c r="A9" s="3" t="s">
        <v>304</v>
      </c>
    </row>
    <row r="10" spans="1:8">
      <c r="A10" s="4" t="s">
        <v>1104</v>
      </c>
      <c r="B10" s="6" t="n">
        <v>6687559</v>
      </c>
      <c r="C10" s="6" t="n">
        <v>11283526</v>
      </c>
    </row>
    <row r="11" spans="1:8">
      <c r="A11" s="4" t="s">
        <v>768</v>
      </c>
      <c r="B11" s="6" t="n">
        <v>722385</v>
      </c>
      <c r="C11" s="6" t="n">
        <v>272665</v>
      </c>
      <c r="F11" s="6" t="n">
        <v>272665</v>
      </c>
    </row>
    <row r="12" spans="1:8">
      <c r="A12" s="4" t="s">
        <v>1106</v>
      </c>
    </row>
    <row r="13" spans="1:8">
      <c r="A13" s="3" t="s">
        <v>304</v>
      </c>
    </row>
    <row r="14" spans="1:8">
      <c r="A14" s="4" t="s">
        <v>1107</v>
      </c>
      <c r="B14" s="5" t="n">
        <v>2488487</v>
      </c>
      <c r="C14" s="6" t="n">
        <v>3518009</v>
      </c>
      <c r="F14" s="6" t="n">
        <v>3518009</v>
      </c>
    </row>
    <row r="15" spans="1:8">
      <c r="A15" s="4" t="s">
        <v>54</v>
      </c>
    </row>
    <row r="16" spans="1:8">
      <c r="A16" s="3" t="s">
        <v>304</v>
      </c>
    </row>
    <row r="17" spans="1:8">
      <c r="A17" s="4" t="s">
        <v>1102</v>
      </c>
      <c r="E17" s="5" t="n">
        <v>3438307</v>
      </c>
      <c r="F17" s="6" t="n">
        <v>1515644</v>
      </c>
      <c r="G17" s="5" t="n">
        <v>2056676</v>
      </c>
      <c r="H17" s="5" t="n">
        <v>628604</v>
      </c>
    </row>
    <row r="18" spans="1:8">
      <c r="A18" s="4" t="s">
        <v>1317</v>
      </c>
      <c r="E18" s="6" t="n">
        <v>1012871</v>
      </c>
      <c r="F18" s="4" t="s">
        <v>31</v>
      </c>
      <c r="G18" s="6" t="n">
        <v>3546255</v>
      </c>
      <c r="H18" s="4" t="s">
        <v>31</v>
      </c>
    </row>
    <row r="19" spans="1:8">
      <c r="A19" s="4" t="s">
        <v>1318</v>
      </c>
      <c r="F19" s="4" t="s">
        <v>1319</v>
      </c>
    </row>
    <row r="20" spans="1:8">
      <c r="A20" s="4" t="s">
        <v>768</v>
      </c>
      <c r="C20" s="5" t="n">
        <v>1792000</v>
      </c>
      <c r="E20" s="6" t="n">
        <v>1779000</v>
      </c>
      <c r="F20" s="5" t="n">
        <v>1792000</v>
      </c>
      <c r="G20" s="6" t="n">
        <v>2659000</v>
      </c>
      <c r="H20" s="6" t="n">
        <v>935000</v>
      </c>
    </row>
    <row r="21" spans="1:8">
      <c r="A21" s="4" t="s">
        <v>1093</v>
      </c>
      <c r="C21" s="4" t="s">
        <v>588</v>
      </c>
      <c r="F21" s="4" t="s">
        <v>588</v>
      </c>
    </row>
    <row r="22" spans="1:8">
      <c r="A22" s="4" t="s">
        <v>22</v>
      </c>
      <c r="E22" s="6" t="n">
        <v>96284000</v>
      </c>
      <c r="F22" s="5" t="n">
        <v>131388000</v>
      </c>
      <c r="G22" s="6" t="n">
        <v>151000000</v>
      </c>
      <c r="H22" s="6" t="n">
        <v>138838000</v>
      </c>
    </row>
    <row r="23" spans="1:8">
      <c r="A23" s="4" t="s">
        <v>1094</v>
      </c>
      <c r="E23" s="6" t="n">
        <v>-15114000</v>
      </c>
      <c r="F23" s="5" t="n">
        <v>-37533000</v>
      </c>
      <c r="G23" s="5" t="n">
        <v>-15200000</v>
      </c>
      <c r="H23" s="5" t="n">
        <v>-14379000</v>
      </c>
    </row>
    <row r="24" spans="1:8">
      <c r="A24" s="4" t="s">
        <v>1320</v>
      </c>
    </row>
    <row r="25" spans="1:8">
      <c r="A25" s="3" t="s">
        <v>304</v>
      </c>
    </row>
    <row r="26" spans="1:8">
      <c r="A26" s="4" t="s">
        <v>1097</v>
      </c>
      <c r="C26" s="4" t="s">
        <v>1100</v>
      </c>
      <c r="F26" s="4" t="s">
        <v>1100</v>
      </c>
    </row>
    <row r="27" spans="1:8">
      <c r="A27" s="4" t="s">
        <v>1321</v>
      </c>
    </row>
    <row r="28" spans="1:8">
      <c r="A28" s="3" t="s">
        <v>304</v>
      </c>
    </row>
    <row r="29" spans="1:8">
      <c r="A29" s="4" t="s">
        <v>1104</v>
      </c>
      <c r="F29" s="5" t="n">
        <v>13281727</v>
      </c>
    </row>
    <row r="30" spans="1:8">
      <c r="A30" s="4" t="s">
        <v>768</v>
      </c>
      <c r="C30" s="5" t="n">
        <v>272665</v>
      </c>
      <c r="E30" s="4" t="s">
        <v>31</v>
      </c>
      <c r="F30" s="6" t="n">
        <v>272665</v>
      </c>
    </row>
    <row r="31" spans="1:8">
      <c r="A31" s="4" t="s">
        <v>1092</v>
      </c>
      <c r="C31" s="6" t="n">
        <v>1368577</v>
      </c>
      <c r="E31" s="4" t="s">
        <v>31</v>
      </c>
      <c r="F31" s="6" t="n">
        <v>1368577</v>
      </c>
    </row>
    <row r="32" spans="1:8">
      <c r="A32" s="4" t="s">
        <v>1322</v>
      </c>
    </row>
    <row r="33" spans="1:8">
      <c r="A33" s="3" t="s">
        <v>304</v>
      </c>
    </row>
    <row r="34" spans="1:8">
      <c r="A34" s="4" t="s">
        <v>1092</v>
      </c>
      <c r="C34" s="6" t="n">
        <v>608480</v>
      </c>
      <c r="F34" s="6" t="n">
        <v>608480</v>
      </c>
    </row>
    <row r="35" spans="1:8">
      <c r="A35" s="4" t="s">
        <v>1323</v>
      </c>
    </row>
    <row r="36" spans="1:8">
      <c r="A36" s="3" t="s">
        <v>304</v>
      </c>
    </row>
    <row r="37" spans="1:8">
      <c r="A37" s="4" t="s">
        <v>1324</v>
      </c>
      <c r="F37" s="6" t="n">
        <v>430420</v>
      </c>
    </row>
    <row r="38" spans="1:8">
      <c r="A38" s="4" t="s">
        <v>1325</v>
      </c>
    </row>
    <row r="39" spans="1:8">
      <c r="A39" s="3" t="s">
        <v>304</v>
      </c>
    </row>
    <row r="40" spans="1:8">
      <c r="A40" s="4" t="s">
        <v>1324</v>
      </c>
      <c r="F40" s="6" t="n">
        <v>329677</v>
      </c>
    </row>
    <row r="41" spans="1:8">
      <c r="A41" s="4" t="s">
        <v>1326</v>
      </c>
    </row>
    <row r="42" spans="1:8">
      <c r="A42" s="3" t="s">
        <v>304</v>
      </c>
    </row>
    <row r="43" spans="1:8">
      <c r="A43" s="4" t="s">
        <v>1093</v>
      </c>
      <c r="E43" s="4" t="s">
        <v>588</v>
      </c>
    </row>
    <row r="44" spans="1:8">
      <c r="A44" s="4" t="s">
        <v>22</v>
      </c>
      <c r="E44" s="4" t="s">
        <v>31</v>
      </c>
      <c r="F44" s="6" t="n">
        <v>1078077</v>
      </c>
    </row>
    <row r="45" spans="1:8">
      <c r="A45" s="4" t="s">
        <v>1094</v>
      </c>
      <c r="E45" s="4" t="s">
        <v>31</v>
      </c>
      <c r="F45" s="6" t="n">
        <v>617814</v>
      </c>
    </row>
    <row r="46" spans="1:8">
      <c r="A46" s="4" t="s">
        <v>1107</v>
      </c>
      <c r="C46" s="5" t="n">
        <v>3518009</v>
      </c>
      <c r="E46" s="4" t="s">
        <v>31</v>
      </c>
      <c r="F46" s="5" t="n">
        <v>3518009</v>
      </c>
    </row>
  </sheetData>
  <mergeCells count="3">
    <mergeCell ref="A1:A2"/>
    <mergeCell ref="B1:D1"/>
    <mergeCell ref="F1:H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327</v>
      </c>
      <c r="B1" s="2" t="s">
        <v>1</v>
      </c>
      <c r="C1" s="2" t="s">
        <v>49</v>
      </c>
      <c r="D1" s="2" t="s">
        <v>18</v>
      </c>
    </row>
    <row r="2" spans="1:6">
      <c r="B2" s="2" t="s">
        <v>2</v>
      </c>
      <c r="C2" s="2" t="s">
        <v>50</v>
      </c>
      <c r="D2" s="2" t="s">
        <v>20</v>
      </c>
      <c r="E2" s="2" t="s">
        <v>51</v>
      </c>
      <c r="F2" s="2" t="s">
        <v>52</v>
      </c>
    </row>
    <row r="3" spans="1:6">
      <c r="A3" s="4" t="s">
        <v>1105</v>
      </c>
    </row>
    <row r="4" spans="1:6">
      <c r="A4" s="3" t="s">
        <v>304</v>
      </c>
    </row>
    <row r="5" spans="1:6">
      <c r="A5" s="4" t="s">
        <v>1109</v>
      </c>
      <c r="B5" s="5" t="n">
        <v>11535677</v>
      </c>
      <c r="D5" s="5" t="n">
        <v>13051321</v>
      </c>
    </row>
    <row r="6" spans="1:6">
      <c r="A6" s="4" t="s">
        <v>1110</v>
      </c>
      <c r="B6" s="4" t="s">
        <v>31</v>
      </c>
      <c r="D6" s="4" t="s">
        <v>31</v>
      </c>
    </row>
    <row r="7" spans="1:6">
      <c r="A7" s="4" t="s">
        <v>1111</v>
      </c>
      <c r="B7" s="4" t="s">
        <v>31</v>
      </c>
      <c r="D7" s="4" t="s">
        <v>31</v>
      </c>
    </row>
    <row r="8" spans="1:6">
      <c r="A8" s="4" t="s">
        <v>801</v>
      </c>
      <c r="B8" s="4" t="s">
        <v>31</v>
      </c>
      <c r="D8" s="4" t="s">
        <v>31</v>
      </c>
    </row>
    <row r="9" spans="1:6">
      <c r="A9" s="4" t="s">
        <v>1112</v>
      </c>
      <c r="B9" s="6" t="n">
        <v>12791201</v>
      </c>
      <c r="C9" s="5" t="n">
        <v>13051321</v>
      </c>
      <c r="D9" s="6" t="n">
        <v>11535677</v>
      </c>
    </row>
    <row r="10" spans="1:6">
      <c r="A10" s="4" t="s">
        <v>1328</v>
      </c>
    </row>
    <row r="11" spans="1:6">
      <c r="A11" s="3" t="s">
        <v>304</v>
      </c>
    </row>
    <row r="12" spans="1:6">
      <c r="A12" s="4" t="s">
        <v>1329</v>
      </c>
      <c r="B12" s="6" t="n">
        <v>11535677</v>
      </c>
      <c r="C12" s="6" t="n">
        <v>9613014</v>
      </c>
      <c r="D12" s="6" t="n">
        <v>13051321</v>
      </c>
      <c r="E12" s="5" t="n">
        <v>4010083</v>
      </c>
      <c r="F12" s="5" t="n">
        <v>3381579</v>
      </c>
    </row>
    <row r="13" spans="1:6">
      <c r="A13" s="4" t="s">
        <v>1330</v>
      </c>
      <c r="C13" s="6" t="n">
        <v>13051321</v>
      </c>
      <c r="D13" s="6" t="n">
        <v>11535677</v>
      </c>
      <c r="E13" s="6" t="n">
        <v>9613014</v>
      </c>
      <c r="F13" s="6" t="n">
        <v>4010083</v>
      </c>
    </row>
    <row r="14" spans="1:6">
      <c r="A14" s="4" t="s">
        <v>1110</v>
      </c>
      <c r="C14" s="4" t="s">
        <v>31</v>
      </c>
      <c r="D14" s="4" t="s">
        <v>31</v>
      </c>
      <c r="E14" s="4" t="s">
        <v>31</v>
      </c>
      <c r="F14" s="4" t="s">
        <v>31</v>
      </c>
    </row>
    <row r="15" spans="1:6">
      <c r="A15" s="4" t="s">
        <v>1111</v>
      </c>
      <c r="C15" s="4" t="s">
        <v>31</v>
      </c>
      <c r="D15" s="4" t="s">
        <v>31</v>
      </c>
      <c r="E15" s="4" t="s">
        <v>31</v>
      </c>
      <c r="F15" s="4" t="s">
        <v>31</v>
      </c>
    </row>
    <row r="16" spans="1:6">
      <c r="A16" s="4" t="s">
        <v>801</v>
      </c>
      <c r="C16" s="4" t="s">
        <v>31</v>
      </c>
      <c r="D16" s="4" t="s">
        <v>31</v>
      </c>
      <c r="E16" s="4" t="s">
        <v>31</v>
      </c>
      <c r="F16" s="4" t="s">
        <v>31</v>
      </c>
    </row>
    <row r="17" spans="1:6">
      <c r="A17" s="4" t="s">
        <v>1103</v>
      </c>
    </row>
    <row r="18" spans="1:6">
      <c r="A18" s="3" t="s">
        <v>304</v>
      </c>
    </row>
    <row r="19" spans="1:6">
      <c r="A19" s="4" t="s">
        <v>1109</v>
      </c>
      <c r="B19" s="6" t="n">
        <v>272665</v>
      </c>
      <c r="D19" s="4" t="s">
        <v>31</v>
      </c>
    </row>
    <row r="20" spans="1:6">
      <c r="A20" s="4" t="s">
        <v>1110</v>
      </c>
      <c r="B20" s="4" t="s">
        <v>31</v>
      </c>
      <c r="D20" s="4" t="s">
        <v>31</v>
      </c>
    </row>
    <row r="21" spans="1:6">
      <c r="A21" s="4" t="s">
        <v>1111</v>
      </c>
      <c r="B21" s="4" t="s">
        <v>31</v>
      </c>
      <c r="D21" s="4" t="s">
        <v>31</v>
      </c>
    </row>
    <row r="22" spans="1:6">
      <c r="A22" s="4" t="s">
        <v>801</v>
      </c>
      <c r="B22" s="4" t="s">
        <v>31</v>
      </c>
      <c r="D22" s="4" t="s">
        <v>31</v>
      </c>
    </row>
    <row r="23" spans="1:6">
      <c r="A23" s="4" t="s">
        <v>1112</v>
      </c>
      <c r="B23" s="6" t="n">
        <v>722385</v>
      </c>
      <c r="C23" s="4" t="s">
        <v>31</v>
      </c>
      <c r="D23" s="6" t="n">
        <v>272665</v>
      </c>
    </row>
    <row r="24" spans="1:6">
      <c r="A24" s="4" t="s">
        <v>1331</v>
      </c>
    </row>
    <row r="25" spans="1:6">
      <c r="A25" s="3" t="s">
        <v>304</v>
      </c>
    </row>
    <row r="26" spans="1:6">
      <c r="A26" s="4" t="s">
        <v>1329</v>
      </c>
      <c r="B26" s="6" t="n">
        <v>272665</v>
      </c>
      <c r="C26" s="4" t="s">
        <v>31</v>
      </c>
      <c r="D26" s="4" t="s">
        <v>31</v>
      </c>
    </row>
    <row r="27" spans="1:6">
      <c r="A27" s="4" t="s">
        <v>1330</v>
      </c>
      <c r="C27" s="4" t="s">
        <v>31</v>
      </c>
      <c r="D27" s="6" t="n">
        <v>272665</v>
      </c>
      <c r="E27" s="4" t="s">
        <v>31</v>
      </c>
    </row>
    <row r="28" spans="1:6">
      <c r="A28" s="4" t="s">
        <v>1110</v>
      </c>
      <c r="C28" s="4" t="s">
        <v>31</v>
      </c>
      <c r="D28" s="4" t="s">
        <v>31</v>
      </c>
    </row>
    <row r="29" spans="1:6">
      <c r="A29" s="4" t="s">
        <v>1111</v>
      </c>
      <c r="C29" s="4" t="s">
        <v>31</v>
      </c>
      <c r="D29" s="4" t="s">
        <v>31</v>
      </c>
    </row>
    <row r="30" spans="1:6">
      <c r="A30" s="4" t="s">
        <v>801</v>
      </c>
      <c r="C30" s="4" t="s">
        <v>31</v>
      </c>
      <c r="D30" s="4" t="s">
        <v>31</v>
      </c>
    </row>
    <row r="31" spans="1:6">
      <c r="A31" s="4" t="s">
        <v>1114</v>
      </c>
    </row>
    <row r="32" spans="1:6">
      <c r="A32" s="3" t="s">
        <v>304</v>
      </c>
    </row>
    <row r="33" spans="1:6">
      <c r="A33" s="4" t="s">
        <v>1329</v>
      </c>
      <c r="B33" s="6" t="n">
        <v>-1368577</v>
      </c>
    </row>
    <row r="34" spans="1:6">
      <c r="A34" s="4" t="s">
        <v>1330</v>
      </c>
      <c r="B34" s="6" t="n">
        <v>-1368577</v>
      </c>
      <c r="D34" s="6" t="n">
        <v>-1368577</v>
      </c>
    </row>
    <row r="35" spans="1:6">
      <c r="A35" s="4" t="s">
        <v>1332</v>
      </c>
    </row>
    <row r="36" spans="1:6">
      <c r="A36" s="3" t="s">
        <v>304</v>
      </c>
    </row>
    <row r="37" spans="1:6">
      <c r="A37" s="4" t="s">
        <v>1109</v>
      </c>
      <c r="B37" s="6" t="n">
        <v>-1368577</v>
      </c>
      <c r="C37" s="4" t="s">
        <v>31</v>
      </c>
      <c r="D37" s="4" t="s">
        <v>31</v>
      </c>
    </row>
    <row r="38" spans="1:6">
      <c r="A38" s="4" t="s">
        <v>1110</v>
      </c>
      <c r="C38" s="4" t="s">
        <v>31</v>
      </c>
      <c r="D38" s="4" t="s">
        <v>31</v>
      </c>
    </row>
    <row r="39" spans="1:6">
      <c r="A39" s="4" t="s">
        <v>1111</v>
      </c>
      <c r="C39" s="4" t="s">
        <v>31</v>
      </c>
      <c r="D39" s="4" t="s">
        <v>31</v>
      </c>
    </row>
    <row r="40" spans="1:6">
      <c r="A40" s="4" t="s">
        <v>801</v>
      </c>
      <c r="C40" s="4" t="s">
        <v>31</v>
      </c>
      <c r="D40" s="4" t="s">
        <v>31</v>
      </c>
    </row>
    <row r="41" spans="1:6">
      <c r="A41" s="4" t="s">
        <v>1112</v>
      </c>
      <c r="C41" s="4" t="s">
        <v>31</v>
      </c>
      <c r="D41" s="6" t="n">
        <v>-1368577</v>
      </c>
      <c r="E41" s="4" t="s">
        <v>31</v>
      </c>
    </row>
    <row r="42" spans="1:6">
      <c r="A42" s="4" t="s">
        <v>1333</v>
      </c>
    </row>
    <row r="43" spans="1:6">
      <c r="A43" s="3" t="s">
        <v>304</v>
      </c>
    </row>
    <row r="44" spans="1:6">
      <c r="A44" s="4" t="s">
        <v>1109</v>
      </c>
      <c r="E44" s="4" t="s">
        <v>31</v>
      </c>
      <c r="F44" s="6" t="n">
        <v>-21078</v>
      </c>
    </row>
    <row r="45" spans="1:6">
      <c r="A45" s="4" t="s">
        <v>1110</v>
      </c>
      <c r="F45" s="4" t="s">
        <v>31</v>
      </c>
    </row>
    <row r="46" spans="1:6">
      <c r="A46" s="4" t="s">
        <v>1111</v>
      </c>
      <c r="F46" s="4" t="s">
        <v>31</v>
      </c>
    </row>
    <row r="47" spans="1:6">
      <c r="A47" s="4" t="s">
        <v>801</v>
      </c>
      <c r="F47" s="4" t="s">
        <v>31</v>
      </c>
    </row>
    <row r="48" spans="1:6">
      <c r="A48" s="4" t="s">
        <v>1112</v>
      </c>
      <c r="F48" s="4" t="s">
        <v>31</v>
      </c>
    </row>
    <row r="49" spans="1:6">
      <c r="A49" s="4" t="s">
        <v>1113</v>
      </c>
    </row>
    <row r="50" spans="1:6">
      <c r="A50" s="3" t="s">
        <v>304</v>
      </c>
    </row>
    <row r="51" spans="1:6">
      <c r="A51" s="4" t="s">
        <v>1109</v>
      </c>
      <c r="B51" s="6" t="n">
        <v>3518009</v>
      </c>
      <c r="D51" s="4" t="s">
        <v>31</v>
      </c>
    </row>
    <row r="52" spans="1:6">
      <c r="A52" s="4" t="s">
        <v>1110</v>
      </c>
      <c r="B52" s="4" t="s">
        <v>31</v>
      </c>
      <c r="D52" s="4" t="s">
        <v>31</v>
      </c>
    </row>
    <row r="53" spans="1:6">
      <c r="A53" s="4" t="s">
        <v>1111</v>
      </c>
      <c r="B53" s="4" t="s">
        <v>31</v>
      </c>
      <c r="D53" s="4" t="s">
        <v>31</v>
      </c>
    </row>
    <row r="54" spans="1:6">
      <c r="A54" s="4" t="s">
        <v>801</v>
      </c>
      <c r="B54" s="4" t="s">
        <v>31</v>
      </c>
      <c r="D54" s="4" t="s">
        <v>31</v>
      </c>
    </row>
    <row r="55" spans="1:6">
      <c r="A55" s="4" t="s">
        <v>1112</v>
      </c>
      <c r="B55" s="6" t="n">
        <v>2488487</v>
      </c>
      <c r="C55" s="4" t="s">
        <v>31</v>
      </c>
      <c r="D55" s="6" t="n">
        <v>3518009</v>
      </c>
    </row>
    <row r="56" spans="1:6">
      <c r="A56" s="4" t="s">
        <v>1334</v>
      </c>
    </row>
    <row r="57" spans="1:6">
      <c r="A57" s="3" t="s">
        <v>304</v>
      </c>
    </row>
    <row r="58" spans="1:6">
      <c r="A58" s="4" t="s">
        <v>1109</v>
      </c>
      <c r="B58" s="5" t="n">
        <v>3518009</v>
      </c>
      <c r="D58" s="4" t="s">
        <v>31</v>
      </c>
    </row>
    <row r="59" spans="1:6">
      <c r="A59" s="4" t="s">
        <v>1110</v>
      </c>
      <c r="D59" s="4" t="s">
        <v>31</v>
      </c>
    </row>
    <row r="60" spans="1:6">
      <c r="A60" s="4" t="s">
        <v>1111</v>
      </c>
      <c r="D60" s="4" t="s">
        <v>31</v>
      </c>
    </row>
    <row r="61" spans="1:6">
      <c r="A61" s="4" t="s">
        <v>801</v>
      </c>
      <c r="D61" s="4" t="s">
        <v>31</v>
      </c>
    </row>
    <row r="62" spans="1:6">
      <c r="A62" s="4" t="s">
        <v>1112</v>
      </c>
      <c r="C62" s="4" t="s">
        <v>31</v>
      </c>
      <c r="D62" s="5" t="n">
        <v>3518009</v>
      </c>
    </row>
  </sheetData>
  <mergeCells count="2">
    <mergeCell ref="A1:A2"/>
    <mergeCell ref="D1:F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1335</v>
      </c>
      <c r="B1" s="2" t="s">
        <v>1</v>
      </c>
      <c r="D1" s="2" t="s">
        <v>49</v>
      </c>
      <c r="E1" s="2" t="s">
        <v>18</v>
      </c>
    </row>
    <row r="2" spans="1:7">
      <c r="B2" s="2" t="s">
        <v>2</v>
      </c>
      <c r="C2" s="2" t="s">
        <v>19</v>
      </c>
      <c r="D2" s="2" t="s">
        <v>50</v>
      </c>
      <c r="E2" s="2" t="s">
        <v>20</v>
      </c>
      <c r="F2" s="2" t="s">
        <v>51</v>
      </c>
      <c r="G2" s="2" t="s">
        <v>52</v>
      </c>
    </row>
    <row r="3" spans="1:7">
      <c r="A3" s="3" t="s">
        <v>1336</v>
      </c>
    </row>
    <row r="4" spans="1:7">
      <c r="A4" s="4" t="s">
        <v>36</v>
      </c>
      <c r="B4" s="5" t="n">
        <v>-26094</v>
      </c>
      <c r="C4" s="5" t="n">
        <v>-19213</v>
      </c>
      <c r="E4" s="5" t="n">
        <v>37593</v>
      </c>
    </row>
    <row r="5" spans="1:7">
      <c r="A5" s="4" t="s">
        <v>1337</v>
      </c>
      <c r="B5" s="6" t="n">
        <v>999</v>
      </c>
      <c r="C5" s="5" t="n">
        <v>442</v>
      </c>
    </row>
    <row r="6" spans="1:7">
      <c r="A6" s="4" t="s">
        <v>54</v>
      </c>
    </row>
    <row r="7" spans="1:7">
      <c r="A7" s="3" t="s">
        <v>1336</v>
      </c>
    </row>
    <row r="8" spans="1:7">
      <c r="A8" s="4" t="s">
        <v>36</v>
      </c>
      <c r="B8" s="5" t="n">
        <v>26094</v>
      </c>
      <c r="D8" s="5" t="n">
        <v>-15979</v>
      </c>
      <c r="E8" s="6" t="n">
        <v>-37593</v>
      </c>
      <c r="F8" s="5" t="n">
        <v>-20746</v>
      </c>
      <c r="G8" s="5" t="n">
        <v>-13105</v>
      </c>
    </row>
    <row r="9" spans="1:7">
      <c r="A9" s="4" t="s">
        <v>1337</v>
      </c>
      <c r="D9" s="6" t="n">
        <v>6238</v>
      </c>
      <c r="E9" s="6" t="n">
        <v>8792</v>
      </c>
      <c r="F9" s="6" t="n">
        <v>10182</v>
      </c>
      <c r="G9" s="6" t="n">
        <v>4402</v>
      </c>
    </row>
    <row r="10" spans="1:7">
      <c r="A10" s="4" t="s">
        <v>1338</v>
      </c>
      <c r="D10" s="6" t="n">
        <v>1842</v>
      </c>
      <c r="E10" s="6" t="n">
        <v>3030</v>
      </c>
      <c r="F10" s="6" t="n">
        <v>3516</v>
      </c>
      <c r="G10" s="6" t="n">
        <v>5718</v>
      </c>
    </row>
    <row r="11" spans="1:7">
      <c r="A11" s="4" t="s">
        <v>1339</v>
      </c>
      <c r="D11" s="6" t="n">
        <v>292</v>
      </c>
      <c r="E11" s="6" t="n">
        <v>1914</v>
      </c>
      <c r="F11" s="6" t="n">
        <v>2157</v>
      </c>
      <c r="G11" s="4" t="s">
        <v>31</v>
      </c>
    </row>
    <row r="12" spans="1:7">
      <c r="A12" s="4" t="s">
        <v>1340</v>
      </c>
      <c r="D12" s="6" t="n">
        <v>592</v>
      </c>
      <c r="E12" s="6" t="n">
        <v>-2393</v>
      </c>
      <c r="F12" s="4" t="s">
        <v>31</v>
      </c>
      <c r="G12" s="4" t="s">
        <v>31</v>
      </c>
    </row>
    <row r="13" spans="1:7">
      <c r="A13" s="4" t="s">
        <v>1341</v>
      </c>
      <c r="D13" s="6" t="n">
        <v>-4748</v>
      </c>
      <c r="E13" s="6" t="n">
        <v>14925</v>
      </c>
      <c r="F13" s="6" t="n">
        <v>-6518</v>
      </c>
      <c r="G13" s="6" t="n">
        <v>-1046</v>
      </c>
    </row>
    <row r="14" spans="1:7">
      <c r="A14" s="4" t="s">
        <v>1342</v>
      </c>
      <c r="D14" s="6" t="n">
        <v>35</v>
      </c>
      <c r="E14" s="6" t="n">
        <v>52</v>
      </c>
      <c r="F14" s="6" t="n">
        <v>-88</v>
      </c>
      <c r="G14" s="4" t="s">
        <v>31</v>
      </c>
    </row>
    <row r="15" spans="1:7">
      <c r="A15" s="4" t="s">
        <v>1343</v>
      </c>
      <c r="D15" s="4" t="s">
        <v>31</v>
      </c>
      <c r="E15" s="4" t="s">
        <v>31</v>
      </c>
      <c r="F15" s="6" t="n">
        <v>2289</v>
      </c>
      <c r="G15" s="6" t="n">
        <v>-2225</v>
      </c>
    </row>
    <row r="16" spans="1:7">
      <c r="A16" s="4" t="s">
        <v>1344</v>
      </c>
      <c r="D16" s="6" t="n">
        <v>-179</v>
      </c>
      <c r="E16" s="6" t="n">
        <v>6638</v>
      </c>
      <c r="F16" s="6" t="n">
        <v>8088</v>
      </c>
      <c r="G16" s="6" t="n">
        <v>-15646</v>
      </c>
    </row>
    <row r="17" spans="1:7">
      <c r="A17" s="4" t="s">
        <v>1345</v>
      </c>
      <c r="D17" s="4" t="s">
        <v>31</v>
      </c>
      <c r="E17" s="4" t="s">
        <v>31</v>
      </c>
      <c r="F17" s="6" t="n">
        <v>5589</v>
      </c>
      <c r="G17" s="6" t="n">
        <v>-2160</v>
      </c>
    </row>
    <row r="18" spans="1:7">
      <c r="A18" s="4" t="s">
        <v>1346</v>
      </c>
      <c r="D18" s="6" t="n">
        <v>-3438</v>
      </c>
      <c r="E18" s="6" t="n">
        <v>-906</v>
      </c>
      <c r="F18" s="6" t="n">
        <v>-5603</v>
      </c>
      <c r="G18" s="6" t="n">
        <v>-650</v>
      </c>
    </row>
    <row r="19" spans="1:7">
      <c r="A19" s="4" t="s">
        <v>1347</v>
      </c>
      <c r="D19" s="6" t="n">
        <v>2078</v>
      </c>
      <c r="E19" s="6" t="n">
        <v>6956</v>
      </c>
      <c r="F19" s="6" t="n">
        <v>-11113</v>
      </c>
      <c r="G19" s="6" t="n">
        <v>12817</v>
      </c>
    </row>
    <row r="20" spans="1:7">
      <c r="A20" s="4" t="s">
        <v>1348</v>
      </c>
      <c r="D20" s="6" t="n">
        <v>635</v>
      </c>
      <c r="E20" s="6" t="n">
        <v>152</v>
      </c>
      <c r="F20" s="6" t="n">
        <v>-483</v>
      </c>
      <c r="G20" s="6" t="n">
        <v>36</v>
      </c>
    </row>
    <row r="21" spans="1:7">
      <c r="A21" s="4" t="s">
        <v>1349</v>
      </c>
      <c r="D21" s="6" t="n">
        <v>367</v>
      </c>
      <c r="E21" s="6" t="n">
        <v>39</v>
      </c>
      <c r="F21" s="6" t="n">
        <v>311</v>
      </c>
      <c r="G21" s="6" t="n">
        <v>-2507</v>
      </c>
    </row>
    <row r="22" spans="1:7">
      <c r="A22" s="4" t="s">
        <v>1350</v>
      </c>
      <c r="D22" s="6" t="n">
        <v>-1343</v>
      </c>
      <c r="E22" s="6" t="n">
        <v>-5104</v>
      </c>
      <c r="F22" s="6" t="n">
        <v>5530</v>
      </c>
      <c r="G22" s="6" t="n">
        <v>-1982</v>
      </c>
    </row>
    <row r="23" spans="1:7">
      <c r="A23" s="4" t="s">
        <v>1351</v>
      </c>
      <c r="D23" s="6" t="n">
        <v>90</v>
      </c>
      <c r="E23" s="6" t="n">
        <v>-618</v>
      </c>
      <c r="F23" s="6" t="n">
        <v>1849</v>
      </c>
      <c r="G23" s="6" t="n">
        <v>-851</v>
      </c>
    </row>
    <row r="24" spans="1:7">
      <c r="A24" s="4" t="s">
        <v>1352</v>
      </c>
      <c r="D24" s="5" t="n">
        <v>-13518</v>
      </c>
      <c r="E24" s="5" t="n">
        <v>-4116</v>
      </c>
      <c r="F24" s="5" t="n">
        <v>-5040</v>
      </c>
      <c r="G24" s="5" t="n">
        <v>-17199</v>
      </c>
    </row>
  </sheetData>
  <mergeCells count="3">
    <mergeCell ref="A1:A2"/>
    <mergeCell ref="B1:C1"/>
    <mergeCell ref="E1:G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353</v>
      </c>
      <c r="B1" s="2" t="s">
        <v>1354</v>
      </c>
      <c r="C1" s="2" t="s">
        <v>1355</v>
      </c>
      <c r="D1" s="2" t="s">
        <v>2</v>
      </c>
      <c r="E1" s="2" t="s">
        <v>19</v>
      </c>
      <c r="F1" s="2" t="s">
        <v>20</v>
      </c>
      <c r="G1" s="2" t="s">
        <v>1356</v>
      </c>
      <c r="H1" s="2" t="s">
        <v>1357</v>
      </c>
      <c r="I1" s="2" t="s">
        <v>1358</v>
      </c>
      <c r="J1" s="2" t="s">
        <v>50</v>
      </c>
      <c r="K1" s="2" t="s">
        <v>51</v>
      </c>
      <c r="L1" s="2" t="s">
        <v>1359</v>
      </c>
    </row>
    <row r="2" spans="1:12">
      <c r="A2" s="3" t="s">
        <v>314</v>
      </c>
    </row>
    <row r="3" spans="1:12">
      <c r="A3" s="4" t="s">
        <v>1360</v>
      </c>
      <c r="D3" s="5" t="n">
        <v>30101000</v>
      </c>
      <c r="E3" s="5" t="n">
        <v>12719000</v>
      </c>
    </row>
    <row r="4" spans="1:12">
      <c r="A4" s="4" t="s">
        <v>909</v>
      </c>
      <c r="F4" s="4" t="s">
        <v>910</v>
      </c>
    </row>
    <row r="5" spans="1:12">
      <c r="A5" s="4" t="s">
        <v>54</v>
      </c>
    </row>
    <row r="6" spans="1:12">
      <c r="A6" s="3" t="s">
        <v>314</v>
      </c>
    </row>
    <row r="7" spans="1:12">
      <c r="A7" s="4" t="s">
        <v>921</v>
      </c>
      <c r="F7" s="5" t="n">
        <v>3544649</v>
      </c>
    </row>
    <row r="8" spans="1:12">
      <c r="A8" s="4" t="s">
        <v>909</v>
      </c>
      <c r="F8" s="4" t="s">
        <v>957</v>
      </c>
    </row>
    <row r="9" spans="1:12">
      <c r="A9" s="4" t="s">
        <v>920</v>
      </c>
    </row>
    <row r="10" spans="1:12">
      <c r="A10" s="3" t="s">
        <v>314</v>
      </c>
    </row>
    <row r="11" spans="1:12">
      <c r="A11" s="4" t="s">
        <v>921</v>
      </c>
      <c r="D11" s="5" t="n">
        <v>20000000</v>
      </c>
    </row>
    <row r="12" spans="1:12">
      <c r="A12" s="4" t="s">
        <v>909</v>
      </c>
      <c r="D12" s="4" t="s">
        <v>923</v>
      </c>
      <c r="F12" s="4" t="s">
        <v>924</v>
      </c>
    </row>
    <row r="13" spans="1:12">
      <c r="A13" s="4" t="s">
        <v>1361</v>
      </c>
    </row>
    <row r="14" spans="1:12">
      <c r="A14" s="3" t="s">
        <v>314</v>
      </c>
    </row>
    <row r="15" spans="1:12">
      <c r="A15" s="4" t="s">
        <v>921</v>
      </c>
      <c r="L15" s="5" t="n">
        <v>16000000</v>
      </c>
    </row>
    <row r="16" spans="1:12">
      <c r="A16" s="4" t="s">
        <v>909</v>
      </c>
      <c r="F16" s="4" t="s">
        <v>924</v>
      </c>
      <c r="J16" s="4" t="s">
        <v>967</v>
      </c>
      <c r="K16" s="4" t="s">
        <v>968</v>
      </c>
    </row>
    <row r="17" spans="1:12">
      <c r="A17" s="4" t="s">
        <v>1362</v>
      </c>
    </row>
    <row r="18" spans="1:12">
      <c r="A18" s="3" t="s">
        <v>314</v>
      </c>
    </row>
    <row r="19" spans="1:12">
      <c r="A19" s="4" t="s">
        <v>1363</v>
      </c>
      <c r="C19" s="4" t="s">
        <v>1364</v>
      </c>
    </row>
    <row r="20" spans="1:12">
      <c r="A20" s="4" t="s">
        <v>909</v>
      </c>
      <c r="C20" s="4" t="s">
        <v>1365</v>
      </c>
    </row>
    <row r="21" spans="1:12">
      <c r="A21" s="4" t="s">
        <v>1366</v>
      </c>
    </row>
    <row r="22" spans="1:12">
      <c r="A22" s="3" t="s">
        <v>314</v>
      </c>
    </row>
    <row r="23" spans="1:12">
      <c r="A23" s="4" t="s">
        <v>921</v>
      </c>
      <c r="C23" s="5" t="n">
        <v>20000000</v>
      </c>
      <c r="F23" s="5" t="n">
        <v>3640000</v>
      </c>
    </row>
    <row r="24" spans="1:12">
      <c r="A24" s="4" t="s">
        <v>1367</v>
      </c>
    </row>
    <row r="25" spans="1:12">
      <c r="A25" s="3" t="s">
        <v>314</v>
      </c>
    </row>
    <row r="26" spans="1:12">
      <c r="A26" s="4" t="s">
        <v>921</v>
      </c>
      <c r="C26" s="5" t="n">
        <v>1345000</v>
      </c>
      <c r="G26" s="5" t="n">
        <v>3000000</v>
      </c>
      <c r="H26" s="5" t="n">
        <v>0</v>
      </c>
    </row>
    <row r="27" spans="1:12">
      <c r="A27" s="4" t="s">
        <v>1368</v>
      </c>
      <c r="F27" s="4" t="s">
        <v>835</v>
      </c>
    </row>
    <row r="28" spans="1:12">
      <c r="A28" s="4" t="s">
        <v>1360</v>
      </c>
      <c r="B28" s="5" t="n">
        <v>20000000</v>
      </c>
    </row>
    <row r="29" spans="1:12">
      <c r="A29" s="4" t="s">
        <v>1369</v>
      </c>
    </row>
    <row r="30" spans="1:12">
      <c r="A30" s="3" t="s">
        <v>314</v>
      </c>
    </row>
    <row r="31" spans="1:12">
      <c r="A31" s="4" t="s">
        <v>1360</v>
      </c>
      <c r="B31" s="5" t="n">
        <v>23500000</v>
      </c>
    </row>
    <row r="32" spans="1:12">
      <c r="A32" s="4" t="s">
        <v>1370</v>
      </c>
    </row>
    <row r="33" spans="1:12">
      <c r="A33" s="3" t="s">
        <v>314</v>
      </c>
    </row>
    <row r="34" spans="1:12">
      <c r="A34" s="4" t="s">
        <v>921</v>
      </c>
      <c r="I34" s="5" t="n">
        <v>10000000</v>
      </c>
    </row>
    <row r="35" spans="1:12">
      <c r="A35" s="4" t="s">
        <v>1371</v>
      </c>
    </row>
    <row r="36" spans="1:12">
      <c r="A36" s="3" t="s">
        <v>314</v>
      </c>
    </row>
    <row r="37" spans="1:12">
      <c r="A37" s="4" t="s">
        <v>921</v>
      </c>
      <c r="I37" s="5" t="n">
        <v>10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191</v>
      </c>
      <c r="B1" s="2" t="s">
        <v>1</v>
      </c>
      <c r="C1" s="2" t="s">
        <v>18</v>
      </c>
    </row>
    <row r="2" spans="1:3">
      <c r="B2" s="2" t="s">
        <v>2</v>
      </c>
      <c r="C2" s="2" t="s">
        <v>20</v>
      </c>
    </row>
    <row r="3" spans="1:3">
      <c r="A3" s="3" t="s">
        <v>192</v>
      </c>
    </row>
    <row r="4" spans="1:3">
      <c r="A4" s="4" t="s">
        <v>193</v>
      </c>
      <c r="B4" s="4" t="s">
        <v>190</v>
      </c>
    </row>
    <row r="5" spans="1:3">
      <c r="A5" s="4" t="s">
        <v>54</v>
      </c>
    </row>
    <row r="6" spans="1:3">
      <c r="A6" s="3" t="s">
        <v>192</v>
      </c>
    </row>
    <row r="7" spans="1:3">
      <c r="A7" s="4" t="s">
        <v>193</v>
      </c>
      <c r="C7"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8</v>
      </c>
    </row>
    <row r="2" spans="1:2">
      <c r="B2" s="2" t="s">
        <v>20</v>
      </c>
    </row>
    <row r="3" spans="1:2">
      <c r="A3" s="4" t="s">
        <v>54</v>
      </c>
    </row>
    <row r="4" spans="1:2">
      <c r="A4" s="3" t="s">
        <v>185</v>
      </c>
    </row>
    <row r="5" spans="1:2">
      <c r="A5" s="4" t="s">
        <v>196</v>
      </c>
      <c r="B5"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8</v>
      </c>
    </row>
    <row r="2" spans="1:2">
      <c r="B2" s="2" t="s">
        <v>20</v>
      </c>
    </row>
    <row r="3" spans="1:2">
      <c r="A3" s="4" t="s">
        <v>54</v>
      </c>
    </row>
    <row r="4" spans="1:2">
      <c r="A4" s="3" t="s">
        <v>199</v>
      </c>
    </row>
    <row r="5" spans="1:2">
      <c r="A5" s="4" t="s">
        <v>200</v>
      </c>
      <c r="B5"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8</v>
      </c>
    </row>
    <row r="2" spans="1:2">
      <c r="B2" s="2" t="s">
        <v>20</v>
      </c>
    </row>
    <row r="3" spans="1:2">
      <c r="A3" s="4" t="s">
        <v>54</v>
      </c>
    </row>
    <row r="4" spans="1:2">
      <c r="A4" s="3" t="s">
        <v>203</v>
      </c>
    </row>
    <row r="5" spans="1:2">
      <c r="A5" s="4" t="s">
        <v>64</v>
      </c>
      <c r="B5"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08</v>
      </c>
      <c r="B1" s="2" t="s">
        <v>1</v>
      </c>
      <c r="C1" s="2" t="s">
        <v>18</v>
      </c>
    </row>
    <row r="2" spans="1:3">
      <c r="B2" s="2" t="s">
        <v>2</v>
      </c>
      <c r="C2" s="2" t="s">
        <v>20</v>
      </c>
    </row>
    <row r="3" spans="1:3">
      <c r="A3" s="3" t="s">
        <v>209</v>
      </c>
    </row>
    <row r="4" spans="1:3">
      <c r="A4" s="4" t="s">
        <v>205</v>
      </c>
      <c r="B4" s="4" t="s">
        <v>207</v>
      </c>
    </row>
    <row r="5" spans="1:3">
      <c r="A5" s="4" t="s">
        <v>54</v>
      </c>
    </row>
    <row r="6" spans="1:3">
      <c r="A6" s="3" t="s">
        <v>209</v>
      </c>
    </row>
    <row r="7" spans="1:3">
      <c r="A7" s="4" t="s">
        <v>205</v>
      </c>
      <c r="C7"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v>
      </c>
      <c r="B1" s="2" t="s">
        <v>49</v>
      </c>
      <c r="C1" s="2" t="s">
        <v>18</v>
      </c>
    </row>
    <row r="2" spans="1:5">
      <c r="B2" s="2" t="s">
        <v>50</v>
      </c>
      <c r="C2" s="2" t="s">
        <v>20</v>
      </c>
      <c r="D2" s="2" t="s">
        <v>51</v>
      </c>
      <c r="E2" s="2" t="s">
        <v>52</v>
      </c>
    </row>
    <row r="3" spans="1:5">
      <c r="A3" s="3" t="s">
        <v>53</v>
      </c>
    </row>
    <row r="4" spans="1:5">
      <c r="A4" s="4" t="s">
        <v>36</v>
      </c>
      <c r="C4" s="5" t="n">
        <v>37593</v>
      </c>
    </row>
    <row r="5" spans="1:5">
      <c r="A5" s="4" t="s">
        <v>54</v>
      </c>
    </row>
    <row r="6" spans="1:5">
      <c r="A6" s="3" t="s">
        <v>53</v>
      </c>
    </row>
    <row r="7" spans="1:5">
      <c r="A7" s="4" t="s">
        <v>22</v>
      </c>
      <c r="B7" s="5" t="n">
        <v>96284</v>
      </c>
      <c r="C7" s="6" t="n">
        <v>131388</v>
      </c>
      <c r="D7" s="5" t="n">
        <v>151000</v>
      </c>
      <c r="E7" s="5" t="n">
        <v>138838</v>
      </c>
    </row>
    <row r="8" spans="1:5">
      <c r="A8" s="4" t="s">
        <v>55</v>
      </c>
      <c r="B8" s="6" t="n">
        <v>-57144</v>
      </c>
      <c r="C8" s="6" t="n">
        <v>-87459</v>
      </c>
      <c r="D8" s="6" t="n">
        <v>-83525</v>
      </c>
      <c r="E8" s="6" t="n">
        <v>-79031</v>
      </c>
    </row>
    <row r="9" spans="1:5">
      <c r="A9" s="4" t="s">
        <v>24</v>
      </c>
      <c r="B9" s="6" t="n">
        <v>39140</v>
      </c>
      <c r="C9" s="6" t="n">
        <v>43929</v>
      </c>
      <c r="D9" s="6" t="n">
        <v>67475</v>
      </c>
      <c r="E9" s="6" t="n">
        <v>59807</v>
      </c>
    </row>
    <row r="10" spans="1:5">
      <c r="A10" s="4" t="s">
        <v>25</v>
      </c>
      <c r="B10" s="6" t="n">
        <v>-32040</v>
      </c>
      <c r="C10" s="6" t="n">
        <v>-53653</v>
      </c>
      <c r="D10" s="6" t="n">
        <v>-48362</v>
      </c>
      <c r="E10" s="6" t="n">
        <v>-42203</v>
      </c>
    </row>
    <row r="11" spans="1:5">
      <c r="A11" s="4" t="s">
        <v>26</v>
      </c>
      <c r="B11" s="6" t="n">
        <v>-2383</v>
      </c>
      <c r="C11" s="6" t="n">
        <v>-4131</v>
      </c>
      <c r="D11" s="6" t="n">
        <v>-4090</v>
      </c>
      <c r="E11" s="6" t="n">
        <v>-4691</v>
      </c>
    </row>
    <row r="12" spans="1:5">
      <c r="A12" s="4" t="s">
        <v>27</v>
      </c>
      <c r="B12" s="6" t="n">
        <v>-8082</v>
      </c>
      <c r="C12" s="6" t="n">
        <v>-12851</v>
      </c>
      <c r="D12" s="6" t="n">
        <v>-13002</v>
      </c>
      <c r="E12" s="6" t="n">
        <v>-13940</v>
      </c>
    </row>
    <row r="13" spans="1:5">
      <c r="A13" s="4" t="s">
        <v>28</v>
      </c>
      <c r="B13" s="6" t="n">
        <v>-6238</v>
      </c>
      <c r="C13" s="6" t="n">
        <v>-8791</v>
      </c>
      <c r="D13" s="6" t="n">
        <v>-10409</v>
      </c>
      <c r="E13" s="6" t="n">
        <v>-5870</v>
      </c>
    </row>
    <row r="14" spans="1:5">
      <c r="A14" s="4" t="s">
        <v>29</v>
      </c>
      <c r="B14" s="6" t="n">
        <v>-1321</v>
      </c>
      <c r="C14" s="6" t="n">
        <v>-3272</v>
      </c>
      <c r="D14" s="6" t="n">
        <v>-2232</v>
      </c>
      <c r="E14" s="6" t="n">
        <v>-12182</v>
      </c>
    </row>
    <row r="15" spans="1:5">
      <c r="A15" s="4" t="s">
        <v>30</v>
      </c>
      <c r="B15" s="6" t="n">
        <v>-292</v>
      </c>
      <c r="C15" s="6" t="n">
        <v>-1914</v>
      </c>
      <c r="D15" s="6" t="n">
        <v>-2157</v>
      </c>
      <c r="E15" s="4" t="s">
        <v>31</v>
      </c>
    </row>
    <row r="16" spans="1:5">
      <c r="A16" s="4" t="s">
        <v>32</v>
      </c>
      <c r="B16" s="6" t="n">
        <v>-3306</v>
      </c>
      <c r="C16" s="6" t="n">
        <v>757</v>
      </c>
      <c r="D16" s="6" t="n">
        <v>-2423</v>
      </c>
      <c r="E16" s="6" t="n">
        <v>4700</v>
      </c>
    </row>
    <row r="17" spans="1:5">
      <c r="A17" s="4" t="s">
        <v>33</v>
      </c>
      <c r="B17" s="6" t="n">
        <v>-592</v>
      </c>
      <c r="C17" s="6" t="n">
        <v>2393</v>
      </c>
      <c r="D17" s="4" t="s">
        <v>31</v>
      </c>
      <c r="E17" s="4" t="s">
        <v>31</v>
      </c>
    </row>
    <row r="18" spans="1:5">
      <c r="A18" s="4" t="s">
        <v>34</v>
      </c>
      <c r="B18" s="6" t="n">
        <v>-15114</v>
      </c>
      <c r="C18" s="6" t="n">
        <v>-37533</v>
      </c>
      <c r="D18" s="6" t="n">
        <v>-15200</v>
      </c>
      <c r="E18" s="6" t="n">
        <v>-14379</v>
      </c>
    </row>
    <row r="19" spans="1:5">
      <c r="A19" s="4" t="s">
        <v>35</v>
      </c>
      <c r="B19" s="6" t="n">
        <v>-865</v>
      </c>
      <c r="C19" s="6" t="n">
        <v>-60</v>
      </c>
      <c r="D19" s="6" t="n">
        <v>-5546</v>
      </c>
      <c r="E19" s="6" t="n">
        <v>1274</v>
      </c>
    </row>
    <row r="20" spans="1:5">
      <c r="A20" s="4" t="s">
        <v>36</v>
      </c>
      <c r="B20" s="6" t="n">
        <v>-15979</v>
      </c>
      <c r="C20" s="6" t="n">
        <v>-37593</v>
      </c>
      <c r="D20" s="6" t="n">
        <v>-20746</v>
      </c>
      <c r="E20" s="6" t="n">
        <v>-13105</v>
      </c>
    </row>
    <row r="21" spans="1:5">
      <c r="A21" s="3" t="s">
        <v>37</v>
      </c>
    </row>
    <row r="22" spans="1:5">
      <c r="A22" s="4" t="s">
        <v>38</v>
      </c>
      <c r="B22" s="6" t="n">
        <v>-29</v>
      </c>
      <c r="C22" s="6" t="n">
        <v>148</v>
      </c>
      <c r="D22" s="6" t="n">
        <v>31</v>
      </c>
      <c r="E22" s="6" t="n">
        <v>-93</v>
      </c>
    </row>
    <row r="23" spans="1:5">
      <c r="A23" s="4" t="s">
        <v>39</v>
      </c>
      <c r="B23" s="6" t="n">
        <v>-29</v>
      </c>
      <c r="C23" s="6" t="n">
        <v>148</v>
      </c>
      <c r="D23" s="6" t="n">
        <v>31</v>
      </c>
      <c r="E23" s="6" t="n">
        <v>-93</v>
      </c>
    </row>
    <row r="24" spans="1:5">
      <c r="A24" s="4" t="s">
        <v>56</v>
      </c>
      <c r="B24" s="6" t="n">
        <v>-16008</v>
      </c>
      <c r="C24" s="6" t="n">
        <v>-37445</v>
      </c>
      <c r="D24" s="6" t="n">
        <v>-20715</v>
      </c>
      <c r="E24" s="6" t="n">
        <v>-13198</v>
      </c>
    </row>
    <row r="25" spans="1:5">
      <c r="A25" s="3" t="s">
        <v>57</v>
      </c>
    </row>
    <row r="26" spans="1:5">
      <c r="A26" s="4" t="s">
        <v>58</v>
      </c>
      <c r="B26" s="5" t="n">
        <v>-16008</v>
      </c>
      <c r="C26" s="5" t="n">
        <v>-37445</v>
      </c>
      <c r="D26" s="5" t="n">
        <v>-20715</v>
      </c>
      <c r="E26" s="5" t="n">
        <v>-13198</v>
      </c>
    </row>
    <row r="27" spans="1:5">
      <c r="A27" s="3" t="s">
        <v>59</v>
      </c>
    </row>
    <row r="28" spans="1:5">
      <c r="A28" s="4" t="s">
        <v>44</v>
      </c>
      <c r="B28" s="7" t="n">
        <v>-60.54</v>
      </c>
      <c r="C28" s="7" t="n">
        <v>-131.38</v>
      </c>
      <c r="D28" s="7" t="n">
        <v>-82.86</v>
      </c>
      <c r="E28" s="7" t="n">
        <v>-52.79</v>
      </c>
    </row>
    <row r="29" spans="1:5">
      <c r="A29" s="4" t="s">
        <v>46</v>
      </c>
      <c r="B29" s="7" t="n">
        <v>-60.54</v>
      </c>
      <c r="C29" s="7" t="n">
        <v>-131.38</v>
      </c>
      <c r="D29" s="7" t="n">
        <v>-82.86</v>
      </c>
      <c r="E29" s="7" t="n">
        <v>-52.79</v>
      </c>
    </row>
  </sheetData>
  <mergeCells count="2">
    <mergeCell ref="A1:A2"/>
    <mergeCell ref="C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214</v>
      </c>
      <c r="B1" s="2" t="s">
        <v>1</v>
      </c>
      <c r="C1" s="2" t="s">
        <v>18</v>
      </c>
    </row>
    <row r="2" spans="1:3">
      <c r="B2" s="2" t="s">
        <v>2</v>
      </c>
      <c r="C2" s="2" t="s">
        <v>20</v>
      </c>
    </row>
    <row r="3" spans="1:3">
      <c r="A3" s="3" t="s">
        <v>215</v>
      </c>
    </row>
    <row r="4" spans="1:3">
      <c r="A4" s="4" t="s">
        <v>211</v>
      </c>
      <c r="B4" s="4" t="s">
        <v>213</v>
      </c>
    </row>
    <row r="5" spans="1:3">
      <c r="A5" s="4" t="s">
        <v>54</v>
      </c>
    </row>
    <row r="6" spans="1:3">
      <c r="A6" s="3" t="s">
        <v>215</v>
      </c>
    </row>
    <row r="7" spans="1:3">
      <c r="A7" s="4" t="s">
        <v>211</v>
      </c>
      <c r="C7"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219</v>
      </c>
      <c r="B1" s="2" t="s">
        <v>1</v>
      </c>
      <c r="C1" s="2" t="s">
        <v>18</v>
      </c>
    </row>
    <row r="2" spans="1:3">
      <c r="B2" s="2" t="s">
        <v>2</v>
      </c>
      <c r="C2" s="2" t="s">
        <v>20</v>
      </c>
    </row>
    <row r="3" spans="1:3">
      <c r="A3" s="3" t="s">
        <v>220</v>
      </c>
    </row>
    <row r="4" spans="1:3">
      <c r="A4" s="4" t="s">
        <v>217</v>
      </c>
      <c r="B4" s="4" t="s">
        <v>218</v>
      </c>
    </row>
    <row r="5" spans="1:3">
      <c r="A5" s="4" t="s">
        <v>54</v>
      </c>
    </row>
    <row r="6" spans="1:3">
      <c r="A6" s="3" t="s">
        <v>220</v>
      </c>
    </row>
    <row r="7" spans="1:3">
      <c r="A7" s="4" t="s">
        <v>217</v>
      </c>
      <c r="C7"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2</v>
      </c>
      <c r="B1" s="2" t="s">
        <v>18</v>
      </c>
    </row>
    <row r="2" spans="1:2">
      <c r="B2" s="2" t="s">
        <v>20</v>
      </c>
    </row>
    <row r="3" spans="1:2">
      <c r="A3" s="4" t="s">
        <v>54</v>
      </c>
    </row>
    <row r="4" spans="1:2">
      <c r="A4" s="3" t="s">
        <v>223</v>
      </c>
    </row>
    <row r="5" spans="1:2">
      <c r="A5" s="4" t="s">
        <v>76</v>
      </c>
      <c r="B5"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28</v>
      </c>
      <c r="B1" s="2" t="s">
        <v>1</v>
      </c>
      <c r="C1" s="2" t="s">
        <v>18</v>
      </c>
    </row>
    <row r="2" spans="1:3">
      <c r="B2" s="2" t="s">
        <v>2</v>
      </c>
      <c r="C2" s="2" t="s">
        <v>20</v>
      </c>
    </row>
    <row r="3" spans="1:3">
      <c r="A3" s="3" t="s">
        <v>229</v>
      </c>
    </row>
    <row r="4" spans="1:3">
      <c r="A4" s="4" t="s">
        <v>225</v>
      </c>
      <c r="B4" s="4" t="s">
        <v>227</v>
      </c>
    </row>
    <row r="5" spans="1:3">
      <c r="A5" s="4" t="s">
        <v>54</v>
      </c>
    </row>
    <row r="6" spans="1:3">
      <c r="A6" s="3" t="s">
        <v>229</v>
      </c>
    </row>
    <row r="7" spans="1:3">
      <c r="A7" s="4" t="s">
        <v>225</v>
      </c>
      <c r="C7" s="4" t="s">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75</v>
      </c>
      <c r="B1" s="2" t="s">
        <v>1</v>
      </c>
    </row>
    <row r="2" spans="1:2">
      <c r="B2" s="2" t="s">
        <v>2</v>
      </c>
    </row>
    <row r="3" spans="1:2">
      <c r="A3" s="3" t="s">
        <v>231</v>
      </c>
    </row>
    <row r="4" spans="1:2">
      <c r="A4" s="4" t="s">
        <v>75</v>
      </c>
      <c r="B4" s="4" t="s">
        <v>2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33</v>
      </c>
      <c r="B1" s="2" t="s">
        <v>1</v>
      </c>
      <c r="C1" s="2" t="s">
        <v>18</v>
      </c>
    </row>
    <row r="2" spans="1:3">
      <c r="B2" s="2" t="s">
        <v>2</v>
      </c>
      <c r="C2" s="2" t="s">
        <v>20</v>
      </c>
    </row>
    <row r="3" spans="1:3">
      <c r="A3" s="3" t="s">
        <v>234</v>
      </c>
    </row>
    <row r="4" spans="1:3">
      <c r="A4" s="4" t="s">
        <v>75</v>
      </c>
      <c r="B4" s="4" t="s">
        <v>232</v>
      </c>
    </row>
    <row r="5" spans="1:3">
      <c r="A5" s="4" t="s">
        <v>54</v>
      </c>
    </row>
    <row r="6" spans="1:3">
      <c r="A6" s="3" t="s">
        <v>234</v>
      </c>
    </row>
    <row r="7" spans="1:3">
      <c r="A7" s="4" t="s">
        <v>75</v>
      </c>
      <c r="C7" s="4" t="s">
        <v>2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9</v>
      </c>
      <c r="B1" s="2" t="s">
        <v>1</v>
      </c>
    </row>
    <row r="2" spans="1:2">
      <c r="B2" s="2" t="s">
        <v>2</v>
      </c>
    </row>
    <row r="3" spans="1:2">
      <c r="A3" s="3" t="s">
        <v>236</v>
      </c>
    </row>
    <row r="4" spans="1:2">
      <c r="A4" s="4" t="s">
        <v>79</v>
      </c>
      <c r="B4" s="4" t="s">
        <v>2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38</v>
      </c>
      <c r="B1" s="2" t="s">
        <v>1</v>
      </c>
      <c r="C1" s="2" t="s">
        <v>18</v>
      </c>
    </row>
    <row r="2" spans="1:3">
      <c r="B2" s="2" t="s">
        <v>2</v>
      </c>
      <c r="C2" s="2" t="s">
        <v>20</v>
      </c>
    </row>
    <row r="3" spans="1:3">
      <c r="A3" s="3" t="s">
        <v>239</v>
      </c>
    </row>
    <row r="4" spans="1:3">
      <c r="A4" s="4" t="s">
        <v>79</v>
      </c>
      <c r="B4" s="4" t="s">
        <v>237</v>
      </c>
    </row>
    <row r="5" spans="1:3">
      <c r="A5" s="4" t="s">
        <v>54</v>
      </c>
    </row>
    <row r="6" spans="1:3">
      <c r="A6" s="3" t="s">
        <v>239</v>
      </c>
    </row>
    <row r="7" spans="1:3">
      <c r="A7" s="4" t="s">
        <v>79</v>
      </c>
      <c r="C7" s="4" t="s">
        <v>2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60</v>
      </c>
      <c r="B1" s="2" t="s">
        <v>2</v>
      </c>
      <c r="C1" s="2" t="s">
        <v>20</v>
      </c>
      <c r="D1" s="2" t="s">
        <v>19</v>
      </c>
      <c r="E1" s="2" t="s">
        <v>50</v>
      </c>
      <c r="F1" s="2" t="s">
        <v>51</v>
      </c>
      <c r="G1" s="2" t="s">
        <v>52</v>
      </c>
    </row>
    <row r="2" spans="1:7">
      <c r="A2" s="3" t="s">
        <v>61</v>
      </c>
    </row>
    <row r="3" spans="1:7">
      <c r="A3" s="4" t="s">
        <v>62</v>
      </c>
      <c r="B3" s="5" t="n">
        <v>4173</v>
      </c>
      <c r="C3" s="5" t="n">
        <v>10739</v>
      </c>
      <c r="D3" s="5" t="n">
        <v>3464</v>
      </c>
      <c r="E3" s="5" t="n">
        <v>2644</v>
      </c>
    </row>
    <row r="4" spans="1:7">
      <c r="A4" s="4" t="s">
        <v>63</v>
      </c>
      <c r="B4" s="6" t="n">
        <v>10083</v>
      </c>
      <c r="C4" s="6" t="n">
        <v>13165</v>
      </c>
    </row>
    <row r="5" spans="1:7">
      <c r="A5" s="4" t="s">
        <v>64</v>
      </c>
      <c r="B5" s="6" t="n">
        <v>24030</v>
      </c>
      <c r="C5" s="6" t="n">
        <v>31113</v>
      </c>
    </row>
    <row r="6" spans="1:7">
      <c r="A6" s="4" t="s">
        <v>65</v>
      </c>
      <c r="B6" s="6" t="n">
        <v>220</v>
      </c>
      <c r="C6" s="4" t="s">
        <v>31</v>
      </c>
      <c r="E6" s="4" t="s">
        <v>31</v>
      </c>
      <c r="F6" s="4" t="s">
        <v>31</v>
      </c>
      <c r="G6" s="5" t="n">
        <v>2289</v>
      </c>
    </row>
    <row r="7" spans="1:7">
      <c r="A7" s="4" t="s">
        <v>66</v>
      </c>
      <c r="B7" s="6" t="n">
        <v>16002</v>
      </c>
      <c r="C7" s="6" t="n">
        <v>15326</v>
      </c>
    </row>
    <row r="8" spans="1:7">
      <c r="A8" s="4" t="s">
        <v>67</v>
      </c>
      <c r="B8" s="6" t="n">
        <v>54508</v>
      </c>
      <c r="C8" s="6" t="n">
        <v>70343</v>
      </c>
    </row>
    <row r="9" spans="1:7">
      <c r="A9" s="3" t="s">
        <v>68</v>
      </c>
    </row>
    <row r="10" spans="1:7">
      <c r="A10" s="4" t="s">
        <v>69</v>
      </c>
      <c r="B10" s="6" t="n">
        <v>4054</v>
      </c>
      <c r="C10" s="6" t="n">
        <v>4741</v>
      </c>
      <c r="D10" s="6" t="n">
        <v>4277</v>
      </c>
    </row>
    <row r="11" spans="1:7">
      <c r="A11" s="4" t="s">
        <v>70</v>
      </c>
      <c r="B11" s="6" t="n">
        <v>17287</v>
      </c>
      <c r="C11" s="6" t="n">
        <v>13012</v>
      </c>
    </row>
    <row r="12" spans="1:7">
      <c r="A12" s="4" t="s">
        <v>71</v>
      </c>
      <c r="B12" s="6" t="n">
        <v>21341</v>
      </c>
      <c r="C12" s="6" t="n">
        <v>17753</v>
      </c>
    </row>
    <row r="13" spans="1:7">
      <c r="A13" s="4" t="s">
        <v>72</v>
      </c>
      <c r="B13" s="6" t="n">
        <v>75849</v>
      </c>
      <c r="C13" s="6" t="n">
        <v>88096</v>
      </c>
    </row>
    <row r="14" spans="1:7">
      <c r="A14" s="3" t="s">
        <v>73</v>
      </c>
    </row>
    <row r="15" spans="1:7">
      <c r="A15" s="4" t="s">
        <v>74</v>
      </c>
      <c r="B15" s="6" t="n">
        <v>34734</v>
      </c>
      <c r="C15" s="6" t="n">
        <v>32516</v>
      </c>
    </row>
    <row r="16" spans="1:7">
      <c r="A16" s="4" t="s">
        <v>75</v>
      </c>
      <c r="B16" s="6" t="n">
        <v>21167</v>
      </c>
      <c r="C16" s="6" t="n">
        <v>52121</v>
      </c>
    </row>
    <row r="17" spans="1:7">
      <c r="A17" s="4" t="s">
        <v>65</v>
      </c>
      <c r="B17" s="4" t="s">
        <v>31</v>
      </c>
      <c r="C17" s="6" t="n">
        <v>2087</v>
      </c>
      <c r="E17" s="4" t="s">
        <v>31</v>
      </c>
      <c r="F17" s="4" t="s">
        <v>31</v>
      </c>
      <c r="G17" s="5" t="n">
        <v>1</v>
      </c>
    </row>
    <row r="18" spans="1:7">
      <c r="A18" s="4" t="s">
        <v>76</v>
      </c>
      <c r="B18" s="4" t="s">
        <v>31</v>
      </c>
      <c r="C18" s="6" t="n">
        <v>1110</v>
      </c>
    </row>
    <row r="19" spans="1:7">
      <c r="A19" s="4" t="s">
        <v>77</v>
      </c>
      <c r="B19" s="6" t="n">
        <v>158</v>
      </c>
      <c r="C19" s="6" t="n">
        <v>786</v>
      </c>
    </row>
    <row r="20" spans="1:7">
      <c r="A20" s="4" t="s">
        <v>78</v>
      </c>
      <c r="B20" s="4" t="s">
        <v>31</v>
      </c>
      <c r="C20" s="6" t="n">
        <v>1369</v>
      </c>
    </row>
    <row r="21" spans="1:7">
      <c r="A21" s="4" t="s">
        <v>79</v>
      </c>
      <c r="B21" s="6" t="n">
        <v>1393</v>
      </c>
      <c r="C21" s="6" t="n">
        <v>1106</v>
      </c>
    </row>
    <row r="22" spans="1:7">
      <c r="A22" s="4" t="s">
        <v>80</v>
      </c>
      <c r="B22" s="6" t="n">
        <v>57452</v>
      </c>
      <c r="C22" s="6" t="n">
        <v>91095</v>
      </c>
    </row>
    <row r="23" spans="1:7">
      <c r="A23" s="3" t="s">
        <v>81</v>
      </c>
    </row>
    <row r="24" spans="1:7">
      <c r="A24" s="4" t="s">
        <v>79</v>
      </c>
      <c r="B24" s="6" t="n">
        <v>2165</v>
      </c>
      <c r="C24" s="6" t="n">
        <v>2711</v>
      </c>
    </row>
    <row r="25" spans="1:7">
      <c r="A25" s="4" t="s">
        <v>82</v>
      </c>
      <c r="B25" s="6" t="n">
        <v>2165</v>
      </c>
      <c r="C25" s="6" t="n">
        <v>2711</v>
      </c>
    </row>
    <row r="26" spans="1:7">
      <c r="A26" s="4" t="s">
        <v>83</v>
      </c>
      <c r="B26" s="6" t="n">
        <v>59617</v>
      </c>
      <c r="C26" s="6" t="n">
        <v>93806</v>
      </c>
    </row>
    <row r="27" spans="1:7">
      <c r="A27" s="4" t="s">
        <v>84</v>
      </c>
      <c r="B27" s="6" t="n">
        <v>16232</v>
      </c>
      <c r="C27" s="6" t="n">
        <v>-5710</v>
      </c>
    </row>
    <row r="28" spans="1:7">
      <c r="A28" s="3" t="s">
        <v>85</v>
      </c>
    </row>
    <row r="29" spans="1:7">
      <c r="A29" s="4" t="s">
        <v>86</v>
      </c>
      <c r="B29" s="6" t="n">
        <v>117183</v>
      </c>
      <c r="C29" s="6" t="n">
        <v>68727</v>
      </c>
    </row>
    <row r="30" spans="1:7">
      <c r="A30" s="4" t="s">
        <v>87</v>
      </c>
      <c r="B30" s="6" t="n">
        <v>-2426</v>
      </c>
      <c r="C30" s="6" t="n">
        <v>-2006</v>
      </c>
    </row>
    <row r="31" spans="1:7">
      <c r="A31" s="4" t="s">
        <v>88</v>
      </c>
      <c r="B31" s="6" t="n">
        <v>-98525</v>
      </c>
      <c r="C31" s="6" t="n">
        <v>-72431</v>
      </c>
    </row>
    <row r="32" spans="1:7">
      <c r="A32" s="4" t="s">
        <v>89</v>
      </c>
      <c r="B32" s="5" t="n">
        <v>16232</v>
      </c>
      <c r="C32" s="5" t="n">
        <v>-5710</v>
      </c>
      <c r="D32" s="5" t="n">
        <v>-14781</v>
      </c>
      <c r="E32" s="5" t="n">
        <v>-904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44</v>
      </c>
      <c r="B1" s="2" t="s">
        <v>1</v>
      </c>
      <c r="C1" s="2" t="s">
        <v>18</v>
      </c>
    </row>
    <row r="2" spans="1:3">
      <c r="B2" s="2" t="s">
        <v>2</v>
      </c>
      <c r="C2" s="2" t="s">
        <v>20</v>
      </c>
    </row>
    <row r="3" spans="1:3">
      <c r="A3" s="3" t="s">
        <v>245</v>
      </c>
    </row>
    <row r="4" spans="1:3">
      <c r="A4" s="4" t="s">
        <v>241</v>
      </c>
      <c r="B4" s="4" t="s">
        <v>243</v>
      </c>
    </row>
    <row r="5" spans="1:3">
      <c r="A5" s="4" t="s">
        <v>54</v>
      </c>
    </row>
    <row r="6" spans="1:3">
      <c r="A6" s="3" t="s">
        <v>245</v>
      </c>
    </row>
    <row r="7" spans="1:3">
      <c r="A7" s="4" t="s">
        <v>241</v>
      </c>
      <c r="C7" s="4" t="s">
        <v>2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8</v>
      </c>
    </row>
    <row r="2" spans="1:2">
      <c r="B2" s="2" t="s">
        <v>20</v>
      </c>
    </row>
    <row r="3" spans="1:2">
      <c r="A3" s="4" t="s">
        <v>54</v>
      </c>
    </row>
    <row r="4" spans="1:2">
      <c r="A4" s="3" t="s">
        <v>248</v>
      </c>
    </row>
    <row r="5" spans="1:2">
      <c r="A5" s="4" t="s">
        <v>249</v>
      </c>
      <c r="B5" s="4" t="s">
        <v>2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43</v>
      </c>
    </row>
    <row r="4" spans="1:2">
      <c r="A4" s="4" t="s">
        <v>253</v>
      </c>
      <c r="B4" s="4" t="s">
        <v>2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55</v>
      </c>
      <c r="B1" s="2" t="s">
        <v>1</v>
      </c>
      <c r="C1" s="2" t="s">
        <v>18</v>
      </c>
    </row>
    <row r="2" spans="1:3">
      <c r="B2" s="2" t="s">
        <v>2</v>
      </c>
      <c r="C2" s="2" t="s">
        <v>20</v>
      </c>
    </row>
    <row r="3" spans="1:3">
      <c r="A3" s="3" t="s">
        <v>256</v>
      </c>
    </row>
    <row r="4" spans="1:3">
      <c r="A4" s="4" t="s">
        <v>257</v>
      </c>
      <c r="B4" s="4" t="s">
        <v>254</v>
      </c>
    </row>
    <row r="5" spans="1:3">
      <c r="A5" s="4" t="s">
        <v>54</v>
      </c>
    </row>
    <row r="6" spans="1:3">
      <c r="A6" s="3" t="s">
        <v>256</v>
      </c>
    </row>
    <row r="7" spans="1:3">
      <c r="A7" s="4" t="s">
        <v>257</v>
      </c>
      <c r="C7" s="4" t="s">
        <v>2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8</v>
      </c>
    </row>
    <row r="2" spans="1:2">
      <c r="B2" s="2" t="s">
        <v>20</v>
      </c>
    </row>
    <row r="3" spans="1:2">
      <c r="A3" s="4" t="s">
        <v>54</v>
      </c>
    </row>
    <row r="4" spans="1:2">
      <c r="A4" s="3" t="s">
        <v>260</v>
      </c>
    </row>
    <row r="5" spans="1:2">
      <c r="A5" s="4" t="s">
        <v>261</v>
      </c>
      <c r="B5" s="4" t="s">
        <v>2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8</v>
      </c>
    </row>
    <row r="2" spans="1:2">
      <c r="B2" s="2" t="s">
        <v>20</v>
      </c>
    </row>
    <row r="3" spans="1:2">
      <c r="A3" s="4" t="s">
        <v>54</v>
      </c>
    </row>
    <row r="4" spans="1:2">
      <c r="A4" s="3" t="s">
        <v>264</v>
      </c>
    </row>
    <row r="5" spans="1:2">
      <c r="A5" s="4" t="s">
        <v>265</v>
      </c>
      <c r="B5" s="4" t="s">
        <v>2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7</v>
      </c>
      <c r="B1" s="2" t="s">
        <v>18</v>
      </c>
    </row>
    <row r="2" spans="1:2">
      <c r="B2" s="2" t="s">
        <v>20</v>
      </c>
    </row>
    <row r="3" spans="1:2">
      <c r="A3" s="4" t="s">
        <v>54</v>
      </c>
    </row>
    <row r="4" spans="1:2">
      <c r="A4" s="3" t="s">
        <v>268</v>
      </c>
    </row>
    <row r="5" spans="1:2">
      <c r="A5" s="4" t="s">
        <v>269</v>
      </c>
      <c r="B5" s="4" t="s">
        <v>2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1</v>
      </c>
      <c r="B1" s="2" t="s">
        <v>18</v>
      </c>
    </row>
    <row r="2" spans="1:2">
      <c r="B2" s="2" t="s">
        <v>20</v>
      </c>
    </row>
    <row r="3" spans="1:2">
      <c r="A3" s="4" t="s">
        <v>54</v>
      </c>
    </row>
    <row r="4" spans="1:2">
      <c r="A4" s="3" t="s">
        <v>272</v>
      </c>
    </row>
    <row r="5" spans="1:2">
      <c r="A5" s="4" t="s">
        <v>273</v>
      </c>
      <c r="B5" s="4" t="s">
        <v>2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90</v>
      </c>
      <c r="B1" s="2" t="s">
        <v>20</v>
      </c>
      <c r="C1" s="2" t="s">
        <v>50</v>
      </c>
      <c r="D1" s="2" t="s">
        <v>51</v>
      </c>
      <c r="E1" s="2" t="s">
        <v>52</v>
      </c>
    </row>
    <row r="2" spans="1:5">
      <c r="A2" s="3" t="s">
        <v>61</v>
      </c>
    </row>
    <row r="3" spans="1:5">
      <c r="A3" s="4" t="s">
        <v>62</v>
      </c>
      <c r="B3" s="5" t="n">
        <v>10739</v>
      </c>
      <c r="C3" s="5" t="n">
        <v>2644</v>
      </c>
    </row>
    <row r="4" spans="1:5">
      <c r="A4" s="4" t="s">
        <v>63</v>
      </c>
      <c r="B4" s="6" t="n">
        <v>13165</v>
      </c>
    </row>
    <row r="5" spans="1:5">
      <c r="A5" s="4" t="s">
        <v>64</v>
      </c>
      <c r="B5" s="6" t="n">
        <v>31113</v>
      </c>
    </row>
    <row r="6" spans="1:5">
      <c r="A6" s="4" t="s">
        <v>91</v>
      </c>
      <c r="B6" s="4" t="s">
        <v>31</v>
      </c>
      <c r="C6" s="4" t="s">
        <v>31</v>
      </c>
      <c r="D6" s="4" t="s">
        <v>31</v>
      </c>
      <c r="E6" s="5" t="n">
        <v>2289</v>
      </c>
    </row>
    <row r="7" spans="1:5">
      <c r="A7" s="4" t="s">
        <v>66</v>
      </c>
      <c r="B7" s="6" t="n">
        <v>15326</v>
      </c>
    </row>
    <row r="8" spans="1:5">
      <c r="A8" s="4" t="s">
        <v>67</v>
      </c>
      <c r="B8" s="6" t="n">
        <v>70343</v>
      </c>
    </row>
    <row r="9" spans="1:5">
      <c r="A9" s="3" t="s">
        <v>68</v>
      </c>
    </row>
    <row r="10" spans="1:5">
      <c r="A10" s="4" t="s">
        <v>69</v>
      </c>
      <c r="B10" s="6" t="n">
        <v>4741</v>
      </c>
    </row>
    <row r="11" spans="1:5">
      <c r="A11" s="4" t="s">
        <v>70</v>
      </c>
      <c r="B11" s="6" t="n">
        <v>13012</v>
      </c>
    </row>
    <row r="12" spans="1:5">
      <c r="A12" s="4" t="s">
        <v>71</v>
      </c>
      <c r="B12" s="6" t="n">
        <v>17753</v>
      </c>
    </row>
    <row r="13" spans="1:5">
      <c r="A13" s="4" t="s">
        <v>72</v>
      </c>
      <c r="B13" s="6" t="n">
        <v>88096</v>
      </c>
    </row>
    <row r="14" spans="1:5">
      <c r="A14" s="3" t="s">
        <v>73</v>
      </c>
    </row>
    <row r="15" spans="1:5">
      <c r="A15" s="4" t="s">
        <v>74</v>
      </c>
      <c r="B15" s="6" t="n">
        <v>32516</v>
      </c>
    </row>
    <row r="16" spans="1:5">
      <c r="A16" s="4" t="s">
        <v>75</v>
      </c>
      <c r="B16" s="6" t="n">
        <v>52121</v>
      </c>
    </row>
    <row r="17" spans="1:5">
      <c r="A17" s="4" t="s">
        <v>65</v>
      </c>
      <c r="B17" s="6" t="n">
        <v>2087</v>
      </c>
      <c r="C17" s="4" t="s">
        <v>31</v>
      </c>
      <c r="D17" s="4" t="s">
        <v>31</v>
      </c>
      <c r="E17" s="6" t="n">
        <v>1</v>
      </c>
    </row>
    <row r="18" spans="1:5">
      <c r="A18" s="4" t="s">
        <v>76</v>
      </c>
      <c r="B18" s="6" t="n">
        <v>1110</v>
      </c>
    </row>
    <row r="19" spans="1:5">
      <c r="A19" s="4" t="s">
        <v>77</v>
      </c>
      <c r="B19" s="6" t="n">
        <v>786</v>
      </c>
    </row>
    <row r="20" spans="1:5">
      <c r="A20" s="4" t="s">
        <v>79</v>
      </c>
      <c r="B20" s="6" t="n">
        <v>1106</v>
      </c>
    </row>
    <row r="21" spans="1:5">
      <c r="A21" s="4" t="s">
        <v>78</v>
      </c>
      <c r="B21" s="6" t="n">
        <v>1369</v>
      </c>
    </row>
    <row r="22" spans="1:5">
      <c r="A22" s="4" t="s">
        <v>80</v>
      </c>
      <c r="B22" s="6" t="n">
        <v>91095</v>
      </c>
    </row>
    <row r="23" spans="1:5">
      <c r="A23" s="3" t="s">
        <v>81</v>
      </c>
    </row>
    <row r="24" spans="1:5">
      <c r="A24" s="4" t="s">
        <v>79</v>
      </c>
      <c r="B24" s="6" t="n">
        <v>2711</v>
      </c>
    </row>
    <row r="25" spans="1:5">
      <c r="A25" s="4" t="s">
        <v>82</v>
      </c>
      <c r="B25" s="6" t="n">
        <v>2711</v>
      </c>
    </row>
    <row r="26" spans="1:5">
      <c r="A26" s="4" t="s">
        <v>83</v>
      </c>
      <c r="B26" s="6" t="n">
        <v>93806</v>
      </c>
    </row>
    <row r="27" spans="1:5">
      <c r="A27" s="4" t="s">
        <v>84</v>
      </c>
      <c r="B27" s="6" t="n">
        <v>-5710</v>
      </c>
    </row>
    <row r="28" spans="1:5">
      <c r="A28" s="3" t="s">
        <v>85</v>
      </c>
    </row>
    <row r="29" spans="1:5">
      <c r="A29" s="4" t="s">
        <v>86</v>
      </c>
      <c r="B29" s="6" t="n">
        <v>68727</v>
      </c>
    </row>
    <row r="30" spans="1:5">
      <c r="A30" s="4" t="s">
        <v>87</v>
      </c>
      <c r="B30" s="6" t="n">
        <v>-2006</v>
      </c>
    </row>
    <row r="31" spans="1:5">
      <c r="A31" s="4" t="s">
        <v>89</v>
      </c>
      <c r="B31" s="6" t="n">
        <v>-5710</v>
      </c>
      <c r="C31" s="6" t="n">
        <v>-9044</v>
      </c>
    </row>
    <row r="32" spans="1:5">
      <c r="A32" s="4" t="s">
        <v>54</v>
      </c>
    </row>
    <row r="33" spans="1:5">
      <c r="A33" s="3" t="s">
        <v>61</v>
      </c>
    </row>
    <row r="34" spans="1:5">
      <c r="A34" s="4" t="s">
        <v>62</v>
      </c>
      <c r="B34" s="6" t="n">
        <v>10739</v>
      </c>
      <c r="C34" s="6" t="n">
        <v>2644</v>
      </c>
      <c r="D34" s="6" t="n">
        <v>4193</v>
      </c>
      <c r="E34" s="6" t="n">
        <v>1246</v>
      </c>
    </row>
    <row r="35" spans="1:5">
      <c r="A35" s="4" t="s">
        <v>63</v>
      </c>
      <c r="B35" s="6" t="n">
        <v>13165</v>
      </c>
      <c r="C35" s="6" t="n">
        <v>28090</v>
      </c>
      <c r="D35" s="6" t="n">
        <v>23341</v>
      </c>
      <c r="E35" s="6" t="n">
        <v>16821</v>
      </c>
    </row>
    <row r="36" spans="1:5">
      <c r="A36" s="4" t="s">
        <v>64</v>
      </c>
      <c r="B36" s="6" t="n">
        <v>31113</v>
      </c>
      <c r="C36" s="6" t="n">
        <v>37751</v>
      </c>
      <c r="D36" s="6" t="n">
        <v>37572</v>
      </c>
      <c r="E36" s="6" t="n">
        <v>45660</v>
      </c>
    </row>
    <row r="37" spans="1:5">
      <c r="A37" s="4" t="s">
        <v>91</v>
      </c>
      <c r="B37" s="4" t="s">
        <v>31</v>
      </c>
      <c r="C37" s="4" t="s">
        <v>31</v>
      </c>
      <c r="D37" s="4" t="s">
        <v>31</v>
      </c>
      <c r="E37" s="6" t="n">
        <v>2289</v>
      </c>
    </row>
    <row r="38" spans="1:5">
      <c r="A38" s="4" t="s">
        <v>92</v>
      </c>
      <c r="B38" s="4" t="s">
        <v>31</v>
      </c>
      <c r="C38" s="6" t="n">
        <v>52</v>
      </c>
      <c r="D38" s="6" t="n">
        <v>88</v>
      </c>
      <c r="E38" s="4" t="s">
        <v>31</v>
      </c>
    </row>
    <row r="39" spans="1:5">
      <c r="A39" s="4" t="s">
        <v>66</v>
      </c>
      <c r="B39" s="6" t="n">
        <v>15326</v>
      </c>
      <c r="C39" s="6" t="n">
        <v>13051</v>
      </c>
      <c r="D39" s="6" t="n">
        <v>9613</v>
      </c>
      <c r="E39" s="6" t="n">
        <v>4010</v>
      </c>
    </row>
    <row r="40" spans="1:5">
      <c r="A40" s="4" t="s">
        <v>67</v>
      </c>
      <c r="B40" s="6" t="n">
        <v>70343</v>
      </c>
      <c r="C40" s="6" t="n">
        <v>81588</v>
      </c>
      <c r="D40" s="6" t="n">
        <v>74807</v>
      </c>
      <c r="E40" s="6" t="n">
        <v>70026</v>
      </c>
    </row>
    <row r="41" spans="1:5">
      <c r="A41" s="3" t="s">
        <v>68</v>
      </c>
    </row>
    <row r="42" spans="1:5">
      <c r="A42" s="4" t="s">
        <v>69</v>
      </c>
      <c r="B42" s="6" t="n">
        <v>4741</v>
      </c>
      <c r="C42" s="6" t="n">
        <v>4964</v>
      </c>
      <c r="D42" s="6" t="n">
        <v>6209</v>
      </c>
      <c r="E42" s="6" t="n">
        <v>6853</v>
      </c>
    </row>
    <row r="43" spans="1:5">
      <c r="A43" s="4" t="s">
        <v>93</v>
      </c>
      <c r="B43" s="4" t="s">
        <v>31</v>
      </c>
      <c r="C43" s="4" t="s">
        <v>31</v>
      </c>
      <c r="D43" s="4" t="s">
        <v>31</v>
      </c>
      <c r="E43" s="6" t="n">
        <v>5589</v>
      </c>
    </row>
    <row r="44" spans="1:5">
      <c r="A44" s="4" t="s">
        <v>70</v>
      </c>
      <c r="B44" s="6" t="n">
        <v>13012</v>
      </c>
      <c r="C44" s="6" t="n">
        <v>14680</v>
      </c>
      <c r="D44" s="6" t="n">
        <v>14575</v>
      </c>
      <c r="E44" s="6" t="n">
        <v>17381</v>
      </c>
    </row>
    <row r="45" spans="1:5">
      <c r="A45" s="4" t="s">
        <v>71</v>
      </c>
      <c r="B45" s="6" t="n">
        <v>17753</v>
      </c>
      <c r="C45" s="6" t="n">
        <v>19644</v>
      </c>
      <c r="D45" s="6" t="n">
        <v>20784</v>
      </c>
      <c r="E45" s="6" t="n">
        <v>29823</v>
      </c>
    </row>
    <row r="46" spans="1:5">
      <c r="A46" s="4" t="s">
        <v>72</v>
      </c>
      <c r="B46" s="6" t="n">
        <v>88096</v>
      </c>
      <c r="C46" s="6" t="n">
        <v>101232</v>
      </c>
      <c r="D46" s="6" t="n">
        <v>95591</v>
      </c>
      <c r="E46" s="6" t="n">
        <v>99849</v>
      </c>
    </row>
    <row r="47" spans="1:5">
      <c r="A47" s="3" t="s">
        <v>73</v>
      </c>
    </row>
    <row r="48" spans="1:5">
      <c r="A48" s="4" t="s">
        <v>74</v>
      </c>
      <c r="B48" s="6" t="n">
        <v>32516</v>
      </c>
      <c r="C48" s="6" t="n">
        <v>28566</v>
      </c>
      <c r="D48" s="6" t="n">
        <v>26815</v>
      </c>
      <c r="E48" s="6" t="n">
        <v>36550</v>
      </c>
    </row>
    <row r="49" spans="1:5">
      <c r="A49" s="4" t="s">
        <v>75</v>
      </c>
      <c r="B49" s="6" t="n">
        <v>52121</v>
      </c>
      <c r="C49" s="6" t="n">
        <v>68998</v>
      </c>
      <c r="D49" s="6" t="n">
        <v>61593</v>
      </c>
      <c r="E49" s="6" t="n">
        <v>56273</v>
      </c>
    </row>
    <row r="50" spans="1:5">
      <c r="A50" s="4" t="s">
        <v>65</v>
      </c>
      <c r="B50" s="6" t="n">
        <v>2087</v>
      </c>
      <c r="C50" s="6" t="n">
        <v>4188</v>
      </c>
      <c r="D50" s="6" t="n">
        <v>5531</v>
      </c>
      <c r="E50" s="6" t="n">
        <v>1</v>
      </c>
    </row>
    <row r="51" spans="1:5">
      <c r="A51" s="4" t="s">
        <v>76</v>
      </c>
      <c r="B51" s="6" t="n">
        <v>1110</v>
      </c>
      <c r="C51" s="6" t="n">
        <v>4112</v>
      </c>
      <c r="D51" s="4" t="s">
        <v>31</v>
      </c>
      <c r="E51" s="4" t="s">
        <v>31</v>
      </c>
    </row>
    <row r="52" spans="1:5">
      <c r="A52" s="4" t="s">
        <v>77</v>
      </c>
      <c r="B52" s="6" t="n">
        <v>786</v>
      </c>
      <c r="C52" s="6" t="n">
        <v>635</v>
      </c>
      <c r="D52" s="4" t="s">
        <v>31</v>
      </c>
      <c r="E52" s="6" t="n">
        <v>483</v>
      </c>
    </row>
    <row r="53" spans="1:5">
      <c r="A53" s="4" t="s">
        <v>79</v>
      </c>
      <c r="B53" s="6" t="n">
        <v>1106</v>
      </c>
      <c r="C53" s="6" t="n">
        <v>1528</v>
      </c>
      <c r="D53" s="6" t="n">
        <v>855</v>
      </c>
      <c r="E53" s="6" t="n">
        <v>786</v>
      </c>
    </row>
    <row r="54" spans="1:5">
      <c r="A54" s="4" t="s">
        <v>78</v>
      </c>
      <c r="B54" s="6" t="n">
        <v>1369</v>
      </c>
      <c r="C54" s="4" t="s">
        <v>31</v>
      </c>
      <c r="D54" s="4" t="s">
        <v>31</v>
      </c>
      <c r="E54" s="4" t="s">
        <v>31</v>
      </c>
    </row>
    <row r="55" spans="1:5">
      <c r="A55" s="4" t="s">
        <v>80</v>
      </c>
      <c r="B55" s="6" t="n">
        <v>91095</v>
      </c>
      <c r="C55" s="6" t="n">
        <v>108027</v>
      </c>
      <c r="D55" s="6" t="n">
        <v>94794</v>
      </c>
      <c r="E55" s="6" t="n">
        <v>94093</v>
      </c>
    </row>
    <row r="56" spans="1:5">
      <c r="A56" s="3" t="s">
        <v>81</v>
      </c>
    </row>
    <row r="57" spans="1:5">
      <c r="A57" s="4" t="s">
        <v>74</v>
      </c>
      <c r="B57" s="4" t="s">
        <v>31</v>
      </c>
      <c r="C57" s="4" t="s">
        <v>31</v>
      </c>
      <c r="D57" s="6" t="n">
        <v>118</v>
      </c>
      <c r="E57" s="6" t="n">
        <v>150</v>
      </c>
    </row>
    <row r="58" spans="1:5">
      <c r="A58" s="4" t="s">
        <v>75</v>
      </c>
      <c r="B58" s="4" t="s">
        <v>31</v>
      </c>
      <c r="C58" s="4" t="s">
        <v>31</v>
      </c>
      <c r="D58" s="6" t="n">
        <v>16000</v>
      </c>
      <c r="E58" s="4" t="s">
        <v>31</v>
      </c>
    </row>
    <row r="59" spans="1:5">
      <c r="A59" s="4" t="s">
        <v>79</v>
      </c>
      <c r="B59" s="6" t="n">
        <v>2711</v>
      </c>
      <c r="C59" s="6" t="n">
        <v>2249</v>
      </c>
      <c r="D59" s="6" t="n">
        <v>2555</v>
      </c>
      <c r="E59" s="6" t="n">
        <v>2767</v>
      </c>
    </row>
    <row r="60" spans="1:5">
      <c r="A60" s="4" t="s">
        <v>82</v>
      </c>
      <c r="B60" s="6" t="n">
        <v>2711</v>
      </c>
      <c r="C60" s="6" t="n">
        <v>2249</v>
      </c>
      <c r="D60" s="6" t="n">
        <v>18673</v>
      </c>
      <c r="E60" s="6" t="n">
        <v>2917</v>
      </c>
    </row>
    <row r="61" spans="1:5">
      <c r="A61" s="4" t="s">
        <v>83</v>
      </c>
      <c r="B61" s="6" t="n">
        <v>93806</v>
      </c>
      <c r="C61" s="6" t="n">
        <v>110276</v>
      </c>
      <c r="D61" s="6" t="n">
        <v>113467</v>
      </c>
      <c r="E61" s="6" t="n">
        <v>97010</v>
      </c>
    </row>
    <row r="62" spans="1:5">
      <c r="A62" s="4" t="s">
        <v>84</v>
      </c>
      <c r="B62" s="6" t="n">
        <v>-5710</v>
      </c>
      <c r="C62" s="6" t="n">
        <v>-9044</v>
      </c>
      <c r="D62" s="6" t="n">
        <v>-17876</v>
      </c>
      <c r="E62" s="6" t="n">
        <v>2839</v>
      </c>
    </row>
    <row r="63" spans="1:5">
      <c r="A63" s="3" t="s">
        <v>85</v>
      </c>
    </row>
    <row r="64" spans="1:5">
      <c r="A64" s="4" t="s">
        <v>86</v>
      </c>
      <c r="B64" s="6" t="n">
        <v>68727</v>
      </c>
      <c r="C64" s="6" t="n">
        <v>27948</v>
      </c>
      <c r="D64" s="6" t="n">
        <v>3108</v>
      </c>
      <c r="E64" s="6" t="n">
        <v>3108</v>
      </c>
    </row>
    <row r="65" spans="1:5">
      <c r="A65" s="4" t="s">
        <v>87</v>
      </c>
      <c r="B65" s="6" t="n">
        <v>-2006</v>
      </c>
      <c r="C65" s="6" t="n">
        <v>-2154</v>
      </c>
      <c r="D65" s="6" t="n">
        <v>-2125</v>
      </c>
      <c r="E65" s="6" t="n">
        <v>-2156</v>
      </c>
    </row>
    <row r="66" spans="1:5">
      <c r="A66" s="4" t="s">
        <v>94</v>
      </c>
      <c r="B66" s="6" t="n">
        <v>-72431</v>
      </c>
      <c r="C66" s="6" t="n">
        <v>-34838</v>
      </c>
      <c r="D66" s="6" t="n">
        <v>-18859</v>
      </c>
      <c r="E66" s="6" t="n">
        <v>1887</v>
      </c>
    </row>
    <row r="67" spans="1:5">
      <c r="A67" s="4" t="s">
        <v>89</v>
      </c>
      <c r="B67" s="5" t="n">
        <v>-5710</v>
      </c>
      <c r="C67" s="5" t="n">
        <v>-9044</v>
      </c>
      <c r="D67" s="5" t="n">
        <v>-17876</v>
      </c>
      <c r="E67" s="5" t="n">
        <v>28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8</v>
      </c>
    </row>
    <row r="2" spans="1:2">
      <c r="B2" s="2" t="s">
        <v>20</v>
      </c>
    </row>
    <row r="3" spans="1:2">
      <c r="A3" s="4" t="s">
        <v>54</v>
      </c>
    </row>
    <row r="4" spans="1:2">
      <c r="A4" s="3" t="s">
        <v>276</v>
      </c>
    </row>
    <row r="5" spans="1:2">
      <c r="A5" s="4" t="s">
        <v>277</v>
      </c>
      <c r="B5" s="4" t="s">
        <v>2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9</v>
      </c>
      <c r="B1" s="2" t="s">
        <v>18</v>
      </c>
    </row>
    <row r="2" spans="1:2">
      <c r="B2" s="2" t="s">
        <v>20</v>
      </c>
    </row>
    <row r="3" spans="1:2">
      <c r="A3" s="4" t="s">
        <v>54</v>
      </c>
    </row>
    <row r="4" spans="1:2">
      <c r="A4" s="3" t="s">
        <v>280</v>
      </c>
    </row>
    <row r="5" spans="1:2">
      <c r="A5" s="4" t="s">
        <v>281</v>
      </c>
      <c r="B5" s="4" t="s">
        <v>2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3</v>
      </c>
      <c r="B1" s="2" t="s">
        <v>18</v>
      </c>
    </row>
    <row r="2" spans="1:2">
      <c r="B2" s="2" t="s">
        <v>20</v>
      </c>
    </row>
    <row r="3" spans="1:2">
      <c r="A3" s="4" t="s">
        <v>54</v>
      </c>
    </row>
    <row r="4" spans="1:2">
      <c r="A4" s="3" t="s">
        <v>284</v>
      </c>
    </row>
    <row r="5" spans="1:2">
      <c r="A5" s="4" t="s">
        <v>285</v>
      </c>
      <c r="B5" s="4" t="s">
        <v>2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8</v>
      </c>
    </row>
    <row r="2" spans="1:2">
      <c r="B2" s="2" t="s">
        <v>20</v>
      </c>
    </row>
    <row r="3" spans="1:2">
      <c r="A3" s="4" t="s">
        <v>54</v>
      </c>
    </row>
    <row r="4" spans="1:2">
      <c r="A4" s="3" t="s">
        <v>288</v>
      </c>
    </row>
    <row r="5" spans="1:2">
      <c r="A5" s="4" t="s">
        <v>289</v>
      </c>
      <c r="B5" s="4" t="s">
        <v>2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1</v>
      </c>
      <c r="B1" s="2" t="s">
        <v>1</v>
      </c>
    </row>
    <row r="2" spans="1:2">
      <c r="B2" s="2" t="s">
        <v>2</v>
      </c>
    </row>
    <row r="3" spans="1:2">
      <c r="A3" s="3" t="s">
        <v>291</v>
      </c>
    </row>
    <row r="4" spans="1:2">
      <c r="A4" s="4" t="s">
        <v>291</v>
      </c>
      <c r="B4" s="4" t="s">
        <v>2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93</v>
      </c>
      <c r="B1" s="2" t="s">
        <v>1</v>
      </c>
      <c r="C1" s="2" t="s">
        <v>18</v>
      </c>
    </row>
    <row r="2" spans="1:3">
      <c r="B2" s="2" t="s">
        <v>2</v>
      </c>
      <c r="C2" s="2" t="s">
        <v>20</v>
      </c>
    </row>
    <row r="3" spans="1:3">
      <c r="A3" s="3" t="s">
        <v>294</v>
      </c>
    </row>
    <row r="4" spans="1:3">
      <c r="A4" s="4" t="s">
        <v>291</v>
      </c>
      <c r="B4" s="4" t="s">
        <v>292</v>
      </c>
    </row>
    <row r="5" spans="1:3">
      <c r="A5" s="4" t="s">
        <v>54</v>
      </c>
    </row>
    <row r="6" spans="1:3">
      <c r="A6" s="3" t="s">
        <v>294</v>
      </c>
    </row>
    <row r="7" spans="1:3">
      <c r="A7" s="4" t="s">
        <v>291</v>
      </c>
      <c r="C7" s="4" t="s">
        <v>2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8</v>
      </c>
    </row>
    <row r="2" spans="1:2">
      <c r="B2" s="2" t="s">
        <v>20</v>
      </c>
    </row>
    <row r="3" spans="1:2">
      <c r="A3" s="4" t="s">
        <v>54</v>
      </c>
    </row>
    <row r="4" spans="1:2">
      <c r="A4" s="3" t="s">
        <v>297</v>
      </c>
    </row>
    <row r="5" spans="1:2">
      <c r="A5" s="4" t="s">
        <v>298</v>
      </c>
      <c r="B5" s="4" t="s">
        <v>2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03</v>
      </c>
      <c r="B1" s="2" t="s">
        <v>1</v>
      </c>
      <c r="C1" s="2" t="s">
        <v>18</v>
      </c>
    </row>
    <row r="2" spans="1:3">
      <c r="B2" s="2" t="s">
        <v>2</v>
      </c>
      <c r="C2" s="2" t="s">
        <v>20</v>
      </c>
    </row>
    <row r="3" spans="1:3">
      <c r="A3" s="3" t="s">
        <v>304</v>
      </c>
    </row>
    <row r="4" spans="1:3">
      <c r="A4" s="4" t="s">
        <v>300</v>
      </c>
      <c r="B4" s="4" t="s">
        <v>302</v>
      </c>
    </row>
    <row r="5" spans="1:3">
      <c r="A5" s="4" t="s">
        <v>54</v>
      </c>
    </row>
    <row r="6" spans="1:3">
      <c r="A6" s="3" t="s">
        <v>304</v>
      </c>
    </row>
    <row r="7" spans="1:3">
      <c r="A7" s="4" t="s">
        <v>300</v>
      </c>
      <c r="C7" s="4" t="s">
        <v>3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06</v>
      </c>
      <c r="B1" s="2" t="s">
        <v>18</v>
      </c>
    </row>
    <row r="2" spans="1:2">
      <c r="B2" s="2" t="s">
        <v>20</v>
      </c>
    </row>
    <row r="3" spans="1:2">
      <c r="A3" s="4" t="s">
        <v>54</v>
      </c>
    </row>
    <row r="4" spans="1:2">
      <c r="A4" s="3" t="s">
        <v>307</v>
      </c>
    </row>
    <row r="5" spans="1:2">
      <c r="A5" s="4" t="s">
        <v>308</v>
      </c>
      <c r="B5" s="4" t="s">
        <v>3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3"/>
    <col customWidth="1" max="3" min="3" width="28"/>
    <col customWidth="1" max="4" min="4" width="46"/>
    <col customWidth="1" max="5" min="5" width="10"/>
  </cols>
  <sheetData>
    <row r="1" spans="1:5">
      <c r="A1" s="1" t="s">
        <v>95</v>
      </c>
      <c r="B1" s="2" t="s">
        <v>96</v>
      </c>
      <c r="C1" s="2" t="s">
        <v>97</v>
      </c>
      <c r="D1" s="2" t="s">
        <v>98</v>
      </c>
      <c r="E1" s="2" t="s">
        <v>99</v>
      </c>
    </row>
    <row r="2" spans="1:5">
      <c r="A2" s="4" t="s">
        <v>100</v>
      </c>
      <c r="B2" s="5" t="n">
        <v>27948</v>
      </c>
      <c r="C2" s="5" t="n">
        <v>-34838</v>
      </c>
      <c r="D2" s="5" t="n">
        <v>-2154</v>
      </c>
      <c r="E2" s="5" t="n">
        <v>-9044</v>
      </c>
    </row>
    <row r="3" spans="1:5">
      <c r="A3" s="4" t="s">
        <v>101</v>
      </c>
      <c r="B3" s="4" t="s">
        <v>31</v>
      </c>
      <c r="C3" s="6" t="n">
        <v>-19213</v>
      </c>
      <c r="D3" s="4" t="s">
        <v>31</v>
      </c>
      <c r="E3" s="6" t="n">
        <v>-19213</v>
      </c>
    </row>
    <row r="4" spans="1:5">
      <c r="A4" s="4" t="s">
        <v>102</v>
      </c>
      <c r="B4" s="4" t="s">
        <v>31</v>
      </c>
      <c r="C4" s="4" t="s">
        <v>31</v>
      </c>
      <c r="D4" s="6" t="n">
        <v>757</v>
      </c>
      <c r="E4" s="6" t="n">
        <v>757</v>
      </c>
    </row>
    <row r="5" spans="1:5">
      <c r="A5" s="4" t="s">
        <v>103</v>
      </c>
      <c r="B5" s="6" t="n">
        <v>12719</v>
      </c>
      <c r="C5" s="4" t="s">
        <v>31</v>
      </c>
      <c r="D5" s="4" t="s">
        <v>31</v>
      </c>
      <c r="E5" s="6" t="n">
        <v>12719</v>
      </c>
    </row>
    <row r="6" spans="1:5">
      <c r="A6" s="4" t="s">
        <v>104</v>
      </c>
      <c r="B6" s="6" t="n">
        <v>40667</v>
      </c>
      <c r="C6" s="6" t="n">
        <v>-54051</v>
      </c>
      <c r="D6" s="6" t="n">
        <v>-1397</v>
      </c>
      <c r="E6" s="6" t="n">
        <v>-14781</v>
      </c>
    </row>
    <row r="7" spans="1:5">
      <c r="A7" s="4" t="s">
        <v>100</v>
      </c>
      <c r="B7" s="6" t="n">
        <v>27948</v>
      </c>
      <c r="C7" s="6" t="n">
        <v>-34838</v>
      </c>
      <c r="D7" s="6" t="n">
        <v>-2154</v>
      </c>
      <c r="E7" s="6" t="n">
        <v>-9044</v>
      </c>
    </row>
    <row r="8" spans="1:5">
      <c r="A8" s="4" t="s">
        <v>101</v>
      </c>
      <c r="E8" s="6" t="n">
        <v>37593</v>
      </c>
    </row>
    <row r="9" spans="1:5">
      <c r="A9" s="4" t="s">
        <v>105</v>
      </c>
      <c r="B9" s="6" t="n">
        <v>68727</v>
      </c>
      <c r="C9" s="6" t="n">
        <v>-72431</v>
      </c>
      <c r="D9" s="6" t="n">
        <v>-2006</v>
      </c>
      <c r="E9" s="6" t="n">
        <v>-5710</v>
      </c>
    </row>
    <row r="10" spans="1:5">
      <c r="A10" s="4" t="s">
        <v>101</v>
      </c>
      <c r="B10" s="4" t="s">
        <v>31</v>
      </c>
      <c r="C10" s="6" t="n">
        <v>-26094</v>
      </c>
      <c r="D10" s="4" t="s">
        <v>31</v>
      </c>
      <c r="E10" s="6" t="n">
        <v>-26094</v>
      </c>
    </row>
    <row r="11" spans="1:5">
      <c r="A11" s="4" t="s">
        <v>102</v>
      </c>
      <c r="B11" s="4" t="s">
        <v>31</v>
      </c>
      <c r="C11" s="4" t="s">
        <v>31</v>
      </c>
      <c r="D11" s="6" t="n">
        <v>-420</v>
      </c>
      <c r="E11" s="6" t="n">
        <v>-420</v>
      </c>
    </row>
    <row r="12" spans="1:5">
      <c r="A12" s="4" t="s">
        <v>103</v>
      </c>
      <c r="B12" s="6" t="n">
        <v>30101</v>
      </c>
      <c r="C12" s="4" t="s">
        <v>31</v>
      </c>
      <c r="D12" s="4" t="s">
        <v>31</v>
      </c>
      <c r="E12" s="6" t="n">
        <v>30101</v>
      </c>
    </row>
    <row r="13" spans="1:5">
      <c r="A13" s="4" t="s">
        <v>106</v>
      </c>
      <c r="B13" s="6" t="n">
        <v>14196</v>
      </c>
      <c r="C13" s="4" t="s">
        <v>31</v>
      </c>
      <c r="D13" s="4" t="s">
        <v>31</v>
      </c>
      <c r="E13" s="6" t="n">
        <v>14196</v>
      </c>
    </row>
    <row r="14" spans="1:5">
      <c r="A14" s="4" t="s">
        <v>107</v>
      </c>
      <c r="B14" s="6" t="n">
        <v>4159</v>
      </c>
      <c r="C14" s="4" t="s">
        <v>31</v>
      </c>
      <c r="D14" s="4" t="s">
        <v>31</v>
      </c>
      <c r="E14" s="6" t="n">
        <v>4159</v>
      </c>
    </row>
    <row r="15" spans="1:5">
      <c r="A15" s="4" t="s">
        <v>108</v>
      </c>
      <c r="B15" s="5" t="n">
        <v>117183</v>
      </c>
      <c r="C15" s="5" t="n">
        <v>-98525</v>
      </c>
      <c r="D15" s="5" t="n">
        <v>-2426</v>
      </c>
      <c r="E15" s="5" t="n">
        <v>162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313</v>
      </c>
      <c r="B1" s="2" t="s">
        <v>1</v>
      </c>
      <c r="C1" s="2" t="s">
        <v>18</v>
      </c>
    </row>
    <row r="2" spans="1:3">
      <c r="B2" s="2" t="s">
        <v>2</v>
      </c>
      <c r="C2" s="2" t="s">
        <v>20</v>
      </c>
    </row>
    <row r="3" spans="1:3">
      <c r="A3" s="3" t="s">
        <v>314</v>
      </c>
    </row>
    <row r="4" spans="1:3">
      <c r="A4" s="4" t="s">
        <v>310</v>
      </c>
      <c r="B4" s="4" t="s">
        <v>312</v>
      </c>
    </row>
    <row r="5" spans="1:3">
      <c r="A5" s="4" t="s">
        <v>54</v>
      </c>
    </row>
    <row r="6" spans="1:3">
      <c r="A6" s="3" t="s">
        <v>314</v>
      </c>
    </row>
    <row r="7" spans="1:3">
      <c r="A7" s="4" t="s">
        <v>310</v>
      </c>
      <c r="C7" s="4" t="s">
        <v>3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8"/>
    <col customWidth="1" max="2" min="2" width="80"/>
  </cols>
  <sheetData>
    <row r="1" spans="1:2">
      <c r="A1" s="1" t="s">
        <v>316</v>
      </c>
      <c r="B1" s="2" t="s">
        <v>1</v>
      </c>
    </row>
    <row r="2" spans="1:2">
      <c r="B2" s="2" t="s">
        <v>2</v>
      </c>
    </row>
    <row r="3" spans="1:2">
      <c r="A3" s="3" t="s">
        <v>154</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175</v>
      </c>
      <c r="B9" s="4" t="s">
        <v>327</v>
      </c>
    </row>
    <row r="10" spans="1:2">
      <c r="A10" s="4" t="s">
        <v>328</v>
      </c>
      <c r="B10" s="4" t="s">
        <v>329</v>
      </c>
    </row>
    <row r="11" spans="1:2">
      <c r="A11" s="4" t="s">
        <v>330</v>
      </c>
      <c r="B11" s="4" t="s">
        <v>331</v>
      </c>
    </row>
    <row r="12" spans="1:2">
      <c r="A12" s="4" t="s">
        <v>64</v>
      </c>
      <c r="B12" s="4" t="s">
        <v>332</v>
      </c>
    </row>
    <row r="13" spans="1:2">
      <c r="A13" s="4" t="s">
        <v>205</v>
      </c>
      <c r="B13" s="4" t="s">
        <v>333</v>
      </c>
    </row>
    <row r="14" spans="1:2">
      <c r="A14" s="4" t="s">
        <v>334</v>
      </c>
      <c r="B14" s="4" t="s">
        <v>335</v>
      </c>
    </row>
    <row r="15" spans="1:2">
      <c r="A15" s="4" t="s">
        <v>336</v>
      </c>
      <c r="B15" s="4" t="s">
        <v>337</v>
      </c>
    </row>
    <row r="16" spans="1:2">
      <c r="A16" s="4" t="s">
        <v>196</v>
      </c>
      <c r="B16" s="4" t="s">
        <v>338</v>
      </c>
    </row>
    <row r="17" spans="1:2">
      <c r="A17" s="4" t="s">
        <v>339</v>
      </c>
      <c r="B17" s="4" t="s">
        <v>340</v>
      </c>
    </row>
    <row r="18" spans="1:2">
      <c r="A18" s="4" t="s">
        <v>225</v>
      </c>
      <c r="B18" s="4" t="s">
        <v>341</v>
      </c>
    </row>
    <row r="19" spans="1:2">
      <c r="A19" s="4" t="s">
        <v>342</v>
      </c>
      <c r="B19" s="4" t="s">
        <v>343</v>
      </c>
    </row>
    <row r="20" spans="1:2">
      <c r="A20" s="4" t="s">
        <v>344</v>
      </c>
      <c r="B20" s="4" t="s">
        <v>345</v>
      </c>
    </row>
    <row r="21" spans="1:2">
      <c r="A21" s="4" t="s">
        <v>79</v>
      </c>
      <c r="B21" s="4" t="s">
        <v>346</v>
      </c>
    </row>
    <row r="22" spans="1:2">
      <c r="A22" s="4" t="s">
        <v>347</v>
      </c>
      <c r="B22" s="4" t="s">
        <v>348</v>
      </c>
    </row>
    <row r="23" spans="1:2">
      <c r="A23" s="4" t="s">
        <v>75</v>
      </c>
      <c r="B23" s="4" t="s">
        <v>349</v>
      </c>
    </row>
    <row r="24" spans="1:2">
      <c r="A24" s="4" t="s">
        <v>350</v>
      </c>
      <c r="B24" s="4" t="s">
        <v>351</v>
      </c>
    </row>
    <row r="25" spans="1:2">
      <c r="A25" s="4" t="s">
        <v>241</v>
      </c>
      <c r="B25" s="4" t="s">
        <v>352</v>
      </c>
    </row>
    <row r="26" spans="1:2">
      <c r="A26" s="4" t="s">
        <v>353</v>
      </c>
      <c r="B26" s="4" t="s">
        <v>354</v>
      </c>
    </row>
    <row r="27" spans="1:2">
      <c r="A27" s="4" t="s">
        <v>355</v>
      </c>
      <c r="B27" s="4" t="s">
        <v>356</v>
      </c>
    </row>
    <row r="28" spans="1:2">
      <c r="A28" s="4" t="s">
        <v>357</v>
      </c>
      <c r="B28" s="4" t="s">
        <v>358</v>
      </c>
    </row>
    <row r="29" spans="1:2">
      <c r="A29" s="4" t="s">
        <v>188</v>
      </c>
      <c r="B29" s="4" t="s">
        <v>35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360</v>
      </c>
      <c r="B1" s="2" t="s">
        <v>1</v>
      </c>
      <c r="C1" s="2" t="s">
        <v>18</v>
      </c>
    </row>
    <row r="2" spans="1:3">
      <c r="B2" s="2" t="s">
        <v>2</v>
      </c>
      <c r="C2" s="2" t="s">
        <v>20</v>
      </c>
    </row>
    <row r="3" spans="1:3">
      <c r="A3" s="3" t="s">
        <v>164</v>
      </c>
    </row>
    <row r="4" spans="1:3">
      <c r="A4" s="4" t="s">
        <v>317</v>
      </c>
      <c r="B4" s="4" t="s">
        <v>318</v>
      </c>
    </row>
    <row r="5" spans="1:3">
      <c r="A5" s="4" t="s">
        <v>319</v>
      </c>
      <c r="B5" s="4" t="s">
        <v>320</v>
      </c>
    </row>
    <row r="6" spans="1:3">
      <c r="A6" s="4" t="s">
        <v>321</v>
      </c>
      <c r="B6" s="4" t="s">
        <v>322</v>
      </c>
    </row>
    <row r="7" spans="1:3">
      <c r="A7" s="4" t="s">
        <v>323</v>
      </c>
      <c r="B7" s="4" t="s">
        <v>324</v>
      </c>
    </row>
    <row r="8" spans="1:3">
      <c r="A8" s="4" t="s">
        <v>325</v>
      </c>
      <c r="B8" s="4" t="s">
        <v>326</v>
      </c>
    </row>
    <row r="9" spans="1:3">
      <c r="A9" s="4" t="s">
        <v>175</v>
      </c>
      <c r="B9" s="4" t="s">
        <v>327</v>
      </c>
    </row>
    <row r="10" spans="1:3">
      <c r="A10" s="4" t="s">
        <v>328</v>
      </c>
      <c r="B10" s="4" t="s">
        <v>329</v>
      </c>
    </row>
    <row r="11" spans="1:3">
      <c r="A11" s="4" t="s">
        <v>330</v>
      </c>
      <c r="B11" s="4" t="s">
        <v>331</v>
      </c>
    </row>
    <row r="12" spans="1:3">
      <c r="A12" s="4" t="s">
        <v>64</v>
      </c>
      <c r="B12" s="4" t="s">
        <v>332</v>
      </c>
    </row>
    <row r="13" spans="1:3">
      <c r="A13" s="4" t="s">
        <v>205</v>
      </c>
      <c r="B13" s="4" t="s">
        <v>333</v>
      </c>
    </row>
    <row r="14" spans="1:3">
      <c r="A14" s="4" t="s">
        <v>334</v>
      </c>
      <c r="B14" s="4" t="s">
        <v>335</v>
      </c>
    </row>
    <row r="15" spans="1:3">
      <c r="A15" s="4" t="s">
        <v>336</v>
      </c>
      <c r="B15" s="4" t="s">
        <v>337</v>
      </c>
    </row>
    <row r="16" spans="1:3">
      <c r="A16" s="4" t="s">
        <v>196</v>
      </c>
      <c r="B16" s="4" t="s">
        <v>338</v>
      </c>
    </row>
    <row r="17" spans="1:3">
      <c r="A17" s="4" t="s">
        <v>339</v>
      </c>
      <c r="B17" s="4" t="s">
        <v>340</v>
      </c>
    </row>
    <row r="18" spans="1:3">
      <c r="A18" s="4" t="s">
        <v>225</v>
      </c>
      <c r="B18" s="4" t="s">
        <v>341</v>
      </c>
    </row>
    <row r="19" spans="1:3">
      <c r="A19" s="4" t="s">
        <v>342</v>
      </c>
      <c r="B19" s="4" t="s">
        <v>343</v>
      </c>
    </row>
    <row r="20" spans="1:3">
      <c r="A20" s="4" t="s">
        <v>344</v>
      </c>
      <c r="B20" s="4" t="s">
        <v>345</v>
      </c>
    </row>
    <row r="21" spans="1:3">
      <c r="A21" s="4" t="s">
        <v>79</v>
      </c>
      <c r="B21" s="4" t="s">
        <v>346</v>
      </c>
    </row>
    <row r="22" spans="1:3">
      <c r="A22" s="4" t="s">
        <v>347</v>
      </c>
      <c r="B22" s="4" t="s">
        <v>348</v>
      </c>
    </row>
    <row r="23" spans="1:3">
      <c r="A23" s="4" t="s">
        <v>75</v>
      </c>
      <c r="B23" s="4" t="s">
        <v>349</v>
      </c>
    </row>
    <row r="24" spans="1:3">
      <c r="A24" s="4" t="s">
        <v>350</v>
      </c>
      <c r="B24" s="4" t="s">
        <v>351</v>
      </c>
    </row>
    <row r="25" spans="1:3">
      <c r="A25" s="4" t="s">
        <v>241</v>
      </c>
      <c r="B25" s="4" t="s">
        <v>352</v>
      </c>
    </row>
    <row r="26" spans="1:3">
      <c r="A26" s="4" t="s">
        <v>353</v>
      </c>
      <c r="B26" s="4" t="s">
        <v>354</v>
      </c>
    </row>
    <row r="27" spans="1:3">
      <c r="A27" s="4" t="s">
        <v>54</v>
      </c>
    </row>
    <row r="28" spans="1:3">
      <c r="A28" s="3" t="s">
        <v>164</v>
      </c>
    </row>
    <row r="29" spans="1:3">
      <c r="A29" s="4" t="s">
        <v>317</v>
      </c>
      <c r="C29" s="4" t="s">
        <v>361</v>
      </c>
    </row>
    <row r="30" spans="1:3">
      <c r="A30" s="4" t="s">
        <v>319</v>
      </c>
      <c r="C30" s="4" t="s">
        <v>362</v>
      </c>
    </row>
    <row r="31" spans="1:3">
      <c r="A31" s="4" t="s">
        <v>321</v>
      </c>
      <c r="C31" s="4" t="s">
        <v>363</v>
      </c>
    </row>
    <row r="32" spans="1:3">
      <c r="A32" s="4" t="s">
        <v>323</v>
      </c>
      <c r="C32" s="4" t="s">
        <v>364</v>
      </c>
    </row>
    <row r="33" spans="1:3">
      <c r="A33" s="4" t="s">
        <v>325</v>
      </c>
      <c r="C33" s="4" t="s">
        <v>365</v>
      </c>
    </row>
    <row r="34" spans="1:3">
      <c r="A34" s="4" t="s">
        <v>175</v>
      </c>
      <c r="C34" s="4" t="s">
        <v>366</v>
      </c>
    </row>
    <row r="35" spans="1:3">
      <c r="A35" s="4" t="s">
        <v>328</v>
      </c>
      <c r="C35" s="4" t="s">
        <v>367</v>
      </c>
    </row>
    <row r="36" spans="1:3">
      <c r="A36" s="4" t="s">
        <v>330</v>
      </c>
      <c r="C36" s="4" t="s">
        <v>368</v>
      </c>
    </row>
    <row r="37" spans="1:3">
      <c r="A37" s="4" t="s">
        <v>64</v>
      </c>
      <c r="C37" s="4" t="s">
        <v>369</v>
      </c>
    </row>
    <row r="38" spans="1:3">
      <c r="A38" s="4" t="s">
        <v>205</v>
      </c>
      <c r="C38" s="4" t="s">
        <v>370</v>
      </c>
    </row>
    <row r="39" spans="1:3">
      <c r="A39" s="4" t="s">
        <v>334</v>
      </c>
      <c r="C39" s="4" t="s">
        <v>371</v>
      </c>
    </row>
    <row r="40" spans="1:3">
      <c r="A40" s="4" t="s">
        <v>336</v>
      </c>
      <c r="C40" s="4" t="s">
        <v>372</v>
      </c>
    </row>
    <row r="41" spans="1:3">
      <c r="A41" s="4" t="s">
        <v>196</v>
      </c>
      <c r="C41" s="4" t="s">
        <v>373</v>
      </c>
    </row>
    <row r="42" spans="1:3">
      <c r="A42" s="4" t="s">
        <v>339</v>
      </c>
      <c r="C42" s="4" t="s">
        <v>374</v>
      </c>
    </row>
    <row r="43" spans="1:3">
      <c r="A43" s="4" t="s">
        <v>225</v>
      </c>
      <c r="C43" s="4" t="s">
        <v>375</v>
      </c>
    </row>
    <row r="44" spans="1:3">
      <c r="A44" s="4" t="s">
        <v>342</v>
      </c>
      <c r="C44" s="4" t="s">
        <v>376</v>
      </c>
    </row>
    <row r="45" spans="1:3">
      <c r="A45" s="4" t="s">
        <v>344</v>
      </c>
      <c r="C45" s="4" t="s">
        <v>377</v>
      </c>
    </row>
    <row r="46" spans="1:3">
      <c r="A46" s="4" t="s">
        <v>79</v>
      </c>
      <c r="C46" s="4" t="s">
        <v>378</v>
      </c>
    </row>
    <row r="47" spans="1:3">
      <c r="A47" s="4" t="s">
        <v>347</v>
      </c>
      <c r="C47" s="4" t="s">
        <v>379</v>
      </c>
    </row>
    <row r="48" spans="1:3">
      <c r="A48" s="4" t="s">
        <v>75</v>
      </c>
      <c r="C48" s="4" t="s">
        <v>380</v>
      </c>
    </row>
    <row r="49" spans="1:3">
      <c r="A49" s="4" t="s">
        <v>350</v>
      </c>
      <c r="C49" s="4" t="s">
        <v>381</v>
      </c>
    </row>
    <row r="50" spans="1:3">
      <c r="A50" s="4" t="s">
        <v>241</v>
      </c>
      <c r="C50" s="4" t="s">
        <v>382</v>
      </c>
    </row>
    <row r="51" spans="1:3">
      <c r="A51" s="4" t="s">
        <v>353</v>
      </c>
      <c r="C51" s="4" t="s">
        <v>383</v>
      </c>
    </row>
    <row r="52" spans="1:3">
      <c r="A52" s="4" t="s">
        <v>384</v>
      </c>
      <c r="C52" s="4" t="s">
        <v>385</v>
      </c>
    </row>
    <row r="53" spans="1:3">
      <c r="A53" s="4" t="s">
        <v>357</v>
      </c>
      <c r="C53" s="4" t="s">
        <v>386</v>
      </c>
    </row>
    <row r="54" spans="1:3">
      <c r="A54" s="4" t="s">
        <v>188</v>
      </c>
      <c r="C54" s="4" t="s">
        <v>3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154</v>
      </c>
    </row>
    <row r="4" spans="1:2">
      <c r="A4" s="4" t="s">
        <v>389</v>
      </c>
      <c r="B4" s="4" t="s">
        <v>39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91</v>
      </c>
      <c r="B1" s="2" t="s">
        <v>1</v>
      </c>
      <c r="C1" s="2" t="s">
        <v>18</v>
      </c>
    </row>
    <row r="2" spans="1:3">
      <c r="B2" s="2" t="s">
        <v>2</v>
      </c>
      <c r="C2" s="2" t="s">
        <v>20</v>
      </c>
    </row>
    <row r="3" spans="1:3">
      <c r="A3" s="3" t="s">
        <v>164</v>
      </c>
    </row>
    <row r="4" spans="1:3">
      <c r="A4" s="4" t="s">
        <v>392</v>
      </c>
      <c r="B4" s="4" t="s">
        <v>390</v>
      </c>
    </row>
    <row r="5" spans="1:3">
      <c r="A5" s="4" t="s">
        <v>54</v>
      </c>
    </row>
    <row r="6" spans="1:3">
      <c r="A6" s="3" t="s">
        <v>164</v>
      </c>
    </row>
    <row r="7" spans="1:3">
      <c r="A7" s="4" t="s">
        <v>392</v>
      </c>
      <c r="C7" s="4" t="s">
        <v>39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94</v>
      </c>
      <c r="B1" s="2" t="s">
        <v>18</v>
      </c>
    </row>
    <row r="2" spans="1:2">
      <c r="B2" s="2" t="s">
        <v>20</v>
      </c>
    </row>
    <row r="3" spans="1:2">
      <c r="A3" s="4" t="s">
        <v>54</v>
      </c>
    </row>
    <row r="4" spans="1:2">
      <c r="A4" s="3" t="s">
        <v>174</v>
      </c>
    </row>
    <row r="5" spans="1:2">
      <c r="A5" s="4" t="s">
        <v>395</v>
      </c>
      <c r="B5" s="4" t="s">
        <v>39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97</v>
      </c>
      <c r="B1" s="2" t="s">
        <v>1</v>
      </c>
    </row>
    <row r="2" spans="1:2">
      <c r="B2" s="2" t="s">
        <v>2</v>
      </c>
    </row>
    <row r="3" spans="1:2">
      <c r="A3" s="3" t="s">
        <v>178</v>
      </c>
    </row>
    <row r="4" spans="1:2">
      <c r="A4" s="4" t="s">
        <v>395</v>
      </c>
      <c r="B4" s="4" t="s">
        <v>398</v>
      </c>
    </row>
    <row r="5" spans="1:2">
      <c r="A5" s="4" t="s">
        <v>399</v>
      </c>
      <c r="B5" s="4" t="s">
        <v>4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1</v>
      </c>
      <c r="B1" s="2" t="s">
        <v>1</v>
      </c>
      <c r="C1" s="2" t="s">
        <v>18</v>
      </c>
    </row>
    <row r="2" spans="1:3">
      <c r="B2" s="2" t="s">
        <v>2</v>
      </c>
      <c r="C2" s="2" t="s">
        <v>20</v>
      </c>
    </row>
    <row r="3" spans="1:3">
      <c r="A3" s="3" t="s">
        <v>181</v>
      </c>
    </row>
    <row r="4" spans="1:3">
      <c r="A4" s="4" t="s">
        <v>399</v>
      </c>
      <c r="B4" s="4" t="s">
        <v>400</v>
      </c>
    </row>
    <row r="5" spans="1:3">
      <c r="A5" s="4" t="s">
        <v>54</v>
      </c>
    </row>
    <row r="6" spans="1:3">
      <c r="A6" s="3" t="s">
        <v>181</v>
      </c>
    </row>
    <row r="7" spans="1:3">
      <c r="A7" s="4" t="s">
        <v>399</v>
      </c>
      <c r="C7" s="4" t="s">
        <v>402</v>
      </c>
    </row>
    <row r="8" spans="1:3">
      <c r="A8" s="4" t="s">
        <v>403</v>
      </c>
      <c r="C8" s="4" t="s">
        <v>40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8</v>
      </c>
    </row>
    <row r="2" spans="1:2">
      <c r="B2" s="2" t="s">
        <v>20</v>
      </c>
    </row>
    <row r="3" spans="1:2">
      <c r="A3" s="3" t="s">
        <v>185</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5"/>
    <col customWidth="1" max="3" min="3" width="48"/>
    <col customWidth="1" max="4" min="4" width="46"/>
    <col customWidth="1" max="5" min="5" width="36"/>
  </cols>
  <sheetData>
    <row r="1" spans="1:5">
      <c r="A1" s="1" t="s">
        <v>109</v>
      </c>
      <c r="B1" s="2" t="s">
        <v>110</v>
      </c>
      <c r="C1" s="2" t="s">
        <v>111</v>
      </c>
      <c r="D1" s="2" t="s">
        <v>98</v>
      </c>
      <c r="E1" s="2" t="s">
        <v>112</v>
      </c>
    </row>
    <row r="2" spans="1:5">
      <c r="A2" s="4" t="s">
        <v>113</v>
      </c>
      <c r="B2" s="5" t="n">
        <v>3108</v>
      </c>
      <c r="C2" s="5" t="n">
        <v>14992</v>
      </c>
      <c r="D2" s="5" t="n">
        <v>-2063</v>
      </c>
      <c r="E2" s="5" t="n">
        <v>16037</v>
      </c>
    </row>
    <row r="3" spans="1:5">
      <c r="A3" s="4" t="s">
        <v>36</v>
      </c>
      <c r="B3" s="4" t="s">
        <v>31</v>
      </c>
      <c r="C3" s="6" t="n">
        <v>-13105</v>
      </c>
      <c r="D3" s="4" t="s">
        <v>31</v>
      </c>
      <c r="E3" s="6" t="n">
        <v>-13105</v>
      </c>
    </row>
    <row r="4" spans="1:5">
      <c r="A4" s="4" t="s">
        <v>114</v>
      </c>
      <c r="B4" s="4" t="s">
        <v>31</v>
      </c>
      <c r="C4" s="4" t="s">
        <v>31</v>
      </c>
      <c r="D4" s="6" t="n">
        <v>-93</v>
      </c>
      <c r="E4" s="6" t="n">
        <v>-93</v>
      </c>
    </row>
    <row r="5" spans="1:5">
      <c r="A5" s="4" t="s">
        <v>115</v>
      </c>
      <c r="B5" s="6" t="n">
        <v>3108</v>
      </c>
      <c r="C5" s="6" t="n">
        <v>1887</v>
      </c>
      <c r="D5" s="6" t="n">
        <v>-2156</v>
      </c>
      <c r="E5" s="6" t="n">
        <v>2839</v>
      </c>
    </row>
    <row r="6" spans="1:5">
      <c r="A6" s="4" t="s">
        <v>36</v>
      </c>
      <c r="B6" s="4" t="s">
        <v>31</v>
      </c>
      <c r="C6" s="6" t="n">
        <v>-20746</v>
      </c>
      <c r="D6" s="4" t="s">
        <v>31</v>
      </c>
      <c r="E6" s="6" t="n">
        <v>-20746</v>
      </c>
    </row>
    <row r="7" spans="1:5">
      <c r="A7" s="4" t="s">
        <v>114</v>
      </c>
      <c r="B7" s="4" t="s">
        <v>31</v>
      </c>
      <c r="C7" s="4" t="s">
        <v>31</v>
      </c>
      <c r="D7" s="6" t="n">
        <v>31</v>
      </c>
      <c r="E7" s="6" t="n">
        <v>31</v>
      </c>
    </row>
    <row r="8" spans="1:5">
      <c r="A8" s="4" t="s">
        <v>116</v>
      </c>
      <c r="B8" s="6" t="n">
        <v>3108</v>
      </c>
      <c r="C8" s="6" t="n">
        <v>-18859</v>
      </c>
      <c r="D8" s="6" t="n">
        <v>-2125</v>
      </c>
      <c r="E8" s="6" t="n">
        <v>-17876</v>
      </c>
    </row>
    <row r="9" spans="1:5">
      <c r="A9" s="4" t="s">
        <v>36</v>
      </c>
      <c r="B9" s="4" t="s">
        <v>31</v>
      </c>
      <c r="C9" s="6" t="n">
        <v>-15979</v>
      </c>
      <c r="D9" s="4" t="s">
        <v>31</v>
      </c>
      <c r="E9" s="6" t="n">
        <v>-15979</v>
      </c>
    </row>
    <row r="10" spans="1:5">
      <c r="A10" s="4" t="s">
        <v>114</v>
      </c>
      <c r="B10" s="4" t="s">
        <v>31</v>
      </c>
      <c r="C10" s="4" t="s">
        <v>31</v>
      </c>
      <c r="D10" s="6" t="n">
        <v>-29</v>
      </c>
      <c r="E10" s="6" t="n">
        <v>-29</v>
      </c>
    </row>
    <row r="11" spans="1:5">
      <c r="A11" s="4" t="s">
        <v>103</v>
      </c>
      <c r="B11" s="6" t="n">
        <v>24840</v>
      </c>
      <c r="C11" s="4" t="s">
        <v>31</v>
      </c>
      <c r="D11" s="4" t="s">
        <v>31</v>
      </c>
      <c r="E11" s="6" t="n">
        <v>24840</v>
      </c>
    </row>
    <row r="12" spans="1:5">
      <c r="A12" s="4" t="s">
        <v>100</v>
      </c>
      <c r="B12" s="6" t="n">
        <v>27948</v>
      </c>
      <c r="C12" s="6" t="n">
        <v>-34838</v>
      </c>
      <c r="D12" s="6" t="n">
        <v>-2154</v>
      </c>
      <c r="E12" s="6" t="n">
        <v>-9044</v>
      </c>
    </row>
    <row r="13" spans="1:5">
      <c r="A13" s="4" t="s">
        <v>100</v>
      </c>
      <c r="B13" s="6" t="n">
        <v>27948</v>
      </c>
      <c r="C13" s="6" t="n">
        <v>-34838</v>
      </c>
      <c r="D13" s="6" t="n">
        <v>-2154</v>
      </c>
      <c r="E13" s="6" t="n">
        <v>-9044</v>
      </c>
    </row>
    <row r="14" spans="1:5">
      <c r="A14" s="4" t="s">
        <v>36</v>
      </c>
      <c r="B14" s="4" t="s">
        <v>31</v>
      </c>
      <c r="C14" s="6" t="n">
        <v>-37593</v>
      </c>
      <c r="D14" s="4" t="s">
        <v>31</v>
      </c>
      <c r="E14" s="6" t="n">
        <v>-37593</v>
      </c>
    </row>
    <row r="15" spans="1:5">
      <c r="A15" s="4" t="s">
        <v>114</v>
      </c>
      <c r="B15" s="4" t="s">
        <v>31</v>
      </c>
      <c r="C15" s="4" t="s">
        <v>31</v>
      </c>
      <c r="D15" s="6" t="n">
        <v>148</v>
      </c>
      <c r="E15" s="6" t="n">
        <v>148</v>
      </c>
    </row>
    <row r="16" spans="1:5">
      <c r="A16" s="4" t="s">
        <v>103</v>
      </c>
      <c r="B16" s="6" t="n">
        <v>22990</v>
      </c>
      <c r="C16" s="4" t="s">
        <v>31</v>
      </c>
      <c r="D16" s="4" t="s">
        <v>31</v>
      </c>
      <c r="E16" s="6" t="n">
        <v>22990</v>
      </c>
    </row>
    <row r="17" spans="1:5">
      <c r="A17" s="4" t="s">
        <v>117</v>
      </c>
      <c r="B17" s="6" t="n">
        <v>17789</v>
      </c>
      <c r="C17" s="4" t="s">
        <v>31</v>
      </c>
      <c r="D17" s="4" t="s">
        <v>31</v>
      </c>
      <c r="E17" s="6" t="n">
        <v>17789</v>
      </c>
    </row>
    <row r="18" spans="1:5">
      <c r="A18" s="4" t="s">
        <v>105</v>
      </c>
      <c r="B18" s="5" t="n">
        <v>68727</v>
      </c>
      <c r="C18" s="5" t="n">
        <v>-72431</v>
      </c>
      <c r="D18" s="5" t="n">
        <v>-2006</v>
      </c>
      <c r="E18" s="5" t="n">
        <v>-571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189</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23</v>
      </c>
      <c r="B1" s="2" t="s">
        <v>1</v>
      </c>
      <c r="C1" s="2" t="s">
        <v>18</v>
      </c>
    </row>
    <row r="2" spans="1:3">
      <c r="B2" s="2" t="s">
        <v>2</v>
      </c>
      <c r="C2" s="2" t="s">
        <v>20</v>
      </c>
    </row>
    <row r="3" spans="1:3">
      <c r="A3" s="3" t="s">
        <v>192</v>
      </c>
    </row>
    <row r="4" spans="1:3">
      <c r="A4" s="4" t="s">
        <v>415</v>
      </c>
      <c r="B4" s="4" t="s">
        <v>416</v>
      </c>
    </row>
    <row r="5" spans="1:3">
      <c r="A5" s="4" t="s">
        <v>417</v>
      </c>
      <c r="B5" s="4" t="s">
        <v>418</v>
      </c>
    </row>
    <row r="6" spans="1:3">
      <c r="A6" s="4" t="s">
        <v>419</v>
      </c>
      <c r="B6" s="4" t="s">
        <v>420</v>
      </c>
    </row>
    <row r="7" spans="1:3">
      <c r="A7" s="4" t="s">
        <v>421</v>
      </c>
      <c r="B7" s="4" t="s">
        <v>422</v>
      </c>
    </row>
    <row r="8" spans="1:3">
      <c r="A8" s="4" t="s">
        <v>54</v>
      </c>
    </row>
    <row r="9" spans="1:3">
      <c r="A9" s="3" t="s">
        <v>192</v>
      </c>
    </row>
    <row r="10" spans="1:3">
      <c r="A10" s="4" t="s">
        <v>415</v>
      </c>
      <c r="C10" s="4" t="s">
        <v>424</v>
      </c>
    </row>
    <row r="11" spans="1:3">
      <c r="A11" s="4" t="s">
        <v>417</v>
      </c>
      <c r="C11" s="4" t="s">
        <v>425</v>
      </c>
    </row>
    <row r="12" spans="1:3">
      <c r="A12" s="4" t="s">
        <v>419</v>
      </c>
      <c r="C12" s="4" t="s">
        <v>426</v>
      </c>
    </row>
    <row r="13" spans="1:3">
      <c r="A13" s="4" t="s">
        <v>421</v>
      </c>
      <c r="C13" s="4" t="s">
        <v>42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28</v>
      </c>
      <c r="B1" s="2" t="s">
        <v>18</v>
      </c>
    </row>
    <row r="2" spans="1:2">
      <c r="B2" s="2" t="s">
        <v>20</v>
      </c>
    </row>
    <row r="3" spans="1:2">
      <c r="A3" s="4" t="s">
        <v>54</v>
      </c>
    </row>
    <row r="4" spans="1:2">
      <c r="A4" s="3" t="s">
        <v>429</v>
      </c>
    </row>
    <row r="5" spans="1:2">
      <c r="A5" s="4" t="s">
        <v>430</v>
      </c>
      <c r="B5" s="4" t="s">
        <v>43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8</v>
      </c>
    </row>
    <row r="2" spans="1:2">
      <c r="B2" s="2" t="s">
        <v>20</v>
      </c>
    </row>
    <row r="3" spans="1:2">
      <c r="A3" s="3" t="s">
        <v>433</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42</v>
      </c>
      <c r="B1" s="2" t="s">
        <v>18</v>
      </c>
    </row>
    <row r="2" spans="1:2">
      <c r="B2" s="2" t="s">
        <v>20</v>
      </c>
    </row>
    <row r="3" spans="1:2">
      <c r="A3" s="4" t="s">
        <v>54</v>
      </c>
    </row>
    <row r="4" spans="1:2">
      <c r="A4" s="3" t="s">
        <v>203</v>
      </c>
    </row>
    <row r="5" spans="1:2">
      <c r="A5" s="4" t="s">
        <v>443</v>
      </c>
      <c r="B5" s="4" t="s">
        <v>44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06</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50</v>
      </c>
      <c r="B1" s="2" t="s">
        <v>1</v>
      </c>
      <c r="C1" s="2" t="s">
        <v>18</v>
      </c>
    </row>
    <row r="2" spans="1:3">
      <c r="B2" s="2" t="s">
        <v>2</v>
      </c>
      <c r="C2" s="2" t="s">
        <v>20</v>
      </c>
    </row>
    <row r="3" spans="1:3">
      <c r="A3" s="3" t="s">
        <v>209</v>
      </c>
    </row>
    <row r="4" spans="1:3">
      <c r="A4" s="4" t="s">
        <v>446</v>
      </c>
      <c r="B4" s="4" t="s">
        <v>447</v>
      </c>
    </row>
    <row r="5" spans="1:3">
      <c r="A5" s="4" t="s">
        <v>448</v>
      </c>
      <c r="B5" s="4" t="s">
        <v>449</v>
      </c>
    </row>
    <row r="6" spans="1:3">
      <c r="A6" s="4" t="s">
        <v>54</v>
      </c>
    </row>
    <row r="7" spans="1:3">
      <c r="A7" s="3" t="s">
        <v>209</v>
      </c>
    </row>
    <row r="8" spans="1:3">
      <c r="A8" s="4" t="s">
        <v>446</v>
      </c>
      <c r="C8" s="4" t="s">
        <v>451</v>
      </c>
    </row>
    <row r="9" spans="1:3">
      <c r="A9" s="4" t="s">
        <v>448</v>
      </c>
      <c r="C9" s="4" t="s">
        <v>45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12</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60</v>
      </c>
      <c r="B1" s="2" t="s">
        <v>1</v>
      </c>
      <c r="C1" s="2" t="s">
        <v>18</v>
      </c>
    </row>
    <row r="2" spans="1:3">
      <c r="B2" s="2" t="s">
        <v>2</v>
      </c>
      <c r="C2" s="2" t="s">
        <v>20</v>
      </c>
    </row>
    <row r="3" spans="1:3">
      <c r="A3" s="3" t="s">
        <v>215</v>
      </c>
    </row>
    <row r="4" spans="1:3">
      <c r="A4" s="4" t="s">
        <v>454</v>
      </c>
      <c r="B4" s="4" t="s">
        <v>455</v>
      </c>
    </row>
    <row r="5" spans="1:3">
      <c r="A5" s="4" t="s">
        <v>456</v>
      </c>
      <c r="B5" s="4" t="s">
        <v>457</v>
      </c>
    </row>
    <row r="6" spans="1:3">
      <c r="A6" s="4" t="s">
        <v>458</v>
      </c>
      <c r="B6" s="4" t="s">
        <v>459</v>
      </c>
    </row>
    <row r="7" spans="1:3">
      <c r="A7" s="4" t="s">
        <v>54</v>
      </c>
    </row>
    <row r="8" spans="1:3">
      <c r="A8" s="3" t="s">
        <v>215</v>
      </c>
    </row>
    <row r="9" spans="1:3">
      <c r="A9" s="4" t="s">
        <v>454</v>
      </c>
      <c r="C9" s="4" t="s">
        <v>461</v>
      </c>
    </row>
    <row r="10" spans="1:3">
      <c r="A10" s="4" t="s">
        <v>456</v>
      </c>
      <c r="C10" s="4" t="s">
        <v>462</v>
      </c>
    </row>
    <row r="11" spans="1:3">
      <c r="A11" s="4" t="s">
        <v>458</v>
      </c>
      <c r="C11" s="4" t="s">
        <v>46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64</v>
      </c>
      <c r="B1" s="2" t="s">
        <v>1</v>
      </c>
    </row>
    <row r="2" spans="1:2">
      <c r="B2" s="2" t="s">
        <v>2</v>
      </c>
    </row>
    <row r="3" spans="1:2">
      <c r="A3" s="3" t="s">
        <v>217</v>
      </c>
    </row>
    <row r="4" spans="1:2">
      <c r="A4" s="4" t="s">
        <v>465</v>
      </c>
      <c r="B4" s="4" t="s">
        <v>4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19</v>
      </c>
    </row>
    <row r="3" spans="1:3">
      <c r="A3" s="3" t="s">
        <v>119</v>
      </c>
    </row>
    <row r="4" spans="1:3">
      <c r="A4" s="4" t="s">
        <v>120</v>
      </c>
      <c r="B4" s="5" t="n">
        <v>65131</v>
      </c>
      <c r="C4" s="5" t="n">
        <v>72931</v>
      </c>
    </row>
    <row r="5" spans="1:3">
      <c r="A5" s="4" t="s">
        <v>121</v>
      </c>
      <c r="B5" s="6" t="n">
        <v>-69998</v>
      </c>
      <c r="C5" s="6" t="n">
        <v>-81146</v>
      </c>
    </row>
    <row r="6" spans="1:3">
      <c r="A6" s="4" t="s">
        <v>122</v>
      </c>
      <c r="B6" s="6" t="n">
        <v>655</v>
      </c>
      <c r="C6" s="4" t="s">
        <v>31</v>
      </c>
    </row>
    <row r="7" spans="1:3">
      <c r="A7" s="4" t="s">
        <v>123</v>
      </c>
      <c r="B7" s="6" t="n">
        <v>-216</v>
      </c>
      <c r="C7" s="6" t="n">
        <v>222</v>
      </c>
    </row>
    <row r="8" spans="1:3">
      <c r="A8" s="4" t="s">
        <v>124</v>
      </c>
      <c r="B8" s="6" t="n">
        <v>-999</v>
      </c>
      <c r="C8" s="6" t="n">
        <v>-442</v>
      </c>
    </row>
    <row r="9" spans="1:3">
      <c r="A9" s="4" t="s">
        <v>125</v>
      </c>
      <c r="B9" s="6" t="n">
        <v>-5427</v>
      </c>
      <c r="C9" s="6" t="n">
        <v>-8436</v>
      </c>
    </row>
    <row r="10" spans="1:3">
      <c r="A10" s="3" t="s">
        <v>126</v>
      </c>
    </row>
    <row r="11" spans="1:3">
      <c r="A11" s="4" t="s">
        <v>127</v>
      </c>
      <c r="B11" s="6" t="n">
        <v>-31</v>
      </c>
      <c r="C11" s="6" t="n">
        <v>-16</v>
      </c>
    </row>
    <row r="12" spans="1:3">
      <c r="A12" s="4" t="s">
        <v>128</v>
      </c>
      <c r="B12" s="6" t="n">
        <v>-148</v>
      </c>
      <c r="C12" s="6" t="n">
        <v>-656</v>
      </c>
    </row>
    <row r="13" spans="1:3">
      <c r="A13" s="4" t="s">
        <v>129</v>
      </c>
      <c r="B13" s="6" t="n">
        <v>592</v>
      </c>
      <c r="C13" s="4" t="s">
        <v>31</v>
      </c>
    </row>
    <row r="14" spans="1:3">
      <c r="A14" s="4" t="s">
        <v>130</v>
      </c>
      <c r="B14" s="6" t="n">
        <v>413</v>
      </c>
      <c r="C14" s="6" t="n">
        <v>-672</v>
      </c>
    </row>
    <row r="15" spans="1:3">
      <c r="A15" s="3" t="s">
        <v>131</v>
      </c>
    </row>
    <row r="16" spans="1:3">
      <c r="A16" s="4" t="s">
        <v>132</v>
      </c>
      <c r="B16" s="6" t="n">
        <v>17165</v>
      </c>
      <c r="C16" s="6" t="n">
        <v>12719</v>
      </c>
    </row>
    <row r="17" spans="1:3">
      <c r="A17" s="4" t="s">
        <v>133</v>
      </c>
      <c r="B17" s="4" t="s">
        <v>31</v>
      </c>
      <c r="C17" s="6" t="n">
        <v>1064</v>
      </c>
    </row>
    <row r="18" spans="1:3">
      <c r="A18" s="4" t="s">
        <v>134</v>
      </c>
      <c r="B18" s="6" t="n">
        <v>-18489</v>
      </c>
      <c r="C18" s="6" t="n">
        <v>-3837</v>
      </c>
    </row>
    <row r="19" spans="1:3">
      <c r="A19" s="4" t="s">
        <v>135</v>
      </c>
      <c r="B19" s="6" t="n">
        <v>-87</v>
      </c>
      <c r="C19" s="6" t="n">
        <v>-47</v>
      </c>
    </row>
    <row r="20" spans="1:3">
      <c r="A20" s="4" t="s">
        <v>136</v>
      </c>
      <c r="B20" s="6" t="n">
        <v>-1411</v>
      </c>
      <c r="C20" s="6" t="n">
        <v>9899</v>
      </c>
    </row>
    <row r="21" spans="1:3">
      <c r="A21" s="4" t="s">
        <v>137</v>
      </c>
      <c r="B21" s="6" t="n">
        <v>-6425</v>
      </c>
      <c r="C21" s="6" t="n">
        <v>792</v>
      </c>
    </row>
    <row r="22" spans="1:3">
      <c r="A22" s="4" t="s">
        <v>138</v>
      </c>
      <c r="B22" s="6" t="n">
        <v>10739</v>
      </c>
      <c r="C22" s="6" t="n">
        <v>2644</v>
      </c>
    </row>
    <row r="23" spans="1:3">
      <c r="A23" s="4" t="s">
        <v>139</v>
      </c>
      <c r="B23" s="6" t="n">
        <v>-141</v>
      </c>
      <c r="C23" s="6" t="n">
        <v>28</v>
      </c>
    </row>
    <row r="24" spans="1:3">
      <c r="A24" s="4" t="s">
        <v>140</v>
      </c>
      <c r="B24" s="5" t="n">
        <v>4173</v>
      </c>
      <c r="C24" s="5" t="n">
        <v>346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467</v>
      </c>
      <c r="B1" s="2" t="s">
        <v>1</v>
      </c>
      <c r="C1" s="2" t="s">
        <v>18</v>
      </c>
    </row>
    <row r="2" spans="1:3">
      <c r="B2" s="2" t="s">
        <v>2</v>
      </c>
      <c r="C2" s="2" t="s">
        <v>20</v>
      </c>
    </row>
    <row r="3" spans="1:3">
      <c r="A3" s="3" t="s">
        <v>220</v>
      </c>
    </row>
    <row r="4" spans="1:3">
      <c r="A4" s="4" t="s">
        <v>468</v>
      </c>
      <c r="B4" s="4" t="s">
        <v>466</v>
      </c>
    </row>
    <row r="5" spans="1:3">
      <c r="A5" s="4" t="s">
        <v>54</v>
      </c>
    </row>
    <row r="6" spans="1:3">
      <c r="A6" s="3" t="s">
        <v>220</v>
      </c>
    </row>
    <row r="7" spans="1:3">
      <c r="A7" s="4" t="s">
        <v>468</v>
      </c>
      <c r="C7" s="4" t="s">
        <v>46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70</v>
      </c>
      <c r="B1" s="2" t="s">
        <v>18</v>
      </c>
    </row>
    <row r="2" spans="1:2">
      <c r="B2" s="2" t="s">
        <v>20</v>
      </c>
    </row>
    <row r="3" spans="1:2">
      <c r="A3" s="4" t="s">
        <v>54</v>
      </c>
    </row>
    <row r="4" spans="1:2">
      <c r="A4" s="3" t="s">
        <v>223</v>
      </c>
    </row>
    <row r="5" spans="1:2">
      <c r="A5" s="4" t="s">
        <v>471</v>
      </c>
      <c r="B5" s="4" t="s">
        <v>47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73</v>
      </c>
      <c r="B1" s="2" t="s">
        <v>1</v>
      </c>
    </row>
    <row r="2" spans="1:2">
      <c r="B2" s="2" t="s">
        <v>2</v>
      </c>
    </row>
    <row r="3" spans="1:2">
      <c r="A3" s="3" t="s">
        <v>226</v>
      </c>
    </row>
    <row r="4" spans="1:2">
      <c r="A4" s="4" t="s">
        <v>474</v>
      </c>
      <c r="B4" s="4" t="s">
        <v>47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476</v>
      </c>
      <c r="B1" s="2" t="s">
        <v>1</v>
      </c>
      <c r="C1" s="2" t="s">
        <v>18</v>
      </c>
    </row>
    <row r="2" spans="1:3">
      <c r="B2" s="2" t="s">
        <v>2</v>
      </c>
      <c r="C2" s="2" t="s">
        <v>20</v>
      </c>
    </row>
    <row r="3" spans="1:3">
      <c r="A3" s="3" t="s">
        <v>229</v>
      </c>
    </row>
    <row r="4" spans="1:3">
      <c r="A4" s="4" t="s">
        <v>474</v>
      </c>
      <c r="B4" s="4" t="s">
        <v>475</v>
      </c>
    </row>
    <row r="5" spans="1:3">
      <c r="A5" s="4" t="s">
        <v>54</v>
      </c>
    </row>
    <row r="6" spans="1:3">
      <c r="A6" s="3" t="s">
        <v>229</v>
      </c>
    </row>
    <row r="7" spans="1:3">
      <c r="A7" s="4" t="s">
        <v>474</v>
      </c>
      <c r="C7" s="4" t="s">
        <v>477</v>
      </c>
    </row>
    <row r="8" spans="1:3">
      <c r="A8" s="4" t="s">
        <v>478</v>
      </c>
      <c r="C8" s="4" t="s">
        <v>47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0</v>
      </c>
      <c r="B1" s="2" t="s">
        <v>1</v>
      </c>
    </row>
    <row r="2" spans="1:2">
      <c r="B2" s="2" t="s">
        <v>2</v>
      </c>
    </row>
    <row r="3" spans="1:2">
      <c r="A3" s="3" t="s">
        <v>231</v>
      </c>
    </row>
    <row r="4" spans="1:2">
      <c r="A4" s="4" t="s">
        <v>481</v>
      </c>
      <c r="B4" s="4" t="s">
        <v>48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483</v>
      </c>
      <c r="B1" s="2" t="s">
        <v>1</v>
      </c>
      <c r="C1" s="2" t="s">
        <v>18</v>
      </c>
    </row>
    <row r="2" spans="1:3">
      <c r="B2" s="2" t="s">
        <v>2</v>
      </c>
      <c r="C2" s="2" t="s">
        <v>20</v>
      </c>
    </row>
    <row r="3" spans="1:3">
      <c r="A3" s="3" t="s">
        <v>234</v>
      </c>
    </row>
    <row r="4" spans="1:3">
      <c r="A4" s="4" t="s">
        <v>481</v>
      </c>
      <c r="B4" s="4" t="s">
        <v>482</v>
      </c>
    </row>
    <row r="5" spans="1:3">
      <c r="A5" s="4" t="s">
        <v>54</v>
      </c>
    </row>
    <row r="6" spans="1:3">
      <c r="A6" s="3" t="s">
        <v>234</v>
      </c>
    </row>
    <row r="7" spans="1:3">
      <c r="A7" s="4" t="s">
        <v>481</v>
      </c>
      <c r="C7" s="4" t="s">
        <v>48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2</v>
      </c>
    </row>
    <row r="3" spans="1:2">
      <c r="A3" s="3" t="s">
        <v>236</v>
      </c>
    </row>
    <row r="4" spans="1:2">
      <c r="A4" s="4" t="s">
        <v>486</v>
      </c>
      <c r="B4" s="4" t="s">
        <v>487</v>
      </c>
    </row>
    <row r="5" spans="1:2">
      <c r="A5" s="4" t="s">
        <v>488</v>
      </c>
      <c r="B5" s="4" t="s">
        <v>48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90</v>
      </c>
      <c r="B1" s="2" t="s">
        <v>1</v>
      </c>
      <c r="C1" s="2" t="s">
        <v>18</v>
      </c>
    </row>
    <row r="2" spans="1:3">
      <c r="B2" s="2" t="s">
        <v>2</v>
      </c>
      <c r="C2" s="2" t="s">
        <v>20</v>
      </c>
    </row>
    <row r="3" spans="1:3">
      <c r="A3" s="3" t="s">
        <v>239</v>
      </c>
    </row>
    <row r="4" spans="1:3">
      <c r="A4" s="4" t="s">
        <v>486</v>
      </c>
      <c r="B4" s="4" t="s">
        <v>487</v>
      </c>
    </row>
    <row r="5" spans="1:3">
      <c r="A5" s="4" t="s">
        <v>488</v>
      </c>
      <c r="B5" s="4" t="s">
        <v>489</v>
      </c>
    </row>
    <row r="6" spans="1:3">
      <c r="A6" s="4" t="s">
        <v>54</v>
      </c>
    </row>
    <row r="7" spans="1:3">
      <c r="A7" s="3" t="s">
        <v>239</v>
      </c>
    </row>
    <row r="8" spans="1:3">
      <c r="A8" s="4" t="s">
        <v>486</v>
      </c>
      <c r="C8" s="4" t="s">
        <v>491</v>
      </c>
    </row>
    <row r="9" spans="1:3">
      <c r="A9" s="4" t="s">
        <v>488</v>
      </c>
      <c r="C9" s="4" t="s">
        <v>49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93</v>
      </c>
      <c r="B1" s="2" t="s">
        <v>1</v>
      </c>
    </row>
    <row r="2" spans="1:2">
      <c r="B2" s="2" t="s">
        <v>2</v>
      </c>
    </row>
    <row r="3" spans="1:2">
      <c r="A3" s="3" t="s">
        <v>242</v>
      </c>
    </row>
    <row r="4" spans="1:2">
      <c r="A4" s="4" t="s">
        <v>494</v>
      </c>
      <c r="B4" s="4" t="s">
        <v>495</v>
      </c>
    </row>
    <row r="5" spans="1:2">
      <c r="A5" s="4" t="s">
        <v>496</v>
      </c>
      <c r="B5" s="4" t="s">
        <v>49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498</v>
      </c>
      <c r="B1" s="2" t="s">
        <v>1</v>
      </c>
      <c r="C1" s="2" t="s">
        <v>18</v>
      </c>
    </row>
    <row r="2" spans="1:3">
      <c r="B2" s="2" t="s">
        <v>2</v>
      </c>
      <c r="C2" s="2" t="s">
        <v>20</v>
      </c>
    </row>
    <row r="3" spans="1:3">
      <c r="A3" s="3" t="s">
        <v>245</v>
      </c>
    </row>
    <row r="4" spans="1:3">
      <c r="A4" s="4" t="s">
        <v>494</v>
      </c>
      <c r="B4" s="4" t="s">
        <v>495</v>
      </c>
    </row>
    <row r="5" spans="1:3">
      <c r="A5" s="4" t="s">
        <v>496</v>
      </c>
      <c r="B5" s="4" t="s">
        <v>497</v>
      </c>
    </row>
    <row r="6" spans="1:3">
      <c r="A6" s="4" t="s">
        <v>54</v>
      </c>
    </row>
    <row r="7" spans="1:3">
      <c r="A7" s="3" t="s">
        <v>245</v>
      </c>
    </row>
    <row r="8" spans="1:3">
      <c r="A8" s="4" t="s">
        <v>494</v>
      </c>
      <c r="C8" s="4" t="s">
        <v>499</v>
      </c>
    </row>
    <row r="9" spans="1:3">
      <c r="A9" s="4" t="s">
        <v>496</v>
      </c>
      <c r="C9" s="4" t="s">
        <v>500</v>
      </c>
    </row>
    <row r="10" spans="1:3">
      <c r="A10" s="4" t="s">
        <v>501</v>
      </c>
      <c r="C10" s="4" t="s">
        <v>502</v>
      </c>
    </row>
    <row r="11" spans="1:3">
      <c r="A11" s="4" t="s">
        <v>503</v>
      </c>
      <c r="C11" s="4" t="s">
        <v>5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141</v>
      </c>
      <c r="B1" s="2" t="s">
        <v>1</v>
      </c>
      <c r="D1" s="2" t="s">
        <v>49</v>
      </c>
      <c r="E1" s="2" t="s">
        <v>18</v>
      </c>
    </row>
    <row r="2" spans="1:7">
      <c r="B2" s="2" t="s">
        <v>2</v>
      </c>
      <c r="C2" s="2" t="s">
        <v>19</v>
      </c>
      <c r="D2" s="2" t="s">
        <v>50</v>
      </c>
      <c r="E2" s="2" t="s">
        <v>20</v>
      </c>
      <c r="F2" s="2" t="s">
        <v>51</v>
      </c>
      <c r="G2" s="2" t="s">
        <v>52</v>
      </c>
    </row>
    <row r="3" spans="1:7">
      <c r="A3" s="3" t="s">
        <v>119</v>
      </c>
    </row>
    <row r="4" spans="1:7">
      <c r="A4" s="4" t="s">
        <v>120</v>
      </c>
      <c r="B4" s="5" t="n">
        <v>65131</v>
      </c>
      <c r="C4" s="5" t="n">
        <v>72931</v>
      </c>
    </row>
    <row r="5" spans="1:7">
      <c r="A5" s="4" t="s">
        <v>121</v>
      </c>
      <c r="B5" s="6" t="n">
        <v>-69998</v>
      </c>
      <c r="C5" s="6" t="n">
        <v>-81146</v>
      </c>
    </row>
    <row r="6" spans="1:7">
      <c r="A6" s="4" t="s">
        <v>122</v>
      </c>
      <c r="B6" s="6" t="n">
        <v>655</v>
      </c>
      <c r="C6" s="4" t="s">
        <v>31</v>
      </c>
    </row>
    <row r="7" spans="1:7">
      <c r="A7" s="4" t="s">
        <v>123</v>
      </c>
      <c r="B7" s="6" t="n">
        <v>-216</v>
      </c>
      <c r="C7" s="6" t="n">
        <v>222</v>
      </c>
    </row>
    <row r="8" spans="1:7">
      <c r="A8" s="4" t="s">
        <v>142</v>
      </c>
      <c r="B8" s="6" t="n">
        <v>-5427</v>
      </c>
      <c r="C8" s="6" t="n">
        <v>-8436</v>
      </c>
      <c r="E8" s="5" t="n">
        <v>4116</v>
      </c>
    </row>
    <row r="9" spans="1:7">
      <c r="A9" s="3" t="s">
        <v>126</v>
      </c>
    </row>
    <row r="10" spans="1:7">
      <c r="A10" s="4" t="s">
        <v>127</v>
      </c>
      <c r="B10" s="6" t="n">
        <v>-31</v>
      </c>
      <c r="C10" s="6" t="n">
        <v>-16</v>
      </c>
    </row>
    <row r="11" spans="1:7">
      <c r="A11" s="4" t="s">
        <v>128</v>
      </c>
      <c r="B11" s="6" t="n">
        <v>-148</v>
      </c>
      <c r="C11" s="6" t="n">
        <v>-656</v>
      </c>
    </row>
    <row r="12" spans="1:7">
      <c r="A12" s="4" t="s">
        <v>130</v>
      </c>
      <c r="B12" s="6" t="n">
        <v>413</v>
      </c>
      <c r="C12" s="6" t="n">
        <v>-672</v>
      </c>
    </row>
    <row r="13" spans="1:7">
      <c r="A13" s="3" t="s">
        <v>131</v>
      </c>
    </row>
    <row r="14" spans="1:7">
      <c r="A14" s="4" t="s">
        <v>132</v>
      </c>
      <c r="B14" s="6" t="n">
        <v>17165</v>
      </c>
      <c r="C14" s="6" t="n">
        <v>12719</v>
      </c>
    </row>
    <row r="15" spans="1:7">
      <c r="A15" s="4" t="s">
        <v>133</v>
      </c>
      <c r="B15" s="4" t="s">
        <v>31</v>
      </c>
      <c r="C15" s="6" t="n">
        <v>1064</v>
      </c>
    </row>
    <row r="16" spans="1:7">
      <c r="A16" s="4" t="s">
        <v>134</v>
      </c>
      <c r="B16" s="6" t="n">
        <v>-18489</v>
      </c>
      <c r="C16" s="6" t="n">
        <v>-3837</v>
      </c>
    </row>
    <row r="17" spans="1:7">
      <c r="A17" s="4" t="s">
        <v>135</v>
      </c>
      <c r="B17" s="6" t="n">
        <v>-87</v>
      </c>
      <c r="C17" s="6" t="n">
        <v>-47</v>
      </c>
    </row>
    <row r="18" spans="1:7">
      <c r="A18" s="4" t="s">
        <v>136</v>
      </c>
      <c r="B18" s="6" t="n">
        <v>-1411</v>
      </c>
      <c r="C18" s="6" t="n">
        <v>9899</v>
      </c>
    </row>
    <row r="19" spans="1:7">
      <c r="A19" s="4" t="s">
        <v>137</v>
      </c>
      <c r="B19" s="6" t="n">
        <v>-6425</v>
      </c>
      <c r="C19" s="6" t="n">
        <v>792</v>
      </c>
    </row>
    <row r="20" spans="1:7">
      <c r="A20" s="4" t="s">
        <v>139</v>
      </c>
      <c r="B20" s="6" t="n">
        <v>-141</v>
      </c>
      <c r="C20" s="6" t="n">
        <v>28</v>
      </c>
    </row>
    <row r="21" spans="1:7">
      <c r="A21" s="4" t="s">
        <v>54</v>
      </c>
    </row>
    <row r="22" spans="1:7">
      <c r="A22" s="3" t="s">
        <v>119</v>
      </c>
    </row>
    <row r="23" spans="1:7">
      <c r="A23" s="4" t="s">
        <v>120</v>
      </c>
      <c r="D23" s="5" t="n">
        <v>92066</v>
      </c>
      <c r="E23" s="6" t="n">
        <v>159042</v>
      </c>
      <c r="F23" s="5" t="n">
        <v>160880</v>
      </c>
      <c r="G23" s="5" t="n">
        <v>158133</v>
      </c>
    </row>
    <row r="24" spans="1:7">
      <c r="A24" s="4" t="s">
        <v>121</v>
      </c>
      <c r="D24" s="6" t="n">
        <v>-101913</v>
      </c>
      <c r="E24" s="6" t="n">
        <v>-160774</v>
      </c>
      <c r="F24" s="6" t="n">
        <v>-165549</v>
      </c>
      <c r="G24" s="6" t="n">
        <v>-176538</v>
      </c>
    </row>
    <row r="25" spans="1:7">
      <c r="A25" s="4" t="s">
        <v>122</v>
      </c>
      <c r="D25" s="6" t="n">
        <v>-3476</v>
      </c>
      <c r="E25" s="6" t="n">
        <v>-2530</v>
      </c>
      <c r="F25" s="6" t="n">
        <v>159</v>
      </c>
      <c r="G25" s="6" t="n">
        <v>2055</v>
      </c>
    </row>
    <row r="26" spans="1:7">
      <c r="A26" s="4" t="s">
        <v>123</v>
      </c>
      <c r="D26" s="6" t="n">
        <v>-195</v>
      </c>
      <c r="E26" s="6" t="n">
        <v>146</v>
      </c>
      <c r="F26" s="6" t="n">
        <v>-530</v>
      </c>
      <c r="G26" s="6" t="n">
        <v>-849</v>
      </c>
    </row>
    <row r="27" spans="1:7">
      <c r="A27" s="4" t="s">
        <v>142</v>
      </c>
      <c r="B27" s="6" t="n">
        <v>5427</v>
      </c>
      <c r="D27" s="6" t="n">
        <v>-13518</v>
      </c>
      <c r="E27" s="6" t="n">
        <v>-4116</v>
      </c>
      <c r="F27" s="6" t="n">
        <v>-5040</v>
      </c>
      <c r="G27" s="6" t="n">
        <v>-17199</v>
      </c>
    </row>
    <row r="28" spans="1:7">
      <c r="A28" s="3" t="s">
        <v>126</v>
      </c>
    </row>
    <row r="29" spans="1:7">
      <c r="A29" s="4" t="s">
        <v>127</v>
      </c>
      <c r="D29" s="6" t="n">
        <v>-351</v>
      </c>
      <c r="E29" s="6" t="n">
        <v>-118</v>
      </c>
      <c r="F29" s="6" t="n">
        <v>-475</v>
      </c>
      <c r="G29" s="6" t="n">
        <v>-1093</v>
      </c>
    </row>
    <row r="30" spans="1:7">
      <c r="A30" s="4" t="s">
        <v>128</v>
      </c>
      <c r="D30" s="6" t="n">
        <v>-723</v>
      </c>
      <c r="E30" s="6" t="n">
        <v>-2194</v>
      </c>
      <c r="F30" s="6" t="n">
        <v>-2703</v>
      </c>
      <c r="G30" s="6" t="n">
        <v>-4701</v>
      </c>
    </row>
    <row r="31" spans="1:7">
      <c r="A31" s="4" t="s">
        <v>130</v>
      </c>
      <c r="D31" s="6" t="n">
        <v>-1074</v>
      </c>
      <c r="E31" s="6" t="n">
        <v>-2312</v>
      </c>
      <c r="F31" s="6" t="n">
        <v>-3178</v>
      </c>
      <c r="G31" s="6" t="n">
        <v>-5794</v>
      </c>
    </row>
    <row r="32" spans="1:7">
      <c r="A32" s="3" t="s">
        <v>131</v>
      </c>
    </row>
    <row r="33" spans="1:7">
      <c r="A33" s="4" t="s">
        <v>132</v>
      </c>
      <c r="D33" s="4" t="s">
        <v>31</v>
      </c>
      <c r="E33" s="6" t="n">
        <v>22721</v>
      </c>
      <c r="F33" s="4" t="s">
        <v>31</v>
      </c>
      <c r="G33" s="4" t="s">
        <v>31</v>
      </c>
    </row>
    <row r="34" spans="1:7">
      <c r="A34" s="4" t="s">
        <v>143</v>
      </c>
      <c r="D34" s="6" t="n">
        <v>1940</v>
      </c>
      <c r="E34" s="6" t="n">
        <v>463</v>
      </c>
      <c r="F34" s="6" t="n">
        <v>62127</v>
      </c>
      <c r="G34" s="6" t="n">
        <v>27402</v>
      </c>
    </row>
    <row r="35" spans="1:7">
      <c r="A35" s="4" t="s">
        <v>133</v>
      </c>
      <c r="D35" s="6" t="n">
        <v>16474</v>
      </c>
      <c r="E35" s="6" t="n">
        <v>4521</v>
      </c>
      <c r="F35" s="4" t="s">
        <v>31</v>
      </c>
      <c r="G35" s="4" t="s">
        <v>31</v>
      </c>
    </row>
    <row r="36" spans="1:7">
      <c r="A36" s="4" t="s">
        <v>134</v>
      </c>
      <c r="D36" s="6" t="n">
        <v>-2832</v>
      </c>
      <c r="E36" s="6" t="n">
        <v>-9684</v>
      </c>
      <c r="F36" s="6" t="n">
        <v>-46986</v>
      </c>
      <c r="G36" s="6" t="n">
        <v>-4286</v>
      </c>
    </row>
    <row r="37" spans="1:7">
      <c r="A37" s="4" t="s">
        <v>135</v>
      </c>
      <c r="D37" s="6" t="n">
        <v>-367</v>
      </c>
      <c r="E37" s="6" t="n">
        <v>-107</v>
      </c>
      <c r="F37" s="6" t="n">
        <v>-750</v>
      </c>
      <c r="G37" s="6" t="n">
        <v>-66</v>
      </c>
    </row>
    <row r="38" spans="1:7">
      <c r="A38" s="4" t="s">
        <v>124</v>
      </c>
      <c r="D38" s="6" t="n">
        <v>-2133</v>
      </c>
      <c r="E38" s="6" t="n">
        <v>-3418</v>
      </c>
      <c r="F38" s="6" t="n">
        <v>-3140</v>
      </c>
      <c r="G38" s="6" t="n">
        <v>-2526</v>
      </c>
    </row>
    <row r="39" spans="1:7">
      <c r="A39" s="4" t="s">
        <v>136</v>
      </c>
      <c r="D39" s="6" t="n">
        <v>13082</v>
      </c>
      <c r="E39" s="6" t="n">
        <v>14496</v>
      </c>
      <c r="F39" s="6" t="n">
        <v>11251</v>
      </c>
      <c r="G39" s="6" t="n">
        <v>20524</v>
      </c>
    </row>
    <row r="40" spans="1:7">
      <c r="A40" s="4" t="s">
        <v>137</v>
      </c>
      <c r="D40" s="6" t="n">
        <v>-1510</v>
      </c>
      <c r="E40" s="6" t="n">
        <v>8068</v>
      </c>
      <c r="F40" s="6" t="n">
        <v>3033</v>
      </c>
      <c r="G40" s="6" t="n">
        <v>-2469</v>
      </c>
    </row>
    <row r="41" spans="1:7">
      <c r="A41" s="4" t="s">
        <v>144</v>
      </c>
      <c r="B41" s="5" t="n">
        <v>10739</v>
      </c>
      <c r="C41" s="5" t="n">
        <v>2644</v>
      </c>
      <c r="D41" s="6" t="n">
        <v>4193</v>
      </c>
      <c r="E41" s="6" t="n">
        <v>2644</v>
      </c>
      <c r="F41" s="6" t="n">
        <v>1246</v>
      </c>
      <c r="G41" s="6" t="n">
        <v>3624</v>
      </c>
    </row>
    <row r="42" spans="1:7">
      <c r="A42" s="4" t="s">
        <v>139</v>
      </c>
      <c r="D42" s="6" t="n">
        <v>-39</v>
      </c>
      <c r="E42" s="6" t="n">
        <v>27</v>
      </c>
      <c r="F42" s="6" t="n">
        <v>-86</v>
      </c>
      <c r="G42" s="6" t="n">
        <v>91</v>
      </c>
    </row>
    <row r="43" spans="1:7">
      <c r="A43" s="4" t="s">
        <v>145</v>
      </c>
      <c r="D43" s="5" t="n">
        <v>2644</v>
      </c>
      <c r="E43" s="5" t="n">
        <v>10739</v>
      </c>
      <c r="F43" s="5" t="n">
        <v>4193</v>
      </c>
      <c r="G43" s="5" t="n">
        <v>1246</v>
      </c>
    </row>
  </sheetData>
  <mergeCells count="3">
    <mergeCell ref="A1:A2"/>
    <mergeCell ref="B1:C1"/>
    <mergeCell ref="E1:G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505</v>
      </c>
      <c r="B1" s="2" t="s">
        <v>18</v>
      </c>
    </row>
    <row r="2" spans="1:2">
      <c r="B2" s="2" t="s">
        <v>20</v>
      </c>
    </row>
    <row r="3" spans="1:2">
      <c r="A3" s="4" t="s">
        <v>54</v>
      </c>
    </row>
    <row r="4" spans="1:2">
      <c r="A4" s="3" t="s">
        <v>248</v>
      </c>
    </row>
    <row r="5" spans="1:2">
      <c r="A5" s="4" t="s">
        <v>506</v>
      </c>
      <c r="B5" s="4" t="s">
        <v>50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508</v>
      </c>
      <c r="B1" s="2" t="s">
        <v>1</v>
      </c>
    </row>
    <row r="2" spans="1:2">
      <c r="B2" s="2" t="s">
        <v>2</v>
      </c>
    </row>
    <row r="3" spans="1:2">
      <c r="A3" s="3" t="s">
        <v>251</v>
      </c>
    </row>
    <row r="4" spans="1:2">
      <c r="A4" s="4" t="s">
        <v>509</v>
      </c>
      <c r="B4" s="4" t="s">
        <v>510</v>
      </c>
    </row>
    <row r="5" spans="1:2">
      <c r="A5" s="4" t="s">
        <v>511</v>
      </c>
      <c r="B5" s="4" t="s">
        <v>51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2</v>
      </c>
    </row>
    <row r="3" spans="1:2">
      <c r="A3" s="3" t="s">
        <v>43</v>
      </c>
    </row>
    <row r="4" spans="1:2">
      <c r="A4" s="4" t="s">
        <v>514</v>
      </c>
      <c r="B4" s="4" t="s">
        <v>51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516</v>
      </c>
      <c r="B1" s="2" t="s">
        <v>1</v>
      </c>
      <c r="C1" s="2" t="s">
        <v>18</v>
      </c>
    </row>
    <row r="2" spans="1:3">
      <c r="B2" s="2" t="s">
        <v>2</v>
      </c>
      <c r="C2" s="2" t="s">
        <v>20</v>
      </c>
    </row>
    <row r="3" spans="1:3">
      <c r="A3" s="3" t="s">
        <v>256</v>
      </c>
    </row>
    <row r="4" spans="1:3">
      <c r="A4" s="4" t="s">
        <v>514</v>
      </c>
      <c r="B4" s="4" t="s">
        <v>515</v>
      </c>
    </row>
    <row r="5" spans="1:3">
      <c r="A5" s="4" t="s">
        <v>54</v>
      </c>
    </row>
    <row r="6" spans="1:3">
      <c r="A6" s="3" t="s">
        <v>256</v>
      </c>
    </row>
    <row r="7" spans="1:3">
      <c r="A7" s="4" t="s">
        <v>514</v>
      </c>
      <c r="C7" s="4" t="s">
        <v>51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518</v>
      </c>
      <c r="B1" s="2" t="s">
        <v>18</v>
      </c>
    </row>
    <row r="2" spans="1:2">
      <c r="B2" s="2" t="s">
        <v>20</v>
      </c>
    </row>
    <row r="3" spans="1:2">
      <c r="A3" s="4" t="s">
        <v>54</v>
      </c>
    </row>
    <row r="4" spans="1:2">
      <c r="A4" s="3" t="s">
        <v>260</v>
      </c>
    </row>
    <row r="5" spans="1:2">
      <c r="A5" s="4" t="s">
        <v>519</v>
      </c>
      <c r="B5" s="4" t="s">
        <v>52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8</v>
      </c>
    </row>
    <row r="2" spans="1:2">
      <c r="B2" s="2" t="s">
        <v>20</v>
      </c>
    </row>
    <row r="3" spans="1:2">
      <c r="A3" s="3" t="s">
        <v>264</v>
      </c>
    </row>
    <row r="4" spans="1:2">
      <c r="A4" s="4" t="s">
        <v>522</v>
      </c>
      <c r="B4" s="4" t="s">
        <v>523</v>
      </c>
    </row>
    <row r="5" spans="1:2">
      <c r="A5" s="4" t="s">
        <v>524</v>
      </c>
      <c r="B5" s="4" t="s">
        <v>525</v>
      </c>
    </row>
    <row r="6" spans="1:2">
      <c r="A6" s="4" t="s">
        <v>526</v>
      </c>
      <c r="B6" s="4" t="s">
        <v>52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528</v>
      </c>
      <c r="B1" s="2" t="s">
        <v>18</v>
      </c>
    </row>
    <row r="2" spans="1:2">
      <c r="B2" s="2" t="s">
        <v>20</v>
      </c>
    </row>
    <row r="3" spans="1:2">
      <c r="A3" s="4" t="s">
        <v>54</v>
      </c>
    </row>
    <row r="4" spans="1:2">
      <c r="A4" s="3" t="s">
        <v>268</v>
      </c>
    </row>
    <row r="5" spans="1:2">
      <c r="A5" s="4" t="s">
        <v>529</v>
      </c>
      <c r="B5" s="4" t="s">
        <v>53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80"/>
  </cols>
  <sheetData>
    <row r="1" spans="1:2">
      <c r="A1" s="1" t="s">
        <v>531</v>
      </c>
      <c r="B1" s="2" t="s">
        <v>18</v>
      </c>
    </row>
    <row r="2" spans="1:2">
      <c r="B2" s="2" t="s">
        <v>20</v>
      </c>
    </row>
    <row r="3" spans="1:2">
      <c r="A3" s="3" t="s">
        <v>272</v>
      </c>
    </row>
    <row r="4" spans="1:2">
      <c r="A4" s="4" t="s">
        <v>532</v>
      </c>
      <c r="B4" s="4" t="s">
        <v>533</v>
      </c>
    </row>
    <row r="5" spans="1:2">
      <c r="A5" s="4" t="s">
        <v>534</v>
      </c>
      <c r="B5" s="4" t="s">
        <v>535</v>
      </c>
    </row>
    <row r="6" spans="1:2">
      <c r="A6" s="4" t="s">
        <v>536</v>
      </c>
      <c r="B6" s="4" t="s">
        <v>537</v>
      </c>
    </row>
    <row r="7" spans="1:2">
      <c r="A7" s="4" t="s">
        <v>538</v>
      </c>
      <c r="B7" s="4" t="s">
        <v>539</v>
      </c>
    </row>
    <row r="8" spans="1:2">
      <c r="A8" s="4" t="s">
        <v>540</v>
      </c>
      <c r="B8" s="4" t="s">
        <v>541</v>
      </c>
    </row>
    <row r="9" spans="1:2">
      <c r="A9" s="4" t="s">
        <v>542</v>
      </c>
    </row>
    <row r="10" spans="1:2">
      <c r="A10" s="3" t="s">
        <v>272</v>
      </c>
    </row>
    <row r="11" spans="1:2">
      <c r="A11" s="4" t="s">
        <v>543</v>
      </c>
      <c r="B11" s="4" t="s">
        <v>544</v>
      </c>
    </row>
    <row r="12" spans="1:2">
      <c r="A12" s="4" t="s">
        <v>545</v>
      </c>
    </row>
    <row r="13" spans="1:2">
      <c r="A13" s="3" t="s">
        <v>272</v>
      </c>
    </row>
    <row r="14" spans="1:2">
      <c r="A14" s="4" t="s">
        <v>543</v>
      </c>
      <c r="B14" s="4" t="s">
        <v>54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7</v>
      </c>
      <c r="B1" s="2" t="s">
        <v>18</v>
      </c>
    </row>
    <row r="2" spans="1:2">
      <c r="B2" s="2" t="s">
        <v>20</v>
      </c>
    </row>
    <row r="3" spans="1:2">
      <c r="A3" s="4" t="s">
        <v>54</v>
      </c>
    </row>
    <row r="4" spans="1:2">
      <c r="A4" s="3" t="s">
        <v>276</v>
      </c>
    </row>
    <row r="5" spans="1:2">
      <c r="A5" s="4" t="s">
        <v>548</v>
      </c>
      <c r="B5" s="4" t="s">
        <v>54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550</v>
      </c>
      <c r="B1" s="2" t="s">
        <v>18</v>
      </c>
    </row>
    <row r="2" spans="1:2">
      <c r="B2" s="2" t="s">
        <v>20</v>
      </c>
    </row>
    <row r="3" spans="1:2">
      <c r="A3" s="4" t="s">
        <v>54</v>
      </c>
    </row>
    <row r="4" spans="1:2">
      <c r="A4" s="3" t="s">
        <v>280</v>
      </c>
    </row>
    <row r="5" spans="1:2">
      <c r="A5" s="4" t="s">
        <v>551</v>
      </c>
      <c r="B5" s="4" t="s">
        <v>5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5T17:29:05Z</dcterms:created>
  <dcterms:modified xmlns:dcterms="http://purl.org/dc/terms/" xmlns:xsi="http://www.w3.org/2001/XMLSchema-instance" xsi:type="dcterms:W3CDTF">2019-04-05T17:29:05Z</dcterms:modified>
</cp:coreProperties>
</file>